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Notes Payable,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Commitments and Contingencies" sheetId="19" state="visible" r:id="rId19"/>
    <sheet xmlns:r="http://schemas.openxmlformats.org/officeDocument/2006/relationships" name="Equity (Deficit)" sheetId="20" state="visible" r:id="rId20"/>
    <sheet xmlns:r="http://schemas.openxmlformats.org/officeDocument/2006/relationships" name="Mezzanine Equity" sheetId="21" state="visible" r:id="rId21"/>
    <sheet xmlns:r="http://schemas.openxmlformats.org/officeDocument/2006/relationships" name="Equity-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Income (Loss) Per Share" sheetId="26" state="visible" r:id="rId26"/>
    <sheet xmlns:r="http://schemas.openxmlformats.org/officeDocument/2006/relationships" name="Segment Reporting" sheetId="27" state="visible" r:id="rId27"/>
    <sheet xmlns:r="http://schemas.openxmlformats.org/officeDocument/2006/relationships" name="Concentration of Risk"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Notes Payable, net (Tables)" sheetId="36" state="visible" r:id="rId36"/>
    <sheet xmlns:r="http://schemas.openxmlformats.org/officeDocument/2006/relationships" name="Leases (Tables)" sheetId="37" state="visible" r:id="rId37"/>
    <sheet xmlns:r="http://schemas.openxmlformats.org/officeDocument/2006/relationships" name="Accounts Payable and Accrued _2" sheetId="38" state="visible" r:id="rId38"/>
    <sheet xmlns:r="http://schemas.openxmlformats.org/officeDocument/2006/relationships" name="Fair Value Measurements (Tables" sheetId="39" state="visible" r:id="rId39"/>
    <sheet xmlns:r="http://schemas.openxmlformats.org/officeDocument/2006/relationships" name="Summary of Fair Value of Fina_2" sheetId="40" state="visible" r:id="rId40"/>
    <sheet xmlns:r="http://schemas.openxmlformats.org/officeDocument/2006/relationships" name="Equity (Deficit) (Tables)" sheetId="41" state="visible" r:id="rId41"/>
    <sheet xmlns:r="http://schemas.openxmlformats.org/officeDocument/2006/relationships" name="Mezzanine Equity (Tables)" sheetId="42" state="visible" r:id="rId42"/>
    <sheet xmlns:r="http://schemas.openxmlformats.org/officeDocument/2006/relationships" name="Equity-Based Compensation (Tabl"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Income (Loss) Per Share (Tables" sheetId="47" state="visible" r:id="rId47"/>
    <sheet xmlns:r="http://schemas.openxmlformats.org/officeDocument/2006/relationships" name="Segment Reporting (Tables)" sheetId="48" state="visible" r:id="rId48"/>
    <sheet xmlns:r="http://schemas.openxmlformats.org/officeDocument/2006/relationships" name="Concentration of Risk (Tables)" sheetId="49" state="visible" r:id="rId49"/>
    <sheet xmlns:r="http://schemas.openxmlformats.org/officeDocument/2006/relationships" name="Quarterly Financial Data (Una_2" sheetId="50" state="visible" r:id="rId50"/>
    <sheet xmlns:r="http://schemas.openxmlformats.org/officeDocument/2006/relationships" name="Organization and Description 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Revenues - Narrative (Details)" sheetId="57" state="visible" r:id="rId57"/>
    <sheet xmlns:r="http://schemas.openxmlformats.org/officeDocument/2006/relationships" name="Revenues - Deferred Income Acti" sheetId="58" state="visible" r:id="rId58"/>
    <sheet xmlns:r="http://schemas.openxmlformats.org/officeDocument/2006/relationships" name="Revenues - Disaggregated Revenu" sheetId="59" state="visible" r:id="rId59"/>
    <sheet xmlns:r="http://schemas.openxmlformats.org/officeDocument/2006/relationships" name="Revenues - Revenue by Geographi" sheetId="60" state="visible" r:id="rId60"/>
    <sheet xmlns:r="http://schemas.openxmlformats.org/officeDocument/2006/relationships" name="Property and Equipment, net (De"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Notes Payable, net - Schedule o" sheetId="66" state="visible" r:id="rId66"/>
    <sheet xmlns:r="http://schemas.openxmlformats.org/officeDocument/2006/relationships" name="Notes Payable, net - Maturities" sheetId="67" state="visible" r:id="rId67"/>
    <sheet xmlns:r="http://schemas.openxmlformats.org/officeDocument/2006/relationships" name="Leases - Additional Information" sheetId="68" state="visible" r:id="rId68"/>
    <sheet xmlns:r="http://schemas.openxmlformats.org/officeDocument/2006/relationships" name="Leases - Lease Balances (Detail" sheetId="69" state="visible" r:id="rId69"/>
    <sheet xmlns:r="http://schemas.openxmlformats.org/officeDocument/2006/relationships" name="Leases - Lease Expense and Cash" sheetId="70" state="visible" r:id="rId70"/>
    <sheet xmlns:r="http://schemas.openxmlformats.org/officeDocument/2006/relationships" name="Leases - Maturities of Operatin" sheetId="71" state="visible" r:id="rId71"/>
    <sheet xmlns:r="http://schemas.openxmlformats.org/officeDocument/2006/relationships" name="Leases - Weighted-Average Remai" sheetId="72" state="visible" r:id="rId72"/>
    <sheet xmlns:r="http://schemas.openxmlformats.org/officeDocument/2006/relationships" name="Accounts Payable and Accrued _3" sheetId="73" state="visible" r:id="rId73"/>
    <sheet xmlns:r="http://schemas.openxmlformats.org/officeDocument/2006/relationships" name="Fair Value Measurements - Asset" sheetId="74" state="visible" r:id="rId74"/>
    <sheet xmlns:r="http://schemas.openxmlformats.org/officeDocument/2006/relationships" name="Fair Value Measurements - Rollf" sheetId="75" state="visible" r:id="rId75"/>
    <sheet xmlns:r="http://schemas.openxmlformats.org/officeDocument/2006/relationships" name="Fair Value Measurements - Narra" sheetId="76" state="visible" r:id="rId76"/>
    <sheet xmlns:r="http://schemas.openxmlformats.org/officeDocument/2006/relationships" name="Fair Value Measurements - Effec" sheetId="77" state="visible" r:id="rId77"/>
    <sheet xmlns:r="http://schemas.openxmlformats.org/officeDocument/2006/relationships" name="Fair Value Measurements - Restr" sheetId="78" state="visible" r:id="rId78"/>
    <sheet xmlns:r="http://schemas.openxmlformats.org/officeDocument/2006/relationships" name="Summary of Fair Value of Fina_3" sheetId="79" state="visible" r:id="rId79"/>
    <sheet xmlns:r="http://schemas.openxmlformats.org/officeDocument/2006/relationships" name="Commitments and Contingencies (" sheetId="80" state="visible" r:id="rId80"/>
    <sheet xmlns:r="http://schemas.openxmlformats.org/officeDocument/2006/relationships" name="Equity (Deficit) - Narrative (D" sheetId="81" state="visible" r:id="rId81"/>
    <sheet xmlns:r="http://schemas.openxmlformats.org/officeDocument/2006/relationships" name="Equity (Deficit) - Noncontrolli" sheetId="82" state="visible" r:id="rId82"/>
    <sheet xmlns:r="http://schemas.openxmlformats.org/officeDocument/2006/relationships" name="Mezzanine Equity - Narrative (D" sheetId="83" state="visible" r:id="rId83"/>
    <sheet xmlns:r="http://schemas.openxmlformats.org/officeDocument/2006/relationships" name="Mezzanine Equity - Unit Activit" sheetId="84" state="visible" r:id="rId84"/>
    <sheet xmlns:r="http://schemas.openxmlformats.org/officeDocument/2006/relationships" name="Mezzanine Equity - Redeemable N" sheetId="85" state="visible" r:id="rId85"/>
    <sheet xmlns:r="http://schemas.openxmlformats.org/officeDocument/2006/relationships" name="Mezzanine Equity - Preferred St" sheetId="86" state="visible" r:id="rId86"/>
    <sheet xmlns:r="http://schemas.openxmlformats.org/officeDocument/2006/relationships" name="Equity-Based Compensation - Nar" sheetId="87" state="visible" r:id="rId87"/>
    <sheet xmlns:r="http://schemas.openxmlformats.org/officeDocument/2006/relationships" name="Equity-Based Compensation - Com" sheetId="88" state="visible" r:id="rId88"/>
    <sheet xmlns:r="http://schemas.openxmlformats.org/officeDocument/2006/relationships" name="Equity-Based Compensation - Wei" sheetId="89" state="visible" r:id="rId89"/>
    <sheet xmlns:r="http://schemas.openxmlformats.org/officeDocument/2006/relationships" name="Equity-Based Compensation - Sto" sheetId="90" state="visible" r:id="rId90"/>
    <sheet xmlns:r="http://schemas.openxmlformats.org/officeDocument/2006/relationships" name="Equity-Based Compensation - S_2" sheetId="91" state="visible" r:id="rId91"/>
    <sheet xmlns:r="http://schemas.openxmlformats.org/officeDocument/2006/relationships" name="Employee Benefit Plans - Narrat" sheetId="92" state="visible" r:id="rId92"/>
    <sheet xmlns:r="http://schemas.openxmlformats.org/officeDocument/2006/relationships" name="Employee Benefit Plans - DCP Ac" sheetId="93" state="visible" r:id="rId93"/>
    <sheet xmlns:r="http://schemas.openxmlformats.org/officeDocument/2006/relationships" name="Income Taxes - Reconciliation o" sheetId="94" state="visible" r:id="rId94"/>
    <sheet xmlns:r="http://schemas.openxmlformats.org/officeDocument/2006/relationships" name="Income Taxes - Components of In" sheetId="95" state="visible" r:id="rId95"/>
    <sheet xmlns:r="http://schemas.openxmlformats.org/officeDocument/2006/relationships" name="Income Taxes - Narrative (Detai" sheetId="96" state="visible" r:id="rId96"/>
    <sheet xmlns:r="http://schemas.openxmlformats.org/officeDocument/2006/relationships" name="Income Taxes - Net Deferred Ass" sheetId="97" state="visible" r:id="rId97"/>
    <sheet xmlns:r="http://schemas.openxmlformats.org/officeDocument/2006/relationships" name="Income Taxes - Reconciliation_2" sheetId="98" state="visible" r:id="rId98"/>
    <sheet xmlns:r="http://schemas.openxmlformats.org/officeDocument/2006/relationships" name="Related Party Transactions - Na" sheetId="99" state="visible" r:id="rId99"/>
    <sheet xmlns:r="http://schemas.openxmlformats.org/officeDocument/2006/relationships" name="Related Party Transactions - Pe" sheetId="100" state="visible" r:id="rId100"/>
    <sheet xmlns:r="http://schemas.openxmlformats.org/officeDocument/2006/relationships" name="Related Party Transactions - Su" sheetId="101" state="visible" r:id="rId101"/>
    <sheet xmlns:r="http://schemas.openxmlformats.org/officeDocument/2006/relationships" name="Related Party Transactions - Am" sheetId="102" state="visible" r:id="rId102"/>
    <sheet xmlns:r="http://schemas.openxmlformats.org/officeDocument/2006/relationships" name="Income (Loss) Per Share - Basic" sheetId="103" state="visible" r:id="rId103"/>
    <sheet xmlns:r="http://schemas.openxmlformats.org/officeDocument/2006/relationships" name="Income (Loss) Per Share - Dilut" sheetId="104" state="visible" r:id="rId104"/>
    <sheet xmlns:r="http://schemas.openxmlformats.org/officeDocument/2006/relationships" name="Segment Reporting - Schedule of" sheetId="105" state="visible" r:id="rId105"/>
    <sheet xmlns:r="http://schemas.openxmlformats.org/officeDocument/2006/relationships" name="Segment Reporting - Long-lived " sheetId="106" state="visible" r:id="rId106"/>
    <sheet xmlns:r="http://schemas.openxmlformats.org/officeDocument/2006/relationships" name="Concentration of Risk (Details)" sheetId="107" state="visible" r:id="rId107"/>
    <sheet xmlns:r="http://schemas.openxmlformats.org/officeDocument/2006/relationships" name="Quarterly Financial Data (Una_3"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00</t>
        </is>
      </c>
    </row>
    <row r="10">
      <c r="A10" s="4" t="inlineStr">
        <is>
          <t>Entity Registrant Name</t>
        </is>
      </c>
      <c r="B10" s="4" t="inlineStr">
        <is>
          <t>ASHFORD INC.</t>
        </is>
      </c>
    </row>
    <row r="11">
      <c r="A11" s="4" t="inlineStr">
        <is>
          <t>Entity Incorporation, State or Country Code</t>
        </is>
      </c>
      <c r="B11" s="4" t="inlineStr">
        <is>
          <t>NV</t>
        </is>
      </c>
    </row>
    <row r="12">
      <c r="A12" s="4" t="inlineStr">
        <is>
          <t>Entity Tax Identification Number</t>
        </is>
      </c>
      <c r="B12" s="4" t="inlineStr">
        <is>
          <t>84-2331507</t>
        </is>
      </c>
    </row>
    <row r="13">
      <c r="A13" s="4" t="inlineStr">
        <is>
          <t>Entity Address, Address Line One</t>
        </is>
      </c>
      <c r="B13" s="4" t="inlineStr">
        <is>
          <t>14185 Dallas Parkway</t>
        </is>
      </c>
    </row>
    <row r="14">
      <c r="A14" s="4" t="inlineStr">
        <is>
          <t>Entity Address, Address Line Two</t>
        </is>
      </c>
      <c r="B14" s="4" t="inlineStr">
        <is>
          <t>Suite 12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4</t>
        </is>
      </c>
    </row>
    <row r="18">
      <c r="A18" s="4" t="inlineStr">
        <is>
          <t>City Area Code</t>
        </is>
      </c>
      <c r="B18" s="4" t="inlineStr">
        <is>
          <t>972</t>
        </is>
      </c>
    </row>
    <row r="19">
      <c r="A19" s="4" t="inlineStr">
        <is>
          <t>Local Phone Number</t>
        </is>
      </c>
      <c r="B19" s="4" t="inlineStr">
        <is>
          <t>490-9600</t>
        </is>
      </c>
    </row>
    <row r="20">
      <c r="A20" s="4" t="inlineStr">
        <is>
          <t>Title of 12(b) Security</t>
        </is>
      </c>
      <c r="B20" s="4" t="inlineStr">
        <is>
          <t>Common Stock</t>
        </is>
      </c>
    </row>
    <row r="21">
      <c r="A21" s="4" t="inlineStr">
        <is>
          <t>Trading Symbol</t>
        </is>
      </c>
      <c r="B21" s="4" t="inlineStr">
        <is>
          <t>AINC</t>
        </is>
      </c>
    </row>
    <row r="22">
      <c r="A22" s="4" t="inlineStr">
        <is>
          <t>Security Exchange Name</t>
        </is>
      </c>
      <c r="B22" s="4" t="inlineStr">
        <is>
          <t>NYSEAMER</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2573508</v>
      </c>
    </row>
    <row r="33">
      <c r="A33" s="4" t="inlineStr">
        <is>
          <t>Entity Common Stock, Shares Outstanding</t>
        </is>
      </c>
      <c r="C33" s="6" t="n">
        <v>3150437</v>
      </c>
    </row>
    <row r="34">
      <c r="A34" s="4" t="inlineStr">
        <is>
          <t>Documents Incorporated by Reference</t>
        </is>
      </c>
      <c r="B34" s="4" t="inlineStr">
        <is>
          <t>Portions of the registrant’s definitive Proxy Statement pertaining to the 2022 Annual Meeting of Stockholders are incorporated herein by reference into Part III of this Form 10-K.</t>
        </is>
      </c>
    </row>
    <row r="35">
      <c r="A35" s="4" t="inlineStr">
        <is>
          <t>Entity Central Index Key</t>
        </is>
      </c>
      <c r="B35" s="4" t="inlineStr">
        <is>
          <t>0001604738</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Restatement and Revisions of Previously Issued Financial Statements —As part of the Company’s financial statement close process and preparation of the 2021 Form 10-K, the Company identified errors in its historical financial statements within its Remington segment related to both the recognition of cost reimbursement revenue and reimbursed expenses for certain insurance costs and the timing of recognition of cost reimbursement revenue and reimbursed expenses for hotel management related salaries and benefits costs that are reimbursed from hotel owners. These costs are reported gross in the Company’s consolidated statements of operations in cost reimbursement revenue with an offsetting amount reported in reimbursed expenses. The Company determined that its interim consolidated financial statements for the quarterly periods ended March 31, 2021 and 2020, June 30, 2021 and 2020 and September 30, 2021 and 2020 were materially misstated and needed to be restated and are illustrated in detail in Note 21 to the consolidated financial statements. In addition, the Company determined that its annual consolidated financial statements for the years ended December 31, 2020 and 2019 were not materially misstated but needed to be revised. The error had no impact on the Company’s consolidated balance sheets, consolidated statements of other comprehensive income (loss), consolidated statements of equity (deficit) and consolidated statements of cash flows. Amounts and disclosures included in this Form 10-K have been revised to reflect the corrected presentation. The table below sets forth the impact of the revisions on the Company’s annual consolidated financial statements (in thousands): Years Ended December 31, 2020 and 2019 (As Revised) Year Ended December 31, 2020 Year ended December 31, 2019 As Previously Reported Adjustment As Revised As Previously Reported Adjustment As Revised REVENUE Cost reimbursement revenue $ 162,636 $ (4,077) $ 158,559 $ 85,168 $ (4,222) $ 80,946 Total revenues 297,428 (4,077) 293,351 291,250 (4,222) 287,028 EXPENSES Reimbursed expenses 162,578 (4,077) 158,501 84,643 (4,222) 80,421 Total expenses 521,358 (4,077) 517,281 302,480 (4,222) 298,258 OPERATING INCOME (LOSS) $ (223,930) $ — $ (223,930) $ (11,230) $ — $ (11,230)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December 31, 2021 and December 31, 2020 (in thousands): December 31, 2021 Ashford OpenKey (3) Pure (4) Ashford Inc. ownership interest 99.87 % 75.38 % 70.00 % Redeemable noncontrolling interests (1) (2) 0.13 % — % — % Noncontrolling interests in consolidated entities — % 24.62 % 30.00 % 100.00 % 100.00 % 100.00 % Carrying value of redeemable noncontrolling interests $ 69 n/a n/a Redemption value adjustment, year-to-date 96 n/a n/a Redemption value adjustment, cumulative 581 n/a n/a Carrying value of noncontrolling interests n/a 479 159 Assets, available only to settle subsidiary’s obligations (6)(9) n/a 2,533 1,779 Liabilities (8)(9) n/a 424 1,643 Revolving credit facility (8) n/a — 100 December 31, 2020 Ashford OpenKey (3) Pure (4) RED (5) Ashford Inc. ownership interest 99.86 % 49.04 % 70.00 % 84.21 % Redeemable noncontrolling interests (1) (2) 0.14 % 25.06 % — % — % Noncontrolling interests in consolidated entities — % 25.90 % 30.00 % 15.79 % 100.00 % 100.00 % 100.00 % 100.00 % Carrying value of redeemable noncontrolling interests $ 35 $ 1,799 n/a n/a Redemption value adjustment, year-to-date 371 466 n/a n/a Redemption value adjustment, cumulative 486 2,563 n/a n/a Carrying value of noncontrolling interests n/a 164 89 (374) Assets, available only to settle subsidiary’s obligations (6)(7)(9) n/a 1,287 1,677 21,204 Liabilities (8)(9) n/a 837 1,767 13,817 Notes payable (8) n/a — — 7,627 Revolving credit facility (8) n/a — 100 247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also notes 1 and 6. (4) Represents ownership interests in PRE Opco, LLC (“Pure Wellness”), a VIE for which we are considered the primary beneficiary and therefore we consolidate it. Pure Wellness provides hypoallergenic premium rooms in the hospitality and commercial office industry. See also notes 1 and 12. (5) Represents ownership interests in RED, our wholly owned subsidiary as of December 31, 2021. During the year ended December 31, 2021, we acquired the remaining outstanding shares in RED from the previous noncontrolling interest holders, increasing our ownership of RED from 84.21% at the beginning of the year to 100.00%. RED is a provider of watersports activities and other travel and transportation services and includes RED’s operating subsidiaries that conduct RED’s legacy U.S. Virgin Islands and Turks and Caicos Islands operations and Sebago, a provider of watersports activities and excursion services based in Key West, Florida. Prior to our acquisition of RED’s noncontrolling interest, RED was a VIE for which we were considered the primary beneficiary and therefore consolidated it. We were provided a preferred return on our investment in RED which was accounted for in our income allocation based on the applicable partnership agreement. See also notes 1 and 12. (6) Total assets consist primarily of cash and cash equivalents, property and equipment, intangibles and other assets that can only be used to settle the subsidiaries’ obligations. (7) The assets of Sebago are not available to settle the obligations of RED’s operating subsidiaries that conduct RED’s legacy U.S. Virgin Islands and Turks and Caicos Islands operations. (8) Liabilities consist primarily of accounts payable, accrued expenses and notes payable for which creditors do not have recourse to Ashford Inc. except in the case of the term loan and line of credit held by RED’s operating subsidiary that conducts RED’s legacy U.S. Virgin Islands operations. See note 6. (9) See our consolidated balance sheets for disclosure by line item of material assets and liabilities of the VIEs consolidated by the Company. Investments in Unconsolidated Entities —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No such impairment was recorded during the years ended December 31, 2021 and 2020. We held an investment in an unconsolidated variable interest entity with a carrying value of $500,000 at December 31, 2021 and December 31, 2020.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years ended December 31, 2021 and 2020. In the event that the assumptions used to estimat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We have an option to acquire an additional 50% of the ownership interests in REA Holdings for $12.5 million beginning on January 1, 2022, which expires on the later of (i) February 28, 2024 and (ii) 30 business days following the completion date of the Company’s preliminary audit for calendar year 2023. The following table summarizes our carrying value and ownership interest in REA Holdings (in thousands): December 31, 2021 December 31, 2020 Carrying value of the investment in REA Holdings $ 2,831 2,873 Ownership interest in REA Holdings 30 % 30 % The following table summarizes our equity in earnings (loss) in REA Holdings (in thousands): Year Ended December 31, 2021 2020 2019 Equity in earnings (loss) in unconsolidated entities $ 13 $ 212 $ (286) 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December 31, 2021 December 31, 2020 REIT Advisory: Insurance claim reserves (1) $ 24,588 $ 26,304 Remington: Managed hotel properties’ reserves (2) 6,923 5,908 Insurance claim reserves (3) 1,312 1,532 Total Remington restricted cash 8,235 7,440 INSPIRE: Debt service related operating reserves (4) 1,000 — Marietta: Capital improvement reserves (5) 255 2,852 Restricted cash held in escrow (6) 800 800 Total Marietta restricted cash 1,055 3,652 Total restricted cash $ 34,878 $ 37,396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solidated balance sheets. The liability related to the restricted cash balance for hotel employee bonuses is included in “accounts payable and accrued expense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4) Cash is restricted due to operating reserves required under INSPIRE’s amended credit agreement to service interest expense and projected operating costs. See note 6.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6) Restricted cash is held in escrow in accordance with the Marietta lease agreement. The cash held in escrow is funded from hotel cash flows and can only be used for repairs and maintenance or capital improvements at the property. 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As of December 31, 2021, accounts receivable also includes a note receivable due to Remington of approximately $2.9 million. See note 1. Inventories —Inventories consist primarily of audio visual equipment and related accessories and are carried at the lower of cost or net realizable value using the first-in, first-out (“FIFO”) valuation method. Property and Equipment, net —Property and equipment, including assets acquired under finance leases, is depreciated using the straight-line method over estimated useful lives or lease terms if shorter. We record property and equipment at cost. Impairment of Property and Equipment —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the year ended December 31, 2020 based on the results of the recoverability tests. No impairment charges related to Property and Equipment were recorded in the years ended December 31, 2021 and 2019.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Sebago.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present value of future cash flows and the market value approach. Based on the results of our annual impairment assessments, no impairment of goodwill was indicated as of October 1, 2021. Additionally, no indicators of impairment were identified from the date of our impairment assessments through December 31, 2021. During 2020, as a result of our reduced cash flow projections and the significant decline in our market capitalization as a result of the COVID-19 pandemic, we concluded that sufficient indicators existed to require us to perform multiple impairment assessments on our reporting units’ goodwill balances. During the third quarter of 2021, as a result of the strategic rebranding of our segment formerly known as JSAV to INSPIRE, we concluded sufficient indicators existed to require us to perform an assessment of INSPIRE’s JSAV trademark. We performed an impairment test and calculated the fair value of our indefinite-lived INSPIRE trademarks using the relief-from-royalty method which includes unobservable inputs including royalty rates and projected revenues for the time period that the Company is expected to benefit from the trademark. The relief-from-royalty method assumes that the trademarks have value to the extent that their owner is relieved of the obligation to pay royalties for the benefits received from them. For additional information on our goodwill and trademark impairments, see note 5. 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22 and 30 years, respectively. The INSPIRE, RED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For additional information on our definite-lived intangible assets, see note 5. Other Liabilities —As of December 31, 2021 and December 31, 2020, other liabilities included reserves in the amount of $24.6 million and $26.3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 As of December 31, 2021 and December 31, 2020, other liabilities also included $1.3 million and $1.5 million, respectively, relating to reserves for Remington health insurance claims, and liabilities of $0 and $2.1 million, respectively, for the fair value of contingent consideration due to the sellers of BAV. Revenue Recognition —See note 3. Salaries and Benefits —Salaries and benefits are expensed as incurred and include salaries and benefit related expenses for our officers and employees. Salaries and benefits also includes expense for equity grants of the Company’s common stock to our officers and employees and changes in fair value in the deferred compensation plan liability. See notes 14 and 15. General and Administrative —General and administrative costs are expensed as incurred, and include advertising costs of $1.5 million, $1.4 million and $1.5 million for the years ended December 31, 2021, 2020 and 2019, respectively. Depreciation and Amortization —Our property and equipment, including assets acquired under finance leases, are depreciated on a straight-line basis over the estimated useful lives of the assets with useful lives ranging from less than a year to 33 years for our Marietta finance lease. Leasehold improvements are depreciated over the shorter of the lease term or the estimated useful life of the related assets. Property and equipment, excluding our RED vessels, are depreciated using the straight-line method over lives ranging from 3 to 7.5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 Other Comprehensive Income (Loss) —Comprehensive income consists of net income (loss), foreign currency translation adjustments and unrealized gain (loss) on restricted investments. The foreign currency translation adjustment represents the unrealized impact of translating the financial statements of the INSPIRE operations in Mexico and the Dominican Republic from their respective functional currencies to U.S. dollars. This amount is not included in net income and would only be realized upon the sale or upon complete or substantially complete liquidation of the foreign businesses. The unrealized gain (loss) on restricted investments includes the unrealized gain (loss) on available-for-sale securities associated with restricted investments awarded to certain employees of our subsidiaries. The accumulated other comprehensive income (loss) is presented on our consolidated balance sheets as of December 31, 2021 and 2020. Due to Affiliates —Due to affiliates represents current payables resulting primarily from general and administrative expense. Due to affiliates is generally settled within a period not exceeding one year. Due from Ashford Trust —Due from Ashford Trust represents current receivables related to advisory services fees, incentive fees, reimbursable expenses and service business expenses. Due from Ashford Trust is generally settled within a period not exceeding one year. Due from Braemar —Due from Braemar represents current receivables related to advisory services fees, incentive fees, reimbursable expenses and service business expenses. Due from Braemar is generally settled within a period not exceeding one year. 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 Leases —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the balance sheet; we recognize lease expense for these leases on a straight-line basis over the lease term. See note 7. Deferred Compensation Plan —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 See note 15.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 Performance Obligations (Details)</t>
        </is>
      </c>
      <c r="B1" s="2" t="inlineStr">
        <is>
          <t>Mar. 20, 2020</t>
        </is>
      </c>
    </row>
    <row r="2">
      <c r="A2" s="4" t="inlineStr">
        <is>
          <t>Lismore Capital LLC and Ashford Trust | Revenue, Remaining Performance Obligation, Expected Timing of Satisfaction, Start Date [Axis]: 2020-03-21</t>
        </is>
      </c>
    </row>
    <row r="3">
      <c r="A3" s="3" t="inlineStr">
        <is>
          <t>Related Party Transaction [Line Items]</t>
        </is>
      </c>
    </row>
    <row r="4">
      <c r="A4" s="4" t="inlineStr">
        <is>
          <t>Initial contract period (in years)</t>
        </is>
      </c>
      <c r="B4" s="4" t="inlineStr">
        <is>
          <t>24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2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 Summary of Revenue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lated Party Transaction [Line Items]</t>
        </is>
      </c>
    </row>
    <row r="4">
      <c r="A4" s="4" t="inlineStr">
        <is>
          <t>Total revenues</t>
        </is>
      </c>
      <c r="B4" s="5" t="n">
        <v>108186</v>
      </c>
      <c r="C4" s="5" t="n">
        <v>85412</v>
      </c>
      <c r="D4" s="5" t="n">
        <v>62368</v>
      </c>
      <c r="E4" s="5" t="n">
        <v>59766</v>
      </c>
      <c r="F4" s="5" t="n">
        <v>47986</v>
      </c>
      <c r="G4" s="5" t="n">
        <v>126560</v>
      </c>
      <c r="H4" s="5" t="n">
        <v>147780</v>
      </c>
      <c r="I4" s="5" t="n">
        <v>174546</v>
      </c>
      <c r="J4" s="5" t="n">
        <v>255966</v>
      </c>
      <c r="K4" s="5" t="n">
        <v>234312</v>
      </c>
      <c r="L4" s="5" t="n">
        <v>384567</v>
      </c>
      <c r="M4" s="5" t="n">
        <v>293351</v>
      </c>
      <c r="N4" s="5" t="n">
        <v>287028</v>
      </c>
    </row>
    <row r="5">
      <c r="A5" s="4" t="inlineStr">
        <is>
          <t>Advisory agreement, amount due upon approval</t>
        </is>
      </c>
      <c r="L5" s="5" t="n">
        <v>5000</v>
      </c>
    </row>
    <row r="6">
      <c r="A6" s="4" t="inlineStr">
        <is>
          <t>Advisory agreement, initial term (in years)</t>
        </is>
      </c>
      <c r="L6" s="4" t="inlineStr">
        <is>
          <t>10 years</t>
        </is>
      </c>
    </row>
    <row r="7">
      <c r="A7" s="4" t="inlineStr">
        <is>
          <t>Maximum</t>
        </is>
      </c>
    </row>
    <row r="8">
      <c r="A8" s="3" t="inlineStr">
        <is>
          <t>Related Party Transaction [Line Items]</t>
        </is>
      </c>
    </row>
    <row r="9">
      <c r="A9" s="4" t="inlineStr">
        <is>
          <t>Advisory fee cap</t>
        </is>
      </c>
      <c r="L9" s="5" t="n">
        <v>29000</v>
      </c>
    </row>
    <row r="10">
      <c r="A10" s="4" t="inlineStr">
        <is>
          <t>REIT advisory</t>
        </is>
      </c>
    </row>
    <row r="11">
      <c r="A11" s="3" t="inlineStr">
        <is>
          <t>Related Party Transaction [Line Items]</t>
        </is>
      </c>
    </row>
    <row r="12">
      <c r="A12" s="4" t="inlineStr">
        <is>
          <t>Total revenues</t>
        </is>
      </c>
      <c r="L12" s="6" t="n">
        <v>74616</v>
      </c>
      <c r="M12" s="6" t="n">
        <v>70169</v>
      </c>
      <c r="N12" s="6" t="n">
        <v>84701</v>
      </c>
    </row>
    <row r="13">
      <c r="A13" s="4" t="inlineStr">
        <is>
          <t>Remington</t>
        </is>
      </c>
    </row>
    <row r="14">
      <c r="A14" s="3" t="inlineStr">
        <is>
          <t>Related Party Transaction [Line Items]</t>
        </is>
      </c>
    </row>
    <row r="15">
      <c r="A15" s="4" t="inlineStr">
        <is>
          <t>Total revenues</t>
        </is>
      </c>
      <c r="L15" s="5" t="n">
        <v>197802</v>
      </c>
      <c r="M15" s="6" t="n">
        <v>145596</v>
      </c>
      <c r="N15" s="6" t="n">
        <v>43065</v>
      </c>
    </row>
    <row r="16">
      <c r="A16" s="4" t="inlineStr">
        <is>
          <t>Base management fees, percentage of hotel revenues</t>
        </is>
      </c>
      <c r="L16" s="4" t="inlineStr">
        <is>
          <t>3.00%</t>
        </is>
      </c>
    </row>
    <row r="17">
      <c r="A17" s="4" t="inlineStr">
        <is>
          <t>Incentive management fee, percentage of hotel revenues</t>
        </is>
      </c>
      <c r="L17" s="4" t="inlineStr">
        <is>
          <t>1.00%</t>
        </is>
      </c>
    </row>
    <row r="18">
      <c r="A18" s="4" t="inlineStr">
        <is>
          <t>Premier</t>
        </is>
      </c>
    </row>
    <row r="19">
      <c r="A19" s="3" t="inlineStr">
        <is>
          <t>Related Party Transaction [Line Items]</t>
        </is>
      </c>
    </row>
    <row r="20">
      <c r="A20" s="4" t="inlineStr">
        <is>
          <t>Total revenues</t>
        </is>
      </c>
      <c r="L20" s="5" t="n">
        <v>12413</v>
      </c>
      <c r="M20" s="6" t="n">
        <v>11604</v>
      </c>
      <c r="N20" s="6" t="n">
        <v>30580</v>
      </c>
    </row>
    <row r="21">
      <c r="A21" s="4" t="inlineStr">
        <is>
          <t>RED</t>
        </is>
      </c>
    </row>
    <row r="22">
      <c r="A22" s="3" t="inlineStr">
        <is>
          <t>Related Party Transaction [Line Items]</t>
        </is>
      </c>
    </row>
    <row r="23">
      <c r="A23" s="4" t="inlineStr">
        <is>
          <t>Total revenues</t>
        </is>
      </c>
      <c r="L23" s="6" t="n">
        <v>23867</v>
      </c>
      <c r="M23" s="6" t="n">
        <v>9663</v>
      </c>
      <c r="N23" s="6" t="n">
        <v>9354</v>
      </c>
    </row>
    <row r="24">
      <c r="A24" s="4" t="inlineStr">
        <is>
          <t>OpenKey</t>
        </is>
      </c>
    </row>
    <row r="25">
      <c r="A25" s="3" t="inlineStr">
        <is>
          <t>Related Party Transaction [Line Items]</t>
        </is>
      </c>
    </row>
    <row r="26">
      <c r="A26" s="4" t="inlineStr">
        <is>
          <t>Total revenues</t>
        </is>
      </c>
      <c r="L26" s="6" t="n">
        <v>1965</v>
      </c>
      <c r="M26" s="6" t="n">
        <v>1479</v>
      </c>
      <c r="N26" s="6" t="n">
        <v>987</v>
      </c>
    </row>
    <row r="27">
      <c r="A27" s="4" t="inlineStr">
        <is>
          <t>Corporate and Other</t>
        </is>
      </c>
    </row>
    <row r="28">
      <c r="A28" s="3" t="inlineStr">
        <is>
          <t>Related Party Transaction [Line Items]</t>
        </is>
      </c>
    </row>
    <row r="29">
      <c r="A29" s="4" t="inlineStr">
        <is>
          <t>Total revenues</t>
        </is>
      </c>
      <c r="L29" s="6" t="n">
        <v>24004</v>
      </c>
      <c r="M29" s="6" t="n">
        <v>16959</v>
      </c>
      <c r="N29" s="6" t="n">
        <v>7732</v>
      </c>
    </row>
    <row r="30">
      <c r="A30" s="4" t="inlineStr">
        <is>
          <t>Base fees</t>
        </is>
      </c>
    </row>
    <row r="31">
      <c r="A31" s="3" t="inlineStr">
        <is>
          <t>Related Party Transaction [Line Items]</t>
        </is>
      </c>
    </row>
    <row r="32">
      <c r="A32" s="4" t="inlineStr">
        <is>
          <t>Total revenues</t>
        </is>
      </c>
      <c r="L32" s="6" t="n">
        <v>21291</v>
      </c>
      <c r="M32" s="6" t="n">
        <v>17126</v>
      </c>
      <c r="N32" s="6" t="n">
        <v>4054</v>
      </c>
    </row>
    <row r="33">
      <c r="A33" s="4" t="inlineStr">
        <is>
          <t>Incentive fees</t>
        </is>
      </c>
    </row>
    <row r="34">
      <c r="A34" s="3" t="inlineStr">
        <is>
          <t>Related Party Transaction [Line Items]</t>
        </is>
      </c>
    </row>
    <row r="35">
      <c r="A35" s="4" t="inlineStr">
        <is>
          <t>Total revenues</t>
        </is>
      </c>
      <c r="L35" s="6" t="n">
        <v>4969</v>
      </c>
      <c r="M35" s="6" t="n">
        <v>0</v>
      </c>
      <c r="N35" s="6" t="n">
        <v>472</v>
      </c>
    </row>
    <row r="36">
      <c r="A36" s="4" t="inlineStr">
        <is>
          <t>Hotel management fees</t>
        </is>
      </c>
    </row>
    <row r="37">
      <c r="A37" s="3" t="inlineStr">
        <is>
          <t>Related Party Transaction [Line Items]</t>
        </is>
      </c>
    </row>
    <row r="38">
      <c r="A38" s="4" t="inlineStr">
        <is>
          <t>Total revenues</t>
        </is>
      </c>
      <c r="B38" s="6" t="n">
        <v>7750</v>
      </c>
      <c r="C38" s="6" t="n">
        <v>6515</v>
      </c>
      <c r="D38" s="6" t="n">
        <v>4472</v>
      </c>
      <c r="E38" s="6" t="n">
        <v>3777</v>
      </c>
      <c r="F38" s="6" t="n">
        <v>3691</v>
      </c>
      <c r="G38" s="6" t="n">
        <v>6124</v>
      </c>
      <c r="H38" s="6" t="n">
        <v>10987</v>
      </c>
      <c r="I38" s="6" t="n">
        <v>9815</v>
      </c>
      <c r="J38" s="6" t="n">
        <v>18737</v>
      </c>
      <c r="K38" s="6" t="n">
        <v>13592</v>
      </c>
      <c r="L38" s="6" t="n">
        <v>26260</v>
      </c>
      <c r="M38" s="6" t="n">
        <v>17126</v>
      </c>
      <c r="N38" s="6" t="n">
        <v>4526</v>
      </c>
    </row>
    <row r="39">
      <c r="A39" s="4" t="inlineStr">
        <is>
          <t>Hotel management fees | REIT advisory</t>
        </is>
      </c>
    </row>
    <row r="40">
      <c r="A40" s="3" t="inlineStr">
        <is>
          <t>Related Party Transaction [Line Items]</t>
        </is>
      </c>
    </row>
    <row r="41">
      <c r="A41" s="4" t="inlineStr">
        <is>
          <t>Total revenues</t>
        </is>
      </c>
      <c r="L41" s="6" t="n">
        <v>0</v>
      </c>
      <c r="M41" s="6" t="n">
        <v>0</v>
      </c>
      <c r="N41" s="6" t="n">
        <v>0</v>
      </c>
    </row>
    <row r="42">
      <c r="A42" s="4" t="inlineStr">
        <is>
          <t>Hotel management fees | Remington</t>
        </is>
      </c>
    </row>
    <row r="43">
      <c r="A43" s="3" t="inlineStr">
        <is>
          <t>Related Party Transaction [Line Items]</t>
        </is>
      </c>
    </row>
    <row r="44">
      <c r="A44" s="4" t="inlineStr">
        <is>
          <t>Total revenues</t>
        </is>
      </c>
      <c r="L44" s="6" t="n">
        <v>26260</v>
      </c>
      <c r="M44" s="6" t="n">
        <v>17126</v>
      </c>
      <c r="N44" s="6" t="n">
        <v>4526</v>
      </c>
    </row>
    <row r="45">
      <c r="A45" s="4" t="inlineStr">
        <is>
          <t>Hotel management fees | Premier</t>
        </is>
      </c>
    </row>
    <row r="46">
      <c r="A46" s="3" t="inlineStr">
        <is>
          <t>Related Party Transaction [Line Items]</t>
        </is>
      </c>
    </row>
    <row r="47">
      <c r="A47" s="4" t="inlineStr">
        <is>
          <t>Total revenues</t>
        </is>
      </c>
      <c r="L47" s="6" t="n">
        <v>0</v>
      </c>
      <c r="M47" s="6" t="n">
        <v>0</v>
      </c>
      <c r="N47" s="6" t="n">
        <v>0</v>
      </c>
    </row>
    <row r="48">
      <c r="A48" s="4" t="inlineStr">
        <is>
          <t>Hotel management fees | RED</t>
        </is>
      </c>
    </row>
    <row r="49">
      <c r="A49" s="3" t="inlineStr">
        <is>
          <t>Related Party Transaction [Line Items]</t>
        </is>
      </c>
    </row>
    <row r="50">
      <c r="A50" s="4" t="inlineStr">
        <is>
          <t>Total revenues</t>
        </is>
      </c>
      <c r="L50" s="6" t="n">
        <v>0</v>
      </c>
      <c r="M50" s="6" t="n">
        <v>0</v>
      </c>
      <c r="N50" s="6" t="n">
        <v>0</v>
      </c>
    </row>
    <row r="51">
      <c r="A51" s="4" t="inlineStr">
        <is>
          <t>Hotel management fees | OpenKey</t>
        </is>
      </c>
    </row>
    <row r="52">
      <c r="A52" s="3" t="inlineStr">
        <is>
          <t>Related Party Transaction [Line Items]</t>
        </is>
      </c>
    </row>
    <row r="53">
      <c r="A53" s="4" t="inlineStr">
        <is>
          <t>Total revenues</t>
        </is>
      </c>
      <c r="L53" s="6" t="n">
        <v>0</v>
      </c>
      <c r="M53" s="6" t="n">
        <v>0</v>
      </c>
      <c r="N53" s="6" t="n">
        <v>0</v>
      </c>
    </row>
    <row r="54">
      <c r="A54" s="4" t="inlineStr">
        <is>
          <t>Hotel management fees | Corporate and Other</t>
        </is>
      </c>
    </row>
    <row r="55">
      <c r="A55" s="3" t="inlineStr">
        <is>
          <t>Related Party Transaction [Line Items]</t>
        </is>
      </c>
    </row>
    <row r="56">
      <c r="A56" s="4" t="inlineStr">
        <is>
          <t>Total revenues</t>
        </is>
      </c>
      <c r="L56" s="6" t="n">
        <v>0</v>
      </c>
      <c r="M56" s="6" t="n">
        <v>0</v>
      </c>
      <c r="N56" s="6" t="n">
        <v>0</v>
      </c>
    </row>
    <row r="57">
      <c r="A57" s="4" t="inlineStr">
        <is>
          <t>Design and construction fees</t>
        </is>
      </c>
    </row>
    <row r="58">
      <c r="A58" s="3" t="inlineStr">
        <is>
          <t>Related Party Transaction [Line Items]</t>
        </is>
      </c>
    </row>
    <row r="59">
      <c r="A59" s="4" t="inlineStr">
        <is>
          <t>Total revenues</t>
        </is>
      </c>
      <c r="B59" s="6" t="n">
        <v>2202</v>
      </c>
      <c r="C59" s="6" t="n">
        <v>1867</v>
      </c>
      <c r="D59" s="6" t="n">
        <v>1542</v>
      </c>
      <c r="E59" s="6" t="n">
        <v>1790</v>
      </c>
      <c r="F59" s="6" t="n">
        <v>2052</v>
      </c>
      <c r="G59" s="6" t="n">
        <v>3938</v>
      </c>
      <c r="H59" s="6" t="n">
        <v>3409</v>
      </c>
      <c r="I59" s="6" t="n">
        <v>5990</v>
      </c>
      <c r="J59" s="6" t="n">
        <v>5611</v>
      </c>
      <c r="K59" s="6" t="n">
        <v>7780</v>
      </c>
      <c r="L59" s="6" t="n">
        <v>9557</v>
      </c>
      <c r="M59" s="6" t="n">
        <v>8936</v>
      </c>
      <c r="N59" s="6" t="n">
        <v>25584</v>
      </c>
    </row>
    <row r="60">
      <c r="A60" s="4" t="inlineStr">
        <is>
          <t>Design and construction fees | REIT advisory</t>
        </is>
      </c>
    </row>
    <row r="61">
      <c r="A61" s="3" t="inlineStr">
        <is>
          <t>Related Party Transaction [Line Items]</t>
        </is>
      </c>
    </row>
    <row r="62">
      <c r="A62" s="4" t="inlineStr">
        <is>
          <t>Total revenues</t>
        </is>
      </c>
      <c r="L62" s="6" t="n">
        <v>0</v>
      </c>
      <c r="M62" s="6" t="n">
        <v>0</v>
      </c>
      <c r="N62" s="6" t="n">
        <v>0</v>
      </c>
    </row>
    <row r="63">
      <c r="A63" s="4" t="inlineStr">
        <is>
          <t>Design and construction fees | Remington</t>
        </is>
      </c>
    </row>
    <row r="64">
      <c r="A64" s="3" t="inlineStr">
        <is>
          <t>Related Party Transaction [Line Items]</t>
        </is>
      </c>
    </row>
    <row r="65">
      <c r="A65" s="4" t="inlineStr">
        <is>
          <t>Total revenues</t>
        </is>
      </c>
      <c r="L65" s="6" t="n">
        <v>0</v>
      </c>
      <c r="M65" s="6" t="n">
        <v>0</v>
      </c>
      <c r="N65" s="6" t="n">
        <v>0</v>
      </c>
    </row>
    <row r="66">
      <c r="A66" s="4" t="inlineStr">
        <is>
          <t>Design and construction fees | Premier</t>
        </is>
      </c>
    </row>
    <row r="67">
      <c r="A67" s="3" t="inlineStr">
        <is>
          <t>Related Party Transaction [Line Items]</t>
        </is>
      </c>
    </row>
    <row r="68">
      <c r="A68" s="4" t="inlineStr">
        <is>
          <t>Total revenues</t>
        </is>
      </c>
      <c r="L68" s="6" t="n">
        <v>9557</v>
      </c>
      <c r="M68" s="6" t="n">
        <v>8936</v>
      </c>
      <c r="N68" s="6" t="n">
        <v>25584</v>
      </c>
    </row>
    <row r="69">
      <c r="A69" s="4" t="inlineStr">
        <is>
          <t>Design and construction fees | RED</t>
        </is>
      </c>
    </row>
    <row r="70">
      <c r="A70" s="3" t="inlineStr">
        <is>
          <t>Related Party Transaction [Line Items]</t>
        </is>
      </c>
    </row>
    <row r="71">
      <c r="A71" s="4" t="inlineStr">
        <is>
          <t>Total revenues</t>
        </is>
      </c>
      <c r="L71" s="6" t="n">
        <v>0</v>
      </c>
      <c r="M71" s="6" t="n">
        <v>0</v>
      </c>
      <c r="N71" s="6" t="n">
        <v>0</v>
      </c>
    </row>
    <row r="72">
      <c r="A72" s="4" t="inlineStr">
        <is>
          <t>Design and construction fees | OpenKey</t>
        </is>
      </c>
    </row>
    <row r="73">
      <c r="A73" s="3" t="inlineStr">
        <is>
          <t>Related Party Transaction [Line Items]</t>
        </is>
      </c>
    </row>
    <row r="74">
      <c r="A74" s="4" t="inlineStr">
        <is>
          <t>Total revenues</t>
        </is>
      </c>
      <c r="L74" s="6" t="n">
        <v>0</v>
      </c>
      <c r="M74" s="6" t="n">
        <v>0</v>
      </c>
      <c r="N74" s="6" t="n">
        <v>0</v>
      </c>
    </row>
    <row r="75">
      <c r="A75" s="4" t="inlineStr">
        <is>
          <t>Design and construction fees | Corporate and Other</t>
        </is>
      </c>
    </row>
    <row r="76">
      <c r="A76" s="3" t="inlineStr">
        <is>
          <t>Related Party Transaction [Line Items]</t>
        </is>
      </c>
    </row>
    <row r="77">
      <c r="A77" s="4" t="inlineStr">
        <is>
          <t>Total revenues</t>
        </is>
      </c>
      <c r="L77" s="6" t="n">
        <v>0</v>
      </c>
      <c r="M77" s="6" t="n">
        <v>0</v>
      </c>
      <c r="N77" s="6" t="n">
        <v>0</v>
      </c>
    </row>
    <row r="78">
      <c r="A78" s="4" t="inlineStr">
        <is>
          <t>Audio visual</t>
        </is>
      </c>
    </row>
    <row r="79">
      <c r="A79" s="3" t="inlineStr">
        <is>
          <t>Related Party Transaction [Line Items]</t>
        </is>
      </c>
    </row>
    <row r="80">
      <c r="A80" s="4" t="inlineStr">
        <is>
          <t>Total revenues</t>
        </is>
      </c>
      <c r="B80" s="6" t="n">
        <v>15108</v>
      </c>
      <c r="C80" s="6" t="n">
        <v>9451</v>
      </c>
      <c r="D80" s="6" t="n">
        <v>3611</v>
      </c>
      <c r="E80" s="6" t="n">
        <v>3114</v>
      </c>
      <c r="F80" s="6" t="n">
        <v>970</v>
      </c>
      <c r="G80" s="6" t="n">
        <v>29674</v>
      </c>
      <c r="H80" s="6" t="n">
        <v>13062</v>
      </c>
      <c r="I80" s="6" t="n">
        <v>30644</v>
      </c>
      <c r="J80" s="6" t="n">
        <v>28170</v>
      </c>
      <c r="K80" s="6" t="n">
        <v>33758</v>
      </c>
      <c r="L80" s="6" t="n">
        <v>49880</v>
      </c>
      <c r="M80" s="6" t="n">
        <v>37881</v>
      </c>
      <c r="N80" s="6" t="n">
        <v>110609</v>
      </c>
    </row>
    <row r="81">
      <c r="A81" s="4" t="inlineStr">
        <is>
          <t>Audio visual | REIT advisory</t>
        </is>
      </c>
    </row>
    <row r="82">
      <c r="A82" s="3" t="inlineStr">
        <is>
          <t>Related Party Transaction [Line Items]</t>
        </is>
      </c>
    </row>
    <row r="83">
      <c r="A83" s="4" t="inlineStr">
        <is>
          <t>Total revenues</t>
        </is>
      </c>
      <c r="L83" s="6" t="n">
        <v>0</v>
      </c>
      <c r="M83" s="6" t="n">
        <v>0</v>
      </c>
      <c r="N83" s="6" t="n">
        <v>0</v>
      </c>
    </row>
    <row r="84">
      <c r="A84" s="4" t="inlineStr">
        <is>
          <t>Audio visual | Remington</t>
        </is>
      </c>
    </row>
    <row r="85">
      <c r="A85" s="3" t="inlineStr">
        <is>
          <t>Related Party Transaction [Line Items]</t>
        </is>
      </c>
    </row>
    <row r="86">
      <c r="A86" s="4" t="inlineStr">
        <is>
          <t>Total revenues</t>
        </is>
      </c>
      <c r="L86" s="6" t="n">
        <v>0</v>
      </c>
      <c r="M86" s="6" t="n">
        <v>0</v>
      </c>
      <c r="N86" s="6" t="n">
        <v>0</v>
      </c>
    </row>
    <row r="87">
      <c r="A87" s="4" t="inlineStr">
        <is>
          <t>Audio visual | Premier</t>
        </is>
      </c>
    </row>
    <row r="88">
      <c r="A88" s="3" t="inlineStr">
        <is>
          <t>Related Party Transaction [Line Items]</t>
        </is>
      </c>
    </row>
    <row r="89">
      <c r="A89" s="4" t="inlineStr">
        <is>
          <t>Total revenues</t>
        </is>
      </c>
      <c r="L89" s="6" t="n">
        <v>0</v>
      </c>
      <c r="M89" s="6" t="n">
        <v>0</v>
      </c>
      <c r="N89" s="6" t="n">
        <v>0</v>
      </c>
    </row>
    <row r="90">
      <c r="A90" s="4" t="inlineStr">
        <is>
          <t>Audio visual | RED</t>
        </is>
      </c>
    </row>
    <row r="91">
      <c r="A91" s="3" t="inlineStr">
        <is>
          <t>Related Party Transaction [Line Items]</t>
        </is>
      </c>
    </row>
    <row r="92">
      <c r="A92" s="4" t="inlineStr">
        <is>
          <t>Total revenues</t>
        </is>
      </c>
      <c r="L92" s="6" t="n">
        <v>0</v>
      </c>
      <c r="M92" s="6" t="n">
        <v>0</v>
      </c>
      <c r="N92" s="6" t="n">
        <v>0</v>
      </c>
    </row>
    <row r="93">
      <c r="A93" s="4" t="inlineStr">
        <is>
          <t>Audio visual | OpenKey</t>
        </is>
      </c>
    </row>
    <row r="94">
      <c r="A94" s="3" t="inlineStr">
        <is>
          <t>Related Party Transaction [Line Items]</t>
        </is>
      </c>
    </row>
    <row r="95">
      <c r="A95" s="4" t="inlineStr">
        <is>
          <t>Total revenues</t>
        </is>
      </c>
      <c r="L95" s="6" t="n">
        <v>0</v>
      </c>
      <c r="M95" s="6" t="n">
        <v>0</v>
      </c>
      <c r="N95" s="6" t="n">
        <v>0</v>
      </c>
    </row>
    <row r="96">
      <c r="A96" s="4" t="inlineStr">
        <is>
          <t>Audio visual | Corporate and Other</t>
        </is>
      </c>
    </row>
    <row r="97">
      <c r="A97" s="3" t="inlineStr">
        <is>
          <t>Related Party Transaction [Line Items]</t>
        </is>
      </c>
    </row>
    <row r="98">
      <c r="A98" s="4" t="inlineStr">
        <is>
          <t>Total revenues</t>
        </is>
      </c>
      <c r="L98" s="6" t="n">
        <v>0</v>
      </c>
      <c r="M98" s="6" t="n">
        <v>0</v>
      </c>
      <c r="N98" s="6" t="n">
        <v>0</v>
      </c>
    </row>
    <row r="99">
      <c r="A99" s="4" t="inlineStr">
        <is>
          <t>Other</t>
        </is>
      </c>
    </row>
    <row r="100">
      <c r="A100" s="3" t="inlineStr">
        <is>
          <t>Related Party Transaction [Line Items]</t>
        </is>
      </c>
    </row>
    <row r="101">
      <c r="A101" s="4" t="inlineStr">
        <is>
          <t>Total revenues</t>
        </is>
      </c>
      <c r="B101" s="6" t="n">
        <v>13104</v>
      </c>
      <c r="C101" s="6" t="n">
        <v>12166</v>
      </c>
      <c r="D101" s="6" t="n">
        <v>10629</v>
      </c>
      <c r="E101" s="6" t="n">
        <v>8222</v>
      </c>
      <c r="F101" s="6" t="n">
        <v>3337</v>
      </c>
      <c r="G101" s="6" t="n">
        <v>6691</v>
      </c>
      <c r="H101" s="6" t="n">
        <v>22795</v>
      </c>
      <c r="I101" s="6" t="n">
        <v>10028</v>
      </c>
      <c r="J101" s="6" t="n">
        <v>35899</v>
      </c>
      <c r="K101" s="6" t="n">
        <v>18250</v>
      </c>
      <c r="L101" s="6" t="n">
        <v>47329</v>
      </c>
      <c r="M101" s="6" t="n">
        <v>25602</v>
      </c>
      <c r="N101" s="6" t="n">
        <v>21179</v>
      </c>
    </row>
    <row r="102">
      <c r="A102" s="4" t="inlineStr">
        <is>
          <t>Other | REIT advisory</t>
        </is>
      </c>
    </row>
    <row r="103">
      <c r="A103" s="3" t="inlineStr">
        <is>
          <t>Related Party Transaction [Line Items]</t>
        </is>
      </c>
    </row>
    <row r="104">
      <c r="A104" s="4" t="inlineStr">
        <is>
          <t>Total revenues</t>
        </is>
      </c>
      <c r="L104" s="6" t="n">
        <v>81</v>
      </c>
      <c r="M104" s="6" t="n">
        <v>237</v>
      </c>
      <c r="N104" s="6" t="n">
        <v>4349</v>
      </c>
    </row>
    <row r="105">
      <c r="A105" s="4" t="inlineStr">
        <is>
          <t>Other | Remington</t>
        </is>
      </c>
    </row>
    <row r="106">
      <c r="A106" s="3" t="inlineStr">
        <is>
          <t>Related Party Transaction [Line Items]</t>
        </is>
      </c>
    </row>
    <row r="107">
      <c r="A107" s="4" t="inlineStr">
        <is>
          <t>Total revenues</t>
        </is>
      </c>
      <c r="L107" s="6" t="n">
        <v>20</v>
      </c>
      <c r="M107" s="6" t="n">
        <v>0</v>
      </c>
      <c r="N107" s="6" t="n">
        <v>0</v>
      </c>
    </row>
    <row r="108">
      <c r="A108" s="4" t="inlineStr">
        <is>
          <t>Other | Premier</t>
        </is>
      </c>
    </row>
    <row r="109">
      <c r="A109" s="3" t="inlineStr">
        <is>
          <t>Related Party Transaction [Line Items]</t>
        </is>
      </c>
    </row>
    <row r="110">
      <c r="A110" s="4" t="inlineStr">
        <is>
          <t>Total revenues</t>
        </is>
      </c>
      <c r="L110" s="6" t="n">
        <v>0</v>
      </c>
      <c r="M110" s="6" t="n">
        <v>0</v>
      </c>
      <c r="N110" s="6" t="n">
        <v>0</v>
      </c>
    </row>
    <row r="111">
      <c r="A111" s="4" t="inlineStr">
        <is>
          <t>Other | RED</t>
        </is>
      </c>
    </row>
    <row r="112">
      <c r="A112" s="3" t="inlineStr">
        <is>
          <t>Related Party Transaction [Line Items]</t>
        </is>
      </c>
    </row>
    <row r="113">
      <c r="A113" s="4" t="inlineStr">
        <is>
          <t>Total revenues</t>
        </is>
      </c>
      <c r="L113" s="6" t="n">
        <v>23867</v>
      </c>
      <c r="M113" s="6" t="n">
        <v>9663</v>
      </c>
      <c r="N113" s="6" t="n">
        <v>9354</v>
      </c>
    </row>
    <row r="114">
      <c r="A114" s="4" t="inlineStr">
        <is>
          <t>Other | OpenKey</t>
        </is>
      </c>
    </row>
    <row r="115">
      <c r="A115" s="3" t="inlineStr">
        <is>
          <t>Related Party Transaction [Line Items]</t>
        </is>
      </c>
    </row>
    <row r="116">
      <c r="A116" s="4" t="inlineStr">
        <is>
          <t>Total revenues</t>
        </is>
      </c>
      <c r="L116" s="6" t="n">
        <v>1965</v>
      </c>
      <c r="M116" s="6" t="n">
        <v>1479</v>
      </c>
      <c r="N116" s="6" t="n">
        <v>987</v>
      </c>
    </row>
    <row r="117">
      <c r="A117" s="4" t="inlineStr">
        <is>
          <t>Other | Corporate and Other</t>
        </is>
      </c>
    </row>
    <row r="118">
      <c r="A118" s="3" t="inlineStr">
        <is>
          <t>Related Party Transaction [Line Items]</t>
        </is>
      </c>
    </row>
    <row r="119">
      <c r="A119" s="4" t="inlineStr">
        <is>
          <t>Total revenues</t>
        </is>
      </c>
      <c r="L119" s="6" t="n">
        <v>21396</v>
      </c>
      <c r="M119" s="6" t="n">
        <v>14223</v>
      </c>
      <c r="N119" s="6" t="n">
        <v>6489</v>
      </c>
    </row>
    <row r="120">
      <c r="A120" s="4" t="inlineStr">
        <is>
          <t>Cost reimbursement revenue</t>
        </is>
      </c>
    </row>
    <row r="121">
      <c r="A121" s="3" t="inlineStr">
        <is>
          <t>Related Party Transaction [Line Items]</t>
        </is>
      </c>
    </row>
    <row r="122">
      <c r="A122" s="4" t="inlineStr">
        <is>
          <t>Total revenues</t>
        </is>
      </c>
      <c r="B122" s="5" t="n">
        <v>59879</v>
      </c>
      <c r="C122" s="5" t="n">
        <v>45351</v>
      </c>
      <c r="D122" s="5" t="n">
        <v>32187</v>
      </c>
      <c r="E122" s="5" t="n">
        <v>32031</v>
      </c>
      <c r="F122" s="5" t="n">
        <v>26506</v>
      </c>
      <c r="G122" s="5" t="n">
        <v>68297</v>
      </c>
      <c r="H122" s="5" t="n">
        <v>77538</v>
      </c>
      <c r="I122" s="5" t="n">
        <v>94803</v>
      </c>
      <c r="J122" s="5" t="n">
        <v>137417</v>
      </c>
      <c r="K122" s="5" t="n">
        <v>126834</v>
      </c>
      <c r="L122" s="6" t="n">
        <v>203975</v>
      </c>
      <c r="M122" s="6" t="n">
        <v>158559</v>
      </c>
      <c r="N122" s="6" t="n">
        <v>80946</v>
      </c>
    </row>
    <row r="123">
      <c r="A123" s="4" t="inlineStr">
        <is>
          <t>Cost reimbursement revenue | REIT advisory</t>
        </is>
      </c>
    </row>
    <row r="124">
      <c r="A124" s="3" t="inlineStr">
        <is>
          <t>Related Party Transaction [Line Items]</t>
        </is>
      </c>
    </row>
    <row r="125">
      <c r="A125" s="4" t="inlineStr">
        <is>
          <t>Total revenues</t>
        </is>
      </c>
      <c r="L125" s="6" t="n">
        <v>26969</v>
      </c>
      <c r="M125" s="6" t="n">
        <v>24685</v>
      </c>
      <c r="N125" s="6" t="n">
        <v>36168</v>
      </c>
    </row>
    <row r="126">
      <c r="A126" s="4" t="inlineStr">
        <is>
          <t>Cost reimbursement revenue | Remington</t>
        </is>
      </c>
    </row>
    <row r="127">
      <c r="A127" s="3" t="inlineStr">
        <is>
          <t>Related Party Transaction [Line Items]</t>
        </is>
      </c>
    </row>
    <row r="128">
      <c r="A128" s="4" t="inlineStr">
        <is>
          <t>Total revenues</t>
        </is>
      </c>
      <c r="L128" s="6" t="n">
        <v>171522</v>
      </c>
      <c r="M128" s="6" t="n">
        <v>128470</v>
      </c>
      <c r="N128" s="6" t="n">
        <v>38539</v>
      </c>
    </row>
    <row r="129">
      <c r="A129" s="4" t="inlineStr">
        <is>
          <t>Cost reimbursement revenue | Premier</t>
        </is>
      </c>
    </row>
    <row r="130">
      <c r="A130" s="3" t="inlineStr">
        <is>
          <t>Related Party Transaction [Line Items]</t>
        </is>
      </c>
    </row>
    <row r="131">
      <c r="A131" s="4" t="inlineStr">
        <is>
          <t>Total revenues</t>
        </is>
      </c>
      <c r="L131" s="6" t="n">
        <v>2856</v>
      </c>
      <c r="M131" s="6" t="n">
        <v>2668</v>
      </c>
      <c r="N131" s="6" t="n">
        <v>4996</v>
      </c>
    </row>
    <row r="132">
      <c r="A132" s="4" t="inlineStr">
        <is>
          <t>Cost reimbursement revenue | RED</t>
        </is>
      </c>
    </row>
    <row r="133">
      <c r="A133" s="3" t="inlineStr">
        <is>
          <t>Related Party Transaction [Line Items]</t>
        </is>
      </c>
    </row>
    <row r="134">
      <c r="A134" s="4" t="inlineStr">
        <is>
          <t>Total revenues</t>
        </is>
      </c>
      <c r="L134" s="6" t="n">
        <v>0</v>
      </c>
      <c r="M134" s="6" t="n">
        <v>0</v>
      </c>
      <c r="N134" s="6" t="n">
        <v>0</v>
      </c>
    </row>
    <row r="135">
      <c r="A135" s="4" t="inlineStr">
        <is>
          <t>Cost reimbursement revenue | OpenKey</t>
        </is>
      </c>
    </row>
    <row r="136">
      <c r="A136" s="3" t="inlineStr">
        <is>
          <t>Related Party Transaction [Line Items]</t>
        </is>
      </c>
    </row>
    <row r="137">
      <c r="A137" s="4" t="inlineStr">
        <is>
          <t>Total revenues</t>
        </is>
      </c>
      <c r="L137" s="6" t="n">
        <v>0</v>
      </c>
      <c r="M137" s="6" t="n">
        <v>0</v>
      </c>
      <c r="N137" s="6" t="n">
        <v>0</v>
      </c>
    </row>
    <row r="138">
      <c r="A138" s="4" t="inlineStr">
        <is>
          <t>Cost reimbursement revenue | Corporate and Other</t>
        </is>
      </c>
    </row>
    <row r="139">
      <c r="A139" s="3" t="inlineStr">
        <is>
          <t>Related Party Transaction [Line Items]</t>
        </is>
      </c>
    </row>
    <row r="140">
      <c r="A140" s="4" t="inlineStr">
        <is>
          <t>Total revenues</t>
        </is>
      </c>
      <c r="L140" s="6" t="n">
        <v>2608</v>
      </c>
      <c r="M140" s="6" t="n">
        <v>2736</v>
      </c>
      <c r="N140" s="6" t="n">
        <v>1243</v>
      </c>
    </row>
    <row r="141">
      <c r="A141" s="4" t="inlineStr">
        <is>
          <t>Ashford Trust</t>
        </is>
      </c>
    </row>
    <row r="142">
      <c r="A142" s="3" t="inlineStr">
        <is>
          <t>Related Party Transaction [Line Items]</t>
        </is>
      </c>
    </row>
    <row r="143">
      <c r="A143" s="4" t="inlineStr">
        <is>
          <t>Total revenues</t>
        </is>
      </c>
      <c r="L143" s="6" t="n">
        <v>238273</v>
      </c>
      <c r="M143" s="6" t="n">
        <v>200229</v>
      </c>
      <c r="N143" s="6" t="n">
        <v>127871</v>
      </c>
    </row>
    <row r="144">
      <c r="A144" s="4" t="inlineStr">
        <is>
          <t>Cost of revenues for audio visual</t>
        </is>
      </c>
      <c r="L144" s="6" t="n">
        <v>2969</v>
      </c>
      <c r="M144" s="6" t="n">
        <v>2241</v>
      </c>
      <c r="N144" s="6" t="n">
        <v>7438</v>
      </c>
    </row>
    <row r="145">
      <c r="A145" s="4" t="inlineStr">
        <is>
          <t>Ashford Trust | REIT advisory</t>
        </is>
      </c>
    </row>
    <row r="146">
      <c r="A146" s="3" t="inlineStr">
        <is>
          <t>Related Party Transaction [Line Items]</t>
        </is>
      </c>
    </row>
    <row r="147">
      <c r="A147" s="4" t="inlineStr">
        <is>
          <t>Total revenues</t>
        </is>
      </c>
      <c r="L147" s="6" t="n">
        <v>51726</v>
      </c>
      <c r="M147" s="6" t="n">
        <v>50574</v>
      </c>
      <c r="N147" s="6" t="n">
        <v>63345</v>
      </c>
    </row>
    <row r="148">
      <c r="A148" s="4" t="inlineStr">
        <is>
          <t>Ashford Trust | OpenKey</t>
        </is>
      </c>
    </row>
    <row r="149">
      <c r="A149" s="3" t="inlineStr">
        <is>
          <t>Related Party Transaction [Line Items]</t>
        </is>
      </c>
    </row>
    <row r="150">
      <c r="A150" s="4" t="inlineStr">
        <is>
          <t>Total revenues</t>
        </is>
      </c>
      <c r="L150" s="6" t="n">
        <v>119</v>
      </c>
      <c r="M150" s="6" t="n">
        <v>234</v>
      </c>
      <c r="N150" s="6" t="n">
        <v>111</v>
      </c>
    </row>
    <row r="151">
      <c r="A151" s="4" t="inlineStr">
        <is>
          <t>Ashford Trust | Corporate and Other</t>
        </is>
      </c>
    </row>
    <row r="152">
      <c r="A152" s="3" t="inlineStr">
        <is>
          <t>Related Party Transaction [Line Items]</t>
        </is>
      </c>
    </row>
    <row r="153">
      <c r="A153" s="4" t="inlineStr">
        <is>
          <t>Total revenues</t>
        </is>
      </c>
      <c r="L153" s="6" t="n">
        <v>12889</v>
      </c>
      <c r="M153" s="6" t="n">
        <v>9132</v>
      </c>
      <c r="N153" s="6" t="n">
        <v>3864</v>
      </c>
    </row>
    <row r="154">
      <c r="A154" s="4" t="inlineStr">
        <is>
          <t>Ashford Trust | Base fees</t>
        </is>
      </c>
    </row>
    <row r="155">
      <c r="A155" s="3" t="inlineStr">
        <is>
          <t>Related Party Transaction [Line Items]</t>
        </is>
      </c>
    </row>
    <row r="156">
      <c r="A156" s="4" t="inlineStr">
        <is>
          <t>Total revenues</t>
        </is>
      </c>
      <c r="L156" s="6" t="n">
        <v>17819</v>
      </c>
      <c r="M156" s="6" t="n">
        <v>15923</v>
      </c>
      <c r="N156" s="6" t="n">
        <v>3796</v>
      </c>
    </row>
    <row r="157">
      <c r="A157" s="4" t="inlineStr">
        <is>
          <t>Ashford Trust | Incentive fees</t>
        </is>
      </c>
    </row>
    <row r="158">
      <c r="A158" s="3" t="inlineStr">
        <is>
          <t>Related Party Transaction [Line Items]</t>
        </is>
      </c>
    </row>
    <row r="159">
      <c r="A159" s="4" t="inlineStr">
        <is>
          <t>Total revenues</t>
        </is>
      </c>
      <c r="L159" s="6" t="n">
        <v>4180</v>
      </c>
      <c r="M159" s="6" t="n">
        <v>0</v>
      </c>
      <c r="N159" s="6" t="n">
        <v>434</v>
      </c>
    </row>
    <row r="160">
      <c r="A160" s="4" t="inlineStr">
        <is>
          <t>Ashford Trust | Hotel management fees</t>
        </is>
      </c>
    </row>
    <row r="161">
      <c r="A161" s="3" t="inlineStr">
        <is>
          <t>Related Party Transaction [Line Items]</t>
        </is>
      </c>
    </row>
    <row r="162">
      <c r="A162" s="4" t="inlineStr">
        <is>
          <t>Total revenues</t>
        </is>
      </c>
      <c r="L162" s="6" t="n">
        <v>21999</v>
      </c>
      <c r="M162" s="6" t="n">
        <v>15923</v>
      </c>
      <c r="N162" s="6" t="n">
        <v>4230</v>
      </c>
    </row>
    <row r="163">
      <c r="A163" s="4" t="inlineStr">
        <is>
          <t>Ashford Trust | Design and construction fees</t>
        </is>
      </c>
    </row>
    <row r="164">
      <c r="A164" s="3" t="inlineStr">
        <is>
          <t>Related Party Transaction [Line Items]</t>
        </is>
      </c>
    </row>
    <row r="165">
      <c r="A165" s="4" t="inlineStr">
        <is>
          <t>Total revenues</t>
        </is>
      </c>
      <c r="L165" s="6" t="n">
        <v>4032</v>
      </c>
      <c r="M165" s="6" t="n">
        <v>4964</v>
      </c>
      <c r="N165" s="6" t="n">
        <v>16587</v>
      </c>
    </row>
    <row r="166">
      <c r="A166" s="4" t="inlineStr">
        <is>
          <t>Ashford Trust | Design and construction fees | Remington</t>
        </is>
      </c>
    </row>
    <row r="167">
      <c r="A167" s="3" t="inlineStr">
        <is>
          <t>Related Party Transaction [Line Items]</t>
        </is>
      </c>
    </row>
    <row r="168">
      <c r="A168" s="4" t="inlineStr">
        <is>
          <t>Total revenues</t>
        </is>
      </c>
      <c r="L168" s="6" t="n">
        <v>167600</v>
      </c>
      <c r="M168" s="6" t="n">
        <v>133489</v>
      </c>
      <c r="N168" s="6" t="n">
        <v>40547</v>
      </c>
    </row>
    <row r="169">
      <c r="A169" s="4" t="inlineStr">
        <is>
          <t>Ashford Trust | Design and construction fees | Premier</t>
        </is>
      </c>
    </row>
    <row r="170">
      <c r="A170" s="3" t="inlineStr">
        <is>
          <t>Related Party Transaction [Line Items]</t>
        </is>
      </c>
    </row>
    <row r="171">
      <c r="A171" s="4" t="inlineStr">
        <is>
          <t>Total revenues</t>
        </is>
      </c>
      <c r="L171" s="6" t="n">
        <v>5939</v>
      </c>
      <c r="M171" s="6" t="n">
        <v>6800</v>
      </c>
      <c r="N171" s="6" t="n">
        <v>20004</v>
      </c>
    </row>
    <row r="172">
      <c r="A172" s="4" t="inlineStr">
        <is>
          <t>Ashford Trust | Audio visual | REIT advisory</t>
        </is>
      </c>
    </row>
    <row r="173">
      <c r="A173" s="3" t="inlineStr">
        <is>
          <t>Related Party Transaction [Line Items]</t>
        </is>
      </c>
    </row>
    <row r="174">
      <c r="A174" s="4" t="inlineStr">
        <is>
          <t>Total revenues</t>
        </is>
      </c>
      <c r="L174" s="6" t="n">
        <v>6734</v>
      </c>
      <c r="M174" s="6" t="n">
        <v>5123</v>
      </c>
      <c r="N174" s="6" t="n">
        <v>16897</v>
      </c>
    </row>
    <row r="175">
      <c r="A175" s="4" t="inlineStr">
        <is>
          <t>Ashford Trust | Cost reimbursement revenue</t>
        </is>
      </c>
    </row>
    <row r="176">
      <c r="A176" s="3" t="inlineStr">
        <is>
          <t>Related Party Transaction [Line Items]</t>
        </is>
      </c>
    </row>
    <row r="177">
      <c r="A177" s="4" t="inlineStr">
        <is>
          <t>Total revenues</t>
        </is>
      </c>
      <c r="L177" s="6" t="n">
        <v>162920</v>
      </c>
      <c r="M177" s="6" t="n">
        <v>137131</v>
      </c>
      <c r="N177" s="6" t="n">
        <v>67632</v>
      </c>
    </row>
    <row r="178">
      <c r="A178" s="4" t="inlineStr">
        <is>
          <t>Ashford Trust | Base advisory fees | Advisory services fees</t>
        </is>
      </c>
    </row>
    <row r="179">
      <c r="A179" s="3" t="inlineStr">
        <is>
          <t>Related Party Transaction [Line Items]</t>
        </is>
      </c>
    </row>
    <row r="180">
      <c r="A180" s="4" t="inlineStr">
        <is>
          <t>Total revenues</t>
        </is>
      </c>
      <c r="L180" s="6" t="n">
        <v>36239</v>
      </c>
      <c r="M180" s="6" t="n">
        <v>34744</v>
      </c>
      <c r="N180" s="6" t="n">
        <v>32486</v>
      </c>
    </row>
    <row r="181">
      <c r="A181" s="4" t="inlineStr">
        <is>
          <t>Ashford Trust | Total other revenue | Other</t>
        </is>
      </c>
    </row>
    <row r="182">
      <c r="A182" s="3" t="inlineStr">
        <is>
          <t>Related Party Transaction [Line Items]</t>
        </is>
      </c>
    </row>
    <row r="183">
      <c r="A183" s="4" t="inlineStr">
        <is>
          <t>Total revenues</t>
        </is>
      </c>
      <c r="L183" s="6" t="n">
        <v>13083</v>
      </c>
      <c r="M183" s="6" t="n">
        <v>7467</v>
      </c>
      <c r="N183" s="6" t="n">
        <v>6936</v>
      </c>
    </row>
    <row r="184">
      <c r="A184" s="4" t="inlineStr">
        <is>
          <t>Ashford Trust | Watersports, ferry and excursion services | Other | REIT advisory</t>
        </is>
      </c>
    </row>
    <row r="185">
      <c r="A185" s="3" t="inlineStr">
        <is>
          <t>Related Party Transaction [Line Items]</t>
        </is>
      </c>
    </row>
    <row r="186">
      <c r="A186" s="4" t="inlineStr">
        <is>
          <t>Total revenues</t>
        </is>
      </c>
      <c r="L186" s="6" t="n">
        <v>545</v>
      </c>
      <c r="M186" s="6" t="n">
        <v>125</v>
      </c>
      <c r="N186" s="6" t="n">
        <v>0</v>
      </c>
    </row>
    <row r="187">
      <c r="A187" s="4" t="inlineStr">
        <is>
          <t>Ashford Trust | Debt placement and related fees | Other</t>
        </is>
      </c>
    </row>
    <row r="188">
      <c r="A188" s="3" t="inlineStr">
        <is>
          <t>Related Party Transaction [Line Items]</t>
        </is>
      </c>
    </row>
    <row r="189">
      <c r="A189" s="4" t="inlineStr">
        <is>
          <t>Total revenues</t>
        </is>
      </c>
      <c r="L189" s="6" t="n">
        <v>11381</v>
      </c>
      <c r="M189" s="6" t="n">
        <v>5853</v>
      </c>
      <c r="N189" s="6" t="n">
        <v>1294</v>
      </c>
    </row>
    <row r="190">
      <c r="A190" s="4" t="inlineStr">
        <is>
          <t>Ashford Trust | Claims management services | Other</t>
        </is>
      </c>
    </row>
    <row r="191">
      <c r="A191" s="3" t="inlineStr">
        <is>
          <t>Related Party Transaction [Line Items]</t>
        </is>
      </c>
    </row>
    <row r="192">
      <c r="A192" s="4" t="inlineStr">
        <is>
          <t>Total revenues</t>
        </is>
      </c>
      <c r="L192" s="6" t="n">
        <v>74</v>
      </c>
      <c r="M192" s="6" t="n">
        <v>118</v>
      </c>
      <c r="N192" s="6" t="n">
        <v>75</v>
      </c>
    </row>
    <row r="193">
      <c r="A193" s="4" t="inlineStr">
        <is>
          <t>Ashford Trust | Lease revenue | Other</t>
        </is>
      </c>
    </row>
    <row r="194">
      <c r="A194" s="3" t="inlineStr">
        <is>
          <t>Related Party Transaction [Line Items]</t>
        </is>
      </c>
    </row>
    <row r="195">
      <c r="A195" s="4" t="inlineStr">
        <is>
          <t>Total revenues</t>
        </is>
      </c>
      <c r="L195" s="6" t="n">
        <v>0</v>
      </c>
      <c r="M195" s="6" t="n">
        <v>0</v>
      </c>
      <c r="N195" s="6" t="n">
        <v>3783</v>
      </c>
    </row>
    <row r="196">
      <c r="A196" s="4" t="inlineStr">
        <is>
          <t>Ashford Trust | Other services | Other</t>
        </is>
      </c>
    </row>
    <row r="197">
      <c r="A197" s="3" t="inlineStr">
        <is>
          <t>Related Party Transaction [Line Items]</t>
        </is>
      </c>
    </row>
    <row r="198">
      <c r="A198" s="4" t="inlineStr">
        <is>
          <t>Total revenues</t>
        </is>
      </c>
      <c r="L198" s="6" t="n">
        <v>1628</v>
      </c>
      <c r="M198" s="6" t="n">
        <v>1496</v>
      </c>
      <c r="N198" s="6" t="n">
        <v>1784</v>
      </c>
    </row>
    <row r="199">
      <c r="A199" s="4" t="inlineStr">
        <is>
          <t>Ashford Trust | Base advisory fees, constrained and deferred | Advisory services fees</t>
        </is>
      </c>
    </row>
    <row r="200">
      <c r="A200" s="3" t="inlineStr">
        <is>
          <t>Related Party Transaction [Line Items]</t>
        </is>
      </c>
    </row>
    <row r="201">
      <c r="A201" s="4" t="inlineStr">
        <is>
          <t>Total revenues</t>
        </is>
      </c>
      <c r="L201" s="6" t="n">
        <v>7200</v>
      </c>
    </row>
    <row r="202">
      <c r="A202" s="4" t="inlineStr">
        <is>
          <t>Braemar</t>
        </is>
      </c>
    </row>
    <row r="203">
      <c r="A203" s="3" t="inlineStr">
        <is>
          <t>Related Party Transaction [Line Items]</t>
        </is>
      </c>
    </row>
    <row r="204">
      <c r="A204" s="4" t="inlineStr">
        <is>
          <t>Total revenues</t>
        </is>
      </c>
      <c r="L204" s="6" t="n">
        <v>50674</v>
      </c>
      <c r="M204" s="6" t="n">
        <v>36372</v>
      </c>
      <c r="N204" s="6" t="n">
        <v>36221</v>
      </c>
    </row>
    <row r="205">
      <c r="A205" s="4" t="inlineStr">
        <is>
          <t>Cost of revenues for audio visual</t>
        </is>
      </c>
      <c r="N205" s="6" t="n">
        <v>561</v>
      </c>
    </row>
    <row r="206">
      <c r="A206" s="4" t="inlineStr">
        <is>
          <t>Braemar | REIT advisory</t>
        </is>
      </c>
    </row>
    <row r="207">
      <c r="A207" s="3" t="inlineStr">
        <is>
          <t>Related Party Transaction [Line Items]</t>
        </is>
      </c>
    </row>
    <row r="208">
      <c r="A208" s="4" t="inlineStr">
        <is>
          <t>Total revenues</t>
        </is>
      </c>
      <c r="L208" s="6" t="n">
        <v>22911</v>
      </c>
      <c r="M208" s="6" t="n">
        <v>19581</v>
      </c>
      <c r="N208" s="6" t="n">
        <v>21334</v>
      </c>
    </row>
    <row r="209">
      <c r="A209" s="4" t="inlineStr">
        <is>
          <t>Braemar | RED</t>
        </is>
      </c>
    </row>
    <row r="210">
      <c r="A210" s="3" t="inlineStr">
        <is>
          <t>Related Party Transaction [Line Items]</t>
        </is>
      </c>
    </row>
    <row r="211">
      <c r="A211" s="4" t="inlineStr">
        <is>
          <t>Total revenues</t>
        </is>
      </c>
      <c r="L211" s="6" t="n">
        <v>2605</v>
      </c>
      <c r="M211" s="6" t="n">
        <v>950</v>
      </c>
    </row>
    <row r="212">
      <c r="A212" s="4" t="inlineStr">
        <is>
          <t>Braemar | OpenKey</t>
        </is>
      </c>
    </row>
    <row r="213">
      <c r="A213" s="3" t="inlineStr">
        <is>
          <t>Related Party Transaction [Line Items]</t>
        </is>
      </c>
    </row>
    <row r="214">
      <c r="A214" s="4" t="inlineStr">
        <is>
          <t>Total revenues</t>
        </is>
      </c>
      <c r="L214" s="6" t="n">
        <v>38</v>
      </c>
      <c r="M214" s="6" t="n">
        <v>84</v>
      </c>
      <c r="N214" s="6" t="n">
        <v>52</v>
      </c>
    </row>
    <row r="215">
      <c r="A215" s="4" t="inlineStr">
        <is>
          <t>Braemar | Corporate and Other</t>
        </is>
      </c>
    </row>
    <row r="216">
      <c r="A216" s="3" t="inlineStr">
        <is>
          <t>Related Party Transaction [Line Items]</t>
        </is>
      </c>
    </row>
    <row r="217">
      <c r="A217" s="4" t="inlineStr">
        <is>
          <t>Total revenues</t>
        </is>
      </c>
      <c r="L217" s="6" t="n">
        <v>3766</v>
      </c>
      <c r="M217" s="6" t="n">
        <v>3385</v>
      </c>
      <c r="N217" s="6" t="n">
        <v>1265</v>
      </c>
    </row>
    <row r="218">
      <c r="A218" s="4" t="inlineStr">
        <is>
          <t>Braemar | Base fees</t>
        </is>
      </c>
    </row>
    <row r="219">
      <c r="A219" s="3" t="inlineStr">
        <is>
          <t>Related Party Transaction [Line Items]</t>
        </is>
      </c>
    </row>
    <row r="220">
      <c r="A220" s="4" t="inlineStr">
        <is>
          <t>Total revenues</t>
        </is>
      </c>
      <c r="L220" s="6" t="n">
        <v>2304</v>
      </c>
      <c r="M220" s="6" t="n">
        <v>1037</v>
      </c>
      <c r="N220" s="6" t="n">
        <v>248</v>
      </c>
    </row>
    <row r="221">
      <c r="A221" s="4" t="inlineStr">
        <is>
          <t>Braemar | Incentive fees</t>
        </is>
      </c>
    </row>
    <row r="222">
      <c r="A222" s="3" t="inlineStr">
        <is>
          <t>Related Party Transaction [Line Items]</t>
        </is>
      </c>
    </row>
    <row r="223">
      <c r="A223" s="4" t="inlineStr">
        <is>
          <t>Total revenues</t>
        </is>
      </c>
      <c r="L223" s="6" t="n">
        <v>612</v>
      </c>
      <c r="M223" s="6" t="n">
        <v>0</v>
      </c>
      <c r="N223" s="6" t="n">
        <v>38</v>
      </c>
    </row>
    <row r="224">
      <c r="A224" s="4" t="inlineStr">
        <is>
          <t>Braemar | Hotel management fees</t>
        </is>
      </c>
    </row>
    <row r="225">
      <c r="A225" s="3" t="inlineStr">
        <is>
          <t>Related Party Transaction [Line Items]</t>
        </is>
      </c>
    </row>
    <row r="226">
      <c r="A226" s="4" t="inlineStr">
        <is>
          <t>Total revenues</t>
        </is>
      </c>
      <c r="L226" s="6" t="n">
        <v>2916</v>
      </c>
      <c r="M226" s="6" t="n">
        <v>1037</v>
      </c>
      <c r="N226" s="6" t="n">
        <v>286</v>
      </c>
    </row>
    <row r="227">
      <c r="A227" s="4" t="inlineStr">
        <is>
          <t>Braemar | Design and construction fees</t>
        </is>
      </c>
    </row>
    <row r="228">
      <c r="A228" s="3" t="inlineStr">
        <is>
          <t>Related Party Transaction [Line Items]</t>
        </is>
      </c>
    </row>
    <row r="229">
      <c r="A229" s="4" t="inlineStr">
        <is>
          <t>Total revenues</t>
        </is>
      </c>
      <c r="L229" s="6" t="n">
        <v>2230</v>
      </c>
      <c r="M229" s="6" t="n">
        <v>2127</v>
      </c>
      <c r="N229" s="6" t="n">
        <v>8547</v>
      </c>
    </row>
    <row r="230">
      <c r="A230" s="4" t="inlineStr">
        <is>
          <t>Braemar | Design and construction fees | Remington</t>
        </is>
      </c>
    </row>
    <row r="231">
      <c r="A231" s="3" t="inlineStr">
        <is>
          <t>Related Party Transaction [Line Items]</t>
        </is>
      </c>
    </row>
    <row r="232">
      <c r="A232" s="4" t="inlineStr">
        <is>
          <t>Total revenues</t>
        </is>
      </c>
      <c r="L232" s="6" t="n">
        <v>18345</v>
      </c>
      <c r="M232" s="6" t="n">
        <v>9524</v>
      </c>
      <c r="N232" s="6" t="n">
        <v>2437</v>
      </c>
    </row>
    <row r="233">
      <c r="A233" s="4" t="inlineStr">
        <is>
          <t>Braemar | Design and construction fees | Premier</t>
        </is>
      </c>
    </row>
    <row r="234">
      <c r="A234" s="3" t="inlineStr">
        <is>
          <t>Related Party Transaction [Line Items]</t>
        </is>
      </c>
    </row>
    <row r="235">
      <c r="A235" s="4" t="inlineStr">
        <is>
          <t>Total revenues</t>
        </is>
      </c>
      <c r="L235" s="6" t="n">
        <v>3009</v>
      </c>
      <c r="M235" s="6" t="n">
        <v>2848</v>
      </c>
      <c r="N235" s="6" t="n">
        <v>10123</v>
      </c>
    </row>
    <row r="236">
      <c r="A236" s="4" t="inlineStr">
        <is>
          <t>Braemar | Audio visual</t>
        </is>
      </c>
    </row>
    <row r="237">
      <c r="A237" s="3" t="inlineStr">
        <is>
          <t>Related Party Transaction [Line Items]</t>
        </is>
      </c>
    </row>
    <row r="238">
      <c r="A238" s="4" t="inlineStr">
        <is>
          <t>Cost of revenues for audio visual</t>
        </is>
      </c>
      <c r="L238" s="6" t="n">
        <v>998</v>
      </c>
      <c r="M238" s="6" t="n">
        <v>495</v>
      </c>
    </row>
    <row r="239">
      <c r="A239" s="4" t="inlineStr">
        <is>
          <t>Braemar | Audio visual | REIT advisory</t>
        </is>
      </c>
    </row>
    <row r="240">
      <c r="A240" s="3" t="inlineStr">
        <is>
          <t>Related Party Transaction [Line Items]</t>
        </is>
      </c>
    </row>
    <row r="241">
      <c r="A241" s="4" t="inlineStr">
        <is>
          <t>Total revenues</t>
        </is>
      </c>
      <c r="L241" s="6" t="n">
        <v>2175</v>
      </c>
      <c r="M241" s="6" t="n">
        <v>1151</v>
      </c>
      <c r="N241" s="6" t="n">
        <v>1329</v>
      </c>
    </row>
    <row r="242">
      <c r="A242" s="4" t="inlineStr">
        <is>
          <t>Braemar | Other</t>
        </is>
      </c>
    </row>
    <row r="243">
      <c r="A243" s="3" t="inlineStr">
        <is>
          <t>Related Party Transaction [Line Items]</t>
        </is>
      </c>
    </row>
    <row r="244">
      <c r="A244" s="4" t="inlineStr">
        <is>
          <t>Cost of revenues for audio visual</t>
        </is>
      </c>
      <c r="L244" s="6" t="n">
        <v>421</v>
      </c>
      <c r="M244" s="6" t="n">
        <v>149</v>
      </c>
      <c r="N244" s="6" t="n">
        <v>14</v>
      </c>
    </row>
    <row r="245">
      <c r="A245" s="4" t="inlineStr">
        <is>
          <t>Braemar | Cost reimbursement revenue</t>
        </is>
      </c>
    </row>
    <row r="246">
      <c r="A246" s="3" t="inlineStr">
        <is>
          <t>Related Party Transaction [Line Items]</t>
        </is>
      </c>
    </row>
    <row r="247">
      <c r="A247" s="4" t="inlineStr">
        <is>
          <t>Total revenues</t>
        </is>
      </c>
      <c r="L247" s="6" t="n">
        <v>30394</v>
      </c>
      <c r="M247" s="6" t="n">
        <v>18898</v>
      </c>
      <c r="N247" s="6" t="n">
        <v>13239</v>
      </c>
    </row>
    <row r="248">
      <c r="A248" s="4" t="inlineStr">
        <is>
          <t>Braemar | Total advisory services revenue | Advisory services fees</t>
        </is>
      </c>
    </row>
    <row r="249">
      <c r="A249" s="3" t="inlineStr">
        <is>
          <t>Related Party Transaction [Line Items]</t>
        </is>
      </c>
    </row>
    <row r="250">
      <c r="A250" s="4" t="inlineStr">
        <is>
          <t>Total revenues</t>
        </is>
      </c>
      <c r="L250" s="6" t="n">
        <v>11327</v>
      </c>
      <c r="M250" s="6" t="n">
        <v>10503</v>
      </c>
      <c r="N250" s="6" t="n">
        <v>11698</v>
      </c>
    </row>
    <row r="251">
      <c r="A251" s="4" t="inlineStr">
        <is>
          <t>Braemar | Base advisory fees | Advisory services fees</t>
        </is>
      </c>
    </row>
    <row r="252">
      <c r="A252" s="3" t="inlineStr">
        <is>
          <t>Related Party Transaction [Line Items]</t>
        </is>
      </c>
    </row>
    <row r="253">
      <c r="A253" s="4" t="inlineStr">
        <is>
          <t>Total revenues</t>
        </is>
      </c>
      <c r="L253" s="6" t="n">
        <v>10806</v>
      </c>
      <c r="M253" s="6" t="n">
        <v>9981</v>
      </c>
      <c r="N253" s="6" t="n">
        <v>10499</v>
      </c>
    </row>
    <row r="254">
      <c r="A254" s="4" t="inlineStr">
        <is>
          <t>Braemar | Incentive fees | Advisory services fees</t>
        </is>
      </c>
    </row>
    <row r="255">
      <c r="A255" s="3" t="inlineStr">
        <is>
          <t>Related Party Transaction [Line Items]</t>
        </is>
      </c>
    </row>
    <row r="256">
      <c r="A256" s="4" t="inlineStr">
        <is>
          <t>Total revenues</t>
        </is>
      </c>
      <c r="L256" s="6" t="n">
        <v>0</v>
      </c>
      <c r="M256" s="6" t="n">
        <v>0</v>
      </c>
      <c r="N256" s="6" t="n">
        <v>678</v>
      </c>
    </row>
    <row r="257">
      <c r="A257" s="4" t="inlineStr">
        <is>
          <t>Braemar | Other advisory revenue | Advisory services fees</t>
        </is>
      </c>
    </row>
    <row r="258">
      <c r="A258" s="3" t="inlineStr">
        <is>
          <t>Related Party Transaction [Line Items]</t>
        </is>
      </c>
    </row>
    <row r="259">
      <c r="A259" s="4" t="inlineStr">
        <is>
          <t>Total revenues</t>
        </is>
      </c>
      <c r="L259" s="6" t="n">
        <v>521</v>
      </c>
      <c r="M259" s="6" t="n">
        <v>522</v>
      </c>
      <c r="N259" s="6" t="n">
        <v>521</v>
      </c>
    </row>
    <row r="260">
      <c r="A260" s="4" t="inlineStr">
        <is>
          <t>Braemar | Total other revenue | Other</t>
        </is>
      </c>
    </row>
    <row r="261">
      <c r="A261" s="3" t="inlineStr">
        <is>
          <t>Related Party Transaction [Line Items]</t>
        </is>
      </c>
    </row>
    <row r="262">
      <c r="A262" s="4" t="inlineStr">
        <is>
          <t>Total revenues</t>
        </is>
      </c>
      <c r="L262" s="6" t="n">
        <v>3807</v>
      </c>
      <c r="M262" s="6" t="n">
        <v>3807</v>
      </c>
      <c r="N262" s="6" t="n">
        <v>2451</v>
      </c>
    </row>
    <row r="263">
      <c r="A263" s="4" t="inlineStr">
        <is>
          <t>Braemar | Watersports, ferry and excursion services | Other</t>
        </is>
      </c>
    </row>
    <row r="264">
      <c r="A264" s="3" t="inlineStr">
        <is>
          <t>Related Party Transaction [Line Items]</t>
        </is>
      </c>
    </row>
    <row r="265">
      <c r="A265" s="4" t="inlineStr">
        <is>
          <t>Total revenues</t>
        </is>
      </c>
      <c r="L265" s="6" t="n">
        <v>2605</v>
      </c>
      <c r="M265" s="6" t="n">
        <v>950</v>
      </c>
    </row>
    <row r="266">
      <c r="A266" s="4" t="inlineStr">
        <is>
          <t>Braemar | Watersports, ferry and excursion services | Other | REIT advisory</t>
        </is>
      </c>
    </row>
    <row r="267">
      <c r="A267" s="3" t="inlineStr">
        <is>
          <t>Related Party Transaction [Line Items]</t>
        </is>
      </c>
    </row>
    <row r="268">
      <c r="A268" s="4" t="inlineStr">
        <is>
          <t>Total revenues</t>
        </is>
      </c>
      <c r="L268" s="6" t="n">
        <v>2117</v>
      </c>
      <c r="M268" s="6" t="n">
        <v>550</v>
      </c>
      <c r="N268" s="6" t="n">
        <v>347</v>
      </c>
    </row>
    <row r="269">
      <c r="A269" s="4" t="inlineStr">
        <is>
          <t>Braemar | Watersports, ferry and excursion services | Other | RED</t>
        </is>
      </c>
    </row>
    <row r="270">
      <c r="A270" s="3" t="inlineStr">
        <is>
          <t>Related Party Transaction [Line Items]</t>
        </is>
      </c>
    </row>
    <row r="271">
      <c r="A271" s="4" t="inlineStr">
        <is>
          <t>Total revenues</t>
        </is>
      </c>
      <c r="N271" s="6" t="n">
        <v>1010</v>
      </c>
    </row>
    <row r="272">
      <c r="A272" s="4" t="inlineStr">
        <is>
          <t>Braemar | Debt placement and related fees | Other</t>
        </is>
      </c>
    </row>
    <row r="273">
      <c r="A273" s="3" t="inlineStr">
        <is>
          <t>Related Party Transaction [Line Items]</t>
        </is>
      </c>
    </row>
    <row r="274">
      <c r="A274" s="4" t="inlineStr">
        <is>
          <t>Total revenues</t>
        </is>
      </c>
      <c r="L274" s="6" t="n">
        <v>1003</v>
      </c>
      <c r="M274" s="6" t="n">
        <v>2559</v>
      </c>
      <c r="N274" s="6" t="n">
        <v>704</v>
      </c>
    </row>
    <row r="275">
      <c r="A275" s="4" t="inlineStr">
        <is>
          <t>Braemar | Claims management services | Other</t>
        </is>
      </c>
    </row>
    <row r="276">
      <c r="A276" s="3" t="inlineStr">
        <is>
          <t>Related Party Transaction [Line Items]</t>
        </is>
      </c>
    </row>
    <row r="277">
      <c r="A277" s="4" t="inlineStr">
        <is>
          <t>Total revenues</t>
        </is>
      </c>
      <c r="L277" s="6" t="n">
        <v>7</v>
      </c>
      <c r="M277" s="6" t="n">
        <v>108</v>
      </c>
      <c r="N277" s="6" t="n">
        <v>135</v>
      </c>
    </row>
    <row r="278">
      <c r="A278" s="4" t="inlineStr">
        <is>
          <t>Braemar | Lease revenue | Other</t>
        </is>
      </c>
    </row>
    <row r="279">
      <c r="A279" s="3" t="inlineStr">
        <is>
          <t>Related Party Transaction [Line Items]</t>
        </is>
      </c>
    </row>
    <row r="280">
      <c r="A280" s="4" t="inlineStr">
        <is>
          <t>Total revenues</t>
        </is>
      </c>
      <c r="L280" s="6" t="n">
        <v>0</v>
      </c>
      <c r="M280" s="6" t="n">
        <v>0</v>
      </c>
      <c r="N280" s="6" t="n">
        <v>335</v>
      </c>
    </row>
    <row r="281">
      <c r="A281" s="4" t="inlineStr">
        <is>
          <t>Braemar | Other services | Other</t>
        </is>
      </c>
    </row>
    <row r="282">
      <c r="A282" s="3" t="inlineStr">
        <is>
          <t>Related Party Transaction [Line Items]</t>
        </is>
      </c>
    </row>
    <row r="283">
      <c r="A283" s="4" t="inlineStr">
        <is>
          <t>Total revenues</t>
        </is>
      </c>
      <c r="L283" s="5" t="n">
        <v>192</v>
      </c>
      <c r="M283" s="5" t="n">
        <v>190</v>
      </c>
      <c r="N283" s="5" t="n">
        <v>267</v>
      </c>
    </row>
  </sheetData>
  <mergeCells count="5">
    <mergeCell ref="A1:A2"/>
    <mergeCell ref="B1:G1"/>
    <mergeCell ref="H1:I1"/>
    <mergeCell ref="J1:K1"/>
    <mergeCell ref="L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From Related Parties (Details) - USD ($) $ in Thousands</t>
        </is>
      </c>
      <c r="B1" s="2" t="inlineStr">
        <is>
          <t>Dec. 31, 2021</t>
        </is>
      </c>
      <c r="C1" s="2" t="inlineStr">
        <is>
          <t>Dec. 31, 2020</t>
        </is>
      </c>
    </row>
    <row r="2">
      <c r="A2" s="4" t="inlineStr">
        <is>
          <t>Ashford Trust</t>
        </is>
      </c>
    </row>
    <row r="3">
      <c r="A3" s="3" t="inlineStr">
        <is>
          <t>Related Party Transaction [Line Items]</t>
        </is>
      </c>
    </row>
    <row r="4">
      <c r="A4" s="4" t="inlineStr">
        <is>
          <t>Due from related parties</t>
        </is>
      </c>
      <c r="B4" s="5" t="n">
        <v>2575</v>
      </c>
      <c r="C4" s="5" t="n">
        <v>13198</v>
      </c>
    </row>
    <row r="5">
      <c r="A5" s="4" t="inlineStr">
        <is>
          <t>Ashford Trust | Ashford Holdings | Affiliated Entity</t>
        </is>
      </c>
    </row>
    <row r="6">
      <c r="A6" s="3" t="inlineStr">
        <is>
          <t>Related Party Transaction [Line Items]</t>
        </is>
      </c>
    </row>
    <row r="7">
      <c r="A7" s="4" t="inlineStr">
        <is>
          <t>Due from related parties</t>
        </is>
      </c>
      <c r="B7" s="6" t="n">
        <v>691</v>
      </c>
      <c r="C7" s="6" t="n">
        <v>9152</v>
      </c>
    </row>
    <row r="8">
      <c r="A8" s="4" t="inlineStr">
        <is>
          <t>Ashford Trust | AIM | Affiliated Entity</t>
        </is>
      </c>
    </row>
    <row r="9">
      <c r="A9" s="3" t="inlineStr">
        <is>
          <t>Related Party Transaction [Line Items]</t>
        </is>
      </c>
    </row>
    <row r="10">
      <c r="A10" s="4" t="inlineStr">
        <is>
          <t>Due from related parties</t>
        </is>
      </c>
      <c r="B10" s="6" t="n">
        <v>0</v>
      </c>
      <c r="C10" s="6" t="n">
        <v>-111</v>
      </c>
    </row>
    <row r="11">
      <c r="A11" s="4" t="inlineStr">
        <is>
          <t>Ashford Trust | Remington | Affiliated Entity</t>
        </is>
      </c>
    </row>
    <row r="12">
      <c r="A12" s="3" t="inlineStr">
        <is>
          <t>Related Party Transaction [Line Items]</t>
        </is>
      </c>
    </row>
    <row r="13">
      <c r="A13" s="4" t="inlineStr">
        <is>
          <t>Due from related parties</t>
        </is>
      </c>
      <c r="B13" s="6" t="n">
        <v>-44</v>
      </c>
      <c r="C13" s="6" t="n">
        <v>498</v>
      </c>
    </row>
    <row r="14">
      <c r="A14" s="4" t="inlineStr">
        <is>
          <t>Ashford Trust | Premier | Affiliated Entity</t>
        </is>
      </c>
    </row>
    <row r="15">
      <c r="A15" s="3" t="inlineStr">
        <is>
          <t>Related Party Transaction [Line Items]</t>
        </is>
      </c>
    </row>
    <row r="16">
      <c r="A16" s="4" t="inlineStr">
        <is>
          <t>Due from related parties</t>
        </is>
      </c>
      <c r="B16" s="6" t="n">
        <v>737</v>
      </c>
      <c r="C16" s="6" t="n">
        <v>-268</v>
      </c>
    </row>
    <row r="17">
      <c r="A17" s="4" t="inlineStr">
        <is>
          <t>Ashford Trust | INSPIRE | Affiliated Entity</t>
        </is>
      </c>
    </row>
    <row r="18">
      <c r="A18" s="3" t="inlineStr">
        <is>
          <t>Related Party Transaction [Line Items]</t>
        </is>
      </c>
    </row>
    <row r="19">
      <c r="A19" s="4" t="inlineStr">
        <is>
          <t>Due from related parties</t>
        </is>
      </c>
      <c r="B19" s="6" t="n">
        <v>985</v>
      </c>
      <c r="C19" s="6" t="n">
        <v>136</v>
      </c>
    </row>
    <row r="20">
      <c r="A20" s="4" t="inlineStr">
        <is>
          <t>Ashford Trust | OpenKey | Affiliated Entity</t>
        </is>
      </c>
    </row>
    <row r="21">
      <c r="A21" s="3" t="inlineStr">
        <is>
          <t>Related Party Transaction [Line Items]</t>
        </is>
      </c>
    </row>
    <row r="22">
      <c r="A22" s="4" t="inlineStr">
        <is>
          <t>Due from related parties</t>
        </is>
      </c>
      <c r="B22" s="6" t="n">
        <v>16</v>
      </c>
      <c r="C22" s="6" t="n">
        <v>12</v>
      </c>
    </row>
    <row r="23">
      <c r="A23" s="4" t="inlineStr">
        <is>
          <t>Ashford Trust | Pure Wellness | Affiliated Entity</t>
        </is>
      </c>
    </row>
    <row r="24">
      <c r="A24" s="3" t="inlineStr">
        <is>
          <t>Related Party Transaction [Line Items]</t>
        </is>
      </c>
    </row>
    <row r="25">
      <c r="A25" s="4" t="inlineStr">
        <is>
          <t>Due from related parties</t>
        </is>
      </c>
      <c r="B25" s="6" t="n">
        <v>177</v>
      </c>
      <c r="C25" s="6" t="n">
        <v>359</v>
      </c>
    </row>
    <row r="26">
      <c r="A26" s="4" t="inlineStr">
        <is>
          <t>Ashford Trust | Lismore | Affiliated Entity</t>
        </is>
      </c>
    </row>
    <row r="27">
      <c r="A27" s="3" t="inlineStr">
        <is>
          <t>Related Party Transaction [Line Items]</t>
        </is>
      </c>
    </row>
    <row r="28">
      <c r="A28" s="4" t="inlineStr">
        <is>
          <t>Due from related parties</t>
        </is>
      </c>
      <c r="B28" s="6" t="n">
        <v>13</v>
      </c>
      <c r="C28" s="6" t="n">
        <v>3420</v>
      </c>
    </row>
    <row r="29">
      <c r="A29" s="4" t="inlineStr">
        <is>
          <t>Braemar</t>
        </is>
      </c>
    </row>
    <row r="30">
      <c r="A30" s="3" t="inlineStr">
        <is>
          <t>Related Party Transaction [Line Items]</t>
        </is>
      </c>
    </row>
    <row r="31">
      <c r="A31" s="4" t="inlineStr">
        <is>
          <t>Due from related parties</t>
        </is>
      </c>
      <c r="B31" s="6" t="n">
        <v>1144</v>
      </c>
      <c r="C31" s="6" t="n">
        <v>2142</v>
      </c>
    </row>
    <row r="32">
      <c r="A32" s="4" t="inlineStr">
        <is>
          <t>Braemar | Ashford Holdings | Affiliated Entity</t>
        </is>
      </c>
    </row>
    <row r="33">
      <c r="A33" s="3" t="inlineStr">
        <is>
          <t>Related Party Transaction [Line Items]</t>
        </is>
      </c>
    </row>
    <row r="34">
      <c r="A34" s="4" t="inlineStr">
        <is>
          <t>Due from related parties</t>
        </is>
      </c>
      <c r="B34" s="6" t="n">
        <v>354</v>
      </c>
      <c r="C34" s="6" t="n">
        <v>1978</v>
      </c>
    </row>
    <row r="35">
      <c r="A35" s="4" t="inlineStr">
        <is>
          <t>Braemar | Remington | Affiliated Entity</t>
        </is>
      </c>
    </row>
    <row r="36">
      <c r="A36" s="3" t="inlineStr">
        <is>
          <t>Related Party Transaction [Line Items]</t>
        </is>
      </c>
    </row>
    <row r="37">
      <c r="A37" s="4" t="inlineStr">
        <is>
          <t>Due from related parties</t>
        </is>
      </c>
      <c r="B37" s="6" t="n">
        <v>-234</v>
      </c>
      <c r="C37" s="6" t="n">
        <v>-162</v>
      </c>
    </row>
    <row r="38">
      <c r="A38" s="4" t="inlineStr">
        <is>
          <t>Braemar | Premier | Affiliated Entity</t>
        </is>
      </c>
    </row>
    <row r="39">
      <c r="A39" s="3" t="inlineStr">
        <is>
          <t>Related Party Transaction [Line Items]</t>
        </is>
      </c>
    </row>
    <row r="40">
      <c r="A40" s="4" t="inlineStr">
        <is>
          <t>Due from related parties</t>
        </is>
      </c>
      <c r="B40" s="6" t="n">
        <v>327</v>
      </c>
      <c r="C40" s="6" t="n">
        <v>179</v>
      </c>
    </row>
    <row r="41">
      <c r="A41" s="4" t="inlineStr">
        <is>
          <t>Braemar | INSPIRE | Affiliated Entity</t>
        </is>
      </c>
    </row>
    <row r="42">
      <c r="A42" s="3" t="inlineStr">
        <is>
          <t>Related Party Transaction [Line Items]</t>
        </is>
      </c>
    </row>
    <row r="43">
      <c r="A43" s="4" t="inlineStr">
        <is>
          <t>Due from related parties</t>
        </is>
      </c>
      <c r="B43" s="6" t="n">
        <v>494</v>
      </c>
      <c r="C43" s="6" t="n">
        <v>2</v>
      </c>
    </row>
    <row r="44">
      <c r="A44" s="4" t="inlineStr">
        <is>
          <t>Braemar | OpenKey | Affiliated Entity</t>
        </is>
      </c>
    </row>
    <row r="45">
      <c r="A45" s="3" t="inlineStr">
        <is>
          <t>Related Party Transaction [Line Items]</t>
        </is>
      </c>
    </row>
    <row r="46">
      <c r="A46" s="4" t="inlineStr">
        <is>
          <t>Due from related parties</t>
        </is>
      </c>
      <c r="B46" s="6" t="n">
        <v>2</v>
      </c>
      <c r="C46" s="6" t="n">
        <v>3</v>
      </c>
    </row>
    <row r="47">
      <c r="A47" s="4" t="inlineStr">
        <is>
          <t>Braemar | RED | Affiliated Entity</t>
        </is>
      </c>
    </row>
    <row r="48">
      <c r="A48" s="3" t="inlineStr">
        <is>
          <t>Related Party Transaction [Line Items]</t>
        </is>
      </c>
    </row>
    <row r="49">
      <c r="A49" s="4" t="inlineStr">
        <is>
          <t>Due from related parties</t>
        </is>
      </c>
      <c r="B49" s="5" t="n">
        <v>201</v>
      </c>
      <c r="C49" s="5" t="n">
        <v>1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Loss) Per Share - Basic and Diluted Income (Loss) Per Share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Net income (loss) attributable to common stockholders – basic and diluted:</t>
        </is>
      </c>
    </row>
    <row r="4">
      <c r="A4" s="4" t="inlineStr">
        <is>
          <t>Net income (loss) attributable to the Company</t>
        </is>
      </c>
      <c r="B4" s="5" t="n">
        <v>-163</v>
      </c>
      <c r="C4" s="5" t="n">
        <v>-5720</v>
      </c>
      <c r="D4" s="5" t="n">
        <v>-8174</v>
      </c>
      <c r="E4" s="5" t="n">
        <v>-13217</v>
      </c>
      <c r="F4" s="5" t="n">
        <v>-7996</v>
      </c>
      <c r="G4" s="5" t="n">
        <v>-177640</v>
      </c>
      <c r="H4" s="5" t="n">
        <v>-13894</v>
      </c>
      <c r="I4" s="5" t="n">
        <v>-185636</v>
      </c>
      <c r="J4" s="5" t="n">
        <v>-14057</v>
      </c>
      <c r="K4" s="5" t="n">
        <v>-198853</v>
      </c>
      <c r="L4" s="5" t="n">
        <v>-9925</v>
      </c>
      <c r="M4" s="5" t="n">
        <v>-212365</v>
      </c>
      <c r="N4" s="5" t="n">
        <v>-13855</v>
      </c>
    </row>
    <row r="5">
      <c r="A5" s="4" t="inlineStr">
        <is>
          <t>Less: Dividends on preferred stock, declared and undeclared</t>
        </is>
      </c>
      <c r="L5" s="6" t="n">
        <v>-35000</v>
      </c>
      <c r="M5" s="6" t="n">
        <v>-32095</v>
      </c>
      <c r="N5" s="6" t="n">
        <v>-14435</v>
      </c>
    </row>
    <row r="6">
      <c r="A6" s="4" t="inlineStr">
        <is>
          <t>Less: Amortization of preferred stock discount</t>
        </is>
      </c>
      <c r="L6" s="6" t="n">
        <v>-1053</v>
      </c>
      <c r="M6" s="6" t="n">
        <v>-2887</v>
      </c>
      <c r="N6" s="6" t="n">
        <v>-1928</v>
      </c>
    </row>
    <row r="7">
      <c r="A7" s="4" t="inlineStr">
        <is>
          <t>Add: Deemed Contribution on preferred stock</t>
        </is>
      </c>
      <c r="L7" s="6" t="n">
        <v>0</v>
      </c>
      <c r="M7" s="6" t="n">
        <v>0</v>
      </c>
      <c r="N7" s="6" t="n">
        <v>1161</v>
      </c>
    </row>
    <row r="8">
      <c r="A8" s="4" t="inlineStr">
        <is>
          <t>Undistributed net income (loss) allocated to common stockholders</t>
        </is>
      </c>
      <c r="L8" s="6" t="n">
        <v>-45978</v>
      </c>
      <c r="M8" s="6" t="n">
        <v>-247347</v>
      </c>
      <c r="N8" s="6" t="n">
        <v>-29057</v>
      </c>
    </row>
    <row r="9">
      <c r="A9" s="4" t="inlineStr">
        <is>
          <t>Distributed and undistributed net income (loss) - basic</t>
        </is>
      </c>
      <c r="L9" s="6" t="n">
        <v>-45978</v>
      </c>
      <c r="M9" s="6" t="n">
        <v>-247347</v>
      </c>
      <c r="N9" s="6" t="n">
        <v>-29057</v>
      </c>
    </row>
    <row r="10">
      <c r="A10" s="4" t="inlineStr">
        <is>
          <t>Effect of deferred compensation plan</t>
        </is>
      </c>
      <c r="L10" s="6" t="n">
        <v>0</v>
      </c>
      <c r="M10" s="6" t="n">
        <v>0</v>
      </c>
      <c r="N10" s="6" t="n">
        <v>-5732</v>
      </c>
    </row>
    <row r="11">
      <c r="A11" s="4" t="inlineStr">
        <is>
          <t>Distributed and undistributed net income (loss) - diluted</t>
        </is>
      </c>
      <c r="L11" s="5" t="n">
        <v>-45978</v>
      </c>
      <c r="M11" s="5" t="n">
        <v>-247347</v>
      </c>
      <c r="N11" s="5" t="n">
        <v>-34789</v>
      </c>
    </row>
    <row r="12">
      <c r="A12" s="3" t="inlineStr">
        <is>
          <t>Weighted average common shares outstanding:</t>
        </is>
      </c>
    </row>
    <row r="13">
      <c r="A13" s="4" t="inlineStr">
        <is>
          <t>Weighted average common shares outstanding – basic (in shares)</t>
        </is>
      </c>
      <c r="B13" s="6" t="n">
        <v>2785</v>
      </c>
      <c r="C13" s="6" t="n">
        <v>2764</v>
      </c>
      <c r="D13" s="6" t="n">
        <v>2686</v>
      </c>
      <c r="E13" s="6" t="n">
        <v>2306</v>
      </c>
      <c r="F13" s="6" t="n">
        <v>2269</v>
      </c>
      <c r="G13" s="6" t="n">
        <v>2199</v>
      </c>
      <c r="H13" s="6" t="n">
        <v>2724</v>
      </c>
      <c r="I13" s="6" t="n">
        <v>2236</v>
      </c>
      <c r="J13" s="6" t="n">
        <v>2746</v>
      </c>
      <c r="K13" s="6" t="n">
        <v>2259</v>
      </c>
      <c r="L13" s="6" t="n">
        <v>2756</v>
      </c>
      <c r="M13" s="6" t="n">
        <v>2284</v>
      </c>
      <c r="N13" s="6" t="n">
        <v>2416</v>
      </c>
    </row>
    <row r="14">
      <c r="A14" s="4" t="inlineStr">
        <is>
          <t>Effect of deferred compensation plan shares (in shares)</t>
        </is>
      </c>
      <c r="L14" s="6" t="n">
        <v>0</v>
      </c>
      <c r="M14" s="6" t="n">
        <v>0</v>
      </c>
      <c r="N14" s="6" t="n">
        <v>152</v>
      </c>
    </row>
    <row r="15">
      <c r="A15" s="4" t="inlineStr">
        <is>
          <t>Weighted average common shares outstanding – diluted (in shares)</t>
        </is>
      </c>
      <c r="B15" s="6" t="n">
        <v>2982</v>
      </c>
      <c r="C15" s="6" t="n">
        <v>2764</v>
      </c>
      <c r="D15" s="6" t="n">
        <v>2686</v>
      </c>
      <c r="E15" s="6" t="n">
        <v>2306</v>
      </c>
      <c r="F15" s="6" t="n">
        <v>2269</v>
      </c>
      <c r="G15" s="6" t="n">
        <v>2199</v>
      </c>
      <c r="H15" s="6" t="n">
        <v>2724</v>
      </c>
      <c r="I15" s="6" t="n">
        <v>2236</v>
      </c>
      <c r="J15" s="6" t="n">
        <v>2746</v>
      </c>
      <c r="K15" s="6" t="n">
        <v>2259</v>
      </c>
      <c r="L15" s="6" t="n">
        <v>2756</v>
      </c>
      <c r="M15" s="6" t="n">
        <v>2284</v>
      </c>
      <c r="N15" s="6" t="n">
        <v>2568</v>
      </c>
    </row>
    <row r="16">
      <c r="A16" s="3" t="inlineStr">
        <is>
          <t>Income (loss) per share – basic:</t>
        </is>
      </c>
    </row>
    <row r="17">
      <c r="A17" s="4" t="inlineStr">
        <is>
          <t>Net income (loss) allocated to common stockholders (in dollars per share)</t>
        </is>
      </c>
      <c r="B17" s="8" t="n">
        <v>-3.31</v>
      </c>
      <c r="C17" s="8" t="n">
        <v>-5.31</v>
      </c>
      <c r="D17" s="8" t="n">
        <v>-6.36</v>
      </c>
      <c r="E17" s="8" t="n">
        <v>-9.529999999999999</v>
      </c>
      <c r="F17" s="8" t="n">
        <v>-7.37</v>
      </c>
      <c r="G17" s="8" t="n">
        <v>-84.73</v>
      </c>
      <c r="H17" s="8" t="n">
        <v>-11.66</v>
      </c>
      <c r="I17" s="8" t="n">
        <v>-90.81</v>
      </c>
      <c r="J17" s="8" t="n">
        <v>-14.93</v>
      </c>
      <c r="K17" s="8" t="n">
        <v>-99.62</v>
      </c>
      <c r="L17" s="8" t="n">
        <v>-16.68</v>
      </c>
      <c r="M17" s="8" t="n">
        <v>-108.3</v>
      </c>
      <c r="N17" s="8" t="n">
        <v>-12.03</v>
      </c>
    </row>
    <row r="18">
      <c r="A18" s="3" t="inlineStr">
        <is>
          <t>Income (loss) per share – diluted:</t>
        </is>
      </c>
    </row>
    <row r="19">
      <c r="A19" s="4" t="inlineStr">
        <is>
          <t>Net income (loss) allocated to common stockholders (in dollars per share)</t>
        </is>
      </c>
      <c r="B19" s="8" t="n">
        <v>-3.64</v>
      </c>
      <c r="C19" s="8" t="n">
        <v>-5.31</v>
      </c>
      <c r="D19" s="8" t="n">
        <v>-6.36</v>
      </c>
      <c r="E19" s="8" t="n">
        <v>-9.529999999999999</v>
      </c>
      <c r="F19" s="8" t="n">
        <v>-7.37</v>
      </c>
      <c r="G19" s="8" t="n">
        <v>-84.73</v>
      </c>
      <c r="H19" s="8" t="n">
        <v>-11.66</v>
      </c>
      <c r="I19" s="8" t="n">
        <v>-90.81</v>
      </c>
      <c r="J19" s="8" t="n">
        <v>-14.93</v>
      </c>
      <c r="K19" s="8" t="n">
        <v>-99.62</v>
      </c>
      <c r="L19" s="8" t="n">
        <v>-16.68</v>
      </c>
      <c r="M19" s="8" t="n">
        <v>-108.3</v>
      </c>
      <c r="N19" s="8" t="n">
        <v>-13.55</v>
      </c>
    </row>
  </sheetData>
  <mergeCells count="5">
    <mergeCell ref="A1:A2"/>
    <mergeCell ref="B1:G1"/>
    <mergeCell ref="H1:I1"/>
    <mergeCell ref="J1:K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Loss) Per Share - Diluted Income (Loss) Per Share (Details) - USD ($) shares in Thousands,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Antidilutive Securities Excluded from Computation of Earnings Per Share [Line Items]</t>
        </is>
      </c>
    </row>
    <row r="4">
      <c r="A4" s="4" t="inlineStr">
        <is>
          <t>Net income (loss) allocated to common stockholders</t>
        </is>
      </c>
      <c r="L4" s="5" t="n">
        <v>35838</v>
      </c>
      <c r="M4" s="5" t="n">
        <v>32737</v>
      </c>
      <c r="N4" s="5" t="n">
        <v>14219</v>
      </c>
    </row>
    <row r="5">
      <c r="A5" s="4" t="inlineStr">
        <is>
          <t>Deemed contribution on preferred stock</t>
        </is>
      </c>
      <c r="L5" s="6" t="n">
        <v>0</v>
      </c>
      <c r="M5" s="6" t="n">
        <v>0</v>
      </c>
      <c r="N5" s="6" t="n">
        <v>-1161</v>
      </c>
    </row>
    <row r="6">
      <c r="A6" s="4" t="inlineStr">
        <is>
          <t>Dividends on preferred stock, declared and undeclared</t>
        </is>
      </c>
      <c r="B6" s="5" t="n">
        <v>8762</v>
      </c>
      <c r="C6" s="5" t="n">
        <v>8633</v>
      </c>
      <c r="D6" s="5" t="n">
        <v>8606</v>
      </c>
      <c r="E6" s="5" t="n">
        <v>7985</v>
      </c>
      <c r="F6" s="5" t="n">
        <v>7940</v>
      </c>
      <c r="G6" s="5" t="n">
        <v>7875</v>
      </c>
      <c r="H6" s="5" t="n">
        <v>17239</v>
      </c>
      <c r="I6" s="5" t="n">
        <v>15815</v>
      </c>
      <c r="J6" s="5" t="n">
        <v>26001</v>
      </c>
      <c r="K6" s="5" t="n">
        <v>23800</v>
      </c>
      <c r="L6" s="6" t="n">
        <v>35000</v>
      </c>
      <c r="M6" s="6" t="n">
        <v>32095</v>
      </c>
      <c r="N6" s="6" t="n">
        <v>14435</v>
      </c>
    </row>
    <row r="7">
      <c r="A7" s="4" t="inlineStr">
        <is>
          <t>Amortization of preferred stock discount</t>
        </is>
      </c>
      <c r="L7" s="5" t="n">
        <v>1053</v>
      </c>
      <c r="M7" s="5" t="n">
        <v>2887</v>
      </c>
      <c r="N7" s="5" t="n">
        <v>1928</v>
      </c>
    </row>
    <row r="8">
      <c r="A8" s="4" t="inlineStr">
        <is>
          <t>Weighted average diluted shares (in shares)</t>
        </is>
      </c>
      <c r="L8" s="6" t="n">
        <v>4538</v>
      </c>
      <c r="M8" s="6" t="n">
        <v>4642</v>
      </c>
      <c r="N8" s="6" t="n">
        <v>2031</v>
      </c>
    </row>
    <row r="9">
      <c r="A9" s="4" t="inlineStr">
        <is>
          <t>Effect of unvested restricted shares</t>
        </is>
      </c>
    </row>
    <row r="10">
      <c r="A10" s="3" t="inlineStr">
        <is>
          <t>Antidilutive Securities Excluded from Computation of Earnings Per Share [Line Items]</t>
        </is>
      </c>
    </row>
    <row r="11">
      <c r="A11" s="4" t="inlineStr">
        <is>
          <t>Weighted average diluted shares (in shares)</t>
        </is>
      </c>
      <c r="L11" s="6" t="n">
        <v>124</v>
      </c>
      <c r="M11" s="6" t="n">
        <v>23</v>
      </c>
      <c r="N11" s="6" t="n">
        <v>11</v>
      </c>
    </row>
    <row r="12">
      <c r="A12" s="4" t="inlineStr">
        <is>
          <t>Effect of assumed exercise of stock options</t>
        </is>
      </c>
    </row>
    <row r="13">
      <c r="A13" s="3" t="inlineStr">
        <is>
          <t>Antidilutive Securities Excluded from Computation of Earnings Per Share [Line Items]</t>
        </is>
      </c>
    </row>
    <row r="14">
      <c r="A14" s="4" t="inlineStr">
        <is>
          <t>Weighted average diluted shares (in shares)</t>
        </is>
      </c>
      <c r="L14" s="6" t="n">
        <v>0</v>
      </c>
      <c r="M14" s="6" t="n">
        <v>0</v>
      </c>
      <c r="N14" s="6" t="n">
        <v>20</v>
      </c>
    </row>
    <row r="15">
      <c r="A15" s="4" t="inlineStr">
        <is>
          <t>Effect of assumed conversion of Ashford Holdings units</t>
        </is>
      </c>
    </row>
    <row r="16">
      <c r="A16" s="3" t="inlineStr">
        <is>
          <t>Antidilutive Securities Excluded from Computation of Earnings Per Share [Line Items]</t>
        </is>
      </c>
    </row>
    <row r="17">
      <c r="A17" s="4" t="inlineStr">
        <is>
          <t>Net income (loss) allocated to common stockholders</t>
        </is>
      </c>
      <c r="L17" s="5" t="n">
        <v>-63</v>
      </c>
      <c r="M17" s="5" t="n">
        <v>-432</v>
      </c>
      <c r="N17" s="5" t="n">
        <v>-54</v>
      </c>
    </row>
    <row r="18">
      <c r="A18" s="4" t="inlineStr">
        <is>
          <t>Weighted average diluted shares (in shares)</t>
        </is>
      </c>
      <c r="L18" s="6" t="n">
        <v>4</v>
      </c>
      <c r="M18" s="6" t="n">
        <v>4</v>
      </c>
      <c r="N18" s="6" t="n">
        <v>4</v>
      </c>
    </row>
    <row r="19">
      <c r="A19" s="4" t="inlineStr">
        <is>
          <t>Effect of incremental subsidiary shares</t>
        </is>
      </c>
    </row>
    <row r="20">
      <c r="A20" s="3" t="inlineStr">
        <is>
          <t>Antidilutive Securities Excluded from Computation of Earnings Per Share [Line Items]</t>
        </is>
      </c>
    </row>
    <row r="21">
      <c r="A21" s="4" t="inlineStr">
        <is>
          <t>Net income (loss) allocated to common stockholders</t>
        </is>
      </c>
      <c r="L21" s="5" t="n">
        <v>-152</v>
      </c>
      <c r="M21" s="5" t="n">
        <v>-1813</v>
      </c>
      <c r="N21" s="5" t="n">
        <v>-929</v>
      </c>
    </row>
    <row r="22">
      <c r="A22" s="4" t="inlineStr">
        <is>
          <t>Weighted average diluted shares (in shares)</t>
        </is>
      </c>
      <c r="L22" s="6" t="n">
        <v>145</v>
      </c>
      <c r="M22" s="6" t="n">
        <v>504</v>
      </c>
      <c r="N22" s="6" t="n">
        <v>159</v>
      </c>
    </row>
    <row r="23">
      <c r="A23" s="4" t="inlineStr">
        <is>
          <t>Effect of assumed conversion of preferred stock</t>
        </is>
      </c>
    </row>
    <row r="24">
      <c r="A24" s="3" t="inlineStr">
        <is>
          <t>Antidilutive Securities Excluded from Computation of Earnings Per Share [Line Items]</t>
        </is>
      </c>
    </row>
    <row r="25">
      <c r="A25" s="4" t="inlineStr">
        <is>
          <t>Weighted average diluted shares (in shares)</t>
        </is>
      </c>
      <c r="L25" s="6" t="n">
        <v>4265</v>
      </c>
      <c r="M25" s="6" t="n">
        <v>4111</v>
      </c>
      <c r="N25" s="6" t="n">
        <v>1837</v>
      </c>
    </row>
  </sheetData>
  <mergeCells count="5">
    <mergeCell ref="A1:A2"/>
    <mergeCell ref="B1:G1"/>
    <mergeCell ref="H1:I1"/>
    <mergeCell ref="J1:K1"/>
    <mergeCell ref="L1:N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3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s>
  <sheetData>
    <row r="1">
      <c r="A1" s="1" t="inlineStr">
        <is>
          <t>Segment Reporting - Schedule of Segment Reporting Information (Details) $ in Thousands</t>
        </is>
      </c>
      <c r="B1" s="2" t="inlineStr">
        <is>
          <t>3 Months Ended</t>
        </is>
      </c>
      <c r="H1" s="2" t="inlineStr">
        <is>
          <t>6 Months Ended</t>
        </is>
      </c>
      <c r="J1" s="2" t="inlineStr">
        <is>
          <t>9 Months Ended</t>
        </is>
      </c>
      <c r="L1" s="2" t="inlineStr">
        <is>
          <t>12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Jun. 30, 2021USD ($)</t>
        </is>
      </c>
      <c r="I2" s="2" t="inlineStr">
        <is>
          <t>Jun. 30, 2020USD ($)</t>
        </is>
      </c>
      <c r="J2" s="2" t="inlineStr">
        <is>
          <t>Sep. 30, 2021USD ($)</t>
        </is>
      </c>
      <c r="K2" s="2" t="inlineStr">
        <is>
          <t>Sep. 30, 2020USD ($)</t>
        </is>
      </c>
      <c r="L2" s="2" t="inlineStr">
        <is>
          <t>Dec. 31, 2021USD ($)segment</t>
        </is>
      </c>
      <c r="M2" s="2" t="inlineStr">
        <is>
          <t>Dec. 31, 2020USD ($)</t>
        </is>
      </c>
      <c r="N2" s="2" t="inlineStr">
        <is>
          <t>Dec. 31, 2019USD ($)</t>
        </is>
      </c>
    </row>
    <row r="3">
      <c r="A3" s="3" t="inlineStr">
        <is>
          <t>Segment Reporting Information [Line Items]</t>
        </is>
      </c>
    </row>
    <row r="4">
      <c r="A4" s="4" t="inlineStr">
        <is>
          <t>Number of reportable segments | segment</t>
        </is>
      </c>
      <c r="L4" s="6" t="n">
        <v>7</v>
      </c>
    </row>
    <row r="5">
      <c r="A5" s="3" t="inlineStr">
        <is>
          <t>REVENUE</t>
        </is>
      </c>
    </row>
    <row r="6">
      <c r="A6" s="4" t="inlineStr">
        <is>
          <t>Total revenues</t>
        </is>
      </c>
      <c r="B6" s="5" t="n">
        <v>108186</v>
      </c>
      <c r="C6" s="5" t="n">
        <v>85412</v>
      </c>
      <c r="D6" s="5" t="n">
        <v>62368</v>
      </c>
      <c r="E6" s="5" t="n">
        <v>59766</v>
      </c>
      <c r="F6" s="5" t="n">
        <v>47986</v>
      </c>
      <c r="G6" s="5" t="n">
        <v>126560</v>
      </c>
      <c r="H6" s="5" t="n">
        <v>147780</v>
      </c>
      <c r="I6" s="5" t="n">
        <v>174546</v>
      </c>
      <c r="J6" s="5" t="n">
        <v>255966</v>
      </c>
      <c r="K6" s="5" t="n">
        <v>234312</v>
      </c>
      <c r="L6" s="5" t="n">
        <v>384567</v>
      </c>
      <c r="M6" s="5" t="n">
        <v>293351</v>
      </c>
      <c r="N6" s="5" t="n">
        <v>287028</v>
      </c>
    </row>
    <row r="7">
      <c r="A7" s="3" t="inlineStr">
        <is>
          <t>EXPENSES</t>
        </is>
      </c>
    </row>
    <row r="8">
      <c r="A8" s="4" t="inlineStr">
        <is>
          <t>Depreciation and amortization</t>
        </is>
      </c>
      <c r="B8" s="6" t="n">
        <v>8056</v>
      </c>
      <c r="C8" s="6" t="n">
        <v>8259</v>
      </c>
      <c r="D8" s="6" t="n">
        <v>8139</v>
      </c>
      <c r="E8" s="6" t="n">
        <v>10094</v>
      </c>
      <c r="F8" s="6" t="n">
        <v>10109</v>
      </c>
      <c r="G8" s="6" t="n">
        <v>9969</v>
      </c>
      <c r="H8" s="6" t="n">
        <v>16398</v>
      </c>
      <c r="I8" s="6" t="n">
        <v>20078</v>
      </c>
      <c r="J8" s="6" t="n">
        <v>24454</v>
      </c>
      <c r="K8" s="6" t="n">
        <v>30172</v>
      </c>
      <c r="L8" s="6" t="n">
        <v>32598</v>
      </c>
      <c r="M8" s="6" t="n">
        <v>39957</v>
      </c>
      <c r="N8" s="6" t="n">
        <v>24542</v>
      </c>
    </row>
    <row r="9">
      <c r="A9" s="4" t="inlineStr">
        <is>
          <t>Impairment</t>
        </is>
      </c>
      <c r="B9" s="6" t="n">
        <v>1160</v>
      </c>
      <c r="C9" s="6" t="n">
        <v>0</v>
      </c>
      <c r="D9" s="6" t="n">
        <v>0</v>
      </c>
      <c r="E9" s="6" t="n">
        <v>0</v>
      </c>
      <c r="F9" s="6" t="n">
        <v>0</v>
      </c>
      <c r="G9" s="6" t="n">
        <v>178213</v>
      </c>
      <c r="H9" s="6" t="n">
        <v>0</v>
      </c>
      <c r="I9" s="6" t="n">
        <v>178213</v>
      </c>
      <c r="J9" s="6" t="n">
        <v>1160</v>
      </c>
      <c r="K9" s="6" t="n">
        <v>178213</v>
      </c>
      <c r="L9" s="6" t="n">
        <v>1160</v>
      </c>
      <c r="M9" s="6" t="n">
        <v>188837</v>
      </c>
      <c r="N9" s="6" t="n">
        <v>0</v>
      </c>
    </row>
    <row r="10">
      <c r="A10" s="4" t="inlineStr">
        <is>
          <t>Other operating expenses</t>
        </is>
      </c>
      <c r="L10" s="6" t="n">
        <v>152086</v>
      </c>
      <c r="M10" s="6" t="n">
        <v>129986</v>
      </c>
      <c r="N10" s="6" t="n">
        <v>193295</v>
      </c>
    </row>
    <row r="11">
      <c r="A11" s="4" t="inlineStr">
        <is>
          <t>Reimbursed expenses</t>
        </is>
      </c>
      <c r="B11" s="6" t="n">
        <v>59822</v>
      </c>
      <c r="C11" s="6" t="n">
        <v>45217</v>
      </c>
      <c r="D11" s="6" t="n">
        <v>32115</v>
      </c>
      <c r="E11" s="6" t="n">
        <v>31970</v>
      </c>
      <c r="F11" s="6" t="n">
        <v>26443</v>
      </c>
      <c r="G11" s="6" t="n">
        <v>68229</v>
      </c>
      <c r="H11" s="6" t="n">
        <v>77332</v>
      </c>
      <c r="I11" s="6" t="n">
        <v>94672</v>
      </c>
      <c r="J11" s="6" t="n">
        <v>137154</v>
      </c>
      <c r="K11" s="6" t="n">
        <v>126642</v>
      </c>
      <c r="L11" s="6" t="n">
        <v>203956</v>
      </c>
      <c r="M11" s="6" t="n">
        <v>158501</v>
      </c>
      <c r="N11" s="6" t="n">
        <v>80421</v>
      </c>
    </row>
    <row r="12">
      <c r="A12" s="4" t="inlineStr">
        <is>
          <t>Total expenses</t>
        </is>
      </c>
      <c r="B12" s="6" t="n">
        <v>107559</v>
      </c>
      <c r="C12" s="6" t="n">
        <v>90412</v>
      </c>
      <c r="D12" s="6" t="n">
        <v>70053</v>
      </c>
      <c r="E12" s="6" t="n">
        <v>74400</v>
      </c>
      <c r="F12" s="6" t="n">
        <v>59125</v>
      </c>
      <c r="G12" s="6" t="n">
        <v>305011</v>
      </c>
      <c r="H12" s="6" t="n">
        <v>160465</v>
      </c>
      <c r="I12" s="6" t="n">
        <v>364136</v>
      </c>
      <c r="J12" s="6" t="n">
        <v>268024</v>
      </c>
      <c r="K12" s="6" t="n">
        <v>438536</v>
      </c>
      <c r="L12" s="6" t="n">
        <v>389800</v>
      </c>
      <c r="M12" s="6" t="n">
        <v>517281</v>
      </c>
      <c r="N12" s="6" t="n">
        <v>298258</v>
      </c>
    </row>
    <row r="13">
      <c r="A13" s="4" t="inlineStr">
        <is>
          <t>OPERATING INCOME (LOSS)</t>
        </is>
      </c>
      <c r="B13" s="6" t="n">
        <v>627</v>
      </c>
      <c r="C13" s="6" t="n">
        <v>-5000</v>
      </c>
      <c r="D13" s="6" t="n">
        <v>-7685</v>
      </c>
      <c r="E13" s="6" t="n">
        <v>-14634</v>
      </c>
      <c r="F13" s="6" t="n">
        <v>-11139</v>
      </c>
      <c r="G13" s="6" t="n">
        <v>-178451</v>
      </c>
      <c r="H13" s="6" t="n">
        <v>-12685</v>
      </c>
      <c r="I13" s="6" t="n">
        <v>-189590</v>
      </c>
      <c r="J13" s="6" t="n">
        <v>-12058</v>
      </c>
      <c r="K13" s="6" t="n">
        <v>-204224</v>
      </c>
      <c r="L13" s="6" t="n">
        <v>-5233</v>
      </c>
      <c r="M13" s="6" t="n">
        <v>-223930</v>
      </c>
      <c r="N13" s="6" t="n">
        <v>-11230</v>
      </c>
    </row>
    <row r="14">
      <c r="A14" s="4" t="inlineStr">
        <is>
          <t>Equity in earnings (loss) of unconsolidated entities</t>
        </is>
      </c>
      <c r="B14" s="6" t="n">
        <v>12</v>
      </c>
      <c r="C14" s="6" t="n">
        <v>-58</v>
      </c>
      <c r="D14" s="6" t="n">
        <v>-114</v>
      </c>
      <c r="E14" s="6" t="n">
        <v>48</v>
      </c>
      <c r="F14" s="6" t="n">
        <v>17</v>
      </c>
      <c r="G14" s="6" t="n">
        <v>236</v>
      </c>
      <c r="H14" s="6" t="n">
        <v>-172</v>
      </c>
      <c r="I14" s="6" t="n">
        <v>253</v>
      </c>
      <c r="J14" s="6" t="n">
        <v>-160</v>
      </c>
      <c r="K14" s="6" t="n">
        <v>301</v>
      </c>
      <c r="L14" s="6" t="n">
        <v>-126</v>
      </c>
      <c r="M14" s="6" t="n">
        <v>212</v>
      </c>
      <c r="N14" s="6" t="n">
        <v>-286</v>
      </c>
    </row>
    <row r="15">
      <c r="A15" s="4" t="inlineStr">
        <is>
          <t>Interest expense</t>
        </is>
      </c>
      <c r="B15" s="6" t="n">
        <v>-1290</v>
      </c>
      <c r="C15" s="6" t="n">
        <v>-1288</v>
      </c>
      <c r="D15" s="6" t="n">
        <v>-1267</v>
      </c>
      <c r="E15" s="6" t="n">
        <v>-1259</v>
      </c>
      <c r="F15" s="6" t="n">
        <v>-1246</v>
      </c>
      <c r="G15" s="6" t="n">
        <v>-1176</v>
      </c>
      <c r="H15" s="6" t="n">
        <v>-2555</v>
      </c>
      <c r="I15" s="6" t="n">
        <v>-2422</v>
      </c>
      <c r="J15" s="6" t="n">
        <v>-3845</v>
      </c>
      <c r="K15" s="6" t="n">
        <v>-3681</v>
      </c>
      <c r="L15" s="6" t="n">
        <v>-5144</v>
      </c>
      <c r="M15" s="6" t="n">
        <v>-5389</v>
      </c>
      <c r="N15" s="6" t="n">
        <v>-2059</v>
      </c>
    </row>
    <row r="16">
      <c r="A16" s="4" t="inlineStr">
        <is>
          <t>Amortization of loan costs</t>
        </is>
      </c>
      <c r="B16" s="6" t="n">
        <v>-78</v>
      </c>
      <c r="C16" s="6" t="n">
        <v>-45</v>
      </c>
      <c r="D16" s="6" t="n">
        <v>-86</v>
      </c>
      <c r="E16" s="6" t="n">
        <v>-86</v>
      </c>
      <c r="F16" s="6" t="n">
        <v>-90</v>
      </c>
      <c r="G16" s="6" t="n">
        <v>-66</v>
      </c>
      <c r="H16" s="6" t="n">
        <v>-131</v>
      </c>
      <c r="I16" s="6" t="n">
        <v>-156</v>
      </c>
      <c r="J16" s="6" t="n">
        <v>-209</v>
      </c>
      <c r="K16" s="6" t="n">
        <v>-242</v>
      </c>
      <c r="L16" s="6" t="n">
        <v>-322</v>
      </c>
      <c r="M16" s="6" t="n">
        <v>-318</v>
      </c>
      <c r="N16" s="6" t="n">
        <v>-308</v>
      </c>
    </row>
    <row r="17">
      <c r="A17" s="4" t="inlineStr">
        <is>
          <t>Interest income</t>
        </is>
      </c>
      <c r="B17" s="6" t="n">
        <v>72</v>
      </c>
      <c r="C17" s="6" t="n">
        <v>72</v>
      </c>
      <c r="D17" s="6" t="n">
        <v>63</v>
      </c>
      <c r="E17" s="6" t="n">
        <v>0</v>
      </c>
      <c r="F17" s="6" t="n">
        <v>1</v>
      </c>
      <c r="G17" s="6" t="n">
        <v>28</v>
      </c>
      <c r="H17" s="6" t="n">
        <v>135</v>
      </c>
      <c r="I17" s="6" t="n">
        <v>29</v>
      </c>
      <c r="J17" s="6" t="n">
        <v>207</v>
      </c>
      <c r="K17" s="6" t="n">
        <v>29</v>
      </c>
      <c r="L17" s="6" t="n">
        <v>285</v>
      </c>
      <c r="M17" s="6" t="n">
        <v>32</v>
      </c>
      <c r="N17" s="6" t="n">
        <v>46</v>
      </c>
    </row>
    <row r="18">
      <c r="A18" s="4" t="inlineStr">
        <is>
          <t>Realized gain (loss) on investments</t>
        </is>
      </c>
      <c r="B18" s="6" t="n">
        <v>370</v>
      </c>
      <c r="C18" s="6" t="n">
        <v>-179</v>
      </c>
      <c r="D18" s="6" t="n">
        <v>-194</v>
      </c>
      <c r="E18" s="6" t="n">
        <v>0</v>
      </c>
      <c r="F18" s="6" t="n">
        <v>-11</v>
      </c>
      <c r="G18" s="6" t="n">
        <v>-375</v>
      </c>
      <c r="H18" s="6" t="n">
        <v>-373</v>
      </c>
      <c r="I18" s="6" t="n">
        <v>-386</v>
      </c>
      <c r="J18" s="6" t="n">
        <v>-3</v>
      </c>
      <c r="K18" s="6" t="n">
        <v>-386</v>
      </c>
      <c r="L18" s="6" t="n">
        <v>-3</v>
      </c>
      <c r="M18" s="6" t="n">
        <v>-386</v>
      </c>
      <c r="N18" s="6" t="n">
        <v>0</v>
      </c>
    </row>
    <row r="19">
      <c r="A19" s="4" t="inlineStr">
        <is>
          <t>Other income (expense)</t>
        </is>
      </c>
      <c r="B19" s="6" t="n">
        <v>29</v>
      </c>
      <c r="C19" s="6" t="n">
        <v>-172</v>
      </c>
      <c r="D19" s="6" t="n">
        <v>-113</v>
      </c>
      <c r="E19" s="6" t="n">
        <v>-44</v>
      </c>
      <c r="F19" s="6" t="n">
        <v>66</v>
      </c>
      <c r="G19" s="6" t="n">
        <v>-521</v>
      </c>
      <c r="H19" s="6" t="n">
        <v>-285</v>
      </c>
      <c r="I19" s="6" t="n">
        <v>-455</v>
      </c>
      <c r="J19" s="6" t="n">
        <v>-256</v>
      </c>
      <c r="K19" s="6" t="n">
        <v>-499</v>
      </c>
      <c r="L19" s="6" t="n">
        <v>-437</v>
      </c>
      <c r="M19" s="6" t="n">
        <v>-264</v>
      </c>
      <c r="N19" s="6" t="n">
        <v>3</v>
      </c>
    </row>
    <row r="20">
      <c r="A20" s="4" t="inlineStr">
        <is>
          <t>INCOME (LOSS) BEFORE INCOME TAXES</t>
        </is>
      </c>
      <c r="B20" s="6" t="n">
        <v>-258</v>
      </c>
      <c r="C20" s="6" t="n">
        <v>-6670</v>
      </c>
      <c r="D20" s="6" t="n">
        <v>-9396</v>
      </c>
      <c r="E20" s="6" t="n">
        <v>-15975</v>
      </c>
      <c r="F20" s="6" t="n">
        <v>-12402</v>
      </c>
      <c r="G20" s="6" t="n">
        <v>-180325</v>
      </c>
      <c r="H20" s="6" t="n">
        <v>-16066</v>
      </c>
      <c r="I20" s="6" t="n">
        <v>-192727</v>
      </c>
      <c r="J20" s="6" t="n">
        <v>-16324</v>
      </c>
      <c r="K20" s="6" t="n">
        <v>-208702</v>
      </c>
      <c r="L20" s="6" t="n">
        <v>-10980</v>
      </c>
      <c r="M20" s="6" t="n">
        <v>-230043</v>
      </c>
      <c r="N20" s="6" t="n">
        <v>-13834</v>
      </c>
    </row>
    <row r="21">
      <c r="A21" s="4" t="inlineStr">
        <is>
          <t>Income tax (expense) benefit</t>
        </is>
      </c>
      <c r="B21" s="6" t="n">
        <v>-98</v>
      </c>
      <c r="C21" s="6" t="n">
        <v>697</v>
      </c>
      <c r="D21" s="6" t="n">
        <v>951</v>
      </c>
      <c r="E21" s="6" t="n">
        <v>1835</v>
      </c>
      <c r="F21" s="6" t="n">
        <v>3484</v>
      </c>
      <c r="G21" s="6" t="n">
        <v>2085</v>
      </c>
      <c r="H21" s="6" t="n">
        <v>1648</v>
      </c>
      <c r="I21" s="6" t="n">
        <v>5569</v>
      </c>
      <c r="J21" s="6" t="n">
        <v>1550</v>
      </c>
      <c r="K21" s="6" t="n">
        <v>7404</v>
      </c>
      <c r="L21" s="6" t="n">
        <v>162</v>
      </c>
      <c r="M21" s="6" t="n">
        <v>14255</v>
      </c>
      <c r="N21" s="6" t="n">
        <v>-1540</v>
      </c>
    </row>
    <row r="22">
      <c r="A22" s="4" t="inlineStr">
        <is>
          <t>NET INCOME (LOSS)</t>
        </is>
      </c>
      <c r="B22" s="6" t="n">
        <v>-356</v>
      </c>
      <c r="C22" s="6" t="n">
        <v>-5973</v>
      </c>
      <c r="D22" s="6" t="n">
        <v>-8445</v>
      </c>
      <c r="E22" s="6" t="n">
        <v>-14140</v>
      </c>
      <c r="F22" s="6" t="n">
        <v>-8918</v>
      </c>
      <c r="G22" s="6" t="n">
        <v>-178240</v>
      </c>
      <c r="H22" s="6" t="n">
        <v>-14418</v>
      </c>
      <c r="I22" s="6" t="n">
        <v>-187158</v>
      </c>
      <c r="J22" s="6" t="n">
        <v>-14774</v>
      </c>
      <c r="K22" s="6" t="n">
        <v>-201298</v>
      </c>
      <c r="L22" s="6" t="n">
        <v>-10818</v>
      </c>
      <c r="M22" s="6" t="n">
        <v>-215788</v>
      </c>
      <c r="N22" s="6" t="n">
        <v>-15374</v>
      </c>
    </row>
    <row r="23">
      <c r="A23" s="4" t="inlineStr">
        <is>
          <t>REIT Advisory</t>
        </is>
      </c>
    </row>
    <row r="24">
      <c r="A24" s="3" t="inlineStr">
        <is>
          <t>REVENUE</t>
        </is>
      </c>
    </row>
    <row r="25">
      <c r="A25" s="4" t="inlineStr">
        <is>
          <t>Total revenues</t>
        </is>
      </c>
      <c r="L25" s="6" t="n">
        <v>74616</v>
      </c>
      <c r="M25" s="6" t="n">
        <v>70169</v>
      </c>
      <c r="N25" s="6" t="n">
        <v>84701</v>
      </c>
    </row>
    <row r="26">
      <c r="A26" s="3" t="inlineStr">
        <is>
          <t>EXPENSES</t>
        </is>
      </c>
    </row>
    <row r="27">
      <c r="A27" s="4" t="inlineStr">
        <is>
          <t>Depreciation and amortization</t>
        </is>
      </c>
      <c r="L27" s="6" t="n">
        <v>4039</v>
      </c>
      <c r="M27" s="6" t="n">
        <v>9131</v>
      </c>
      <c r="N27" s="6" t="n">
        <v>6778</v>
      </c>
    </row>
    <row r="28">
      <c r="A28" s="4" t="inlineStr">
        <is>
          <t>Impairment</t>
        </is>
      </c>
      <c r="L28" s="6" t="n">
        <v>0</v>
      </c>
      <c r="M28" s="6" t="n">
        <v>0</v>
      </c>
    </row>
    <row r="29">
      <c r="A29" s="4" t="inlineStr">
        <is>
          <t>Other operating expenses</t>
        </is>
      </c>
      <c r="L29" s="6" t="n">
        <v>645</v>
      </c>
      <c r="M29" s="6" t="n">
        <v>8035</v>
      </c>
      <c r="N29" s="6" t="n">
        <v>0</v>
      </c>
    </row>
    <row r="30">
      <c r="A30" s="4" t="inlineStr">
        <is>
          <t>Reimbursed expenses</t>
        </is>
      </c>
      <c r="L30" s="6" t="n">
        <v>26949</v>
      </c>
      <c r="M30" s="6" t="n">
        <v>24627</v>
      </c>
      <c r="N30" s="6" t="n">
        <v>35643</v>
      </c>
    </row>
    <row r="31">
      <c r="A31" s="4" t="inlineStr">
        <is>
          <t>Total expenses</t>
        </is>
      </c>
      <c r="L31" s="6" t="n">
        <v>31633</v>
      </c>
      <c r="M31" s="6" t="n">
        <v>41793</v>
      </c>
      <c r="N31" s="6" t="n">
        <v>42421</v>
      </c>
    </row>
    <row r="32">
      <c r="A32" s="4" t="inlineStr">
        <is>
          <t>OPERATING INCOME (LOSS)</t>
        </is>
      </c>
      <c r="L32" s="6" t="n">
        <v>42983</v>
      </c>
      <c r="M32" s="6" t="n">
        <v>28376</v>
      </c>
      <c r="N32" s="6" t="n">
        <v>42280</v>
      </c>
    </row>
    <row r="33">
      <c r="A33" s="4" t="inlineStr">
        <is>
          <t>Equity in earnings (loss) of unconsolidated entities</t>
        </is>
      </c>
      <c r="L33" s="6" t="n">
        <v>0</v>
      </c>
      <c r="M33" s="6" t="n">
        <v>0</v>
      </c>
      <c r="N33" s="6" t="n">
        <v>0</v>
      </c>
    </row>
    <row r="34">
      <c r="A34" s="4" t="inlineStr">
        <is>
          <t>Interest expense</t>
        </is>
      </c>
      <c r="L34" s="6" t="n">
        <v>0</v>
      </c>
      <c r="M34" s="6" t="n">
        <v>0</v>
      </c>
      <c r="N34" s="6" t="n">
        <v>0</v>
      </c>
    </row>
    <row r="35">
      <c r="A35" s="4" t="inlineStr">
        <is>
          <t>Amortization of loan costs</t>
        </is>
      </c>
      <c r="L35" s="6" t="n">
        <v>0</v>
      </c>
      <c r="M35" s="6" t="n">
        <v>0</v>
      </c>
      <c r="N35" s="6" t="n">
        <v>0</v>
      </c>
    </row>
    <row r="36">
      <c r="A36" s="4" t="inlineStr">
        <is>
          <t>Interest income</t>
        </is>
      </c>
      <c r="L36" s="6" t="n">
        <v>0</v>
      </c>
      <c r="M36" s="6" t="n">
        <v>0</v>
      </c>
      <c r="N36" s="6" t="n">
        <v>0</v>
      </c>
    </row>
    <row r="37">
      <c r="A37" s="4" t="inlineStr">
        <is>
          <t>Realized gain (loss) on investments</t>
        </is>
      </c>
      <c r="L37" s="6" t="n">
        <v>0</v>
      </c>
      <c r="M37" s="6" t="n">
        <v>0</v>
      </c>
    </row>
    <row r="38">
      <c r="A38" s="4" t="inlineStr">
        <is>
          <t>Other income (expense)</t>
        </is>
      </c>
      <c r="L38" s="6" t="n">
        <v>0</v>
      </c>
      <c r="M38" s="6" t="n">
        <v>0</v>
      </c>
      <c r="N38" s="6" t="n">
        <v>0</v>
      </c>
    </row>
    <row r="39">
      <c r="A39" s="4" t="inlineStr">
        <is>
          <t>INCOME (LOSS) BEFORE INCOME TAXES</t>
        </is>
      </c>
      <c r="L39" s="6" t="n">
        <v>42983</v>
      </c>
      <c r="M39" s="6" t="n">
        <v>28376</v>
      </c>
      <c r="N39" s="6" t="n">
        <v>42280</v>
      </c>
    </row>
    <row r="40">
      <c r="A40" s="4" t="inlineStr">
        <is>
          <t>Income tax (expense) benefit</t>
        </is>
      </c>
      <c r="L40" s="6" t="n">
        <v>-10097</v>
      </c>
      <c r="M40" s="6" t="n">
        <v>-8066</v>
      </c>
      <c r="N40" s="6" t="n">
        <v>-9861</v>
      </c>
    </row>
    <row r="41">
      <c r="A41" s="4" t="inlineStr">
        <is>
          <t>NET INCOME (LOSS)</t>
        </is>
      </c>
      <c r="L41" s="6" t="n">
        <v>32886</v>
      </c>
      <c r="M41" s="6" t="n">
        <v>20310</v>
      </c>
      <c r="N41" s="6" t="n">
        <v>32419</v>
      </c>
    </row>
    <row r="42">
      <c r="A42" s="4" t="inlineStr">
        <is>
          <t>Remington</t>
        </is>
      </c>
    </row>
    <row r="43">
      <c r="A43" s="3" t="inlineStr">
        <is>
          <t>REVENUE</t>
        </is>
      </c>
    </row>
    <row r="44">
      <c r="A44" s="4" t="inlineStr">
        <is>
          <t>Total revenues</t>
        </is>
      </c>
      <c r="L44" s="6" t="n">
        <v>197802</v>
      </c>
      <c r="M44" s="6" t="n">
        <v>145596</v>
      </c>
      <c r="N44" s="6" t="n">
        <v>43065</v>
      </c>
    </row>
    <row r="45">
      <c r="A45" s="3" t="inlineStr">
        <is>
          <t>EXPENSES</t>
        </is>
      </c>
    </row>
    <row r="46">
      <c r="A46" s="4" t="inlineStr">
        <is>
          <t>Depreciation and amortization</t>
        </is>
      </c>
      <c r="L46" s="6" t="n">
        <v>12141</v>
      </c>
      <c r="M46" s="6" t="n">
        <v>13943</v>
      </c>
      <c r="N46" s="6" t="n">
        <v>2459</v>
      </c>
    </row>
    <row r="47">
      <c r="A47" s="4" t="inlineStr">
        <is>
          <t>Impairment</t>
        </is>
      </c>
      <c r="L47" s="6" t="n">
        <v>0</v>
      </c>
      <c r="M47" s="6" t="n">
        <v>126548</v>
      </c>
    </row>
    <row r="48">
      <c r="A48" s="4" t="inlineStr">
        <is>
          <t>Other operating expenses</t>
        </is>
      </c>
      <c r="L48" s="6" t="n">
        <v>14525</v>
      </c>
      <c r="M48" s="6" t="n">
        <v>12751</v>
      </c>
      <c r="N48" s="6" t="n">
        <v>2555</v>
      </c>
    </row>
    <row r="49">
      <c r="A49" s="4" t="inlineStr">
        <is>
          <t>Reimbursed expenses</t>
        </is>
      </c>
      <c r="L49" s="6" t="n">
        <v>171522</v>
      </c>
      <c r="M49" s="6" t="n">
        <v>128470</v>
      </c>
      <c r="N49" s="6" t="n">
        <v>38539</v>
      </c>
    </row>
    <row r="50">
      <c r="A50" s="4" t="inlineStr">
        <is>
          <t>Total expenses</t>
        </is>
      </c>
      <c r="L50" s="6" t="n">
        <v>198188</v>
      </c>
      <c r="M50" s="6" t="n">
        <v>281712</v>
      </c>
      <c r="N50" s="6" t="n">
        <v>43553</v>
      </c>
    </row>
    <row r="51">
      <c r="A51" s="4" t="inlineStr">
        <is>
          <t>OPERATING INCOME (LOSS)</t>
        </is>
      </c>
      <c r="L51" s="6" t="n">
        <v>-386</v>
      </c>
      <c r="M51" s="6" t="n">
        <v>-136116</v>
      </c>
      <c r="N51" s="6" t="n">
        <v>-488</v>
      </c>
    </row>
    <row r="52">
      <c r="A52" s="4" t="inlineStr">
        <is>
          <t>Equity in earnings (loss) of unconsolidated entities</t>
        </is>
      </c>
      <c r="L52" s="6" t="n">
        <v>-139</v>
      </c>
      <c r="M52" s="6" t="n">
        <v>0</v>
      </c>
      <c r="N52" s="6" t="n">
        <v>0</v>
      </c>
    </row>
    <row r="53">
      <c r="A53" s="4" t="inlineStr">
        <is>
          <t>Interest expense</t>
        </is>
      </c>
      <c r="L53" s="6" t="n">
        <v>0</v>
      </c>
      <c r="M53" s="6" t="n">
        <v>0</v>
      </c>
      <c r="N53" s="6" t="n">
        <v>0</v>
      </c>
    </row>
    <row r="54">
      <c r="A54" s="4" t="inlineStr">
        <is>
          <t>Amortization of loan costs</t>
        </is>
      </c>
      <c r="L54" s="6" t="n">
        <v>0</v>
      </c>
      <c r="M54" s="6" t="n">
        <v>0</v>
      </c>
      <c r="N54" s="6" t="n">
        <v>0</v>
      </c>
    </row>
    <row r="55">
      <c r="A55" s="4" t="inlineStr">
        <is>
          <t>Interest income</t>
        </is>
      </c>
      <c r="L55" s="6" t="n">
        <v>277</v>
      </c>
      <c r="M55" s="6" t="n">
        <v>0</v>
      </c>
      <c r="N55" s="6" t="n">
        <v>0</v>
      </c>
    </row>
    <row r="56">
      <c r="A56" s="4" t="inlineStr">
        <is>
          <t>Realized gain (loss) on investments</t>
        </is>
      </c>
      <c r="L56" s="6" t="n">
        <v>-3</v>
      </c>
      <c r="M56" s="6" t="n">
        <v>-386</v>
      </c>
    </row>
    <row r="57">
      <c r="A57" s="4" t="inlineStr">
        <is>
          <t>Other income (expense)</t>
        </is>
      </c>
      <c r="L57" s="6" t="n">
        <v>10</v>
      </c>
      <c r="M57" s="6" t="n">
        <v>27</v>
      </c>
      <c r="N57" s="6" t="n">
        <v>2</v>
      </c>
    </row>
    <row r="58">
      <c r="A58" s="4" t="inlineStr">
        <is>
          <t>INCOME (LOSS) BEFORE INCOME TAXES</t>
        </is>
      </c>
      <c r="L58" s="6" t="n">
        <v>-241</v>
      </c>
      <c r="M58" s="6" t="n">
        <v>-136475</v>
      </c>
      <c r="N58" s="6" t="n">
        <v>-486</v>
      </c>
    </row>
    <row r="59">
      <c r="A59" s="4" t="inlineStr">
        <is>
          <t>Income tax (expense) benefit</t>
        </is>
      </c>
      <c r="L59" s="6" t="n">
        <v>-1406</v>
      </c>
      <c r="M59" s="6" t="n">
        <v>3108</v>
      </c>
      <c r="N59" s="6" t="n">
        <v>-140</v>
      </c>
    </row>
    <row r="60">
      <c r="A60" s="4" t="inlineStr">
        <is>
          <t>NET INCOME (LOSS)</t>
        </is>
      </c>
      <c r="L60" s="6" t="n">
        <v>-1647</v>
      </c>
      <c r="M60" s="6" t="n">
        <v>-133367</v>
      </c>
      <c r="N60" s="6" t="n">
        <v>-626</v>
      </c>
    </row>
    <row r="61">
      <c r="A61" s="4" t="inlineStr">
        <is>
          <t>Premier</t>
        </is>
      </c>
    </row>
    <row r="62">
      <c r="A62" s="3" t="inlineStr">
        <is>
          <t>REVENUE</t>
        </is>
      </c>
    </row>
    <row r="63">
      <c r="A63" s="4" t="inlineStr">
        <is>
          <t>Total revenues</t>
        </is>
      </c>
      <c r="L63" s="6" t="n">
        <v>12413</v>
      </c>
      <c r="M63" s="6" t="n">
        <v>11604</v>
      </c>
      <c r="N63" s="6" t="n">
        <v>30580</v>
      </c>
    </row>
    <row r="64">
      <c r="A64" s="3" t="inlineStr">
        <is>
          <t>EXPENSES</t>
        </is>
      </c>
    </row>
    <row r="65">
      <c r="A65" s="4" t="inlineStr">
        <is>
          <t>Depreciation and amortization</t>
        </is>
      </c>
      <c r="L65" s="6" t="n">
        <v>12230</v>
      </c>
      <c r="M65" s="6" t="n">
        <v>12628</v>
      </c>
      <c r="N65" s="6" t="n">
        <v>12494</v>
      </c>
    </row>
    <row r="66">
      <c r="A66" s="4" t="inlineStr">
        <is>
          <t>Impairment</t>
        </is>
      </c>
      <c r="L66" s="6" t="n">
        <v>0</v>
      </c>
      <c r="M66" s="6" t="n">
        <v>49524</v>
      </c>
    </row>
    <row r="67">
      <c r="A67" s="4" t="inlineStr">
        <is>
          <t>Other operating expenses</t>
        </is>
      </c>
      <c r="L67" s="6" t="n">
        <v>8846</v>
      </c>
      <c r="M67" s="6" t="n">
        <v>7930</v>
      </c>
      <c r="N67" s="6" t="n">
        <v>11821</v>
      </c>
    </row>
    <row r="68">
      <c r="A68" s="4" t="inlineStr">
        <is>
          <t>Reimbursed expenses</t>
        </is>
      </c>
      <c r="L68" s="6" t="n">
        <v>2856</v>
      </c>
      <c r="M68" s="6" t="n">
        <v>2668</v>
      </c>
      <c r="N68" s="6" t="n">
        <v>4996</v>
      </c>
    </row>
    <row r="69">
      <c r="A69" s="4" t="inlineStr">
        <is>
          <t>Total expenses</t>
        </is>
      </c>
      <c r="L69" s="6" t="n">
        <v>23932</v>
      </c>
      <c r="M69" s="6" t="n">
        <v>72750</v>
      </c>
      <c r="N69" s="6" t="n">
        <v>29311</v>
      </c>
    </row>
    <row r="70">
      <c r="A70" s="4" t="inlineStr">
        <is>
          <t>OPERATING INCOME (LOSS)</t>
        </is>
      </c>
      <c r="L70" s="6" t="n">
        <v>-11519</v>
      </c>
      <c r="M70" s="6" t="n">
        <v>-61146</v>
      </c>
      <c r="N70" s="6" t="n">
        <v>1269</v>
      </c>
    </row>
    <row r="71">
      <c r="A71" s="4" t="inlineStr">
        <is>
          <t>Equity in earnings (loss) of unconsolidated entities</t>
        </is>
      </c>
      <c r="L71" s="6" t="n">
        <v>0</v>
      </c>
      <c r="M71" s="6" t="n">
        <v>0</v>
      </c>
      <c r="N71" s="6" t="n">
        <v>0</v>
      </c>
    </row>
    <row r="72">
      <c r="A72" s="4" t="inlineStr">
        <is>
          <t>Interest expense</t>
        </is>
      </c>
      <c r="L72" s="6" t="n">
        <v>0</v>
      </c>
      <c r="M72" s="6" t="n">
        <v>0</v>
      </c>
      <c r="N72" s="6" t="n">
        <v>0</v>
      </c>
    </row>
    <row r="73">
      <c r="A73" s="4" t="inlineStr">
        <is>
          <t>Amortization of loan costs</t>
        </is>
      </c>
      <c r="L73" s="6" t="n">
        <v>0</v>
      </c>
      <c r="M73" s="6" t="n">
        <v>0</v>
      </c>
      <c r="N73" s="6" t="n">
        <v>0</v>
      </c>
    </row>
    <row r="74">
      <c r="A74" s="4" t="inlineStr">
        <is>
          <t>Interest income</t>
        </is>
      </c>
      <c r="L74" s="6" t="n">
        <v>0</v>
      </c>
      <c r="M74" s="6" t="n">
        <v>0</v>
      </c>
      <c r="N74" s="6" t="n">
        <v>0</v>
      </c>
    </row>
    <row r="75">
      <c r="A75" s="4" t="inlineStr">
        <is>
          <t>Realized gain (loss) on investments</t>
        </is>
      </c>
      <c r="L75" s="6" t="n">
        <v>0</v>
      </c>
      <c r="M75" s="6" t="n">
        <v>0</v>
      </c>
    </row>
    <row r="76">
      <c r="A76" s="4" t="inlineStr">
        <is>
          <t>Other income (expense)</t>
        </is>
      </c>
      <c r="L76" s="6" t="n">
        <v>0</v>
      </c>
      <c r="M76" s="6" t="n">
        <v>0</v>
      </c>
      <c r="N76" s="6" t="n">
        <v>0</v>
      </c>
    </row>
    <row r="77">
      <c r="A77" s="4" t="inlineStr">
        <is>
          <t>INCOME (LOSS) BEFORE INCOME TAXES</t>
        </is>
      </c>
      <c r="L77" s="6" t="n">
        <v>-11519</v>
      </c>
      <c r="M77" s="6" t="n">
        <v>-61146</v>
      </c>
      <c r="N77" s="6" t="n">
        <v>1269</v>
      </c>
    </row>
    <row r="78">
      <c r="A78" s="4" t="inlineStr">
        <is>
          <t>Income tax (expense) benefit</t>
        </is>
      </c>
      <c r="L78" s="6" t="n">
        <v>2414</v>
      </c>
      <c r="M78" s="6" t="n">
        <v>3267</v>
      </c>
      <c r="N78" s="6" t="n">
        <v>-1248</v>
      </c>
    </row>
    <row r="79">
      <c r="A79" s="4" t="inlineStr">
        <is>
          <t>NET INCOME (LOSS)</t>
        </is>
      </c>
      <c r="L79" s="6" t="n">
        <v>-9105</v>
      </c>
      <c r="M79" s="6" t="n">
        <v>-57879</v>
      </c>
      <c r="N79" s="6" t="n">
        <v>21</v>
      </c>
    </row>
    <row r="80">
      <c r="A80" s="4" t="inlineStr">
        <is>
          <t>INSPIRE</t>
        </is>
      </c>
    </row>
    <row r="81">
      <c r="A81" s="3" t="inlineStr">
        <is>
          <t>REVENUE</t>
        </is>
      </c>
    </row>
    <row r="82">
      <c r="A82" s="4" t="inlineStr">
        <is>
          <t>Total revenues</t>
        </is>
      </c>
      <c r="L82" s="6" t="n">
        <v>49900</v>
      </c>
      <c r="M82" s="6" t="n">
        <v>37881</v>
      </c>
      <c r="N82" s="6" t="n">
        <v>110609</v>
      </c>
    </row>
    <row r="83">
      <c r="A83" s="3" t="inlineStr">
        <is>
          <t>EXPENSES</t>
        </is>
      </c>
    </row>
    <row r="84">
      <c r="A84" s="4" t="inlineStr">
        <is>
          <t>Depreciation and amortization</t>
        </is>
      </c>
      <c r="L84" s="6" t="n">
        <v>1880</v>
      </c>
      <c r="M84" s="6" t="n">
        <v>1968</v>
      </c>
      <c r="N84" s="6" t="n">
        <v>1995</v>
      </c>
    </row>
    <row r="85">
      <c r="A85" s="4" t="inlineStr">
        <is>
          <t>Impairment</t>
        </is>
      </c>
      <c r="L85" s="6" t="n">
        <v>1160</v>
      </c>
      <c r="M85" s="6" t="n">
        <v>12692</v>
      </c>
    </row>
    <row r="86">
      <c r="A86" s="4" t="inlineStr">
        <is>
          <t>Other operating expenses</t>
        </is>
      </c>
      <c r="L86" s="6" t="n">
        <v>52228</v>
      </c>
      <c r="M86" s="6" t="n">
        <v>45125</v>
      </c>
      <c r="N86" s="6" t="n">
        <v>110815</v>
      </c>
    </row>
    <row r="87">
      <c r="A87" s="4" t="inlineStr">
        <is>
          <t>Reimbursed expenses</t>
        </is>
      </c>
      <c r="L87" s="6" t="n">
        <v>20</v>
      </c>
      <c r="M87" s="6" t="n">
        <v>0</v>
      </c>
      <c r="N87" s="6" t="n">
        <v>0</v>
      </c>
    </row>
    <row r="88">
      <c r="A88" s="4" t="inlineStr">
        <is>
          <t>Total expenses</t>
        </is>
      </c>
      <c r="L88" s="6" t="n">
        <v>55288</v>
      </c>
      <c r="M88" s="6" t="n">
        <v>59785</v>
      </c>
      <c r="N88" s="6" t="n">
        <v>112810</v>
      </c>
    </row>
    <row r="89">
      <c r="A89" s="4" t="inlineStr">
        <is>
          <t>OPERATING INCOME (LOSS)</t>
        </is>
      </c>
      <c r="L89" s="6" t="n">
        <v>-5388</v>
      </c>
      <c r="M89" s="6" t="n">
        <v>-21904</v>
      </c>
      <c r="N89" s="6" t="n">
        <v>-2201</v>
      </c>
    </row>
    <row r="90">
      <c r="A90" s="4" t="inlineStr">
        <is>
          <t>Equity in earnings (loss) of unconsolidated entities</t>
        </is>
      </c>
      <c r="L90" s="6" t="n">
        <v>0</v>
      </c>
      <c r="M90" s="6" t="n">
        <v>0</v>
      </c>
      <c r="N90" s="6" t="n">
        <v>0</v>
      </c>
    </row>
    <row r="91">
      <c r="A91" s="4" t="inlineStr">
        <is>
          <t>Interest expense</t>
        </is>
      </c>
      <c r="L91" s="6" t="n">
        <v>-876</v>
      </c>
      <c r="M91" s="6" t="n">
        <v>-1253</v>
      </c>
      <c r="N91" s="6" t="n">
        <v>-1114</v>
      </c>
    </row>
    <row r="92">
      <c r="A92" s="4" t="inlineStr">
        <is>
          <t>Amortization of loan costs</t>
        </is>
      </c>
      <c r="L92" s="6" t="n">
        <v>-121</v>
      </c>
      <c r="M92" s="6" t="n">
        <v>-57</v>
      </c>
      <c r="N92" s="6" t="n">
        <v>-55</v>
      </c>
    </row>
    <row r="93">
      <c r="A93" s="4" t="inlineStr">
        <is>
          <t>Interest income</t>
        </is>
      </c>
      <c r="L93" s="6" t="n">
        <v>0</v>
      </c>
      <c r="M93" s="6" t="n">
        <v>0</v>
      </c>
      <c r="N93" s="6" t="n">
        <v>0</v>
      </c>
    </row>
    <row r="94">
      <c r="A94" s="4" t="inlineStr">
        <is>
          <t>Realized gain (loss) on investments</t>
        </is>
      </c>
      <c r="L94" s="6" t="n">
        <v>0</v>
      </c>
      <c r="M94" s="6" t="n">
        <v>0</v>
      </c>
    </row>
    <row r="95">
      <c r="A95" s="4" t="inlineStr">
        <is>
          <t>Other income (expense)</t>
        </is>
      </c>
      <c r="L95" s="6" t="n">
        <v>-189</v>
      </c>
      <c r="M95" s="6" t="n">
        <v>-48</v>
      </c>
      <c r="N95" s="6" t="n">
        <v>30</v>
      </c>
    </row>
    <row r="96">
      <c r="A96" s="4" t="inlineStr">
        <is>
          <t>INCOME (LOSS) BEFORE INCOME TAXES</t>
        </is>
      </c>
      <c r="L96" s="6" t="n">
        <v>-6574</v>
      </c>
      <c r="M96" s="6" t="n">
        <v>-23262</v>
      </c>
      <c r="N96" s="6" t="n">
        <v>-3340</v>
      </c>
    </row>
    <row r="97">
      <c r="A97" s="4" t="inlineStr">
        <is>
          <t>Income tax (expense) benefit</t>
        </is>
      </c>
      <c r="L97" s="6" t="n">
        <v>1326</v>
      </c>
      <c r="M97" s="6" t="n">
        <v>5060</v>
      </c>
      <c r="N97" s="6" t="n">
        <v>271</v>
      </c>
    </row>
    <row r="98">
      <c r="A98" s="4" t="inlineStr">
        <is>
          <t>NET INCOME (LOSS)</t>
        </is>
      </c>
      <c r="L98" s="6" t="n">
        <v>-5248</v>
      </c>
      <c r="M98" s="6" t="n">
        <v>-18202</v>
      </c>
      <c r="N98" s="6" t="n">
        <v>-3069</v>
      </c>
    </row>
    <row r="99">
      <c r="A99" s="4" t="inlineStr">
        <is>
          <t>RED</t>
        </is>
      </c>
    </row>
    <row r="100">
      <c r="A100" s="3" t="inlineStr">
        <is>
          <t>REVENUE</t>
        </is>
      </c>
    </row>
    <row r="101">
      <c r="A101" s="4" t="inlineStr">
        <is>
          <t>Total revenues</t>
        </is>
      </c>
      <c r="L101" s="6" t="n">
        <v>23867</v>
      </c>
      <c r="M101" s="6" t="n">
        <v>9663</v>
      </c>
      <c r="N101" s="6" t="n">
        <v>9354</v>
      </c>
    </row>
    <row r="102">
      <c r="A102" s="3" t="inlineStr">
        <is>
          <t>EXPENSES</t>
        </is>
      </c>
    </row>
    <row r="103">
      <c r="A103" s="4" t="inlineStr">
        <is>
          <t>Depreciation and amortization</t>
        </is>
      </c>
      <c r="L103" s="6" t="n">
        <v>400</v>
      </c>
      <c r="M103" s="6" t="n">
        <v>329</v>
      </c>
      <c r="N103" s="6" t="n">
        <v>126</v>
      </c>
    </row>
    <row r="104">
      <c r="A104" s="4" t="inlineStr">
        <is>
          <t>Impairment</t>
        </is>
      </c>
      <c r="L104" s="6" t="n">
        <v>0</v>
      </c>
      <c r="M104" s="6" t="n">
        <v>0</v>
      </c>
    </row>
    <row r="105">
      <c r="A105" s="4" t="inlineStr">
        <is>
          <t>Other operating expenses</t>
        </is>
      </c>
      <c r="L105" s="6" t="n">
        <v>18547</v>
      </c>
      <c r="M105" s="6" t="n">
        <v>9942</v>
      </c>
      <c r="N105" s="6" t="n">
        <v>8826</v>
      </c>
    </row>
    <row r="106">
      <c r="A106" s="4" t="inlineStr">
        <is>
          <t>Reimbursed expenses</t>
        </is>
      </c>
      <c r="L106" s="6" t="n">
        <v>0</v>
      </c>
      <c r="M106" s="6" t="n">
        <v>0</v>
      </c>
      <c r="N106" s="6" t="n">
        <v>0</v>
      </c>
    </row>
    <row r="107">
      <c r="A107" s="4" t="inlineStr">
        <is>
          <t>Total expenses</t>
        </is>
      </c>
      <c r="L107" s="6" t="n">
        <v>18947</v>
      </c>
      <c r="M107" s="6" t="n">
        <v>10271</v>
      </c>
      <c r="N107" s="6" t="n">
        <v>8952</v>
      </c>
    </row>
    <row r="108">
      <c r="A108" s="4" t="inlineStr">
        <is>
          <t>OPERATING INCOME (LOSS)</t>
        </is>
      </c>
      <c r="L108" s="6" t="n">
        <v>4920</v>
      </c>
      <c r="M108" s="6" t="n">
        <v>-608</v>
      </c>
      <c r="N108" s="6" t="n">
        <v>402</v>
      </c>
    </row>
    <row r="109">
      <c r="A109" s="4" t="inlineStr">
        <is>
          <t>Equity in earnings (loss) of unconsolidated entities</t>
        </is>
      </c>
      <c r="L109" s="6" t="n">
        <v>0</v>
      </c>
      <c r="M109" s="6" t="n">
        <v>0</v>
      </c>
      <c r="N109" s="6" t="n">
        <v>0</v>
      </c>
    </row>
    <row r="110">
      <c r="A110" s="4" t="inlineStr">
        <is>
          <t>Interest expense</t>
        </is>
      </c>
      <c r="L110" s="6" t="n">
        <v>-628</v>
      </c>
      <c r="M110" s="6" t="n">
        <v>-554</v>
      </c>
      <c r="N110" s="6" t="n">
        <v>-349</v>
      </c>
    </row>
    <row r="111">
      <c r="A111" s="4" t="inlineStr">
        <is>
          <t>Amortization of loan costs</t>
        </is>
      </c>
      <c r="L111" s="6" t="n">
        <v>-81</v>
      </c>
      <c r="M111" s="6" t="n">
        <v>-4</v>
      </c>
      <c r="N111" s="6" t="n">
        <v>-26</v>
      </c>
    </row>
    <row r="112">
      <c r="A112" s="4" t="inlineStr">
        <is>
          <t>Interest income</t>
        </is>
      </c>
      <c r="L112" s="6" t="n">
        <v>0</v>
      </c>
      <c r="M112" s="6" t="n">
        <v>0</v>
      </c>
      <c r="N112" s="6" t="n">
        <v>0</v>
      </c>
    </row>
    <row r="113">
      <c r="A113" s="4" t="inlineStr">
        <is>
          <t>Realized gain (loss) on investments</t>
        </is>
      </c>
      <c r="L113" s="6" t="n">
        <v>0</v>
      </c>
      <c r="M113" s="6" t="n">
        <v>0</v>
      </c>
    </row>
    <row r="114">
      <c r="A114" s="4" t="inlineStr">
        <is>
          <t>Other income (expense)</t>
        </is>
      </c>
      <c r="L114" s="6" t="n">
        <v>-252</v>
      </c>
      <c r="M114" s="6" t="n">
        <v>-72</v>
      </c>
      <c r="N114" s="6" t="n">
        <v>-37</v>
      </c>
    </row>
    <row r="115">
      <c r="A115" s="4" t="inlineStr">
        <is>
          <t>INCOME (LOSS) BEFORE INCOME TAXES</t>
        </is>
      </c>
      <c r="L115" s="6" t="n">
        <v>3959</v>
      </c>
      <c r="M115" s="6" t="n">
        <v>-1238</v>
      </c>
      <c r="N115" s="6" t="n">
        <v>-10</v>
      </c>
    </row>
    <row r="116">
      <c r="A116" s="4" t="inlineStr">
        <is>
          <t>Income tax (expense) benefit</t>
        </is>
      </c>
      <c r="L116" s="6" t="n">
        <v>-1025</v>
      </c>
      <c r="M116" s="6" t="n">
        <v>523</v>
      </c>
      <c r="N116" s="6" t="n">
        <v>-510</v>
      </c>
    </row>
    <row r="117">
      <c r="A117" s="4" t="inlineStr">
        <is>
          <t>NET INCOME (LOSS)</t>
        </is>
      </c>
      <c r="L117" s="6" t="n">
        <v>2934</v>
      </c>
      <c r="M117" s="6" t="n">
        <v>-715</v>
      </c>
      <c r="N117" s="6" t="n">
        <v>-520</v>
      </c>
    </row>
    <row r="118">
      <c r="A118" s="4" t="inlineStr">
        <is>
          <t>OpenKey</t>
        </is>
      </c>
    </row>
    <row r="119">
      <c r="A119" s="3" t="inlineStr">
        <is>
          <t>REVENUE</t>
        </is>
      </c>
    </row>
    <row r="120">
      <c r="A120" s="4" t="inlineStr">
        <is>
          <t>Total revenues</t>
        </is>
      </c>
      <c r="L120" s="6" t="n">
        <v>1965</v>
      </c>
      <c r="M120" s="6" t="n">
        <v>1479</v>
      </c>
      <c r="N120" s="6" t="n">
        <v>987</v>
      </c>
    </row>
    <row r="121">
      <c r="A121" s="3" t="inlineStr">
        <is>
          <t>EXPENSES</t>
        </is>
      </c>
    </row>
    <row r="122">
      <c r="A122" s="4" t="inlineStr">
        <is>
          <t>Depreciation and amortization</t>
        </is>
      </c>
      <c r="L122" s="6" t="n">
        <v>15</v>
      </c>
      <c r="M122" s="6" t="n">
        <v>19</v>
      </c>
      <c r="N122" s="6" t="n">
        <v>27</v>
      </c>
    </row>
    <row r="123">
      <c r="A123" s="4" t="inlineStr">
        <is>
          <t>Impairment</t>
        </is>
      </c>
      <c r="L123" s="6" t="n">
        <v>0</v>
      </c>
      <c r="M123" s="6" t="n">
        <v>0</v>
      </c>
    </row>
    <row r="124">
      <c r="A124" s="4" t="inlineStr">
        <is>
          <t>Other operating expenses</t>
        </is>
      </c>
      <c r="L124" s="6" t="n">
        <v>5170</v>
      </c>
      <c r="M124" s="6" t="n">
        <v>4044</v>
      </c>
      <c r="N124" s="6" t="n">
        <v>3399</v>
      </c>
    </row>
    <row r="125">
      <c r="A125" s="4" t="inlineStr">
        <is>
          <t>Reimbursed expenses</t>
        </is>
      </c>
      <c r="L125" s="6" t="n">
        <v>0</v>
      </c>
      <c r="M125" s="6" t="n">
        <v>0</v>
      </c>
      <c r="N125" s="6" t="n">
        <v>0</v>
      </c>
    </row>
    <row r="126">
      <c r="A126" s="4" t="inlineStr">
        <is>
          <t>Total expenses</t>
        </is>
      </c>
      <c r="L126" s="6" t="n">
        <v>5185</v>
      </c>
      <c r="M126" s="6" t="n">
        <v>4063</v>
      </c>
      <c r="N126" s="6" t="n">
        <v>3426</v>
      </c>
    </row>
    <row r="127">
      <c r="A127" s="4" t="inlineStr">
        <is>
          <t>OPERATING INCOME (LOSS)</t>
        </is>
      </c>
      <c r="L127" s="6" t="n">
        <v>-3220</v>
      </c>
      <c r="M127" s="6" t="n">
        <v>-2584</v>
      </c>
      <c r="N127" s="6" t="n">
        <v>-2439</v>
      </c>
    </row>
    <row r="128">
      <c r="A128" s="4" t="inlineStr">
        <is>
          <t>Equity in earnings (loss) of unconsolidated entities</t>
        </is>
      </c>
      <c r="L128" s="6" t="n">
        <v>0</v>
      </c>
      <c r="M128" s="6" t="n">
        <v>0</v>
      </c>
      <c r="N128" s="6" t="n">
        <v>0</v>
      </c>
    </row>
    <row r="129">
      <c r="A129" s="4" t="inlineStr">
        <is>
          <t>Interest expense</t>
        </is>
      </c>
      <c r="L129" s="6" t="n">
        <v>0</v>
      </c>
      <c r="M129" s="6" t="n">
        <v>0</v>
      </c>
      <c r="N129" s="6" t="n">
        <v>-2</v>
      </c>
    </row>
    <row r="130">
      <c r="A130" s="4" t="inlineStr">
        <is>
          <t>Amortization of loan costs</t>
        </is>
      </c>
      <c r="L130" s="6" t="n">
        <v>0</v>
      </c>
      <c r="M130" s="6" t="n">
        <v>0</v>
      </c>
      <c r="N130" s="6" t="n">
        <v>-35</v>
      </c>
    </row>
    <row r="131">
      <c r="A131" s="4" t="inlineStr">
        <is>
          <t>Interest income</t>
        </is>
      </c>
      <c r="L131" s="6" t="n">
        <v>0</v>
      </c>
      <c r="M131" s="6" t="n">
        <v>0</v>
      </c>
      <c r="N131" s="6" t="n">
        <v>0</v>
      </c>
    </row>
    <row r="132">
      <c r="A132" s="4" t="inlineStr">
        <is>
          <t>Realized gain (loss) on investments</t>
        </is>
      </c>
      <c r="L132" s="6" t="n">
        <v>0</v>
      </c>
      <c r="M132" s="6" t="n">
        <v>0</v>
      </c>
    </row>
    <row r="133">
      <c r="A133" s="4" t="inlineStr">
        <is>
          <t>Other income (expense)</t>
        </is>
      </c>
      <c r="L133" s="6" t="n">
        <v>7</v>
      </c>
      <c r="M133" s="6" t="n">
        <v>-6</v>
      </c>
      <c r="N133" s="6" t="n">
        <v>19</v>
      </c>
    </row>
    <row r="134">
      <c r="A134" s="4" t="inlineStr">
        <is>
          <t>INCOME (LOSS) BEFORE INCOME TAXES</t>
        </is>
      </c>
      <c r="L134" s="6" t="n">
        <v>-3213</v>
      </c>
      <c r="M134" s="6" t="n">
        <v>-2590</v>
      </c>
      <c r="N134" s="6" t="n">
        <v>-2457</v>
      </c>
    </row>
    <row r="135">
      <c r="A135" s="4" t="inlineStr">
        <is>
          <t>Income tax (expense) benefit</t>
        </is>
      </c>
      <c r="L135" s="6" t="n">
        <v>0</v>
      </c>
      <c r="M135" s="6" t="n">
        <v>0</v>
      </c>
      <c r="N135" s="6" t="n">
        <v>0</v>
      </c>
    </row>
    <row r="136">
      <c r="A136" s="4" t="inlineStr">
        <is>
          <t>NET INCOME (LOSS)</t>
        </is>
      </c>
      <c r="L136" s="6" t="n">
        <v>-3213</v>
      </c>
      <c r="M136" s="6" t="n">
        <v>-2590</v>
      </c>
      <c r="N136" s="6" t="n">
        <v>-2457</v>
      </c>
    </row>
    <row r="137">
      <c r="A137" s="4" t="inlineStr">
        <is>
          <t>Corporate and Other</t>
        </is>
      </c>
    </row>
    <row r="138">
      <c r="A138" s="3" t="inlineStr">
        <is>
          <t>REVENUE</t>
        </is>
      </c>
    </row>
    <row r="139">
      <c r="A139" s="4" t="inlineStr">
        <is>
          <t>Total revenues</t>
        </is>
      </c>
      <c r="L139" s="6" t="n">
        <v>24004</v>
      </c>
      <c r="M139" s="6" t="n">
        <v>16959</v>
      </c>
      <c r="N139" s="6" t="n">
        <v>7732</v>
      </c>
    </row>
    <row r="140">
      <c r="A140" s="3" t="inlineStr">
        <is>
          <t>EXPENSES</t>
        </is>
      </c>
    </row>
    <row r="141">
      <c r="A141" s="4" t="inlineStr">
        <is>
          <t>Depreciation and amortization</t>
        </is>
      </c>
      <c r="L141" s="6" t="n">
        <v>1893</v>
      </c>
      <c r="M141" s="6" t="n">
        <v>1939</v>
      </c>
      <c r="N141" s="6" t="n">
        <v>663</v>
      </c>
    </row>
    <row r="142">
      <c r="A142" s="4" t="inlineStr">
        <is>
          <t>Impairment</t>
        </is>
      </c>
      <c r="L142" s="6" t="n">
        <v>0</v>
      </c>
      <c r="M142" s="6" t="n">
        <v>73</v>
      </c>
    </row>
    <row r="143">
      <c r="A143" s="4" t="inlineStr">
        <is>
          <t>Other operating expenses</t>
        </is>
      </c>
      <c r="L143" s="6" t="n">
        <v>52125</v>
      </c>
      <c r="M143" s="6" t="n">
        <v>42159</v>
      </c>
      <c r="N143" s="6" t="n">
        <v>55879</v>
      </c>
    </row>
    <row r="144">
      <c r="A144" s="4" t="inlineStr">
        <is>
          <t>Reimbursed expenses</t>
        </is>
      </c>
      <c r="L144" s="6" t="n">
        <v>2609</v>
      </c>
      <c r="M144" s="6" t="n">
        <v>2736</v>
      </c>
      <c r="N144" s="6" t="n">
        <v>1243</v>
      </c>
    </row>
    <row r="145">
      <c r="A145" s="4" t="inlineStr">
        <is>
          <t>Total expenses</t>
        </is>
      </c>
      <c r="L145" s="6" t="n">
        <v>56627</v>
      </c>
      <c r="M145" s="6" t="n">
        <v>46907</v>
      </c>
      <c r="N145" s="6" t="n">
        <v>57785</v>
      </c>
    </row>
    <row r="146">
      <c r="A146" s="4" t="inlineStr">
        <is>
          <t>OPERATING INCOME (LOSS)</t>
        </is>
      </c>
      <c r="L146" s="6" t="n">
        <v>-32623</v>
      </c>
      <c r="M146" s="6" t="n">
        <v>-29948</v>
      </c>
      <c r="N146" s="6" t="n">
        <v>-50053</v>
      </c>
    </row>
    <row r="147">
      <c r="A147" s="4" t="inlineStr">
        <is>
          <t>Equity in earnings (loss) of unconsolidated entities</t>
        </is>
      </c>
      <c r="L147" s="6" t="n">
        <v>13</v>
      </c>
      <c r="M147" s="6" t="n">
        <v>212</v>
      </c>
      <c r="N147" s="6" t="n">
        <v>-286</v>
      </c>
    </row>
    <row r="148">
      <c r="A148" s="4" t="inlineStr">
        <is>
          <t>Interest expense</t>
        </is>
      </c>
      <c r="L148" s="6" t="n">
        <v>-3640</v>
      </c>
      <c r="M148" s="6" t="n">
        <v>-3582</v>
      </c>
      <c r="N148" s="6" t="n">
        <v>-594</v>
      </c>
    </row>
    <row r="149">
      <c r="A149" s="4" t="inlineStr">
        <is>
          <t>Amortization of loan costs</t>
        </is>
      </c>
      <c r="L149" s="6" t="n">
        <v>-120</v>
      </c>
      <c r="M149" s="6" t="n">
        <v>-257</v>
      </c>
      <c r="N149" s="6" t="n">
        <v>-192</v>
      </c>
    </row>
    <row r="150">
      <c r="A150" s="4" t="inlineStr">
        <is>
          <t>Interest income</t>
        </is>
      </c>
      <c r="L150" s="6" t="n">
        <v>8</v>
      </c>
      <c r="M150" s="6" t="n">
        <v>32</v>
      </c>
      <c r="N150" s="6" t="n">
        <v>46</v>
      </c>
    </row>
    <row r="151">
      <c r="A151" s="4" t="inlineStr">
        <is>
          <t>Realized gain (loss) on investments</t>
        </is>
      </c>
      <c r="L151" s="6" t="n">
        <v>0</v>
      </c>
      <c r="M151" s="6" t="n">
        <v>0</v>
      </c>
    </row>
    <row r="152">
      <c r="A152" s="4" t="inlineStr">
        <is>
          <t>Other income (expense)</t>
        </is>
      </c>
      <c r="L152" s="6" t="n">
        <v>-13</v>
      </c>
      <c r="M152" s="6" t="n">
        <v>-165</v>
      </c>
      <c r="N152" s="6" t="n">
        <v>-11</v>
      </c>
    </row>
    <row r="153">
      <c r="A153" s="4" t="inlineStr">
        <is>
          <t>INCOME (LOSS) BEFORE INCOME TAXES</t>
        </is>
      </c>
      <c r="L153" s="6" t="n">
        <v>-36375</v>
      </c>
      <c r="M153" s="6" t="n">
        <v>-33708</v>
      </c>
      <c r="N153" s="6" t="n">
        <v>-51090</v>
      </c>
    </row>
    <row r="154">
      <c r="A154" s="4" t="inlineStr">
        <is>
          <t>Income tax (expense) benefit</t>
        </is>
      </c>
      <c r="L154" s="6" t="n">
        <v>8950</v>
      </c>
      <c r="M154" s="6" t="n">
        <v>10363</v>
      </c>
      <c r="N154" s="6" t="n">
        <v>9948</v>
      </c>
    </row>
    <row r="155">
      <c r="A155" s="4" t="inlineStr">
        <is>
          <t>NET INCOME (LOSS)</t>
        </is>
      </c>
      <c r="L155" s="6" t="n">
        <v>-27425</v>
      </c>
      <c r="M155" s="6" t="n">
        <v>-23345</v>
      </c>
      <c r="N155" s="6" t="n">
        <v>-41142</v>
      </c>
    </row>
    <row r="156">
      <c r="A156" s="4" t="inlineStr">
        <is>
          <t>Advisory services fees</t>
        </is>
      </c>
    </row>
    <row r="157">
      <c r="A157" s="3" t="inlineStr">
        <is>
          <t>REVENUE</t>
        </is>
      </c>
    </row>
    <row r="158">
      <c r="A158" s="4" t="inlineStr">
        <is>
          <t>Total revenues</t>
        </is>
      </c>
      <c r="B158" s="6" t="n">
        <v>10143</v>
      </c>
      <c r="C158" s="6" t="n">
        <v>10062</v>
      </c>
      <c r="D158" s="6" t="n">
        <v>9927</v>
      </c>
      <c r="E158" s="6" t="n">
        <v>10832</v>
      </c>
      <c r="F158" s="6" t="n">
        <v>11430</v>
      </c>
      <c r="G158" s="6" t="n">
        <v>11836</v>
      </c>
      <c r="H158" s="6" t="n">
        <v>19989</v>
      </c>
      <c r="I158" s="6" t="n">
        <v>23266</v>
      </c>
      <c r="J158" s="6" t="n">
        <v>30132</v>
      </c>
      <c r="K158" s="6" t="n">
        <v>34098</v>
      </c>
      <c r="L158" s="6" t="n">
        <v>47566</v>
      </c>
      <c r="M158" s="6" t="n">
        <v>45247</v>
      </c>
      <c r="N158" s="6" t="n">
        <v>44184</v>
      </c>
    </row>
    <row r="159">
      <c r="A159" s="4" t="inlineStr">
        <is>
          <t>Advisory services fees | REIT Advisory</t>
        </is>
      </c>
    </row>
    <row r="160">
      <c r="A160" s="3" t="inlineStr">
        <is>
          <t>REVENUE</t>
        </is>
      </c>
    </row>
    <row r="161">
      <c r="A161" s="4" t="inlineStr">
        <is>
          <t>Total revenues</t>
        </is>
      </c>
      <c r="L161" s="6" t="n">
        <v>47566</v>
      </c>
      <c r="M161" s="6" t="n">
        <v>45247</v>
      </c>
      <c r="N161" s="6" t="n">
        <v>44184</v>
      </c>
    </row>
    <row r="162">
      <c r="A162" s="4" t="inlineStr">
        <is>
          <t>Advisory services fees | Remington</t>
        </is>
      </c>
    </row>
    <row r="163">
      <c r="A163" s="3" t="inlineStr">
        <is>
          <t>REVENUE</t>
        </is>
      </c>
    </row>
    <row r="164">
      <c r="A164" s="4" t="inlineStr">
        <is>
          <t>Total revenues</t>
        </is>
      </c>
      <c r="L164" s="6" t="n">
        <v>0</v>
      </c>
      <c r="M164" s="6" t="n">
        <v>0</v>
      </c>
      <c r="N164" s="6" t="n">
        <v>0</v>
      </c>
    </row>
    <row r="165">
      <c r="A165" s="4" t="inlineStr">
        <is>
          <t>Advisory services fees | Premier</t>
        </is>
      </c>
    </row>
    <row r="166">
      <c r="A166" s="3" t="inlineStr">
        <is>
          <t>REVENUE</t>
        </is>
      </c>
    </row>
    <row r="167">
      <c r="A167" s="4" t="inlineStr">
        <is>
          <t>Total revenues</t>
        </is>
      </c>
      <c r="L167" s="6" t="n">
        <v>0</v>
      </c>
      <c r="M167" s="6" t="n">
        <v>0</v>
      </c>
      <c r="N167" s="6" t="n">
        <v>0</v>
      </c>
    </row>
    <row r="168">
      <c r="A168" s="4" t="inlineStr">
        <is>
          <t>Advisory services fees | INSPIRE</t>
        </is>
      </c>
    </row>
    <row r="169">
      <c r="A169" s="3" t="inlineStr">
        <is>
          <t>REVENUE</t>
        </is>
      </c>
    </row>
    <row r="170">
      <c r="A170" s="4" t="inlineStr">
        <is>
          <t>Total revenues</t>
        </is>
      </c>
      <c r="L170" s="6" t="n">
        <v>0</v>
      </c>
      <c r="M170" s="6" t="n">
        <v>0</v>
      </c>
      <c r="N170" s="6" t="n">
        <v>0</v>
      </c>
    </row>
    <row r="171">
      <c r="A171" s="4" t="inlineStr">
        <is>
          <t>Advisory services fees | RED</t>
        </is>
      </c>
    </row>
    <row r="172">
      <c r="A172" s="3" t="inlineStr">
        <is>
          <t>REVENUE</t>
        </is>
      </c>
    </row>
    <row r="173">
      <c r="A173" s="4" t="inlineStr">
        <is>
          <t>Total revenues</t>
        </is>
      </c>
      <c r="L173" s="6" t="n">
        <v>0</v>
      </c>
      <c r="M173" s="6" t="n">
        <v>0</v>
      </c>
      <c r="N173" s="6" t="n">
        <v>0</v>
      </c>
    </row>
    <row r="174">
      <c r="A174" s="4" t="inlineStr">
        <is>
          <t>Advisory services fees | OpenKey</t>
        </is>
      </c>
    </row>
    <row r="175">
      <c r="A175" s="3" t="inlineStr">
        <is>
          <t>REVENUE</t>
        </is>
      </c>
    </row>
    <row r="176">
      <c r="A176" s="4" t="inlineStr">
        <is>
          <t>Total revenues</t>
        </is>
      </c>
      <c r="L176" s="6" t="n">
        <v>0</v>
      </c>
      <c r="M176" s="6" t="n">
        <v>0</v>
      </c>
      <c r="N176" s="6" t="n">
        <v>0</v>
      </c>
    </row>
    <row r="177">
      <c r="A177" s="4" t="inlineStr">
        <is>
          <t>Advisory services fees | Corporate and Other</t>
        </is>
      </c>
    </row>
    <row r="178">
      <c r="A178" s="3" t="inlineStr">
        <is>
          <t>REVENUE</t>
        </is>
      </c>
    </row>
    <row r="179">
      <c r="A179" s="4" t="inlineStr">
        <is>
          <t>Total revenues</t>
        </is>
      </c>
      <c r="L179" s="6" t="n">
        <v>0</v>
      </c>
      <c r="M179" s="6" t="n">
        <v>0</v>
      </c>
      <c r="N179" s="6" t="n">
        <v>0</v>
      </c>
    </row>
    <row r="180">
      <c r="A180" s="4" t="inlineStr">
        <is>
          <t>Hotel management fees</t>
        </is>
      </c>
    </row>
    <row r="181">
      <c r="A181" s="3" t="inlineStr">
        <is>
          <t>REVENUE</t>
        </is>
      </c>
    </row>
    <row r="182">
      <c r="A182" s="4" t="inlineStr">
        <is>
          <t>Total revenues</t>
        </is>
      </c>
      <c r="B182" s="6" t="n">
        <v>7750</v>
      </c>
      <c r="C182" s="6" t="n">
        <v>6515</v>
      </c>
      <c r="D182" s="6" t="n">
        <v>4472</v>
      </c>
      <c r="E182" s="6" t="n">
        <v>3777</v>
      </c>
      <c r="F182" s="6" t="n">
        <v>3691</v>
      </c>
      <c r="G182" s="6" t="n">
        <v>6124</v>
      </c>
      <c r="H182" s="6" t="n">
        <v>10987</v>
      </c>
      <c r="I182" s="6" t="n">
        <v>9815</v>
      </c>
      <c r="J182" s="6" t="n">
        <v>18737</v>
      </c>
      <c r="K182" s="6" t="n">
        <v>13592</v>
      </c>
      <c r="L182" s="6" t="n">
        <v>26260</v>
      </c>
      <c r="M182" s="6" t="n">
        <v>17126</v>
      </c>
      <c r="N182" s="6" t="n">
        <v>4526</v>
      </c>
    </row>
    <row r="183">
      <c r="A183" s="4" t="inlineStr">
        <is>
          <t>Hotel management fees | REIT Advisory</t>
        </is>
      </c>
    </row>
    <row r="184">
      <c r="A184" s="3" t="inlineStr">
        <is>
          <t>REVENUE</t>
        </is>
      </c>
    </row>
    <row r="185">
      <c r="A185" s="4" t="inlineStr">
        <is>
          <t>Total revenues</t>
        </is>
      </c>
      <c r="L185" s="6" t="n">
        <v>0</v>
      </c>
      <c r="M185" s="6" t="n">
        <v>0</v>
      </c>
      <c r="N185" s="6" t="n">
        <v>0</v>
      </c>
    </row>
    <row r="186">
      <c r="A186" s="4" t="inlineStr">
        <is>
          <t>Hotel management fees | Remington</t>
        </is>
      </c>
    </row>
    <row r="187">
      <c r="A187" s="3" t="inlineStr">
        <is>
          <t>REVENUE</t>
        </is>
      </c>
    </row>
    <row r="188">
      <c r="A188" s="4" t="inlineStr">
        <is>
          <t>Total revenues</t>
        </is>
      </c>
      <c r="L188" s="6" t="n">
        <v>26260</v>
      </c>
      <c r="M188" s="6" t="n">
        <v>17126</v>
      </c>
      <c r="N188" s="6" t="n">
        <v>4526</v>
      </c>
    </row>
    <row r="189">
      <c r="A189" s="4" t="inlineStr">
        <is>
          <t>Hotel management fees | Premier</t>
        </is>
      </c>
    </row>
    <row r="190">
      <c r="A190" s="3" t="inlineStr">
        <is>
          <t>REVENUE</t>
        </is>
      </c>
    </row>
    <row r="191">
      <c r="A191" s="4" t="inlineStr">
        <is>
          <t>Total revenues</t>
        </is>
      </c>
      <c r="L191" s="6" t="n">
        <v>0</v>
      </c>
      <c r="M191" s="6" t="n">
        <v>0</v>
      </c>
      <c r="N191" s="6" t="n">
        <v>0</v>
      </c>
    </row>
    <row r="192">
      <c r="A192" s="4" t="inlineStr">
        <is>
          <t>Hotel management fees | INSPIRE</t>
        </is>
      </c>
    </row>
    <row r="193">
      <c r="A193" s="3" t="inlineStr">
        <is>
          <t>REVENUE</t>
        </is>
      </c>
    </row>
    <row r="194">
      <c r="A194" s="4" t="inlineStr">
        <is>
          <t>Total revenues</t>
        </is>
      </c>
      <c r="L194" s="6" t="n">
        <v>0</v>
      </c>
      <c r="M194" s="6" t="n">
        <v>0</v>
      </c>
      <c r="N194" s="6" t="n">
        <v>0</v>
      </c>
    </row>
    <row r="195">
      <c r="A195" s="4" t="inlineStr">
        <is>
          <t>Hotel management fees | RED</t>
        </is>
      </c>
    </row>
    <row r="196">
      <c r="A196" s="3" t="inlineStr">
        <is>
          <t>REVENUE</t>
        </is>
      </c>
    </row>
    <row r="197">
      <c r="A197" s="4" t="inlineStr">
        <is>
          <t>Total revenues</t>
        </is>
      </c>
      <c r="L197" s="6" t="n">
        <v>0</v>
      </c>
      <c r="M197" s="6" t="n">
        <v>0</v>
      </c>
      <c r="N197" s="6" t="n">
        <v>0</v>
      </c>
    </row>
    <row r="198">
      <c r="A198" s="4" t="inlineStr">
        <is>
          <t>Hotel management fees | OpenKey</t>
        </is>
      </c>
    </row>
    <row r="199">
      <c r="A199" s="3" t="inlineStr">
        <is>
          <t>REVENUE</t>
        </is>
      </c>
    </row>
    <row r="200">
      <c r="A200" s="4" t="inlineStr">
        <is>
          <t>Total revenues</t>
        </is>
      </c>
      <c r="L200" s="6" t="n">
        <v>0</v>
      </c>
      <c r="M200" s="6" t="n">
        <v>0</v>
      </c>
      <c r="N200" s="6" t="n">
        <v>0</v>
      </c>
    </row>
    <row r="201">
      <c r="A201" s="4" t="inlineStr">
        <is>
          <t>Hotel management fees | Corporate and Other</t>
        </is>
      </c>
    </row>
    <row r="202">
      <c r="A202" s="3" t="inlineStr">
        <is>
          <t>REVENUE</t>
        </is>
      </c>
    </row>
    <row r="203">
      <c r="A203" s="4" t="inlineStr">
        <is>
          <t>Total revenues</t>
        </is>
      </c>
      <c r="L203" s="6" t="n">
        <v>0</v>
      </c>
      <c r="M203" s="6" t="n">
        <v>0</v>
      </c>
      <c r="N203" s="6" t="n">
        <v>0</v>
      </c>
    </row>
    <row r="204">
      <c r="A204" s="4" t="inlineStr">
        <is>
          <t>Design and construction fees</t>
        </is>
      </c>
    </row>
    <row r="205">
      <c r="A205" s="3" t="inlineStr">
        <is>
          <t>REVENUE</t>
        </is>
      </c>
    </row>
    <row r="206">
      <c r="A206" s="4" t="inlineStr">
        <is>
          <t>Total revenues</t>
        </is>
      </c>
      <c r="B206" s="6" t="n">
        <v>2202</v>
      </c>
      <c r="C206" s="6" t="n">
        <v>1867</v>
      </c>
      <c r="D206" s="6" t="n">
        <v>1542</v>
      </c>
      <c r="E206" s="6" t="n">
        <v>1790</v>
      </c>
      <c r="F206" s="6" t="n">
        <v>2052</v>
      </c>
      <c r="G206" s="6" t="n">
        <v>3938</v>
      </c>
      <c r="H206" s="6" t="n">
        <v>3409</v>
      </c>
      <c r="I206" s="6" t="n">
        <v>5990</v>
      </c>
      <c r="J206" s="6" t="n">
        <v>5611</v>
      </c>
      <c r="K206" s="6" t="n">
        <v>7780</v>
      </c>
      <c r="L206" s="6" t="n">
        <v>9557</v>
      </c>
      <c r="M206" s="6" t="n">
        <v>8936</v>
      </c>
      <c r="N206" s="6" t="n">
        <v>25584</v>
      </c>
    </row>
    <row r="207">
      <c r="A207" s="4" t="inlineStr">
        <is>
          <t>Design and construction fees | REIT Advisory</t>
        </is>
      </c>
    </row>
    <row r="208">
      <c r="A208" s="3" t="inlineStr">
        <is>
          <t>REVENUE</t>
        </is>
      </c>
    </row>
    <row r="209">
      <c r="A209" s="4" t="inlineStr">
        <is>
          <t>Total revenues</t>
        </is>
      </c>
      <c r="L209" s="6" t="n">
        <v>0</v>
      </c>
      <c r="M209" s="6" t="n">
        <v>0</v>
      </c>
      <c r="N209" s="6" t="n">
        <v>0</v>
      </c>
    </row>
    <row r="210">
      <c r="A210" s="4" t="inlineStr">
        <is>
          <t>Design and construction fees | Remington</t>
        </is>
      </c>
    </row>
    <row r="211">
      <c r="A211" s="3" t="inlineStr">
        <is>
          <t>REVENUE</t>
        </is>
      </c>
    </row>
    <row r="212">
      <c r="A212" s="4" t="inlineStr">
        <is>
          <t>Total revenues</t>
        </is>
      </c>
      <c r="L212" s="6" t="n">
        <v>0</v>
      </c>
      <c r="M212" s="6" t="n">
        <v>0</v>
      </c>
      <c r="N212" s="6" t="n">
        <v>0</v>
      </c>
    </row>
    <row r="213">
      <c r="A213" s="4" t="inlineStr">
        <is>
          <t>Design and construction fees | Premier</t>
        </is>
      </c>
    </row>
    <row r="214">
      <c r="A214" s="3" t="inlineStr">
        <is>
          <t>REVENUE</t>
        </is>
      </c>
    </row>
    <row r="215">
      <c r="A215" s="4" t="inlineStr">
        <is>
          <t>Total revenues</t>
        </is>
      </c>
      <c r="L215" s="6" t="n">
        <v>9557</v>
      </c>
      <c r="M215" s="6" t="n">
        <v>8936</v>
      </c>
      <c r="N215" s="6" t="n">
        <v>25584</v>
      </c>
    </row>
    <row r="216">
      <c r="A216" s="4" t="inlineStr">
        <is>
          <t>Design and construction fees | INSPIRE</t>
        </is>
      </c>
    </row>
    <row r="217">
      <c r="A217" s="3" t="inlineStr">
        <is>
          <t>REVENUE</t>
        </is>
      </c>
    </row>
    <row r="218">
      <c r="A218" s="4" t="inlineStr">
        <is>
          <t>Total revenues</t>
        </is>
      </c>
      <c r="L218" s="6" t="n">
        <v>0</v>
      </c>
      <c r="M218" s="6" t="n">
        <v>0</v>
      </c>
      <c r="N218" s="6" t="n">
        <v>0</v>
      </c>
    </row>
    <row r="219">
      <c r="A219" s="4" t="inlineStr">
        <is>
          <t>Design and construction fees | RED</t>
        </is>
      </c>
    </row>
    <row r="220">
      <c r="A220" s="3" t="inlineStr">
        <is>
          <t>REVENUE</t>
        </is>
      </c>
    </row>
    <row r="221">
      <c r="A221" s="4" t="inlineStr">
        <is>
          <t>Total revenues</t>
        </is>
      </c>
      <c r="L221" s="6" t="n">
        <v>0</v>
      </c>
      <c r="M221" s="6" t="n">
        <v>0</v>
      </c>
      <c r="N221" s="6" t="n">
        <v>0</v>
      </c>
    </row>
    <row r="222">
      <c r="A222" s="4" t="inlineStr">
        <is>
          <t>Design and construction fees | OpenKey</t>
        </is>
      </c>
    </row>
    <row r="223">
      <c r="A223" s="3" t="inlineStr">
        <is>
          <t>REVENUE</t>
        </is>
      </c>
    </row>
    <row r="224">
      <c r="A224" s="4" t="inlineStr">
        <is>
          <t>Total revenues</t>
        </is>
      </c>
      <c r="L224" s="6" t="n">
        <v>0</v>
      </c>
      <c r="M224" s="6" t="n">
        <v>0</v>
      </c>
      <c r="N224" s="6" t="n">
        <v>0</v>
      </c>
    </row>
    <row r="225">
      <c r="A225" s="4" t="inlineStr">
        <is>
          <t>Design and construction fees | Corporate and Other</t>
        </is>
      </c>
    </row>
    <row r="226">
      <c r="A226" s="3" t="inlineStr">
        <is>
          <t>REVENUE</t>
        </is>
      </c>
    </row>
    <row r="227">
      <c r="A227" s="4" t="inlineStr">
        <is>
          <t>Total revenues</t>
        </is>
      </c>
      <c r="L227" s="6" t="n">
        <v>0</v>
      </c>
      <c r="M227" s="6" t="n">
        <v>0</v>
      </c>
      <c r="N227" s="6" t="n">
        <v>0</v>
      </c>
    </row>
    <row r="228">
      <c r="A228" s="4" t="inlineStr">
        <is>
          <t>Audio visual</t>
        </is>
      </c>
    </row>
    <row r="229">
      <c r="A229" s="3" t="inlineStr">
        <is>
          <t>REVENUE</t>
        </is>
      </c>
    </row>
    <row r="230">
      <c r="A230" s="4" t="inlineStr">
        <is>
          <t>Total revenues</t>
        </is>
      </c>
      <c r="B230" s="6" t="n">
        <v>15108</v>
      </c>
      <c r="C230" s="6" t="n">
        <v>9451</v>
      </c>
      <c r="D230" s="6" t="n">
        <v>3611</v>
      </c>
      <c r="E230" s="6" t="n">
        <v>3114</v>
      </c>
      <c r="F230" s="6" t="n">
        <v>970</v>
      </c>
      <c r="G230" s="6" t="n">
        <v>29674</v>
      </c>
      <c r="H230" s="6" t="n">
        <v>13062</v>
      </c>
      <c r="I230" s="6" t="n">
        <v>30644</v>
      </c>
      <c r="J230" s="6" t="n">
        <v>28170</v>
      </c>
      <c r="K230" s="6" t="n">
        <v>33758</v>
      </c>
      <c r="L230" s="6" t="n">
        <v>49880</v>
      </c>
      <c r="M230" s="6" t="n">
        <v>37881</v>
      </c>
      <c r="N230" s="6" t="n">
        <v>110609</v>
      </c>
    </row>
    <row r="231">
      <c r="A231" s="4" t="inlineStr">
        <is>
          <t>Audio visual | REIT Advisory</t>
        </is>
      </c>
    </row>
    <row r="232">
      <c r="A232" s="3" t="inlineStr">
        <is>
          <t>REVENUE</t>
        </is>
      </c>
    </row>
    <row r="233">
      <c r="A233" s="4" t="inlineStr">
        <is>
          <t>Total revenues</t>
        </is>
      </c>
      <c r="L233" s="6" t="n">
        <v>0</v>
      </c>
      <c r="M233" s="6" t="n">
        <v>0</v>
      </c>
      <c r="N233" s="6" t="n">
        <v>0</v>
      </c>
    </row>
    <row r="234">
      <c r="A234" s="4" t="inlineStr">
        <is>
          <t>Audio visual | Remington</t>
        </is>
      </c>
    </row>
    <row r="235">
      <c r="A235" s="3" t="inlineStr">
        <is>
          <t>REVENUE</t>
        </is>
      </c>
    </row>
    <row r="236">
      <c r="A236" s="4" t="inlineStr">
        <is>
          <t>Total revenues</t>
        </is>
      </c>
      <c r="L236" s="6" t="n">
        <v>0</v>
      </c>
      <c r="M236" s="6" t="n">
        <v>0</v>
      </c>
      <c r="N236" s="6" t="n">
        <v>0</v>
      </c>
    </row>
    <row r="237">
      <c r="A237" s="4" t="inlineStr">
        <is>
          <t>Audio visual | Premier</t>
        </is>
      </c>
    </row>
    <row r="238">
      <c r="A238" s="3" t="inlineStr">
        <is>
          <t>REVENUE</t>
        </is>
      </c>
    </row>
    <row r="239">
      <c r="A239" s="4" t="inlineStr">
        <is>
          <t>Total revenues</t>
        </is>
      </c>
      <c r="L239" s="6" t="n">
        <v>0</v>
      </c>
      <c r="M239" s="6" t="n">
        <v>0</v>
      </c>
      <c r="N239" s="6" t="n">
        <v>0</v>
      </c>
    </row>
    <row r="240">
      <c r="A240" s="4" t="inlineStr">
        <is>
          <t>Audio visual | INSPIRE</t>
        </is>
      </c>
    </row>
    <row r="241">
      <c r="A241" s="3" t="inlineStr">
        <is>
          <t>REVENUE</t>
        </is>
      </c>
    </row>
    <row r="242">
      <c r="A242" s="4" t="inlineStr">
        <is>
          <t>Total revenues</t>
        </is>
      </c>
      <c r="L242" s="6" t="n">
        <v>49880</v>
      </c>
      <c r="M242" s="6" t="n">
        <v>37881</v>
      </c>
      <c r="N242" s="6" t="n">
        <v>110609</v>
      </c>
    </row>
    <row r="243">
      <c r="A243" s="4" t="inlineStr">
        <is>
          <t>Audio visual | RED</t>
        </is>
      </c>
    </row>
    <row r="244">
      <c r="A244" s="3" t="inlineStr">
        <is>
          <t>REVENUE</t>
        </is>
      </c>
    </row>
    <row r="245">
      <c r="A245" s="4" t="inlineStr">
        <is>
          <t>Total revenues</t>
        </is>
      </c>
      <c r="L245" s="6" t="n">
        <v>0</v>
      </c>
      <c r="M245" s="6" t="n">
        <v>0</v>
      </c>
      <c r="N245" s="6" t="n">
        <v>0</v>
      </c>
    </row>
    <row r="246">
      <c r="A246" s="4" t="inlineStr">
        <is>
          <t>Audio visual | OpenKey</t>
        </is>
      </c>
    </row>
    <row r="247">
      <c r="A247" s="3" t="inlineStr">
        <is>
          <t>REVENUE</t>
        </is>
      </c>
    </row>
    <row r="248">
      <c r="A248" s="4" t="inlineStr">
        <is>
          <t>Total revenues</t>
        </is>
      </c>
      <c r="L248" s="6" t="n">
        <v>0</v>
      </c>
      <c r="M248" s="6" t="n">
        <v>0</v>
      </c>
      <c r="N248" s="6" t="n">
        <v>0</v>
      </c>
    </row>
    <row r="249">
      <c r="A249" s="4" t="inlineStr">
        <is>
          <t>Audio visual | Corporate and Other</t>
        </is>
      </c>
    </row>
    <row r="250">
      <c r="A250" s="3" t="inlineStr">
        <is>
          <t>REVENUE</t>
        </is>
      </c>
    </row>
    <row r="251">
      <c r="A251" s="4" t="inlineStr">
        <is>
          <t>Total revenues</t>
        </is>
      </c>
      <c r="L251" s="6" t="n">
        <v>0</v>
      </c>
      <c r="M251" s="6" t="n">
        <v>0</v>
      </c>
      <c r="N251" s="6" t="n">
        <v>0</v>
      </c>
    </row>
    <row r="252">
      <c r="A252" s="4" t="inlineStr">
        <is>
          <t>Other</t>
        </is>
      </c>
    </row>
    <row r="253">
      <c r="A253" s="3" t="inlineStr">
        <is>
          <t>REVENUE</t>
        </is>
      </c>
    </row>
    <row r="254">
      <c r="A254" s="4" t="inlineStr">
        <is>
          <t>Total revenues</t>
        </is>
      </c>
      <c r="B254" s="6" t="n">
        <v>13104</v>
      </c>
      <c r="C254" s="6" t="n">
        <v>12166</v>
      </c>
      <c r="D254" s="6" t="n">
        <v>10629</v>
      </c>
      <c r="E254" s="6" t="n">
        <v>8222</v>
      </c>
      <c r="F254" s="6" t="n">
        <v>3337</v>
      </c>
      <c r="G254" s="6" t="n">
        <v>6691</v>
      </c>
      <c r="H254" s="6" t="n">
        <v>22795</v>
      </c>
      <c r="I254" s="6" t="n">
        <v>10028</v>
      </c>
      <c r="J254" s="6" t="n">
        <v>35899</v>
      </c>
      <c r="K254" s="6" t="n">
        <v>18250</v>
      </c>
      <c r="L254" s="6" t="n">
        <v>47329</v>
      </c>
      <c r="M254" s="6" t="n">
        <v>25602</v>
      </c>
      <c r="N254" s="6" t="n">
        <v>21179</v>
      </c>
    </row>
    <row r="255">
      <c r="A255" s="4" t="inlineStr">
        <is>
          <t>Other | REIT Advisory</t>
        </is>
      </c>
    </row>
    <row r="256">
      <c r="A256" s="3" t="inlineStr">
        <is>
          <t>REVENUE</t>
        </is>
      </c>
    </row>
    <row r="257">
      <c r="A257" s="4" t="inlineStr">
        <is>
          <t>Total revenues</t>
        </is>
      </c>
      <c r="L257" s="6" t="n">
        <v>81</v>
      </c>
      <c r="M257" s="6" t="n">
        <v>237</v>
      </c>
      <c r="N257" s="6" t="n">
        <v>4349</v>
      </c>
    </row>
    <row r="258">
      <c r="A258" s="4" t="inlineStr">
        <is>
          <t>Other | Remington</t>
        </is>
      </c>
    </row>
    <row r="259">
      <c r="A259" s="3" t="inlineStr">
        <is>
          <t>REVENUE</t>
        </is>
      </c>
    </row>
    <row r="260">
      <c r="A260" s="4" t="inlineStr">
        <is>
          <t>Total revenues</t>
        </is>
      </c>
      <c r="L260" s="6" t="n">
        <v>20</v>
      </c>
      <c r="M260" s="6" t="n">
        <v>0</v>
      </c>
      <c r="N260" s="6" t="n">
        <v>0</v>
      </c>
    </row>
    <row r="261">
      <c r="A261" s="4" t="inlineStr">
        <is>
          <t>Other | Premier</t>
        </is>
      </c>
    </row>
    <row r="262">
      <c r="A262" s="3" t="inlineStr">
        <is>
          <t>REVENUE</t>
        </is>
      </c>
    </row>
    <row r="263">
      <c r="A263" s="4" t="inlineStr">
        <is>
          <t>Total revenues</t>
        </is>
      </c>
      <c r="L263" s="6" t="n">
        <v>0</v>
      </c>
      <c r="M263" s="6" t="n">
        <v>0</v>
      </c>
      <c r="N263" s="6" t="n">
        <v>0</v>
      </c>
    </row>
    <row r="264">
      <c r="A264" s="4" t="inlineStr">
        <is>
          <t>Other | INSPIRE</t>
        </is>
      </c>
    </row>
    <row r="265">
      <c r="A265" s="3" t="inlineStr">
        <is>
          <t>REVENUE</t>
        </is>
      </c>
    </row>
    <row r="266">
      <c r="A266" s="4" t="inlineStr">
        <is>
          <t>Total revenues</t>
        </is>
      </c>
      <c r="L266" s="6" t="n">
        <v>0</v>
      </c>
      <c r="M266" s="6" t="n">
        <v>0</v>
      </c>
      <c r="N266" s="6" t="n">
        <v>0</v>
      </c>
    </row>
    <row r="267">
      <c r="A267" s="4" t="inlineStr">
        <is>
          <t>Other | RED</t>
        </is>
      </c>
    </row>
    <row r="268">
      <c r="A268" s="3" t="inlineStr">
        <is>
          <t>REVENUE</t>
        </is>
      </c>
    </row>
    <row r="269">
      <c r="A269" s="4" t="inlineStr">
        <is>
          <t>Total revenues</t>
        </is>
      </c>
      <c r="L269" s="6" t="n">
        <v>23867</v>
      </c>
      <c r="M269" s="6" t="n">
        <v>9663</v>
      </c>
      <c r="N269" s="6" t="n">
        <v>9354</v>
      </c>
    </row>
    <row r="270">
      <c r="A270" s="4" t="inlineStr">
        <is>
          <t>Other | OpenKey</t>
        </is>
      </c>
    </row>
    <row r="271">
      <c r="A271" s="3" t="inlineStr">
        <is>
          <t>REVENUE</t>
        </is>
      </c>
    </row>
    <row r="272">
      <c r="A272" s="4" t="inlineStr">
        <is>
          <t>Total revenues</t>
        </is>
      </c>
      <c r="L272" s="6" t="n">
        <v>1965</v>
      </c>
      <c r="M272" s="6" t="n">
        <v>1479</v>
      </c>
      <c r="N272" s="6" t="n">
        <v>987</v>
      </c>
    </row>
    <row r="273">
      <c r="A273" s="4" t="inlineStr">
        <is>
          <t>Other | Corporate and Other</t>
        </is>
      </c>
    </row>
    <row r="274">
      <c r="A274" s="3" t="inlineStr">
        <is>
          <t>REVENUE</t>
        </is>
      </c>
    </row>
    <row r="275">
      <c r="A275" s="4" t="inlineStr">
        <is>
          <t>Total revenues</t>
        </is>
      </c>
      <c r="L275" s="6" t="n">
        <v>21396</v>
      </c>
      <c r="M275" s="6" t="n">
        <v>14223</v>
      </c>
      <c r="N275" s="6" t="n">
        <v>6489</v>
      </c>
    </row>
    <row r="276">
      <c r="A276" s="4" t="inlineStr">
        <is>
          <t>Cost reimbursement revenue</t>
        </is>
      </c>
    </row>
    <row r="277">
      <c r="A277" s="3" t="inlineStr">
        <is>
          <t>REVENUE</t>
        </is>
      </c>
    </row>
    <row r="278">
      <c r="A278" s="4" t="inlineStr">
        <is>
          <t>Total revenues</t>
        </is>
      </c>
      <c r="B278" s="5" t="n">
        <v>59879</v>
      </c>
      <c r="C278" s="5" t="n">
        <v>45351</v>
      </c>
      <c r="D278" s="5" t="n">
        <v>32187</v>
      </c>
      <c r="E278" s="5" t="n">
        <v>32031</v>
      </c>
      <c r="F278" s="5" t="n">
        <v>26506</v>
      </c>
      <c r="G278" s="5" t="n">
        <v>68297</v>
      </c>
      <c r="H278" s="5" t="n">
        <v>77538</v>
      </c>
      <c r="I278" s="5" t="n">
        <v>94803</v>
      </c>
      <c r="J278" s="5" t="n">
        <v>137417</v>
      </c>
      <c r="K278" s="5" t="n">
        <v>126834</v>
      </c>
      <c r="L278" s="6" t="n">
        <v>203975</v>
      </c>
      <c r="M278" s="6" t="n">
        <v>158559</v>
      </c>
      <c r="N278" s="6" t="n">
        <v>80946</v>
      </c>
    </row>
    <row r="279">
      <c r="A279" s="4" t="inlineStr">
        <is>
          <t>Cost reimbursement revenue | REIT Advisory</t>
        </is>
      </c>
    </row>
    <row r="280">
      <c r="A280" s="3" t="inlineStr">
        <is>
          <t>REVENUE</t>
        </is>
      </c>
    </row>
    <row r="281">
      <c r="A281" s="4" t="inlineStr">
        <is>
          <t>Total revenues</t>
        </is>
      </c>
      <c r="L281" s="6" t="n">
        <v>26969</v>
      </c>
      <c r="M281" s="6" t="n">
        <v>24685</v>
      </c>
      <c r="N281" s="6" t="n">
        <v>36168</v>
      </c>
    </row>
    <row r="282">
      <c r="A282" s="4" t="inlineStr">
        <is>
          <t>Cost reimbursement revenue | Remington</t>
        </is>
      </c>
    </row>
    <row r="283">
      <c r="A283" s="3" t="inlineStr">
        <is>
          <t>REVENUE</t>
        </is>
      </c>
    </row>
    <row r="284">
      <c r="A284" s="4" t="inlineStr">
        <is>
          <t>Total revenues</t>
        </is>
      </c>
      <c r="L284" s="6" t="n">
        <v>171522</v>
      </c>
      <c r="M284" s="6" t="n">
        <v>128470</v>
      </c>
      <c r="N284" s="6" t="n">
        <v>38539</v>
      </c>
    </row>
    <row r="285">
      <c r="A285" s="4" t="inlineStr">
        <is>
          <t>Cost reimbursement revenue | Premier</t>
        </is>
      </c>
    </row>
    <row r="286">
      <c r="A286" s="3" t="inlineStr">
        <is>
          <t>REVENUE</t>
        </is>
      </c>
    </row>
    <row r="287">
      <c r="A287" s="4" t="inlineStr">
        <is>
          <t>Total revenues</t>
        </is>
      </c>
      <c r="L287" s="6" t="n">
        <v>2856</v>
      </c>
      <c r="M287" s="6" t="n">
        <v>2668</v>
      </c>
      <c r="N287" s="6" t="n">
        <v>4996</v>
      </c>
    </row>
    <row r="288">
      <c r="A288" s="4" t="inlineStr">
        <is>
          <t>Cost reimbursement revenue | INSPIRE</t>
        </is>
      </c>
    </row>
    <row r="289">
      <c r="A289" s="3" t="inlineStr">
        <is>
          <t>REVENUE</t>
        </is>
      </c>
    </row>
    <row r="290">
      <c r="A290" s="4" t="inlineStr">
        <is>
          <t>Total revenues</t>
        </is>
      </c>
      <c r="L290" s="6" t="n">
        <v>20</v>
      </c>
      <c r="M290" s="6" t="n">
        <v>0</v>
      </c>
      <c r="N290" s="6" t="n">
        <v>0</v>
      </c>
    </row>
    <row r="291">
      <c r="A291" s="4" t="inlineStr">
        <is>
          <t>Cost reimbursement revenue | RED</t>
        </is>
      </c>
    </row>
    <row r="292">
      <c r="A292" s="3" t="inlineStr">
        <is>
          <t>REVENUE</t>
        </is>
      </c>
    </row>
    <row r="293">
      <c r="A293" s="4" t="inlineStr">
        <is>
          <t>Total revenues</t>
        </is>
      </c>
      <c r="L293" s="6" t="n">
        <v>0</v>
      </c>
      <c r="M293" s="6" t="n">
        <v>0</v>
      </c>
      <c r="N293" s="6" t="n">
        <v>0</v>
      </c>
    </row>
    <row r="294">
      <c r="A294" s="4" t="inlineStr">
        <is>
          <t>Cost reimbursement revenue | OpenKey</t>
        </is>
      </c>
    </row>
    <row r="295">
      <c r="A295" s="3" t="inlineStr">
        <is>
          <t>REVENUE</t>
        </is>
      </c>
    </row>
    <row r="296">
      <c r="A296" s="4" t="inlineStr">
        <is>
          <t>Total revenues</t>
        </is>
      </c>
      <c r="L296" s="6" t="n">
        <v>0</v>
      </c>
      <c r="M296" s="6" t="n">
        <v>0</v>
      </c>
      <c r="N296" s="6" t="n">
        <v>0</v>
      </c>
    </row>
    <row r="297">
      <c r="A297" s="4" t="inlineStr">
        <is>
          <t>Cost reimbursement revenue | Corporate and Other</t>
        </is>
      </c>
    </row>
    <row r="298">
      <c r="A298" s="3" t="inlineStr">
        <is>
          <t>REVENUE</t>
        </is>
      </c>
    </row>
    <row r="299">
      <c r="A299" s="4" t="inlineStr">
        <is>
          <t>Total revenues</t>
        </is>
      </c>
      <c r="L299" s="6" t="n">
        <v>2608</v>
      </c>
      <c r="M299" s="6" t="n">
        <v>2736</v>
      </c>
      <c r="N299" s="6" t="n">
        <v>1243</v>
      </c>
    </row>
    <row r="300">
      <c r="A300" s="4" t="inlineStr">
        <is>
          <t>Cost reimbursement revenue | Consolidation, Eliminations | Remington</t>
        </is>
      </c>
    </row>
    <row r="301">
      <c r="A301" s="3" t="inlineStr">
        <is>
          <t>REVENUE</t>
        </is>
      </c>
    </row>
    <row r="302">
      <c r="A302" s="4" t="inlineStr">
        <is>
          <t>Total revenues</t>
        </is>
      </c>
      <c r="L302" s="5" t="n">
        <v>8600</v>
      </c>
      <c r="M302" s="5" t="n">
        <v>9400</v>
      </c>
      <c r="N302" s="5" t="n">
        <v>1400</v>
      </c>
    </row>
  </sheetData>
  <mergeCells count="5">
    <mergeCell ref="A1:A2"/>
    <mergeCell ref="B1:G1"/>
    <mergeCell ref="H1:I1"/>
    <mergeCell ref="J1:K1"/>
    <mergeCell ref="L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s (Details) - USD ($) $ in Thousands</t>
        </is>
      </c>
      <c r="B1" s="2" t="inlineStr">
        <is>
          <t>Dec. 31, 2021</t>
        </is>
      </c>
      <c r="C1" s="2" t="inlineStr">
        <is>
          <t>Dec. 31, 2020</t>
        </is>
      </c>
    </row>
    <row r="2">
      <c r="A2" s="3" t="inlineStr">
        <is>
          <t>Segment Reporting Information [Line Items]</t>
        </is>
      </c>
    </row>
    <row r="3">
      <c r="A3" s="4" t="inlineStr">
        <is>
          <t>Property and equipment, net</t>
        </is>
      </c>
      <c r="B3" s="5" t="n">
        <v>83566</v>
      </c>
      <c r="C3" s="5" t="n">
        <v>88760</v>
      </c>
    </row>
    <row r="4">
      <c r="A4" s="4" t="inlineStr">
        <is>
          <t>United States</t>
        </is>
      </c>
    </row>
    <row r="5">
      <c r="A5" s="3" t="inlineStr">
        <is>
          <t>Segment Reporting Information [Line Items]</t>
        </is>
      </c>
    </row>
    <row r="6">
      <c r="A6" s="4" t="inlineStr">
        <is>
          <t>Property and equipment, net</t>
        </is>
      </c>
      <c r="B6" s="6" t="n">
        <v>80879</v>
      </c>
      <c r="C6" s="6" t="n">
        <v>84784</v>
      </c>
    </row>
    <row r="7">
      <c r="A7" s="4" t="inlineStr">
        <is>
          <t>Mexico</t>
        </is>
      </c>
    </row>
    <row r="8">
      <c r="A8" s="3" t="inlineStr">
        <is>
          <t>Segment Reporting Information [Line Items]</t>
        </is>
      </c>
    </row>
    <row r="9">
      <c r="A9" s="4" t="inlineStr">
        <is>
          <t>Property and equipment, net</t>
        </is>
      </c>
      <c r="B9" s="6" t="n">
        <v>2119</v>
      </c>
      <c r="C9" s="6" t="n">
        <v>3662</v>
      </c>
    </row>
    <row r="10">
      <c r="A10" s="4" t="inlineStr">
        <is>
          <t>Dominican Republic</t>
        </is>
      </c>
    </row>
    <row r="11">
      <c r="A11" s="3" t="inlineStr">
        <is>
          <t>Segment Reporting Information [Line Items]</t>
        </is>
      </c>
    </row>
    <row r="12">
      <c r="A12" s="4" t="inlineStr">
        <is>
          <t>Property and equipment, net</t>
        </is>
      </c>
      <c r="B12" s="6" t="n">
        <v>365</v>
      </c>
      <c r="C12" s="6" t="n">
        <v>314</v>
      </c>
    </row>
    <row r="13">
      <c r="A13" s="4" t="inlineStr">
        <is>
          <t>United Kingdom (Turks and Caicos Islands)</t>
        </is>
      </c>
    </row>
    <row r="14">
      <c r="A14" s="3" t="inlineStr">
        <is>
          <t>Segment Reporting Information [Line Items]</t>
        </is>
      </c>
    </row>
    <row r="15">
      <c r="A15" s="4" t="inlineStr">
        <is>
          <t>Property and equipment, net</t>
        </is>
      </c>
      <c r="B15" s="5" t="n">
        <v>203</v>
      </c>
      <c r="C15"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 USD ($) $ in Thousands</t>
        </is>
      </c>
      <c r="B1" s="2" t="inlineStr">
        <is>
          <t>12 Months Ended</t>
        </is>
      </c>
    </row>
    <row r="2">
      <c r="B2" s="2" t="inlineStr">
        <is>
          <t>Dec. 31, 2021</t>
        </is>
      </c>
      <c r="C2" s="2" t="inlineStr">
        <is>
          <t>Dec. 31, 2020</t>
        </is>
      </c>
      <c r="D2" s="2" t="inlineStr">
        <is>
          <t>Dec. 31, 2019</t>
        </is>
      </c>
    </row>
    <row r="3">
      <c r="A3" s="4" t="inlineStr">
        <is>
          <t>Remington | Revenue from Contract with Customer Benchmark | Customer Concentration Risk</t>
        </is>
      </c>
    </row>
    <row r="4">
      <c r="A4" s="3" t="inlineStr">
        <is>
          <t>Concentration Risk [Line Items]</t>
        </is>
      </c>
    </row>
    <row r="5">
      <c r="A5" s="4" t="inlineStr">
        <is>
          <t>Percentage of total revenues from Ashford Trust and Braemar</t>
        </is>
      </c>
      <c r="B5" s="4" t="inlineStr">
        <is>
          <t>93.70%</t>
        </is>
      </c>
      <c r="C5" s="4" t="inlineStr">
        <is>
          <t>97.90%</t>
        </is>
      </c>
      <c r="D5" s="4" t="inlineStr">
        <is>
          <t>99.40%</t>
        </is>
      </c>
    </row>
    <row r="6">
      <c r="A6" s="4" t="inlineStr">
        <is>
          <t>Premier | Revenue from Contract with Customer Benchmark | Customer Concentration Risk</t>
        </is>
      </c>
    </row>
    <row r="7">
      <c r="A7" s="3" t="inlineStr">
        <is>
          <t>Concentration Risk [Line Items]</t>
        </is>
      </c>
    </row>
    <row r="8">
      <c r="A8" s="4" t="inlineStr">
        <is>
          <t>Percentage of total revenues from Ashford Trust and Braemar</t>
        </is>
      </c>
      <c r="B8" s="4" t="inlineStr">
        <is>
          <t>72.10%</t>
        </is>
      </c>
      <c r="C8" s="4" t="inlineStr">
        <is>
          <t>83.10%</t>
        </is>
      </c>
      <c r="D8" s="4" t="inlineStr">
        <is>
          <t>98.50%</t>
        </is>
      </c>
    </row>
    <row r="9">
      <c r="A9" s="4" t="inlineStr">
        <is>
          <t>INSPIRE | Revenue from Contract with Customer Benchmark | Customer Concentration Risk</t>
        </is>
      </c>
    </row>
    <row r="10">
      <c r="A10" s="3" t="inlineStr">
        <is>
          <t>Concentration Risk [Line Items]</t>
        </is>
      </c>
    </row>
    <row r="11">
      <c r="A11" s="4" t="inlineStr">
        <is>
          <t>Percentage of total revenues from Ashford Trust and Braemar</t>
        </is>
      </c>
      <c r="B11" s="4" t="inlineStr">
        <is>
          <t>17.90%</t>
        </is>
      </c>
      <c r="C11" s="4" t="inlineStr">
        <is>
          <t>16.60%</t>
        </is>
      </c>
      <c r="D11" s="4" t="inlineStr">
        <is>
          <t>18.40%</t>
        </is>
      </c>
    </row>
    <row r="12">
      <c r="A12" s="4" t="inlineStr">
        <is>
          <t>INSPIRE | Assets | Mexico | Geographic Concentration Risk</t>
        </is>
      </c>
    </row>
    <row r="13">
      <c r="A13" s="3" t="inlineStr">
        <is>
          <t>Concentration Risk [Line Items]</t>
        </is>
      </c>
    </row>
    <row r="14">
      <c r="A14" s="4" t="inlineStr">
        <is>
          <t>Net assets</t>
        </is>
      </c>
      <c r="B14" s="5" t="n">
        <v>-864</v>
      </c>
      <c r="C14" s="5" t="n">
        <v>-389</v>
      </c>
    </row>
    <row r="15">
      <c r="A15" s="4" t="inlineStr">
        <is>
          <t>INSPIRE | Assets | Dominican Republic | Geographic Concentration Risk</t>
        </is>
      </c>
    </row>
    <row r="16">
      <c r="A16" s="3" t="inlineStr">
        <is>
          <t>Concentration Risk [Line Items]</t>
        </is>
      </c>
    </row>
    <row r="17">
      <c r="A17" s="4" t="inlineStr">
        <is>
          <t>Net assets</t>
        </is>
      </c>
      <c r="B17" s="5" t="n">
        <v>-201</v>
      </c>
      <c r="C17" s="5" t="n">
        <v>-30</v>
      </c>
    </row>
    <row r="18">
      <c r="A18" s="4" t="inlineStr">
        <is>
          <t>OpenKey | Revenue from Contract with Customer Benchmark | Customer Concentration Risk</t>
        </is>
      </c>
    </row>
    <row r="19">
      <c r="A19" s="3" t="inlineStr">
        <is>
          <t>Concentration Risk [Line Items]</t>
        </is>
      </c>
    </row>
    <row r="20">
      <c r="A20" s="4" t="inlineStr">
        <is>
          <t>Percentage of total revenues from Ashford Trust and Braemar</t>
        </is>
      </c>
      <c r="B20" s="4" t="inlineStr">
        <is>
          <t>8.00%</t>
        </is>
      </c>
      <c r="C20" s="4" t="inlineStr">
        <is>
          <t>21.50%</t>
        </is>
      </c>
      <c r="D20" s="4" t="inlineStr">
        <is>
          <t>16.50%</t>
        </is>
      </c>
    </row>
    <row r="21">
      <c r="A21" s="4" t="inlineStr">
        <is>
          <t>RED | Revenue from Contract with Customer Benchmark | Customer Concentration Risk</t>
        </is>
      </c>
    </row>
    <row r="22">
      <c r="A22" s="3" t="inlineStr">
        <is>
          <t>Concentration Risk [Line Items]</t>
        </is>
      </c>
    </row>
    <row r="23">
      <c r="A23" s="4" t="inlineStr">
        <is>
          <t>Percentage of total revenues from Ashford Trust and Braemar</t>
        </is>
      </c>
      <c r="B23" s="4" t="inlineStr">
        <is>
          <t>10.90%</t>
        </is>
      </c>
      <c r="C23" s="4" t="inlineStr">
        <is>
          <t>9.80%</t>
        </is>
      </c>
      <c r="D23" s="4" t="inlineStr">
        <is>
          <t>10.80%</t>
        </is>
      </c>
    </row>
    <row r="24">
      <c r="A24" s="4" t="inlineStr">
        <is>
          <t>RED | Assets | Turks and Caicos | Geographic Concentration Risk</t>
        </is>
      </c>
    </row>
    <row r="25">
      <c r="A25" s="3" t="inlineStr">
        <is>
          <t>Concentration Risk [Line Items]</t>
        </is>
      </c>
    </row>
    <row r="26">
      <c r="A26" s="4" t="inlineStr">
        <is>
          <t>Net assets</t>
        </is>
      </c>
      <c r="B26" s="5" t="n">
        <v>172</v>
      </c>
      <c r="C26" s="5" t="n">
        <v>0</v>
      </c>
    </row>
    <row r="27">
      <c r="A27" s="4" t="inlineStr">
        <is>
          <t>Pure Wellness | Revenue from Contract with Customer Benchmark | Customer Concentration Risk</t>
        </is>
      </c>
    </row>
    <row r="28">
      <c r="A28" s="3" t="inlineStr">
        <is>
          <t>Concentration Risk [Line Items]</t>
        </is>
      </c>
    </row>
    <row r="29">
      <c r="A29" s="4" t="inlineStr">
        <is>
          <t>Percentage of total revenues from Ashford Trust and Braemar</t>
        </is>
      </c>
      <c r="B29" s="4" t="inlineStr">
        <is>
          <t>62.10%</t>
        </is>
      </c>
      <c r="C29" s="4" t="inlineStr">
        <is>
          <t>73.70%</t>
        </is>
      </c>
      <c r="D29" s="4" t="inlineStr">
        <is>
          <t>60.10%</t>
        </is>
      </c>
    </row>
    <row r="30">
      <c r="A30" s="4" t="inlineStr">
        <is>
          <t>Lismore | Revenue from Contract with Customer Benchmark | Customer Concentration Risk</t>
        </is>
      </c>
    </row>
    <row r="31">
      <c r="A31" s="3" t="inlineStr">
        <is>
          <t>Concentration Risk [Line Items]</t>
        </is>
      </c>
    </row>
    <row r="32">
      <c r="A32" s="4" t="inlineStr">
        <is>
          <t>Percentage of total revenues from Ashford Trust and Braemar</t>
        </is>
      </c>
      <c r="B32" s="4" t="inlineStr">
        <is>
          <t>100.00%</t>
        </is>
      </c>
      <c r="C32" s="4" t="inlineStr">
        <is>
          <t>100.00%</t>
        </is>
      </c>
      <c r="D32" s="4" t="inlineStr">
        <is>
          <t>10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N1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Quarterly Financial Data (Unaudited) - Schedule of Error Corrections and Prior Period Adjustments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VENUE</t>
        </is>
      </c>
    </row>
    <row r="4">
      <c r="A4" s="4" t="inlineStr">
        <is>
          <t>Total revenues</t>
        </is>
      </c>
      <c r="B4" s="5" t="n">
        <v>108186</v>
      </c>
      <c r="C4" s="5" t="n">
        <v>85412</v>
      </c>
      <c r="D4" s="5" t="n">
        <v>62368</v>
      </c>
      <c r="E4" s="5" t="n">
        <v>59766</v>
      </c>
      <c r="F4" s="5" t="n">
        <v>47986</v>
      </c>
      <c r="G4" s="5" t="n">
        <v>126560</v>
      </c>
      <c r="H4" s="5" t="n">
        <v>147780</v>
      </c>
      <c r="I4" s="5" t="n">
        <v>174546</v>
      </c>
      <c r="J4" s="5" t="n">
        <v>255966</v>
      </c>
      <c r="K4" s="5" t="n">
        <v>234312</v>
      </c>
      <c r="L4" s="5" t="n">
        <v>384567</v>
      </c>
      <c r="M4" s="5" t="n">
        <v>293351</v>
      </c>
      <c r="N4" s="5" t="n">
        <v>287028</v>
      </c>
    </row>
    <row r="5">
      <c r="A5" s="3" t="inlineStr">
        <is>
          <t>EXPENSES</t>
        </is>
      </c>
    </row>
    <row r="6">
      <c r="A6" s="4" t="inlineStr">
        <is>
          <t>Salaries and benefits</t>
        </is>
      </c>
      <c r="B6" s="6" t="n">
        <v>13793</v>
      </c>
      <c r="C6" s="6" t="n">
        <v>17392</v>
      </c>
      <c r="D6" s="6" t="n">
        <v>15776</v>
      </c>
      <c r="E6" s="6" t="n">
        <v>13820</v>
      </c>
      <c r="F6" s="6" t="n">
        <v>13677</v>
      </c>
      <c r="G6" s="6" t="n">
        <v>16310</v>
      </c>
      <c r="H6" s="6" t="n">
        <v>33168</v>
      </c>
      <c r="I6" s="6" t="n">
        <v>29987</v>
      </c>
      <c r="J6" s="6" t="n">
        <v>46961</v>
      </c>
      <c r="K6" s="6" t="n">
        <v>43807</v>
      </c>
      <c r="L6" s="6" t="n">
        <v>65251</v>
      </c>
      <c r="M6" s="6" t="n">
        <v>57171</v>
      </c>
      <c r="N6" s="6" t="n">
        <v>59659</v>
      </c>
    </row>
    <row r="7">
      <c r="A7" s="4" t="inlineStr">
        <is>
          <t>Depreciation and amortization</t>
        </is>
      </c>
      <c r="B7" s="6" t="n">
        <v>8056</v>
      </c>
      <c r="C7" s="6" t="n">
        <v>8259</v>
      </c>
      <c r="D7" s="6" t="n">
        <v>8139</v>
      </c>
      <c r="E7" s="6" t="n">
        <v>10094</v>
      </c>
      <c r="F7" s="6" t="n">
        <v>10109</v>
      </c>
      <c r="G7" s="6" t="n">
        <v>9969</v>
      </c>
      <c r="H7" s="6" t="n">
        <v>16398</v>
      </c>
      <c r="I7" s="6" t="n">
        <v>20078</v>
      </c>
      <c r="J7" s="6" t="n">
        <v>24454</v>
      </c>
      <c r="K7" s="6" t="n">
        <v>30172</v>
      </c>
      <c r="L7" s="6" t="n">
        <v>32598</v>
      </c>
      <c r="M7" s="6" t="n">
        <v>39957</v>
      </c>
      <c r="N7" s="6" t="n">
        <v>24542</v>
      </c>
    </row>
    <row r="8">
      <c r="A8" s="4" t="inlineStr">
        <is>
          <t>General and administrative</t>
        </is>
      </c>
      <c r="B8" s="6" t="n">
        <v>7585</v>
      </c>
      <c r="C8" s="6" t="n">
        <v>6591</v>
      </c>
      <c r="D8" s="6" t="n">
        <v>5268</v>
      </c>
      <c r="E8" s="6" t="n">
        <v>5540</v>
      </c>
      <c r="F8" s="6" t="n">
        <v>4341</v>
      </c>
      <c r="G8" s="6" t="n">
        <v>6183</v>
      </c>
      <c r="H8" s="6" t="n">
        <v>11859</v>
      </c>
      <c r="I8" s="6" t="n">
        <v>10524</v>
      </c>
      <c r="J8" s="6" t="n">
        <v>19444</v>
      </c>
      <c r="K8" s="6" t="n">
        <v>16064</v>
      </c>
      <c r="L8" s="6" t="n">
        <v>26288</v>
      </c>
      <c r="M8" s="6" t="n">
        <v>20351</v>
      </c>
      <c r="N8" s="6" t="n">
        <v>33484</v>
      </c>
    </row>
    <row r="9">
      <c r="A9" s="4" t="inlineStr">
        <is>
          <t>Impairment</t>
        </is>
      </c>
      <c r="B9" s="6" t="n">
        <v>1160</v>
      </c>
      <c r="C9" s="6" t="n">
        <v>0</v>
      </c>
      <c r="D9" s="6" t="n">
        <v>0</v>
      </c>
      <c r="E9" s="6" t="n">
        <v>0</v>
      </c>
      <c r="F9" s="6" t="n">
        <v>0</v>
      </c>
      <c r="G9" s="6" t="n">
        <v>178213</v>
      </c>
      <c r="H9" s="6" t="n">
        <v>0</v>
      </c>
      <c r="I9" s="6" t="n">
        <v>178213</v>
      </c>
      <c r="J9" s="6" t="n">
        <v>1160</v>
      </c>
      <c r="K9" s="6" t="n">
        <v>178213</v>
      </c>
      <c r="L9" s="6" t="n">
        <v>1160</v>
      </c>
      <c r="M9" s="6" t="n">
        <v>188837</v>
      </c>
      <c r="N9" s="6" t="n">
        <v>0</v>
      </c>
    </row>
    <row r="10">
      <c r="A10" s="4" t="inlineStr">
        <is>
          <t>Other</t>
        </is>
      </c>
      <c r="B10" s="6" t="n">
        <v>4758</v>
      </c>
      <c r="C10" s="6" t="n">
        <v>5059</v>
      </c>
      <c r="D10" s="6" t="n">
        <v>3611</v>
      </c>
      <c r="E10" s="6" t="n">
        <v>9147</v>
      </c>
      <c r="F10" s="6" t="n">
        <v>1361</v>
      </c>
      <c r="G10" s="6" t="n">
        <v>4226</v>
      </c>
      <c r="H10" s="6" t="n">
        <v>8670</v>
      </c>
      <c r="I10" s="6" t="n">
        <v>5587</v>
      </c>
      <c r="J10" s="6" t="n">
        <v>13428</v>
      </c>
      <c r="K10" s="6" t="n">
        <v>14734</v>
      </c>
      <c r="L10" s="6" t="n">
        <v>18199</v>
      </c>
      <c r="M10" s="6" t="n">
        <v>18687</v>
      </c>
      <c r="N10" s="6" t="n">
        <v>12062</v>
      </c>
    </row>
    <row r="11">
      <c r="A11" s="4" t="inlineStr">
        <is>
          <t>Reimbursed expenses</t>
        </is>
      </c>
      <c r="B11" s="6" t="n">
        <v>59822</v>
      </c>
      <c r="C11" s="6" t="n">
        <v>45217</v>
      </c>
      <c r="D11" s="6" t="n">
        <v>32115</v>
      </c>
      <c r="E11" s="6" t="n">
        <v>31970</v>
      </c>
      <c r="F11" s="6" t="n">
        <v>26443</v>
      </c>
      <c r="G11" s="6" t="n">
        <v>68229</v>
      </c>
      <c r="H11" s="6" t="n">
        <v>77332</v>
      </c>
      <c r="I11" s="6" t="n">
        <v>94672</v>
      </c>
      <c r="J11" s="6" t="n">
        <v>137154</v>
      </c>
      <c r="K11" s="6" t="n">
        <v>126642</v>
      </c>
      <c r="L11" s="6" t="n">
        <v>203956</v>
      </c>
      <c r="M11" s="6" t="n">
        <v>158501</v>
      </c>
      <c r="N11" s="6" t="n">
        <v>80421</v>
      </c>
    </row>
    <row r="12">
      <c r="A12" s="4" t="inlineStr">
        <is>
          <t>Total expenses</t>
        </is>
      </c>
      <c r="B12" s="6" t="n">
        <v>107559</v>
      </c>
      <c r="C12" s="6" t="n">
        <v>90412</v>
      </c>
      <c r="D12" s="6" t="n">
        <v>70053</v>
      </c>
      <c r="E12" s="6" t="n">
        <v>74400</v>
      </c>
      <c r="F12" s="6" t="n">
        <v>59125</v>
      </c>
      <c r="G12" s="6" t="n">
        <v>305011</v>
      </c>
      <c r="H12" s="6" t="n">
        <v>160465</v>
      </c>
      <c r="I12" s="6" t="n">
        <v>364136</v>
      </c>
      <c r="J12" s="6" t="n">
        <v>268024</v>
      </c>
      <c r="K12" s="6" t="n">
        <v>438536</v>
      </c>
      <c r="L12" s="6" t="n">
        <v>389800</v>
      </c>
      <c r="M12" s="6" t="n">
        <v>517281</v>
      </c>
      <c r="N12" s="6" t="n">
        <v>298258</v>
      </c>
    </row>
    <row r="13">
      <c r="A13" s="4" t="inlineStr">
        <is>
          <t>OPERATING INCOME (LOSS)</t>
        </is>
      </c>
      <c r="B13" s="6" t="n">
        <v>627</v>
      </c>
      <c r="C13" s="6" t="n">
        <v>-5000</v>
      </c>
      <c r="D13" s="6" t="n">
        <v>-7685</v>
      </c>
      <c r="E13" s="6" t="n">
        <v>-14634</v>
      </c>
      <c r="F13" s="6" t="n">
        <v>-11139</v>
      </c>
      <c r="G13" s="6" t="n">
        <v>-178451</v>
      </c>
      <c r="H13" s="6" t="n">
        <v>-12685</v>
      </c>
      <c r="I13" s="6" t="n">
        <v>-189590</v>
      </c>
      <c r="J13" s="6" t="n">
        <v>-12058</v>
      </c>
      <c r="K13" s="6" t="n">
        <v>-204224</v>
      </c>
      <c r="L13" s="6" t="n">
        <v>-5233</v>
      </c>
      <c r="M13" s="6" t="n">
        <v>-223930</v>
      </c>
      <c r="N13" s="6" t="n">
        <v>-11230</v>
      </c>
    </row>
    <row r="14">
      <c r="A14" s="4" t="inlineStr">
        <is>
          <t>Equity in earnings (loss) of unconsolidated entities</t>
        </is>
      </c>
      <c r="B14" s="6" t="n">
        <v>12</v>
      </c>
      <c r="C14" s="6" t="n">
        <v>-58</v>
      </c>
      <c r="D14" s="6" t="n">
        <v>-114</v>
      </c>
      <c r="E14" s="6" t="n">
        <v>48</v>
      </c>
      <c r="F14" s="6" t="n">
        <v>17</v>
      </c>
      <c r="G14" s="6" t="n">
        <v>236</v>
      </c>
      <c r="H14" s="6" t="n">
        <v>-172</v>
      </c>
      <c r="I14" s="6" t="n">
        <v>253</v>
      </c>
      <c r="J14" s="6" t="n">
        <v>-160</v>
      </c>
      <c r="K14" s="6" t="n">
        <v>301</v>
      </c>
      <c r="L14" s="6" t="n">
        <v>-126</v>
      </c>
      <c r="M14" s="6" t="n">
        <v>212</v>
      </c>
      <c r="N14" s="6" t="n">
        <v>-286</v>
      </c>
    </row>
    <row r="15">
      <c r="A15" s="4" t="inlineStr">
        <is>
          <t>Interest expense</t>
        </is>
      </c>
      <c r="B15" s="6" t="n">
        <v>-1290</v>
      </c>
      <c r="C15" s="6" t="n">
        <v>-1288</v>
      </c>
      <c r="D15" s="6" t="n">
        <v>-1267</v>
      </c>
      <c r="E15" s="6" t="n">
        <v>-1259</v>
      </c>
      <c r="F15" s="6" t="n">
        <v>-1246</v>
      </c>
      <c r="G15" s="6" t="n">
        <v>-1176</v>
      </c>
      <c r="H15" s="6" t="n">
        <v>-2555</v>
      </c>
      <c r="I15" s="6" t="n">
        <v>-2422</v>
      </c>
      <c r="J15" s="6" t="n">
        <v>-3845</v>
      </c>
      <c r="K15" s="6" t="n">
        <v>-3681</v>
      </c>
      <c r="L15" s="6" t="n">
        <v>-5144</v>
      </c>
      <c r="M15" s="6" t="n">
        <v>-5389</v>
      </c>
      <c r="N15" s="6" t="n">
        <v>-2059</v>
      </c>
    </row>
    <row r="16">
      <c r="A16" s="4" t="inlineStr">
        <is>
          <t>Amortization of loan costs</t>
        </is>
      </c>
      <c r="B16" s="6" t="n">
        <v>-78</v>
      </c>
      <c r="C16" s="6" t="n">
        <v>-45</v>
      </c>
      <c r="D16" s="6" t="n">
        <v>-86</v>
      </c>
      <c r="E16" s="6" t="n">
        <v>-86</v>
      </c>
      <c r="F16" s="6" t="n">
        <v>-90</v>
      </c>
      <c r="G16" s="6" t="n">
        <v>-66</v>
      </c>
      <c r="H16" s="6" t="n">
        <v>-131</v>
      </c>
      <c r="I16" s="6" t="n">
        <v>-156</v>
      </c>
      <c r="J16" s="6" t="n">
        <v>-209</v>
      </c>
      <c r="K16" s="6" t="n">
        <v>-242</v>
      </c>
      <c r="L16" s="6" t="n">
        <v>-322</v>
      </c>
      <c r="M16" s="6" t="n">
        <v>-318</v>
      </c>
      <c r="N16" s="6" t="n">
        <v>-308</v>
      </c>
    </row>
    <row r="17">
      <c r="A17" s="4" t="inlineStr">
        <is>
          <t>Interest income</t>
        </is>
      </c>
      <c r="B17" s="6" t="n">
        <v>72</v>
      </c>
      <c r="C17" s="6" t="n">
        <v>72</v>
      </c>
      <c r="D17" s="6" t="n">
        <v>63</v>
      </c>
      <c r="E17" s="6" t="n">
        <v>0</v>
      </c>
      <c r="F17" s="6" t="n">
        <v>1</v>
      </c>
      <c r="G17" s="6" t="n">
        <v>28</v>
      </c>
      <c r="H17" s="6" t="n">
        <v>135</v>
      </c>
      <c r="I17" s="6" t="n">
        <v>29</v>
      </c>
      <c r="J17" s="6" t="n">
        <v>207</v>
      </c>
      <c r="K17" s="6" t="n">
        <v>29</v>
      </c>
      <c r="L17" s="6" t="n">
        <v>285</v>
      </c>
      <c r="M17" s="6" t="n">
        <v>32</v>
      </c>
      <c r="N17" s="6" t="n">
        <v>46</v>
      </c>
    </row>
    <row r="18">
      <c r="A18" s="4" t="inlineStr">
        <is>
          <t>Realized gain (loss) on investments</t>
        </is>
      </c>
      <c r="B18" s="6" t="n">
        <v>370</v>
      </c>
      <c r="C18" s="6" t="n">
        <v>-179</v>
      </c>
      <c r="D18" s="6" t="n">
        <v>-194</v>
      </c>
      <c r="E18" s="6" t="n">
        <v>0</v>
      </c>
      <c r="F18" s="6" t="n">
        <v>-11</v>
      </c>
      <c r="G18" s="6" t="n">
        <v>-375</v>
      </c>
      <c r="H18" s="6" t="n">
        <v>-373</v>
      </c>
      <c r="I18" s="6" t="n">
        <v>-386</v>
      </c>
      <c r="J18" s="6" t="n">
        <v>-3</v>
      </c>
      <c r="K18" s="6" t="n">
        <v>-386</v>
      </c>
      <c r="L18" s="6" t="n">
        <v>-3</v>
      </c>
      <c r="M18" s="6" t="n">
        <v>-386</v>
      </c>
      <c r="N18" s="6" t="n">
        <v>0</v>
      </c>
    </row>
    <row r="19">
      <c r="A19" s="4" t="inlineStr">
        <is>
          <t>Other income (expense)</t>
        </is>
      </c>
      <c r="B19" s="6" t="n">
        <v>29</v>
      </c>
      <c r="C19" s="6" t="n">
        <v>-172</v>
      </c>
      <c r="D19" s="6" t="n">
        <v>-113</v>
      </c>
      <c r="E19" s="6" t="n">
        <v>-44</v>
      </c>
      <c r="F19" s="6" t="n">
        <v>66</v>
      </c>
      <c r="G19" s="6" t="n">
        <v>-521</v>
      </c>
      <c r="H19" s="6" t="n">
        <v>-285</v>
      </c>
      <c r="I19" s="6" t="n">
        <v>-455</v>
      </c>
      <c r="J19" s="6" t="n">
        <v>-256</v>
      </c>
      <c r="K19" s="6" t="n">
        <v>-499</v>
      </c>
      <c r="L19" s="6" t="n">
        <v>-437</v>
      </c>
      <c r="M19" s="6" t="n">
        <v>-264</v>
      </c>
      <c r="N19" s="6" t="n">
        <v>3</v>
      </c>
    </row>
    <row r="20">
      <c r="A20" s="4" t="inlineStr">
        <is>
          <t>INCOME (LOSS) BEFORE INCOME TAXES</t>
        </is>
      </c>
      <c r="B20" s="6" t="n">
        <v>-258</v>
      </c>
      <c r="C20" s="6" t="n">
        <v>-6670</v>
      </c>
      <c r="D20" s="6" t="n">
        <v>-9396</v>
      </c>
      <c r="E20" s="6" t="n">
        <v>-15975</v>
      </c>
      <c r="F20" s="6" t="n">
        <v>-12402</v>
      </c>
      <c r="G20" s="6" t="n">
        <v>-180325</v>
      </c>
      <c r="H20" s="6" t="n">
        <v>-16066</v>
      </c>
      <c r="I20" s="6" t="n">
        <v>-192727</v>
      </c>
      <c r="J20" s="6" t="n">
        <v>-16324</v>
      </c>
      <c r="K20" s="6" t="n">
        <v>-208702</v>
      </c>
      <c r="L20" s="6" t="n">
        <v>-10980</v>
      </c>
      <c r="M20" s="6" t="n">
        <v>-230043</v>
      </c>
      <c r="N20" s="6" t="n">
        <v>-13834</v>
      </c>
    </row>
    <row r="21">
      <c r="A21" s="4" t="inlineStr">
        <is>
          <t>Income tax (expense) benefit</t>
        </is>
      </c>
      <c r="B21" s="6" t="n">
        <v>-98</v>
      </c>
      <c r="C21" s="6" t="n">
        <v>697</v>
      </c>
      <c r="D21" s="6" t="n">
        <v>951</v>
      </c>
      <c r="E21" s="6" t="n">
        <v>1835</v>
      </c>
      <c r="F21" s="6" t="n">
        <v>3484</v>
      </c>
      <c r="G21" s="6" t="n">
        <v>2085</v>
      </c>
      <c r="H21" s="6" t="n">
        <v>1648</v>
      </c>
      <c r="I21" s="6" t="n">
        <v>5569</v>
      </c>
      <c r="J21" s="6" t="n">
        <v>1550</v>
      </c>
      <c r="K21" s="6" t="n">
        <v>7404</v>
      </c>
      <c r="L21" s="6" t="n">
        <v>162</v>
      </c>
      <c r="M21" s="6" t="n">
        <v>14255</v>
      </c>
      <c r="N21" s="6" t="n">
        <v>-1540</v>
      </c>
    </row>
    <row r="22">
      <c r="A22" s="4" t="inlineStr">
        <is>
          <t>NET INCOME (LOSS)</t>
        </is>
      </c>
      <c r="B22" s="6" t="n">
        <v>-356</v>
      </c>
      <c r="C22" s="6" t="n">
        <v>-5973</v>
      </c>
      <c r="D22" s="6" t="n">
        <v>-8445</v>
      </c>
      <c r="E22" s="6" t="n">
        <v>-14140</v>
      </c>
      <c r="F22" s="6" t="n">
        <v>-8918</v>
      </c>
      <c r="G22" s="6" t="n">
        <v>-178240</v>
      </c>
      <c r="H22" s="6" t="n">
        <v>-14418</v>
      </c>
      <c r="I22" s="6" t="n">
        <v>-187158</v>
      </c>
      <c r="J22" s="6" t="n">
        <v>-14774</v>
      </c>
      <c r="K22" s="6" t="n">
        <v>-201298</v>
      </c>
      <c r="L22" s="6" t="n">
        <v>-10818</v>
      </c>
      <c r="M22" s="6" t="n">
        <v>-215788</v>
      </c>
      <c r="N22" s="6" t="n">
        <v>-15374</v>
      </c>
    </row>
    <row r="23">
      <c r="A23" s="4" t="inlineStr">
        <is>
          <t>(Income) loss from consolidated entities attributable to noncontrolling interests</t>
        </is>
      </c>
      <c r="B23" s="6" t="n">
        <v>180</v>
      </c>
      <c r="C23" s="6" t="n">
        <v>234</v>
      </c>
      <c r="D23" s="6" t="n">
        <v>95</v>
      </c>
      <c r="E23" s="6" t="n">
        <v>319</v>
      </c>
      <c r="F23" s="6" t="n">
        <v>278</v>
      </c>
      <c r="G23" s="6" t="n">
        <v>160</v>
      </c>
      <c r="H23" s="6" t="n">
        <v>329</v>
      </c>
      <c r="I23" s="6" t="n">
        <v>438</v>
      </c>
      <c r="J23" s="6" t="n">
        <v>509</v>
      </c>
      <c r="K23" s="6" t="n">
        <v>757</v>
      </c>
      <c r="L23" s="6" t="n">
        <v>678</v>
      </c>
      <c r="M23" s="6" t="n">
        <v>1178</v>
      </c>
      <c r="N23" s="6" t="n">
        <v>536</v>
      </c>
    </row>
    <row r="24">
      <c r="A24" s="4" t="inlineStr">
        <is>
          <t>Net (income) loss attributable to redeemable noncontrolling interests</t>
        </is>
      </c>
      <c r="B24" s="6" t="n">
        <v>13</v>
      </c>
      <c r="C24" s="6" t="n">
        <v>19</v>
      </c>
      <c r="D24" s="6" t="n">
        <v>176</v>
      </c>
      <c r="E24" s="6" t="n">
        <v>604</v>
      </c>
      <c r="F24" s="6" t="n">
        <v>644</v>
      </c>
      <c r="G24" s="6" t="n">
        <v>440</v>
      </c>
      <c r="H24" s="6" t="n">
        <v>195</v>
      </c>
      <c r="I24" s="6" t="n">
        <v>1084</v>
      </c>
      <c r="J24" s="6" t="n">
        <v>208</v>
      </c>
      <c r="K24" s="6" t="n">
        <v>1688</v>
      </c>
      <c r="L24" s="6" t="n">
        <v>215</v>
      </c>
      <c r="M24" s="6" t="n">
        <v>2245</v>
      </c>
      <c r="N24" s="6" t="n">
        <v>983</v>
      </c>
    </row>
    <row r="25">
      <c r="A25" s="4" t="inlineStr">
        <is>
          <t>NET INCOME (LOSS) ATTRIBUTABLE TO THE COMPANY</t>
        </is>
      </c>
      <c r="B25" s="6" t="n">
        <v>-163</v>
      </c>
      <c r="C25" s="6" t="n">
        <v>-5720</v>
      </c>
      <c r="D25" s="6" t="n">
        <v>-8174</v>
      </c>
      <c r="E25" s="6" t="n">
        <v>-13217</v>
      </c>
      <c r="F25" s="6" t="n">
        <v>-7996</v>
      </c>
      <c r="G25" s="6" t="n">
        <v>-177640</v>
      </c>
      <c r="H25" s="6" t="n">
        <v>-13894</v>
      </c>
      <c r="I25" s="6" t="n">
        <v>-185636</v>
      </c>
      <c r="J25" s="6" t="n">
        <v>-14057</v>
      </c>
      <c r="K25" s="6" t="n">
        <v>-198853</v>
      </c>
      <c r="L25" s="6" t="n">
        <v>-9925</v>
      </c>
      <c r="M25" s="6" t="n">
        <v>-212365</v>
      </c>
      <c r="N25" s="6" t="n">
        <v>-13855</v>
      </c>
    </row>
    <row r="26">
      <c r="A26" s="4" t="inlineStr">
        <is>
          <t>Preferred dividends, declared and undeclared</t>
        </is>
      </c>
      <c r="B26" s="6" t="n">
        <v>-8762</v>
      </c>
      <c r="C26" s="6" t="n">
        <v>-8633</v>
      </c>
      <c r="D26" s="6" t="n">
        <v>-8606</v>
      </c>
      <c r="E26" s="6" t="n">
        <v>-7985</v>
      </c>
      <c r="F26" s="6" t="n">
        <v>-7940</v>
      </c>
      <c r="G26" s="6" t="n">
        <v>-7875</v>
      </c>
      <c r="H26" s="6" t="n">
        <v>-17239</v>
      </c>
      <c r="I26" s="6" t="n">
        <v>-15815</v>
      </c>
      <c r="J26" s="6" t="n">
        <v>-26001</v>
      </c>
      <c r="K26" s="6" t="n">
        <v>-23800</v>
      </c>
      <c r="L26" s="6" t="n">
        <v>-35000</v>
      </c>
      <c r="M26" s="6" t="n">
        <v>-32095</v>
      </c>
      <c r="N26" s="6" t="n">
        <v>-14435</v>
      </c>
    </row>
    <row r="27">
      <c r="A27" s="4" t="inlineStr">
        <is>
          <t>Amortization of preferred stock discount</t>
        </is>
      </c>
      <c r="B27" s="6" t="n">
        <v>-306</v>
      </c>
      <c r="C27" s="6" t="n">
        <v>-311</v>
      </c>
      <c r="D27" s="6" t="n">
        <v>-316</v>
      </c>
      <c r="E27" s="6" t="n">
        <v>-781</v>
      </c>
      <c r="F27" s="6" t="n">
        <v>-795</v>
      </c>
      <c r="G27" s="6" t="n">
        <v>-810</v>
      </c>
      <c r="H27" s="6" t="n">
        <v>-627</v>
      </c>
      <c r="I27" s="6" t="n">
        <v>-1605</v>
      </c>
      <c r="J27" s="6" t="n">
        <v>-933</v>
      </c>
      <c r="K27" s="6" t="n">
        <v>-2386</v>
      </c>
      <c r="L27" s="6" t="n">
        <v>-1053</v>
      </c>
      <c r="M27" s="6" t="n">
        <v>-2887</v>
      </c>
      <c r="N27" s="6" t="n">
        <v>-1928</v>
      </c>
    </row>
    <row r="28">
      <c r="A28" s="4" t="inlineStr">
        <is>
          <t>NET INCOME (LOSS) ATTRIBUTABLE TO COMMON STOCKHOLDERS</t>
        </is>
      </c>
      <c r="B28" s="5" t="n">
        <v>-9231</v>
      </c>
      <c r="C28" s="5" t="n">
        <v>-14664</v>
      </c>
      <c r="D28" s="5" t="n">
        <v>-17096</v>
      </c>
      <c r="E28" s="5" t="n">
        <v>-21983</v>
      </c>
      <c r="F28" s="5" t="n">
        <v>-16731</v>
      </c>
      <c r="G28" s="5" t="n">
        <v>-186325</v>
      </c>
      <c r="H28" s="5" t="n">
        <v>-31760</v>
      </c>
      <c r="I28" s="5" t="n">
        <v>-203056</v>
      </c>
      <c r="J28" s="5" t="n">
        <v>-40991</v>
      </c>
      <c r="K28" s="5" t="n">
        <v>-225039</v>
      </c>
      <c r="L28" s="5" t="n">
        <v>-45978</v>
      </c>
      <c r="M28" s="5" t="n">
        <v>-247347</v>
      </c>
      <c r="N28" s="5" t="n">
        <v>-30218</v>
      </c>
    </row>
    <row r="29">
      <c r="A29" s="3" t="inlineStr">
        <is>
          <t>Basic:</t>
        </is>
      </c>
    </row>
    <row r="30">
      <c r="A30" s="4" t="inlineStr">
        <is>
          <t>Net income (loss) attributable to common stockholders (in dollars per share)</t>
        </is>
      </c>
      <c r="B30" s="8" t="n">
        <v>-3.31</v>
      </c>
      <c r="C30" s="8" t="n">
        <v>-5.31</v>
      </c>
      <c r="D30" s="8" t="n">
        <v>-6.36</v>
      </c>
      <c r="E30" s="8" t="n">
        <v>-9.529999999999999</v>
      </c>
      <c r="F30" s="8" t="n">
        <v>-7.37</v>
      </c>
      <c r="G30" s="8" t="n">
        <v>-84.73</v>
      </c>
      <c r="H30" s="8" t="n">
        <v>-11.66</v>
      </c>
      <c r="I30" s="8" t="n">
        <v>-90.81</v>
      </c>
      <c r="J30" s="8" t="n">
        <v>-14.93</v>
      </c>
      <c r="K30" s="8" t="n">
        <v>-99.62</v>
      </c>
      <c r="L30" s="8" t="n">
        <v>-16.68</v>
      </c>
      <c r="M30" s="8" t="n">
        <v>-108.3</v>
      </c>
      <c r="N30" s="8" t="n">
        <v>-12.03</v>
      </c>
    </row>
    <row r="31">
      <c r="A31" s="4" t="inlineStr">
        <is>
          <t>Weighted average common shares outstanding (in shares)</t>
        </is>
      </c>
      <c r="B31" s="6" t="n">
        <v>2785</v>
      </c>
      <c r="C31" s="6" t="n">
        <v>2764</v>
      </c>
      <c r="D31" s="6" t="n">
        <v>2686</v>
      </c>
      <c r="E31" s="6" t="n">
        <v>2306</v>
      </c>
      <c r="F31" s="6" t="n">
        <v>2269</v>
      </c>
      <c r="G31" s="6" t="n">
        <v>2199</v>
      </c>
      <c r="H31" s="6" t="n">
        <v>2724</v>
      </c>
      <c r="I31" s="6" t="n">
        <v>2236</v>
      </c>
      <c r="J31" s="6" t="n">
        <v>2746</v>
      </c>
      <c r="K31" s="6" t="n">
        <v>2259</v>
      </c>
      <c r="L31" s="6" t="n">
        <v>2756</v>
      </c>
      <c r="M31" s="6" t="n">
        <v>2284</v>
      </c>
      <c r="N31" s="6" t="n">
        <v>2416</v>
      </c>
    </row>
    <row r="32">
      <c r="A32" s="3" t="inlineStr">
        <is>
          <t>Diluted:</t>
        </is>
      </c>
    </row>
    <row r="33">
      <c r="A33" s="4" t="inlineStr">
        <is>
          <t>Net income (loss) attributable to common stockholders (in dollars per share)</t>
        </is>
      </c>
      <c r="B33" s="8" t="n">
        <v>-3.64</v>
      </c>
      <c r="C33" s="8" t="n">
        <v>-5.31</v>
      </c>
      <c r="D33" s="8" t="n">
        <v>-6.36</v>
      </c>
      <c r="E33" s="8" t="n">
        <v>-9.529999999999999</v>
      </c>
      <c r="F33" s="8" t="n">
        <v>-7.37</v>
      </c>
      <c r="G33" s="8" t="n">
        <v>-84.73</v>
      </c>
      <c r="H33" s="8" t="n">
        <v>-11.66</v>
      </c>
      <c r="I33" s="8" t="n">
        <v>-90.81</v>
      </c>
      <c r="J33" s="8" t="n">
        <v>-14.93</v>
      </c>
      <c r="K33" s="8" t="n">
        <v>-99.62</v>
      </c>
      <c r="L33" s="8" t="n">
        <v>-16.68</v>
      </c>
      <c r="M33" s="8" t="n">
        <v>-108.3</v>
      </c>
      <c r="N33" s="8" t="n">
        <v>-13.55</v>
      </c>
    </row>
    <row r="34">
      <c r="A34" s="4" t="inlineStr">
        <is>
          <t>Weighted average common shares outstanding (in shares)</t>
        </is>
      </c>
      <c r="B34" s="6" t="n">
        <v>2982</v>
      </c>
      <c r="C34" s="6" t="n">
        <v>2764</v>
      </c>
      <c r="D34" s="6" t="n">
        <v>2686</v>
      </c>
      <c r="E34" s="6" t="n">
        <v>2306</v>
      </c>
      <c r="F34" s="6" t="n">
        <v>2269</v>
      </c>
      <c r="G34" s="6" t="n">
        <v>2199</v>
      </c>
      <c r="H34" s="6" t="n">
        <v>2724</v>
      </c>
      <c r="I34" s="6" t="n">
        <v>2236</v>
      </c>
      <c r="J34" s="6" t="n">
        <v>2746</v>
      </c>
      <c r="K34" s="6" t="n">
        <v>2259</v>
      </c>
      <c r="L34" s="6" t="n">
        <v>2756</v>
      </c>
      <c r="M34" s="6" t="n">
        <v>2284</v>
      </c>
      <c r="N34" s="6" t="n">
        <v>2568</v>
      </c>
    </row>
    <row r="35">
      <c r="A35" s="4" t="inlineStr">
        <is>
          <t>As Previously Reported</t>
        </is>
      </c>
    </row>
    <row r="36">
      <c r="A36" s="3" t="inlineStr">
        <is>
          <t>REVENUE</t>
        </is>
      </c>
    </row>
    <row r="37">
      <c r="A37" s="4" t="inlineStr">
        <is>
          <t>Total revenues</t>
        </is>
      </c>
      <c r="B37" s="5" t="n">
        <v>102355</v>
      </c>
      <c r="C37" s="5" t="n">
        <v>88340</v>
      </c>
      <c r="D37" s="5" t="n">
        <v>63933</v>
      </c>
      <c r="E37" s="5" t="n">
        <v>55868</v>
      </c>
      <c r="F37" s="5" t="n">
        <v>45598</v>
      </c>
      <c r="G37" s="5" t="n">
        <v>133842</v>
      </c>
      <c r="H37" s="5" t="n">
        <v>152273</v>
      </c>
      <c r="I37" s="5" t="n">
        <v>179440</v>
      </c>
      <c r="J37" s="5" t="n">
        <v>254628</v>
      </c>
      <c r="K37" s="5" t="n">
        <v>235308</v>
      </c>
      <c r="M37" s="5" t="n">
        <v>297428</v>
      </c>
      <c r="N37" s="5" t="n">
        <v>291250</v>
      </c>
    </row>
    <row r="38">
      <c r="A38" s="3" t="inlineStr">
        <is>
          <t>EXPENSES</t>
        </is>
      </c>
    </row>
    <row r="39">
      <c r="A39" s="4" t="inlineStr">
        <is>
          <t>Salaries and benefits</t>
        </is>
      </c>
      <c r="B39" s="6" t="n">
        <v>13793</v>
      </c>
      <c r="C39" s="6" t="n">
        <v>17392</v>
      </c>
      <c r="D39" s="6" t="n">
        <v>15776</v>
      </c>
      <c r="E39" s="6" t="n">
        <v>13820</v>
      </c>
      <c r="F39" s="6" t="n">
        <v>13677</v>
      </c>
      <c r="G39" s="6" t="n">
        <v>16310</v>
      </c>
      <c r="H39" s="6" t="n">
        <v>33168</v>
      </c>
      <c r="I39" s="6" t="n">
        <v>29987</v>
      </c>
      <c r="J39" s="6" t="n">
        <v>46961</v>
      </c>
      <c r="K39" s="6" t="n">
        <v>43807</v>
      </c>
    </row>
    <row r="40">
      <c r="A40" s="4" t="inlineStr">
        <is>
          <t>Depreciation and amortization</t>
        </is>
      </c>
      <c r="B40" s="6" t="n">
        <v>8056</v>
      </c>
      <c r="C40" s="6" t="n">
        <v>8259</v>
      </c>
      <c r="D40" s="6" t="n">
        <v>8139</v>
      </c>
      <c r="E40" s="6" t="n">
        <v>10094</v>
      </c>
      <c r="F40" s="6" t="n">
        <v>10109</v>
      </c>
      <c r="G40" s="6" t="n">
        <v>9969</v>
      </c>
      <c r="H40" s="6" t="n">
        <v>16398</v>
      </c>
      <c r="I40" s="6" t="n">
        <v>20078</v>
      </c>
      <c r="J40" s="6" t="n">
        <v>24454</v>
      </c>
      <c r="K40" s="6" t="n">
        <v>30172</v>
      </c>
    </row>
    <row r="41">
      <c r="A41" s="4" t="inlineStr">
        <is>
          <t>General and administrative</t>
        </is>
      </c>
      <c r="B41" s="6" t="n">
        <v>7585</v>
      </c>
      <c r="C41" s="6" t="n">
        <v>6591</v>
      </c>
      <c r="D41" s="6" t="n">
        <v>5268</v>
      </c>
      <c r="E41" s="6" t="n">
        <v>5540</v>
      </c>
      <c r="F41" s="6" t="n">
        <v>4341</v>
      </c>
      <c r="G41" s="6" t="n">
        <v>6183</v>
      </c>
      <c r="H41" s="6" t="n">
        <v>11859</v>
      </c>
      <c r="I41" s="6" t="n">
        <v>10524</v>
      </c>
      <c r="J41" s="6" t="n">
        <v>19444</v>
      </c>
      <c r="K41" s="6" t="n">
        <v>16064</v>
      </c>
    </row>
    <row r="42">
      <c r="A42" s="4" t="inlineStr">
        <is>
          <t>Impairment</t>
        </is>
      </c>
      <c r="B42" s="6" t="n">
        <v>1160</v>
      </c>
      <c r="C42" s="6" t="n">
        <v>0</v>
      </c>
      <c r="D42" s="6" t="n">
        <v>0</v>
      </c>
      <c r="E42" s="6" t="n">
        <v>0</v>
      </c>
      <c r="F42" s="6" t="n">
        <v>0</v>
      </c>
      <c r="G42" s="6" t="n">
        <v>178213</v>
      </c>
      <c r="H42" s="6" t="n">
        <v>0</v>
      </c>
      <c r="I42" s="6" t="n">
        <v>178213</v>
      </c>
      <c r="J42" s="6" t="n">
        <v>1160</v>
      </c>
      <c r="K42" s="6" t="n">
        <v>178213</v>
      </c>
    </row>
    <row r="43">
      <c r="A43" s="4" t="inlineStr">
        <is>
          <t>Other</t>
        </is>
      </c>
      <c r="B43" s="6" t="n">
        <v>4758</v>
      </c>
      <c r="C43" s="6" t="n">
        <v>5059</v>
      </c>
      <c r="D43" s="6" t="n">
        <v>3611</v>
      </c>
      <c r="E43" s="6" t="n">
        <v>9147</v>
      </c>
      <c r="F43" s="6" t="n">
        <v>1361</v>
      </c>
      <c r="G43" s="6" t="n">
        <v>4226</v>
      </c>
      <c r="H43" s="6" t="n">
        <v>8670</v>
      </c>
      <c r="I43" s="6" t="n">
        <v>5587</v>
      </c>
      <c r="J43" s="6" t="n">
        <v>13428</v>
      </c>
      <c r="K43" s="6" t="n">
        <v>14734</v>
      </c>
    </row>
    <row r="44">
      <c r="A44" s="4" t="inlineStr">
        <is>
          <t>Reimbursed expenses</t>
        </is>
      </c>
      <c r="B44" s="6" t="n">
        <v>53991</v>
      </c>
      <c r="C44" s="6" t="n">
        <v>48145</v>
      </c>
      <c r="D44" s="6" t="n">
        <v>33680</v>
      </c>
      <c r="E44" s="6" t="n">
        <v>28072</v>
      </c>
      <c r="F44" s="6" t="n">
        <v>24055</v>
      </c>
      <c r="G44" s="6" t="n">
        <v>75511</v>
      </c>
      <c r="H44" s="6" t="n">
        <v>81825</v>
      </c>
      <c r="I44" s="6" t="n">
        <v>99566</v>
      </c>
      <c r="J44" s="6" t="n">
        <v>135816</v>
      </c>
      <c r="K44" s="6" t="n">
        <v>127638</v>
      </c>
      <c r="M44" s="6" t="n">
        <v>162578</v>
      </c>
      <c r="N44" s="6" t="n">
        <v>84643</v>
      </c>
    </row>
    <row r="45">
      <c r="A45" s="4" t="inlineStr">
        <is>
          <t>Total expenses</t>
        </is>
      </c>
      <c r="B45" s="6" t="n">
        <v>101728</v>
      </c>
      <c r="C45" s="6" t="n">
        <v>93340</v>
      </c>
      <c r="D45" s="6" t="n">
        <v>71618</v>
      </c>
      <c r="E45" s="6" t="n">
        <v>70502</v>
      </c>
      <c r="F45" s="6" t="n">
        <v>56737</v>
      </c>
      <c r="G45" s="6" t="n">
        <v>312293</v>
      </c>
      <c r="H45" s="6" t="n">
        <v>164958</v>
      </c>
      <c r="I45" s="6" t="n">
        <v>369030</v>
      </c>
      <c r="J45" s="6" t="n">
        <v>266686</v>
      </c>
      <c r="K45" s="6" t="n">
        <v>439532</v>
      </c>
      <c r="M45" s="6" t="n">
        <v>521358</v>
      </c>
      <c r="N45" s="6" t="n">
        <v>302480</v>
      </c>
    </row>
    <row r="46">
      <c r="A46" s="4" t="inlineStr">
        <is>
          <t>OPERATING INCOME (LOSS)</t>
        </is>
      </c>
      <c r="B46" s="6" t="n">
        <v>627</v>
      </c>
      <c r="C46" s="6" t="n">
        <v>-5000</v>
      </c>
      <c r="D46" s="6" t="n">
        <v>-7685</v>
      </c>
      <c r="E46" s="6" t="n">
        <v>-14634</v>
      </c>
      <c r="F46" s="6" t="n">
        <v>-11139</v>
      </c>
      <c r="G46" s="6" t="n">
        <v>-178451</v>
      </c>
      <c r="H46" s="6" t="n">
        <v>-12685</v>
      </c>
      <c r="I46" s="6" t="n">
        <v>-189590</v>
      </c>
      <c r="J46" s="6" t="n">
        <v>-12058</v>
      </c>
      <c r="K46" s="6" t="n">
        <v>-204224</v>
      </c>
      <c r="M46" s="6" t="n">
        <v>-223930</v>
      </c>
      <c r="N46" s="6" t="n">
        <v>-11230</v>
      </c>
    </row>
    <row r="47">
      <c r="A47" s="4" t="inlineStr">
        <is>
          <t>Equity in earnings (loss) of unconsolidated entities</t>
        </is>
      </c>
      <c r="B47" s="6" t="n">
        <v>12</v>
      </c>
      <c r="C47" s="6" t="n">
        <v>-58</v>
      </c>
      <c r="D47" s="6" t="n">
        <v>-114</v>
      </c>
      <c r="E47" s="6" t="n">
        <v>48</v>
      </c>
      <c r="F47" s="6" t="n">
        <v>17</v>
      </c>
      <c r="G47" s="6" t="n">
        <v>236</v>
      </c>
      <c r="H47" s="6" t="n">
        <v>-172</v>
      </c>
      <c r="I47" s="6" t="n">
        <v>253</v>
      </c>
      <c r="J47" s="6" t="n">
        <v>-160</v>
      </c>
      <c r="K47" s="6" t="n">
        <v>301</v>
      </c>
    </row>
    <row r="48">
      <c r="A48" s="4" t="inlineStr">
        <is>
          <t>Interest expense</t>
        </is>
      </c>
      <c r="B48" s="6" t="n">
        <v>-1290</v>
      </c>
      <c r="C48" s="6" t="n">
        <v>-1288</v>
      </c>
      <c r="D48" s="6" t="n">
        <v>-1267</v>
      </c>
      <c r="E48" s="6" t="n">
        <v>-1259</v>
      </c>
      <c r="F48" s="6" t="n">
        <v>-1246</v>
      </c>
      <c r="G48" s="6" t="n">
        <v>-1176</v>
      </c>
      <c r="H48" s="6" t="n">
        <v>-2555</v>
      </c>
      <c r="I48" s="6" t="n">
        <v>-2422</v>
      </c>
      <c r="J48" s="6" t="n">
        <v>-3845</v>
      </c>
      <c r="K48" s="6" t="n">
        <v>-3681</v>
      </c>
    </row>
    <row r="49">
      <c r="A49" s="4" t="inlineStr">
        <is>
          <t>Amortization of loan costs</t>
        </is>
      </c>
      <c r="B49" s="6" t="n">
        <v>-78</v>
      </c>
      <c r="C49" s="6" t="n">
        <v>-45</v>
      </c>
      <c r="D49" s="6" t="n">
        <v>-86</v>
      </c>
      <c r="E49" s="6" t="n">
        <v>-86</v>
      </c>
      <c r="F49" s="6" t="n">
        <v>-90</v>
      </c>
      <c r="G49" s="6" t="n">
        <v>-66</v>
      </c>
      <c r="H49" s="6" t="n">
        <v>-131</v>
      </c>
      <c r="I49" s="6" t="n">
        <v>-156</v>
      </c>
      <c r="J49" s="6" t="n">
        <v>-209</v>
      </c>
      <c r="K49" s="6" t="n">
        <v>-242</v>
      </c>
    </row>
    <row r="50">
      <c r="A50" s="4" t="inlineStr">
        <is>
          <t>Interest income</t>
        </is>
      </c>
      <c r="B50" s="6" t="n">
        <v>72</v>
      </c>
      <c r="C50" s="6" t="n">
        <v>72</v>
      </c>
      <c r="D50" s="6" t="n">
        <v>63</v>
      </c>
      <c r="E50" s="6" t="n">
        <v>0</v>
      </c>
      <c r="F50" s="6" t="n">
        <v>1</v>
      </c>
      <c r="G50" s="6" t="n">
        <v>28</v>
      </c>
      <c r="H50" s="6" t="n">
        <v>135</v>
      </c>
      <c r="I50" s="6" t="n">
        <v>29</v>
      </c>
      <c r="J50" s="6" t="n">
        <v>207</v>
      </c>
      <c r="K50" s="6" t="n">
        <v>29</v>
      </c>
    </row>
    <row r="51">
      <c r="A51" s="4" t="inlineStr">
        <is>
          <t>Realized gain (loss) on investments</t>
        </is>
      </c>
      <c r="B51" s="6" t="n">
        <v>370</v>
      </c>
      <c r="C51" s="6" t="n">
        <v>-179</v>
      </c>
      <c r="D51" s="6" t="n">
        <v>-194</v>
      </c>
      <c r="E51" s="6" t="n">
        <v>0</v>
      </c>
      <c r="F51" s="6" t="n">
        <v>-11</v>
      </c>
      <c r="G51" s="6" t="n">
        <v>-375</v>
      </c>
      <c r="H51" s="6" t="n">
        <v>-373</v>
      </c>
      <c r="I51" s="6" t="n">
        <v>-386</v>
      </c>
      <c r="J51" s="6" t="n">
        <v>-3</v>
      </c>
      <c r="K51" s="6" t="n">
        <v>-386</v>
      </c>
    </row>
    <row r="52">
      <c r="A52" s="4" t="inlineStr">
        <is>
          <t>Other income (expense)</t>
        </is>
      </c>
      <c r="B52" s="6" t="n">
        <v>29</v>
      </c>
      <c r="C52" s="6" t="n">
        <v>-172</v>
      </c>
      <c r="D52" s="6" t="n">
        <v>-113</v>
      </c>
      <c r="E52" s="6" t="n">
        <v>-44</v>
      </c>
      <c r="F52" s="6" t="n">
        <v>66</v>
      </c>
      <c r="G52" s="6" t="n">
        <v>-521</v>
      </c>
      <c r="H52" s="6" t="n">
        <v>-285</v>
      </c>
      <c r="I52" s="6" t="n">
        <v>-455</v>
      </c>
      <c r="J52" s="6" t="n">
        <v>-256</v>
      </c>
      <c r="K52" s="6" t="n">
        <v>-499</v>
      </c>
    </row>
    <row r="53">
      <c r="A53" s="4" t="inlineStr">
        <is>
          <t>INCOME (LOSS) BEFORE INCOME TAXES</t>
        </is>
      </c>
      <c r="B53" s="6" t="n">
        <v>-258</v>
      </c>
      <c r="C53" s="6" t="n">
        <v>-6670</v>
      </c>
      <c r="D53" s="6" t="n">
        <v>-9396</v>
      </c>
      <c r="E53" s="6" t="n">
        <v>-15975</v>
      </c>
      <c r="F53" s="6" t="n">
        <v>-12402</v>
      </c>
      <c r="G53" s="6" t="n">
        <v>-180325</v>
      </c>
      <c r="H53" s="6" t="n">
        <v>-16066</v>
      </c>
      <c r="I53" s="6" t="n">
        <v>-192727</v>
      </c>
      <c r="J53" s="6" t="n">
        <v>-16324</v>
      </c>
      <c r="K53" s="6" t="n">
        <v>-208702</v>
      </c>
    </row>
    <row r="54">
      <c r="A54" s="4" t="inlineStr">
        <is>
          <t>Income tax (expense) benefit</t>
        </is>
      </c>
      <c r="B54" s="6" t="n">
        <v>-98</v>
      </c>
      <c r="C54" s="6" t="n">
        <v>697</v>
      </c>
      <c r="D54" s="6" t="n">
        <v>951</v>
      </c>
      <c r="E54" s="6" t="n">
        <v>1835</v>
      </c>
      <c r="F54" s="6" t="n">
        <v>3484</v>
      </c>
      <c r="G54" s="6" t="n">
        <v>2085</v>
      </c>
      <c r="H54" s="6" t="n">
        <v>1648</v>
      </c>
      <c r="I54" s="6" t="n">
        <v>5569</v>
      </c>
      <c r="J54" s="6" t="n">
        <v>1550</v>
      </c>
      <c r="K54" s="6" t="n">
        <v>7404</v>
      </c>
    </row>
    <row r="55">
      <c r="A55" s="4" t="inlineStr">
        <is>
          <t>NET INCOME (LOSS)</t>
        </is>
      </c>
      <c r="B55" s="6" t="n">
        <v>-356</v>
      </c>
      <c r="C55" s="6" t="n">
        <v>-5973</v>
      </c>
      <c r="D55" s="6" t="n">
        <v>-8445</v>
      </c>
      <c r="E55" s="6" t="n">
        <v>-14140</v>
      </c>
      <c r="F55" s="6" t="n">
        <v>-8918</v>
      </c>
      <c r="G55" s="6" t="n">
        <v>-178240</v>
      </c>
      <c r="H55" s="6" t="n">
        <v>-14418</v>
      </c>
      <c r="I55" s="6" t="n">
        <v>-187158</v>
      </c>
      <c r="J55" s="6" t="n">
        <v>-14774</v>
      </c>
      <c r="K55" s="6" t="n">
        <v>-201298</v>
      </c>
    </row>
    <row r="56">
      <c r="A56" s="4" t="inlineStr">
        <is>
          <t>(Income) loss from consolidated entities attributable to noncontrolling interests</t>
        </is>
      </c>
      <c r="B56" s="6" t="n">
        <v>180</v>
      </c>
      <c r="C56" s="6" t="n">
        <v>234</v>
      </c>
      <c r="D56" s="6" t="n">
        <v>95</v>
      </c>
      <c r="E56" s="6" t="n">
        <v>319</v>
      </c>
      <c r="F56" s="6" t="n">
        <v>278</v>
      </c>
      <c r="G56" s="6" t="n">
        <v>160</v>
      </c>
      <c r="H56" s="6" t="n">
        <v>329</v>
      </c>
      <c r="I56" s="6" t="n">
        <v>438</v>
      </c>
      <c r="J56" s="6" t="n">
        <v>509</v>
      </c>
      <c r="K56" s="6" t="n">
        <v>757</v>
      </c>
    </row>
    <row r="57">
      <c r="A57" s="4" t="inlineStr">
        <is>
          <t>Net (income) loss attributable to redeemable noncontrolling interests</t>
        </is>
      </c>
      <c r="B57" s="6" t="n">
        <v>13</v>
      </c>
      <c r="C57" s="6" t="n">
        <v>19</v>
      </c>
      <c r="D57" s="6" t="n">
        <v>176</v>
      </c>
      <c r="E57" s="6" t="n">
        <v>604</v>
      </c>
      <c r="F57" s="6" t="n">
        <v>644</v>
      </c>
      <c r="G57" s="6" t="n">
        <v>440</v>
      </c>
      <c r="H57" s="6" t="n">
        <v>195</v>
      </c>
      <c r="I57" s="6" t="n">
        <v>1084</v>
      </c>
      <c r="J57" s="6" t="n">
        <v>208</v>
      </c>
      <c r="K57" s="6" t="n">
        <v>1688</v>
      </c>
    </row>
    <row r="58">
      <c r="A58" s="4" t="inlineStr">
        <is>
          <t>NET INCOME (LOSS) ATTRIBUTABLE TO THE COMPANY</t>
        </is>
      </c>
      <c r="B58" s="6" t="n">
        <v>-163</v>
      </c>
      <c r="C58" s="6" t="n">
        <v>-5720</v>
      </c>
      <c r="D58" s="6" t="n">
        <v>-8174</v>
      </c>
      <c r="E58" s="6" t="n">
        <v>-13217</v>
      </c>
      <c r="F58" s="6" t="n">
        <v>-7996</v>
      </c>
      <c r="G58" s="6" t="n">
        <v>-177640</v>
      </c>
      <c r="H58" s="6" t="n">
        <v>-13894</v>
      </c>
      <c r="I58" s="6" t="n">
        <v>-185636</v>
      </c>
      <c r="J58" s="6" t="n">
        <v>-14057</v>
      </c>
      <c r="K58" s="6" t="n">
        <v>-198853</v>
      </c>
    </row>
    <row r="59">
      <c r="A59" s="4" t="inlineStr">
        <is>
          <t>Preferred dividends, declared and undeclared</t>
        </is>
      </c>
      <c r="B59" s="6" t="n">
        <v>-8762</v>
      </c>
      <c r="C59" s="6" t="n">
        <v>-8633</v>
      </c>
      <c r="D59" s="6" t="n">
        <v>-8606</v>
      </c>
      <c r="E59" s="6" t="n">
        <v>-7985</v>
      </c>
      <c r="F59" s="6" t="n">
        <v>-7940</v>
      </c>
      <c r="G59" s="6" t="n">
        <v>-7875</v>
      </c>
      <c r="H59" s="6" t="n">
        <v>-17239</v>
      </c>
      <c r="I59" s="6" t="n">
        <v>-15815</v>
      </c>
      <c r="J59" s="6" t="n">
        <v>-26001</v>
      </c>
      <c r="K59" s="6" t="n">
        <v>-23800</v>
      </c>
    </row>
    <row r="60">
      <c r="A60" s="4" t="inlineStr">
        <is>
          <t>Amortization of preferred stock discount</t>
        </is>
      </c>
      <c r="B60" s="6" t="n">
        <v>-306</v>
      </c>
      <c r="C60" s="6" t="n">
        <v>-311</v>
      </c>
      <c r="D60" s="6" t="n">
        <v>-316</v>
      </c>
      <c r="E60" s="6" t="n">
        <v>-781</v>
      </c>
      <c r="F60" s="6" t="n">
        <v>-795</v>
      </c>
      <c r="G60" s="6" t="n">
        <v>-810</v>
      </c>
      <c r="H60" s="6" t="n">
        <v>-627</v>
      </c>
      <c r="I60" s="6" t="n">
        <v>-1605</v>
      </c>
      <c r="J60" s="6" t="n">
        <v>-933</v>
      </c>
      <c r="K60" s="6" t="n">
        <v>-2386</v>
      </c>
    </row>
    <row r="61">
      <c r="A61" s="4" t="inlineStr">
        <is>
          <t>NET INCOME (LOSS) ATTRIBUTABLE TO COMMON STOCKHOLDERS</t>
        </is>
      </c>
      <c r="B61" s="5" t="n">
        <v>-9231</v>
      </c>
      <c r="C61" s="5" t="n">
        <v>-14664</v>
      </c>
      <c r="D61" s="5" t="n">
        <v>-17096</v>
      </c>
      <c r="E61" s="5" t="n">
        <v>-21983</v>
      </c>
      <c r="F61" s="5" t="n">
        <v>-16731</v>
      </c>
      <c r="G61" s="5" t="n">
        <v>-186325</v>
      </c>
      <c r="H61" s="5" t="n">
        <v>-31760</v>
      </c>
      <c r="I61" s="5" t="n">
        <v>-203056</v>
      </c>
      <c r="J61" s="5" t="n">
        <v>-40991</v>
      </c>
      <c r="K61" s="5" t="n">
        <v>-225039</v>
      </c>
    </row>
    <row r="62">
      <c r="A62" s="3" t="inlineStr">
        <is>
          <t>Basic:</t>
        </is>
      </c>
    </row>
    <row r="63">
      <c r="A63" s="4" t="inlineStr">
        <is>
          <t>Net income (loss) attributable to common stockholders (in dollars per share)</t>
        </is>
      </c>
      <c r="B63" s="8" t="n">
        <v>-3.31</v>
      </c>
      <c r="C63" s="8" t="n">
        <v>-5.31</v>
      </c>
      <c r="D63" s="8" t="n">
        <v>-6.36</v>
      </c>
      <c r="E63" s="8" t="n">
        <v>-9.529999999999999</v>
      </c>
      <c r="F63" s="8" t="n">
        <v>-7.37</v>
      </c>
      <c r="G63" s="8" t="n">
        <v>-84.73</v>
      </c>
      <c r="H63" s="8" t="n">
        <v>-11.66</v>
      </c>
      <c r="I63" s="8" t="n">
        <v>-90.81</v>
      </c>
      <c r="J63" s="8" t="n">
        <v>-14.93</v>
      </c>
      <c r="K63" s="8" t="n">
        <v>-99.62</v>
      </c>
    </row>
    <row r="64">
      <c r="A64" s="4" t="inlineStr">
        <is>
          <t>Weighted average common shares outstanding (in shares)</t>
        </is>
      </c>
      <c r="B64" s="6" t="n">
        <v>2785</v>
      </c>
      <c r="C64" s="6" t="n">
        <v>2764</v>
      </c>
      <c r="D64" s="6" t="n">
        <v>2686</v>
      </c>
      <c r="E64" s="6" t="n">
        <v>2306</v>
      </c>
      <c r="F64" s="6" t="n">
        <v>2269</v>
      </c>
      <c r="G64" s="6" t="n">
        <v>2199</v>
      </c>
      <c r="H64" s="6" t="n">
        <v>2724</v>
      </c>
      <c r="I64" s="6" t="n">
        <v>2236</v>
      </c>
      <c r="J64" s="6" t="n">
        <v>2746</v>
      </c>
      <c r="K64" s="6" t="n">
        <v>2259</v>
      </c>
    </row>
    <row r="65">
      <c r="A65" s="3" t="inlineStr">
        <is>
          <t>Diluted:</t>
        </is>
      </c>
    </row>
    <row r="66">
      <c r="A66" s="4" t="inlineStr">
        <is>
          <t>Net income (loss) attributable to common stockholders (in dollars per share)</t>
        </is>
      </c>
      <c r="B66" s="8" t="n">
        <v>-3.64</v>
      </c>
      <c r="C66" s="8" t="n">
        <v>-5.31</v>
      </c>
      <c r="D66" s="8" t="n">
        <v>-6.36</v>
      </c>
      <c r="E66" s="8" t="n">
        <v>-9.529999999999999</v>
      </c>
      <c r="F66" s="8" t="n">
        <v>-7.37</v>
      </c>
      <c r="G66" s="8" t="n">
        <v>-84.73</v>
      </c>
      <c r="H66" s="8" t="n">
        <v>-11.66</v>
      </c>
      <c r="I66" s="8" t="n">
        <v>-90.81</v>
      </c>
      <c r="J66" s="8" t="n">
        <v>-14.93</v>
      </c>
      <c r="K66" s="8" t="n">
        <v>-99.62</v>
      </c>
    </row>
    <row r="67">
      <c r="A67" s="4" t="inlineStr">
        <is>
          <t>Weighted average common shares outstanding (in shares)</t>
        </is>
      </c>
      <c r="B67" s="6" t="n">
        <v>2982</v>
      </c>
      <c r="C67" s="6" t="n">
        <v>2764</v>
      </c>
      <c r="D67" s="6" t="n">
        <v>2686</v>
      </c>
      <c r="E67" s="6" t="n">
        <v>2306</v>
      </c>
      <c r="F67" s="6" t="n">
        <v>2269</v>
      </c>
      <c r="G67" s="6" t="n">
        <v>2199</v>
      </c>
      <c r="H67" s="6" t="n">
        <v>2724</v>
      </c>
      <c r="I67" s="6" t="n">
        <v>2236</v>
      </c>
      <c r="J67" s="6" t="n">
        <v>2746</v>
      </c>
      <c r="K67" s="6" t="n">
        <v>2259</v>
      </c>
    </row>
    <row r="68">
      <c r="A68" s="4" t="inlineStr">
        <is>
          <t>Adjustment</t>
        </is>
      </c>
    </row>
    <row r="69">
      <c r="A69" s="3" t="inlineStr">
        <is>
          <t>REVENUE</t>
        </is>
      </c>
    </row>
    <row r="70">
      <c r="A70" s="4" t="inlineStr">
        <is>
          <t>Total revenues</t>
        </is>
      </c>
      <c r="B70" s="5" t="n">
        <v>5831</v>
      </c>
      <c r="C70" s="5" t="n">
        <v>-2928</v>
      </c>
      <c r="D70" s="5" t="n">
        <v>-1565</v>
      </c>
      <c r="E70" s="5" t="n">
        <v>3898</v>
      </c>
      <c r="F70" s="5" t="n">
        <v>2388</v>
      </c>
      <c r="G70" s="5" t="n">
        <v>-7282</v>
      </c>
      <c r="H70" s="5" t="n">
        <v>-4493</v>
      </c>
      <c r="I70" s="5" t="n">
        <v>-4894</v>
      </c>
      <c r="J70" s="5" t="n">
        <v>1338</v>
      </c>
      <c r="K70" s="5" t="n">
        <v>-996</v>
      </c>
      <c r="M70" s="6" t="n">
        <v>-4077</v>
      </c>
      <c r="N70" s="6" t="n">
        <v>-4222</v>
      </c>
    </row>
    <row r="71">
      <c r="A71" s="3" t="inlineStr">
        <is>
          <t>EXPENSES</t>
        </is>
      </c>
    </row>
    <row r="72">
      <c r="A72" s="4" t="inlineStr">
        <is>
          <t>Salaries and benefits</t>
        </is>
      </c>
      <c r="B72" s="6" t="n">
        <v>0</v>
      </c>
      <c r="C72" s="6" t="n">
        <v>0</v>
      </c>
      <c r="D72" s="6" t="n">
        <v>0</v>
      </c>
      <c r="E72" s="6" t="n">
        <v>0</v>
      </c>
      <c r="F72" s="6" t="n">
        <v>0</v>
      </c>
      <c r="G72" s="6" t="n">
        <v>0</v>
      </c>
      <c r="H72" s="6" t="n">
        <v>0</v>
      </c>
      <c r="I72" s="6" t="n">
        <v>0</v>
      </c>
      <c r="J72" s="6" t="n">
        <v>0</v>
      </c>
      <c r="K72" s="6" t="n">
        <v>0</v>
      </c>
    </row>
    <row r="73">
      <c r="A73" s="4" t="inlineStr">
        <is>
          <t>Depreciation and amortization</t>
        </is>
      </c>
      <c r="B73" s="6" t="n">
        <v>0</v>
      </c>
      <c r="C73" s="6" t="n">
        <v>0</v>
      </c>
      <c r="D73" s="6" t="n">
        <v>0</v>
      </c>
      <c r="E73" s="6" t="n">
        <v>0</v>
      </c>
      <c r="F73" s="6" t="n">
        <v>0</v>
      </c>
      <c r="G73" s="6" t="n">
        <v>0</v>
      </c>
      <c r="H73" s="6" t="n">
        <v>0</v>
      </c>
      <c r="I73" s="6" t="n">
        <v>0</v>
      </c>
      <c r="J73" s="6" t="n">
        <v>0</v>
      </c>
      <c r="K73" s="6" t="n">
        <v>0</v>
      </c>
    </row>
    <row r="74">
      <c r="A74" s="4" t="inlineStr">
        <is>
          <t>General and administrative</t>
        </is>
      </c>
      <c r="B74" s="6" t="n">
        <v>0</v>
      </c>
      <c r="C74" s="6" t="n">
        <v>0</v>
      </c>
      <c r="D74" s="6" t="n">
        <v>0</v>
      </c>
      <c r="E74" s="6" t="n">
        <v>0</v>
      </c>
      <c r="F74" s="6" t="n">
        <v>0</v>
      </c>
      <c r="G74" s="6" t="n">
        <v>0</v>
      </c>
      <c r="H74" s="6" t="n">
        <v>0</v>
      </c>
      <c r="I74" s="6" t="n">
        <v>0</v>
      </c>
      <c r="J74" s="6" t="n">
        <v>0</v>
      </c>
      <c r="K74" s="6" t="n">
        <v>0</v>
      </c>
    </row>
    <row r="75">
      <c r="A75" s="4" t="inlineStr">
        <is>
          <t>Impairment</t>
        </is>
      </c>
      <c r="B75" s="6" t="n">
        <v>0</v>
      </c>
      <c r="C75" s="6" t="n">
        <v>0</v>
      </c>
      <c r="D75" s="6" t="n">
        <v>0</v>
      </c>
      <c r="E75" s="6" t="n">
        <v>0</v>
      </c>
      <c r="F75" s="6" t="n">
        <v>0</v>
      </c>
      <c r="G75" s="6" t="n">
        <v>0</v>
      </c>
      <c r="H75" s="6" t="n">
        <v>0</v>
      </c>
      <c r="I75" s="6" t="n">
        <v>0</v>
      </c>
      <c r="J75" s="6" t="n">
        <v>0</v>
      </c>
      <c r="K75" s="6" t="n">
        <v>0</v>
      </c>
    </row>
    <row r="76">
      <c r="A76" s="4" t="inlineStr">
        <is>
          <t>Other</t>
        </is>
      </c>
      <c r="B76" s="6" t="n">
        <v>0</v>
      </c>
      <c r="C76" s="6" t="n">
        <v>0</v>
      </c>
      <c r="D76" s="6" t="n">
        <v>0</v>
      </c>
      <c r="E76" s="6" t="n">
        <v>0</v>
      </c>
      <c r="F76" s="6" t="n">
        <v>0</v>
      </c>
      <c r="G76" s="6" t="n">
        <v>0</v>
      </c>
      <c r="H76" s="6" t="n">
        <v>0</v>
      </c>
      <c r="I76" s="6" t="n">
        <v>0</v>
      </c>
      <c r="J76" s="6" t="n">
        <v>0</v>
      </c>
      <c r="K76" s="6" t="n">
        <v>0</v>
      </c>
    </row>
    <row r="77">
      <c r="A77" s="4" t="inlineStr">
        <is>
          <t>Reimbursed expenses</t>
        </is>
      </c>
      <c r="B77" s="6" t="n">
        <v>5831</v>
      </c>
      <c r="C77" s="6" t="n">
        <v>-2928</v>
      </c>
      <c r="D77" s="6" t="n">
        <v>-1565</v>
      </c>
      <c r="E77" s="6" t="n">
        <v>3898</v>
      </c>
      <c r="F77" s="6" t="n">
        <v>2388</v>
      </c>
      <c r="G77" s="6" t="n">
        <v>-7282</v>
      </c>
      <c r="H77" s="6" t="n">
        <v>-4493</v>
      </c>
      <c r="I77" s="6" t="n">
        <v>-4894</v>
      </c>
      <c r="J77" s="6" t="n">
        <v>1338</v>
      </c>
      <c r="K77" s="6" t="n">
        <v>-996</v>
      </c>
      <c r="M77" s="6" t="n">
        <v>-4077</v>
      </c>
      <c r="N77" s="6" t="n">
        <v>-4222</v>
      </c>
    </row>
    <row r="78">
      <c r="A78" s="4" t="inlineStr">
        <is>
          <t>Total expenses</t>
        </is>
      </c>
      <c r="B78" s="6" t="n">
        <v>5831</v>
      </c>
      <c r="C78" s="6" t="n">
        <v>-2928</v>
      </c>
      <c r="D78" s="6" t="n">
        <v>-1565</v>
      </c>
      <c r="E78" s="6" t="n">
        <v>3898</v>
      </c>
      <c r="F78" s="6" t="n">
        <v>2388</v>
      </c>
      <c r="G78" s="6" t="n">
        <v>-7282</v>
      </c>
      <c r="H78" s="6" t="n">
        <v>-4493</v>
      </c>
      <c r="I78" s="6" t="n">
        <v>-4894</v>
      </c>
      <c r="J78" s="6" t="n">
        <v>1338</v>
      </c>
      <c r="K78" s="6" t="n">
        <v>-996</v>
      </c>
      <c r="M78" s="6" t="n">
        <v>-4077</v>
      </c>
      <c r="N78" s="6" t="n">
        <v>-4222</v>
      </c>
    </row>
    <row r="79">
      <c r="A79" s="4" t="inlineStr">
        <is>
          <t>OPERATING INCOME (LOSS)</t>
        </is>
      </c>
      <c r="B79" s="6" t="n">
        <v>0</v>
      </c>
      <c r="C79" s="6" t="n">
        <v>0</v>
      </c>
      <c r="D79" s="6" t="n">
        <v>0</v>
      </c>
      <c r="E79" s="6" t="n">
        <v>0</v>
      </c>
      <c r="F79" s="6" t="n">
        <v>0</v>
      </c>
      <c r="G79" s="6" t="n">
        <v>0</v>
      </c>
      <c r="H79" s="6" t="n">
        <v>0</v>
      </c>
      <c r="I79" s="6" t="n">
        <v>0</v>
      </c>
      <c r="J79" s="6" t="n">
        <v>0</v>
      </c>
      <c r="K79" s="6" t="n">
        <v>0</v>
      </c>
      <c r="M79" s="6" t="n">
        <v>0</v>
      </c>
      <c r="N79" s="6" t="n">
        <v>0</v>
      </c>
    </row>
    <row r="80">
      <c r="A80" s="4" t="inlineStr">
        <is>
          <t>Equity in earnings (loss) of unconsolidated entities</t>
        </is>
      </c>
      <c r="B80" s="6" t="n">
        <v>0</v>
      </c>
      <c r="C80" s="6" t="n">
        <v>0</v>
      </c>
      <c r="D80" s="6" t="n">
        <v>0</v>
      </c>
      <c r="E80" s="6" t="n">
        <v>0</v>
      </c>
      <c r="F80" s="6" t="n">
        <v>0</v>
      </c>
      <c r="G80" s="6" t="n">
        <v>0</v>
      </c>
      <c r="H80" s="6" t="n">
        <v>0</v>
      </c>
      <c r="I80" s="6" t="n">
        <v>0</v>
      </c>
      <c r="J80" s="6" t="n">
        <v>0</v>
      </c>
      <c r="K80" s="6" t="n">
        <v>0</v>
      </c>
    </row>
    <row r="81">
      <c r="A81" s="4" t="inlineStr">
        <is>
          <t>Interest expense</t>
        </is>
      </c>
      <c r="B81" s="6" t="n">
        <v>0</v>
      </c>
      <c r="C81" s="6" t="n">
        <v>0</v>
      </c>
      <c r="D81" s="6" t="n">
        <v>0</v>
      </c>
      <c r="E81" s="6" t="n">
        <v>0</v>
      </c>
      <c r="F81" s="6" t="n">
        <v>0</v>
      </c>
      <c r="G81" s="6" t="n">
        <v>0</v>
      </c>
      <c r="H81" s="6" t="n">
        <v>0</v>
      </c>
      <c r="I81" s="6" t="n">
        <v>0</v>
      </c>
      <c r="J81" s="6" t="n">
        <v>0</v>
      </c>
      <c r="K81" s="6" t="n">
        <v>0</v>
      </c>
    </row>
    <row r="82">
      <c r="A82" s="4" t="inlineStr">
        <is>
          <t>Amortization of loan costs</t>
        </is>
      </c>
      <c r="B82" s="6" t="n">
        <v>0</v>
      </c>
      <c r="C82" s="6" t="n">
        <v>0</v>
      </c>
      <c r="D82" s="6" t="n">
        <v>0</v>
      </c>
      <c r="E82" s="6" t="n">
        <v>0</v>
      </c>
      <c r="F82" s="6" t="n">
        <v>0</v>
      </c>
      <c r="G82" s="6" t="n">
        <v>0</v>
      </c>
      <c r="H82" s="6" t="n">
        <v>0</v>
      </c>
      <c r="I82" s="6" t="n">
        <v>0</v>
      </c>
      <c r="J82" s="6" t="n">
        <v>0</v>
      </c>
      <c r="K82" s="6" t="n">
        <v>0</v>
      </c>
    </row>
    <row r="83">
      <c r="A83" s="4" t="inlineStr">
        <is>
          <t>Interest income</t>
        </is>
      </c>
      <c r="B83" s="6" t="n">
        <v>0</v>
      </c>
      <c r="C83" s="6" t="n">
        <v>0</v>
      </c>
      <c r="D83" s="6" t="n">
        <v>0</v>
      </c>
      <c r="E83" s="6" t="n">
        <v>0</v>
      </c>
      <c r="F83" s="6" t="n">
        <v>0</v>
      </c>
      <c r="G83" s="6" t="n">
        <v>0</v>
      </c>
      <c r="H83" s="6" t="n">
        <v>0</v>
      </c>
      <c r="I83" s="6" t="n">
        <v>0</v>
      </c>
      <c r="J83" s="6" t="n">
        <v>0</v>
      </c>
      <c r="K83" s="6" t="n">
        <v>0</v>
      </c>
    </row>
    <row r="84">
      <c r="A84" s="4" t="inlineStr">
        <is>
          <t>Realized gain (loss) on investments</t>
        </is>
      </c>
      <c r="B84" s="6" t="n">
        <v>0</v>
      </c>
      <c r="C84" s="6" t="n">
        <v>0</v>
      </c>
      <c r="D84" s="6" t="n">
        <v>0</v>
      </c>
      <c r="E84" s="6" t="n">
        <v>0</v>
      </c>
      <c r="F84" s="6" t="n">
        <v>0</v>
      </c>
      <c r="G84" s="6" t="n">
        <v>0</v>
      </c>
      <c r="H84" s="6" t="n">
        <v>0</v>
      </c>
      <c r="I84" s="6" t="n">
        <v>0</v>
      </c>
      <c r="J84" s="6" t="n">
        <v>0</v>
      </c>
      <c r="K84" s="6" t="n">
        <v>0</v>
      </c>
    </row>
    <row r="85">
      <c r="A85" s="4" t="inlineStr">
        <is>
          <t>Other income (expense)</t>
        </is>
      </c>
      <c r="B85" s="6" t="n">
        <v>0</v>
      </c>
      <c r="C85" s="6" t="n">
        <v>0</v>
      </c>
      <c r="D85" s="6" t="n">
        <v>0</v>
      </c>
      <c r="E85" s="6" t="n">
        <v>0</v>
      </c>
      <c r="F85" s="6" t="n">
        <v>0</v>
      </c>
      <c r="G85" s="6" t="n">
        <v>0</v>
      </c>
      <c r="H85" s="6" t="n">
        <v>0</v>
      </c>
      <c r="I85" s="6" t="n">
        <v>0</v>
      </c>
      <c r="J85" s="6" t="n">
        <v>0</v>
      </c>
      <c r="K85" s="6" t="n">
        <v>0</v>
      </c>
    </row>
    <row r="86">
      <c r="A86" s="4" t="inlineStr">
        <is>
          <t>INCOME (LOSS) BEFORE INCOME TAXES</t>
        </is>
      </c>
      <c r="B86" s="6" t="n">
        <v>0</v>
      </c>
      <c r="C86" s="6" t="n">
        <v>0</v>
      </c>
      <c r="D86" s="6" t="n">
        <v>0</v>
      </c>
      <c r="E86" s="6" t="n">
        <v>0</v>
      </c>
      <c r="F86" s="6" t="n">
        <v>0</v>
      </c>
      <c r="G86" s="6" t="n">
        <v>0</v>
      </c>
      <c r="H86" s="6" t="n">
        <v>0</v>
      </c>
      <c r="I86" s="6" t="n">
        <v>0</v>
      </c>
      <c r="J86" s="6" t="n">
        <v>0</v>
      </c>
      <c r="K86" s="6" t="n">
        <v>0</v>
      </c>
    </row>
    <row r="87">
      <c r="A87" s="4" t="inlineStr">
        <is>
          <t>Income tax (expense) benefit</t>
        </is>
      </c>
      <c r="B87" s="6" t="n">
        <v>0</v>
      </c>
      <c r="C87" s="6" t="n">
        <v>0</v>
      </c>
      <c r="D87" s="6" t="n">
        <v>0</v>
      </c>
      <c r="E87" s="6" t="n">
        <v>0</v>
      </c>
      <c r="F87" s="6" t="n">
        <v>0</v>
      </c>
      <c r="G87" s="6" t="n">
        <v>0</v>
      </c>
      <c r="H87" s="6" t="n">
        <v>0</v>
      </c>
      <c r="I87" s="6" t="n">
        <v>0</v>
      </c>
      <c r="J87" s="6" t="n">
        <v>0</v>
      </c>
      <c r="K87" s="6" t="n">
        <v>0</v>
      </c>
    </row>
    <row r="88">
      <c r="A88" s="4" t="inlineStr">
        <is>
          <t>NET INCOME (LOSS)</t>
        </is>
      </c>
      <c r="B88" s="6" t="n">
        <v>0</v>
      </c>
      <c r="C88" s="6" t="n">
        <v>0</v>
      </c>
      <c r="D88" s="6" t="n">
        <v>0</v>
      </c>
      <c r="E88" s="6" t="n">
        <v>0</v>
      </c>
      <c r="F88" s="6" t="n">
        <v>0</v>
      </c>
      <c r="G88" s="6" t="n">
        <v>0</v>
      </c>
      <c r="H88" s="6" t="n">
        <v>0</v>
      </c>
      <c r="I88" s="6" t="n">
        <v>0</v>
      </c>
      <c r="J88" s="6" t="n">
        <v>0</v>
      </c>
      <c r="K88" s="6" t="n">
        <v>0</v>
      </c>
    </row>
    <row r="89">
      <c r="A89" s="4" t="inlineStr">
        <is>
          <t>(Income) loss from consolidated entities attributable to noncontrolling interests</t>
        </is>
      </c>
      <c r="B89" s="6" t="n">
        <v>0</v>
      </c>
      <c r="C89" s="6" t="n">
        <v>0</v>
      </c>
      <c r="D89" s="6" t="n">
        <v>0</v>
      </c>
      <c r="E89" s="6" t="n">
        <v>0</v>
      </c>
      <c r="F89" s="6" t="n">
        <v>0</v>
      </c>
      <c r="G89" s="6" t="n">
        <v>0</v>
      </c>
      <c r="H89" s="6" t="n">
        <v>0</v>
      </c>
      <c r="I89" s="6" t="n">
        <v>0</v>
      </c>
      <c r="J89" s="6" t="n">
        <v>0</v>
      </c>
      <c r="K89" s="6" t="n">
        <v>0</v>
      </c>
    </row>
    <row r="90">
      <c r="A90" s="4" t="inlineStr">
        <is>
          <t>Net (income) loss attributable to redeemable noncontrolling interests</t>
        </is>
      </c>
      <c r="B90" s="6" t="n">
        <v>0</v>
      </c>
      <c r="C90" s="6" t="n">
        <v>0</v>
      </c>
      <c r="D90" s="6" t="n">
        <v>0</v>
      </c>
      <c r="E90" s="6" t="n">
        <v>0</v>
      </c>
      <c r="F90" s="6" t="n">
        <v>0</v>
      </c>
      <c r="G90" s="6" t="n">
        <v>0</v>
      </c>
      <c r="H90" s="6" t="n">
        <v>0</v>
      </c>
      <c r="I90" s="6" t="n">
        <v>0</v>
      </c>
      <c r="J90" s="6" t="n">
        <v>0</v>
      </c>
      <c r="K90" s="6" t="n">
        <v>0</v>
      </c>
    </row>
    <row r="91">
      <c r="A91" s="4" t="inlineStr">
        <is>
          <t>NET INCOME (LOSS) ATTRIBUTABLE TO THE COMPANY</t>
        </is>
      </c>
      <c r="B91" s="6" t="n">
        <v>0</v>
      </c>
      <c r="C91" s="6" t="n">
        <v>0</v>
      </c>
      <c r="D91" s="6" t="n">
        <v>0</v>
      </c>
      <c r="E91" s="6" t="n">
        <v>0</v>
      </c>
      <c r="F91" s="6" t="n">
        <v>0</v>
      </c>
      <c r="G91" s="6" t="n">
        <v>0</v>
      </c>
      <c r="H91" s="6" t="n">
        <v>0</v>
      </c>
      <c r="I91" s="6" t="n">
        <v>0</v>
      </c>
      <c r="J91" s="6" t="n">
        <v>0</v>
      </c>
      <c r="K91" s="6" t="n">
        <v>0</v>
      </c>
    </row>
    <row r="92">
      <c r="A92" s="4" t="inlineStr">
        <is>
          <t>Preferred dividends, declared and undeclared</t>
        </is>
      </c>
      <c r="B92" s="6" t="n">
        <v>0</v>
      </c>
      <c r="C92" s="6" t="n">
        <v>0</v>
      </c>
      <c r="D92" s="6" t="n">
        <v>0</v>
      </c>
      <c r="E92" s="6" t="n">
        <v>0</v>
      </c>
      <c r="F92" s="6" t="n">
        <v>0</v>
      </c>
      <c r="G92" s="6" t="n">
        <v>0</v>
      </c>
      <c r="H92" s="6" t="n">
        <v>0</v>
      </c>
      <c r="I92" s="6" t="n">
        <v>0</v>
      </c>
      <c r="J92" s="6" t="n">
        <v>0</v>
      </c>
      <c r="K92" s="6" t="n">
        <v>0</v>
      </c>
    </row>
    <row r="93">
      <c r="A93" s="4" t="inlineStr">
        <is>
          <t>Amortization of preferred stock discount</t>
        </is>
      </c>
      <c r="B93" s="6" t="n">
        <v>0</v>
      </c>
      <c r="C93" s="6" t="n">
        <v>0</v>
      </c>
      <c r="D93" s="6" t="n">
        <v>0</v>
      </c>
      <c r="E93" s="6" t="n">
        <v>0</v>
      </c>
      <c r="F93" s="6" t="n">
        <v>0</v>
      </c>
      <c r="G93" s="6" t="n">
        <v>0</v>
      </c>
      <c r="H93" s="6" t="n">
        <v>0</v>
      </c>
      <c r="I93" s="6" t="n">
        <v>0</v>
      </c>
      <c r="J93" s="6" t="n">
        <v>0</v>
      </c>
      <c r="K93" s="6" t="n">
        <v>0</v>
      </c>
    </row>
    <row r="94">
      <c r="A94" s="4" t="inlineStr">
        <is>
          <t>NET INCOME (LOSS) ATTRIBUTABLE TO COMMON STOCKHOLDERS</t>
        </is>
      </c>
      <c r="B94" s="5" t="n">
        <v>0</v>
      </c>
      <c r="C94" s="5" t="n">
        <v>0</v>
      </c>
      <c r="D94" s="5" t="n">
        <v>0</v>
      </c>
      <c r="E94" s="5" t="n">
        <v>0</v>
      </c>
      <c r="F94" s="5" t="n">
        <v>0</v>
      </c>
      <c r="G94" s="5" t="n">
        <v>0</v>
      </c>
      <c r="H94" s="5" t="n">
        <v>0</v>
      </c>
      <c r="I94" s="5" t="n">
        <v>0</v>
      </c>
      <c r="J94" s="5" t="n">
        <v>0</v>
      </c>
      <c r="K94" s="5" t="n">
        <v>0</v>
      </c>
    </row>
    <row r="95">
      <c r="A95" s="3" t="inlineStr">
        <is>
          <t>Basic:</t>
        </is>
      </c>
    </row>
    <row r="96">
      <c r="A96" s="4" t="inlineStr">
        <is>
          <t>Net income (loss) attributable to common stockholders (in dollars per share)</t>
        </is>
      </c>
      <c r="B96" s="5" t="n">
        <v>0</v>
      </c>
      <c r="C96" s="5" t="n">
        <v>0</v>
      </c>
      <c r="D96" s="5" t="n">
        <v>0</v>
      </c>
      <c r="E96" s="5" t="n">
        <v>0</v>
      </c>
      <c r="F96" s="5" t="n">
        <v>0</v>
      </c>
      <c r="G96" s="5" t="n">
        <v>0</v>
      </c>
      <c r="H96" s="5" t="n">
        <v>0</v>
      </c>
      <c r="I96" s="5" t="n">
        <v>0</v>
      </c>
      <c r="J96" s="5" t="n">
        <v>0</v>
      </c>
      <c r="K96" s="5" t="n">
        <v>0</v>
      </c>
    </row>
    <row r="97">
      <c r="A97" s="4" t="inlineStr">
        <is>
          <t>Weighted average common shares outstanding (in shares)</t>
        </is>
      </c>
      <c r="B97" s="6" t="n">
        <v>0</v>
      </c>
      <c r="C97" s="6" t="n">
        <v>0</v>
      </c>
      <c r="D97" s="6" t="n">
        <v>0</v>
      </c>
      <c r="E97" s="6" t="n">
        <v>0</v>
      </c>
      <c r="F97" s="6" t="n">
        <v>0</v>
      </c>
      <c r="G97" s="6" t="n">
        <v>0</v>
      </c>
      <c r="H97" s="6" t="n">
        <v>0</v>
      </c>
      <c r="I97" s="6" t="n">
        <v>0</v>
      </c>
      <c r="J97" s="6" t="n">
        <v>0</v>
      </c>
      <c r="K97" s="6" t="n">
        <v>0</v>
      </c>
    </row>
    <row r="98">
      <c r="A98" s="3" t="inlineStr">
        <is>
          <t>Diluted:</t>
        </is>
      </c>
    </row>
    <row r="99">
      <c r="A99" s="4" t="inlineStr">
        <is>
          <t>Net income (loss) attributable to common stockholders (in dollars per share)</t>
        </is>
      </c>
      <c r="B99" s="5" t="n">
        <v>0</v>
      </c>
      <c r="C99" s="5" t="n">
        <v>0</v>
      </c>
      <c r="D99" s="5" t="n">
        <v>0</v>
      </c>
      <c r="E99" s="5" t="n">
        <v>0</v>
      </c>
      <c r="F99" s="5" t="n">
        <v>0</v>
      </c>
      <c r="G99" s="5" t="n">
        <v>0</v>
      </c>
      <c r="H99" s="5" t="n">
        <v>0</v>
      </c>
      <c r="I99" s="5" t="n">
        <v>0</v>
      </c>
      <c r="J99" s="5" t="n">
        <v>0</v>
      </c>
      <c r="K99" s="5" t="n">
        <v>0</v>
      </c>
    </row>
    <row r="100">
      <c r="A100" s="4" t="inlineStr">
        <is>
          <t>Weighted average common shares outstanding (in shares)</t>
        </is>
      </c>
      <c r="B100" s="6" t="n">
        <v>0</v>
      </c>
      <c r="C100" s="6" t="n">
        <v>0</v>
      </c>
      <c r="D100" s="6" t="n">
        <v>0</v>
      </c>
      <c r="E100" s="6" t="n">
        <v>0</v>
      </c>
      <c r="F100" s="6" t="n">
        <v>0</v>
      </c>
      <c r="G100" s="6" t="n">
        <v>0</v>
      </c>
      <c r="H100" s="6" t="n">
        <v>0</v>
      </c>
      <c r="I100" s="6" t="n">
        <v>0</v>
      </c>
      <c r="J100" s="6" t="n">
        <v>0</v>
      </c>
      <c r="K100" s="6" t="n">
        <v>0</v>
      </c>
    </row>
    <row r="101">
      <c r="A101" s="4" t="inlineStr">
        <is>
          <t>Advisory services fees</t>
        </is>
      </c>
    </row>
    <row r="102">
      <c r="A102" s="3" t="inlineStr">
        <is>
          <t>REVENUE</t>
        </is>
      </c>
    </row>
    <row r="103">
      <c r="A103" s="4" t="inlineStr">
        <is>
          <t>Total revenues</t>
        </is>
      </c>
      <c r="B103" s="5" t="n">
        <v>10143</v>
      </c>
      <c r="C103" s="5" t="n">
        <v>10062</v>
      </c>
      <c r="D103" s="5" t="n">
        <v>9927</v>
      </c>
      <c r="E103" s="5" t="n">
        <v>10832</v>
      </c>
      <c r="F103" s="5" t="n">
        <v>11430</v>
      </c>
      <c r="G103" s="5" t="n">
        <v>11836</v>
      </c>
      <c r="H103" s="5" t="n">
        <v>19989</v>
      </c>
      <c r="I103" s="5" t="n">
        <v>23266</v>
      </c>
      <c r="J103" s="5" t="n">
        <v>30132</v>
      </c>
      <c r="K103" s="5" t="n">
        <v>34098</v>
      </c>
      <c r="L103" s="5" t="n">
        <v>47566</v>
      </c>
      <c r="M103" s="6" t="n">
        <v>45247</v>
      </c>
      <c r="N103" s="6" t="n">
        <v>44184</v>
      </c>
    </row>
    <row r="104">
      <c r="A104" s="4" t="inlineStr">
        <is>
          <t>Advisory services fees | As Previously Reported</t>
        </is>
      </c>
    </row>
    <row r="105">
      <c r="A105" s="3" t="inlineStr">
        <is>
          <t>REVENUE</t>
        </is>
      </c>
    </row>
    <row r="106">
      <c r="A106" s="4" t="inlineStr">
        <is>
          <t>Total revenues</t>
        </is>
      </c>
      <c r="B106" s="6" t="n">
        <v>10143</v>
      </c>
      <c r="C106" s="6" t="n">
        <v>10062</v>
      </c>
      <c r="D106" s="6" t="n">
        <v>9927</v>
      </c>
      <c r="E106" s="6" t="n">
        <v>10832</v>
      </c>
      <c r="F106" s="6" t="n">
        <v>11430</v>
      </c>
      <c r="G106" s="6" t="n">
        <v>11836</v>
      </c>
      <c r="H106" s="6" t="n">
        <v>19989</v>
      </c>
      <c r="I106" s="6" t="n">
        <v>23266</v>
      </c>
      <c r="J106" s="6" t="n">
        <v>30132</v>
      </c>
      <c r="K106" s="6" t="n">
        <v>34098</v>
      </c>
    </row>
    <row r="107">
      <c r="A107" s="4" t="inlineStr">
        <is>
          <t>Advisory services fees | Adjustment</t>
        </is>
      </c>
    </row>
    <row r="108">
      <c r="A108" s="3" t="inlineStr">
        <is>
          <t>REVENUE</t>
        </is>
      </c>
    </row>
    <row r="109">
      <c r="A109" s="4" t="inlineStr">
        <is>
          <t>Total revenues</t>
        </is>
      </c>
      <c r="B109" s="6" t="n">
        <v>0</v>
      </c>
      <c r="C109" s="6" t="n">
        <v>0</v>
      </c>
      <c r="D109" s="6" t="n">
        <v>0</v>
      </c>
      <c r="E109" s="6" t="n">
        <v>0</v>
      </c>
      <c r="F109" s="6" t="n">
        <v>0</v>
      </c>
      <c r="G109" s="6" t="n">
        <v>0</v>
      </c>
      <c r="H109" s="6" t="n">
        <v>0</v>
      </c>
      <c r="I109" s="6" t="n">
        <v>0</v>
      </c>
      <c r="J109" s="6" t="n">
        <v>0</v>
      </c>
      <c r="K109" s="6" t="n">
        <v>0</v>
      </c>
    </row>
    <row r="110">
      <c r="A110" s="4" t="inlineStr">
        <is>
          <t>Hotel management fees</t>
        </is>
      </c>
    </row>
    <row r="111">
      <c r="A111" s="3" t="inlineStr">
        <is>
          <t>REVENUE</t>
        </is>
      </c>
    </row>
    <row r="112">
      <c r="A112" s="4" t="inlineStr">
        <is>
          <t>Total revenues</t>
        </is>
      </c>
      <c r="B112" s="6" t="n">
        <v>7750</v>
      </c>
      <c r="C112" s="6" t="n">
        <v>6515</v>
      </c>
      <c r="D112" s="6" t="n">
        <v>4472</v>
      </c>
      <c r="E112" s="6" t="n">
        <v>3777</v>
      </c>
      <c r="F112" s="6" t="n">
        <v>3691</v>
      </c>
      <c r="G112" s="6" t="n">
        <v>6124</v>
      </c>
      <c r="H112" s="6" t="n">
        <v>10987</v>
      </c>
      <c r="I112" s="6" t="n">
        <v>9815</v>
      </c>
      <c r="J112" s="6" t="n">
        <v>18737</v>
      </c>
      <c r="K112" s="6" t="n">
        <v>13592</v>
      </c>
      <c r="L112" s="6" t="n">
        <v>26260</v>
      </c>
      <c r="M112" s="6" t="n">
        <v>17126</v>
      </c>
      <c r="N112" s="6" t="n">
        <v>4526</v>
      </c>
    </row>
    <row r="113">
      <c r="A113" s="4" t="inlineStr">
        <is>
          <t>Hotel management fees | As Previously Reported</t>
        </is>
      </c>
    </row>
    <row r="114">
      <c r="A114" s="3" t="inlineStr">
        <is>
          <t>REVENUE</t>
        </is>
      </c>
    </row>
    <row r="115">
      <c r="A115" s="4" t="inlineStr">
        <is>
          <t>Total revenues</t>
        </is>
      </c>
      <c r="B115" s="6" t="n">
        <v>7750</v>
      </c>
      <c r="C115" s="6" t="n">
        <v>6515</v>
      </c>
      <c r="D115" s="6" t="n">
        <v>4472</v>
      </c>
      <c r="E115" s="6" t="n">
        <v>3777</v>
      </c>
      <c r="F115" s="6" t="n">
        <v>3691</v>
      </c>
      <c r="G115" s="6" t="n">
        <v>6124</v>
      </c>
      <c r="H115" s="6" t="n">
        <v>10987</v>
      </c>
      <c r="I115" s="6" t="n">
        <v>9815</v>
      </c>
      <c r="J115" s="6" t="n">
        <v>18737</v>
      </c>
      <c r="K115" s="6" t="n">
        <v>13592</v>
      </c>
    </row>
    <row r="116">
      <c r="A116" s="4" t="inlineStr">
        <is>
          <t>Hotel management fees | Adjustment</t>
        </is>
      </c>
    </row>
    <row r="117">
      <c r="A117" s="3" t="inlineStr">
        <is>
          <t>REVENUE</t>
        </is>
      </c>
    </row>
    <row r="118">
      <c r="A118" s="4" t="inlineStr">
        <is>
          <t>Total revenues</t>
        </is>
      </c>
      <c r="B118" s="6" t="n">
        <v>0</v>
      </c>
      <c r="C118" s="6" t="n">
        <v>0</v>
      </c>
      <c r="D118" s="6" t="n">
        <v>0</v>
      </c>
      <c r="E118" s="6" t="n">
        <v>0</v>
      </c>
      <c r="F118" s="6" t="n">
        <v>0</v>
      </c>
      <c r="G118" s="6" t="n">
        <v>0</v>
      </c>
      <c r="H118" s="6" t="n">
        <v>0</v>
      </c>
      <c r="I118" s="6" t="n">
        <v>0</v>
      </c>
      <c r="J118" s="6" t="n">
        <v>0</v>
      </c>
      <c r="K118" s="6" t="n">
        <v>0</v>
      </c>
    </row>
    <row r="119">
      <c r="A119" s="4" t="inlineStr">
        <is>
          <t>Design and construction fees</t>
        </is>
      </c>
    </row>
    <row r="120">
      <c r="A120" s="3" t="inlineStr">
        <is>
          <t>REVENUE</t>
        </is>
      </c>
    </row>
    <row r="121">
      <c r="A121" s="4" t="inlineStr">
        <is>
          <t>Total revenues</t>
        </is>
      </c>
      <c r="B121" s="6" t="n">
        <v>2202</v>
      </c>
      <c r="C121" s="6" t="n">
        <v>1867</v>
      </c>
      <c r="D121" s="6" t="n">
        <v>1542</v>
      </c>
      <c r="E121" s="6" t="n">
        <v>1790</v>
      </c>
      <c r="F121" s="6" t="n">
        <v>2052</v>
      </c>
      <c r="G121" s="6" t="n">
        <v>3938</v>
      </c>
      <c r="H121" s="6" t="n">
        <v>3409</v>
      </c>
      <c r="I121" s="6" t="n">
        <v>5990</v>
      </c>
      <c r="J121" s="6" t="n">
        <v>5611</v>
      </c>
      <c r="K121" s="6" t="n">
        <v>7780</v>
      </c>
      <c r="L121" s="6" t="n">
        <v>9557</v>
      </c>
      <c r="M121" s="6" t="n">
        <v>8936</v>
      </c>
      <c r="N121" s="6" t="n">
        <v>25584</v>
      </c>
    </row>
    <row r="122">
      <c r="A122" s="3" t="inlineStr">
        <is>
          <t>EXPENSES</t>
        </is>
      </c>
    </row>
    <row r="123">
      <c r="A123" s="4" t="inlineStr">
        <is>
          <t>Cost of revenues</t>
        </is>
      </c>
      <c r="B123" s="6" t="n">
        <v>1032</v>
      </c>
      <c r="C123" s="6" t="n">
        <v>1022</v>
      </c>
      <c r="D123" s="6" t="n">
        <v>758</v>
      </c>
      <c r="E123" s="6" t="n">
        <v>703</v>
      </c>
      <c r="F123" s="6" t="n">
        <v>878</v>
      </c>
      <c r="G123" s="6" t="n">
        <v>1451</v>
      </c>
      <c r="H123" s="6" t="n">
        <v>1780</v>
      </c>
      <c r="I123" s="6" t="n">
        <v>2329</v>
      </c>
      <c r="J123" s="6" t="n">
        <v>2812</v>
      </c>
      <c r="K123" s="6" t="n">
        <v>3032</v>
      </c>
      <c r="L123" s="6" t="n">
        <v>4105</v>
      </c>
      <c r="M123" s="6" t="n">
        <v>3521</v>
      </c>
      <c r="N123" s="6" t="n">
        <v>5853</v>
      </c>
    </row>
    <row r="124">
      <c r="A124" s="4" t="inlineStr">
        <is>
          <t>Design and construction fees | As Previously Reported</t>
        </is>
      </c>
    </row>
    <row r="125">
      <c r="A125" s="3" t="inlineStr">
        <is>
          <t>REVENUE</t>
        </is>
      </c>
    </row>
    <row r="126">
      <c r="A126" s="4" t="inlineStr">
        <is>
          <t>Total revenues</t>
        </is>
      </c>
      <c r="B126" s="6" t="n">
        <v>2202</v>
      </c>
      <c r="C126" s="6" t="n">
        <v>1867</v>
      </c>
      <c r="D126" s="6" t="n">
        <v>1542</v>
      </c>
      <c r="E126" s="6" t="n">
        <v>1790</v>
      </c>
      <c r="F126" s="6" t="n">
        <v>2052</v>
      </c>
      <c r="G126" s="6" t="n">
        <v>3938</v>
      </c>
      <c r="H126" s="6" t="n">
        <v>3409</v>
      </c>
      <c r="I126" s="6" t="n">
        <v>5990</v>
      </c>
      <c r="J126" s="6" t="n">
        <v>5611</v>
      </c>
      <c r="K126" s="6" t="n">
        <v>7780</v>
      </c>
    </row>
    <row r="127">
      <c r="A127" s="3" t="inlineStr">
        <is>
          <t>EXPENSES</t>
        </is>
      </c>
    </row>
    <row r="128">
      <c r="A128" s="4" t="inlineStr">
        <is>
          <t>Cost of revenues</t>
        </is>
      </c>
      <c r="B128" s="6" t="n">
        <v>1032</v>
      </c>
      <c r="C128" s="6" t="n">
        <v>1022</v>
      </c>
      <c r="D128" s="6" t="n">
        <v>758</v>
      </c>
      <c r="E128" s="6" t="n">
        <v>703</v>
      </c>
      <c r="F128" s="6" t="n">
        <v>878</v>
      </c>
      <c r="G128" s="6" t="n">
        <v>1451</v>
      </c>
      <c r="H128" s="6" t="n">
        <v>1780</v>
      </c>
      <c r="I128" s="6" t="n">
        <v>2329</v>
      </c>
      <c r="J128" s="6" t="n">
        <v>2812</v>
      </c>
      <c r="K128" s="6" t="n">
        <v>3032</v>
      </c>
    </row>
    <row r="129">
      <c r="A129" s="4" t="inlineStr">
        <is>
          <t>Design and construction fees | Adjustment</t>
        </is>
      </c>
    </row>
    <row r="130">
      <c r="A130" s="3" t="inlineStr">
        <is>
          <t>REVENUE</t>
        </is>
      </c>
    </row>
    <row r="131">
      <c r="A131" s="4" t="inlineStr">
        <is>
          <t>Total revenues</t>
        </is>
      </c>
      <c r="B131" s="6" t="n">
        <v>0</v>
      </c>
      <c r="C131" s="6" t="n">
        <v>0</v>
      </c>
      <c r="D131" s="6" t="n">
        <v>0</v>
      </c>
      <c r="E131" s="6" t="n">
        <v>0</v>
      </c>
      <c r="F131" s="6" t="n">
        <v>0</v>
      </c>
      <c r="G131" s="6" t="n">
        <v>0</v>
      </c>
      <c r="H131" s="6" t="n">
        <v>0</v>
      </c>
      <c r="I131" s="6" t="n">
        <v>0</v>
      </c>
      <c r="J131" s="6" t="n">
        <v>0</v>
      </c>
      <c r="K131" s="6" t="n">
        <v>0</v>
      </c>
    </row>
    <row r="132">
      <c r="A132" s="3" t="inlineStr">
        <is>
          <t>EXPENSES</t>
        </is>
      </c>
    </row>
    <row r="133">
      <c r="A133" s="4" t="inlineStr">
        <is>
          <t>Cost of revenues</t>
        </is>
      </c>
      <c r="B133" s="6" t="n">
        <v>0</v>
      </c>
      <c r="C133" s="6" t="n">
        <v>0</v>
      </c>
      <c r="D133" s="6" t="n">
        <v>0</v>
      </c>
      <c r="E133" s="6" t="n">
        <v>0</v>
      </c>
      <c r="F133" s="6" t="n">
        <v>0</v>
      </c>
      <c r="G133" s="6" t="n">
        <v>0</v>
      </c>
      <c r="H133" s="6" t="n">
        <v>0</v>
      </c>
      <c r="I133" s="6" t="n">
        <v>0</v>
      </c>
      <c r="J133" s="6" t="n">
        <v>0</v>
      </c>
      <c r="K133" s="6" t="n">
        <v>0</v>
      </c>
    </row>
    <row r="134">
      <c r="A134" s="4" t="inlineStr">
        <is>
          <t>Audio visual</t>
        </is>
      </c>
    </row>
    <row r="135">
      <c r="A135" s="3" t="inlineStr">
        <is>
          <t>REVENUE</t>
        </is>
      </c>
    </row>
    <row r="136">
      <c r="A136" s="4" t="inlineStr">
        <is>
          <t>Total revenues</t>
        </is>
      </c>
      <c r="B136" s="6" t="n">
        <v>15108</v>
      </c>
      <c r="C136" s="6" t="n">
        <v>9451</v>
      </c>
      <c r="D136" s="6" t="n">
        <v>3611</v>
      </c>
      <c r="E136" s="6" t="n">
        <v>3114</v>
      </c>
      <c r="F136" s="6" t="n">
        <v>970</v>
      </c>
      <c r="G136" s="6" t="n">
        <v>29674</v>
      </c>
      <c r="H136" s="6" t="n">
        <v>13062</v>
      </c>
      <c r="I136" s="6" t="n">
        <v>30644</v>
      </c>
      <c r="J136" s="6" t="n">
        <v>28170</v>
      </c>
      <c r="K136" s="6" t="n">
        <v>33758</v>
      </c>
      <c r="L136" s="6" t="n">
        <v>49880</v>
      </c>
      <c r="M136" s="6" t="n">
        <v>37881</v>
      </c>
      <c r="N136" s="6" t="n">
        <v>110609</v>
      </c>
    </row>
    <row r="137">
      <c r="A137" s="3" t="inlineStr">
        <is>
          <t>EXPENSES</t>
        </is>
      </c>
    </row>
    <row r="138">
      <c r="A138" s="4" t="inlineStr">
        <is>
          <t>Cost of revenues</t>
        </is>
      </c>
      <c r="B138" s="6" t="n">
        <v>11353</v>
      </c>
      <c r="C138" s="6" t="n">
        <v>6872</v>
      </c>
      <c r="D138" s="6" t="n">
        <v>4386</v>
      </c>
      <c r="E138" s="6" t="n">
        <v>3126</v>
      </c>
      <c r="F138" s="6" t="n">
        <v>2316</v>
      </c>
      <c r="G138" s="6" t="n">
        <v>20430</v>
      </c>
      <c r="H138" s="6" t="n">
        <v>11258</v>
      </c>
      <c r="I138" s="6" t="n">
        <v>22746</v>
      </c>
      <c r="J138" s="6" t="n">
        <v>22611</v>
      </c>
      <c r="K138" s="6" t="n">
        <v>25872</v>
      </c>
      <c r="L138" s="6" t="n">
        <v>38243</v>
      </c>
      <c r="M138" s="6" t="n">
        <v>30256</v>
      </c>
      <c r="N138" s="6" t="n">
        <v>82237</v>
      </c>
    </row>
    <row r="139">
      <c r="A139" s="4" t="inlineStr">
        <is>
          <t>Audio visual | As Previously Reported</t>
        </is>
      </c>
    </row>
    <row r="140">
      <c r="A140" s="3" t="inlineStr">
        <is>
          <t>REVENUE</t>
        </is>
      </c>
    </row>
    <row r="141">
      <c r="A141" s="4" t="inlineStr">
        <is>
          <t>Total revenues</t>
        </is>
      </c>
      <c r="B141" s="6" t="n">
        <v>15108</v>
      </c>
      <c r="C141" s="6" t="n">
        <v>9451</v>
      </c>
      <c r="D141" s="6" t="n">
        <v>3611</v>
      </c>
      <c r="E141" s="6" t="n">
        <v>3114</v>
      </c>
      <c r="F141" s="6" t="n">
        <v>970</v>
      </c>
      <c r="G141" s="6" t="n">
        <v>29674</v>
      </c>
      <c r="H141" s="6" t="n">
        <v>13062</v>
      </c>
      <c r="I141" s="6" t="n">
        <v>30644</v>
      </c>
      <c r="J141" s="6" t="n">
        <v>28170</v>
      </c>
      <c r="K141" s="6" t="n">
        <v>33758</v>
      </c>
    </row>
    <row r="142">
      <c r="A142" s="3" t="inlineStr">
        <is>
          <t>EXPENSES</t>
        </is>
      </c>
    </row>
    <row r="143">
      <c r="A143" s="4" t="inlineStr">
        <is>
          <t>Cost of revenues</t>
        </is>
      </c>
      <c r="B143" s="6" t="n">
        <v>11353</v>
      </c>
      <c r="C143" s="6" t="n">
        <v>6872</v>
      </c>
      <c r="D143" s="6" t="n">
        <v>4386</v>
      </c>
      <c r="E143" s="6" t="n">
        <v>3126</v>
      </c>
      <c r="F143" s="6" t="n">
        <v>2316</v>
      </c>
      <c r="G143" s="6" t="n">
        <v>20430</v>
      </c>
      <c r="H143" s="6" t="n">
        <v>11258</v>
      </c>
      <c r="I143" s="6" t="n">
        <v>22746</v>
      </c>
      <c r="J143" s="6" t="n">
        <v>22611</v>
      </c>
      <c r="K143" s="6" t="n">
        <v>25872</v>
      </c>
    </row>
    <row r="144">
      <c r="A144" s="4" t="inlineStr">
        <is>
          <t>Audio visual | Adjustment</t>
        </is>
      </c>
    </row>
    <row r="145">
      <c r="A145" s="3" t="inlineStr">
        <is>
          <t>REVENUE</t>
        </is>
      </c>
    </row>
    <row r="146">
      <c r="A146" s="4" t="inlineStr">
        <is>
          <t>Total revenues</t>
        </is>
      </c>
      <c r="B146" s="6" t="n">
        <v>0</v>
      </c>
      <c r="C146" s="6" t="n">
        <v>0</v>
      </c>
      <c r="D146" s="6" t="n">
        <v>0</v>
      </c>
      <c r="E146" s="6" t="n">
        <v>0</v>
      </c>
      <c r="F146" s="6" t="n">
        <v>0</v>
      </c>
      <c r="G146" s="6" t="n">
        <v>0</v>
      </c>
      <c r="H146" s="6" t="n">
        <v>0</v>
      </c>
      <c r="I146" s="6" t="n">
        <v>0</v>
      </c>
      <c r="J146" s="6" t="n">
        <v>0</v>
      </c>
      <c r="K146" s="6" t="n">
        <v>0</v>
      </c>
    </row>
    <row r="147">
      <c r="A147" s="3" t="inlineStr">
        <is>
          <t>EXPENSES</t>
        </is>
      </c>
    </row>
    <row r="148">
      <c r="A148" s="4" t="inlineStr">
        <is>
          <t>Cost of revenues</t>
        </is>
      </c>
      <c r="B148" s="6" t="n">
        <v>0</v>
      </c>
      <c r="C148" s="6" t="n">
        <v>0</v>
      </c>
      <c r="D148" s="6" t="n">
        <v>0</v>
      </c>
      <c r="E148" s="6" t="n">
        <v>0</v>
      </c>
      <c r="F148" s="6" t="n">
        <v>0</v>
      </c>
      <c r="G148" s="6" t="n">
        <v>0</v>
      </c>
      <c r="H148" s="6" t="n">
        <v>0</v>
      </c>
      <c r="I148" s="6" t="n">
        <v>0</v>
      </c>
      <c r="J148" s="6" t="n">
        <v>0</v>
      </c>
      <c r="K148" s="6" t="n">
        <v>0</v>
      </c>
    </row>
    <row r="149">
      <c r="A149" s="4" t="inlineStr">
        <is>
          <t>Other</t>
        </is>
      </c>
    </row>
    <row r="150">
      <c r="A150" s="3" t="inlineStr">
        <is>
          <t>REVENUE</t>
        </is>
      </c>
    </row>
    <row r="151">
      <c r="A151" s="4" t="inlineStr">
        <is>
          <t>Total revenues</t>
        </is>
      </c>
      <c r="B151" s="6" t="n">
        <v>13104</v>
      </c>
      <c r="C151" s="6" t="n">
        <v>12166</v>
      </c>
      <c r="D151" s="6" t="n">
        <v>10629</v>
      </c>
      <c r="E151" s="6" t="n">
        <v>8222</v>
      </c>
      <c r="F151" s="6" t="n">
        <v>3337</v>
      </c>
      <c r="G151" s="6" t="n">
        <v>6691</v>
      </c>
      <c r="H151" s="6" t="n">
        <v>22795</v>
      </c>
      <c r="I151" s="6" t="n">
        <v>10028</v>
      </c>
      <c r="J151" s="6" t="n">
        <v>35899</v>
      </c>
      <c r="K151" s="6" t="n">
        <v>18250</v>
      </c>
      <c r="L151" s="6" t="n">
        <v>47329</v>
      </c>
      <c r="M151" s="6" t="n">
        <v>25602</v>
      </c>
      <c r="N151" s="6" t="n">
        <v>21179</v>
      </c>
    </row>
    <row r="152">
      <c r="A152" s="4" t="inlineStr">
        <is>
          <t>Other | As Previously Reported</t>
        </is>
      </c>
    </row>
    <row r="153">
      <c r="A153" s="3" t="inlineStr">
        <is>
          <t>REVENUE</t>
        </is>
      </c>
    </row>
    <row r="154">
      <c r="A154" s="4" t="inlineStr">
        <is>
          <t>Total revenues</t>
        </is>
      </c>
      <c r="B154" s="6" t="n">
        <v>13104</v>
      </c>
      <c r="C154" s="6" t="n">
        <v>12166</v>
      </c>
      <c r="D154" s="6" t="n">
        <v>10629</v>
      </c>
      <c r="E154" s="6" t="n">
        <v>8222</v>
      </c>
      <c r="F154" s="6" t="n">
        <v>3337</v>
      </c>
      <c r="G154" s="6" t="n">
        <v>6691</v>
      </c>
      <c r="H154" s="6" t="n">
        <v>22795</v>
      </c>
      <c r="I154" s="6" t="n">
        <v>10028</v>
      </c>
      <c r="J154" s="6" t="n">
        <v>35899</v>
      </c>
      <c r="K154" s="6" t="n">
        <v>18250</v>
      </c>
    </row>
    <row r="155">
      <c r="A155" s="4" t="inlineStr">
        <is>
          <t>Other | Adjustment</t>
        </is>
      </c>
    </row>
    <row r="156">
      <c r="A156" s="3" t="inlineStr">
        <is>
          <t>REVENUE</t>
        </is>
      </c>
    </row>
    <row r="157">
      <c r="A157" s="4" t="inlineStr">
        <is>
          <t>Total revenues</t>
        </is>
      </c>
      <c r="B157" s="6" t="n">
        <v>0</v>
      </c>
      <c r="C157" s="6" t="n">
        <v>0</v>
      </c>
      <c r="D157" s="6" t="n">
        <v>0</v>
      </c>
      <c r="E157" s="6" t="n">
        <v>0</v>
      </c>
      <c r="F157" s="6" t="n">
        <v>0</v>
      </c>
      <c r="G157" s="6" t="n">
        <v>0</v>
      </c>
      <c r="H157" s="6" t="n">
        <v>0</v>
      </c>
      <c r="I157" s="6" t="n">
        <v>0</v>
      </c>
      <c r="J157" s="6" t="n">
        <v>0</v>
      </c>
      <c r="K157" s="6" t="n">
        <v>0</v>
      </c>
    </row>
    <row r="158">
      <c r="A158" s="4" t="inlineStr">
        <is>
          <t>Cost reimbursement revenue</t>
        </is>
      </c>
    </row>
    <row r="159">
      <c r="A159" s="3" t="inlineStr">
        <is>
          <t>REVENUE</t>
        </is>
      </c>
    </row>
    <row r="160">
      <c r="A160" s="4" t="inlineStr">
        <is>
          <t>Total revenues</t>
        </is>
      </c>
      <c r="B160" s="6" t="n">
        <v>59879</v>
      </c>
      <c r="C160" s="6" t="n">
        <v>45351</v>
      </c>
      <c r="D160" s="6" t="n">
        <v>32187</v>
      </c>
      <c r="E160" s="6" t="n">
        <v>32031</v>
      </c>
      <c r="F160" s="6" t="n">
        <v>26506</v>
      </c>
      <c r="G160" s="6" t="n">
        <v>68297</v>
      </c>
      <c r="H160" s="6" t="n">
        <v>77538</v>
      </c>
      <c r="I160" s="6" t="n">
        <v>94803</v>
      </c>
      <c r="J160" s="6" t="n">
        <v>137417</v>
      </c>
      <c r="K160" s="6" t="n">
        <v>126834</v>
      </c>
      <c r="L160" s="5" t="n">
        <v>203975</v>
      </c>
      <c r="M160" s="6" t="n">
        <v>158559</v>
      </c>
      <c r="N160" s="6" t="n">
        <v>80946</v>
      </c>
    </row>
    <row r="161">
      <c r="A161" s="4" t="inlineStr">
        <is>
          <t>Cost reimbursement revenue | As Previously Reported</t>
        </is>
      </c>
    </row>
    <row r="162">
      <c r="A162" s="3" t="inlineStr">
        <is>
          <t>REVENUE</t>
        </is>
      </c>
    </row>
    <row r="163">
      <c r="A163" s="4" t="inlineStr">
        <is>
          <t>Total revenues</t>
        </is>
      </c>
      <c r="B163" s="6" t="n">
        <v>54048</v>
      </c>
      <c r="C163" s="6" t="n">
        <v>48279</v>
      </c>
      <c r="D163" s="6" t="n">
        <v>33752</v>
      </c>
      <c r="E163" s="6" t="n">
        <v>28133</v>
      </c>
      <c r="F163" s="6" t="n">
        <v>24118</v>
      </c>
      <c r="G163" s="6" t="n">
        <v>75579</v>
      </c>
      <c r="H163" s="6" t="n">
        <v>82031</v>
      </c>
      <c r="I163" s="6" t="n">
        <v>99697</v>
      </c>
      <c r="J163" s="6" t="n">
        <v>136079</v>
      </c>
      <c r="K163" s="6" t="n">
        <v>127830</v>
      </c>
      <c r="M163" s="6" t="n">
        <v>162636</v>
      </c>
      <c r="N163" s="6" t="n">
        <v>85168</v>
      </c>
    </row>
    <row r="164">
      <c r="A164" s="4" t="inlineStr">
        <is>
          <t>Cost reimbursement revenue | Adjustment</t>
        </is>
      </c>
    </row>
    <row r="165">
      <c r="A165" s="3" t="inlineStr">
        <is>
          <t>REVENUE</t>
        </is>
      </c>
    </row>
    <row r="166">
      <c r="A166" s="4" t="inlineStr">
        <is>
          <t>Total revenues</t>
        </is>
      </c>
      <c r="B166" s="5" t="n">
        <v>5831</v>
      </c>
      <c r="C166" s="5" t="n">
        <v>-2928</v>
      </c>
      <c r="D166" s="5" t="n">
        <v>-1565</v>
      </c>
      <c r="E166" s="5" t="n">
        <v>3898</v>
      </c>
      <c r="F166" s="5" t="n">
        <v>2388</v>
      </c>
      <c r="G166" s="5" t="n">
        <v>-7282</v>
      </c>
      <c r="H166" s="5" t="n">
        <v>-4493</v>
      </c>
      <c r="I166" s="5" t="n">
        <v>-4894</v>
      </c>
      <c r="J166" s="5" t="n">
        <v>1338</v>
      </c>
      <c r="K166" s="5" t="n">
        <v>-996</v>
      </c>
      <c r="M166" s="5" t="n">
        <v>-4077</v>
      </c>
      <c r="N166" s="5" t="n">
        <v>-4222</v>
      </c>
    </row>
  </sheetData>
  <mergeCells count="5">
    <mergeCell ref="A1:A2"/>
    <mergeCell ref="B1:G1"/>
    <mergeCell ref="H1:I1"/>
    <mergeCell ref="J1:K1"/>
    <mergeCell ref="L1:N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Mar. 17, 2022</t>
        </is>
      </c>
      <c r="C1" s="2" t="inlineStr">
        <is>
          <t>Mar. 15, 2022</t>
        </is>
      </c>
    </row>
    <row r="2">
      <c r="A2" s="4" t="inlineStr">
        <is>
          <t>Affiliated Entity</t>
        </is>
      </c>
    </row>
    <row r="3">
      <c r="A3" s="3" t="inlineStr">
        <is>
          <t>Subsequent Event [Line Items]</t>
        </is>
      </c>
    </row>
    <row r="4">
      <c r="A4" s="4" t="inlineStr">
        <is>
          <t>Cash incentive compensation limit</t>
        </is>
      </c>
      <c r="C4" s="5" t="n">
        <v>8476</v>
      </c>
    </row>
    <row r="5">
      <c r="A5" s="4" t="inlineStr">
        <is>
          <t>Line of Credit | Facility One Due 2032 | RED</t>
        </is>
      </c>
    </row>
    <row r="6">
      <c r="A6" s="3" t="inlineStr">
        <is>
          <t>Subsequent Event [Line Items]</t>
        </is>
      </c>
    </row>
    <row r="7">
      <c r="A7" s="4" t="inlineStr">
        <is>
          <t>Face amount of debt</t>
        </is>
      </c>
      <c r="B7" s="5" t="n">
        <v>1500</v>
      </c>
    </row>
    <row r="8">
      <c r="A8" s="4" t="inlineStr">
        <is>
          <t>Line of Credit | Facility Two Due 2032 | RED</t>
        </is>
      </c>
    </row>
    <row r="9">
      <c r="A9" s="3" t="inlineStr">
        <is>
          <t>Subsequent Event [Line Items]</t>
        </is>
      </c>
    </row>
    <row r="10">
      <c r="A10" s="4" t="inlineStr">
        <is>
          <t>Face amount of debt</t>
        </is>
      </c>
      <c r="B10" s="5" t="n">
        <v>1500</v>
      </c>
    </row>
    <row r="11">
      <c r="A11" s="4" t="inlineStr">
        <is>
          <t>Line of Credit | Facility Due 2032 | RED</t>
        </is>
      </c>
    </row>
    <row r="12">
      <c r="A12" s="3" t="inlineStr">
        <is>
          <t>Subsequent Event [Line Items]</t>
        </is>
      </c>
    </row>
    <row r="13">
      <c r="A13" s="4" t="inlineStr">
        <is>
          <t>Interest rate</t>
        </is>
      </c>
      <c r="B13" s="4" t="inlineStr">
        <is>
          <t>5.00%</t>
        </is>
      </c>
    </row>
    <row r="14">
      <c r="A14" s="4" t="inlineStr">
        <is>
          <t>Stated percentage rate period</t>
        </is>
      </c>
      <c r="B14" s="4" t="inlineStr">
        <is>
          <t>3 years</t>
        </is>
      </c>
    </row>
    <row r="15">
      <c r="A15" s="4" t="inlineStr">
        <is>
          <t>Floor interest rate</t>
        </is>
      </c>
      <c r="B15" s="4" t="inlineStr">
        <is>
          <t>5.00%</t>
        </is>
      </c>
    </row>
    <row r="16">
      <c r="A16" s="4" t="inlineStr">
        <is>
          <t>Line of Credit | Facility Due 2032 | Prime Rate | RED</t>
        </is>
      </c>
    </row>
    <row r="17">
      <c r="A17" s="3" t="inlineStr">
        <is>
          <t>Subsequent Event [Line Items]</t>
        </is>
      </c>
    </row>
    <row r="18">
      <c r="A18" s="4" t="inlineStr">
        <is>
          <t>Basis spread on variable rate</t>
        </is>
      </c>
      <c r="B18" s="4" t="inlineStr">
        <is>
          <t>0.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prior to January 14, 2021, the base fee was paid monthly and ranged from 0.50% to 0.70% per annum of the total market capitalization ranging from greater than $10.0 billion to less than $6.0 billion plus the Net Asset Fee Adjustment, as defined in the Amended and Restated Advisory Agreement, subject to certain minimums.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fix the percentage used to calculate the base fee thereunder at 0.70% per annum.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See note 1. Under the Second Amended and Restated Advisory Agreement, advisory fees earned each year from Ashford Trust in excess of the Advisory Fee Cap are a form of variable consideration that is constrained and deferred until such fees are probable of not being subject to significant reversal. The Advisory Fee Cap is $29.0 million each year as stated in the Credit Agreement. As a result, until the later of (i) the second anniversary of the Credit Agreement and (ii) the date accrued interest “in kind” is paid in full to Oaktree by Ashford Trust, base advisory fee revenue recognized each month is equal to the lesser of (1) base fees calculated as described above based on Ashford Trust’s market capitalization or (2) 1/12th of $29.0 million. Any cash received from Ashford Trust for base advisory fees in excess of revenue recognized is deferred until it is probable that the fees would no longer be constrained. Any portion of deferred advisory fees that becomes probable of being unconstrained during the same year in which the fees were earned will be recognized with a cumulative catch-up in the interim period in which the constraint is resolved. Any portion of deferred advisory fees that becomes probable of being unconstrained in a year subsequent to the year in which the fees were earned will be recognized in the interim period in which the constraint is resolved. On October 12, 2021, Ashford Trust entered into Amendment No. 1 to the Credit Agreement (“Amendment No. 1”) with certain funds and accounts managed by Oaktree Capital Management, L.P., as lenders, and Oaktree, as administrative agent. Amendment No. 1, subject to the conditions set forth therein, among other things, suspends Ashford Trust’s obligation to subordinate fees due under the advisory agreement if at any point there is no accrued interest outstanding or any accrued dividends on any of Ashford Trust’s preferred stock and Ashford Trust has sufficient unrestricted cash to repay in full all outstanding loans under the Credit Agreement, as amended. On December 13, 2021, Ashford Trust paid the Company $7.2 million for advisory fees that had been deferred as a result of the $29.0 million annual Advisory Fee Cap. The $7.2 million payment was recorded as revenue in “advisory services fees” in our consolidated statements of operations for the year ended December 31, 2021. For Braemar, the base fee is paid monthly and is fixed at 0.70% of Braemar’s total market capitalization plus the Net Asset Fee Adjustment, as defined in our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Braemar’s annual total stockholder return did not meet the relevant incentive fee thresholds during the 2021, 2020 and 2019 measurement periods. Ashford Trust’s annual stockholder return did not meet the relevant incentive fee thresholds during the 2021, 2020 and 2019 measurement periods. Hotel Management Fees Revenue Hotel management fees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Design and Construction Fees Revenue Design and construction fees revenue (formerly called project management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In connection with our ERFP Agreements and legacy key money transaction with Ashford Trust and legacy key money transaction with Braemar, we lease FF&amp;E to Ashford Trust and Braemar rent-free. Consistent with our accounting treatment prior to adopting ASU 2016-02, Leases (“ASU 2016-02”), other revenue for the year ended December 31, 2019, includes a portion of the base advisory fee for leases commencing prior to our adoption, which is equal to the estimated fair value of the lease payments that would have been made.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rior to December 31, 2020, we additionally were reimbursed by Ashford Trust for expenses incurred by Ashford Investment Management, LLC (“AIM”) for managing Ashford Trust’s excess cash under an Investment Management Agreement with Ashford Trust. AIM was not compensated for its services but was reimbursed for all costs and expenses. Effective December 31, 2020, the Investment Management Agreement with Ashford Trust was terminat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cost reimbursement revenue” in our consolidated statements of operations when the amounts may be billed to Ashford Trust, Braemar and other hotel owners, and we recognize expenses within “reimbursed expenses” in our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twelve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1 2020 2019 Balance as of January 1 $ 21,359 $ 13,280 $ 13,544 Increases to deferred income 11,774 23,033 8,137 Recognition of revenue (1) (22,228) (14,954) (8,401) Balance as of December 31 $ 10,905 $ 21,359 $ 13,280 ________ (1) Deferred income recognized in the year ended December 31, 2021, includes (a) $2.1 million of advisory revenue primarily related to our advisory agreements with Ashford Trust and Braemar, (b) $2.1 million of audio visual revenue, (c) $11.2 million of other revenue primarily related to the Ashford Trust Agreement with Lismore, which includes a $1.2 million cumulative catch-up adjustment to revenue which was previously considered constrained (see note 17), and (d) $6.9 million of “other services” revenue earned by our products and services companies, excluding Lismore. Deferred income recognized in the year ended December 31, 2020, includes (a) $2.2 million of advisory revenue primarily related to our advisory agreements with Ashford Trust and Braemar, (b) $1.8 million of audio visual revenue, (c) $8.3 million of other revenue related to the Ashford Trust Agreement and the Braemar Agreement with Lismore (see note 17) and (d) $2.6 million of “other services” revenue earned by our products and services companies, excluding Lismore. Deferred income recognized in the year ended December 31, 2019, includes (a) $2.5 million of advisory revenue primarily related to our advisory agreements with Ashford Trust and Braemar, (b) $3.5 million of audio visual revenue and (c) $2.4 million of “other services” revenue earned by our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Braemar Advisory Agreement, which is recognized evenly over the 10-year initial contract period that we are providing Braemar advisory services, and (iii) debt placement and related fees that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note 17. Incentive advisory fees that are contingent upon future market performance are excluded as the fees are considered variable and not included in the transaction price at December 31, 2021.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7.6 million and $3.5 million included in “accounts receivable, net” primarily related to our products and services segment, $2.6 million and $13.2 million in “due from Ashford Trust”, and $1.1 million and $2.1 million included in “due from Braemar” related to REIT advisory services at December 31, 2021 and December 31, 2020, respectively. We had no significant impairments related to these receivables during the year ended December 31, 2021 and 2020. See note 17. Disaggregated Revenue Our revenues were comprised of the following for the years ended December 31, 2021, 2020 and 2019, respectively (in thousands) as shown below. Cost reimbursement revenue and reimbursed expenses for our Remington segment have been revised as stated in note 2 for the years ended December 31, 2020 and 2019. All revisions to prior period amounts stated within note 2 occurred within our Remington segment. Year Ended December 31, 2021 2020 2019 Advisory services fees: Base advisory fees $ 47,045 $ 44,725 $ 42,985 Incentive advisory fees — — 678 Other advisory revenue 521 522 521 Total advisory services fees revenue 47,566 45,247 44,184 Hotel management fees: Base fees 21,291 17,126 4,054 Incentive fees 4,969 — 472 Total hotel management fees revenue 26,260 17,126 4,526 Design and construction fees revenue 9,557 8,936 25,584 Audio visual revenue 49,880 37,881 110,609 Other revenue: Watersports, ferry and excursion services (1) 23,867 9,663 9,354 Debt placement and related fees (2) 12,384 8,412 1,998 Claims management services 81 226 210 Lease revenue — — 4,118 Other services (3) 10,997 7,301 5,499 Total other revenue 47,329 25,602 21,179 Cost reimbursement revenue 203,975 158,559 80,946 Total revenues $ 384,567 $ 293,351 $ 287,028 REVENUES BY SEGMENT (4) REIT advisory $ 74,616 $ 70,169 $ 84,701 Remington 197,802 145,596 43,065 Premier 12,413 11,604 30,580 INSPIRE 49,900 37,881 110,609 RED 23,867 9,663 9,354 OpenKey 1,965 1,479 987 Corporate and other 24,004 16,959 7,732 Total revenues $ 384,567 $ 293,351 $ 287,028 ________ (1) Watersports, ferry and excursion services revenue is earned by RED, which includes the entity that conducts RED’s legacy U.S. Virgin Island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six reportable segments: REIT Advisory, Remington, Premier, INSPIRE, RED and OpenKey. We combine the operating results of Marietta and Pure Wellness into an “all other” category, which we refer to as “Corporate and Other.” See note 19 for discussion of segment reporting. Geographic Information Our REIT Advisory, Remington, Premier, OpenKey, and Corporate and Other reporting segments conduct their business primarily within the United States. Our INSPIRE reporting segment conducts business in the United States, Mexico, and the Dominican Republic. RED conducts business in the United States and the Turks and Caicos Islands, a territory of the United Kingdom. The following table presents revenue from INSPIRE and RED geographically for the years ended December 31, 2021, 2020 and 2019, respectively (in thousands): Year Ended December 31, 2021 2020 2019 INSPIRE: United States $ 39,164 $ 28,923 $ 88,583 Mexico 7,724 7,100 16,067 Dominican Republic 2,992 1,858 5,959 Total audio visual revenue $ 49,880 $ 37,881 $ 110,609 RED: United States $ 22,665 $ 9,663 $ 9,354 United Kingdom (Turks and Caicos Islands) 1,202 — — Total watersports, ferry and excursion services $ 23,867 $ 9,663 $ 9,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1 2020 Marietta Leasehold L.P. finance lease $ 44,294 $ 44,294 Rental pool equipment 20,498 21,200 FF&amp;E leased to Ashford Trust 19,688 21,100 FF&amp;E leased to Braemar 1,744 1,420 Property and equipment 10,370 11,014 Marine vessels 15,153 11,262 Leasehold improvements 1,177 1,193 Computer software 1,244 657 Total cost 114,168 112,140 Accumulated depreciation (30,602) (23,380) Property and equipment, net $ 83,566 $ 88,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Impairment of Goodwill and Intangible Assets —During 2020, as a result of our reduced cash flow projections and the significant decline in our market capitalization as a result of the COVID-19 pandemic, we recorded goodwill impairment charges during the year ended December 31, 2020 of $180.8 million and intangible asset impairment charges of $8.0 million . During the first quarter of 2020, we recognized goodwill impairment charges of $170.6 million, of which $121.0 million related to our Remington segment, and $49.5 million related to our Premier segment. We engaged a third-party valuation expert to assist us in performing an interim quantitative assessment to determine whether it was more likely than not that the carrying value of goodwill in our reporting units was impaired as of March 31, 2020. The fair value estimates for all reporting units were based on a blended analysis of the present value of future cash flows and the market value approach. See note 9. Based on our quantitative assessment as of March 31, 2020, we determined that the fair values of Remington and Premier were less than the carrying values of these reporting units. The carrying value of Remington was reduced by a $5.5 million impairment of the Remington trademarks prior to assessing goodwill for impairment. During the fourth quarter of 2020, we updated our goodwill impairment assessments and recorded impairment charges of $10.2 million related to our INSPIRE segment which represented all of its goodwill. We performed a detailed quantitative assessment of goodwill associated with our INSPIRE segment due to sustained under-performance and a less optimistic outlook of the segment’s forecasted operating results. The fair value estimate was based on the present value of future discounted cash flows. We also performed a qualitative assessment of goodwill associated with our Remington segment and concluded no impairment triggering event existed based on operating results consistent with the projections in the detailed quantitative assessment prepared in the first quarter of 2020. No impairment charges or any other adjustments related to goodwill were recorded for the year ended December 31, 2021. As of December 31, 2021 and 2020, our Remington segment had $54.6 million of goodwill remaining and our Premier and INSPIRE segments had no goodwill remaining. Intangible Assets During the first quarter of 2020, we engaged a third-party valuation expert to assist in determining the fair value of our indefinite-lived trademarks. We recognized intangible asset impairment charges of $7.6 million related to trademarks within our Remington and INSPIRE segments which resulted from changes in estimated future revenues. We updated this assessment in the fourth quarter of 2020 and recorded an additional impairment charge of $340,000 related to the INSPIRE trademarks. The Remington and INSPIRE trademarks were written down to $4.9 million and $1.2 million, respectively, based on a valuation using the relief-from-royalty method.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for the year ended December 31, 2021. The changes in the carrying amount of goodwill for the years ended December 31, 2021 and December 31, 2020, are as follows (in thousands): Remington Premier INSPIRE RED Corporate and Other (1) Consolidated Balance at January 1, 2020 $ 143,854 $ 49,524 $ 10,211 $ 1,235 $ 782 $ 205,606 Changes in goodwill: Adjustments (2) 31,799 — — — — 31,799 Impairments (3) (121,048) (49,524) (10,211) — — (180,783) Balance at December 31, 2020 54,605 — — 1,235 782 56,622 Balance at December 31, 2021 $ 54,605 $ — $ — $ 1,235 $ 782 $ 56,622 ________ (1) Corporate and Other includes the goodwill from the Company’s acquisition of Pure Wellness. (2) The adjustment to Remington goodwill relates to changes in our final valuation of the acquired assets and liabilities associated with the acquisition of Remington. (3) See explanation above of impairment charges recognized during the year ended December 31, 2020. These impairment charges represent the accumulated impairments to date. Intangible assets, net as of December 31, 2021 and December 31, 2020, are as follows (in thousands): December 31, 2021 December 31, 2020 Gross Carrying Amount Impairment Accumulated Amortization Net Carrying Amount Gross Carrying Amount Impairment Accumulated Amortization Net Carrying Amount Definite-lived intangible assets: Remington management contracts $ 107,600 $ — $ (28,284) $ 79,316 $ 107,600 $ — $ (16,237) $ 91,363 Premier management contracts 194,000 — (41,619) 152,381 194,000 — (29,428) 164,572 INSPIRE customer relationships 9,319 — (4,409) 4,910 9,319 — (3,291) 6,028 RED boat slip rights 3,100 — (380) 2,720 3,100 — (225) 2,875 Pure Wellness customer relationships 175 — (166) 9 175 — (131) 44 Other — — — — 47 (37) (10) — $ 314,194 $ — $ (74,858) $ 239,336 $ 314,241 $ (37) $ (49,322) $ 264,882 Gross Carrying Amount Impairment Net Carrying Amount Gross Carrying Amount Impairment Net Carrying Amount Indefinite-lived intangible assets: Remington trademarks $ 4,900 $ — $ 4,900 $ 10,400 $ (5,500) $ 4,900 INSPIRE trademarks (1) 1,160 (1,160) — 3,641 (2,481) 1,160 RED trademarks 490 — 490 490 — 490 $ 6,550 $ (1,160) $ 5,390 $ 14,531 $ (7,981) $ 6,550 ________ (1) See explanation of impairment charges above. Amortization expense for definite-lived intangible assets was $25.6 million, $27.7 million and $16.1 million for the years ended December 31, 2021, 2020 and 2019, respectively. The useful lives of our customer relationships range from 5 to 15 years. Our Remington management contracts, Premier management contracts and boat slip rights intangible assets were assigned useful lives of 22, 30, and 20 years, respectively. Expected future amortization expense of definite-lived intangible assets as of December 31, 2021 are as follows (in thousands): 2022 $ 23,759 2023 22,146 2024 20,195 2025 17,803 2026 16,364 Thereafter 139,069 Total $ 239,3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1</t>
        </is>
      </c>
    </row>
    <row r="3">
      <c r="A3" s="3" t="inlineStr">
        <is>
          <t>Debt Disclosure [Abstract]</t>
        </is>
      </c>
    </row>
    <row r="4">
      <c r="A4" s="4" t="inlineStr">
        <is>
          <t>Notes Payable, net</t>
        </is>
      </c>
      <c r="B4" s="4" t="inlineStr">
        <is>
          <t xml:space="preserve">Notes Payable, net Notes payable— Notes payable, net consisted of the following (in thousands): Indebtedness Borrower Maturity Interest Rate December 31, 2021 December 31, 2020 Term loan (9) Ashford Inc. March 19, 2024 Base Rate (1) + 2.00% to 2.25% or LIBOR (2) (3) +3.00% to 3.25% $ 27,271 $ 33,688 Note payable (12) Ashford Inc. February 29, 2028 4.00% 1,746 — Term loan (5) (7) (10) INSPIRE January 1, 2024 Prime Rate (4) + 1.75% 20,000 20,000 Revolving credit facility (5) (7) (10) INSPIRE January 1, 2024 Prime Rate (4) + 1.75% 1,869 1,106 Revolving credit facility (5) (13) Pure Wellness On demand Prime Rate (4) + 1.00% 100 100 Term loan (6) (8) (19) RED October 5, 2025 Prime Rate (4) + 1.75% — 571 Revolving credit facility (6) (8) (14) (18) RED August 5, 2022 Prime Rate (4) + 1.75% — 247 Draw term loan (6) (8) (19) RED June 5, 2027 Prime Rate (4) + 1.75% — 1,375 Term loan (6) (8) (19) RED February 1, 2029 Prime Rate (4) + 2.00% — 1,584 Term loan (5) (8) (15) RED July 17, 2029 6.00% (15) 1,641 1,663 Term loan (5) (8) (16) RED July 17, 2023 6.50% 607 859 Draw term loan (5) (8) (18) RED August 5, 2028 Prime Rate (4) + 2.00% — 1,575 Term loan (5) (8) (17) RED August 5, 2029 Prime Rate (4) +2.00% 888 — Term loan (5) (8) (18) RED August 5, 2029 Prime Rate (4) + 2.00% 2,143 — Term loan (6) (8) (19) RED August 5, 2029 Prime Rate (4) + 1.75% 3,357 — Total notes payable 59,622 62,768 Capitalized default interest, net (11) 290 427 Deferred loan costs, net (518) (499) Notes payable including capitalized default interest and deferred loan costs, net 59,394 62,696 Less current portion (6,725) (5,347) Total notes payable, net - non-current $ 52,669 $ 57,349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10% and 0.14% at December 31, 2021 and December 31, 2020, respectively. (4) Prime Rate was 3.25% and 3.25% at December 31, 2021 and December 31, 2020, respectively. (5) Creditors do not have recourse to Ashford Inc. (6) Creditors have recourse to Ashford Inc. (7) INSPIRE’s revolving credit facility is collateralized primarily by INSPIRE’s accounts receivable with a carrying value of $5.0 million and $900,000 as of December 31, 2021 and 2020, respectively. INSPIRE’s term loan is collateralized by substantially all the assets of INSPIRE with a carrying value of $32.8 million and $34.6 million as of December 31, 2021 and 2020, respectively. (8) RED’s loans are collateralized primarily by RED’s marine vessels and associated leases with a carrying value of $12.5 million and $11.0 million as of December 31, 2021 and 2020, respectively. (9) On March 29, 2021, the Company amended its Term Loan Agreement (the “Term Loan Agreement”) with Bank of America, N.A. (as so amended, the “Seventh Amendment”). The Seventh Amendment (a) increases the required amortization rate from 1.25% to 2.50% each quarter commencing July 1, 2021, (b) requires the Company to maintain a minimum liquidity of $15.0 million at all times, including pro forma for preferred dividends, and (c) restricts dividends and stock repurchases, other than preferred dividends, so long as there is no default under the Term Loan Agreement. Principal payment amounts are subject to maintaining a fixed charge coverage ratio below specified thresholds, which if not met, increase the principal payment due each quarter from 2.50% to 5.0% of the outstanding principal balance. Upon signing the Seventh Amendment, the Company made a $5.0 million prepayment to Bank of America, N.A. as consideration for their execution and delivery of the Seventh Amendment. The Company is also subject to certain financial covenants. See covenant compliance discussion below. (10) On December 31, 2020, INSPIRE amended its credit agreement dated as of November 1, 2017. As a result of the INSPIRE Amendment, the credit agreement revised the maximum borrowing capacity of the revolving credit facility from $3.5 million to $3.0 million. As of December 31, 2021, the amount unused under INSPIRE’s revolving credit facility was $1.1 million. The INSPIRE Amendment additionally replaced INSPIRE’s previous term loan, draw term loan and equipment loans with a $20.0 million senior secured term loan. The INSPIRE Amendment also extended the maturity date of INSPIRE’s obligations under the revolving credit facility and term loan to January 1, 2024, with the potential for a further one-year extension at INSPIRE’s opt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as waived until March 31, 2023. As a result of the INSPIRE Amendment, amounts borrowed under the revolving credit facility and the term loan will bear interest at the prime rate plus a margin of 1.25%, with the margin increasing by 0.25% beginning on July 1, 2021 and at the beginning of each successive quarter thereafter. INSPIRE will pay a commitment fee of 1.5% of the term loan in installments, with the possibility that the last $100,000 installment, scheduled to be paid on December 31, 2022, be forgiven if INSPIRE’s obligations under the INSPIRE Amendment have been satisfied in full in advance of that date. The INSPIRE Amendment suspended payments of principal under the term loan through December 2021. Commencing January 1, 2022, INSPIRE will be required to make monthly payments under the term loan of $200,000 through June 2022, $250,000 through December 2022 and $300,000 thereafter. On September 22, 2021, the INSPIRE Amendment was further amended to reduce INSPIRE’s requirement to fund an operating reserve account from an initial amount of $3.0 million to $1.0 million. In connection with the credit agreement dated as of November 1, 2017, INSPIRE entered into an interest rate cap with an initial notional amount totaling $5.0 million and a strike rate of 4.0%. The fair value of the interest rate cap at December 31, 2021 and December 31, 2020, was not material. (11) On December 31, 2020, the Company determined the INSPIRE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427,000 of accrued default interest and late charges were capitalized into the INSPIRE term loan balance at December 31, 2020, and are amortized over the remaining term of the loan using the effective interest method. (12)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3) On April 6, 2017, Pure Wellness entered into a $100,000 line of credit. On July 20, 2020, Pure Wellness increased the line of credit to $250,000. As of December 31, 2021, the amount unused under Pure Wellness’s revolving credit facility was $150,000. (14) On July 23, 2021, RED renewed its $250,000 revolving credit facility. As of December 31, 2021, the amount unused under RED’s revolving credit facility was $250,000. (15) On July 18, 2019, in connection with the acquisition of Sebago, RED entered into a term loan of $1.7 million. The interest rate for the term loan is 6.0% for the first five years. After five years, the interest rate is equal to the Prime Rate plus 0.5% with a floor of 6.0%. (16) On July 18, 2019, in connection with the acquisition of Sebago, RED entered into a term loan of $1.1 million. (17) On July 23, 2021, RED entered into a new term loan agreement with a maximum principal amount of $900,000. RED will not be required to make any payments of principal until May 5, 2022. (18) On July 23, 2021, RED consolidated the draw term loan previously maturing August 2028 and the outstanding balance for RED’s line of credit into a new term loan. RED is required to pay monthly installments of principal and interest commencing September 5, 2021 until the maturity date. (19) On July 23, 2021, RED consolidated the draw term loan previously maturing June 2027 and two term loans previously maturing October 2025 and February 2029 into a new term loan. Commencing September 5, 2021, RED is required to pay monthly installments of principal and interest until the maturity date. Maturities and scheduled amortization of long-term debt as of December 31, 2021, assuming no extension of existing extension options for each of the following five years and thereafter are as follows (in thousands): 2022 $ 6,584 2023 7,260 2024 38,834 2025 1,041 2026 1,089 Thereafter 4,814 Total $ 59,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certain office space, warehouse facilities, vehicles and equipment under operating leases. Most leases include one or more options to renew, with renewal terms that can extend the lease term from one Our acquisition of Remington Lodging in November of 2019 included a lease of a single hotel and convention center property in Marietta, Georgia, from the City of Marietta. The lease is considered to be a finance lease and resulted in an increase to “property and equipment, net” and “finance lease liabilities” of approximately $44.3 million and $40.1 million, respectively. In addition to our lease with the City of Marietta, we lease certain equipment and boat slips under finance leases. The net book value of these assets is included in “property and equipment, net” in our consolidated balance sheets. Amortization of assets under finance leases is included in “depreciation and amortization” expense in our consolidated statements of operations. As of December 31, 2021 and 2020, our leased assets and liabilities consisted of the following (in thousands): Leases Classification December 31, 2021 December 31, 2020 Assets Operating lease assets Operating lease right-of-use assets $ 26,975 $ 30,431 Finance lease assets Property and equipment, net 44,333 45,789 Total leased assets $ 71,308 $ 76,220 Liabilities Current Operating Operating lease liabilities $ 3,628 $ 3,691 Finance Finance lease liabilities 1,065 841 Noncurrent Operating Operating lease liabilities 23,477 26,881 Finance Finance lease liabilities 43,479 43,143 Total leased liabilities $ 71,649 $ 74,556 We incurred the following lease costs related to our operating and finance leases (in thousands): Year Ended December 31, Lease Cost Classification 2021 2020 2019 Operating lease cost Rent expense (1) General and administrative $ 5,654 $ 5,327 $ 3,324 Rent expense Cost of revenues for design and construction — — 127 Finance lease cost Amortization of leased assets Depreciation and amortization 1,455 1,458 384 Interest on lease liabilities Interest expense 2,727 2,626 443 Total lease cost $ 9,836 $ 9,411 $ 4,278 __________________ (1) The years ended December 31, 2021, 2020 and 2019 include short term lease expense of $442,000, $227,000 and $137,000, respectively. For the year ended December 31, 2021, 2020 and 2019, cash paid amounts included in the measurement of lease liabilities included (in thousands): Year Ended December 31, Lease Payments 2021 2020 2019 Cash paid for amounts included in the measurement of lease liabilities: Operating cash flows from operating leases $ 3,713 $ 3,650 $ 2,021 Financing cash flows from finance leases $ 439 $ 785 $ 627 As of December 31, 2021, future minimum lease payments on operating leases and financing leases and total future minimum lease payments to be received were as follows (in thousands): Operating Leases Finance Leases Sublease Payments to be Received 2022 $ 4,964 $ 3,548 $ 211 2023 4,799 4,553 215 2024 4,529 3,064 105 2025 3,998 2,948 83 2026 3,728 2,948 83 Thereafter 12,887 80,338 159 Total minimum lease payments (receipts) $ 34,905 $ 97,399 $ 856 Imputed interest (7,800) (52,855) Present value of minimum lease payments $ 27,105 $ 44,544 Our weighted-average remaining lease terms (in years) and discount rates consisted of the following: December 31, 2021 December 31, 2020 December 31, 2019 Lease term and discount rate Weighted-average remaining lease term Operating leases (1) 9.34 9.93 10.95 Finance leases (2) 31.49 32.3 34.09 Weighted-average discount rate Operating leases 5.2 % 5.2 % 5.2 % Finance leases 6.2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includes the lease term of our finance lease with the City of Marietta which terminates December 31, 2054.</t>
        </is>
      </c>
    </row>
    <row r="5">
      <c r="A5" s="4" t="inlineStr">
        <is>
          <t>Leases</t>
        </is>
      </c>
      <c r="B5" s="4" t="inlineStr">
        <is>
          <t>Leases We lease certain office space, warehouse facilities, vehicles and equipment under operating leases. Most leases include one or more options to renew, with renewal terms that can extend the lease term from one Our acquisition of Remington Lodging in November of 2019 included a lease of a single hotel and convention center property in Marietta, Georgia, from the City of Marietta. The lease is considered to be a finance lease and resulted in an increase to “property and equipment, net” and “finance lease liabilities” of approximately $44.3 million and $40.1 million, respectively. In addition to our lease with the City of Marietta, we lease certain equipment and boat slips under finance leases. The net book value of these assets is included in “property and equipment, net” in our consolidated balance sheets. Amortization of assets under finance leases is included in “depreciation and amortization” expense in our consolidated statements of operations. As of December 31, 2021 and 2020, our leased assets and liabilities consisted of the following (in thousands): Leases Classification December 31, 2021 December 31, 2020 Assets Operating lease assets Operating lease right-of-use assets $ 26,975 $ 30,431 Finance lease assets Property and equipment, net 44,333 45,789 Total leased assets $ 71,308 $ 76,220 Liabilities Current Operating Operating lease liabilities $ 3,628 $ 3,691 Finance Finance lease liabilities 1,065 841 Noncurrent Operating Operating lease liabilities 23,477 26,881 Finance Finance lease liabilities 43,479 43,143 Total leased liabilities $ 71,649 $ 74,556 We incurred the following lease costs related to our operating and finance leases (in thousands): Year Ended December 31, Lease Cost Classification 2021 2020 2019 Operating lease cost Rent expense (1) General and administrative $ 5,654 $ 5,327 $ 3,324 Rent expense Cost of revenues for design and construction — — 127 Finance lease cost Amortization of leased assets Depreciation and amortization 1,455 1,458 384 Interest on lease liabilities Interest expense 2,727 2,626 443 Total lease cost $ 9,836 $ 9,411 $ 4,278 __________________ (1) The years ended December 31, 2021, 2020 and 2019 include short term lease expense of $442,000, $227,000 and $137,000, respectively. For the year ended December 31, 2021, 2020 and 2019, cash paid amounts included in the measurement of lease liabilities included (in thousands): Year Ended December 31, Lease Payments 2021 2020 2019 Cash paid for amounts included in the measurement of lease liabilities: Operating cash flows from operating leases $ 3,713 $ 3,650 $ 2,021 Financing cash flows from finance leases $ 439 $ 785 $ 627 As of December 31, 2021, future minimum lease payments on operating leases and financing leases and total future minimum lease payments to be received were as follows (in thousands): Operating Leases Finance Leases Sublease Payments to be Received 2022 $ 4,964 $ 3,548 $ 211 2023 4,799 4,553 215 2024 4,529 3,064 105 2025 3,998 2,948 83 2026 3,728 2,948 83 Thereafter 12,887 80,338 159 Total minimum lease payments (receipts) $ 34,905 $ 97,399 $ 856 Imputed interest (7,800) (52,855) Present value of minimum lease payments $ 27,105 $ 44,544 Our weighted-average remaining lease terms (in years) and discount rates consisted of the following: December 31, 2021 December 31, 2020 December 31, 2019 Lease term and discount rate Weighted-average remaining lease term Operating leases (1) 9.34 9.93 10.95 Finance leases (2) 31.49 32.3 34.09 Weighted-average discount rate Operating leases 5.2 % 5.2 % 5.2 % Finance leases 6.2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includes the lease term of our finance lease with the City of Marietta which terminates December 31, 2054.</t>
        </is>
      </c>
    </row>
    <row r="6">
      <c r="A6" s="4" t="inlineStr">
        <is>
          <t>Leases</t>
        </is>
      </c>
      <c r="B6" s="4" t="inlineStr">
        <is>
          <t>Leases We lease certain office space, warehouse facilities, vehicles and equipment under operating leases. Most leases include one or more options to renew, with renewal terms that can extend the lease term from one Our acquisition of Remington Lodging in November of 2019 included a lease of a single hotel and convention center property in Marietta, Georgia, from the City of Marietta. The lease is considered to be a finance lease and resulted in an increase to “property and equipment, net” and “finance lease liabilities” of approximately $44.3 million and $40.1 million, respectively. In addition to our lease with the City of Marietta, we lease certain equipment and boat slips under finance leases. The net book value of these assets is included in “property and equipment, net” in our consolidated balance sheets. Amortization of assets under finance leases is included in “depreciation and amortization” expense in our consolidated statements of operations. As of December 31, 2021 and 2020, our leased assets and liabilities consisted of the following (in thousands): Leases Classification December 31, 2021 December 31, 2020 Assets Operating lease assets Operating lease right-of-use assets $ 26,975 $ 30,431 Finance lease assets Property and equipment, net 44,333 45,789 Total leased assets $ 71,308 $ 76,220 Liabilities Current Operating Operating lease liabilities $ 3,628 $ 3,691 Finance Finance lease liabilities 1,065 841 Noncurrent Operating Operating lease liabilities 23,477 26,881 Finance Finance lease liabilities 43,479 43,143 Total leased liabilities $ 71,649 $ 74,556 We incurred the following lease costs related to our operating and finance leases (in thousands): Year Ended December 31, Lease Cost Classification 2021 2020 2019 Operating lease cost Rent expense (1) General and administrative $ 5,654 $ 5,327 $ 3,324 Rent expense Cost of revenues for design and construction — — 127 Finance lease cost Amortization of leased assets Depreciation and amortization 1,455 1,458 384 Interest on lease liabilities Interest expense 2,727 2,626 443 Total lease cost $ 9,836 $ 9,411 $ 4,278 __________________ (1) The years ended December 31, 2021, 2020 and 2019 include short term lease expense of $442,000, $227,000 and $137,000, respectively. For the year ended December 31, 2021, 2020 and 2019, cash paid amounts included in the measurement of lease liabilities included (in thousands): Year Ended December 31, Lease Payments 2021 2020 2019 Cash paid for amounts included in the measurement of lease liabilities: Operating cash flows from operating leases $ 3,713 $ 3,650 $ 2,021 Financing cash flows from finance leases $ 439 $ 785 $ 627 As of December 31, 2021, future minimum lease payments on operating leases and financing leases and total future minimum lease payments to be received were as follows (in thousands): Operating Leases Finance Leases Sublease Payments to be Received 2022 $ 4,964 $ 3,548 $ 211 2023 4,799 4,553 215 2024 4,529 3,064 105 2025 3,998 2,948 83 2026 3,728 2,948 83 Thereafter 12,887 80,338 159 Total minimum lease payments (receipts) $ 34,905 $ 97,399 $ 856 Imputed interest (7,800) (52,855) Present value of minimum lease payments $ 27,105 $ 44,544 Our weighted-average remaining lease terms (in years) and discount rates consisted of the following: December 31, 2021 December 31, 2020 December 31, 2019 Lease term and discount rate Weighted-average remaining lease term Operating leases (1) 9.34 9.93 10.95 Finance leases (2) 31.49 32.3 34.09 Weighted-average discount rate Operating leases 5.2 % 5.2 % 5.2 % Finance leases 6.2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includes the lease term of our finance lease with the City of Marietta which terminates December 31, 20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Accounts payable and accrued expenses were comprised of the following (in thousands): December 31, 2021 December 31, 2020 Accounts payable $ 11,682 $ 15,145 Accrued payroll expense 23,648 21,741 Accrued vacation expense 3,427 2,516 Accrued interest 259 201 Other accrued expenses 881 775 Total accounts payable and accrued expenses $ 39,897 $ 40,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1 Assets Restricted Investment: Ashford Trust common stock $ 150 (1) $ — $ — $ 150 Braemar common stock 426 (1) — — 426 Total $ 576 $ — $ — $ 576 Liabilities Subsidiary compensation plan $ — $ (164) (1) $ — $ (164) Deferred compensation plan (3,326) — — (3,326) Total $ (3,326) $ (164) $ — $ (3,490) Net $ (2,750) $ (164) $ — $ (2,914)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1, which are exercisable upon vesting. The liability is the total accrued vested shares multiplied by the fair value of the quoted market price of the underlying investment.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INSPIRE’s acquisition of BAV. The contingent consideration liabilities are reported as “other current liabilities” in our consolidated balance sheets. See note 1.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 The following table presents the rollforward of our Level 3 contingent consideration liability (in thousands): Contingent Consideration Liability Balance at January 1, 2020 $ (2,959) Acquisitions — Gains (losses) included in earnings (2) (41) Dispositions and settlements — Transfers into/out of Level 3 (1) 3,000 Balance at December 31, 2020 $ — __________________ (1) Includes INSPIRE’s initial contingent consideration associated with the acquisition of BAV in March of 2019. In the first quarter of 2020, BAV achieved the maximum $3.0 million performance target. We subsequently paid $2.4 million in cash to the sellers of BAV consisting of a $1.5 million payment on May 7, 2020, and a $900,000 payment on December 31, 2020. The Company elected to settle the remainder of the contingent consideration in the form of cash instead of Ashford Inc. common stock. Pursuant to the Second Amendment to the Asset Purchase Agreement, which was executed on May 6, 2020, the Company was provided a $250,000 discount upon the election of cash settlement. The final amount paid in January 2021, net of the discount, was $350,000. The liability of $350,000 as of December 31, 2020 owed to the sellers of BAV is reported in our consolidated balance sheets within “other liabilities.” (2) Fair value adjustment reported as “other” operating expense in our consolidated statements of operations.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During 2020, as a result of our reduced cash flow projections and the significant decline in our market capitalization as a result of the COVID-19 pandemic, we recorded goodwill impairment charges during the year ended December 31, 2020 of $180.8 million. During the first quarter of 2020, as a result of our reduced cash flow projections and the significant decline in our market capitalization as a result of the COVID-19 pandemic, we recognized goodwill impairment charges of $170.6 million, of which $121.0 million related to our Remington segment, and $49.5 million related to our Premier segment. We engaged a third-party valuation expert to assist us in performing an interim quantitative assessment in which we compared the fair value of the reporting units to their carrying value. The fair value estimates for all reporting units were based on a blended analysis of the present value of future cash flows and the market value approach, Level 3 inputs. The significant estimates used in the discounted cash flows model included our weighted average cost of capital, projected cash flows and the long-term rate of growth. Our cash flow assumptions were based on the actual historical performance of the reporting unit and took into account the recent severe and continued weakening of operating results as well as the anticipated rate of recovery due to the COVID-19 pandemic. The projected cash flows were based on management’s expectation of the timing of recovery from the economic downturn under various scenarios.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our estimate of the fair value was recorded as the goodwill impairment charge in the first quarter of 2020. During the fourth quarter of 2020, we recorded goodwill impairment charges of $10.2 million related to our INSPIRE segment. We performed an annual quantitative assessment of goodwill for our INSPIRE segment due to sustained under-performance and a less optimistic outlook of the segment’s forecasted operating results. The fair value estimate was based on the present value of future discounted cash flows considered Level 3 inputs. The significant estimates used in the discounted cash flows model included our weighted average cost of capital, projected cash flows and the long-term rate of growth. Our cash flow assumptions were based on management’s expectation of the timing of recovery from the economic downturn. The excess of the reporting unit's carrying value over our estimate of the fair value was recorded as the goodwill impairment charge in the fourth quarter of 2020. As of December 31, 2021, our Remington segment had $54.6 million of goodwill remaining and our Premier and INSPIRE segments had no goodwill remaining. No impairment charges or any other adjustments related to goodwill were recorded for the year ended December 31, 2021. Changes in circumstances due to the potential long-term economic impact and near-term financial impacts of the COVID-19 pandemic could result in additional impairment losses of all or a portion of our remaining goodwill and intangible asset balances. We will continue to monitor and evaluate our results and evaluate the likelihood of any potential impairment charges at our reporting units. Indefinite-Lived Intangible Assets As a result of the negative impact of the COVID-19 pandemic on our business, we concluded that sufficient indicators existed to require us to perform an interim quantitative assessment of intangible assets as of March 31, 2020. During the first quarter of 2020, we engaged a third-party valuation expert to assist in determining the fair value of our indefinite-lived trademarks. We recognized intangible asset impairment charges of $7.6 million related to trademarks within our Remington and INSPIRE segments which resulted from changes in estimated future revenues. We updated this assessment in the fourth quarter of 2020 and recorded an additional impairment charge of $340,000 related to the INSPIRE trademarks. The Remington and INSPIRE trademarks were written down to $4.9 million and $1.2 million, respectively, based on a valuation using the relief-from-royalty method.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for the year ended December 31, 2021. Long-Lived Assets Long-lived assets include property and equipment, finance and operating lease assets, and definite-lived intangible assets which primarily include Remington and Premier management contracts, INSPIRE customer relationships and RED boat slip rights resulting from our acquisitions.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2020 based on the results of the recoverability tests. Effect of Fair Value Measured Assets and Liabilities on Our Consolidated Statements of Operations The following table summarizes the effect of fair value measured assets and liabilities on our consolidated statements of operations (in thousands): Gain (Loss) Recognized Year Ended December 31, 2021 2020 2019 Assets Restricted investment: (1) Ashford Trust common stock $ (336) $ (200) $ — Braemar common stock (42) (186) — Goodwill — (180,783) — Intangible assets, net (1,160) (8,018) — Property and equipment, net — (36) — Total $ (1,538) $ (189,223) $ — Liabilities Contingent consideration (2) $ (23) $ (436) $ (4,244) Subsidiary compensation plan (3) (295) 131 (47) Deferred compensation plan (3) (1,671) 3,012 5,732 Total $ (1,989) $ 2,707 $ 1,441 Net $ (3,527) $ (186,516) $ 1,441 __________________ (1) Represents the realized gain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solidated statements of operations. (3) Reported as a component of “salaries and benefits” in our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1 Equity securities (1) $ 1,068 $ — $ (492) $ 576 __________________ (1) Distribution of $855,000 of available-for-sale securities occurred in the year ended December 31, 2021. Unrealized gains and losses associated with available-for-sale securities are included within “accumulated other comprehensive income” in our consolidated balance sheets. Historical Cost Gross Unrealized Gains Gross Unrealized Losses Fair Value Available-for-sale securities: December 31, 2020 Equity securities (1) $ 1,169 $ — $ (879) $ 290 __________________ (1) Distribution of $195,000 of available-for-sale securities had occurred as of December 31, 2020. Unrealized gains and losses associated with available-for-sale securities are included within “accumulated other comprehensive income” i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12 Months Ended</t>
        </is>
      </c>
    </row>
    <row r="2">
      <c r="B2" s="2" t="inlineStr">
        <is>
          <t>Dec. 31, 2021</t>
        </is>
      </c>
    </row>
    <row r="3">
      <c r="A3" s="3" t="inlineStr">
        <is>
          <t>Investments, All Other Investments [Abstract]</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1 December 31, 2020 Carrying Estimated Carrying Estimated Financial assets measured at fair value: Restricted investment $ 576 $ 576 $ 290 $ 290 Financial liabilities measured at fair value: Deferred compensation plan $ 3,326 $ 3,326 $ 1,707 $ 1,707 Contingent consideration — — 1,735 1,735 Financial assets not measured at fair value: Cash and cash equivalents $ 37,571 $ 37,571 $ 45,270 $ 45,270 Restricted cash 34,878 34,878 37,396 37,396 Accounts receivable, net 7,622 7,622 3,458 3,458 Notes receivable 2,880 2,880 — — Due from affiliates 165 165 353 353 Due from Ashford Trust 2,575 2,575 13,198 13,198 Due from Braemar 1,144 1,144 2,142 2,142 Investments in unconsolidated entities 3,581 3,581 3,687 3,687 Financial liabilities not measured at fair value: Accounts payable and accrued expenses $ 39,897 $ 39,897 $ 40,378 $ 40,378 Dividends payable 34,574 34,574 16,280 16,280 Due to affiliates — — 1,471 1,471 Other liabilities 25,899 25,899 28,170 28,170 Notes payable 59,622 56,641 to 62,603 62,768 59,629 to 65,906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y associated with INSPIRE’s acquisition of BAV was carried at fair value based on the terms of the acquisition agreements and any changes to fair value are recorded in “other” operating expenses in our consolidated statements of operations. This is considered a Level 1 valuation technique. See note 9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due from Braemar, notes receivable,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s resulting from investment in unconsolidated entities approximates fair value based on recent observable transactions. This is considered a level 2 valuation technique. See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 — As of December 31, 2021, we had approximately $11.4 million of remaining purchase commitments related to our Ashford Trust ERFP Agreement which, under the Extension Agreement, must be fulfilled by December 31, 2022. Litigation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December 31, 2021, no amounts have been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Dallas, Texa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12 Months Ended</t>
        </is>
      </c>
    </row>
    <row r="2">
      <c r="B2" s="2" t="inlineStr">
        <is>
          <t>Dec. 31, 2021</t>
        </is>
      </c>
    </row>
    <row r="3">
      <c r="A3" s="3" t="inlineStr">
        <is>
          <t>Equity [Abstract]</t>
        </is>
      </c>
    </row>
    <row r="4">
      <c r="A4" s="4" t="inlineStr">
        <is>
          <t>Equity (Deficit)</t>
        </is>
      </c>
      <c r="B4" s="4" t="inlineStr">
        <is>
          <t xml:space="preserve">Equity (Deficit) Capital Stock —In accordance with the Company’s charter, we are authorized to issue 200 million shares of capital stock, consisting of 100 million shares of common stock, par value $0.001 per share, 50 million shares of blank check common stock, par value $0.001 per share, and 50 million shares of preferred stock, par value $0.001 per share, 19,120,000 of which is designated as Series D Convertible Preferred Stock. Shareholder Rights Plan —On March 13, 2020, the Board adopted a shareholder rights plan (the “2020 Rights Agreement”). The 2020 Rights Agreement was intended to improve the bargaining position of the Board in the event of an unsolicited offer to acquire our outstanding shares of common stock. Pursuant to the 2020 Rights Agreement, the Board declared a dividend of one preferred share purchase right (a “Right”) payable on March 23, 2020, for each outstanding share of common stock, par value $0.001 per share, outstanding on March 23, 2020 to the stockholders of record on that date. Each Right initially entitles the registered holder to purchase from the Company one one-thousandth of a share of Series E Preferred Stock, par value $0.001 per share (the “Preferred Shares”), of the Company, at a price of $275 per one one-thousandth of a Preferred Share represented by a Right, subject to adjustment. The Rights become exercisable upon certain conditions, as defined in the rights agreement. At any time prior to the time any person or group becomes an Acquiring Person, as defined in the rights agreement, the Board may redeem the Rights in whole, but not in part, at a price of $0.001 per Right. The value of the Rights was de minimis. The 2020 Rights Agreement expired on February 13, 2021.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Year Ended December 31, 2021 2020 2019 (Income) loss allocated to noncontrolling interests: OpenKey $ 799 $ 670 624 RED (51) 412 (105) Pure Wellness (70) 75 (9) Other — 21 26 Total net (income) loss allocated to noncontrolling interests $ 678 $ 1,178 $ 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12 Months Ended</t>
        </is>
      </c>
    </row>
    <row r="2">
      <c r="B2" s="2" t="inlineStr">
        <is>
          <t>Dec. 31, 2021</t>
        </is>
      </c>
    </row>
    <row r="3">
      <c r="A3" s="3" t="inlineStr">
        <is>
          <t>Noncontrolling Interest [Abstract]</t>
        </is>
      </c>
    </row>
    <row r="4">
      <c r="A4" s="4" t="inlineStr">
        <is>
          <t>Mezzanine Equity</t>
        </is>
      </c>
      <c r="B4" s="4" t="inlineStr">
        <is>
          <t xml:space="preserve">Mezzanine Equity Redeemable Noncontrolling Interests — Redeemable noncontrolling interests are included in the mezzanine section of our consolidated balance sheets as the ownership interests are redeemable for cash or registered shares outside of the Company’s control. See note 2 for tables summarizing the redeemable noncontrolling ownership interests and carrying values. Redeemable noncontrolling interests in Ashford Holdings represents certain members’ proportionate share of equity and their allocable share of equity in earnings/loss of Ashford Holdings, which is an allocation of net income/loss attributable to the members based on the weighted average ownership percentage of these members’ interest. Each common unit of membership interest may be redeemed by the holder, for cash or registered shares in certain cases outside the Company’s control. A summary of the activity of the member interest units is as follow (in thousands): Year Ended December 31, 2021 2020 2019 Units outstanding at beginning of year 4 4 4 Units redeemed for cash — — — Units outstanding at end of year 4 4 4 Units convertible/redeemable at end of year 4 4 4 Redeemable noncontrolling interest additionally includes redeemable ownership interests in the common stock of our consolidated subsidiary OpenKey for the years ended December 31, 2021 and 2020 and INSPIRE for the year ended December 31, 2020. See also notes 1, 2, and 17 to our consolidated financial statements. The following table summarizes the net (income) loss allocated to our redeemable noncontrolling interests (in thousands): Year Ended December 31, 2021 2020 2019 Net (income) loss allocated to redeemable noncontrolling interests: Ashford Holdings $ 63 $ 432 $ 54 INSPIRE — 1,148 247 OpenKey 152 665 682 Total net (income) loss allocated to redeemable noncontrolling interests $ 215 $ 2,245 $ 983 Convertible Preferred Stock —Our convertible preferred stock is included in the mezzanine section of our consolidated balance sheets as the ownership interests are redeemable for cash or registered shares outside of the Company’s control. On November 6, 2019, we completed the acquisition of Remington Lodging’s hotel management business and Marietta for $275 million, payable by the issuance of $275 million of a new Ashford Inc. Series D Convertible Preferred Stock. In the previous transaction for Remington Lodging’s design and construction business, the sellers received $203 million of Maryland Ashford’s Series B Convertible Preferred Stock. For the transaction involving Remington Lodging’s hotel management business, that $203 million of Maryland Ashford’s Series B Convertible Preferred Stock was exchanged, pursuant to a merger transaction whereby Maryland Ashford became our wholly owned subsidiary, for $203 million of Series D Convertible Preferred Stock (such that, after the transactions, $478 million of Series D Convertible Preferred Stock, and no Series B Convertible Preferred Stock, was outstanding). Each share of Series D Convertible Preferred Stock: (i) has a liquidation value of $25 per share; (ii) accrues cumulative dividends at the rate of: (a) 6.59% per annum until November 6, 2020; (b) 6.99% per annum from November 6, 2020 until November 6, 2021; and (c) 7.28% per annum thereafter; (iii) participates in any dividend or distribution on the common stock in addition to the preferred dividends; (iv) is convertible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held primarily by Mr. Monty J. Bennett, the Chairman of our Board and our Chief Executive Officer, Mr. Archie Bennett, Jr., who is Mr. Monty J. Bennett’s father, one of our other executive officers and several other individuals.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in $25.0 million increments,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Under the applicable authoritative accounting guidance, the increasing dividend rate feature of the Series D Convertible Preferred Stock results in a discount that must be reflected in the fair value of the preferred stock, which was reflected in “Series D Convertible Preferred Stock, net of discount” on our consolidated balance sheets. For the years ended December 31, 2021, 2020 and 2019, we recorded $1.1 million, $2.9 million and $1.9 million respectively, of amortization related to preferred stock discounts. The Company declared dividends which were due with respect to its Series D Convertible Preferred Stock of $8.4 million for each of the first and third quarters of 2021 which were paid on April 15, 2021 and October 15, 2021, respectively. The Company did not declare dividends with respect to its Series D Convertible Preferred Stock for the second and fourth quarters of 2021. As of December 31, 2021, the Company had aggregate undeclared preferred stock dividends of approximately $34.6 million, which relates to the second and fourth quarters of 2020 and the second and fourth quarters of 2021. All dividends, declared and undeclared, are recorded as a reduction in net income (loss) attributable to common stockholders in the period incurred in our consolidated statements of operations. All accrued dividends accumulate and compound until paid in cash or converted into common stock of the Company pursuant to the Certificate of Designation for the Series D Convertible Preferred Stock. Unpaid dividends, declared and undeclared, totaling $34.6 million and $16.3 million at December 31, 2021 and 2020, respectively, are recorded as a liability in our consolidated balance sheets as “dividends payable.” Declared convertible preferred stock cumulative dividends for all issued and outstanding shares were as follows (in thousands, except per share amounts): Year Ended December 31, 2021 2020 2019 Preferred dividends - declared $ 16,706 $ 15,815 $ 14,435 Preferred dividends per share - declared $ 0.8737 $ 0.8271 $ 1.4775 Aggregate undeclared convertible preferred stock cumulative dividends (in thousands, except per share amounts): December 31, 2021 December 31, 2020 Aggregate preferred dividends - undeclared $ 34,574 $ 16,280 Aggregate preferred dividends - undeclared per share $ 1.8083 $ 0.8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Under our 2014 Incentive Plan, we are authorized to grant 2,843,745 incentive stock awards in the form of shares of our common stock or securities convertible into shares of our common stock. As of December 31, 2021, 508,717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707,918 shares of our common stock, or securities convertible into 707,918 shares of our common stock, available for issuance under our 2014 Incentive Plan, as of January 1, 2022. 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1, 2020, and 2019 are presented below by award type (in thousands): Year Ended December 31, 2021 2020 2019 Equity-based compensation Option amortization (1) $ 2,641 $ 4,347 $ 8,313 Employee equity grant expense (2) 1,217 787 95 Director and other non-employee equity grants expense (3) 695 428 466 Total equity-based compensation $ 4,553 $ 5,562 $ 8,874 Other equity-based compensation REIT equity-based compensation (4) $ 19,098 $ 17,325 $ 25,987 $ 23,651 $ 22,887 $ 34,861 ________ (1) As of December 31, 2021, the Company had approximately $346,000 of total unrecognized compensation expense related to options that will be recognized over a weighted average period of 0.2 years. The year ended December 31, 2020, includes the forfeiture of 98,603 options from the voluntary resignation of Douglas A. Kessler, Senior Managing Director of the Company, in May of 2020. (2) As of December 31, 2021, the Company had approximately $1.9 million of total unrecognized compensation expense related to restricted shares that will be recognized over a weighted average period of 1.7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 As of December 31, 2021, we had outstanding equity-based compensation awards as follows: Stock Options —The Company did not grant any stock option grants during the years ended December 31, 2021 and 2020. During the year ended December 31, 2019, we granted 300,000 stock options to employees with grant date fair value of $7.9 million. The grant price of the options was the market value of our stock on the date of grant. The options vest three years from the grant date with a maximum option term of ten years. The fair value of each option granted is estimated on the date of grant using the Black-Scholes option pricing model. Due to our lack of history, we do not have adequate historical exercise/cancellation behavior on which to base the expected life assumption. We were not able to use the “simplified” method as described in SAB 107 and 110 because the options remain exercisable for the full contractual term upon termination. Therefore, we used an adjusted simplified method, where any options expected to be forfeited over the term of the option were assumed to be exercised at full term and all other options were assumed to be exercised at the midpoint of the average time-to-vest and the full contractual term. We will continue to evaluate the expected life as we accumulate more data. Additionally, we do not have adequate historical stock price information on which to base the expected volatility assumption. In order to estimate volatility, we utilized the weighted average of our own stock price volatility based on daily data points over our full trading history and the average of the most recent historical volatilities of our peer group commensurate with the option’s expected life (or full history if the peer had insufficient trading history). The weighted average assumptions used to value grant options are detailed below: Year Ended December 31, 2019 Weighted-average grant date fair value $ 26.42 Weighted average assumptions used: Expected volatility 39.0 % Expected term (in years) 6.5 Risk-free interest rate 2.6 % Expected dividend yield — % A summary of stock option activity is as follows: Number of Options Weighted Average Exercise Price Weighted Average Contractual Term Aggregate Intrinsic Value of In-the (In thousands) (per option) (In years) (In thousands) Outstanding, January 1, 2019 1,236 $ 69.26 7.21 $ 2,126 Granted 300 61.12 10.00 — Exercised — — — — Forfeited, canceled or expired (2) 70.67 9.10 — Outstanding, December 31, 2019 1,534 67.66 6.79 — Granted — — — — Exercised — — — — Forfeited, canceled or expired (100) 73.39 8.11 — Outstanding, December 31, 2020 1,434 67.26 5.67 — Granted — — — — Exercised — — — — Forfeited, canceled or expired (3) 69.51 7.67 — Conversions to Class 2 LTIP Units (631) 62.72 4.80 — Outstanding, December 31, 2021 800 70.84 4.56 — Options exercisable at December 31, 2021 636 $ 73.33 3.89 $ — The aggregate intrinsic value represents the difference between the exercise price of the stock options and the quoted closing common stock price as of the end of the period. At December 31, 2021, the Company had approximately $221,000 of total unrecognized compensation expense, related to stock options that will be recognized over the weighted average period of 0.2 years. Class 2 LTIP Units —On September 10, 2021, the independent members of the Board of Directors of the Company approved Amendment No. 1 (the “Amendment”) to the Third Amended and Restated Limited Liability Company Agreement of Ashford Hospitality Holdings LLC (a subsidiary operating partnership of the Company), dated as of November 6, 2019 (the “LLC Agreement”). The purpose of the Amendment is to create a new class of Class 2 Long-Term Incentive Partnership Units (the “Class 2 LTIP Units”) in Ashford Hospitality Holdings LLC (“AHH”), which replicate the economics of a stock option granted by the Company by converting (prior to the applicable final conversion date) into a number of long-term incentive partnership units (the “LTIP Units”) in AHH based on the appreciation in a share of the Company’s common stock over the issue price of the applicable Class 2 LTIP Unit. LTIP Units are in turn convertible into common limited partnership units of AHH, which are themselves redeemable for cash or convertible into shares of the Company’s common stock on a 1-for-1 basis at the sole option of the Company. The Amendment was approved in order to provide certain executives of the Company the opportunity to substitute historical stock options granted by the Company with Class 2 LTIP Units awarded under the Company’s 2014 Incentive Plan, as amended, with such Class 2 LTIP Units having an issue price equal to the exercise price of the applicable substituted option, the same vesting conditions as the applicable substituted option and a final conversion date that is the same as the expiration date of the applicable substituted option. There was no incremental expense recognized upon conversion as the fair value of the Class 2 LTIP Units and the applicable substituted options were the same. A summary of Class 2 LTIP Unit activity is as follows: Number of Shares Weighted Average Exercise Price Weighted Average Contractual Term Aggregate Intrinsic Value of In-the (In thousands) (per share) (In years) (In thousands) Outstanding, January 1, 2021 — — — — Granted — — — — Exercised — — — — Forfeited, canceled or expired — — — — Conversions from stock options 631 62.72 4.80 — Outstanding, December 31, 2021 631 62.72 4.80 — Options exercisable at December 31, 2021 541 $ 62.99 4.41 $ — The aggregate intrinsic value represents the difference between the exercise price of the Class 2 LTIP Units and the quoted closing common stock price as of the end of the period. At December 31, 2021, the Company had approximately $125,000 of total unrecognized compensation expense, related to Class 2 LTIP Units that will be recognized over the weighted average period of 0.2 years. Restricted Stock —A summary of our restricted stock activity, as it relates to equity-based compensation, is as follows (shares in thousands): Year Ended December 31, 2021 2020 2019 Restricted Shares Weighted Average Restricted Shares Weighted Average Restricted Shares Weighted Average Outstanding at beginning of year 241 $ 10.45 — $ — — $ — Restricted shares granted (1) 172 9.03 686 7.43 5 31.79 Restricted shares vested (107) 9.19 (417) 5.78 (5) 31.79 Restricted shares forfeited (3) 9.87 (28) 10.28 — — Outstanding at end of year 303 $ 9.93 241 $ 10.45 — $ — ________ (1) Equity-based compensation expense of $580,000, $1.0 million and $150,000 was recognized in connection with stock grants of 172,000, 390,000 and 5,000 to our employees and independent directors for the years ended December 31, 2021, 2020 and 2019, respectively. Restricted shares granted and vested for the year ended December 31, 2020 includes 296,000 shares which immediately vested related to the payment of 25% of the 2019 annual bonuses awarded to certain executive officers of the Company, including the Company’s named executive officers, which was delayed beyond their standard payment date in March 2020. Restricted shares that vested for the year ended December 31, 2021 had a fair value of $915,000 at the date of vesting. Deferred Stock Units —Beginning in 2019 under our existing 2014 Incentive Plan, our independent directors may elect to receive Deferred Stock Units (“DSU”) which allows deferral of immediate vesting common shares granted in the period until the earlier of the end of the director’s service or a change of control in the Company. DSUs are fully vested as of the grant date and may only be settled in the Company’s common stock. A summary of our DSU activity, as it relates to equity-based compensation, is as follows (shares in thousands): Year Ended December 31, 2021 2020 2019 DSUs Weighted Average DSUs Weighted Average DSUs Weighted Average Outstanding at beginning of year 43 $ 9.67 7 $ 31.79 — $ — DSUs granted (1) 23 9.70 37 6.12 7 31.79 DSUs settled — — (1) 31.79 — — Outstanding at end of year 66 $ 9.68 43 $ 9.67 7 $ 31.79 ________ (1) Equity-based compensation expense of $225,000 was recognized in connection with grants of 23,000, 37,000 and 7,000 immediately vested DSUs to our independent directors for the years ended December 31, 202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Related Costs [Abstract]</t>
        </is>
      </c>
    </row>
    <row r="4">
      <c r="A4" s="4" t="inlineStr">
        <is>
          <t>Employee Benefit Plans</t>
        </is>
      </c>
      <c r="B4" s="4" t="inlineStr">
        <is>
          <t xml:space="preserve">Employee Benefit Plans 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and comprehensive income (loss). The following table summarizes the DCP activity (in thousands): Year Ended December 31, 2021 2020 2019 Change in fair value Unrealized gain (loss) $ (1,601) $ 3,012 $ 5,732 Distributions Fair value (1) $ 51 $ 11 $ 113 Shares (1) 3 1 3 ________ (1) Distributions made to one participant. As of December 31, 2021 and December 31, 2020, the carrying value of the DCP liability was $3.3 million and $1.7 million, respectively. 401(k) Plan —Ashford LLC sponsors a 401(k) Plan. It is a qualified defined contribution retirement plan that covers employees 21 years of age or older who have completed one year of service and work a minimum of 1,000 hours annually. The 401(k) Plan allows eligible employees to contribute, subject to Internal Revenue Service imposed limitations, to various investment funds. The Company makes matching cash contributions equal to 50% of up to the first 6% of an employee’s eligible compensation contributed to the 401(k) Plan. Participant contributions vest immediately, whereas company matches vest 25% annually. Our consolidated subsidiaries also sponsor qualified defined contributions. These 401(k) Plans cover employees 18 to 21 years of age or older with 0 to 1 year of service and offer company matches in discretionary amounts varying from 0% up to 100% of the first 3% of an employee’s eligible compensation and 50% of the next 2% of an employee’s eligible compensation contributed to the 401(k) Plan, with vesting periods varying from 0 to 6 years. Participant contributions vest immediately. Due to the significant negative impact on the Company’s operations and financial results from COVID-19, Ashford LLC and our consolidated subsidiaries did not offer the company matches to their respective 401(k) programs beginning in the second quarter of 2020. For the years ended December 31, 2021, 2020 and 2019, “salaries and benefits” expense on our consolidated statements of operations included matching expense of $0, $884,000, and $867,000, respectively. For the years ended December 31, 2021, 2020 and 2019, “cost of revenues for design and construction” on our consolidated statements of operations included matching expense of $0, $46,000 and $169,000, respectively. Subsidiary Compensation Plan —Remington has an employee compensation plan under which it awards to employees, subject to vesting, shares of Ashford Trust and Braemar common stock, which were purchased on the open market. The compensation plan liability is based on ratably accrued vested shares through December 31, 2021, which are exercisable upon vesting. As of December 31, 2021 and 2020, the subsidiary compensation plan accrued liability in the amount of $164,000 and $89,000, respectively, was recorded in “accounts payable and accrued expenses” in our consolidated balance sheets. For the years ended December 31, 2021, 2020 and 2019, the related loss of $295,000, gain of $131,000, and loss of $4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following table reconciles the income tax benefit at statutory rates to the actual income tax expense recorded (in thousands): Year Ended December 31, 2021 2020 2019 Income tax benefit at federal statutory income tax rate $ 2,261 $ 48,534 $ 2,955 State income tax expense, net of federal income tax benefit 437 2,675 (1,768) Income passed through to common unit holders and noncontrolling interests (32) 94 38 Permanent differences (1,086) (1,397) (1,299) Nondeductible impairment of goodwill — (35,820) — Valuation allowance (860) (1,051) (1,043) Other (558) 1,220 (423) Total income tax (expense) benefit $ 162 $ 14,255 $ (1,540) The components of income tax (expense) benefit are as follows (in thousands): Year Ended December 31, 2021 2020 2019 Current: Federal $ (4,192) $ (7,116) $ (1,309) Foreign (223) 25 (809) State (479) (1,064) (1,352) Total current (4,894) (8,155) (3,470) Deferred: Federal 4,081 17,938 2,828 Foreign (203) 136 (189) State 1,178 4,336 (709) Total deferred 5,056 22,410 1,930 Total income tax (expense) benefit $ 162 $ 14,255 $ (1,540) Interest of $32,000 and penalties of $0 and $11,000 were received from or were paid to taxing authorities for the years ended December 31, 2021, 2020 and 2019, respectively. At December 31, 2021 and 2020, our net deferred tax asset (liability) and related valuation allowance on the consolidated balance sheets, consisted of the following (in thousands): December 31, 2021 2020 Prepaid expenses $ (698) $ (490) Investments in unconsolidated entities and joint ventures 15 1,620 Capitalized acquisition costs 5,575 5,547 Deferred compensation 850 535 Accrued expenses 2,045 4,896 Equity-based compensation 10,700 9,764 Property and equipment (5,106) (2,664) Intangibles (47,061) (58,656) Deferred revenue 1,120 1,822 Net operating loss 6,436 5,585 Deferred tax asset (liability) (26,124) (32,041) Valuation allowance (6,724) (5,863) Net deferred tax asset (liability) $ (32,848) $ (37,904) As of December 31, 2021, the Company has net operating loss carryforwards of approximately $30.0 million for tax purposes, which will be available to offset future taxable income, subject to certain limitations. If not used, $2.5 million and $3.4 million will expire in 2036 and 2037, respectively. The remaining $24.1 million of net operating losses have an indefinite carryforward period.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December 31, 2021, there is a full valuation allowance on the deferred tax assets related to OpenKey and related to INSPIRE’s operations in Mexico and the Dominican Republic, collectively totaling $6.7 million. We are able to recognize our remaining deferred tax assets based on future taxable income from reversing taxable temporary differences associated with the deferred tax liability recognized as a result of the Premier and Remington acquisitions. A reconciliation of the unrecognized tax benefit is as follows (in thousands): Year Ended December 31, 2021 2020 2019 Balance at the beginning of the year $ — $ 471 $ — Gross increases for tax positions of prior years — — 218 Gross decreases for tax positions of prior years — (471) — Gross increases for tax positions of current year — — 253 Gross decreases for tax positions of current year — — — Settlements with taxing authorities — — — Statute of limitations expirations — — — Balance at the end of year $ — $ — $ 471 The total amount of unrecognized tax benefits that could affect the Company’s effective tax rate if recognized was $0 as of December 31, 2021. The Company’s policy is to record penalty and interest as a component of income tax expense. The Company and its subsidiaries file income tax returns in the U.S. federal jurisdiction and various states and cities, and, beginn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Ashford Trust — We are a party to an amended and restated advisory agreement, as amended, with Ashford Trust and its operating subsidiary, Ashford Hospitality Limited Partnership (“Ashford Trust OP”).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i) revise the term and termination rights; (ii) fix the percentage used to calculate the base fee thereunder at 0.70% per annum; (iii) update the list of peer group members; (iv) suspend the requirement that Ashford Trust maintain a minimum Consolidated Tangible Net Worth until the first fiscal quarter beginning after June 30, 2023; and (v) revise the criteria that would constitute a Company Change of Control of Ashford Trust in order to provide Ashford Trust additional flexibility to dispose of underperforming assets negatively impacted by COVID-19.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See note 3 for discussion of the advisory services fees revenue recognition policy. On October 12, 2021, Ashford Trust entered into Amendment No. 1 to the Credit Agreement (“Amendment No. 1”) with certain funds and accounts managed by Oaktree Capital Management, L.P., as lenders, and Oaktree, as administrative agent. Amendment No. 1, subject to the conditions set forth therein, among other things, suspends Ashford Trust’s obligation to subordinate fees due under the advisory agreement if at any point there is no accrued interest outstanding or any accrued dividends on any of Ashford Trust’s preferred stock and Ashford Trust has sufficient unrestricted cash to repay in full all outstanding loans under the Credit Agreement, as amended. On December 13, 2021, Ashford Trust paid the Company $7.2 million for advisory fees that had been deferred as a result of the $29.0 million annual Advisory Fee Cap. The $7.2 million payment was recorded as revenue in “advisory services fees” in our consolidated statements of operations for the year ended December 31, 2021. At December 31, 2021,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cost reimbursement revenue for equity grants of Ashford Trust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Ashford Trust’s annual total stockholder return exceeds the average annual total stockholder return for Ashford Trust’s peer group, subject to the FCCR Condition, as defined in our advisory agreement. In addition, Premier is party to a master project management agreement with Ashford Trust OP and Ashford TRS Corporation, a subsidiary of Ashford Trust OP, and certain of its affiliates to provide comprehensive and cost-effective design, development, architectural, and project management services and a related mutual exclusivity agreement with Ashford Trust and Ashford Trust OP. On March 20, 2020, we amended the master project management agreement to provide that Premier’s fees shall be paid by Ashford Trust to Premier upon the completion of any work provided by third-party vendors to Ashford Trust. Further, Ashford Trust entered into hotel master management agreements with Remington Lodging (then wholly owned by Mr. Monty J. Bennett and Mr. Archie Bennett, Jr.) governing the terms of Remington Lodging’s provision of hotel management services and design and construction services with respect to hotels owned or leased by Ashford Trust in 2003, as amended, and 2006. In connection with the Company’s acquisition of Premier from Remington Lodging in August 2018, Ashford Trust amended and restated the original hotel master management agreement to provide only for hotel management services to be provided to Ashford Trust’s TRSs by Remington Lodging by entering into the Consolidated, Amended and Restated Hotel Master Management Agreement dated as of August 8, 2018 (the “Ashford Trust Master Hotel management Agreement”). In connection with the Company’s subsequent acquisition of Remington Lodging on November 6, 2019, Remington Lodging became a subsidiary of the Company, and the Ashford Trust Master Hotel Management Agreement between Remington Lodging and Ashford Trust remains in effect. Ashford Trust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Ashford Trust Master Hotel Management Agreement, Ashford Trust paid us on the fifth day of each month for the base fees in the preceding month. On March 13, 2020, Ashford Trust entered into the Ashford Trust Hotel Management Letter Agreement with the Company. In order to allow the Company to better manage our corporate working capital and to ensure the continued efficient operation of the Ashford Trust hotels managed by Remington, Ashford Trust agreed to pay the base fee and to reimburse all expenses for Remington-managed hotels on a weekly basis for the preceding week, rather than on a monthly basis. The Ashford Trust Hotel Management Letter Agreement went into effect on March 13, 2020 and will continue until terminated by Ashford Trust. On March 20, 2020, Lismore, a wholly owned subsidiary of the Company, entered into an agreement with Ashford Trust (the “Ashford Trust Agreement”). Pursuant to the Ashford Trust Agreement, Lismore shall, during the term of the agreement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Ashford Trust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Lismore and Ashford Trust amended and restated the Ashford Trust Agreement with an effective date of April 6, 2020. Pursuant to the amended and restated agreement, the term of the agreement was extended to 24 months following the commencement date. In connection with the services to be provided by Lismore under the amended and restated agreement, Lismore received a fee of $2.6 million in three equal installments of $857,000 per month beginning July 20, 2020, and ending on September 20, 2020. Lismore i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Ashford Trust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of the face value of such loan or loans) of a loan upon the acceptance by any lender of any debt to equity conversion of such loan. At the time of amendment, Lismore had been paid approximately $8.3 million, in the aggregate, pursuant to the original agreement. Under the amended and restated agreement, Ashford Trust is still entitled, in the event that Ashford Trust does not complete, for any reason, extensions or forbearances during the term of the agreement equal to or greater than approximately $4.1 billion, to offset, against any fees Ashford Trust or its affiliates owe pursuant to the advisory agreement, a portion of the fee previously paid by Ashford Trust to Lismore equal to the product of (x) approximately $4.1 billion minus the amount of extensions or forbearances completed during the term of the agreement multiplied by (y) 0.125%. For the years ended December 31, 2021 and 2020, the Company recognized revenue of $10.3 million and $5.7 million, respectively. As of December 31, 2021 and 2020, the Company recorded $2.4 million and $7.3 million, respectively, as deferred income. Additionally, the independent members of the Board accelerated approximately $506,000 in claw back credit due to Ashford Trust which, absent a waiver, would occur after the expiration of the Ashford Trust Agreement. Such claw back credit was due to Ashford Trust in connection with certain properties Ashford Trust no longer owns. This amount was offset against base advisory fees. Approximately $149,000 may be offset against fees under the agreement that are eligible for claw back under the agreement. The deferred income related to the various Lismore fees described above are being recognized over the 24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the table below for details of the revenue recognized by the Company and note 3 for additional discussion of the related deferred income. On January 4, 2021, the independent members of the board of directors (the “Board”) of Ashford Inc. agreed to: (i) defer Ashford Trust’s payment of the base advisory fees that were previously deferred for the months of October 2020, November 2020 and December 2020; (ii) defer approximately $2.8 million in base advisory fees with respect to the month of January 2021; (iii) defer Ashford Trust’s payment of Lismore success fees that were previously deferred for the months of October 2020, November 2020 and December 2020; and (iv) defer payment of Ashford Trust’s Lismore success fees for the month of January 2021. As a result, the foregoing payments became due on January 11, 2021. Additionally, the independent members of the Board waived any claim against Ashford Trust and Ashford Trust’s affiliates and each of their officers and directors for breach of the advisory agreement and Ashford Trust Agreement or any damages that may have arisen in absence of such fee deferrals. On January 11, 2021, the independent members of the Board provided Ashford Trust an additional deferral of the base advisory fees and any Lismore success fees for the months of October 2020, November 2020, December 2020 and January 2021 that were previously deferred such that all such fees would be due and payable on the earlier of (x) January 18, 2021 and (y) immediately prior to the closing of Credit Agreement between Ashford Trust and Oaktree. Additionally, the Board waived any claim against Ashford Trust and Ashford Trust’s affiliates and each of their officers and directors for breach of the advisory agreement and Ashford Trust Agreement or any damages that may have arisen in absence of such fee deferral. In accordance with the terms of the previously disclosed deferrals, Ashford Trust paid the Company $14.4 million on January 15, 2021. The following table summarizes the revenues and expenses related to Ashford Trust (in thousands) as shown below. Cost reimbursement revenue and reimbursed expenses for our Remington segment have been revised as stated in note 2 for the years ended December 31, 2020 and 2019. All revisions to prior period amounts stated within note 2 occurred within our Remington segment. Year Ended December 31, 2021 2020 2019 REVENUES BY TYPE Advisory services fees: Base advisory fees (1) $ 36,239 $ 34,744 $ 32,486 Hotel management fees: Base management fees 17,819 15,923 3,796 Incentive management fees 4,180 — 434 Total hotel management fees revenue (2) 21,999 15,923 4,230 Design and construction fees revenue (3) 4,032 4,964 16,587 Other revenue Debt placement and related fees (5) 11,381 5,853 1,294 Claims management services (6) 74 118 75 Lease revenue (7) — — 3,783 Other services (8) 1,628 1,496 1,784 Total other revenue 13,083 7,467 6,936 Cost reimbursement revenue 162,920 137,131 67,632 Total revenues $ 238,273 $ 200,229 $ 127,871 REVENUES BY SEGMENT (9) REIT advisory $ 51,726 $ 50,574 $ 63,345 Remington 167,600 133,489 40,547 Premier 5,939 6,800 20,004 OpenKey 119 234 111 Corporate and other 12,889 9,132 3,864 Total revenues $ 238,273 $ 200,229 127,871 COST OF REVENUES Cost of revenues for audio visual (4) $ 2,969 $ 2,241 $ 7,438 SUPPLEMENTAL REVENUE INFORMATION Audio visual revenue from guests at REIT properties (4) $ 6,734 $ 5,123 $ 16,897 Watersports, ferry and excursion services from guests at REIT properties (4) 545 125 — ________ (1) Advisory services fees earned from Ashford Trust during the year ended December 31, 2021, includes $7.2 million of advisory fees which were paid by Ashford Trust in December of 2021 that were previously deferred as a result of the $29.0 million annual Advisory Fee Cap. See note 3 for discussion of the advisory services fees revenue recognition policy.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In connection with our ERFP Agreements and legacy key money transaction with Ashford Trust, we lease FF&amp;E to Ashford Trust rent-free. Our ERFP leases entered into in 2018 commenced on December 31, 2018. Consistent with our accounting treatment prior to adopting ASU 2016-02, other revenue for the year ended December 31, 2019, includes a portion of the base advisory fee for leases commencing prior to our adoption, which is equal to the estimated fair value of the lease payments that would have been made. (8) Other services revenue is primarily associated with other hotel products and services, such as mobile key applications and hypoallergenic premium rooms, provided to Ashford Trust by our consolidated subsidiaries, OpenKey and Pure Wellness. (9) See note 19 for discussion of segment reporting. The following table summarizes amounts due (to) from Ashford Trust, net at December 31, 2021 and 2020 associated primarily with the advisory services fee and other fees discussed above, as it relates to each of our consolidated entities (in thousands): December 31, 2021 December 31, 2020 Ashford LLC $ 691 $ 9,152 AIM — (111) Remington (44) 498 Premier 737 (268) INSPIRE 985 136 OpenKey 16 12 Pure Wellness 177 359 Lismore 13 3,420 Due from Ashford Trust $ 2,575 $ 13,198 Braemar — We are also a party to an amended and restated advisory agreement with Braemar and its operating subsidiary Braemar Hospitality Limited Partnership (“Braemar OP”). Prior to January 15, 2019, the base fee was paid monthly calculated as 1/12th of 0.70% of Braemar’s total market capitalization plus the Key Money Asset Management Fee (defined in the advisory agreement as the aggregate gross asset value of all key money assets multiplied by 1/12th of 0.70%),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Upon effectiveness of the Braemar ERFP Agreement on January 15, 2019, the base fee is paid monthly calculated as 1/12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cost reimbursement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Premier is party to a master project management agreement with Braemar OP and Braemar TRS Yountville LLC, a wholly owned subsidiary of Braemar OP to provide comprehensive and cost-effective design, development, architectural, and project management services and a related mutual exclusivity agreement with Braemar and Braemar OP. On March 20, 2020, we amended the project management agreement to provide that Premier’s fees shall be paid by Braemar to Premier upon the completion of any work provided by third-party vendors to Braemar. In 2014, Braemar entered into a hotel master management agreement with Remington Lodging (then wholly owned by Mr. Monty J. Bennett, our Chairman and Mr. Archie Bennett, Jr., who is Monty J. Bennett’s father.) governing the terms of Remington Lodging’s provision of hotel management services and design and construction services with respect to hotels owned or leased by Braemar. In connection with the Company’s acquisition of Premier from Remington Lodging in August 2018, Braemar amended and restated the original hotel master management agreement to provide only for hotel management services to be provided to Braemar’s TRSs by Remington Lodging by entering into the Amended and Restated Hotel Master Management Agreement dated as of August 8, 2018, which agreement we refer to below as the “Braemar master hotel management agreement.” In connection with the Company’s subsequent acquisition of Remington Lodging on November 6, 2019, Remington Lodging became a subsidiary of the Company, and the Braemar master hotel management agreement between Remington Lodging and Braemar remains in effect. Braemar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Braemar Master Hotel Management Agreement, Braemar paid us on the fifth day of each month for the base fees in the preceding month. On March 13, 2020, Braemar entered into the Braemar Hotel Management Letter Agreement with the Company. In order to allow the Company to better manage its corporate working capital and to ensure the continued efficient operation of the Braemar hotels managed by Remington, Braemar agreed to pay the base fee and to reimburse all expenses for Remington-managed hotels on a weekly basis for the preceding week, rather than on a monthly basis. The Braemar Hotel Management Letter Agreement went into effect on March 13, 2020 and will continue until terminated by Braemar. On March 20, 2020, Lismore entered into an agreement with Braemar to negotiate the refinancing, modification or forbearance of the existing mortgage and mezzanine debt on Braemar’s hotels (the “Braemar Agreement”). The Braemar Agreement was terminated effective March 20, 2021. Upon entering into the Braemar Agreement, Braemar made an initial payment of approximately $1.4 million. Braemar also paid the Company a total of $1.4 million in six equal installments beginning April 20, 2020 and ending September 20, 2020, of which $681,000 was subject to claw back and was set-off against the cash payment of Braemar’s base advisory fees upon the termination of the Braemar Agreement in March 2021. Braemar additionally paid the Company approximately $1.4 million in success fees in connection with signed forbearance or other agreements, of which no amounts were available for claw back. In total, Braemar paid approximately $4.1 million under the Braemar Agreement. For the years ended December 31, 2021 and 2020, the Company recognized revenue of $853,000 and $2.6 million, respectively, related to the Braemar Agreement. As of December 31, 2021 and 2020, the Company recorded $0 and $1.6 million, respectively, as deferred income. Year Ended December 31, 2021 2020 2019 REVENUES BY TYPE Advisory services fees: Base advisory fees $ 10,806 $ 9,981 $ 10,499 Incentive advisory fees (1) — — 678 Other advisory revenue (2) 521 522 521 Total advisory services fees revenue 11,327 10,503 11,698 Hotel management fees: Base management fees 2,304 1,037 248 Incentive management fees 612 — 38 Total hotel management fees revenue (3) 2,916 1,037 286 Design and construction fees revenue (4) 2,230 2,127 8,547 Other revenue Watersports, ferry and excursion services (6) 2,605 950 1,010 Debt placement and related fees (7) 1,003 2,559 704 Claims management services (8) 7 108 135 Lease revenue (9) — — 335 Other services (10) 192 190 267 Total other revenue 3,807 3,807 2,451 Cost reimbursement revenue 30,394 18,898 13,239 Total revenues $ 50,674 $ 36,372 $ 36,221 REVENUES BY SEGMENT (11) REIT advisory $ 22,911 $ 19,581 $ 21,334 Remington 18,345 9,524 2,437 Premier 3,009 2,848 10,123 RED 2,605 950 1,010 OpenKey 38 84 52 Corporate and other 3,766 3,385 1,265 Total revenues $ 50,674 $ 36,372 $ 36,221 COST OF REVENUES Cost of revenues for audio visual (5) $ 998 $ 495 $ 561 Other (5) 421 149 14 SUPPLEMENTAL REVENUE INFORMATION Audio visual revenues from guests at REIT properties (5) $ 2,175 $ 1,151 $ 1,329 Watersports, ferry and excursion services from guests at REIT properties (5) 2,117 550 347 ________ (1)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Incentive advisory fee for the year ended December 31, 2019, includes the pro-rata portion of the second year installment of the 2018 incentive advisory fee, which was paid in January 2020. Incentive fee payments are subject to meeting the December 31 FCCR Condition each year, as defined in the Braemar advisory agreement. Braemar’s annual total stockholder return did not meet the relevant incentive fee thresholds during the 2021, 2020 and 2019 measurement periods. See note 3.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forbearance and refinancing services. (8) Claims management services include revenue earned from providing insurance claim assessment and administration services. (9) In connection with our legacy key money transaction with Braemar which commenced prior to 2019, we lease FF&amp;E to Braemar rent-free. Consistent with our accounting treatment prior to adopting ASU 2016-02, other revenue for the year ended December 31, 2019, includes a portion of the base advisory fee for leases commencing prior to our adoption, which is equal to the estimated fair value of the lease payments that would have been made. (10) Other services revenue is primarily associated with other hotel products and services, such as mobile key applications and hypoallergenic premium rooms, provided to Braemar by our consolidated subsidiaries, OpenKey and Pure Wellness. (11) See note 19 for discussion of segment reporting. The following table summarizes amounts due (to) from Braemar, net at December 31, 2021 and 2020 associated primarily with the advisory services fee and other fees discussed above, as it relates to each of our consolidated entities (in thousands): December 31, 2021 December 31, 2020 Ashford LLC $ 354 $ 1,978 Remington (234) (162) Premier 327 179 INSPIRE 494 2 OpenKey 2 3 RED 201 142 Due from Braemar $ 1,144 $ 2,142 ERFP Commitment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will pay each REIT 10% of each acquired hotel’s purchase price in exchange for furniture, fixtures and equipment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spective REITs’ acquisition of the hotel property. The Company recognizes the related depreciation tax deduction at the time such FF&amp;E is purchased by the Company and placed 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 xml:space="preserve">Income (Loss) Per Share The following table reconciles the amounts used in calculating basic and diluted income (loss) per share (in thousands, except per share amounts): Year Ended December 31, 2021 2020 2019 Net income (loss) attributable to common stockholders – basic and diluted: Net income (loss) attributable to the Company $ (9,925) $ (212,365) $ (13,855) Less: Dividends on preferred stock, declared and undeclared (1) (35,000) (32,095) (14,435) Less: Amortization of preferred stock discount (1,053) (2,887) (1,928) Add: Deemed Contribution on preferred stock — — 1,161 Undistributed net income (loss) allocated to common stockholders (45,978) (247,347) (29,057) Distributed and undistributed net income (loss) - basic $ (45,978) $ (247,347) $ (29,057) Effect of deferred compensation plan — — (5,732) Distributed and undistributed net income (loss) - diluted $ (45,978) $ (247,347) $ (34,789) Weighted average common shares outstanding: Weighted average common shares outstanding – basic 2,756 2,284 2,416 Effect of deferred compensation plan shares — — 152 Weighted average common shares outstanding – diluted 2,756 2,284 2,568 Income (loss) per share – basic: Net income (loss) allocated to common stockholders per share $ (16.68) $ (108.30) $ (12.03) Income (loss) per share – diluted: Net income (loss) allocated to common stockholders per share $ (16.68) $ (108.30) $ (13.55) ________ (1) Undeclared dividends were deducted to arrive at net income (loss) attributable to common stockholders. See note 13. Due to their anti-dilutive effect, the computation of diluted income (loss) per share does not reflect the adjustments for the following items (in thousands): Year Ended December 31, 2021 2020 2019 Net income (loss) allocated to common stockholders is not adjusted for: Net income (loss) attributable to redeemable noncontrolling interests in Ashford Holdings $ (63) $ (432) $ (54) Net income (loss) attributable to redeemable noncontrolling interests in subsidiary common stock (152) (1,813) (929) Deemed contribution on preferred stock — — (1,161) Dividends on preferred stock, declared and undeclared 35,000 32,095 14,435 Amortization of preferred stock discount 1,053 2,887 1,928 Total $ 35,838 $ 32,737 $ 14,219 Weighted average diluted shares are not adjusted for: Effect of unvested restricted shares 124 23 11 Effect of assumed exercise of stock options — — 20 Effect of assumed conversion of Ashford Holdings units 4 4 4 Effect of incremental subsidiary shares 145 504 159 Effect of assumed conversion of preferred stock 4,265 4,111 1,837 Total 4,538 4,642 2,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Segment Reporting Our operating segments include: (a) REIT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Marietta, which holds the leasehold rights to a single hotel and convention center property in Marietta, Georgia and (h) Pure Wellness, which provides hypoallergenic premium rooms in the hospitality and commercial office industry. For 2021, OpenKey, RED, Marietta and Pure Wellness do not meet the aggregation criteria or the quantitative thresholds to individually qualify as reportable segments. However, we have elected to disclose OpenKey as a reportable segment. Beginning December 31, 2021, the Company elected to additionally disclose RED as a reportable segment. As such, the Company has updated our presentation for the years ended December 31, 2020 and 2019 to align with the updated presentation. Accordingly, we have six reportable segments: REIT Advisory, Remington, Premier, INSPIRE, RED and OpenKey. We combine the operating results of Marietta and Pure Wellness into an “all other” seventh reportable segment, which we refer to as “Corporate and Other.” See footnote 3 for details of our segments’ material revenue generating activities. Our chief operating decision maker’s (“CODM”) primary measure of segment profitability is net income. Our CODM currently reviews assets at the consolidated level and does not currently review segment assets to make key decisions on resource allocations. Since such asset information by segment is not reviewed by our CODM, segment assets are not available for disclosure. Certain information concerning our segments for the years ended December 31, 2021, 2020 and 2019 are presented in the following tables (in thousands). Cost reimbursement revenue and reimbursed expenses for our Remington segment have been revised as stated in note 2 for the years ended December 31, 2020 and 2019. All revisions to prior period amounts stated within note 2 occurred within our Remington segment. Consolidated subsidiaries are reflected as of their respective acquisition dates or as of the date we were determined to be the primary beneficiary of variable interest entities. Year Ended December 31, 2021 REIT Advisory Remington Premier INSPIRE RED OpenKey Corporate and Other Ashford Inc. Consolidated REVENUE Advisory services fees $ 47,566 $ — $ — $ — $ — $ — $ — $ 47,566 Hotel management fees — 26,260 — — — — — 26,260 Design and construction fees — — 9,557 — — — — 9,557 Audio visual — — — 49,880 — — — 49,880 Other 81 20 — — 23,867 1,965 21,396 47,329 Cost reimbursement revenue (1) 26,969 171,522 2,856 20 — — 2,608 203,975 Total revenues 74,616 197,802 12,413 49,900 23,867 1,965 24,004 384,567 EXPENSES Depreciation and amortization 4,039 12,141 12,230 1,880 400 15 1,893 32,598 Impairment — — — 1,160 — — — 1,160 Other operating expenses (2) 645 14,525 8,846 52,228 18,547 5,170 52,125 152,086 Reimbursed expenses (1) 26,949 171,522 2,856 20 — — 2,609 203,956 Total operating expenses 31,633 198,188 23,932 55,288 18,947 5,185 56,627 389,800 OPERATING INCOME (LOSS) 42,983 (386) (11,519) (5,388) 4,920 (3,220) (32,623) (5,233) Equity in earnings (loss) of unconsolidated entities — (139) — — — — 13 (126) Interest expense — — — (876) (628) — (3,640) (5,144) Amortization of loan costs — — — (121) (81) — (120) (322) Interest income — 277 — — — — 8 285 Realized gain (loss) on investments — (3) — — — — — (3) Other income (expense) — 10 — (189) (252) 7 (13) (437) INCOME (LOSS) BEFORE INCOME TAXES 42,983 (241) (11,519) (6,574) 3,959 (3,213) (36,375) (10,980) Income tax (expense) benefit (10,097) (1,406) 2,414 1,326 (1,025) — 8,950 162 NET INCOME (LOSS) $ 32,886 $ (1,647) $ (9,105) $ (5,248) $ 2,934 $ (3,213) $ (27,425) $ (10,818) ________ (1) Our segments are reported net of eliminations upon consolidation. Approximately $8.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0 REIT Advisory Remington Premier INSPIRE RED OpenKey Corporate and Other Ashford Inc. Consolidated REVENUE Advisory services fees $ 45,247 $ — $ — $ — $ — $ — $ — $ 45,247 Hotel management fees — 17,126 — — — — — 17,126 Design and construction fees — — 8,936 — — — — 8,936 Audio visual — — — 37,881 — — — 37,881 Other 237 — — — 9,663 1,479 14,223 25,602 Cost reimbursement revenue (1) 24,685 128,470 2,668 — — — 2,736 158,559 Total revenues 70,169 145,596 11,604 37,881 9,663 1,479 16,959 293,351 EXPENSES Depreciation and amortization 9,131 13,943 12,628 1,968 329 19 1,939 39,957 Impairment — 126,548 49,524 12,692 — — 73 188,837 Other operating expenses (2) 8,035 12,751 7,930 45,125 9,942 4,044 42,159 129,986 Reimbursed expenses (1) 24,627 128,470 2,668 — — — 2,736 158,501 Total operating expenses 41,793 281,712 72,750 59,785 10,271 4,063 46,907 517,281 OPERATING INCOME (LOSS) 28,376 (136,116) (61,146) (21,904) (608) (2,584) (29,948) (223,930) Equity in earnings (loss) of unconsolidated entities — — — — — — 212 212 Interest expense — — — (1,253) (554) — (3,582) (5,389) Amortization of loan costs — — — (57) (4) — (257) (318) Interest income — — — — — — 32 32 Realized gain (loss) on investments — (386) — — — — — (386) Other income (expense) — 27 — (48) (72) (6) (165) (264) INCOME (LOSS) BEFORE INCOME TAXES 28,376 (136,475) (61,146) (23,262) (1,238) (2,590) (33,708) (230,043) Income tax (expense) benefit (8,066) 3,108 3,267 5,060 523 — 10,363 14,255 NET INCOME (LOSS) $ 20,310 $ (133,367) $ (57,879) $ (18,202) $ (715) $ (2,590) $ (23,345) $ (215,788) ________ (1) Our segments are reported net of eliminations upon consolidation. Approximately $9.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19 REIT Advisory Remington Premier INSPIRE RED OpenKey Corporate and Other Ashford Inc. Consolidated REVENUE Advisory services fees $ 44,184 $ — $ — $ — $ — $ — $ — $ 44,184 Hotel management fees — 4,526 — — — — — 4,526 Design and construction fees — — 25,584 — — — — 25,584 Audio visual — — — 110,609 — — — 110,609 Other 4,349 — — — 9,354 987 6,489 21,179 Cost reimbursement revenue (1) 36,168 38,539 4,996 — — — 1,243 80,946 Total revenues 84,701 43,065 30,580 110,609 9,354 987 7,732 287,028 EXPENSES Depreciation and amortization 6,778 2,459 12,494 1,995 126 27 663 24,542 Other operating expenses (2) — 2,555 11,821 110,815 8,826 3,399 55,879 193,295 Reimbursed expenses (1) 35,643 38,539 4,996 — — — 1,243 80,421 Total operating expenses 42,421 43,553 29,311 112,810 8,952 3,426 57,785 298,258 OPERATING INCOME (LOSS) 42,280 (488) 1,269 (2,201) 402 (2,439) (50,053) (11,230) Equity in earnings (loss) of unconsolidated entities — — — — — — (286) (286) Interest expense — — — (1,114) (349) (2) (594) (2,059) Amortization of loan costs — — — (55) (26) (35) (192) (308) Interest income — — — — — — 46 46 Other income (expense) — 2 — 30 (37) 19 (11) 3 INCOME (LOSS) BEFORE INCOME TAXES 42,280 (486) 1,269 (3,340) (10) (2,457) (51,090) (13,834) Income tax (expense) benefit (9,861) (140) (1,248) 271 (510) — 9,948 (1,540) NET INCOME (LOSS) $ 32,419 $ (626) $ 21 $ (3,069) $ (520) $ (2,457) $ (41,142) $ (15,374) ________ (1) Our segments are reported net of eliminations upon consolidation. Approximately $1.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Geographic Information For revenues by geographical locations, see note 3. The following table presents property and equipment, net by geographic area as of December 31, 2021 and 2020 (in thousands): December 31, 2021 December 31, 2020 United States $ 80,879 $ 84,784 Mexico 2,119 3,662 Dominican Republic 365 314 United Kingdom (Turks and Caicos Islands) 203 — $ 83,566 $ 88,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Concentration of Risk During the years ended December 31, 2021, 2020 and 2019, our advisory revenue was primarily derived from our advisory agreements with Ashford Trust and Braemar. Additionally, Remington, Premier, OpenKey, RED, Pure Wellness and Lismore generated revenues through contracts with Ashford Trust and Braemar, as summarized in the table below, stated as a percentage of the consolidated subsidiaries’ total revenues. Remington’s percentage of total revenue has been revised to account for the revisions in cost reimbursement revenue as stated in note 2 for the years ended December 31, 2020 and 2019. All revisions to prior period amounts stated within note 2 occurred within our Remington segment. Year Ended December 31, 2021 2020 2019 Percentage of total revenues from Ashford Trust and Braemar (1) Remington 93.7 % 97.9 % 99.4 % Premier 72.1 % 83.1 % 98.5 % INSPIRE (2) 17.9 % 16.6 % 18.4 % OpenKey 8.0 % 21.5 % 16.5 % RED 10.9 % 9.8 % 10.8 % Pure Wellness 62.1 % 73.7 % 60.1 % Lismore 100.0 % 100.0 % 100.0 % ________ (1) See note 17 for details regarding our related party transactions. (2) Represents percentage of revenues earned by INSPIRE from customers at Ashford Trust and Braemar hotels. See note 2 for the discussion of audio visual revenue recognition policy. The carrying amounts of net assets related to our INSPIRE operations in Mexico and the Dominican Republic decreased to a net deficit of $864,000 and $201,000, respectively, as of December 31, 2021, from a net deficit position of $389,000 and $30,000 as of December 31, 2020. The carrying amounts of net assets related to our RED operations in Turks and Caicos were $172,000 and $0 as of December 31, 2021 and 2020, respectively. For discussion of revenues by geographic location, see note 3. Financial instruments that potentially subject us to significant concentrations of credit risk consist principally of cash, cash equivalents and accounts receivable. We are exposed to credit risk with respect to cash held at financial institutions that are in excess of the FDIC insurance limits of $250,000 and U.S. government treasury bond holdings. Our counterparties are investment grade financial institu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 xml:space="preserve">Quarterly Financial Data (Unaudited) As discussed in note 2, the Company determined that its interim consolidated financial statements for the quarterly periods ended March 31, 2021 and 2020, June 30, 2021 and 2020 and September 30, 2021 and 2020 were materially misstated and needed to be restated. The tables below set forth the impact of the restatement on the previously issued condensed consolidated statements of operations (in thousands). The error had no impact on the Company’s condensed consolidated balance sheets, condensed consolidated statements of other comprehensive income (loss), condensed consolidated statements of equity (deficit) and condensed consolidated statements of cash flows. Three Months Ended March 31, 2021 and 2020 (Unaudited, As Restated) Three Months Ended March 31, 2021 Three Months Ended March 31, 2020 As Previously Reported Adjustment As Restated As Previously Reported Adjustment As Restated REVENUE Advisory services fees $ 9,927 $ — $ 9,927 $ 11,836 $ — $ 11,836 Hotel management fees 4,472 — 4,472 6,124 — 6,124 Project management fees 1,542 — 1,542 3,938 — 3,938 Audio visual 3,611 — 3,611 29,674 — 29,674 Other 10,629 — 10,629 6,691 — 6,691 Cost reimbursement revenue 33,752 (1,565) 32,187 75,579 (7,282) 68,297 Total revenues 63,933 (1,565) 62,368 133,842 (7,282) 126,560 EXPENSES Salaries and benefits 15,776 — 15,776 16,310 — 16,310 Cost of revenues for design and construction 758 — 758 1,451 — 1,451 Cost of revenues for audio visual 4,386 — 4,386 20,430 — 20,430 Depreciation and amortization 8,139 — 8,139 9,969 — 9,969 General and administrative 5,268 — 5,268 6,183 — 6,183 Impairment — — — 178,213 — 178,213 Other 3,611 — 3,611 4,226 — 4,226 Reimbursed expenses 33,680 (1,565) 32,115 75,511 (7,282) 68,229 Total expenses 71,618 (1,565) 70,053 312,293 (7,282) 305,011 OPERATING INCOME (LOSS) (7,685) — (7,685) (178,451) — (178,451) Equity in earnings (loss) of unconsolidated entities (114) — (114) 236 — 236 Interest expense (1,267) — (1,267) (1,176) — (1,176) Amortization of loan costs (86) — (86) (66) — (66) Interest income 63 — 63 28 — 28 Realized gain (loss) on investments (194) — (194) (375) — (375) Other income (expense) (113) — (113) (521) — (521) INCOME (LOSS) BEFORE INCOME TAXES (9,396) — (9,396) (180,325) — (180,325) Income tax (expense) benefit 951 — 951 2,085 — 2,085 NET INCOME (LOSS) (8,445) — (8,445) (178,240) — (178,240) (Income) loss from consolidated entities attributable to noncontrolling interests 95 — 95 160 — 160 Net (income) loss attributable to redeemable noncontrolling interests 176 — 176 440 — 440 NET INCOME (LOSS) ATTRIBUTABLE TO THE COMPANY (8,174) — (8,174) (177,640) — (177,640) Preferred dividends, declared and undeclared (8,606) — (8,606) (7,875) — (7,875) Amortization of preferred stock discount (316) — (316) (810) — (810) NET INCOME (LOSS) ATTRIBUTABLE TO COMMON STOCKHOLDERS $ (17,096) $ — $ (17,096) $ (186,325) $ — $ (186,325) INCOME (LOSS) PER SHARE - BASIC AND DILUTED Basic: Net income (loss) attributable to common stockholders $ (6.36) $ — $ (6.36) $ (84.73) $ — $ (84.73) Weighted average common shares outstanding - basic 2,686 — 2,686 2,199 — 2,199 Diluted: Net income (loss) attributable to common stockholders $ (6.36) $ — $ (6.36) $ (84.73) $ — $ (84.73) Weighted average common shares outstanding - diluted 2,686 — 2,686 2,199 — 2,199 Three Months Ended June 30, 2021 and 2020 (Unaudited, As Restated) Three Months Ended June 30, 2021 Three Months Ended June 30, 2020 As Previously Reported Adjustment As Restated As Previously Reported Adjustment As Restated REVENUE Advisory services fees $ 10,062 $ — $ 10,062 $ 11,430 $ — $ 11,430 Hotel management fees 6,515 — 6,515 3,691 — 3,691 Project management fees 1,867 — 1,867 2,052 — 2,052 Audio visual 9,451 — 9,451 970 — 970 Other 12,166 — 12,166 3,337 — 3,337 Cost reimbursement revenue 48,279 (2,928) 45,351 24,118 2,388 26,506 Total revenues 88,340 (2,928) 85,412 45,598 2,388 47,986 EXPENSES Salaries and benefits 17,392 — 17,392 13,677 — 13,677 Cost of revenues for design and construction 1,022 — 1,022 878 — 878 Cost of revenues for audio visual 6,872 — 6,872 2,316 — 2,316 Depreciation and amortization 8,259 — 8,259 10,109 — 10,109 General and administrative 6,591 — 6,591 4,341 — 4,341 Impairment — — — — — — Other 5,059 — 5,059 1,361 — 1,361 Reimbursed expenses 48,145 (2,928) 45,217 24,055 2,388 26,443 Total expenses 93,340 (2,928) 90,412 56,737 2,388 59,125 OPERATING INCOME (LOSS) (5,000) — (5,000) (11,139) — (11,139) Equity in earnings (loss) of unconsolidated entities (58) — (58) 17 — 17 Interest expense (1,288) — (1,288) (1,246) — (1,246) Amortization of loan costs (45) — (45) (90) — (90) Interest income 72 — 72 1 — 1 Realized gain (loss) on investments (179) — (179) (11) — (11) Other income (expense) (172) — (172) 66 — 66 INCOME (LOSS) BEFORE INCOME TAXES (6,670) — (6,670) (12,402) — (12,402) Income tax (expense) benefit 697 — 697 3,484 — 3,484 NET INCOME (LOSS) (5,973) — (5,973) (8,918) — (8,918) (Income) loss from consolidated entities attributable to noncontrolling interests 234 — 234 278 — 278 Net (income) loss attributable to redeemable noncontrolling interests 19 — 19 644 — 644 NET INCOME (LOSS) ATTRIBUTABLE TO THE COMPANY (5,720) — (5,720) (7,996) — (7,996) Preferred dividends, declared and undeclared (8,633) — (8,633) (7,940) — (7,940) Amortization of preferred stock discount (311) — (311) (795) — (795) NET INCOME (LOSS) ATTRIBUTABLE TO COMMON STOCKHOLDERS $ (14,664) $ — $ (14,664) $ (16,731) $ — $ (16,731) INCOME (LOSS) PER SHARE - BASIC AND DILUTED Basic: Net income (loss) attributable to common stockholders $ (5.31) $ — $ (5.31) $ (7.37) $ — $ (7.37) Weighted average common shares outstanding - basic 2,764 — 2,764 2,269 — 2,269 Diluted: Net income (loss) attributable to common stockholders $ (5.31) $ — $ (5.31) $ (7.37) $ — $ (7.37) Weighted average common shares outstanding - diluted 2,764 — 2,764 2,269 — 2,269 Six Months Ended June 30, 2021 and 2020 (Unaudited, As Restated) Six Months Ended June 30, 2021 Six Months Ended June 30, 2020 As Previously Reported Adjustment As Restated As Previously Reported Adjustment As Restated REVENUE Advisory services fees $ 19,989 $ — $ 19,989 $ 23,266 $ — $ 23,266 Hotel management fees 10,987 — 10,987 9,815 — 9,815 Project management fees 3,409 — 3,409 5,990 — 5,990 Audio visual 13,062 — 13,062 30,644 — 30,644 Other 22,795 — 22,795 10,028 — 10,028 Cost reimbursement revenue 82,031 (4,493) 77,538 99,697 (4,894) 94,803 Total revenues 152,273 (4,493) 147,780 179,440 (4,894) 174,546 EXPENSES Salaries and benefits 33,168 — 33,168 29,987 — 29,987 Cost of revenues for design and construction 1,780 — 1,780 2,329 — 2,329 Cost of revenues for audio visual 11,258 — 11,258 22,746 — 22,746 Depreciation and amortization 16,398 — 16,398 20,078 — 20,078 General and administrative 11,859 — 11,859 10,524 — 10,524 Impairment — — — 178,213 — 178,213 Other 8,670 — 8,670 5,587 — 5,587 Reimbursed expenses 81,825 (4,493) 77,332 99,566 (4,894) 94,672 Total expenses 164,958 (4,493) 160,465 369,030 (4,894) 364,136 OPERATING INCOME (LOSS) (12,685) — (12,685) (189,590) — (189,590) Equity in earnings (loss) of unconsolidated entities (172) — (172) 253 — 253 Interest expense (2,555) — (2,555) (2,422) — (2,422) Amortization of loan costs (131) — (131) (156) — (156) Interest income 135 — 135 29 — 29 Realized gain (loss) on investments (373) — (373) (386) — (386) Other income (expense) (285) — (285) (455) — (455) INCOME (LOSS) BEFORE INCOME TAXES (16,066) — (16,066) (192,727) — (192,727) Income tax (expense) benefit 1,648 — 1,648 5,569 — 5,569 NET INCOME (LOSS) (14,418) — (14,418) (187,158) — (187,158) (Income) loss from consolidated entities attributable to noncontrolling interests 329 — 329 438 — 438 Net (income) loss attributable to redeemable noncontrolling interests 195 — 195 1,084 — 1,084 NET INCOME (LOSS) ATTRIBUTABLE TO THE COMPANY (13,894) — (13,894) (185,636) — (185,636) Preferred dividends, declared and undeclared (17,239) — (17,239) (15,815) — (15,815) Amortization of preferred stock discount (627) — (627) (1,605) — (1,605) NET INCOME (LOSS) ATTRIBUTABLE TO COMMON STOCKHOLDERS $ (31,760) $ — $ (31,760) $ (203,056) $ — $ (203,056) INCOME (LOSS) PER SHARE - BASIC AND DILUTED Basic: Net income (loss) attributable to common stockholders $ (11.66) $ — $ (11.66) $ (90.81) $ — $ (90.81) Weighted average common shares outstanding - basic 2,724 — 2,724 2,236 — 2,236 Diluted: Net income (loss) attributable to common stockholders $ (11.66) $ — $ (11.66) $ (90.81) $ — $ (90.81) Weighted average common shares outstanding - diluted 2,724 — 2,724 2,236 — 2,236 Three Months Ended September 30, 2021 and 2020 (Unaudited, As Restated) Three Months Ended September 30, 2021 Three Months Ended September 30, 2020 As Previously Reported Adjustment As Restated As Previously Reported Adjustment As Restated REVENUE Advisory services fees $ 10,143 $ — $ 10,143 $ 10,832 $ — $ 10,832 Hotel management fees 7,750 — 7,750 3,777 — 3,777 Project management fees 2,202 — 2,202 1,790 — 1,790 Audio visual 15,108 — 15,108 3,114 — 3,114 Other 13,104 — 13,104 8,222 — 8,222 Cost reimbursement revenue 54,048 5,831 59,879 28,133 3,898 32,031 Total revenues 102,355 5,831 108,186 55,868 3,898 59,766 EXPENSES Salaries and benefits 13,793 — 13,793 13,820 — 13,820 Cost of revenues for design and construction 1,032 — 1,032 703 — 703 Cost of revenues for audio visual 11,353 — 11,353 3,126 — 3,126 Depreciation and amortization 8,056 — 8,056 10,094 — 10,094 General and administrative 7,585 — 7,585 5,540 — 5,540 Impairment 1,160 — 1,160 — — — Other 4,758 — 4,758 9,147 — 9,147 Reimbursed expenses 53,991 5,831 59,822 28,072 3,898 31,970 Total expenses 101,728 5,831 107,559 70,502 3,898 74,400 OPERATING INCOME (LOSS) 627 — 627 (14,634) — (14,634) Equity in earnings (loss) of unconsolidated entities 12 — 12 48 — 48 Interest expense (1,290) — (1,290) (1,259) — (1,259) Amortization of loan costs (78) — (78) (86) — (86) Interest income 72 — 72 — — — Realized gain (loss) on investments 370 — 370 — — — Other income (expense) 29 — 29 (44) — (44) INCOME (LOSS) BEFORE INCOME TAXES (258) — (258) (15,975) — (15,975) Income tax (expense) benefit (98) — (98) 1,835 — 1,835 NET INCOME (LOSS) (356) — (356) (14,140) — (14,140) (Income) loss from consolidated entities attributable to noncontrolling interests 180 — 180 319 — 319 Net (income) loss attributable to redeemable noncontrolling interests 13 — 13 604 — 604 NET INCOME (LOSS) ATTRIBUTABLE TO THE COMPANY (163) — (163) (13,217) — (13,217) Preferred dividends, declared and undeclared (8,762) — (8,762) (7,985) — (7,985) Amortization of preferred stock discount (306) — (306) (781) — (781) NET INCOME (LOSS) ATTRIBUTABLE TO COMMON STOCKHOLDERS $ (9,231) $ — $ (9,231) $ (21,983) $ — $ (21,983) INCOME (LOSS) PER SHARE - BASIC AND DILUTED Basic: Net income (loss) attributable to common stockholders $ (3.31) $ — $ (3.31) $ (9.53) $ — $ (9.53) Weighted average common shares outstanding - basic 2,785 — 2,785 2,306 — 2,306 Diluted: Net income (loss) attributable to common stockholders $ (3.64) $ — $ (3.64) $ (9.53) $ — $ (9.53) Weighted average common shares outstanding - diluted 2,982 — 2,982 2,306 — 2,306 Nine Months Ended September 30, 2021 and 2020 (Unaudited, As Restated) Nine Months Ended September 30, 2021 Nine Months Ended September 30, 2020 As Previously Reported Adjustment As Restated As Previously Reported Adjustment As Restated REVENUE Advisory services fees $ 30,132 $ — $ 30,132 $ 34,098 $ — $ 34,098 Hotel management fees 18,737 — 18,737 13,592 — 13,592 Project management fees 5,611 — 5,611 7,780 — 7,780 Audio visual 28,170 — 28,170 33,758 — 33,758 Other 35,899 — 35,899 18,250 — 18,250 Cost reimbursement revenue 136,079 1,338 137,417 127,830 (996) 126,834 Total revenues 254,628 1,338 255,966 235,308 (996) 234,312 EXPENSES Salaries and benefits 46,961 — 46,961 43,807 — 43,807 Cost of revenues for design and construction 2,812 — 2,812 3,032 — 3,032 Cost of revenues for audio visual 22,611 — 22,611 25,872 — 25,872 Depreciation and amortization 24,454 — 24,454 30,172 — 30,172 General and administrative 19,444 — 19,444 16,064 — 16,064 Impairment 1,160 — 1,160 178,213 — 178,213 Other 13,428 — 13,428 14,734 — 14,734 Reimbursed expenses 135,816 1,338 137,154 127,638 (996) 126,642 Total expenses 266,686 1,338 268,024 439,532 (996) 438,536 OPERATING INCOME (LOSS) (12,058) — (12,058) (204,224) — (204,224) Equity in earnings (loss) of unconsolidated entities (160) — (160) 301 — 301 Interest expense (3,845) — (3,845) (3,681) — (3,681) Amortization of loan costs (209) — (209) (242) — (242) Interest income 207 — 207 29 — 29 Realized gain (loss) on investments (3) — (3) (386) — (386) Other income (expense) (256) — (256) (499) — (499) INCOME (LOSS) BEFORE INCOME TAXES (16,324) — (16,324) (208,702) — (208,702) Income tax (expense) benefit 1,550 — 1,550 7,404 — 7,404 NET INCOME (LOSS) (14,774) — (14,774) (201,298) — (201,298) (Income) loss from consolidated entities attributable to noncontrolling interests 509 — 509 757 — 757 Net (income) loss attributable to redeemable noncontrolling interests 208 — 208 1,688 — 1,688 NET INCOME (LOSS) ATTRIBUTABLE TO THE COMPANY (14,057) — (14,057) (198,853) — (198,853) Preferred dividends, declared and undeclared (26,001) — (26,001) (23,800) — (23,800) Amortization of preferred stock discount (933) — (933) (2,386) — (2,386) NET INCOME (LOSS) ATTRIBUTABLE TO COMMON STOCKHOLDERS $ (40,991) $ — $ (40,991) $ (225,039) $ — $ (225,039) INCOME (LOSS) PER SHARE - BASIC AND DILUTED Basic: Net income (loss) attributable to common stockholders $ (14.93) $ — $ (14.93) $ (99.62) $ — $ (99.62) Weighted average common shares outstanding - basic 2,746 — 2,746 2,259 — 2,259 Diluted: Net income (loss) attributable to common stockholders $ (14.93) $ — $ (14.93) $ (99.62) $ — $ (99.62) Weighted average common shares outstanding - diluted 2,746 — 2,746 2,259 — 2,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7571</v>
      </c>
      <c r="C3" s="5" t="n">
        <v>45270</v>
      </c>
    </row>
    <row r="4">
      <c r="A4" s="4" t="inlineStr">
        <is>
          <t>Restricted cash</t>
        </is>
      </c>
      <c r="B4" s="6" t="n">
        <v>34878</v>
      </c>
      <c r="C4" s="6" t="n">
        <v>37396</v>
      </c>
    </row>
    <row r="5">
      <c r="A5" s="4" t="inlineStr">
        <is>
          <t>Restricted investment</t>
        </is>
      </c>
      <c r="B5" s="6" t="n">
        <v>576</v>
      </c>
      <c r="C5" s="6" t="n">
        <v>290</v>
      </c>
    </row>
    <row r="6">
      <c r="A6" s="4" t="inlineStr">
        <is>
          <t>Accounts receivable, net</t>
        </is>
      </c>
      <c r="B6" s="6" t="n">
        <v>10502</v>
      </c>
      <c r="C6" s="6" t="n">
        <v>3458</v>
      </c>
    </row>
    <row r="7">
      <c r="A7" s="4" t="inlineStr">
        <is>
          <t>Due from affiliates</t>
        </is>
      </c>
      <c r="B7" s="6" t="n">
        <v>165</v>
      </c>
      <c r="C7" s="6" t="n">
        <v>353</v>
      </c>
    </row>
    <row r="8">
      <c r="A8" s="4" t="inlineStr">
        <is>
          <t>Inventories</t>
        </is>
      </c>
      <c r="B8" s="6" t="n">
        <v>1555</v>
      </c>
      <c r="C8" s="6" t="n">
        <v>1546</v>
      </c>
    </row>
    <row r="9">
      <c r="A9" s="4" t="inlineStr">
        <is>
          <t>Prepaid expenses and other</t>
        </is>
      </c>
      <c r="B9" s="6" t="n">
        <v>9490</v>
      </c>
      <c r="C9" s="6" t="n">
        <v>7629</v>
      </c>
    </row>
    <row r="10">
      <c r="A10" s="4" t="inlineStr">
        <is>
          <t>Total current assets</t>
        </is>
      </c>
      <c r="B10" s="6" t="n">
        <v>98456</v>
      </c>
      <c r="C10" s="6" t="n">
        <v>111282</v>
      </c>
    </row>
    <row r="11">
      <c r="A11" s="4" t="inlineStr">
        <is>
          <t>Investments in unconsolidated entities</t>
        </is>
      </c>
      <c r="B11" s="6" t="n">
        <v>3581</v>
      </c>
      <c r="C11" s="6" t="n">
        <v>3687</v>
      </c>
    </row>
    <row r="12">
      <c r="A12" s="4" t="inlineStr">
        <is>
          <t>Property and equipment, net ($86 and $12,972, respectively, attributable to VIEs)</t>
        </is>
      </c>
      <c r="B12" s="6" t="n">
        <v>83566</v>
      </c>
      <c r="C12" s="6" t="n">
        <v>88760</v>
      </c>
    </row>
    <row r="13">
      <c r="A13" s="4" t="inlineStr">
        <is>
          <t>Operating lease right-of-use assets</t>
        </is>
      </c>
      <c r="B13" s="6" t="n">
        <v>26975</v>
      </c>
      <c r="C13" s="6" t="n">
        <v>30431</v>
      </c>
    </row>
    <row r="14">
      <c r="A14" s="4" t="inlineStr">
        <is>
          <t>Goodwill</t>
        </is>
      </c>
      <c r="B14" s="6" t="n">
        <v>56622</v>
      </c>
      <c r="C14" s="6" t="n">
        <v>56622</v>
      </c>
    </row>
    <row r="15">
      <c r="A15" s="4" t="inlineStr">
        <is>
          <t>Intangible assets, net ($9 and $3,409, respectively, attributable to VIEs)</t>
        </is>
      </c>
      <c r="B15" s="6" t="n">
        <v>244726</v>
      </c>
      <c r="C15" s="6" t="n">
        <v>271432</v>
      </c>
    </row>
    <row r="16">
      <c r="A16" s="4" t="inlineStr">
        <is>
          <t>Other assets</t>
        </is>
      </c>
      <c r="B16" s="6" t="n">
        <v>870</v>
      </c>
      <c r="C16" s="6" t="n">
        <v>3225</v>
      </c>
    </row>
    <row r="17">
      <c r="A17" s="4" t="inlineStr">
        <is>
          <t>Total assets</t>
        </is>
      </c>
      <c r="B17" s="6" t="n">
        <v>514796</v>
      </c>
      <c r="C17" s="6" t="n">
        <v>565439</v>
      </c>
    </row>
    <row r="18">
      <c r="A18" s="3" t="inlineStr">
        <is>
          <t>Current liabilities:</t>
        </is>
      </c>
    </row>
    <row r="19">
      <c r="A19" s="4" t="inlineStr">
        <is>
          <t>Accounts payable and accrued expenses</t>
        </is>
      </c>
      <c r="B19" s="6" t="n">
        <v>39897</v>
      </c>
      <c r="C19" s="6" t="n">
        <v>40378</v>
      </c>
    </row>
    <row r="20">
      <c r="A20" s="4" t="inlineStr">
        <is>
          <t>Dividends payable</t>
        </is>
      </c>
      <c r="B20" s="6" t="n">
        <v>34574</v>
      </c>
      <c r="C20" s="6" t="n">
        <v>16280</v>
      </c>
    </row>
    <row r="21">
      <c r="A21" s="4" t="inlineStr">
        <is>
          <t>Due to affiliates</t>
        </is>
      </c>
      <c r="B21" s="6" t="n">
        <v>0</v>
      </c>
      <c r="C21" s="6" t="n">
        <v>1471</v>
      </c>
    </row>
    <row r="22">
      <c r="A22" s="4" t="inlineStr">
        <is>
          <t>Deferred income</t>
        </is>
      </c>
      <c r="B22" s="6" t="n">
        <v>2937</v>
      </c>
      <c r="C22" s="6" t="n">
        <v>12738</v>
      </c>
    </row>
    <row r="23">
      <c r="A23" s="4" t="inlineStr">
        <is>
          <t>Deferred compensation plan</t>
        </is>
      </c>
      <c r="B23" s="6" t="n">
        <v>0</v>
      </c>
      <c r="C23" s="6" t="n">
        <v>29</v>
      </c>
    </row>
    <row r="24">
      <c r="A24" s="4" t="inlineStr">
        <is>
          <t>Notes payable, net ($100 and $972, respectively, attributable to VIEs)</t>
        </is>
      </c>
      <c r="B24" s="6" t="n">
        <v>6725</v>
      </c>
      <c r="C24" s="6" t="n">
        <v>5347</v>
      </c>
    </row>
    <row r="25">
      <c r="A25" s="4" t="inlineStr">
        <is>
          <t>Finance lease liabilities</t>
        </is>
      </c>
      <c r="B25" s="6" t="n">
        <v>1065</v>
      </c>
      <c r="C25" s="6" t="n">
        <v>841</v>
      </c>
    </row>
    <row r="26">
      <c r="A26" s="4" t="inlineStr">
        <is>
          <t>Operating lease liabilities</t>
        </is>
      </c>
      <c r="B26" s="6" t="n">
        <v>3628</v>
      </c>
      <c r="C26" s="6" t="n">
        <v>3691</v>
      </c>
    </row>
    <row r="27">
      <c r="A27" s="4" t="inlineStr">
        <is>
          <t>Other liabilities</t>
        </is>
      </c>
      <c r="B27" s="6" t="n">
        <v>25899</v>
      </c>
      <c r="C27" s="6" t="n">
        <v>29905</v>
      </c>
    </row>
    <row r="28">
      <c r="A28" s="4" t="inlineStr">
        <is>
          <t>Total current liabilities</t>
        </is>
      </c>
      <c r="B28" s="6" t="n">
        <v>114725</v>
      </c>
      <c r="C28" s="6" t="n">
        <v>110680</v>
      </c>
    </row>
    <row r="29">
      <c r="A29" s="4" t="inlineStr">
        <is>
          <t>Deferred income</t>
        </is>
      </c>
      <c r="B29" s="6" t="n">
        <v>7968</v>
      </c>
      <c r="C29" s="6" t="n">
        <v>8621</v>
      </c>
    </row>
    <row r="30">
      <c r="A30" s="4" t="inlineStr">
        <is>
          <t>Deferred tax liability, net</t>
        </is>
      </c>
      <c r="B30" s="6" t="n">
        <v>32848</v>
      </c>
      <c r="C30" s="6" t="n">
        <v>37904</v>
      </c>
    </row>
    <row r="31">
      <c r="A31" s="4" t="inlineStr">
        <is>
          <t>Deferred compensation plan</t>
        </is>
      </c>
      <c r="B31" s="6" t="n">
        <v>3326</v>
      </c>
      <c r="C31" s="6" t="n">
        <v>1678</v>
      </c>
    </row>
    <row r="32">
      <c r="A32" s="4" t="inlineStr">
        <is>
          <t>Notes payable, net ($0 and $6,911, respectively, attributable to VIEs)</t>
        </is>
      </c>
      <c r="B32" s="6" t="n">
        <v>52669</v>
      </c>
      <c r="C32" s="6" t="n">
        <v>57349</v>
      </c>
    </row>
    <row r="33">
      <c r="A33" s="4" t="inlineStr">
        <is>
          <t>Finance lease liabilities</t>
        </is>
      </c>
      <c r="B33" s="6" t="n">
        <v>43479</v>
      </c>
      <c r="C33" s="6" t="n">
        <v>43143</v>
      </c>
    </row>
    <row r="34">
      <c r="A34" s="4" t="inlineStr">
        <is>
          <t>Operating lease liabilities</t>
        </is>
      </c>
      <c r="B34" s="6" t="n">
        <v>23477</v>
      </c>
      <c r="C34" s="6" t="n">
        <v>26881</v>
      </c>
    </row>
    <row r="35">
      <c r="A35" s="4" t="inlineStr">
        <is>
          <t>Total liabilities</t>
        </is>
      </c>
      <c r="B35" s="6" t="n">
        <v>278492</v>
      </c>
      <c r="C35" s="6" t="n">
        <v>286256</v>
      </c>
    </row>
    <row r="36">
      <c r="A36" s="4" t="inlineStr">
        <is>
          <t>Commitments and contingencies (note 11)</t>
        </is>
      </c>
      <c r="B36" s="4" t="inlineStr">
        <is>
          <t xml:space="preserve"> </t>
        </is>
      </c>
      <c r="C36" s="4" t="inlineStr">
        <is>
          <t xml:space="preserve"> </t>
        </is>
      </c>
    </row>
    <row r="37">
      <c r="A37" s="3" t="inlineStr">
        <is>
          <t>MEZZANINE EQUITY</t>
        </is>
      </c>
    </row>
    <row r="38">
      <c r="A38" s="4" t="inlineStr">
        <is>
          <t>Redeemable noncontrolling interests</t>
        </is>
      </c>
      <c r="B38" s="6" t="n">
        <v>69</v>
      </c>
      <c r="C38" s="6" t="n">
        <v>1834</v>
      </c>
    </row>
    <row r="39">
      <c r="A39" s="3" t="inlineStr">
        <is>
          <t>EQUITY (DEFICIT)</t>
        </is>
      </c>
    </row>
    <row r="40">
      <c r="A40" s="4" t="inlineStr">
        <is>
          <t>Common stock, 100,000,000 shares authorized, $0.001 par value, 3,023,002 and 2,868,288 shares issued and outstanding at December 31, 2021 and December 31, 2020, respectively</t>
        </is>
      </c>
      <c r="B40" s="6" t="n">
        <v>3</v>
      </c>
      <c r="C40" s="6" t="n">
        <v>3</v>
      </c>
    </row>
    <row r="41">
      <c r="A41" s="4" t="inlineStr">
        <is>
          <t>Additional paid-in capital</t>
        </is>
      </c>
      <c r="B41" s="6" t="n">
        <v>294395</v>
      </c>
      <c r="C41" s="6" t="n">
        <v>293597</v>
      </c>
    </row>
    <row r="42">
      <c r="A42" s="4" t="inlineStr">
        <is>
          <t>Accumulated deficit</t>
        </is>
      </c>
      <c r="B42" s="6" t="n">
        <v>-534999</v>
      </c>
      <c r="C42" s="6" t="n">
        <v>-491483</v>
      </c>
    </row>
    <row r="43">
      <c r="A43" s="4" t="inlineStr">
        <is>
          <t>Accumulated other comprehensive income (loss)</t>
        </is>
      </c>
      <c r="B43" s="6" t="n">
        <v>-1206</v>
      </c>
      <c r="C43" s="6" t="n">
        <v>-1156</v>
      </c>
    </row>
    <row r="44">
      <c r="A44" s="4" t="inlineStr">
        <is>
          <t>Treasury stock, at cost, 49,686 and 32,031 shares at December 31, 2021 and December 31, 2020, respectively</t>
        </is>
      </c>
      <c r="B44" s="6" t="n">
        <v>-596</v>
      </c>
      <c r="C44" s="6" t="n">
        <v>-438</v>
      </c>
    </row>
    <row r="45">
      <c r="A45" s="4" t="inlineStr">
        <is>
          <t>Total equity (deficit) of the Company</t>
        </is>
      </c>
      <c r="B45" s="6" t="n">
        <v>-242403</v>
      </c>
      <c r="C45" s="6" t="n">
        <v>-199477</v>
      </c>
    </row>
    <row r="46">
      <c r="A46" s="4" t="inlineStr">
        <is>
          <t>Noncontrolling interests in consolidated entities</t>
        </is>
      </c>
      <c r="B46" s="6" t="n">
        <v>638</v>
      </c>
      <c r="C46" s="6" t="n">
        <v>-121</v>
      </c>
    </row>
    <row r="47">
      <c r="A47" s="4" t="inlineStr">
        <is>
          <t>Total equity (deficit)</t>
        </is>
      </c>
      <c r="B47" s="6" t="n">
        <v>-241765</v>
      </c>
      <c r="C47" s="6" t="n">
        <v>-199598</v>
      </c>
    </row>
    <row r="48">
      <c r="A48" s="4" t="inlineStr">
        <is>
          <t>Total liabilities and equity (deficit)</t>
        </is>
      </c>
      <c r="B48" s="6" t="n">
        <v>514796</v>
      </c>
      <c r="C48" s="6" t="n">
        <v>565439</v>
      </c>
    </row>
    <row r="49">
      <c r="A49" s="4" t="inlineStr">
        <is>
          <t>Series D Convertible Preferred Stock</t>
        </is>
      </c>
    </row>
    <row r="50">
      <c r="A50" s="3" t="inlineStr">
        <is>
          <t>MEZZANINE EQUITY</t>
        </is>
      </c>
    </row>
    <row r="51">
      <c r="A51" s="4" t="inlineStr">
        <is>
          <t>Series D Convertible Preferred Stock, $0.001 par value, 19,120,000 shares issued and outstanding, net of discount, as of December 31, 2021 and December 31, 2020</t>
        </is>
      </c>
      <c r="B51" s="6" t="n">
        <v>478000</v>
      </c>
      <c r="C51" s="6" t="n">
        <v>476947</v>
      </c>
    </row>
    <row r="52">
      <c r="A52" s="4" t="inlineStr">
        <is>
          <t>Ashford Trust</t>
        </is>
      </c>
    </row>
    <row r="53">
      <c r="A53" s="3" t="inlineStr">
        <is>
          <t>Current assets:</t>
        </is>
      </c>
    </row>
    <row r="54">
      <c r="A54" s="4" t="inlineStr">
        <is>
          <t>Due from related parties</t>
        </is>
      </c>
      <c r="B54" s="6" t="n">
        <v>2575</v>
      </c>
      <c r="C54" s="6" t="n">
        <v>13198</v>
      </c>
    </row>
    <row r="55">
      <c r="A55" s="4" t="inlineStr">
        <is>
          <t>Braemar</t>
        </is>
      </c>
    </row>
    <row r="56">
      <c r="A56" s="3" t="inlineStr">
        <is>
          <t>Current assets:</t>
        </is>
      </c>
    </row>
    <row r="57">
      <c r="A57" s="4" t="inlineStr">
        <is>
          <t>Due from related parties</t>
        </is>
      </c>
      <c r="B57" s="5" t="n">
        <v>1144</v>
      </c>
      <c r="C57" s="5" t="n">
        <v>2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10, 2022, the Company entered into a Limited Waiver Under Advisory Agreement (“Braemar Limited Waiver”) with Braemar, Braemar OP, Braemar TRS and Ashford LLC . On March 15, 2022, the Company entered into a Limited Waiver Under Advisory Agreement (the “Ashford Trust Limited Waiver” and together with the Braemar Limited Waiver, the “Limited Waivers”) with Ashford Trust, Ashford Trust OP, Ashford Trust TRS and Ashford LLC. Pursuant to the Limited Waivers, the parties to the Second Amended and Restated Advisory Agreement and Fifth Amended and Restated Advisory Agreement waive the operation of any provision such agreement that would otherwise limit the ability of Ashford Trust or Braemar, as applicable, in its discretion, at its cost and expense, to award during the first and second fiscal quarters of calendar year 2022 (the “Waiver Period”), cash incentive compensation to employees and other representatives of the Company; provided that, pursuant to the Ashford Trust Limited Waiver, such awarded cash incentive compensation does not exceed $8,476,000, in the aggregate, during the Waiver Period. On March 17, 2022, in connection with the purchase and construction of marine vessels, RED entered into two closed-end non-revolving line of credit loans of $1.5 million each which convert to term loans once fully drawn. Each loan matures March 17, 2032, bearing an interest rate of 5.0% for the first three years. After three years, the interest rate is equal to the Prime Rate plus 0.5% with a floor of 5.0%. Each loan is non-recours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in Unconsolidated Entities—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t>
        </is>
      </c>
    </row>
    <row r="6">
      <c r="A6" s="4" t="inlineStr">
        <is>
          <t>Acquisitions</t>
        </is>
      </c>
      <c r="B6" s="4" t="inlineStr">
        <is>
          <t>Acquisitions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t>
        </is>
      </c>
    </row>
    <row r="7">
      <c r="A7" s="4" t="inlineStr">
        <is>
          <t>Use of Estimates</t>
        </is>
      </c>
      <c r="B7" s="4" t="inlineStr">
        <is>
          <t>Use of Estimates—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Cash and Cash Equivalents</t>
        </is>
      </c>
      <c r="B8" s="4" t="inlineStr">
        <is>
          <t>Cash and Cash Equivalents—Cash and cash equivalents include cash on hand or held in banks and short-term investments with an initial maturity of three months or less at the date of purchase.</t>
        </is>
      </c>
    </row>
    <row r="9">
      <c r="A9" s="4" t="inlineStr">
        <is>
          <t>Accounts Receivable</t>
        </is>
      </c>
      <c r="B9" s="4" t="inlineStr">
        <is>
          <t>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As of December 31, 2021, accounts receivable also includes a note receivable due to Remington of approximately $2.9 million. See note 1.</t>
        </is>
      </c>
    </row>
    <row r="10">
      <c r="A10" s="4" t="inlineStr">
        <is>
          <t>Inventories</t>
        </is>
      </c>
      <c r="B10" s="4" t="inlineStr">
        <is>
          <t>Inventories—Inventories consist primarily of audio visual equipment and related accessories and are carried at the lower of cost or net realizable value using the first-in, first-out (“FIFO”) valuation method.</t>
        </is>
      </c>
    </row>
    <row r="11">
      <c r="A11" s="4" t="inlineStr">
        <is>
          <t>Property and Equipment, net</t>
        </is>
      </c>
      <c r="B11" s="4" t="inlineStr">
        <is>
          <t>Property and Equipment, net—Property and equipment, including assets acquired under finance leases, is depreciated using the straight-line method over estimated useful lives or lease terms if shorter. We record property and equipment at cost.</t>
        </is>
      </c>
    </row>
    <row r="12">
      <c r="A12" s="4" t="inlineStr">
        <is>
          <t>Impairment of Property and Equipment</t>
        </is>
      </c>
      <c r="B12" s="4" t="inlineStr">
        <is>
          <t>Impairment of Property and Equipment—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 Approximately $36,000 of impairment charges related to long-lived assets were recorded in the year ended December 31, 2020 based on the results of the recoverability tests.</t>
        </is>
      </c>
    </row>
    <row r="13">
      <c r="A13" s="4" t="inlineStr">
        <is>
          <t>Goodwill and Indefinite-Lived Intangible Assets</t>
        </is>
      </c>
      <c r="B13" s="4" t="inlineStr">
        <is>
          <t>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INSPIRE and Sebago.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a blended analysis of the present value of future cash flows and the market value approach. Based on the results of our annual impairment assessments, no impairment of goodwill was indicated as of October 1, 2021. Additionally, no indicators of impairment were identified from the date of our impairment assessments through December 31, 2021. During 2020, as a result of our reduced cash flow projections and the significant decline in our market capitalization as a result of the COVID-19 pandemic, we concluded that sufficient indicators existed to require us to perform multiple impairment assessments on our reporting units’ goodwill balances.</t>
        </is>
      </c>
    </row>
    <row r="14">
      <c r="A14" s="4" t="inlineStr">
        <is>
          <t>Definite-Lived Intangible Assets</t>
        </is>
      </c>
      <c r="B14" s="4" t="inlineStr">
        <is>
          <t>Definite-Lived Intangible Assets—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22 and 30 years, respectively. The INSPIRE, RED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During the year ended December 31, 2020, as a result of the negative impact of the COVID-19 pandemic, we concluded that sufficient indicators existed to require us to perform recoverability tests by comparing the sum of the estimated undiscounted future cash flows attributable to the assets to the carrying values.</t>
        </is>
      </c>
    </row>
    <row r="15">
      <c r="A15" s="4" t="inlineStr">
        <is>
          <t>Other Liabilities</t>
        </is>
      </c>
      <c r="B15" s="4" t="inlineStr">
        <is>
          <t>Other Liabilities—As of December 31, 2021 and December 31, 2020, other liabilities included reserves in the amount of $24.6 million and $26.3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t>
        </is>
      </c>
    </row>
    <row r="16">
      <c r="A16" s="4" t="inlineStr">
        <is>
          <t>Salaries and Benefits</t>
        </is>
      </c>
      <c r="B16" s="4" t="inlineStr">
        <is>
          <t>Salaries and Benefits—Salaries and benefits are expensed as incurred and include salaries and benefit related expenses for our officers and employees. Salaries and benefits also includes expense for equity grants of the Company’s common stock to our officers and employees and changes in fair value in the deferred compensation plan liability.</t>
        </is>
      </c>
    </row>
    <row r="17">
      <c r="A17" s="4" t="inlineStr">
        <is>
          <t>General and Administrative</t>
        </is>
      </c>
      <c r="B17" s="4" t="inlineStr">
        <is>
          <t>General and Administrative—General and administrative costs are expensed as incurred</t>
        </is>
      </c>
    </row>
    <row r="18">
      <c r="A18" s="4" t="inlineStr">
        <is>
          <t>Depreciation and Amortization</t>
        </is>
      </c>
      <c r="B18" s="4" t="inlineStr">
        <is>
          <t>Depreciation and Amortization—Our property and equipment, including assets acquired under finance leases, are depreciated on a straight-line basis over the estimated useful lives of the assets with useful lives ranging from less than a year to 33 years for our Marietta finance lease. Leasehold improvements are depreciated over the shorter of the lease term or the estimated useful life of the related assets. Property and equipment, excluding our RED vessels, are depreciated using the straight-line method over lives ranging from 3 to 7.5 years. Our RED vessels are depreciated using the straight-line method over a useful life of 20 years. While we believe our estimates are reasonable, a change in estimated useful lives could affect depreciation expense and net income/loss as well as resulting gains or losses on potential sales.</t>
        </is>
      </c>
    </row>
    <row r="19">
      <c r="A19" s="4" t="inlineStr">
        <is>
          <t>Equity-Based Compensation</t>
        </is>
      </c>
      <c r="B19" s="4" t="inlineStr">
        <is>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The Company accounts for forfeitures when they occur.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t>
        </is>
      </c>
    </row>
    <row r="20">
      <c r="A20" s="4" t="inlineStr">
        <is>
          <t>Other Comprehensive Income (Loss)</t>
        </is>
      </c>
      <c r="B20" s="4" t="inlineStr">
        <is>
          <t>Other Comprehensive Income (Loss)—Comprehensive income consists of net income (loss), foreign currency translation adjustments and unrealized gain (loss) on restricted investments. The foreign currency translation adjustment represents the unrealized impact of translating the financial statements of the INSPIRE operations in Mexico and the Dominican Republic from their respective functional currencies to U.S. dollars. This amount is not included in net income and would only be realized upon the sale or upon complete or substantially complete liquidation of the foreign businesses. The unrealized gain (loss) on restricted investments includes the unrealized gain (loss) on available-for-sale securities associated with restricted investments awarded to certain employees of our subsidiaries.</t>
        </is>
      </c>
    </row>
    <row r="21">
      <c r="A21" s="4" t="inlineStr">
        <is>
          <t>Due to/from Affiliate</t>
        </is>
      </c>
      <c r="B21" s="4" t="inlineStr">
        <is>
          <t xml:space="preserve">Due to Affiliates —Due to affiliates represents current payables resulting primarily from general and administrative expense. Due to affiliates is generally settled within a period not exceeding one year. Due from Ashford Trust —Due from Ashford Trust represents current receivables related to advisory services fees, incentive fees, reimbursable expenses and service business expenses. Due from Ashford Trust is generally settled within a period not exceeding one year. </t>
        </is>
      </c>
    </row>
    <row r="22">
      <c r="A22" s="4" t="inlineStr">
        <is>
          <t>Income (Loss) Per Share</t>
        </is>
      </c>
      <c r="B22" s="4" t="inlineStr">
        <is>
          <t>Income (Loss) Per Share—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t>
        </is>
      </c>
    </row>
    <row r="23">
      <c r="A23" s="4" t="inlineStr">
        <is>
          <t>Leases</t>
        </is>
      </c>
      <c r="B23" s="4" t="inlineStr">
        <is>
          <t>Leases—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less than twelve months) are not recorded on the balance sheet; we recognize lease expense for these leases on a straight-line basis over the lease term.</t>
        </is>
      </c>
    </row>
    <row r="24">
      <c r="A24" s="4" t="inlineStr">
        <is>
          <t>Deferred Compensation Plan</t>
        </is>
      </c>
      <c r="B24" s="4" t="inlineStr">
        <is>
          <t>Deferred Compensation Plan—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t>
        </is>
      </c>
    </row>
    <row r="25">
      <c r="A25" s="4" t="inlineStr">
        <is>
          <t>Income Taxes</t>
        </is>
      </c>
      <c r="B25"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7 through 2021 remain subject to potential examination by certain federal and state taxing authorities. On March 27, 2020, the Coronavirus Aid, Relief, and Economic Security Act (the “CARES Act”) was signed into law and includes certain income tax provisions relevant to our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t>
        </is>
      </c>
    </row>
    <row r="26">
      <c r="A26" s="4" t="inlineStr">
        <is>
          <t>Recently Adopted and Recently Issued Accounting Standards</t>
        </is>
      </c>
      <c r="B26" s="4" t="inlineStr">
        <is>
          <t>Recently Adopt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01 is effective immediately for all entities. There was no impact on our consolidated financial statements and related disclosures upon adoption of ASU 2020-04 and 2021-01, and the Company will continue to evaluate as reference rate reform activities occur.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re currently evaluating the impact that ASU 2020-06 may have on our consolidated financial statements and related disclosures.</t>
        </is>
      </c>
    </row>
    <row r="27">
      <c r="A27" s="4" t="inlineStr">
        <is>
          <t>Revenue Recognition</t>
        </is>
      </c>
      <c r="B27"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prior to January 14, 2021, the base fee was paid monthly and ranged from 0.50% to 0.70% per annum of the total market capitalization ranging from greater than $10.0 billion to less than $6.0 billion plus the Net Asset Fee Adjustment, as defined in the Amended and Restated Advisory Agreement, subject to certain minimums.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fix the percentage used to calculate the base fee thereunder at 0.70% per annum.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See note 1. Under the Second Amended and Restated Advisory Agreement, advisory fees earned each year from Ashford Trust in excess of the Advisory Fee Cap are a form of variable consideration that is constrained and deferred until such fees are probable of not being subject to significant reversal. The Advisory Fee Cap is $29.0 million each year as stated in the Credit Agreement. As a result, until the later of (i) the second anniversary of the Credit Agreement and (ii) the date accrued interest “in kind” is paid in full to Oaktree by Ashford Trust, base advisory fee revenue recognized each month is equal to the lesser of (1) base fees calculated as described above based on Ashford Trust’s market capitalization or (2) 1/12th of $29.0 million. Any cash received from Ashford Trust for base advisory fees in excess of revenue recognized is deferred until it is probable that the fees would no longer be constrained. Any portion of deferred advisory fees that becomes probable of being unconstrained during the same year in which the fees were earned will be recognized with a cumulative catch-up in the interim period in which the constraint is resolved. Any portion of deferred advisory fees that becomes probable of being unconstrained in a year subsequent to the year in which the fees were earned will be recognized in the interim period in which the constraint is resolved. On October 12, 2021, Ashford Trust entered into Amendment No. 1 to the Credit Agreement (“Amendment No. 1”) with certain funds and accounts managed by Oaktree Capital Management, L.P., as lenders, and Oaktree, as administrative agent. Amendment No. 1, subject to the conditions set forth therein, among other things, suspends Ashford Trust’s obligation to subordinate fees due under the advisory agreement if at any point there is no accrued interest outstanding or any accrued dividends on any of Ashford Trust’s preferred stock and Ashford Trust has sufficient unrestricted cash to repay in full all outstanding loans under the Credit Agreement, as amended. On December 13, 2021, Ashford Trust paid the Company $7.2 million for advisory fees that had been deferred as a result of the $29.0 million annual Advisory Fee Cap. The $7.2 million payment was recorded as revenue in “advisory services fees” in our consolidated statements of operations for the year ended December 31, 2021. For Braemar, the base fee is paid monthly and is fixed at 0.70% of Braemar’s total market capitalization plus the Net Asset Fee Adjustment, as defined in our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Braemar’s annual total stockholder return did not meet the relevant incentive fee thresholds during the 2021, 2020 and 2019 measurement periods. Ashford Trust’s annual stockholder return did not meet the relevant incentive fee thresholds during the 2021, 2020 and 2019 measurement periods. Hotel Management Fees Revenue Hotel management fees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Design and Construction Fees Revenue Design and construction fees revenue (formerly called project management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In connection with our ERFP Agreements and legacy key money transaction with Ashford Trust and legacy key money transaction with Braemar, we lease FF&amp;E to Ashford Trust and Braemar rent-free. Consistent with our accounting treatment prior to adopting ASU 2016-02, Leases (“ASU 2016-02”), other revenue for the year ended December 31, 2019, includes a portion of the base advisory fee for leases commencing prior to our adoption, which is equal to the estimated fair value of the lease payments that would have been made.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rior to December 31, 2020, we additionally were reimbursed by Ashford Trust for expenses incurred by Ashford Investment Management, LLC (“AIM”) for managing Ashford Trust’s excess cash under an Investment Management Agreement with Ashford Trust. AIM was not compensated for its services but was reimbursed for all costs and expenses. Effective December 31, 2020, the Investment Management Agreement with Ashford Trust was terminat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cost reimbursement revenue” in our consolidated statements of operations when the amounts may be billed to Ashford Trust, Braemar and other hotel owners, and we recognize expenses within “reimbursed expenses” in our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Generally, deferred income that will be recognized within the next twelve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Error Corrections and Prior Period Adjustments</t>
        </is>
      </c>
      <c r="B4" s="4" t="inlineStr">
        <is>
          <t xml:space="preserve">The table below sets forth the impact of the revisions on the Company’s annual consolidated financial statements (in thousands): Years Ended December 31, 2020 and 2019 (As Revised) Year Ended December 31, 2020 Year ended December 31, 2019 As Previously Reported Adjustment As Revised As Previously Reported Adjustment As Revised REVENUE Cost reimbursement revenue $ 162,636 $ (4,077) $ 158,559 $ 85,168 $ (4,222) $ 80,946 Total revenues 297,428 (4,077) 293,351 291,250 (4,222) 287,028 EXPENSES Reimbursed expenses 162,578 (4,077) 158,501 84,643 (4,222) 80,421 Total expenses 521,358 (4,077) 517,281 302,480 (4,222) 298,258 OPERATING INCOME (LOSS) $ (223,930) $ — $ (223,930) $ (11,230) $ — $ (11,230) Three Months Ended March 31, 2021 and 2020 (Unaudited, As Restated) Three Months Ended March 31, 2021 Three Months Ended March 31, 2020 As Previously Reported Adjustment As Restated As Previously Reported Adjustment As Restated REVENUE Advisory services fees $ 9,927 $ — $ 9,927 $ 11,836 $ — $ 11,836 Hotel management fees 4,472 — 4,472 6,124 — 6,124 Project management fees 1,542 — 1,542 3,938 — 3,938 Audio visual 3,611 — 3,611 29,674 — 29,674 Other 10,629 — 10,629 6,691 — 6,691 Cost reimbursement revenue 33,752 (1,565) 32,187 75,579 (7,282) 68,297 Total revenues 63,933 (1,565) 62,368 133,842 (7,282) 126,560 EXPENSES Salaries and benefits 15,776 — 15,776 16,310 — 16,310 Cost of revenues for design and construction 758 — 758 1,451 — 1,451 Cost of revenues for audio visual 4,386 — 4,386 20,430 — 20,430 Depreciation and amortization 8,139 — 8,139 9,969 — 9,969 General and administrative 5,268 — 5,268 6,183 — 6,183 Impairment — — — 178,213 — 178,213 Other 3,611 — 3,611 4,226 — 4,226 Reimbursed expenses 33,680 (1,565) 32,115 75,511 (7,282) 68,229 Total expenses 71,618 (1,565) 70,053 312,293 (7,282) 305,011 OPERATING INCOME (LOSS) (7,685) — (7,685) (178,451) — (178,451) Equity in earnings (loss) of unconsolidated entities (114) — (114) 236 — 236 Interest expense (1,267) — (1,267) (1,176) — (1,176) Amortization of loan costs (86) — (86) (66) — (66) Interest income 63 — 63 28 — 28 Realized gain (loss) on investments (194) — (194) (375) — (375) Other income (expense) (113) — (113) (521) — (521) INCOME (LOSS) BEFORE INCOME TAXES (9,396) — (9,396) (180,325) — (180,325) Income tax (expense) benefit 951 — 951 2,085 — 2,085 NET INCOME (LOSS) (8,445) — (8,445) (178,240) — (178,240) (Income) loss from consolidated entities attributable to noncontrolling interests 95 — 95 160 — 160 Net (income) loss attributable to redeemable noncontrolling interests 176 — 176 440 — 440 NET INCOME (LOSS) ATTRIBUTABLE TO THE COMPANY (8,174) — (8,174) (177,640) — (177,640) Preferred dividends, declared and undeclared (8,606) — (8,606) (7,875) — (7,875) Amortization of preferred stock discount (316) — (316) (810) — (810) NET INCOME (LOSS) ATTRIBUTABLE TO COMMON STOCKHOLDERS $ (17,096) $ — $ (17,096) $ (186,325) $ — $ (186,325) INCOME (LOSS) PER SHARE - BASIC AND DILUTED Basic: Net income (loss) attributable to common stockholders $ (6.36) $ — $ (6.36) $ (84.73) $ — $ (84.73) Weighted average common shares outstanding - basic 2,686 — 2,686 2,199 — 2,199 Diluted: Net income (loss) attributable to common stockholders $ (6.36) $ — $ (6.36) $ (84.73) $ — $ (84.73) Weighted average common shares outstanding - diluted 2,686 — 2,686 2,199 — 2,199 Three Months Ended June 30, 2021 and 2020 (Unaudited, As Restated) Three Months Ended June 30, 2021 Three Months Ended June 30, 2020 As Previously Reported Adjustment As Restated As Previously Reported Adjustment As Restated REVENUE Advisory services fees $ 10,062 $ — $ 10,062 $ 11,430 $ — $ 11,430 Hotel management fees 6,515 — 6,515 3,691 — 3,691 Project management fees 1,867 — 1,867 2,052 — 2,052 Audio visual 9,451 — 9,451 970 — 970 Other 12,166 — 12,166 3,337 — 3,337 Cost reimbursement revenue 48,279 (2,928) 45,351 24,118 2,388 26,506 Total revenues 88,340 (2,928) 85,412 45,598 2,388 47,986 EXPENSES Salaries and benefits 17,392 — 17,392 13,677 — 13,677 Cost of revenues for design and construction 1,022 — 1,022 878 — 878 Cost of revenues for audio visual 6,872 — 6,872 2,316 — 2,316 Depreciation and amortization 8,259 — 8,259 10,109 — 10,109 General and administrative 6,591 — 6,591 4,341 — 4,341 Impairment — — — — — — Other 5,059 — 5,059 1,361 — 1,361 Reimbursed expenses 48,145 (2,928) 45,217 24,055 2,388 26,443 Total expenses 93,340 (2,928) 90,412 56,737 2,388 59,125 OPERATING INCOME (LOSS) (5,000) — (5,000) (11,139) — (11,139) Equity in earnings (loss) of unconsolidated entities (58) — (58) 17 — 17 Interest expense (1,288) — (1,288) (1,246) — (1,246) Amortization of loan costs (45) — (45) (90) — (90) Interest income 72 — 72 1 — 1 Realized gain (loss) on investments (179) — (179) (11) — (11) Other income (expense) (172) — (172) 66 — 66 INCOME (LOSS) BEFORE INCOME TAXES (6,670) — (6,670) (12,402) — (12,402) Income tax (expense) benefit 697 — 697 3,484 — 3,484 NET INCOME (LOSS) (5,973) — (5,973) (8,918) — (8,918) (Income) loss from consolidated entities attributable to noncontrolling interests 234 — 234 278 — 278 Net (income) loss attributable to redeemable noncontrolling interests 19 — 19 644 — 644 NET INCOME (LOSS) ATTRIBUTABLE TO THE COMPANY (5,720) — (5,720) (7,996) — (7,996) Preferred dividends, declared and undeclared (8,633) — (8,633) (7,940) — (7,940) Amortization of preferred stock discount (311) — (311) (795) — (795) NET INCOME (LOSS) ATTRIBUTABLE TO COMMON STOCKHOLDERS $ (14,664) $ — $ (14,664) $ (16,731) $ — $ (16,731) INCOME (LOSS) PER SHARE - BASIC AND DILUTED Basic: Net income (loss) attributable to common stockholders $ (5.31) $ — $ (5.31) $ (7.37) $ — $ (7.37) Weighted average common shares outstanding - basic 2,764 — 2,764 2,269 — 2,269 Diluted: Net income (loss) attributable to common stockholders $ (5.31) $ — $ (5.31) $ (7.37) $ — $ (7.37) Weighted average common shares outstanding - diluted 2,764 — 2,764 2,269 — 2,269 Six Months Ended June 30, 2021 and 2020 (Unaudited, As Restated) Six Months Ended June 30, 2021 Six Months Ended June 30, 2020 As Previously Reported Adjustment As Restated As Previously Reported Adjustment As Restated REVENUE Advisory services fees $ 19,989 $ — $ 19,989 $ 23,266 $ — $ 23,266 Hotel management fees 10,987 — 10,987 9,815 — 9,815 Project management fees 3,409 — 3,409 5,990 — 5,990 Audio visual 13,062 — 13,062 30,644 — 30,644 Other 22,795 — 22,795 10,028 — 10,028 Cost reimbursement revenue 82,031 (4,493) 77,538 99,697 (4,894) 94,803 Total revenues 152,273 (4,493) 147,780 179,440 (4,894) 174,546 EXPENSES Salaries and benefits 33,168 — 33,168 29,987 — 29,987 Cost of revenues for design and construction 1,780 — 1,780 2,329 — 2,329 Cost of revenues for audio visual 11,258 — 11,258 22,746 — 22,746 Depreciation and amortization 16,398 — 16,398 20,078 — 20,078 General and administrative 11,859 — 11,859 10,524 — 10,524 Impairment — — — 178,213 — 178,213 Other 8,670 — 8,670 5,587 — 5,587 Reimbursed expenses 81,825 (4,493) 77,332 99,566 (4,894) 94,672 Total expenses 164,958 (4,493) 160,465 369,030 (4,894) 364,136 OPERATING INCOME (LOSS) (12,685) — (12,685) (189,590) — (189,590) Equity in earnings (loss) of unconsolidated entities (172) — (172) 253 — 253 Interest expense (2,555) — (2,555) (2,422) — (2,422) Amortization of loan costs (131) — (131) (156) — (156) Interest income 135 — 135 29 — 29 Realized gain (loss) on investments (373) — (373) (386) — (386) Other income (expense) (285) — (285) (455) — (455) INCOME (LOSS) BEFORE INCOME TAXES (16,066) — (16,066) (192,727) — (192,727) Income tax (expense) benefit 1,648 — 1,648 5,569 — 5,569 NET INCOME (LOSS) (14,418) — (14,418) (187,158) — (187,158) (Income) loss from consolidated entities attributable to noncontrolling interests 329 — 329 438 — 438 Net (income) loss attributable to redeemable noncontrolling interests 195 — 195 1,084 — 1,084 NET INCOME (LOSS) ATTRIBUTABLE TO THE COMPANY (13,894) — (13,894) (185,636) — (185,636) Preferred dividends, declared and undeclared (17,239) — (17,239) (15,815) — (15,815) Amortization of preferred stock discount (627) — (627) (1,605) — (1,605) NET INCOME (LOSS) ATTRIBUTABLE TO COMMON STOCKHOLDERS $ (31,760) $ — $ (31,760) $ (203,056) $ — $ (203,056) INCOME (LOSS) PER SHARE - BASIC AND DILUTED Basic: Net income (loss) attributable to common stockholders $ (11.66) $ — $ (11.66) $ (90.81) $ — $ (90.81) Weighted average common shares outstanding - basic 2,724 — 2,724 2,236 — 2,236 Diluted: Net income (loss) attributable to common stockholders $ (11.66) $ — $ (11.66) $ (90.81) $ — $ (90.81) Weighted average common shares outstanding - diluted 2,724 — 2,724 2,236 — 2,236 Three Months Ended September 30, 2021 and 2020 (Unaudited, As Restated) Three Months Ended September 30, 2021 Three Months Ended September 30, 2020 As Previously Reported Adjustment As Restated As Previously Reported Adjustment As Restated REVENUE Advisory services fees $ 10,143 $ — $ 10,143 $ 10,832 $ — $ 10,832 Hotel management fees 7,750 — 7,750 3,777 — 3,777 Project management fees 2,202 — 2,202 1,790 — 1,790 Audio visual 15,108 — 15,108 3,114 — 3,114 Other 13,104 — 13,104 8,222 — 8,222 Cost reimbursement revenue 54,048 5,831 59,879 28,133 3,898 32,031 Total revenues 102,355 5,831 108,186 55,868 3,898 59,766 EXPENSES Salaries and benefits 13,793 — 13,793 13,820 — 13,820 Cost of revenues for design and construction 1,032 — 1,032 703 — 703 Cost of revenues for audio visual 11,353 — 11,353 3,126 — 3,126 Depreciation and amortization 8,056 — 8,056 10,094 — 10,094 General and administrative 7,585 — 7,585 5,540 — 5,540 Impairment 1,160 — 1,160 — — — Other 4,758 — 4,758 9,147 — 9,147 Reimbursed expenses 53,991 5,831 59,822 28,072 3,898 31,970 Total expenses 101,728 5,831 107,559 70,502 3,898 74,400 OPERATING INCOME (LOSS) 627 — 627 (14,634) — (14,634) Equity in earnings (loss) of unconsolidated entities 12 — 12 48 — 48 Interest expense (1,290) — (1,290) (1,259) — (1,259) Amortization of loan costs (78) — (78) (86) — (86) Interest income 72 — 72 — — — Realized gain (loss) on investments 370 — 370 — — — Other income (expense) 29 — 29 (44) — (44) INCOME (LOSS) BEFORE INCOME TAXES (258) — (258) (15,975) — (15,975) Income tax (expense) benefit (98) — (98) 1,835 — 1,835 NET INCOME (LOSS) (356) — (356) (14,140) — (14,140) (Income) loss from consolidated entities attributable to noncontrolling interests 180 — 180 319 — 319 Net (income) loss attributable to redeemable noncontrolling interests 13 — 13 604 — 604 NET INCOME (LOSS) ATTRIBUTABLE TO THE COMPANY (163) — (163) (13,217) — (13,217) Preferred dividends, declared and undeclared (8,762) — (8,762) (7,985) — (7,985) Amortization of preferred stock discount (306) — (306) (781) — (781) NET INCOME (LOSS) ATTRIBUTABLE TO COMMON STOCKHOLDERS $ (9,231) $ — $ (9,231) $ (21,983) $ — $ (21,983) INCOME (LOSS) PER SHARE - BASIC AND DILUTED Basic: Net income (loss) attributable to common stockholders $ (3.31) $ — $ (3.31) $ (9.53) $ — $ (9.53) Weighted average common shares outstanding - basic 2,785 — 2,785 2,306 — 2,306 Diluted: Net income (loss) attributable to common stockholders $ (3.64) $ — $ (3.64) $ (9.53) $ — $ (9.53) Weighted average common shares outstanding - diluted 2,982 — 2,982 2,306 — 2,306 Nine Months Ended September 30, 2021 and 2020 (Unaudited, As Restated) Nine Months Ended September 30, 2021 Nine Months Ended September 30, 2020 As Previously Reported Adjustment As Restated As Previously Reported Adjustment As Restated REVENUE Advisory services fees $ 30,132 $ — $ 30,132 $ 34,098 $ — $ 34,098 Hotel management fees 18,737 — 18,737 13,592 — 13,592 Project management fees 5,611 — 5,611 7,780 — 7,780 Audio visual 28,170 — 28,170 33,758 — 33,758 Other 35,899 — 35,899 18,250 — 18,250 Cost reimbursement revenue 136,079 1,338 137,417 127,830 (996) 126,834 Total revenues 254,628 1,338 255,966 235,308 (996) 234,312 EXPENSES Salaries and benefits 46,961 — 46,961 43,807 — 43,807 Cost of revenues for design and construction 2,812 — 2,812 3,032 — 3,032 Cost of revenues for audio visual 22,611 — 22,611 25,872 — 25,872 Depreciation and amortization 24,454 — 24,454 30,172 — 30,172 General and administrative 19,444 — 19,444 16,064 — 16,064 Impairment 1,160 — 1,160 178,213 — 178,213 Other 13,428 — 13,428 14,734 — 14,734 Reimbursed expenses 135,816 1,338 137,154 127,638 (996) 126,642 Total expenses 266,686 1,338 268,024 439,532 (996) 438,536 OPERATING INCOME (LOSS) (12,058) — (12,058) (204,224) — (204,224) Equity in earnings (loss) of unconsolidated entities (160) — (160) 301 — 301 Interest expense (3,845) — (3,845) (3,681) — (3,681) Amortization of loan costs (209) — (209) (242) — (242) Interest income 207 — 207 29 — 29 Realized gain (loss) on investments (3) — (3) (386) — (386) Other income (expense) (256) — (256) (499) — (499) INCOME (LOSS) BEFORE INCOME TAXES (16,324) — (16,324) (208,702) — (208,702) Income tax (expense) benefit 1,550 — 1,550 7,404 — 7,404 NET INCOME (LOSS) (14,774) — (14,774) (201,298) — (201,298) (Income) loss from consolidated entities attributable to noncontrolling interests 509 — 509 757 — 757 Net (income) loss attributable to redeemable noncontrolling interests 208 — 208 1,688 — 1,688 NET INCOME (LOSS) ATTRIBUTABLE TO THE COMPANY (14,057) — (14,057) (198,853) — (198,853) Preferred dividends, declared and undeclared (26,001) — (26,001) (23,800) — (23,800) Amortization of preferred stock discount (933) — (933) (2,386) — (2,386) NET INCOME (LOSS) ATTRIBUTABLE TO COMMON STOCKHOLDERS $ (40,991) $ — $ (40,991) $ (225,039) $ — $ (225,039) INCOME (LOSS) PER SHARE - BASIC AND DILUTED Basic: Net income (loss) attributable to common stockholders $ (14.93) $ — $ (14.93) $ (99.62) $ — $ (99.62) Weighted average common shares outstanding - basic 2,746 — 2,746 2,259 — 2,259 Diluted: Net income (loss) attributable to common stockholders $ (14.93) $ — $ (14.93) $ (99.62) $ — $ (99.62) Weighted average common shares outstanding - diluted 2,746 — 2,746 2,259 — 2,259 </t>
        </is>
      </c>
    </row>
    <row r="5">
      <c r="A5" s="4" t="inlineStr">
        <is>
          <t>Noncontrolling Interest</t>
        </is>
      </c>
      <c r="B5" s="4" t="inlineStr">
        <is>
          <t>The following tables present information about noncontrolling interests in our consolidated subsidiaries, including those related to consolidated VIEs, as of December 31, 2021 and December 31, 2020 (in thousands): December 31, 2021 Ashford OpenKey (3) Pure (4) Ashford Inc. ownership interest 99.87 % 75.38 % 70.00 % Redeemable noncontrolling interests (1) (2) 0.13 % — % — % Noncontrolling interests in consolidated entities — % 24.62 % 30.00 % 100.00 % 100.00 % 100.00 % Carrying value of redeemable noncontrolling interests $ 69 n/a n/a Redemption value adjustment, year-to-date 96 n/a n/a Redemption value adjustment, cumulative 581 n/a n/a Carrying value of noncontrolling interests n/a 479 159 Assets, available only to settle subsidiary’s obligations (6)(9) n/a 2,533 1,779 Liabilities (8)(9) n/a 424 1,643 Revolving credit facility (8) n/a — 100 December 31, 2020 Ashford OpenKey (3) Pure (4) RED (5) Ashford Inc. ownership interest 99.86 % 49.04 % 70.00 % 84.21 % Redeemable noncontrolling interests (1) (2) 0.14 % 25.06 % — % — % Noncontrolling interests in consolidated entities — % 25.90 % 30.00 % 15.79 % 100.00 % 100.00 % 100.00 % 100.00 % Carrying value of redeemable noncontrolling interests $ 35 $ 1,799 n/a n/a Redemption value adjustment, year-to-date 371 466 n/a n/a Redemption value adjustment, cumulative 486 2,563 n/a n/a Carrying value of noncontrolling interests n/a 164 89 (374) Assets, available only to settle subsidiary’s obligations (6)(7)(9) n/a 1,287 1,677 21,204 Liabilities (8)(9) n/a 837 1,767 13,817 Notes payable (8) n/a — — 7,627 Revolving credit facility (8) n/a — 100 247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also notes 1 and 6. (4) Represents ownership interests in PRE Opco, LLC (“Pure Wellness”), a VIE for which we are considered the primary beneficiary and therefore we consolidate it. Pure Wellness provides hypoallergenic premium rooms in the hospitality and commercial office industry. See also notes 1 and 12. (5) Represents ownership interests in RED, our wholly owned subsidiary as of December 31, 2021. During the year ended December 31, 2021, we acquired the remaining outstanding shares in RED from the previous noncontrolling interest holders, increasing our ownership of RED from 84.21% at the beginning of the year to 100.00%. RED is a provider of watersports activities and other travel and transportation services and includes RED’s operating subsidiaries that conduct RED’s legacy U.S. Virgin Islands and Turks and Caicos Islands operations and Sebago, a provider of watersports activities and excursion services based in Key West, Florida. Prior to our acquisition of RED’s noncontrolling interest, RED was a VIE for which we were considered the primary beneficiary and therefore consolidated it. We were provided a preferred return on our investment in RED which was accounted for in our income allocation based on the applicable partnership agreement. See also notes 1 and 12. (6) Total assets consist primarily of cash and cash equivalents, property and equipment, intangibles and other assets that can only be used to settle the subsidiaries’ obligations. (7) The assets of Sebago are not available to settle the obligations of RED’s operating subsidiaries that conduct RED’s legacy U.S. Virgin Islands and Turks and Caicos Islands operations. (8) Liabilities consist primarily of accounts payable, accrued expenses and notes payable for which creditors do not have recourse to Ashford Inc. except in the case of the term loan and line of credit held by RED’s operating subsidiary that conducts RED’s legacy U.S. Virgin Islands operations. See note 6. (9) See our consolidated balance sheets for disclosure by line item of material assets and liabilities of the VIEs consolidated by the Company.</t>
        </is>
      </c>
    </row>
    <row r="6">
      <c r="A6" s="4" t="inlineStr">
        <is>
          <t>Investments in Unconsolidated Entities</t>
        </is>
      </c>
      <c r="B6" s="4" t="inlineStr">
        <is>
          <t>December 31, 2021 December 31, 2020 Carrying value of the investment in REA Holdings $ 2,831 2,873 Ownership interest in REA Holdings 30 % 30 % The following table summarizes our equity in earnings (loss) in REA Holdings (in thousands): Year Ended December 31, 2021 2020 2019 Equity in earnings (loss) in unconsolidated entities $ 13 $ 212 $ (286)</t>
        </is>
      </c>
    </row>
    <row r="7">
      <c r="A7" s="4" t="inlineStr">
        <is>
          <t>Restricted Cash</t>
        </is>
      </c>
      <c r="B7" s="4" t="inlineStr">
        <is>
          <t>Restricted cash was comprised of the following (in thousands): December 31, 2021 December 31, 2020 REIT Advisory: Insurance claim reserves (1) $ 24,588 $ 26,304 Remington: Managed hotel properties’ reserves (2) 6,923 5,908 Insurance claim reserves (3) 1,312 1,532 Total Remington restricted cash 8,235 7,440 INSPIRE: Debt service related operating reserves (4) 1,000 — Marietta: Capital improvement reserves (5) 255 2,852 Restricted cash held in escrow (6) 800 800 Total Marietta restricted cash 1,055 3,652 Total restricted cash $ 34,878 $ 37,396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solidated balance sheets. The liability related to the restricted cash balance for hotel employee bonuses is included in “accounts payable and accrued expense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4) Cash is restricted due to operating reserves required under INSPIRE’s amended credit agreement to service interest expense and projected operating costs. See note 6.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6) Restricted cash is held in escrow in accordance with the Marietta lease agreement. The cash held in escrow is funded from hotel cash flows and can only be used for repairs and maintenance or capital improvements at the prope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eferred Income Activity</t>
        </is>
      </c>
      <c r="B4" s="4" t="inlineStr">
        <is>
          <t>The following tables summarize our consolidated deferred income activity (in thousands): Deferred Income 2021 2020 2019 Balance as of January 1 $ 21,359 $ 13,280 $ 13,544 Increases to deferred income 11,774 23,033 8,137 Recognition of revenue (1) (22,228) (14,954) (8,401) Balance as of December 31 $ 10,905 $ 21,359 $ 13,280 ________</t>
        </is>
      </c>
    </row>
    <row r="5">
      <c r="A5" s="4" t="inlineStr">
        <is>
          <t>Disaggregation of Revenue</t>
        </is>
      </c>
      <c r="B5" s="4" t="inlineStr">
        <is>
          <t xml:space="preserve">Our revenues were comprised of the following for the years ended December 31, 2021, 2020 and 2019, respectively (in thousands) as shown below. Cost reimbursement revenue and reimbursed expenses for our Remington segment have been revised as stated in note 2 for the years ended December 31, 2020 and 2019. All revisions to prior period amounts stated within note 2 occurred within our Remington segment. Year Ended December 31, 2021 2020 2019 Advisory services fees: Base advisory fees $ 47,045 $ 44,725 $ 42,985 Incentive advisory fees — — 678 Other advisory revenue 521 522 521 Total advisory services fees revenue 47,566 45,247 44,184 Hotel management fees: Base fees 21,291 17,126 4,054 Incentive fees 4,969 — 472 Total hotel management fees revenue 26,260 17,126 4,526 Design and construction fees revenue 9,557 8,936 25,584 Audio visual revenue 49,880 37,881 110,609 Other revenue: Watersports, ferry and excursion services (1) 23,867 9,663 9,354 Debt placement and related fees (2) 12,384 8,412 1,998 Claims management services 81 226 210 Lease revenue — — 4,118 Other services (3) 10,997 7,301 5,499 Total other revenue 47,329 25,602 21,179 Cost reimbursement revenue 203,975 158,559 80,946 Total revenues $ 384,567 $ 293,351 $ 287,028 REVENUES BY SEGMENT (4) REIT advisory $ 74,616 $ 70,169 $ 84,701 Remington 197,802 145,596 43,065 Premier 12,413 11,604 30,580 INSPIRE 49,900 37,881 110,609 RED 23,867 9,663 9,354 OpenKey 1,965 1,479 987 Corporate and other 24,004 16,959 7,732 Total revenues $ 384,567 $ 293,351 $ 287,028 ________ (1) Watersports, ferry and excursion services revenue is earned by RED, which includes the entity that conducts RED’s legacy U.S. Virgin Island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six reportable segments: REIT Advisory, Remington, Premier, INSPIRE, RED and OpenKey. We combine the operating results of Marietta and Pure Wellness into an “all other” category, which we refer to as “Corporate and Other.” See note 19 for discussion of segment reporting. The following table presents revenue from INSPIRE and RED geographically for the years ended December 31, 2021, 2020 and 2019, respectively (in thousands): Year Ended December 31, 2021 2020 2019 INSPIRE: United States $ 39,164 $ 28,923 $ 88,583 Mexico 7,724 7,100 16,067 Dominican Republic 2,992 1,858 5,959 Total audio visual revenue $ 49,880 $ 37,881 $ 110,609 RED: United States $ 22,665 $ 9,663 $ 9,354 United Kingdom (Turks and Caicos Islands) 1,202 — — Total watersports, ferry and excursion services $ 23,867 $ 9,663 $ 9,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Marietta Leasehold L.P. finance lease $ 44,294 $ 44,294 Rental pool equipment 20,498 21,200 FF&amp;E leased to Ashford Trust 19,688 21,100 FF&amp;E leased to Braemar 1,744 1,420 Property and equipment 10,370 11,014 Marine vessels 15,153 11,262 Leasehold improvements 1,177 1,193 Computer software 1,244 657 Total cost 114,168 112,140 Accumulated depreciation (30,602) (23,380) Property and equipment, net $ 83,566 $ 88,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changes in the carrying amount of goodwill for the years ended December 31, 2021 and December 31, 2020, are as follows (in thousands): Remington Premier INSPIRE RED Corporate and Other (1) Consolidated Balance at January 1, 2020 $ 143,854 $ 49,524 $ 10,211 $ 1,235 $ 782 $ 205,606 Changes in goodwill: Adjustments (2) 31,799 — — — — 31,799 Impairments (3) (121,048) (49,524) (10,211) — — (180,783) Balance at December 31, 2020 54,605 — — 1,235 782 56,622 Balance at December 31, 2021 $ 54,605 $ — $ — $ 1,235 $ 782 $ 56,622 ________ (1) Corporate and Other includes the goodwill from the Company’s acquisition of Pure Wellness. (2) The adjustment to Remington goodwill relates to changes in our final valuation of the acquired assets and liabilities associated with the acquisition of Remington. (3) See explanation above of impairment charges recognized during the year ended December 31, 2020. These impairment charges represent the accumulated impairments to date.</t>
        </is>
      </c>
    </row>
    <row r="5">
      <c r="A5" s="4" t="inlineStr">
        <is>
          <t>Schedule of Finite-Lived Intangible Assets</t>
        </is>
      </c>
      <c r="B5" s="4" t="inlineStr">
        <is>
          <t>Intangible assets, net as of December 31, 2021 and December 31, 2020, are as follows (in thousands): December 31, 2021 December 31, 2020 Gross Carrying Amount Impairment Accumulated Amortization Net Carrying Amount Gross Carrying Amount Impairment Accumulated Amortization Net Carrying Amount Definite-lived intangible assets: Remington management contracts $ 107,600 $ — $ (28,284) $ 79,316 $ 107,600 $ — $ (16,237) $ 91,363 Premier management contracts 194,000 — (41,619) 152,381 194,000 — (29,428) 164,572 INSPIRE customer relationships 9,319 — (4,409) 4,910 9,319 — (3,291) 6,028 RED boat slip rights 3,100 — (380) 2,720 3,100 — (225) 2,875 Pure Wellness customer relationships 175 — (166) 9 175 — (131) 44 Other — — — — 47 (37) (10) — $ 314,194 $ — $ (74,858) $ 239,336 $ 314,241 $ (37) $ (49,322) $ 264,882 Gross Carrying Amount Impairment Net Carrying Amount Gross Carrying Amount Impairment Net Carrying Amount Indefinite-lived intangible assets: Remington trademarks $ 4,900 $ — $ 4,900 $ 10,400 $ (5,500) $ 4,900 INSPIRE trademarks (1) 1,160 (1,160) — 3,641 (2,481) 1,160 RED trademarks 490 — 490 490 — 490 $ 6,550 $ (1,160) $ 5,390 $ 14,531 $ (7,981) $ 6,550 ________ (1) See explanation of impairment charges above.</t>
        </is>
      </c>
    </row>
    <row r="6">
      <c r="A6" s="4" t="inlineStr">
        <is>
          <t>Schedule of Indefinite-Lived Intangible Assets</t>
        </is>
      </c>
      <c r="B6" s="4" t="inlineStr">
        <is>
          <t>Intangible assets, net as of December 31, 2021 and December 31, 2020, are as follows (in thousands): December 31, 2021 December 31, 2020 Gross Carrying Amount Impairment Accumulated Amortization Net Carrying Amount Gross Carrying Amount Impairment Accumulated Amortization Net Carrying Amount Definite-lived intangible assets: Remington management contracts $ 107,600 $ — $ (28,284) $ 79,316 $ 107,600 $ — $ (16,237) $ 91,363 Premier management contracts 194,000 — (41,619) 152,381 194,000 — (29,428) 164,572 INSPIRE customer relationships 9,319 — (4,409) 4,910 9,319 — (3,291) 6,028 RED boat slip rights 3,100 — (380) 2,720 3,100 — (225) 2,875 Pure Wellness customer relationships 175 — (166) 9 175 — (131) 44 Other — — — — 47 (37) (10) — $ 314,194 $ — $ (74,858) $ 239,336 $ 314,241 $ (37) $ (49,322) $ 264,882 Gross Carrying Amount Impairment Net Carrying Amount Gross Carrying Amount Impairment Net Carrying Amount Indefinite-lived intangible assets: Remington trademarks $ 4,900 $ — $ 4,900 $ 10,400 $ (5,500) $ 4,900 INSPIRE trademarks (1) 1,160 (1,160) — 3,641 (2,481) 1,160 RED trademarks 490 — 490 490 — 490 $ 6,550 $ (1,160) $ 5,390 $ 14,531 $ (7,981) $ 6,550 ________ (1) See explanation of impairment charges above.</t>
        </is>
      </c>
    </row>
    <row r="7">
      <c r="A7" s="4" t="inlineStr">
        <is>
          <t>Schedule of Finite-Lived Intangible Assets, Future Amortization Expense</t>
        </is>
      </c>
      <c r="B7" s="4" t="inlineStr">
        <is>
          <t xml:space="preserve">Expected future amortization expense of definite-lived intangible assets as of December 31, 2021 are as follows (in thousands): 2022 $ 23,759 2023 22,146 2024 20,195 2025 17,803 2026 16,364 Thereafter 139,069 Total $ 239,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net (Tables)</t>
        </is>
      </c>
      <c r="B1" s="2" t="inlineStr">
        <is>
          <t>12 Months Ended</t>
        </is>
      </c>
    </row>
    <row r="2">
      <c r="B2" s="2" t="inlineStr">
        <is>
          <t>Dec. 31, 2021</t>
        </is>
      </c>
    </row>
    <row r="3">
      <c r="A3" s="3" t="inlineStr">
        <is>
          <t>Debt Disclosure [Abstract]</t>
        </is>
      </c>
    </row>
    <row r="4">
      <c r="A4" s="4" t="inlineStr">
        <is>
          <t>Schedule of Debt</t>
        </is>
      </c>
      <c r="B4" s="4" t="inlineStr">
        <is>
          <t>Notes payable, net consisted of the following (in thousands): Indebtedness Borrower Maturity Interest Rate December 31, 2021 December 31, 2020 Term loan (9) Ashford Inc. March 19, 2024 Base Rate (1) + 2.00% to 2.25% or LIBOR (2) (3) +3.00% to 3.25% $ 27,271 $ 33,688 Note payable (12) Ashford Inc. February 29, 2028 4.00% 1,746 — Term loan (5) (7) (10) INSPIRE January 1, 2024 Prime Rate (4) + 1.75% 20,000 20,000 Revolving credit facility (5) (7) (10) INSPIRE January 1, 2024 Prime Rate (4) + 1.75% 1,869 1,106 Revolving credit facility (5) (13) Pure Wellness On demand Prime Rate (4) + 1.00% 100 100 Term loan (6) (8) (19) RED October 5, 2025 Prime Rate (4) + 1.75% — 571 Revolving credit facility (6) (8) (14) (18) RED August 5, 2022 Prime Rate (4) + 1.75% — 247 Draw term loan (6) (8) (19) RED June 5, 2027 Prime Rate (4) + 1.75% — 1,375 Term loan (6) (8) (19) RED February 1, 2029 Prime Rate (4) + 2.00% — 1,584 Term loan (5) (8) (15) RED July 17, 2029 6.00% (15) 1,641 1,663 Term loan (5) (8) (16) RED July 17, 2023 6.50% 607 859 Draw term loan (5) (8) (18) RED August 5, 2028 Prime Rate (4) + 2.00% — 1,575 Term loan (5) (8) (17) RED August 5, 2029 Prime Rate (4) +2.00% 888 — Term loan (5) (8) (18) RED August 5, 2029 Prime Rate (4) + 2.00% 2,143 — Term loan (6) (8) (19) RED August 5, 2029 Prime Rate (4) + 1.75% 3,357 — Total notes payable 59,622 62,768 Capitalized default interest, net (11) 290 427 Deferred loan costs, net (518) (499) Notes payable including capitalized default interest and deferred loan costs, net 59,394 62,696 Less current portion (6,725) (5,347) Total notes payable, net - non-current $ 52,669 $ 57,349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10% and 0.14% at December 31, 2021 and December 31, 2020, respectively. (4) Prime Rate was 3.25% and 3.25% at December 31, 2021 and December 31, 2020, respectively. (5) Creditors do not have recourse to Ashford Inc. (6) Creditors have recourse to Ashford Inc. (7) INSPIRE’s revolving credit facility is collateralized primarily by INSPIRE’s accounts receivable with a carrying value of $5.0 million and $900,000 as of December 31, 2021 and 2020, respectively. INSPIRE’s term loan is collateralized by substantially all the assets of INSPIRE with a carrying value of $32.8 million and $34.6 million as of December 31, 2021 and 2020, respectively. (8) RED’s loans are collateralized primarily by RED’s marine vessels and associated leases with a carrying value of $12.5 million and $11.0 million as of December 31, 2021 and 2020, respectively. (9) On March 29, 2021, the Company amended its Term Loan Agreement (the “Term Loan Agreement”) with Bank of America, N.A. (as so amended, the “Seventh Amendment”). The Seventh Amendment (a) increases the required amortization rate from 1.25% to 2.50% each quarter commencing July 1, 2021, (b) requires the Company to maintain a minimum liquidity of $15.0 million at all times, including pro forma for preferred dividends, and (c) restricts dividends and stock repurchases, other than preferred dividends, so long as there is no default under the Term Loan Agreement. Principal payment amounts are subject to maintaining a fixed charge coverage ratio below specified thresholds, which if not met, increase the principal payment due each quarter from 2.50% to 5.0% of the outstanding principal balance. Upon signing the Seventh Amendment, the Company made a $5.0 million prepayment to Bank of America, N.A. as consideration for their execution and delivery of the Seventh Amendment. The Company is also subject to certain financial covenants. See covenant compliance discussion below. (10) On December 31, 2020, INSPIRE amended its credit agreement dated as of November 1, 2017. As a result of the INSPIRE Amendment, the credit agreement revised the maximum borrowing capacity of the revolving credit facility from $3.5 million to $3.0 million. As of December 31, 2021, the amount unused under INSPIRE’s revolving credit facility was $1.1 million. The INSPIRE Amendment additionally replaced INSPIRE’s previous term loan, draw term loan and equipment loans with a $20.0 million senior secured term loan. The INSPIRE Amendment also extended the maturity date of INSPIRE’s obligations under the revolving credit facility and term loan to January 1, 2024, with the potential for a further one-year extension at INSPIRE’s opt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as waived until March 31, 2023. As a result of the INSPIRE Amendment, amounts borrowed under the revolving credit facility and the term loan will bear interest at the prime rate plus a margin of 1.25%, with the margin increasing by 0.25% beginning on July 1, 2021 and at the beginning of each successive quarter thereafter. INSPIRE will pay a commitment fee of 1.5% of the term loan in installments, with the possibility that the last $100,000 installment, scheduled to be paid on December 31, 2022, be forgiven if INSPIRE’s obligations under the INSPIRE Amendment have been satisfied in full in advance of that date. The INSPIRE Amendment suspended payments of principal under the term loan through December 2021. Commencing January 1, 2022, INSPIRE will be required to make monthly payments under the term loan of $200,000 through June 2022, $250,000 through December 2022 and $300,000 thereafter. On September 22, 2021, the INSPIRE Amendment was further amended to reduce INSPIRE’s requirement to fund an operating reserve account from an initial amount of $3.0 million to $1.0 million. In connection with the credit agreement dated as of November 1, 2017, INSPIRE entered into an interest rate cap with an initial notional amount totaling $5.0 million and a strike rate of 4.0%. The fair value of the interest rate cap at December 31, 2021 and December 31, 2020, was not material. (11) On December 31, 2020, the Company determined the INSPIRE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427,000 of accrued default interest and late charges were capitalized into the INSPIRE term loan balance at December 31, 2020, and are amortized over the remaining term of the loan using the effective interest method. (12)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3) On April 6, 2017, Pure Wellness entered into a $100,000 line of credit. On July 20, 2020, Pure Wellness increased the line of credit to $250,000. As of December 31, 2021, the amount unused under Pure Wellness’s revolving credit facility was $150,000. (14) On July 23, 2021, RED renewed its $250,000 revolving credit facility. As of December 31, 2021, the amount unused under RED’s revolving credit facility was $250,000. (15) On July 18, 2019, in connection with the acquisition of Sebago, RED entered into a term loan of $1.7 million. The interest rate for the term loan is 6.0% for the first five years. After five years, the interest rate is equal to the Prime Rate plus 0.5% with a floor of 6.0%. (16) On July 18, 2019, in connection with the acquisition of Sebago, RED entered into a term loan of $1.1 million. (17) On July 23, 2021, RED entered into a new term loan agreement with a maximum principal amount of $900,000. RED will not be required to make any payments of principal until May 5, 2022. (18) On July 23, 2021, RED consolidated the draw term loan previously maturing August 2028 and the outstanding balance for RED’s line of credit into a new term loan. RED is required to pay monthly installments of principal and interest commencing September 5, 2021 until the maturity date. (19) On July 23, 2021, RED consolidated the draw term loan previously maturing June 2027 and two term loans previously maturing October 2025 and February 2029 into a new term loan. Commencing September 5, 2021, RED is required to pay monthly installments of principal and interest until the maturity date.</t>
        </is>
      </c>
    </row>
    <row r="5">
      <c r="A5" s="4" t="inlineStr">
        <is>
          <t>Schedule of Maturities of Long-term Debt</t>
        </is>
      </c>
      <c r="B5" s="4" t="inlineStr">
        <is>
          <t xml:space="preserve">Maturities and scheduled amortization of long-term debt as of December 31, 2021, assuming no extension of existing extension options for each of the following five years and thereafter are as follows (in thousands): 2022 $ 6,584 2023 7,260 2024 38,834 2025 1,041 2026 1,089 Thereafter 4,814 Total $ 59,6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Balances</t>
        </is>
      </c>
      <c r="B4" s="4" t="inlineStr">
        <is>
          <t xml:space="preserve">As of December 31, 2021 and 2020, our leased assets and liabilities consisted of the following (in thousands): Leases Classification December 31, 2021 December 31, 2020 Assets Operating lease assets Operating lease right-of-use assets $ 26,975 $ 30,431 Finance lease assets Property and equipment, net 44,333 45,789 Total leased assets $ 71,308 $ 76,220 Liabilities Current Operating Operating lease liabilities $ 3,628 $ 3,691 Finance Finance lease liabilities 1,065 841 Noncurrent Operating Operating lease liabilities 23,477 26,881 Finance Finance lease liabilities 43,479 43,143 Total leased liabilities $ 71,649 $ 74,556 </t>
        </is>
      </c>
    </row>
    <row r="5">
      <c r="A5" s="4" t="inlineStr">
        <is>
          <t>Lease Cost</t>
        </is>
      </c>
      <c r="B5" s="4" t="inlineStr">
        <is>
          <t>We incurred the following lease costs related to our operating and finance leases (in thousands): Year Ended December 31, Lease Cost Classification 2021 2020 2019 Operating lease cost Rent expense (1) General and administrative $ 5,654 $ 5,327 $ 3,324 Rent expense Cost of revenues for design and construction — — 127 Finance lease cost Amortization of leased assets Depreciation and amortization 1,455 1,458 384 Interest on lease liabilities Interest expense 2,727 2,626 443 Total lease cost $ 9,836 $ 9,411 $ 4,278 __________________ (1) The years ended December 31, 2021, 2020 and 2019 include short term lease expense of $442,000, $227,000 and $137,000, respectively. For the year ended December 31, 2021, 2020 and 2019, cash paid amounts included in the measurement of lease liabilities included (in thousands): Year Ended December 31, Lease Payments 2021 2020 2019 Cash paid for amounts included in the measurement of lease liabilities: Operating cash flows from operating leases $ 3,713 $ 3,650 $ 2,021 Financing cash flows from finance leases $ 439 $ 785 $ 627 Our weighted-average remaining lease terms (in years) and discount rates consisted of the following: December 31, 2021 December 31, 2020 December 31, 2019 Lease term and discount rate Weighted-average remaining lease term Operating leases (1) 9.34 9.93 10.95 Finance leases (2) 31.49 32.3 34.09 Weighted-average discount rate Operating leases 5.2 % 5.2 % 5.2 % Finance leases 6.2 % 6.2 % 6.2 % __________________ (1) The weighted-average remaining lease term includes two optional 10 year extension periods for our INSPIRE headquarters in Irving, Texas, as failure to renew the lease would result in INSPIRE incurring significant relocation costs. (2) The weighted-average remaining lease term includes the lease term of our finance lease with the City of Marietta which terminates December 31, 2054.</t>
        </is>
      </c>
    </row>
    <row r="6">
      <c r="A6" s="4" t="inlineStr">
        <is>
          <t>Maturities of Operating Lease Liabilities</t>
        </is>
      </c>
      <c r="B6" s="4" t="inlineStr">
        <is>
          <t xml:space="preserve">As of December 31, 2021, future minimum lease payments on operating leases and financing leases and total future minimum lease payments to be received were as follows (in thousands): Operating Leases Finance Leases Sublease Payments to be Received 2022 $ 4,964 $ 3,548 $ 211 2023 4,799 4,553 215 2024 4,529 3,064 105 2025 3,998 2,948 83 2026 3,728 2,948 83 Thereafter 12,887 80,338 159 Total minimum lease payments (receipts) $ 34,905 $ 97,399 $ 856 Imputed interest (7,800) (52,855) Present value of minimum lease payments $ 27,105 $ 44,544 </t>
        </is>
      </c>
    </row>
    <row r="7">
      <c r="A7" s="4" t="inlineStr">
        <is>
          <t>Maturities of Financing Lease Liabilities</t>
        </is>
      </c>
      <c r="B7" s="4" t="inlineStr">
        <is>
          <t xml:space="preserve">As of December 31, 2021, future minimum lease payments on operating leases and financing leases and total future minimum lease payments to be received were as follows (in thousands): Operating Leases Finance Leases Sublease Payments to be Received 2022 $ 4,964 $ 3,548 $ 211 2023 4,799 4,553 215 2024 4,529 3,064 105 2025 3,998 2,948 83 2026 3,728 2,948 83 Thereafter 12,887 80,338 159 Total minimum lease payments (receipts) $ 34,905 $ 97,399 $ 856 Imputed interest (7,800) (52,855) Present value of minimum lease payments $ 27,105 $ 44,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expenses were comprised of the following (in thousands): December 31, 2021 December 31, 2020 Accounts payable $ 11,682 $ 15,145 Accrued payroll expense 23,648 21,741 Accrued vacation expense 3,427 2,516 Accrued interest 259 201 Other accrued expenses 881 775 Total accounts payable and accrued expenses $ 39,897 $ 40,3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December 31, 2021 Assets Restricted Investment: Ashford Trust common stock $ 150 (1) $ — $ — $ 150 Braemar common stock 426 (1) — — 426 Total $ 576 $ — $ — $ 576 Liabilities Subsidiary compensation plan $ — $ (164) (1) $ — $ (164) Deferred compensation plan (3,326) — — (3,326) Total $ (3,326) $ (164) $ — $ (3,490) Net $ (2,750) $ (164) $ — $ (2,914)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1, which are exercisable upon vesting. The liability is the total accrued vested shares multiplied by the fair value of the quoted market price of the underlying investment.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INSPIRE’s acquisition of BAV. The contingent consideration liabilities are reported as “other current liabilities” in our consolidated balance sheets. See note 1.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 The following table presents the rollforward of our Level 3 contingent consideration liability (in thousands): Contingent Consideration Liability Balance at January 1, 2020 $ (2,959) Acquisitions — Gains (losses) included in earnings (2) (41) Dispositions and settlements — Transfers into/out of Level 3 (1) 3,000 Balance at December 31, 2020 $ — __________________ (1) Includes INSPIRE’s initial contingent consideration associated with the acquisition of BAV in March of 2019. In the first quarter of 2020, BAV achieved the maximum $3.0 million performance target. We subsequently paid $2.4 million in cash to the sellers of BAV consisting of a $1.5 million payment on May 7, 2020, and a $900,000 payment on December 31, 2020. The Company elected to settle the remainder of the contingent consideration in the form of cash instead of Ashford Inc. common stock. Pursuant to the Second Amendment to the Asset Purchase Agreement, which was executed on May 6, 2020, the Company was provided a $250,000 discount upon the election of cash settlement. The final amount paid in January 2021, net of the discount, was $350,000. The liability of $350,000 as of December 31, 2020 owed to the sellers of BAV is reported in our consolidated balance sheets within “other liabilities.” (2) Fair value adjustment reported as “other” operating expense in our consolidated statements of operations.</t>
        </is>
      </c>
    </row>
    <row r="5">
      <c r="A5" s="4" t="inlineStr">
        <is>
          <t>Effect of Fair Value Measured Liabilities on Statements of Operations and Comprehensive Income (Loss)</t>
        </is>
      </c>
      <c r="B5" s="4" t="inlineStr">
        <is>
          <t>The following table summarizes the effect of fair value measured assets and liabilities on our consolidated statements of operations (in thousands): Gain (Loss) Recognized Year Ended December 31, 2021 2020 2019 Assets Restricted investment: (1) Ashford Trust common stock $ (336) $ (200) $ — Braemar common stock (42) (186) — Goodwill — (180,783) — Intangible assets, net (1,160) (8,018) — Property and equipment, net — (36) — Total $ (1,538) $ (189,223) $ — Liabilities Contingent consideration (2) $ (23) $ (436) $ (4,244) Subsidiary compensation plan (3) (295) 131 (47) Deferred compensation plan (3) (1,671) 3,012 5,732 Total $ (1,989) $ 2,707 $ 1,441 Net $ (3,527) $ (186,516) $ 1,441 __________________ (1) Represents the realized gain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solidated statements of operations. (3) Reported as a component of “salaries and benefits” in our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21 Equity securities (1) $ 1,068 $ — $ (492) $ 576 __________________ (1) Distribution of $855,000 of available-for-sale securities occurred in the year ended December 31, 2021. Unrealized gains and losses associated with available-for-sale securities are included within “accumulated other comprehensive income” in our consolidated balance sheets. Historical Cost Gross Unrealized Gains Gross Unrealized Losses Fair Value Available-for-sale securities: December 31, 2020 Equity securities (1) $ 1,169 $ — $ (879) $ 290 __________________ (1) Distribution of $195,000 of available-for-sale securities had occurred as of December 31, 2020. Unrealized gains and losses associated with available-for-sale securities are included within “accumulated other comprehensive income” in our consolidated balance shee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Property and equipment, net</t>
        </is>
      </c>
      <c r="B3" s="5" t="n">
        <v>83566</v>
      </c>
      <c r="C3" s="5" t="n">
        <v>88760</v>
      </c>
    </row>
    <row r="4">
      <c r="A4" s="4" t="inlineStr">
        <is>
          <t>Intangible assets, net ($9 and $3,409, respectively, attributable to VIEs)</t>
        </is>
      </c>
      <c r="B4" s="6" t="n">
        <v>244726</v>
      </c>
      <c r="C4" s="6" t="n">
        <v>271432</v>
      </c>
    </row>
    <row r="5">
      <c r="A5" s="3" t="inlineStr">
        <is>
          <t>Current liabilities:</t>
        </is>
      </c>
    </row>
    <row r="6">
      <c r="A6" s="4" t="inlineStr">
        <is>
          <t>Notes payable, net ($100 and $972, respectively, attributable to VIEs)</t>
        </is>
      </c>
      <c r="B6" s="6" t="n">
        <v>6725</v>
      </c>
      <c r="C6" s="6" t="n">
        <v>5347</v>
      </c>
    </row>
    <row r="7">
      <c r="A7" s="4" t="inlineStr">
        <is>
          <t>Notes payable, net ($0 and $6,911, respectively, attributable to VIEs)</t>
        </is>
      </c>
      <c r="B7" s="5" t="n">
        <v>52669</v>
      </c>
      <c r="C7" s="5" t="n">
        <v>57349</v>
      </c>
    </row>
    <row r="8">
      <c r="A8" s="3" t="inlineStr">
        <is>
          <t>MEZZANINE EQUITY</t>
        </is>
      </c>
    </row>
    <row r="9">
      <c r="A9" s="4" t="inlineStr">
        <is>
          <t>Preferred stock, shares issued (in shares)</t>
        </is>
      </c>
      <c r="B9" s="6" t="n">
        <v>50000000</v>
      </c>
    </row>
    <row r="10">
      <c r="A10" s="3" t="inlineStr">
        <is>
          <t>EQUITY (DEFICIT)</t>
        </is>
      </c>
    </row>
    <row r="11">
      <c r="A11" s="4" t="inlineStr">
        <is>
          <t>Common stock, shares authorized (in shares)</t>
        </is>
      </c>
      <c r="B11" s="6" t="n">
        <v>100000000</v>
      </c>
      <c r="C11" s="6" t="n">
        <v>100000000</v>
      </c>
    </row>
    <row r="12">
      <c r="A12" s="4" t="inlineStr">
        <is>
          <t>Common stock, par value (in dollars per share)</t>
        </is>
      </c>
      <c r="B12" s="7" t="n">
        <v>0.001</v>
      </c>
      <c r="C12" s="7" t="n">
        <v>0.001</v>
      </c>
    </row>
    <row r="13">
      <c r="A13" s="4" t="inlineStr">
        <is>
          <t>Common stock, shares issued (in shares)</t>
        </is>
      </c>
      <c r="B13" s="6" t="n">
        <v>3023002</v>
      </c>
      <c r="C13" s="6" t="n">
        <v>2868288</v>
      </c>
    </row>
    <row r="14">
      <c r="A14" s="4" t="inlineStr">
        <is>
          <t>Common stock, shares outstanding (in shares)</t>
        </is>
      </c>
      <c r="B14" s="6" t="n">
        <v>3023002</v>
      </c>
      <c r="C14" s="6" t="n">
        <v>2868288</v>
      </c>
    </row>
    <row r="15">
      <c r="A15" s="4" t="inlineStr">
        <is>
          <t>Treasury stock (in shares)</t>
        </is>
      </c>
      <c r="B15" s="6" t="n">
        <v>49686</v>
      </c>
      <c r="C15" s="6" t="n">
        <v>32031</v>
      </c>
    </row>
    <row r="16">
      <c r="A16" s="4" t="inlineStr">
        <is>
          <t>Series D Convertible Preferred Stock</t>
        </is>
      </c>
    </row>
    <row r="17">
      <c r="A17" s="3" t="inlineStr">
        <is>
          <t>MEZZANINE EQUITY</t>
        </is>
      </c>
    </row>
    <row r="18">
      <c r="A18" s="4" t="inlineStr">
        <is>
          <t>Preferred stock, par value (in dollars per share)</t>
        </is>
      </c>
      <c r="B18" s="7" t="n">
        <v>0.001</v>
      </c>
      <c r="C18" s="7" t="n">
        <v>0.001</v>
      </c>
    </row>
    <row r="19">
      <c r="A19" s="4" t="inlineStr">
        <is>
          <t>Preferred stock, shares outstanding (in shares)</t>
        </is>
      </c>
      <c r="B19" s="6" t="n">
        <v>19120000</v>
      </c>
      <c r="C19" s="6" t="n">
        <v>19120000</v>
      </c>
    </row>
    <row r="20">
      <c r="A20" s="4" t="inlineStr">
        <is>
          <t>Preferred stock, shares issued (in shares)</t>
        </is>
      </c>
      <c r="B20" s="6" t="n">
        <v>19120000</v>
      </c>
      <c r="C20" s="6" t="n">
        <v>19120000</v>
      </c>
    </row>
    <row r="21">
      <c r="A21" s="4" t="inlineStr">
        <is>
          <t>Variable Interest Entity, Primary Beneficiary</t>
        </is>
      </c>
    </row>
    <row r="22">
      <c r="A22" s="3" t="inlineStr">
        <is>
          <t>ASSETS</t>
        </is>
      </c>
    </row>
    <row r="23">
      <c r="A23" s="4" t="inlineStr">
        <is>
          <t>Property and equipment, net</t>
        </is>
      </c>
      <c r="B23" s="5" t="n">
        <v>86</v>
      </c>
      <c r="C23" s="5" t="n">
        <v>12972</v>
      </c>
    </row>
    <row r="24">
      <c r="A24" s="4" t="inlineStr">
        <is>
          <t>Intangible assets, net ($9 and $3,409, respectively, attributable to VIEs)</t>
        </is>
      </c>
      <c r="B24" s="6" t="n">
        <v>9</v>
      </c>
      <c r="C24" s="6" t="n">
        <v>3409</v>
      </c>
    </row>
    <row r="25">
      <c r="A25" s="3" t="inlineStr">
        <is>
          <t>Current liabilities:</t>
        </is>
      </c>
    </row>
    <row r="26">
      <c r="A26" s="4" t="inlineStr">
        <is>
          <t>Notes payable, net ($100 and $972, respectively, attributable to VIEs)</t>
        </is>
      </c>
      <c r="B26" s="6" t="n">
        <v>100</v>
      </c>
      <c r="C26" s="6" t="n">
        <v>972</v>
      </c>
    </row>
    <row r="27">
      <c r="A27" s="4" t="inlineStr">
        <is>
          <t>Notes payable, net ($0 and $6,911, respectively, attributable to VIEs)</t>
        </is>
      </c>
      <c r="B27" s="5" t="n">
        <v>0</v>
      </c>
      <c r="C27" s="5" t="n">
        <v>69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12 Months Ended</t>
        </is>
      </c>
    </row>
    <row r="2">
      <c r="B2" s="2" t="inlineStr">
        <is>
          <t>Dec. 31, 2021</t>
        </is>
      </c>
    </row>
    <row r="3">
      <c r="A3" s="3" t="inlineStr">
        <is>
          <t>Investments, All Other Investments [Abstract]</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21 December 31, 2020 Carrying Estimated Carrying Estimated Financial assets measured at fair value: Restricted investment $ 576 $ 576 $ 290 $ 290 Financial liabilities measured at fair value: Deferred compensation plan $ 3,326 $ 3,326 $ 1,707 $ 1,707 Contingent consideration — — 1,735 1,735 Financial assets not measured at fair value: Cash and cash equivalents $ 37,571 $ 37,571 $ 45,270 $ 45,270 Restricted cash 34,878 34,878 37,396 37,396 Accounts receivable, net 7,622 7,622 3,458 3,458 Notes receivable 2,880 2,880 — — Due from affiliates 165 165 353 353 Due from Ashford Trust 2,575 2,575 13,198 13,198 Due from Braemar 1,144 1,144 2,142 2,142 Investments in unconsolidated entities 3,581 3,581 3,687 3,687 Financial liabilities not measured at fair value: Accounts payable and accrued expenses $ 39,897 $ 39,897 $ 40,378 $ 40,378 Dividends payable 34,574 34,574 16,280 16,280 Due to affiliates — — 1,471 1,471 Other liabilities 25,899 25,899 28,170 28,170 Notes payable 59,622 56,641 to 62,603 62,768 59,629 to 65,9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Deficit) (Tables)</t>
        </is>
      </c>
      <c r="B1" s="2" t="inlineStr">
        <is>
          <t>12 Months Ended</t>
        </is>
      </c>
    </row>
    <row r="2">
      <c r="B2" s="2" t="inlineStr">
        <is>
          <t>Dec. 31, 2021</t>
        </is>
      </c>
    </row>
    <row r="3">
      <c r="A3" s="3" t="inlineStr">
        <is>
          <t>Equity [Abstract]</t>
        </is>
      </c>
    </row>
    <row r="4">
      <c r="A4" s="4" t="inlineStr">
        <is>
          <t>Schedule of (Income) Loss Allocated To Noncontrolling Interests</t>
        </is>
      </c>
      <c r="B4" s="4" t="inlineStr">
        <is>
          <t xml:space="preserve">The following table summarizes the (income) loss allocated to noncontrolling interests for each of our consolidated entities (in thousands): Year Ended December 31, 2021 2020 2019 (Income) loss allocated to noncontrolling interests: OpenKey $ 799 $ 670 624 RED (51) 412 (105) Pure Wellness (70) 75 (9) Other — 21 26 Total net (income) loss allocated to noncontrolling interests $ 678 $ 1,178 $ 5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12 Months Ended</t>
        </is>
      </c>
    </row>
    <row r="2">
      <c r="B2" s="2" t="inlineStr">
        <is>
          <t>Dec. 31, 2021</t>
        </is>
      </c>
    </row>
    <row r="3">
      <c r="A3" s="3" t="inlineStr">
        <is>
          <t>Noncontrolling Interest [Abstract]</t>
        </is>
      </c>
    </row>
    <row r="4">
      <c r="A4" s="4" t="inlineStr">
        <is>
          <t>Temporary Equity</t>
        </is>
      </c>
      <c r="B4" s="4" t="inlineStr">
        <is>
          <t xml:space="preserve">A summary of the activity of the member interest units is as follow (in thousands): Year Ended December 31, 2021 2020 2019 Units outstanding at beginning of year 4 4 4 Units redeemed for cash — — — Units outstanding at end of year 4 4 4 Units convertible/redeemable at end of year 4 4 4 </t>
        </is>
      </c>
    </row>
    <row r="5">
      <c r="A5" s="4" t="inlineStr">
        <is>
          <t>Redeemable Noncontrolling Interest</t>
        </is>
      </c>
      <c r="B5" s="4" t="inlineStr">
        <is>
          <t xml:space="preserve">The following table summarizes the net (income) loss allocated to our redeemable noncontrolling interests (in thousands): Year Ended December 31, 2021 2020 2019 Net (income) loss allocated to redeemable noncontrolling interests: Ashford Holdings $ 63 $ 432 $ 54 INSPIRE — 1,148 247 OpenKey 152 665 682 Total net (income) loss allocated to redeemable noncontrolling interests $ 215 $ 2,245 $ 983 </t>
        </is>
      </c>
    </row>
    <row r="6">
      <c r="A6" s="4" t="inlineStr">
        <is>
          <t>Dividends Declared</t>
        </is>
      </c>
      <c r="B6" s="4" t="inlineStr">
        <is>
          <t xml:space="preserve">Declared convertible preferred stock cumulative dividends for all issued and outstanding shares were as follows (in thousands, except per share amounts): Year Ended December 31, 2021 2020 2019 Preferred dividends - declared $ 16,706 $ 15,815 $ 14,435 Preferred dividends per share - declared $ 0.8737 $ 0.8271 $ 1.4775 Aggregate undeclared convertible preferred stock cumulative dividends (in thousands, except per share amounts): December 31, 2021 December 31, 2020 Aggregate preferred dividends - undeclared $ 34,574 $ 16,280 Aggregate preferred dividends - undeclared per share $ 1.8083 $ 0.85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solidated statements of operations. The components of equity-based compensation expense for the years ended December 31, 2021, 2020, and 2019 are presented below by award type (in thousands): Year Ended December 31, 2021 2020 2019 Equity-based compensation Option amortization (1) $ 2,641 $ 4,347 $ 8,313 Employee equity grant expense (2) 1,217 787 95 Director and other non-employee equity grants expense (3) 695 428 466 Total equity-based compensation $ 4,553 $ 5,562 $ 8,874 Other equity-based compensation REIT equity-based compensation (4) $ 19,098 $ 17,325 $ 25,987 $ 23,651 $ 22,887 $ 34,861 ________ (1) As of December 31, 2021, the Company had approximately $346,000 of total unrecognized compensation expense related to options that will be recognized over a weighted average period of 0.2 years. The year ended December 31, 2020, includes the forfeiture of 98,603 options from the voluntary resignation of Douglas A. Kessler, Senior Managing Director of the Company, in May of 2020. (2) As of December 31, 2021, the Company had approximately $1.9 million of total unrecognized compensation expense related to restricted shares that will be recognized over a weighted average period of 1.7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row r="5">
      <c r="A5" s="4" t="inlineStr">
        <is>
          <t>Schedule of Stock Options, Valuation Assumptions</t>
        </is>
      </c>
      <c r="B5" s="4" t="inlineStr">
        <is>
          <t>The weighted average assumptions used to value grant options are detailed below: Year Ended December 31, 2019 Weighted-average grant date fair value $ 26.42 Weighted average assumptions used: Expected volatility 39.0 % Expected term (in years) 6.5 Risk-free interest rate 2.6 % Expected dividend yield — %</t>
        </is>
      </c>
    </row>
    <row r="6">
      <c r="A6" s="4" t="inlineStr">
        <is>
          <t>Schedule of Stock Option Activity</t>
        </is>
      </c>
      <c r="B6" s="4" t="inlineStr">
        <is>
          <t xml:space="preserve">A summary of stock option activity is as follows: Number of Options Weighted Average Exercise Price Weighted Average Contractual Term Aggregate Intrinsic Value of In-the (In thousands) (per option) (In years) (In thousands) Outstanding, January 1, 2019 1,236 $ 69.26 7.21 $ 2,126 Granted 300 61.12 10.00 — Exercised — — — — Forfeited, canceled or expired (2) 70.67 9.10 — Outstanding, December 31, 2019 1,534 67.66 6.79 — Granted — — — — Exercised — — — — Forfeited, canceled or expired (100) 73.39 8.11 — Outstanding, December 31, 2020 1,434 67.26 5.67 — Granted — — — — Exercised — — — — Forfeited, canceled or expired (3) 69.51 7.67 — Conversions to Class 2 LTIP Units (631) 62.72 4.80 — Outstanding, December 31, 2021 800 70.84 4.56 — Options exercisable at December 31, 2021 636 $ 73.33 3.89 $ — A summary of Class 2 LTIP Unit activity is as follows: Number of Shares Weighted Average Exercise Price Weighted Average Contractual Term Aggregate Intrinsic Value of In-the (In thousands) (per share) (In years) (In thousands) Outstanding, January 1, 2021 — — — — Granted — — — — Exercised — — — — Forfeited, canceled or expired — — — — Conversions from stock options 631 62.72 4.80 — Outstanding, December 31, 2021 631 62.72 4.80 — Options exercisable at December 31, 2021 541 $ 62.99 4.41 $ — </t>
        </is>
      </c>
    </row>
    <row r="7">
      <c r="A7" s="4" t="inlineStr">
        <is>
          <t>Summary of Restricted Stock Activity</t>
        </is>
      </c>
      <c r="B7" s="4" t="inlineStr">
        <is>
          <t>Restricted Stock —A summary of our restricted stock activity, as it relates to equity-based compensation, is as follows (shares in thousands): Year Ended December 31, 2021 2020 2019 Restricted Shares Weighted Average Restricted Shares Weighted Average Restricted Shares Weighted Average Outstanding at beginning of year 241 $ 10.45 — $ — — $ — Restricted shares granted (1) 172 9.03 686 7.43 5 31.79 Restricted shares vested (107) 9.19 (417) 5.78 (5) 31.79 Restricted shares forfeited (3) 9.87 (28) 10.28 — — Outstanding at end of year 303 $ 9.93 241 $ 10.45 — $ — ________ (1) Equity-based compensation expense of $580,000, $1.0 million and $150,000 was recognized in connection with stock grants of 172,000, 390,000 and 5,000 to our employees and independent directors for the years ended December 31, 2021, 2020 and 2019, respectively. Restricted shares granted and vested for the year ended December 31, 2020 includes 296,000 shares which immediately vested related to the payment of 25% of the 2019 annual bonuses awarded to certain executive officers of the Company, including the Company’s named executive officers, which was delayed beyond their standard payment date in March 2020. Restricted shares that vested for the year ended December 31, 2021 had a fair value of $915,000 at the date of vesting. A summary of our DSU activity, as it relates to equity-based compensation, is as follows (shares in thousands): Year Ended December 31, 2021 2020 2019 DSUs Weighted Average DSUs Weighted Average DSUs Weighted Average Outstanding at beginning of year 43 $ 9.67 7 $ 31.79 — $ — DSUs granted (1) 23 9.70 37 6.12 7 31.79 DSUs settled — — (1) 31.79 — — Outstanding at end of year 66 $ 9.68 43 $ 9.67 7 $ 31.79 ________ (1) Equity-based compensation expense of $225,000 was recognized in connection with grants of 23,000, 37,000 and 7,000 immediately vested DSUs to our independent directors for the years ended December 31, 2021, 2020 and 20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Related Costs [Abstract]</t>
        </is>
      </c>
    </row>
    <row r="4">
      <c r="A4" s="4" t="inlineStr">
        <is>
          <t>Schedule of Deferred Compensation Plan</t>
        </is>
      </c>
      <c r="B4" s="4" t="inlineStr">
        <is>
          <t>The following table summarizes the DCP activity (in thousands): Year Ended December 31, 2021 2020 2019 Change in fair value Unrealized gain (loss) $ (1,601) $ 3,012 $ 5,732 Distributions Fair value (1) $ 51 $ 11 $ 113 Shares (1) 3 1 3 ________ (1) Distributions made to one particip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The following table reconciles the income tax benefit at statutory rates to the actual income tax expense recorded (in thousands): Year Ended December 31, 2021 2020 2019 Income tax benefit at federal statutory income tax rate $ 2,261 $ 48,534 $ 2,955 State income tax expense, net of federal income tax benefit 437 2,675 (1,768) Income passed through to common unit holders and noncontrolling interests (32) 94 38 Permanent differences (1,086) (1,397) (1,299) Nondeductible impairment of goodwill — (35,820) — Valuation allowance (860) (1,051) (1,043) Other (558) 1,220 (423) Total income tax (expense) benefit $ 162 $ 14,255 $ (1,540)</t>
        </is>
      </c>
    </row>
    <row r="5">
      <c r="A5" s="4" t="inlineStr">
        <is>
          <t>Schedule of Components of Income Tax Expense (Benefit)</t>
        </is>
      </c>
      <c r="B5" s="4" t="inlineStr">
        <is>
          <t>The components of income tax (expense) benefit are as follows (in thousands): Year Ended December 31, 2021 2020 2019 Current: Federal $ (4,192) $ (7,116) $ (1,309) Foreign (223) 25 (809) State (479) (1,064) (1,352) Total current (4,894) (8,155) (3,470) Deferred: Federal 4,081 17,938 2,828 Foreign (203) 136 (189) State 1,178 4,336 (709) Total deferred 5,056 22,410 1,930 Total income tax (expense) benefit $ 162 $ 14,255 $ (1,540)</t>
        </is>
      </c>
    </row>
    <row r="6">
      <c r="A6" s="4" t="inlineStr">
        <is>
          <t>Schedule of Deferred Tax Assets and Liabilities</t>
        </is>
      </c>
      <c r="B6" s="4" t="inlineStr">
        <is>
          <t>At December 31, 2021 and 2020, our net deferred tax asset (liability) and related valuation allowance on the consolidated balance sheets, consisted of the following (in thousands): December 31, 2021 2020 Prepaid expenses $ (698) $ (490) Investments in unconsolidated entities and joint ventures 15 1,620 Capitalized acquisition costs 5,575 5,547 Deferred compensation 850 535 Accrued expenses 2,045 4,896 Equity-based compensation 10,700 9,764 Property and equipment (5,106) (2,664) Intangibles (47,061) (58,656) Deferred revenue 1,120 1,822 Net operating loss 6,436 5,585 Deferred tax asset (liability) (26,124) (32,041) Valuation allowance (6,724) (5,863) Net deferred tax asset (liability) $ (32,848) $ (37,904)</t>
        </is>
      </c>
    </row>
    <row r="7">
      <c r="A7" s="4" t="inlineStr">
        <is>
          <t>Reconciliation of Unrecognized Tax Benefits</t>
        </is>
      </c>
      <c r="B7" s="4" t="inlineStr">
        <is>
          <t xml:space="preserve">A reconciliation of the unrecognized tax benefit is as follows (in thousands): Year Ended December 31, 2021 2020 2019 Balance at the beginning of the year $ — $ 471 $ — Gross increases for tax positions of prior years — — 218 Gross decreases for tax positions of prior years — (471) — Gross increases for tax positions of current year — — 253 Gross decreases for tax positions of current year — — — Settlements with taxing authorities — — — Statute of limitations expirations — — — Balance at the end of year $ — $ — $ 4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summarizes the revenues and expenses related to Ashford Trust (in thousands) as shown below. Cost reimbursement revenue and reimbursed expenses for our Remington segment have been revised as stated in note 2 for the years ended December 31, 2020 and 2019. All revisions to prior period amounts stated within note 2 occurred within our Remington segment. Year Ended December 31, 2021 2020 2019 REVENUES BY TYPE Advisory services fees: Base advisory fees (1) $ 36,239 $ 34,744 $ 32,486 Hotel management fees: Base management fees 17,819 15,923 3,796 Incentive management fees 4,180 — 434 Total hotel management fees revenue (2) 21,999 15,923 4,230 Design and construction fees revenue (3) 4,032 4,964 16,587 Other revenue Debt placement and related fees (5) 11,381 5,853 1,294 Claims management services (6) 74 118 75 Lease revenue (7) — — 3,783 Other services (8) 1,628 1,496 1,784 Total other revenue 13,083 7,467 6,936 Cost reimbursement revenue 162,920 137,131 67,632 Total revenues $ 238,273 $ 200,229 $ 127,871 REVENUES BY SEGMENT (9) REIT advisory $ 51,726 $ 50,574 $ 63,345 Remington 167,600 133,489 40,547 Premier 5,939 6,800 20,004 OpenKey 119 234 111 Corporate and other 12,889 9,132 3,864 Total revenues $ 238,273 $ 200,229 127,871 COST OF REVENUES Cost of revenues for audio visual (4) $ 2,969 $ 2,241 $ 7,438 SUPPLEMENTAL REVENUE INFORMATION Audio visual revenue from guests at REIT properties (4) $ 6,734 $ 5,123 $ 16,897 Watersports, ferry and excursion services from guests at REIT properties (4) 545 125 — ________ (1) Advisory services fees earned from Ashford Trust during the year ended December 31, 2021, includes $7.2 million of advisory fees which were paid by Ashford Trust in December of 2021 that were previously deferred as a result of the $29.0 million annual Advisory Fee Cap. See note 3 for discussion of the advisory services fees revenue recognition policy. (2)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s annual gross revenues or the amount by which the respective hotel’s gross operating profit exceeds the hotel’s budgeted gross operating profit.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solidated statements of operations. See note 3 for discussion of the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In connection with our ERFP Agreements and legacy key money transaction with Ashford Trust, we lease FF&amp;E to Ashford Trust rent-free. Our ERFP leases entered into in 2018 commenced on December 31, 2018. Consistent with our accounting treatment prior to adopting ASU 2016-02, other revenue for the year ended December 31, 2019, includes a portion of the base advisory fee for leases commencing prior to our adoption, which is equal to the estimated fair value of the lease payments that would have been made. (8) Other services revenue is primarily associated with other hotel products and services, such as mobile key applications and hypoallergenic premium rooms, provided to Ashford Trust by our consolidated subsidiaries, OpenKey and Pure Wellness. (9) See note 19 for discussion of segment reporting. The following table summarizes amounts due (to) from Ashford Trust, net at December 31, 2021 and 2020 associated primarily with the advisory services fee and other fees discussed above, as it relates to each of our consolidated entities (in thousands): December 31, 2021 December 31, 2020 Ashford LLC $ 691 $ 9,152 AIM — (111) Remington (44) 498 Premier 737 (268) INSPIRE 985 136 OpenKey 16 12 Pure Wellness 177 359 Lismore 13 3,420 Due from Ashford Trust $ 2,575 $ 13,198 Year Ended December 31, 2021 2020 2019 REVENUES BY TYPE Advisory services fees: Base advisory fees $ 10,806 $ 9,981 $ 10,499 Incentive advisory fees (1) — — 678 Other advisory revenue (2) 521 522 521 Total advisory services fees revenue 11,327 10,503 11,698 Hotel management fees: Base management fees 2,304 1,037 248 Incentive management fees 612 — 38 Total hotel management fees revenue (3) 2,916 1,037 286 Design and construction fees revenue (4) 2,230 2,127 8,547 Other revenue Watersports, ferry and excursion services (6) 2,605 950 1,010 Debt placement and related fees (7) 1,003 2,559 704 Claims management services (8) 7 108 135 Lease revenue (9) — — 335 Other services (10) 192 190 267 Total other revenue 3,807 3,807 2,451 Cost reimbursement revenue 30,394 18,898 13,239 Total revenues $ 50,674 $ 36,372 $ 36,221 REVENUES BY SEGMENT (11) REIT advisory $ 22,911 $ 19,581 $ 21,334 Remington 18,345 9,524 2,437 Premier 3,009 2,848 10,123 RED 2,605 950 1,010 OpenKey 38 84 52 Corporate and other 3,766 3,385 1,265 Total revenues $ 50,674 $ 36,372 $ 36,221 COST OF REVENUES Cost of revenues for audio visual (5) $ 998 $ 495 $ 561 Other (5) 421 149 14 SUPPLEMENTAL REVENUE INFORMATION Audio visual revenues from guests at REIT properties (5) $ 2,175 $ 1,151 $ 1,329 Watersports, ferry and excursion services from guests at REIT properties (5) 2,117 550 347 ________ (1) During the year ended December 31, 2020, the Company determined it was no longer probable Braemar would meet the minimum FCCR Condition requirement, as stated in the Braemar advisory agreement, related to the third year installment of Braemar’s 2018 incentive advisory fee. As such, the Company did not recognize any incentive fee revenue related to Braemar in the year ended December 31, 2020. Incentive advisory fee for the year ended December 31, 2019, includes the pro-rata portion of the second year installment of the 2018 incentive advisory fee, which was paid in January 2020. Incentive fee payments are subject to meeting the December 31 FCCR Condition each year, as defined in the Braemar advisory agreement. Braemar’s annual total stockholder return did not meet the relevant incentive fee thresholds during the 2021, 2020 and 2019 measurement periods. See note 3.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forbearance and refinancing services. (8) Claims management services include revenue earned from providing insurance claim assessment and administration services. (9) In connection with our legacy key money transaction with Braemar which commenced prior to 2019, we lease FF&amp;E to Braemar rent-free. Consistent with our accounting treatment prior to adopting ASU 2016-02, other revenue for the year ended December 31, 2019, includes a portion of the base advisory fee for leases commencing prior to our adoption, which is equal to the estimated fair value of the lease payments that would have been made. (10) Other services revenue is primarily associated with other hotel products and services, such as mobile key applications and hypoallergenic premium rooms, provided to Braemar by our consolidated subsidiaries, OpenKey and Pure Wellness. (11) See note 19 for discussion of segment reporting. The following table summarizes amounts due (to) from Braemar, net at December 31, 2021 and 2020 associated primarily with the advisory services fee and other fees discussed above, as it relates to each of our consolidated entities (in thousands): December 31, 2021 December 31, 2020 Ashford LLC $ 354 $ 1,978 Remington (234) (162) Premier 327 179 INSPIRE 494 2 OpenKey 2 3 RED 201 142 Due from Braemar $ 1,144 $ 2,1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The following table reconciles the amounts used in calculating basic and diluted income (loss) per share (in thousands, except per share amounts): Year Ended December 31, 2021 2020 2019 Net income (loss) attributable to common stockholders – basic and diluted: Net income (loss) attributable to the Company $ (9,925) $ (212,365) $ (13,855) Less: Dividends on preferred stock, declared and undeclared (1) (35,000) (32,095) (14,435) Less: Amortization of preferred stock discount (1,053) (2,887) (1,928) Add: Deemed Contribution on preferred stock — — 1,161 Undistributed net income (loss) allocated to common stockholders (45,978) (247,347) (29,057) Distributed and undistributed net income (loss) - basic $ (45,978) $ (247,347) $ (29,057) Effect of deferred compensation plan — — (5,732) Distributed and undistributed net income (loss) - diluted $ (45,978) $ (247,347) $ (34,789) Weighted average common shares outstanding: Weighted average common shares outstanding – basic 2,756 2,284 2,416 Effect of deferred compensation plan shares — — 152 Weighted average common shares outstanding – diluted 2,756 2,284 2,568 Income (loss) per share – basic: Net income (loss) allocated to common stockholders per share $ (16.68) $ (108.30) $ (12.03) Income (loss) per share – diluted: Net income (loss) allocated to common stockholders per share $ (16.68) $ (108.30) $ (13.55) ________ (1) Undeclared dividends were deducted to arrive at net income (loss) attributable to common stockholders. See note 13.</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Year Ended December 31, 2021 2020 2019 Net income (loss) allocated to common stockholders is not adjusted for: Net income (loss) attributable to redeemable noncontrolling interests in Ashford Holdings $ (63) $ (432) $ (54) Net income (loss) attributable to redeemable noncontrolling interests in subsidiary common stock (152) (1,813) (929) Deemed contribution on preferred stock — — (1,161) Dividends on preferred stock, declared and undeclared 35,000 32,095 14,435 Amortization of preferred stock discount 1,053 2,887 1,928 Total $ 35,838 $ 32,737 $ 14,219 Weighted average diluted shares are not adjusted for: Effect of unvested restricted shares 124 23 11 Effect of assumed exercise of stock options — — 20 Effect of assumed conversion of Ashford Holdings units 4 4 4 Effect of incremental subsidiary shares 145 504 159 Effect of assumed conversion of preferred stock 4,265 4,111 1,837 Total 4,538 4,642 2,0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Certain information concerning our segments for the years ended December 31, 2021, 2020 and 2019 are presented in the following tables (in thousands). Cost reimbursement revenue and reimbursed expenses for our Remington segment have been revised as stated in note 2 for the years ended December 31, 2020 and 2019. All revisions to prior period amounts stated within note 2 occurred within our Remington segment. Consolidated subsidiaries are reflected as of their respective acquisition dates or as of the date we were determined to be the primary beneficiary of variable interest entities. Year Ended December 31, 2021 REIT Advisory Remington Premier INSPIRE RED OpenKey Corporate and Other Ashford Inc. Consolidated REVENUE Advisory services fees $ 47,566 $ — $ — $ — $ — $ — $ — $ 47,566 Hotel management fees — 26,260 — — — — — 26,260 Design and construction fees — — 9,557 — — — — 9,557 Audio visual — — — 49,880 — — — 49,880 Other 81 20 — — 23,867 1,965 21,396 47,329 Cost reimbursement revenue (1) 26,969 171,522 2,856 20 — — 2,608 203,975 Total revenues 74,616 197,802 12,413 49,900 23,867 1,965 24,004 384,567 EXPENSES Depreciation and amortization 4,039 12,141 12,230 1,880 400 15 1,893 32,598 Impairment — — — 1,160 — — — 1,160 Other operating expenses (2) 645 14,525 8,846 52,228 18,547 5,170 52,125 152,086 Reimbursed expenses (1) 26,949 171,522 2,856 20 — — 2,609 203,956 Total operating expenses 31,633 198,188 23,932 55,288 18,947 5,185 56,627 389,800 OPERATING INCOME (LOSS) 42,983 (386) (11,519) (5,388) 4,920 (3,220) (32,623) (5,233) Equity in earnings (loss) of unconsolidated entities — (139) — — — — 13 (126) Interest expense — — — (876) (628) — (3,640) (5,144) Amortization of loan costs — — — (121) (81) — (120) (322) Interest income — 277 — — — — 8 285 Realized gain (loss) on investments — (3) — — — — — (3) Other income (expense) — 10 — (189) (252) 7 (13) (437) INCOME (LOSS) BEFORE INCOME TAXES 42,983 (241) (11,519) (6,574) 3,959 (3,213) (36,375) (10,980) Income tax (expense) benefit (10,097) (1,406) 2,414 1,326 (1,025) — 8,950 162 NET INCOME (LOSS) $ 32,886 $ (1,647) $ (9,105) $ (5,248) $ 2,934 $ (3,213) $ (27,425) $ (10,818) ________ (1) Our segments are reported net of eliminations upon consolidation. Approximately $8.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20 REIT Advisory Remington Premier INSPIRE RED OpenKey Corporate and Other Ashford Inc. Consolidated REVENUE Advisory services fees $ 45,247 $ — $ — $ — $ — $ — $ — $ 45,247 Hotel management fees — 17,126 — — — — — 17,126 Design and construction fees — — 8,936 — — — — 8,936 Audio visual — — — 37,881 — — — 37,881 Other 237 — — — 9,663 1,479 14,223 25,602 Cost reimbursement revenue (1) 24,685 128,470 2,668 — — — 2,736 158,559 Total revenues 70,169 145,596 11,604 37,881 9,663 1,479 16,959 293,351 EXPENSES Depreciation and amortization 9,131 13,943 12,628 1,968 329 19 1,939 39,957 Impairment — 126,548 49,524 12,692 — — 73 188,837 Other operating expenses (2) 8,035 12,751 7,930 45,125 9,942 4,044 42,159 129,986 Reimbursed expenses (1) 24,627 128,470 2,668 — — — 2,736 158,501 Total operating expenses 41,793 281,712 72,750 59,785 10,271 4,063 46,907 517,281 OPERATING INCOME (LOSS) 28,376 (136,116) (61,146) (21,904) (608) (2,584) (29,948) (223,930) Equity in earnings (loss) of unconsolidated entities — — — — — — 212 212 Interest expense — — — (1,253) (554) — (3,582) (5,389) Amortization of loan costs — — — (57) (4) — (257) (318) Interest income — — — — — — 32 32 Realized gain (loss) on investments — (386) — — — — — (386) Other income (expense) — 27 — (48) (72) (6) (165) (264) INCOME (LOSS) BEFORE INCOME TAXES 28,376 (136,475) (61,146) (23,262) (1,238) (2,590) (33,708) (230,043) Income tax (expense) benefit (8,066) 3,108 3,267 5,060 523 — 10,363 14,255 NET INCOME (LOSS) $ 20,310 $ (133,367) $ (57,879) $ (18,202) $ (715) $ (2,590) $ (23,345) $ (215,788) ________ (1) Our segments are reported net of eliminations upon consolidation. Approximately $9.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Year ended December 31, 2019 REIT Advisory Remington Premier INSPIRE RED OpenKey Corporate and Other Ashford Inc. Consolidated REVENUE Advisory services fees $ 44,184 $ — $ — $ — $ — $ — $ — $ 44,184 Hotel management fees — 4,526 — — — — — 4,526 Design and construction fees — — 25,584 — — — — 25,584 Audio visual — — — 110,609 — — — 110,609 Other 4,349 — — — 9,354 987 6,489 21,179 Cost reimbursement revenue (1) 36,168 38,539 4,996 — — — 1,243 80,946 Total revenues 84,701 43,065 30,580 110,609 9,354 987 7,732 287,028 EXPENSES Depreciation and amortization 6,778 2,459 12,494 1,995 126 27 663 24,542 Other operating expenses (2) — 2,555 11,821 110,815 8,826 3,399 55,879 193,295 Reimbursed expenses (1) 35,643 38,539 4,996 — — — 1,243 80,421 Total operating expenses 42,421 43,553 29,311 112,810 8,952 3,426 57,785 298,258 OPERATING INCOME (LOSS) 42,280 (488) 1,269 (2,201) 402 (2,439) (50,053) (11,230) Equity in earnings (loss) of unconsolidated entities — — — — — — (286) (286) Interest expense — — — (1,114) (349) (2) (594) (2,059) Amortization of loan costs — — — (55) (26) (35) (192) (308) Interest income — — — — — — 46 46 Other income (expense) — 2 — 30 (37) 19 (11) 3 INCOME (LOSS) BEFORE INCOME TAXES 42,280 (486) 1,269 (3,340) (10) (2,457) (51,090) (13,834) Income tax (expense) benefit (9,861) (140) (1,248) 271 (510) — 9,948 (1,540) NET INCOME (LOSS) $ 32,419 $ (626) $ 21 $ (3,069) $ (520) $ (2,457) $ (41,142) $ (15,374) ________ (1) Our segments are reported net of eliminations upon consolidation. Approximately $1.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row r="5">
      <c r="A5" s="4" t="inlineStr">
        <is>
          <t>Long-lived Assets by Geographic Areas</t>
        </is>
      </c>
      <c r="B5" s="4" t="inlineStr">
        <is>
          <t xml:space="preserve">The following table presents property and equipment, net by geographic area as of December 31, 2021 and 2020 (in thousands): December 31, 2021 December 31, 2020 United States $ 80,879 $ 84,784 Mexico 2,119 3,662 Dominican Republic 365 314 United Kingdom (Turks and Caicos Islands) 203 — $ 83,566 $ 88,7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1</t>
        </is>
      </c>
    </row>
    <row r="3">
      <c r="A3" s="3" t="inlineStr">
        <is>
          <t>Risks and Uncertainties [Abstract]</t>
        </is>
      </c>
    </row>
    <row r="4">
      <c r="A4" s="4" t="inlineStr">
        <is>
          <t>Schedules of Concentration of Risk</t>
        </is>
      </c>
      <c r="B4" s="4" t="inlineStr">
        <is>
          <t>Additionally, Remington, Premier, OpenKey, RED, Pure Wellness and Lismore generated revenues through contracts with Ashford Trust and Braemar, as summarized in the table below, stated as a percentage of the consolidated subsidiaries’ total revenues. Remington’s percentage of total revenue has been revised to account for the revisions in cost reimbursement revenue as stated in note 2 for the years ended December 31, 2020 and 2019. All revisions to prior period amounts stated within note 2 occurred within our Remington segment. Year Ended December 31, 2021 2020 2019 Percentage of total revenues from Ashford Trust and Braemar (1) Remington 93.7 % 97.9 % 99.4 % Premier 72.1 % 83.1 % 98.5 % INSPIRE (2) 17.9 % 16.6 % 18.4 % OpenKey 8.0 % 21.5 % 16.5 % RED 10.9 % 9.8 % 10.8 % Pure Wellness 62.1 % 73.7 % 60.1 % Lismore 100.0 % 100.0 % 100.0 % ________ (1) See note 17 for details regarding our related party transactions. (2) Represents percentage of revenues earned by INSPIRE from customers at Ashford Trust and Braemar hotels. See note 2 for the discussion of audio visual revenue recognition polic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CONSOLIDATED STATEMENTS OF OPERATIONS - USD ($) shares in Thousands,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VENUE</t>
        </is>
      </c>
    </row>
    <row r="4">
      <c r="A4" s="4" t="inlineStr">
        <is>
          <t>Total revenues</t>
        </is>
      </c>
      <c r="B4" s="5" t="n">
        <v>108186</v>
      </c>
      <c r="C4" s="5" t="n">
        <v>85412</v>
      </c>
      <c r="D4" s="5" t="n">
        <v>62368</v>
      </c>
      <c r="E4" s="5" t="n">
        <v>59766</v>
      </c>
      <c r="F4" s="5" t="n">
        <v>47986</v>
      </c>
      <c r="G4" s="5" t="n">
        <v>126560</v>
      </c>
      <c r="H4" s="5" t="n">
        <v>147780</v>
      </c>
      <c r="I4" s="5" t="n">
        <v>174546</v>
      </c>
      <c r="J4" s="5" t="n">
        <v>255966</v>
      </c>
      <c r="K4" s="5" t="n">
        <v>234312</v>
      </c>
      <c r="L4" s="5" t="n">
        <v>384567</v>
      </c>
      <c r="M4" s="5" t="n">
        <v>293351</v>
      </c>
      <c r="N4" s="5" t="n">
        <v>287028</v>
      </c>
    </row>
    <row r="5">
      <c r="A5" s="3" t="inlineStr">
        <is>
          <t>EXPENSES</t>
        </is>
      </c>
    </row>
    <row r="6">
      <c r="A6" s="4" t="inlineStr">
        <is>
          <t>Salaries and benefits</t>
        </is>
      </c>
      <c r="B6" s="6" t="n">
        <v>13793</v>
      </c>
      <c r="C6" s="6" t="n">
        <v>17392</v>
      </c>
      <c r="D6" s="6" t="n">
        <v>15776</v>
      </c>
      <c r="E6" s="6" t="n">
        <v>13820</v>
      </c>
      <c r="F6" s="6" t="n">
        <v>13677</v>
      </c>
      <c r="G6" s="6" t="n">
        <v>16310</v>
      </c>
      <c r="H6" s="6" t="n">
        <v>33168</v>
      </c>
      <c r="I6" s="6" t="n">
        <v>29987</v>
      </c>
      <c r="J6" s="6" t="n">
        <v>46961</v>
      </c>
      <c r="K6" s="6" t="n">
        <v>43807</v>
      </c>
      <c r="L6" s="6" t="n">
        <v>65251</v>
      </c>
      <c r="M6" s="6" t="n">
        <v>57171</v>
      </c>
      <c r="N6" s="6" t="n">
        <v>59659</v>
      </c>
    </row>
    <row r="7">
      <c r="A7" s="4" t="inlineStr">
        <is>
          <t>Depreciation and amortization</t>
        </is>
      </c>
      <c r="B7" s="6" t="n">
        <v>8056</v>
      </c>
      <c r="C7" s="6" t="n">
        <v>8259</v>
      </c>
      <c r="D7" s="6" t="n">
        <v>8139</v>
      </c>
      <c r="E7" s="6" t="n">
        <v>10094</v>
      </c>
      <c r="F7" s="6" t="n">
        <v>10109</v>
      </c>
      <c r="G7" s="6" t="n">
        <v>9969</v>
      </c>
      <c r="H7" s="6" t="n">
        <v>16398</v>
      </c>
      <c r="I7" s="6" t="n">
        <v>20078</v>
      </c>
      <c r="J7" s="6" t="n">
        <v>24454</v>
      </c>
      <c r="K7" s="6" t="n">
        <v>30172</v>
      </c>
      <c r="L7" s="6" t="n">
        <v>32598</v>
      </c>
      <c r="M7" s="6" t="n">
        <v>39957</v>
      </c>
      <c r="N7" s="6" t="n">
        <v>24542</v>
      </c>
    </row>
    <row r="8">
      <c r="A8" s="4" t="inlineStr">
        <is>
          <t>General and administrative</t>
        </is>
      </c>
      <c r="B8" s="6" t="n">
        <v>7585</v>
      </c>
      <c r="C8" s="6" t="n">
        <v>6591</v>
      </c>
      <c r="D8" s="6" t="n">
        <v>5268</v>
      </c>
      <c r="E8" s="6" t="n">
        <v>5540</v>
      </c>
      <c r="F8" s="6" t="n">
        <v>4341</v>
      </c>
      <c r="G8" s="6" t="n">
        <v>6183</v>
      </c>
      <c r="H8" s="6" t="n">
        <v>11859</v>
      </c>
      <c r="I8" s="6" t="n">
        <v>10524</v>
      </c>
      <c r="J8" s="6" t="n">
        <v>19444</v>
      </c>
      <c r="K8" s="6" t="n">
        <v>16064</v>
      </c>
      <c r="L8" s="6" t="n">
        <v>26288</v>
      </c>
      <c r="M8" s="6" t="n">
        <v>20351</v>
      </c>
      <c r="N8" s="6" t="n">
        <v>33484</v>
      </c>
    </row>
    <row r="9">
      <c r="A9" s="4" t="inlineStr">
        <is>
          <t>Impairment</t>
        </is>
      </c>
      <c r="B9" s="6" t="n">
        <v>1160</v>
      </c>
      <c r="C9" s="6" t="n">
        <v>0</v>
      </c>
      <c r="D9" s="6" t="n">
        <v>0</v>
      </c>
      <c r="E9" s="6" t="n">
        <v>0</v>
      </c>
      <c r="F9" s="6" t="n">
        <v>0</v>
      </c>
      <c r="G9" s="6" t="n">
        <v>178213</v>
      </c>
      <c r="H9" s="6" t="n">
        <v>0</v>
      </c>
      <c r="I9" s="6" t="n">
        <v>178213</v>
      </c>
      <c r="J9" s="6" t="n">
        <v>1160</v>
      </c>
      <c r="K9" s="6" t="n">
        <v>178213</v>
      </c>
      <c r="L9" s="6" t="n">
        <v>1160</v>
      </c>
      <c r="M9" s="6" t="n">
        <v>188837</v>
      </c>
      <c r="N9" s="6" t="n">
        <v>0</v>
      </c>
    </row>
    <row r="10">
      <c r="A10" s="4" t="inlineStr">
        <is>
          <t>Other</t>
        </is>
      </c>
      <c r="B10" s="6" t="n">
        <v>4758</v>
      </c>
      <c r="C10" s="6" t="n">
        <v>5059</v>
      </c>
      <c r="D10" s="6" t="n">
        <v>3611</v>
      </c>
      <c r="E10" s="6" t="n">
        <v>9147</v>
      </c>
      <c r="F10" s="6" t="n">
        <v>1361</v>
      </c>
      <c r="G10" s="6" t="n">
        <v>4226</v>
      </c>
      <c r="H10" s="6" t="n">
        <v>8670</v>
      </c>
      <c r="I10" s="6" t="n">
        <v>5587</v>
      </c>
      <c r="J10" s="6" t="n">
        <v>13428</v>
      </c>
      <c r="K10" s="6" t="n">
        <v>14734</v>
      </c>
      <c r="L10" s="6" t="n">
        <v>18199</v>
      </c>
      <c r="M10" s="6" t="n">
        <v>18687</v>
      </c>
      <c r="N10" s="6" t="n">
        <v>12062</v>
      </c>
    </row>
    <row r="11">
      <c r="A11" s="4" t="inlineStr">
        <is>
          <t>Reimbursed expenses</t>
        </is>
      </c>
      <c r="B11" s="6" t="n">
        <v>59822</v>
      </c>
      <c r="C11" s="6" t="n">
        <v>45217</v>
      </c>
      <c r="D11" s="6" t="n">
        <v>32115</v>
      </c>
      <c r="E11" s="6" t="n">
        <v>31970</v>
      </c>
      <c r="F11" s="6" t="n">
        <v>26443</v>
      </c>
      <c r="G11" s="6" t="n">
        <v>68229</v>
      </c>
      <c r="H11" s="6" t="n">
        <v>77332</v>
      </c>
      <c r="I11" s="6" t="n">
        <v>94672</v>
      </c>
      <c r="J11" s="6" t="n">
        <v>137154</v>
      </c>
      <c r="K11" s="6" t="n">
        <v>126642</v>
      </c>
      <c r="L11" s="6" t="n">
        <v>203956</v>
      </c>
      <c r="M11" s="6" t="n">
        <v>158501</v>
      </c>
      <c r="N11" s="6" t="n">
        <v>80421</v>
      </c>
    </row>
    <row r="12">
      <c r="A12" s="4" t="inlineStr">
        <is>
          <t>Total expenses</t>
        </is>
      </c>
      <c r="B12" s="6" t="n">
        <v>107559</v>
      </c>
      <c r="C12" s="6" t="n">
        <v>90412</v>
      </c>
      <c r="D12" s="6" t="n">
        <v>70053</v>
      </c>
      <c r="E12" s="6" t="n">
        <v>74400</v>
      </c>
      <c r="F12" s="6" t="n">
        <v>59125</v>
      </c>
      <c r="G12" s="6" t="n">
        <v>305011</v>
      </c>
      <c r="H12" s="6" t="n">
        <v>160465</v>
      </c>
      <c r="I12" s="6" t="n">
        <v>364136</v>
      </c>
      <c r="J12" s="6" t="n">
        <v>268024</v>
      </c>
      <c r="K12" s="6" t="n">
        <v>438536</v>
      </c>
      <c r="L12" s="6" t="n">
        <v>389800</v>
      </c>
      <c r="M12" s="6" t="n">
        <v>517281</v>
      </c>
      <c r="N12" s="6" t="n">
        <v>298258</v>
      </c>
    </row>
    <row r="13">
      <c r="A13" s="4" t="inlineStr">
        <is>
          <t>OPERATING INCOME (LOSS)</t>
        </is>
      </c>
      <c r="B13" s="6" t="n">
        <v>627</v>
      </c>
      <c r="C13" s="6" t="n">
        <v>-5000</v>
      </c>
      <c r="D13" s="6" t="n">
        <v>-7685</v>
      </c>
      <c r="E13" s="6" t="n">
        <v>-14634</v>
      </c>
      <c r="F13" s="6" t="n">
        <v>-11139</v>
      </c>
      <c r="G13" s="6" t="n">
        <v>-178451</v>
      </c>
      <c r="H13" s="6" t="n">
        <v>-12685</v>
      </c>
      <c r="I13" s="6" t="n">
        <v>-189590</v>
      </c>
      <c r="J13" s="6" t="n">
        <v>-12058</v>
      </c>
      <c r="K13" s="6" t="n">
        <v>-204224</v>
      </c>
      <c r="L13" s="6" t="n">
        <v>-5233</v>
      </c>
      <c r="M13" s="6" t="n">
        <v>-223930</v>
      </c>
      <c r="N13" s="6" t="n">
        <v>-11230</v>
      </c>
    </row>
    <row r="14">
      <c r="A14" s="4" t="inlineStr">
        <is>
          <t>Equity in earnings (loss) of unconsolidated entities</t>
        </is>
      </c>
      <c r="B14" s="6" t="n">
        <v>12</v>
      </c>
      <c r="C14" s="6" t="n">
        <v>-58</v>
      </c>
      <c r="D14" s="6" t="n">
        <v>-114</v>
      </c>
      <c r="E14" s="6" t="n">
        <v>48</v>
      </c>
      <c r="F14" s="6" t="n">
        <v>17</v>
      </c>
      <c r="G14" s="6" t="n">
        <v>236</v>
      </c>
      <c r="H14" s="6" t="n">
        <v>-172</v>
      </c>
      <c r="I14" s="6" t="n">
        <v>253</v>
      </c>
      <c r="J14" s="6" t="n">
        <v>-160</v>
      </c>
      <c r="K14" s="6" t="n">
        <v>301</v>
      </c>
      <c r="L14" s="6" t="n">
        <v>-126</v>
      </c>
      <c r="M14" s="6" t="n">
        <v>212</v>
      </c>
      <c r="N14" s="6" t="n">
        <v>-286</v>
      </c>
    </row>
    <row r="15">
      <c r="A15" s="4" t="inlineStr">
        <is>
          <t>Interest expense</t>
        </is>
      </c>
      <c r="B15" s="6" t="n">
        <v>-1290</v>
      </c>
      <c r="C15" s="6" t="n">
        <v>-1288</v>
      </c>
      <c r="D15" s="6" t="n">
        <v>-1267</v>
      </c>
      <c r="E15" s="6" t="n">
        <v>-1259</v>
      </c>
      <c r="F15" s="6" t="n">
        <v>-1246</v>
      </c>
      <c r="G15" s="6" t="n">
        <v>-1176</v>
      </c>
      <c r="H15" s="6" t="n">
        <v>-2555</v>
      </c>
      <c r="I15" s="6" t="n">
        <v>-2422</v>
      </c>
      <c r="J15" s="6" t="n">
        <v>-3845</v>
      </c>
      <c r="K15" s="6" t="n">
        <v>-3681</v>
      </c>
      <c r="L15" s="6" t="n">
        <v>-5144</v>
      </c>
      <c r="M15" s="6" t="n">
        <v>-5389</v>
      </c>
      <c r="N15" s="6" t="n">
        <v>-2059</v>
      </c>
    </row>
    <row r="16">
      <c r="A16" s="4" t="inlineStr">
        <is>
          <t>Amortization of loan costs</t>
        </is>
      </c>
      <c r="B16" s="6" t="n">
        <v>-78</v>
      </c>
      <c r="C16" s="6" t="n">
        <v>-45</v>
      </c>
      <c r="D16" s="6" t="n">
        <v>-86</v>
      </c>
      <c r="E16" s="6" t="n">
        <v>-86</v>
      </c>
      <c r="F16" s="6" t="n">
        <v>-90</v>
      </c>
      <c r="G16" s="6" t="n">
        <v>-66</v>
      </c>
      <c r="H16" s="6" t="n">
        <v>-131</v>
      </c>
      <c r="I16" s="6" t="n">
        <v>-156</v>
      </c>
      <c r="J16" s="6" t="n">
        <v>-209</v>
      </c>
      <c r="K16" s="6" t="n">
        <v>-242</v>
      </c>
      <c r="L16" s="6" t="n">
        <v>-322</v>
      </c>
      <c r="M16" s="6" t="n">
        <v>-318</v>
      </c>
      <c r="N16" s="6" t="n">
        <v>-308</v>
      </c>
    </row>
    <row r="17">
      <c r="A17" s="4" t="inlineStr">
        <is>
          <t>Interest income</t>
        </is>
      </c>
      <c r="B17" s="6" t="n">
        <v>72</v>
      </c>
      <c r="C17" s="6" t="n">
        <v>72</v>
      </c>
      <c r="D17" s="6" t="n">
        <v>63</v>
      </c>
      <c r="E17" s="6" t="n">
        <v>0</v>
      </c>
      <c r="F17" s="6" t="n">
        <v>1</v>
      </c>
      <c r="G17" s="6" t="n">
        <v>28</v>
      </c>
      <c r="H17" s="6" t="n">
        <v>135</v>
      </c>
      <c r="I17" s="6" t="n">
        <v>29</v>
      </c>
      <c r="J17" s="6" t="n">
        <v>207</v>
      </c>
      <c r="K17" s="6" t="n">
        <v>29</v>
      </c>
      <c r="L17" s="6" t="n">
        <v>285</v>
      </c>
      <c r="M17" s="6" t="n">
        <v>32</v>
      </c>
      <c r="N17" s="6" t="n">
        <v>46</v>
      </c>
    </row>
    <row r="18">
      <c r="A18" s="4" t="inlineStr">
        <is>
          <t>Realized gain (loss) on investments</t>
        </is>
      </c>
      <c r="B18" s="6" t="n">
        <v>370</v>
      </c>
      <c r="C18" s="6" t="n">
        <v>-179</v>
      </c>
      <c r="D18" s="6" t="n">
        <v>-194</v>
      </c>
      <c r="E18" s="6" t="n">
        <v>0</v>
      </c>
      <c r="F18" s="6" t="n">
        <v>-11</v>
      </c>
      <c r="G18" s="6" t="n">
        <v>-375</v>
      </c>
      <c r="H18" s="6" t="n">
        <v>-373</v>
      </c>
      <c r="I18" s="6" t="n">
        <v>-386</v>
      </c>
      <c r="J18" s="6" t="n">
        <v>-3</v>
      </c>
      <c r="K18" s="6" t="n">
        <v>-386</v>
      </c>
      <c r="L18" s="6" t="n">
        <v>-3</v>
      </c>
      <c r="M18" s="6" t="n">
        <v>-386</v>
      </c>
      <c r="N18" s="6" t="n">
        <v>0</v>
      </c>
    </row>
    <row r="19">
      <c r="A19" s="4" t="inlineStr">
        <is>
          <t>Other income (expense)</t>
        </is>
      </c>
      <c r="B19" s="6" t="n">
        <v>29</v>
      </c>
      <c r="C19" s="6" t="n">
        <v>-172</v>
      </c>
      <c r="D19" s="6" t="n">
        <v>-113</v>
      </c>
      <c r="E19" s="6" t="n">
        <v>-44</v>
      </c>
      <c r="F19" s="6" t="n">
        <v>66</v>
      </c>
      <c r="G19" s="6" t="n">
        <v>-521</v>
      </c>
      <c r="H19" s="6" t="n">
        <v>-285</v>
      </c>
      <c r="I19" s="6" t="n">
        <v>-455</v>
      </c>
      <c r="J19" s="6" t="n">
        <v>-256</v>
      </c>
      <c r="K19" s="6" t="n">
        <v>-499</v>
      </c>
      <c r="L19" s="6" t="n">
        <v>-437</v>
      </c>
      <c r="M19" s="6" t="n">
        <v>-264</v>
      </c>
      <c r="N19" s="6" t="n">
        <v>3</v>
      </c>
    </row>
    <row r="20">
      <c r="A20" s="4" t="inlineStr">
        <is>
          <t>INCOME (LOSS) BEFORE INCOME TAXES</t>
        </is>
      </c>
      <c r="B20" s="6" t="n">
        <v>-258</v>
      </c>
      <c r="C20" s="6" t="n">
        <v>-6670</v>
      </c>
      <c r="D20" s="6" t="n">
        <v>-9396</v>
      </c>
      <c r="E20" s="6" t="n">
        <v>-15975</v>
      </c>
      <c r="F20" s="6" t="n">
        <v>-12402</v>
      </c>
      <c r="G20" s="6" t="n">
        <v>-180325</v>
      </c>
      <c r="H20" s="6" t="n">
        <v>-16066</v>
      </c>
      <c r="I20" s="6" t="n">
        <v>-192727</v>
      </c>
      <c r="J20" s="6" t="n">
        <v>-16324</v>
      </c>
      <c r="K20" s="6" t="n">
        <v>-208702</v>
      </c>
      <c r="L20" s="6" t="n">
        <v>-10980</v>
      </c>
      <c r="M20" s="6" t="n">
        <v>-230043</v>
      </c>
      <c r="N20" s="6" t="n">
        <v>-13834</v>
      </c>
    </row>
    <row r="21">
      <c r="A21" s="4" t="inlineStr">
        <is>
          <t>Income tax (expense) benefit</t>
        </is>
      </c>
      <c r="B21" s="6" t="n">
        <v>-98</v>
      </c>
      <c r="C21" s="6" t="n">
        <v>697</v>
      </c>
      <c r="D21" s="6" t="n">
        <v>951</v>
      </c>
      <c r="E21" s="6" t="n">
        <v>1835</v>
      </c>
      <c r="F21" s="6" t="n">
        <v>3484</v>
      </c>
      <c r="G21" s="6" t="n">
        <v>2085</v>
      </c>
      <c r="H21" s="6" t="n">
        <v>1648</v>
      </c>
      <c r="I21" s="6" t="n">
        <v>5569</v>
      </c>
      <c r="J21" s="6" t="n">
        <v>1550</v>
      </c>
      <c r="K21" s="6" t="n">
        <v>7404</v>
      </c>
      <c r="L21" s="6" t="n">
        <v>162</v>
      </c>
      <c r="M21" s="6" t="n">
        <v>14255</v>
      </c>
      <c r="N21" s="6" t="n">
        <v>-1540</v>
      </c>
    </row>
    <row r="22">
      <c r="A22" s="4" t="inlineStr">
        <is>
          <t>NET INCOME (LOSS)</t>
        </is>
      </c>
      <c r="B22" s="6" t="n">
        <v>-356</v>
      </c>
      <c r="C22" s="6" t="n">
        <v>-5973</v>
      </c>
      <c r="D22" s="6" t="n">
        <v>-8445</v>
      </c>
      <c r="E22" s="6" t="n">
        <v>-14140</v>
      </c>
      <c r="F22" s="6" t="n">
        <v>-8918</v>
      </c>
      <c r="G22" s="6" t="n">
        <v>-178240</v>
      </c>
      <c r="H22" s="6" t="n">
        <v>-14418</v>
      </c>
      <c r="I22" s="6" t="n">
        <v>-187158</v>
      </c>
      <c r="J22" s="6" t="n">
        <v>-14774</v>
      </c>
      <c r="K22" s="6" t="n">
        <v>-201298</v>
      </c>
      <c r="L22" s="6" t="n">
        <v>-10818</v>
      </c>
      <c r="M22" s="6" t="n">
        <v>-215788</v>
      </c>
      <c r="N22" s="6" t="n">
        <v>-15374</v>
      </c>
    </row>
    <row r="23">
      <c r="A23" s="4" t="inlineStr">
        <is>
          <t>(Income) loss from consolidated entities attributable to noncontrolling interests</t>
        </is>
      </c>
      <c r="B23" s="6" t="n">
        <v>180</v>
      </c>
      <c r="C23" s="6" t="n">
        <v>234</v>
      </c>
      <c r="D23" s="6" t="n">
        <v>95</v>
      </c>
      <c r="E23" s="6" t="n">
        <v>319</v>
      </c>
      <c r="F23" s="6" t="n">
        <v>278</v>
      </c>
      <c r="G23" s="6" t="n">
        <v>160</v>
      </c>
      <c r="H23" s="6" t="n">
        <v>329</v>
      </c>
      <c r="I23" s="6" t="n">
        <v>438</v>
      </c>
      <c r="J23" s="6" t="n">
        <v>509</v>
      </c>
      <c r="K23" s="6" t="n">
        <v>757</v>
      </c>
      <c r="L23" s="6" t="n">
        <v>678</v>
      </c>
      <c r="M23" s="6" t="n">
        <v>1178</v>
      </c>
      <c r="N23" s="6" t="n">
        <v>536</v>
      </c>
    </row>
    <row r="24">
      <c r="A24" s="4" t="inlineStr">
        <is>
          <t>Net (income) loss attributable to redeemable noncontrolling interests</t>
        </is>
      </c>
      <c r="B24" s="6" t="n">
        <v>13</v>
      </c>
      <c r="C24" s="6" t="n">
        <v>19</v>
      </c>
      <c r="D24" s="6" t="n">
        <v>176</v>
      </c>
      <c r="E24" s="6" t="n">
        <v>604</v>
      </c>
      <c r="F24" s="6" t="n">
        <v>644</v>
      </c>
      <c r="G24" s="6" t="n">
        <v>440</v>
      </c>
      <c r="H24" s="6" t="n">
        <v>195</v>
      </c>
      <c r="I24" s="6" t="n">
        <v>1084</v>
      </c>
      <c r="J24" s="6" t="n">
        <v>208</v>
      </c>
      <c r="K24" s="6" t="n">
        <v>1688</v>
      </c>
      <c r="L24" s="6" t="n">
        <v>215</v>
      </c>
      <c r="M24" s="6" t="n">
        <v>2245</v>
      </c>
      <c r="N24" s="6" t="n">
        <v>983</v>
      </c>
    </row>
    <row r="25">
      <c r="A25" s="4" t="inlineStr">
        <is>
          <t>NET INCOME (LOSS) ATTRIBUTABLE TO THE COMPANY</t>
        </is>
      </c>
      <c r="B25" s="6" t="n">
        <v>-163</v>
      </c>
      <c r="C25" s="6" t="n">
        <v>-5720</v>
      </c>
      <c r="D25" s="6" t="n">
        <v>-8174</v>
      </c>
      <c r="E25" s="6" t="n">
        <v>-13217</v>
      </c>
      <c r="F25" s="6" t="n">
        <v>-7996</v>
      </c>
      <c r="G25" s="6" t="n">
        <v>-177640</v>
      </c>
      <c r="H25" s="6" t="n">
        <v>-13894</v>
      </c>
      <c r="I25" s="6" t="n">
        <v>-185636</v>
      </c>
      <c r="J25" s="6" t="n">
        <v>-14057</v>
      </c>
      <c r="K25" s="6" t="n">
        <v>-198853</v>
      </c>
      <c r="L25" s="6" t="n">
        <v>-9925</v>
      </c>
      <c r="M25" s="6" t="n">
        <v>-212365</v>
      </c>
      <c r="N25" s="6" t="n">
        <v>-13855</v>
      </c>
    </row>
    <row r="26">
      <c r="A26" s="4" t="inlineStr">
        <is>
          <t>Preferred dividends, declared and undeclared</t>
        </is>
      </c>
      <c r="B26" s="6" t="n">
        <v>-8762</v>
      </c>
      <c r="C26" s="6" t="n">
        <v>-8633</v>
      </c>
      <c r="D26" s="6" t="n">
        <v>-8606</v>
      </c>
      <c r="E26" s="6" t="n">
        <v>-7985</v>
      </c>
      <c r="F26" s="6" t="n">
        <v>-7940</v>
      </c>
      <c r="G26" s="6" t="n">
        <v>-7875</v>
      </c>
      <c r="H26" s="6" t="n">
        <v>-17239</v>
      </c>
      <c r="I26" s="6" t="n">
        <v>-15815</v>
      </c>
      <c r="J26" s="6" t="n">
        <v>-26001</v>
      </c>
      <c r="K26" s="6" t="n">
        <v>-23800</v>
      </c>
      <c r="L26" s="6" t="n">
        <v>-35000</v>
      </c>
      <c r="M26" s="6" t="n">
        <v>-32095</v>
      </c>
      <c r="N26" s="6" t="n">
        <v>-14435</v>
      </c>
    </row>
    <row r="27">
      <c r="A27" s="4" t="inlineStr">
        <is>
          <t>Amortization of preferred stock discount</t>
        </is>
      </c>
      <c r="B27" s="6" t="n">
        <v>-306</v>
      </c>
      <c r="C27" s="6" t="n">
        <v>-311</v>
      </c>
      <c r="D27" s="6" t="n">
        <v>-316</v>
      </c>
      <c r="E27" s="6" t="n">
        <v>-781</v>
      </c>
      <c r="F27" s="6" t="n">
        <v>-795</v>
      </c>
      <c r="G27" s="6" t="n">
        <v>-810</v>
      </c>
      <c r="H27" s="6" t="n">
        <v>-627</v>
      </c>
      <c r="I27" s="6" t="n">
        <v>-1605</v>
      </c>
      <c r="J27" s="6" t="n">
        <v>-933</v>
      </c>
      <c r="K27" s="6" t="n">
        <v>-2386</v>
      </c>
      <c r="L27" s="6" t="n">
        <v>-1053</v>
      </c>
      <c r="M27" s="6" t="n">
        <v>-2887</v>
      </c>
      <c r="N27" s="6" t="n">
        <v>-1928</v>
      </c>
    </row>
    <row r="28">
      <c r="A28" s="4" t="inlineStr">
        <is>
          <t>NET INCOME (LOSS) ATTRIBUTABLE TO COMMON STOCKHOLDERS</t>
        </is>
      </c>
      <c r="B28" s="5" t="n">
        <v>-9231</v>
      </c>
      <c r="C28" s="5" t="n">
        <v>-14664</v>
      </c>
      <c r="D28" s="5" t="n">
        <v>-17096</v>
      </c>
      <c r="E28" s="5" t="n">
        <v>-21983</v>
      </c>
      <c r="F28" s="5" t="n">
        <v>-16731</v>
      </c>
      <c r="G28" s="5" t="n">
        <v>-186325</v>
      </c>
      <c r="H28" s="5" t="n">
        <v>-31760</v>
      </c>
      <c r="I28" s="5" t="n">
        <v>-203056</v>
      </c>
      <c r="J28" s="5" t="n">
        <v>-40991</v>
      </c>
      <c r="K28" s="5" t="n">
        <v>-225039</v>
      </c>
      <c r="L28" s="5" t="n">
        <v>-45978</v>
      </c>
      <c r="M28" s="5" t="n">
        <v>-247347</v>
      </c>
      <c r="N28" s="5" t="n">
        <v>-30218</v>
      </c>
    </row>
    <row r="29">
      <c r="A29" s="3" t="inlineStr">
        <is>
          <t>Basic:</t>
        </is>
      </c>
    </row>
    <row r="30">
      <c r="A30" s="4" t="inlineStr">
        <is>
          <t>Net income (loss) attributable to common stockholders (in dollars per share)</t>
        </is>
      </c>
      <c r="B30" s="8" t="n">
        <v>-3.31</v>
      </c>
      <c r="C30" s="8" t="n">
        <v>-5.31</v>
      </c>
      <c r="D30" s="8" t="n">
        <v>-6.36</v>
      </c>
      <c r="E30" s="8" t="n">
        <v>-9.529999999999999</v>
      </c>
      <c r="F30" s="8" t="n">
        <v>-7.37</v>
      </c>
      <c r="G30" s="8" t="n">
        <v>-84.73</v>
      </c>
      <c r="H30" s="8" t="n">
        <v>-11.66</v>
      </c>
      <c r="I30" s="8" t="n">
        <v>-90.81</v>
      </c>
      <c r="J30" s="8" t="n">
        <v>-14.93</v>
      </c>
      <c r="K30" s="8" t="n">
        <v>-99.62</v>
      </c>
      <c r="L30" s="8" t="n">
        <v>-16.68</v>
      </c>
      <c r="M30" s="8" t="n">
        <v>-108.3</v>
      </c>
      <c r="N30" s="8" t="n">
        <v>-12.03</v>
      </c>
    </row>
    <row r="31">
      <c r="A31" s="4" t="inlineStr">
        <is>
          <t>Weighted average common shares outstanding (in shares)</t>
        </is>
      </c>
      <c r="B31" s="6" t="n">
        <v>2785</v>
      </c>
      <c r="C31" s="6" t="n">
        <v>2764</v>
      </c>
      <c r="D31" s="6" t="n">
        <v>2686</v>
      </c>
      <c r="E31" s="6" t="n">
        <v>2306</v>
      </c>
      <c r="F31" s="6" t="n">
        <v>2269</v>
      </c>
      <c r="G31" s="6" t="n">
        <v>2199</v>
      </c>
      <c r="H31" s="6" t="n">
        <v>2724</v>
      </c>
      <c r="I31" s="6" t="n">
        <v>2236</v>
      </c>
      <c r="J31" s="6" t="n">
        <v>2746</v>
      </c>
      <c r="K31" s="6" t="n">
        <v>2259</v>
      </c>
      <c r="L31" s="6" t="n">
        <v>2756</v>
      </c>
      <c r="M31" s="6" t="n">
        <v>2284</v>
      </c>
      <c r="N31" s="6" t="n">
        <v>2416</v>
      </c>
    </row>
    <row r="32">
      <c r="A32" s="3" t="inlineStr">
        <is>
          <t>Diluted:</t>
        </is>
      </c>
    </row>
    <row r="33">
      <c r="A33" s="4" t="inlineStr">
        <is>
          <t>Net income (loss) attributable to common stockholders (in dollars per share)</t>
        </is>
      </c>
      <c r="B33" s="8" t="n">
        <v>-3.64</v>
      </c>
      <c r="C33" s="8" t="n">
        <v>-5.31</v>
      </c>
      <c r="D33" s="8" t="n">
        <v>-6.36</v>
      </c>
      <c r="E33" s="8" t="n">
        <v>-9.529999999999999</v>
      </c>
      <c r="F33" s="8" t="n">
        <v>-7.37</v>
      </c>
      <c r="G33" s="8" t="n">
        <v>-84.73</v>
      </c>
      <c r="H33" s="8" t="n">
        <v>-11.66</v>
      </c>
      <c r="I33" s="8" t="n">
        <v>-90.81</v>
      </c>
      <c r="J33" s="8" t="n">
        <v>-14.93</v>
      </c>
      <c r="K33" s="8" t="n">
        <v>-99.62</v>
      </c>
      <c r="L33" s="8" t="n">
        <v>-16.68</v>
      </c>
      <c r="M33" s="8" t="n">
        <v>-108.3</v>
      </c>
      <c r="N33" s="8" t="n">
        <v>-13.55</v>
      </c>
    </row>
    <row r="34">
      <c r="A34" s="4" t="inlineStr">
        <is>
          <t>Weighted average common shares outstanding (in shares)</t>
        </is>
      </c>
      <c r="B34" s="6" t="n">
        <v>2982</v>
      </c>
      <c r="C34" s="6" t="n">
        <v>2764</v>
      </c>
      <c r="D34" s="6" t="n">
        <v>2686</v>
      </c>
      <c r="E34" s="6" t="n">
        <v>2306</v>
      </c>
      <c r="F34" s="6" t="n">
        <v>2269</v>
      </c>
      <c r="G34" s="6" t="n">
        <v>2199</v>
      </c>
      <c r="H34" s="6" t="n">
        <v>2724</v>
      </c>
      <c r="I34" s="6" t="n">
        <v>2236</v>
      </c>
      <c r="J34" s="6" t="n">
        <v>2746</v>
      </c>
      <c r="K34" s="6" t="n">
        <v>2259</v>
      </c>
      <c r="L34" s="6" t="n">
        <v>2756</v>
      </c>
      <c r="M34" s="6" t="n">
        <v>2284</v>
      </c>
      <c r="N34" s="6" t="n">
        <v>2568</v>
      </c>
    </row>
    <row r="35">
      <c r="A35" s="4" t="inlineStr">
        <is>
          <t>Advisory services fees</t>
        </is>
      </c>
    </row>
    <row r="36">
      <c r="A36" s="3" t="inlineStr">
        <is>
          <t>REVENUE</t>
        </is>
      </c>
    </row>
    <row r="37">
      <c r="A37" s="4" t="inlineStr">
        <is>
          <t>Total revenues</t>
        </is>
      </c>
      <c r="B37" s="5" t="n">
        <v>10143</v>
      </c>
      <c r="C37" s="5" t="n">
        <v>10062</v>
      </c>
      <c r="D37" s="5" t="n">
        <v>9927</v>
      </c>
      <c r="E37" s="5" t="n">
        <v>10832</v>
      </c>
      <c r="F37" s="5" t="n">
        <v>11430</v>
      </c>
      <c r="G37" s="5" t="n">
        <v>11836</v>
      </c>
      <c r="H37" s="5" t="n">
        <v>19989</v>
      </c>
      <c r="I37" s="5" t="n">
        <v>23266</v>
      </c>
      <c r="J37" s="5" t="n">
        <v>30132</v>
      </c>
      <c r="K37" s="5" t="n">
        <v>34098</v>
      </c>
      <c r="L37" s="5" t="n">
        <v>47566</v>
      </c>
      <c r="M37" s="5" t="n">
        <v>45247</v>
      </c>
      <c r="N37" s="5" t="n">
        <v>44184</v>
      </c>
    </row>
    <row r="38">
      <c r="A38" s="4" t="inlineStr">
        <is>
          <t>Hotel management fees</t>
        </is>
      </c>
    </row>
    <row r="39">
      <c r="A39" s="3" t="inlineStr">
        <is>
          <t>REVENUE</t>
        </is>
      </c>
    </row>
    <row r="40">
      <c r="A40" s="4" t="inlineStr">
        <is>
          <t>Total revenues</t>
        </is>
      </c>
      <c r="B40" s="6" t="n">
        <v>7750</v>
      </c>
      <c r="C40" s="6" t="n">
        <v>6515</v>
      </c>
      <c r="D40" s="6" t="n">
        <v>4472</v>
      </c>
      <c r="E40" s="6" t="n">
        <v>3777</v>
      </c>
      <c r="F40" s="6" t="n">
        <v>3691</v>
      </c>
      <c r="G40" s="6" t="n">
        <v>6124</v>
      </c>
      <c r="H40" s="6" t="n">
        <v>10987</v>
      </c>
      <c r="I40" s="6" t="n">
        <v>9815</v>
      </c>
      <c r="J40" s="6" t="n">
        <v>18737</v>
      </c>
      <c r="K40" s="6" t="n">
        <v>13592</v>
      </c>
      <c r="L40" s="6" t="n">
        <v>26260</v>
      </c>
      <c r="M40" s="6" t="n">
        <v>17126</v>
      </c>
      <c r="N40" s="6" t="n">
        <v>4526</v>
      </c>
    </row>
    <row r="41">
      <c r="A41" s="4" t="inlineStr">
        <is>
          <t>Design and construction fees</t>
        </is>
      </c>
    </row>
    <row r="42">
      <c r="A42" s="3" t="inlineStr">
        <is>
          <t>REVENUE</t>
        </is>
      </c>
    </row>
    <row r="43">
      <c r="A43" s="4" t="inlineStr">
        <is>
          <t>Total revenues</t>
        </is>
      </c>
      <c r="B43" s="6" t="n">
        <v>2202</v>
      </c>
      <c r="C43" s="6" t="n">
        <v>1867</v>
      </c>
      <c r="D43" s="6" t="n">
        <v>1542</v>
      </c>
      <c r="E43" s="6" t="n">
        <v>1790</v>
      </c>
      <c r="F43" s="6" t="n">
        <v>2052</v>
      </c>
      <c r="G43" s="6" t="n">
        <v>3938</v>
      </c>
      <c r="H43" s="6" t="n">
        <v>3409</v>
      </c>
      <c r="I43" s="6" t="n">
        <v>5990</v>
      </c>
      <c r="J43" s="6" t="n">
        <v>5611</v>
      </c>
      <c r="K43" s="6" t="n">
        <v>7780</v>
      </c>
      <c r="L43" s="6" t="n">
        <v>9557</v>
      </c>
      <c r="M43" s="6" t="n">
        <v>8936</v>
      </c>
      <c r="N43" s="6" t="n">
        <v>25584</v>
      </c>
    </row>
    <row r="44">
      <c r="A44" s="3" t="inlineStr">
        <is>
          <t>EXPENSES</t>
        </is>
      </c>
    </row>
    <row r="45">
      <c r="A45" s="4" t="inlineStr">
        <is>
          <t>Cost of revenues</t>
        </is>
      </c>
      <c r="B45" s="6" t="n">
        <v>1032</v>
      </c>
      <c r="C45" s="6" t="n">
        <v>1022</v>
      </c>
      <c r="D45" s="6" t="n">
        <v>758</v>
      </c>
      <c r="E45" s="6" t="n">
        <v>703</v>
      </c>
      <c r="F45" s="6" t="n">
        <v>878</v>
      </c>
      <c r="G45" s="6" t="n">
        <v>1451</v>
      </c>
      <c r="H45" s="6" t="n">
        <v>1780</v>
      </c>
      <c r="I45" s="6" t="n">
        <v>2329</v>
      </c>
      <c r="J45" s="6" t="n">
        <v>2812</v>
      </c>
      <c r="K45" s="6" t="n">
        <v>3032</v>
      </c>
      <c r="L45" s="6" t="n">
        <v>4105</v>
      </c>
      <c r="M45" s="6" t="n">
        <v>3521</v>
      </c>
      <c r="N45" s="6" t="n">
        <v>5853</v>
      </c>
    </row>
    <row r="46">
      <c r="A46" s="4" t="inlineStr">
        <is>
          <t>Audio visual</t>
        </is>
      </c>
    </row>
    <row r="47">
      <c r="A47" s="3" t="inlineStr">
        <is>
          <t>REVENUE</t>
        </is>
      </c>
    </row>
    <row r="48">
      <c r="A48" s="4" t="inlineStr">
        <is>
          <t>Total revenues</t>
        </is>
      </c>
      <c r="B48" s="6" t="n">
        <v>15108</v>
      </c>
      <c r="C48" s="6" t="n">
        <v>9451</v>
      </c>
      <c r="D48" s="6" t="n">
        <v>3611</v>
      </c>
      <c r="E48" s="6" t="n">
        <v>3114</v>
      </c>
      <c r="F48" s="6" t="n">
        <v>970</v>
      </c>
      <c r="G48" s="6" t="n">
        <v>29674</v>
      </c>
      <c r="H48" s="6" t="n">
        <v>13062</v>
      </c>
      <c r="I48" s="6" t="n">
        <v>30644</v>
      </c>
      <c r="J48" s="6" t="n">
        <v>28170</v>
      </c>
      <c r="K48" s="6" t="n">
        <v>33758</v>
      </c>
      <c r="L48" s="6" t="n">
        <v>49880</v>
      </c>
      <c r="M48" s="6" t="n">
        <v>37881</v>
      </c>
      <c r="N48" s="6" t="n">
        <v>110609</v>
      </c>
    </row>
    <row r="49">
      <c r="A49" s="3" t="inlineStr">
        <is>
          <t>EXPENSES</t>
        </is>
      </c>
    </row>
    <row r="50">
      <c r="A50" s="4" t="inlineStr">
        <is>
          <t>Cost of revenues</t>
        </is>
      </c>
      <c r="B50" s="6" t="n">
        <v>11353</v>
      </c>
      <c r="C50" s="6" t="n">
        <v>6872</v>
      </c>
      <c r="D50" s="6" t="n">
        <v>4386</v>
      </c>
      <c r="E50" s="6" t="n">
        <v>3126</v>
      </c>
      <c r="F50" s="6" t="n">
        <v>2316</v>
      </c>
      <c r="G50" s="6" t="n">
        <v>20430</v>
      </c>
      <c r="H50" s="6" t="n">
        <v>11258</v>
      </c>
      <c r="I50" s="6" t="n">
        <v>22746</v>
      </c>
      <c r="J50" s="6" t="n">
        <v>22611</v>
      </c>
      <c r="K50" s="6" t="n">
        <v>25872</v>
      </c>
      <c r="L50" s="6" t="n">
        <v>38243</v>
      </c>
      <c r="M50" s="6" t="n">
        <v>30256</v>
      </c>
      <c r="N50" s="6" t="n">
        <v>82237</v>
      </c>
    </row>
    <row r="51">
      <c r="A51" s="4" t="inlineStr">
        <is>
          <t>Other</t>
        </is>
      </c>
    </row>
    <row r="52">
      <c r="A52" s="3" t="inlineStr">
        <is>
          <t>REVENUE</t>
        </is>
      </c>
    </row>
    <row r="53">
      <c r="A53" s="4" t="inlineStr">
        <is>
          <t>Total revenues</t>
        </is>
      </c>
      <c r="B53" s="6" t="n">
        <v>13104</v>
      </c>
      <c r="C53" s="6" t="n">
        <v>12166</v>
      </c>
      <c r="D53" s="6" t="n">
        <v>10629</v>
      </c>
      <c r="E53" s="6" t="n">
        <v>8222</v>
      </c>
      <c r="F53" s="6" t="n">
        <v>3337</v>
      </c>
      <c r="G53" s="6" t="n">
        <v>6691</v>
      </c>
      <c r="H53" s="6" t="n">
        <v>22795</v>
      </c>
      <c r="I53" s="6" t="n">
        <v>10028</v>
      </c>
      <c r="J53" s="6" t="n">
        <v>35899</v>
      </c>
      <c r="K53" s="6" t="n">
        <v>18250</v>
      </c>
      <c r="L53" s="6" t="n">
        <v>47329</v>
      </c>
      <c r="M53" s="6" t="n">
        <v>25602</v>
      </c>
      <c r="N53" s="6" t="n">
        <v>21179</v>
      </c>
    </row>
    <row r="54">
      <c r="A54" s="4" t="inlineStr">
        <is>
          <t>Cost reimbursement revenue</t>
        </is>
      </c>
    </row>
    <row r="55">
      <c r="A55" s="3" t="inlineStr">
        <is>
          <t>REVENUE</t>
        </is>
      </c>
    </row>
    <row r="56">
      <c r="A56" s="4" t="inlineStr">
        <is>
          <t>Total revenues</t>
        </is>
      </c>
      <c r="B56" s="5" t="n">
        <v>59879</v>
      </c>
      <c r="C56" s="5" t="n">
        <v>45351</v>
      </c>
      <c r="D56" s="5" t="n">
        <v>32187</v>
      </c>
      <c r="E56" s="5" t="n">
        <v>32031</v>
      </c>
      <c r="F56" s="5" t="n">
        <v>26506</v>
      </c>
      <c r="G56" s="5" t="n">
        <v>68297</v>
      </c>
      <c r="H56" s="5" t="n">
        <v>77538</v>
      </c>
      <c r="I56" s="5" t="n">
        <v>94803</v>
      </c>
      <c r="J56" s="5" t="n">
        <v>137417</v>
      </c>
      <c r="K56" s="5" t="n">
        <v>126834</v>
      </c>
      <c r="L56" s="5" t="n">
        <v>203975</v>
      </c>
      <c r="M56" s="5" t="n">
        <v>158559</v>
      </c>
      <c r="N56" s="5" t="n">
        <v>80946</v>
      </c>
    </row>
  </sheetData>
  <mergeCells count="5">
    <mergeCell ref="A1:A2"/>
    <mergeCell ref="B1:G1"/>
    <mergeCell ref="H1:I1"/>
    <mergeCell ref="J1:K1"/>
    <mergeCell ref="L1:N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Schedule of Error Corrections and Prior Period Adjustments</t>
        </is>
      </c>
      <c r="B4" s="4" t="inlineStr">
        <is>
          <t xml:space="preserve">The table below sets forth the impact of the revisions on the Company’s annual consolidated financial statements (in thousands): Years Ended December 31, 2020 and 2019 (As Revised) Year Ended December 31, 2020 Year ended December 31, 2019 As Previously Reported Adjustment As Revised As Previously Reported Adjustment As Revised REVENUE Cost reimbursement revenue $ 162,636 $ (4,077) $ 158,559 $ 85,168 $ (4,222) $ 80,946 Total revenues 297,428 (4,077) 293,351 291,250 (4,222) 287,028 EXPENSES Reimbursed expenses 162,578 (4,077) 158,501 84,643 (4,222) 80,421 Total expenses 521,358 (4,077) 517,281 302,480 (4,222) 298,258 OPERATING INCOME (LOSS) $ (223,930) $ — $ (223,930) $ (11,230) $ — $ (11,230) Three Months Ended March 31, 2021 and 2020 (Unaudited, As Restated) Three Months Ended March 31, 2021 Three Months Ended March 31, 2020 As Previously Reported Adjustment As Restated As Previously Reported Adjustment As Restated REVENUE Advisory services fees $ 9,927 $ — $ 9,927 $ 11,836 $ — $ 11,836 Hotel management fees 4,472 — 4,472 6,124 — 6,124 Project management fees 1,542 — 1,542 3,938 — 3,938 Audio visual 3,611 — 3,611 29,674 — 29,674 Other 10,629 — 10,629 6,691 — 6,691 Cost reimbursement revenue 33,752 (1,565) 32,187 75,579 (7,282) 68,297 Total revenues 63,933 (1,565) 62,368 133,842 (7,282) 126,560 EXPENSES Salaries and benefits 15,776 — 15,776 16,310 — 16,310 Cost of revenues for design and construction 758 — 758 1,451 — 1,451 Cost of revenues for audio visual 4,386 — 4,386 20,430 — 20,430 Depreciation and amortization 8,139 — 8,139 9,969 — 9,969 General and administrative 5,268 — 5,268 6,183 — 6,183 Impairment — — — 178,213 — 178,213 Other 3,611 — 3,611 4,226 — 4,226 Reimbursed expenses 33,680 (1,565) 32,115 75,511 (7,282) 68,229 Total expenses 71,618 (1,565) 70,053 312,293 (7,282) 305,011 OPERATING INCOME (LOSS) (7,685) — (7,685) (178,451) — (178,451) Equity in earnings (loss) of unconsolidated entities (114) — (114) 236 — 236 Interest expense (1,267) — (1,267) (1,176) — (1,176) Amortization of loan costs (86) — (86) (66) — (66) Interest income 63 — 63 28 — 28 Realized gain (loss) on investments (194) — (194) (375) — (375) Other income (expense) (113) — (113) (521) — (521) INCOME (LOSS) BEFORE INCOME TAXES (9,396) — (9,396) (180,325) — (180,325) Income tax (expense) benefit 951 — 951 2,085 — 2,085 NET INCOME (LOSS) (8,445) — (8,445) (178,240) — (178,240) (Income) loss from consolidated entities attributable to noncontrolling interests 95 — 95 160 — 160 Net (income) loss attributable to redeemable noncontrolling interests 176 — 176 440 — 440 NET INCOME (LOSS) ATTRIBUTABLE TO THE COMPANY (8,174) — (8,174) (177,640) — (177,640) Preferred dividends, declared and undeclared (8,606) — (8,606) (7,875) — (7,875) Amortization of preferred stock discount (316) — (316) (810) — (810) NET INCOME (LOSS) ATTRIBUTABLE TO COMMON STOCKHOLDERS $ (17,096) $ — $ (17,096) $ (186,325) $ — $ (186,325) INCOME (LOSS) PER SHARE - BASIC AND DILUTED Basic: Net income (loss) attributable to common stockholders $ (6.36) $ — $ (6.36) $ (84.73) $ — $ (84.73) Weighted average common shares outstanding - basic 2,686 — 2,686 2,199 — 2,199 Diluted: Net income (loss) attributable to common stockholders $ (6.36) $ — $ (6.36) $ (84.73) $ — $ (84.73) Weighted average common shares outstanding - diluted 2,686 — 2,686 2,199 — 2,199 Three Months Ended June 30, 2021 and 2020 (Unaudited, As Restated) Three Months Ended June 30, 2021 Three Months Ended June 30, 2020 As Previously Reported Adjustment As Restated As Previously Reported Adjustment As Restated REVENUE Advisory services fees $ 10,062 $ — $ 10,062 $ 11,430 $ — $ 11,430 Hotel management fees 6,515 — 6,515 3,691 — 3,691 Project management fees 1,867 — 1,867 2,052 — 2,052 Audio visual 9,451 — 9,451 970 — 970 Other 12,166 — 12,166 3,337 — 3,337 Cost reimbursement revenue 48,279 (2,928) 45,351 24,118 2,388 26,506 Total revenues 88,340 (2,928) 85,412 45,598 2,388 47,986 EXPENSES Salaries and benefits 17,392 — 17,392 13,677 — 13,677 Cost of revenues for design and construction 1,022 — 1,022 878 — 878 Cost of revenues for audio visual 6,872 — 6,872 2,316 — 2,316 Depreciation and amortization 8,259 — 8,259 10,109 — 10,109 General and administrative 6,591 — 6,591 4,341 — 4,341 Impairment — — — — — — Other 5,059 — 5,059 1,361 — 1,361 Reimbursed expenses 48,145 (2,928) 45,217 24,055 2,388 26,443 Total expenses 93,340 (2,928) 90,412 56,737 2,388 59,125 OPERATING INCOME (LOSS) (5,000) — (5,000) (11,139) — (11,139) Equity in earnings (loss) of unconsolidated entities (58) — (58) 17 — 17 Interest expense (1,288) — (1,288) (1,246) — (1,246) Amortization of loan costs (45) — (45) (90) — (90) Interest income 72 — 72 1 — 1 Realized gain (loss) on investments (179) — (179) (11) — (11) Other income (expense) (172) — (172) 66 — 66 INCOME (LOSS) BEFORE INCOME TAXES (6,670) — (6,670) (12,402) — (12,402) Income tax (expense) benefit 697 — 697 3,484 — 3,484 NET INCOME (LOSS) (5,973) — (5,973) (8,918) — (8,918) (Income) loss from consolidated entities attributable to noncontrolling interests 234 — 234 278 — 278 Net (income) loss attributable to redeemable noncontrolling interests 19 — 19 644 — 644 NET INCOME (LOSS) ATTRIBUTABLE TO THE COMPANY (5,720) — (5,720) (7,996) — (7,996) Preferred dividends, declared and undeclared (8,633) — (8,633) (7,940) — (7,940) Amortization of preferred stock discount (311) — (311) (795) — (795) NET INCOME (LOSS) ATTRIBUTABLE TO COMMON STOCKHOLDERS $ (14,664) $ — $ (14,664) $ (16,731) $ — $ (16,731) INCOME (LOSS) PER SHARE - BASIC AND DILUTED Basic: Net income (loss) attributable to common stockholders $ (5.31) $ — $ (5.31) $ (7.37) $ — $ (7.37) Weighted average common shares outstanding - basic 2,764 — 2,764 2,269 — 2,269 Diluted: Net income (loss) attributable to common stockholders $ (5.31) $ — $ (5.31) $ (7.37) $ — $ (7.37) Weighted average common shares outstanding - diluted 2,764 — 2,764 2,269 — 2,269 Six Months Ended June 30, 2021 and 2020 (Unaudited, As Restated) Six Months Ended June 30, 2021 Six Months Ended June 30, 2020 As Previously Reported Adjustment As Restated As Previously Reported Adjustment As Restated REVENUE Advisory services fees $ 19,989 $ — $ 19,989 $ 23,266 $ — $ 23,266 Hotel management fees 10,987 — 10,987 9,815 — 9,815 Project management fees 3,409 — 3,409 5,990 — 5,990 Audio visual 13,062 — 13,062 30,644 — 30,644 Other 22,795 — 22,795 10,028 — 10,028 Cost reimbursement revenue 82,031 (4,493) 77,538 99,697 (4,894) 94,803 Total revenues 152,273 (4,493) 147,780 179,440 (4,894) 174,546 EXPENSES Salaries and benefits 33,168 — 33,168 29,987 — 29,987 Cost of revenues for design and construction 1,780 — 1,780 2,329 — 2,329 Cost of revenues for audio visual 11,258 — 11,258 22,746 — 22,746 Depreciation and amortization 16,398 — 16,398 20,078 — 20,078 General and administrative 11,859 — 11,859 10,524 — 10,524 Impairment — — — 178,213 — 178,213 Other 8,670 — 8,670 5,587 — 5,587 Reimbursed expenses 81,825 (4,493) 77,332 99,566 (4,894) 94,672 Total expenses 164,958 (4,493) 160,465 369,030 (4,894) 364,136 OPERATING INCOME (LOSS) (12,685) — (12,685) (189,590) — (189,590) Equity in earnings (loss) of unconsolidated entities (172) — (172) 253 — 253 Interest expense (2,555) — (2,555) (2,422) — (2,422) Amortization of loan costs (131) — (131) (156) — (156) Interest income 135 — 135 29 — 29 Realized gain (loss) on investments (373) — (373) (386) — (386) Other income (expense) (285) — (285) (455) — (455) INCOME (LOSS) BEFORE INCOME TAXES (16,066) — (16,066) (192,727) — (192,727) Income tax (expense) benefit 1,648 — 1,648 5,569 — 5,569 NET INCOME (LOSS) (14,418) — (14,418) (187,158) — (187,158) (Income) loss from consolidated entities attributable to noncontrolling interests 329 — 329 438 — 438 Net (income) loss attributable to redeemable noncontrolling interests 195 — 195 1,084 — 1,084 NET INCOME (LOSS) ATTRIBUTABLE TO THE COMPANY (13,894) — (13,894) (185,636) — (185,636) Preferred dividends, declared and undeclared (17,239) — (17,239) (15,815) — (15,815) Amortization of preferred stock discount (627) — (627) (1,605) — (1,605) NET INCOME (LOSS) ATTRIBUTABLE TO COMMON STOCKHOLDERS $ (31,760) $ — $ (31,760) $ (203,056) $ — $ (203,056) INCOME (LOSS) PER SHARE - BASIC AND DILUTED Basic: Net income (loss) attributable to common stockholders $ (11.66) $ — $ (11.66) $ (90.81) $ — $ (90.81) Weighted average common shares outstanding - basic 2,724 — 2,724 2,236 — 2,236 Diluted: Net income (loss) attributable to common stockholders $ (11.66) $ — $ (11.66) $ (90.81) $ — $ (90.81) Weighted average common shares outstanding - diluted 2,724 — 2,724 2,236 — 2,236 Three Months Ended September 30, 2021 and 2020 (Unaudited, As Restated) Three Months Ended September 30, 2021 Three Months Ended September 30, 2020 As Previously Reported Adjustment As Restated As Previously Reported Adjustment As Restated REVENUE Advisory services fees $ 10,143 $ — $ 10,143 $ 10,832 $ — $ 10,832 Hotel management fees 7,750 — 7,750 3,777 — 3,777 Project management fees 2,202 — 2,202 1,790 — 1,790 Audio visual 15,108 — 15,108 3,114 — 3,114 Other 13,104 — 13,104 8,222 — 8,222 Cost reimbursement revenue 54,048 5,831 59,879 28,133 3,898 32,031 Total revenues 102,355 5,831 108,186 55,868 3,898 59,766 EXPENSES Salaries and benefits 13,793 — 13,793 13,820 — 13,820 Cost of revenues for design and construction 1,032 — 1,032 703 — 703 Cost of revenues for audio visual 11,353 — 11,353 3,126 — 3,126 Depreciation and amortization 8,056 — 8,056 10,094 — 10,094 General and administrative 7,585 — 7,585 5,540 — 5,540 Impairment 1,160 — 1,160 — — — Other 4,758 — 4,758 9,147 — 9,147 Reimbursed expenses 53,991 5,831 59,822 28,072 3,898 31,970 Total expenses 101,728 5,831 107,559 70,502 3,898 74,400 OPERATING INCOME (LOSS) 627 — 627 (14,634) — (14,634) Equity in earnings (loss) of unconsolidated entities 12 — 12 48 — 48 Interest expense (1,290) — (1,290) (1,259) — (1,259) Amortization of loan costs (78) — (78) (86) — (86) Interest income 72 — 72 — — — Realized gain (loss) on investments 370 — 370 — — — Other income (expense) 29 — 29 (44) — (44) INCOME (LOSS) BEFORE INCOME TAXES (258) — (258) (15,975) — (15,975) Income tax (expense) benefit (98) — (98) 1,835 — 1,835 NET INCOME (LOSS) (356) — (356) (14,140) — (14,140) (Income) loss from consolidated entities attributable to noncontrolling interests 180 — 180 319 — 319 Net (income) loss attributable to redeemable noncontrolling interests 13 — 13 604 — 604 NET INCOME (LOSS) ATTRIBUTABLE TO THE COMPANY (163) — (163) (13,217) — (13,217) Preferred dividends, declared and undeclared (8,762) — (8,762) (7,985) — (7,985) Amortization of preferred stock discount (306) — (306) (781) — (781) NET INCOME (LOSS) ATTRIBUTABLE TO COMMON STOCKHOLDERS $ (9,231) $ — $ (9,231) $ (21,983) $ — $ (21,983) INCOME (LOSS) PER SHARE - BASIC AND DILUTED Basic: Net income (loss) attributable to common stockholders $ (3.31) $ — $ (3.31) $ (9.53) $ — $ (9.53) Weighted average common shares outstanding - basic 2,785 — 2,785 2,306 — 2,306 Diluted: Net income (loss) attributable to common stockholders $ (3.64) $ — $ (3.64) $ (9.53) $ — $ (9.53) Weighted average common shares outstanding - diluted 2,982 — 2,982 2,306 — 2,306 Nine Months Ended September 30, 2021 and 2020 (Unaudited, As Restated) Nine Months Ended September 30, 2021 Nine Months Ended September 30, 2020 As Previously Reported Adjustment As Restated As Previously Reported Adjustment As Restated REVENUE Advisory services fees $ 30,132 $ — $ 30,132 $ 34,098 $ — $ 34,098 Hotel management fees 18,737 — 18,737 13,592 — 13,592 Project management fees 5,611 — 5,611 7,780 — 7,780 Audio visual 28,170 — 28,170 33,758 — 33,758 Other 35,899 — 35,899 18,250 — 18,250 Cost reimbursement revenue 136,079 1,338 137,417 127,830 (996) 126,834 Total revenues 254,628 1,338 255,966 235,308 (996) 234,312 EXPENSES Salaries and benefits 46,961 — 46,961 43,807 — 43,807 Cost of revenues for design and construction 2,812 — 2,812 3,032 — 3,032 Cost of revenues for audio visual 22,611 — 22,611 25,872 — 25,872 Depreciation and amortization 24,454 — 24,454 30,172 — 30,172 General and administrative 19,444 — 19,444 16,064 — 16,064 Impairment 1,160 — 1,160 178,213 — 178,213 Other 13,428 — 13,428 14,734 — 14,734 Reimbursed expenses 135,816 1,338 137,154 127,638 (996) 126,642 Total expenses 266,686 1,338 268,024 439,532 (996) 438,536 OPERATING INCOME (LOSS) (12,058) — (12,058) (204,224) — (204,224) Equity in earnings (loss) of unconsolidated entities (160) — (160) 301 — 301 Interest expense (3,845) — (3,845) (3,681) — (3,681) Amortization of loan costs (209) — (209) (242) — (242) Interest income 207 — 207 29 — 29 Realized gain (loss) on investments (3) — (3) (386) — (386) Other income (expense) (256) — (256) (499) — (499) INCOME (LOSS) BEFORE INCOME TAXES (16,324) — (16,324) (208,702) — (208,702) Income tax (expense) benefit 1,550 — 1,550 7,404 — 7,404 NET INCOME (LOSS) (14,774) — (14,774) (201,298) — (201,298) (Income) loss from consolidated entities attributable to noncontrolling interests 509 — 509 757 — 757 Net (income) loss attributable to redeemable noncontrolling interests 208 — 208 1,688 — 1,688 NET INCOME (LOSS) ATTRIBUTABLE TO THE COMPANY (14,057) — (14,057) (198,853) — (198,853) Preferred dividends, declared and undeclared (26,001) — (26,001) (23,800) — (23,800) Amortization of preferred stock discount (933) — (933) (2,386) — (2,386) NET INCOME (LOSS) ATTRIBUTABLE TO COMMON STOCKHOLDERS $ (40,991) $ — $ (40,991) $ (225,039) $ — $ (225,039) INCOME (LOSS) PER SHARE - BASIC AND DILUTED Basic: Net income (loss) attributable to common stockholders $ (14.93) $ — $ (14.93) $ (99.62) $ — $ (99.62) Weighted average common shares outstanding - basic 2,746 — 2,746 2,259 — 2,259 Diluted: Net income (loss) attributable to common stockholders $ (14.93) $ — $ (14.93) $ (99.62) $ — $ (99.62) Weighted average common shares outstanding - diluted 2,746 — 2,746 2,259 — 2,2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5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 width="29"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13" customWidth="1" min="24" max="24"/>
    <col width="14" customWidth="1" min="25" max="25"/>
    <col width="14" customWidth="1" min="26" max="26"/>
    <col width="14" customWidth="1" min="27" max="27"/>
  </cols>
  <sheetData>
    <row r="1">
      <c r="A1" s="1" t="inlineStr">
        <is>
          <t>Organization and Description of Business (Details) $ in Thousands</t>
        </is>
      </c>
      <c r="B1" s="2" t="inlineStr">
        <is>
          <t>Mar. 09, 2022USD ($)</t>
        </is>
      </c>
      <c r="C1" s="2" t="inlineStr">
        <is>
          <t>May 03, 2021USD ($)</t>
        </is>
      </c>
      <c r="D1" s="2" t="inlineStr">
        <is>
          <t>Mar. 09, 2021USD ($)</t>
        </is>
      </c>
      <c r="E1" s="2" t="inlineStr">
        <is>
          <t>Mar. 04, 2021USD ($)</t>
        </is>
      </c>
      <c r="F1" s="2" t="inlineStr">
        <is>
          <t>Feb. 01, 2021USD ($)</t>
        </is>
      </c>
      <c r="G1" s="2" t="inlineStr">
        <is>
          <t>Jan. 11, 2021USD ($)</t>
        </is>
      </c>
      <c r="H1" s="2" t="inlineStr">
        <is>
          <t>Dec. 31, 2020USD ($)</t>
        </is>
      </c>
      <c r="I1" s="2" t="inlineStr">
        <is>
          <t>Jan. 31, 2021USD ($)contract</t>
        </is>
      </c>
      <c r="J1" s="2" t="inlineStr">
        <is>
          <t>Dec. 31, 2021USD ($)</t>
        </is>
      </c>
      <c r="K1" s="2" t="inlineStr">
        <is>
          <t>Sep. 30, 2021USD ($)</t>
        </is>
      </c>
      <c r="L1" s="2" t="inlineStr">
        <is>
          <t>Jun. 30, 2021USD ($)</t>
        </is>
      </c>
      <c r="M1" s="2" t="inlineStr">
        <is>
          <t>Mar. 31, 2021USD ($)</t>
        </is>
      </c>
      <c r="N1" s="2" t="inlineStr">
        <is>
          <t>Sep. 30, 2020USD ($)</t>
        </is>
      </c>
      <c r="O1" s="2" t="inlineStr">
        <is>
          <t>Jun. 30, 2020USD ($)</t>
        </is>
      </c>
      <c r="P1" s="2" t="inlineStr">
        <is>
          <t>Mar. 31, 2020USD ($)</t>
        </is>
      </c>
      <c r="Q1" s="2" t="inlineStr">
        <is>
          <t>Jun. 30, 2021USD ($)</t>
        </is>
      </c>
      <c r="R1" s="2" t="inlineStr">
        <is>
          <t>Jun. 30, 2020USD ($)</t>
        </is>
      </c>
      <c r="S1" s="2" t="inlineStr">
        <is>
          <t>Sep. 30, 2021USD ($)</t>
        </is>
      </c>
      <c r="T1" s="2" t="inlineStr">
        <is>
          <t>Sep. 30, 2020USD ($)</t>
        </is>
      </c>
      <c r="U1" s="2" t="inlineStr">
        <is>
          <t>Dec. 31, 2021USD ($)</t>
        </is>
      </c>
      <c r="V1" s="2" t="inlineStr">
        <is>
          <t>Dec. 31, 2020USD ($)</t>
        </is>
      </c>
      <c r="W1" s="2" t="inlineStr">
        <is>
          <t>Dec. 31, 2019USD ($)</t>
        </is>
      </c>
      <c r="X1" s="2" t="inlineStr">
        <is>
          <t>May 02, 2021</t>
        </is>
      </c>
      <c r="Y1" s="2" t="inlineStr">
        <is>
          <t>Jan. 14, 2021</t>
        </is>
      </c>
      <c r="Z1" s="2" t="inlineStr">
        <is>
          <t>Jan. 13, 2021</t>
        </is>
      </c>
      <c r="AA1" s="2" t="inlineStr">
        <is>
          <t>Dec. 30, 2020</t>
        </is>
      </c>
    </row>
    <row r="2">
      <c r="A2" s="3" t="inlineStr">
        <is>
          <t>Noncontrolling Interest [Line Items]</t>
        </is>
      </c>
    </row>
    <row r="3">
      <c r="A3" s="4" t="inlineStr">
        <is>
          <t>Aggregate preferred dividends - undeclared</t>
        </is>
      </c>
      <c r="H3" s="5" t="n">
        <v>16280</v>
      </c>
      <c r="J3" s="5" t="n">
        <v>34574</v>
      </c>
      <c r="U3" s="5" t="n">
        <v>34574</v>
      </c>
      <c r="V3" s="5" t="n">
        <v>16280</v>
      </c>
    </row>
    <row r="4">
      <c r="A4" s="4" t="inlineStr">
        <is>
          <t>Preferred dividends declared</t>
        </is>
      </c>
      <c r="J4" s="6" t="n">
        <v>0</v>
      </c>
      <c r="K4" s="5" t="n">
        <v>8400</v>
      </c>
      <c r="L4" s="5" t="n">
        <v>0</v>
      </c>
      <c r="M4" s="5" t="n">
        <v>8400</v>
      </c>
    </row>
    <row r="5">
      <c r="A5" s="4" t="inlineStr">
        <is>
          <t>Percent excess of fees paid</t>
        </is>
      </c>
      <c r="Y5" s="4" t="inlineStr">
        <is>
          <t>80.00%</t>
        </is>
      </c>
    </row>
    <row r="6">
      <c r="A6" s="4" t="inlineStr">
        <is>
          <t>Total revenues</t>
        </is>
      </c>
      <c r="K6" s="5" t="n">
        <v>108186</v>
      </c>
      <c r="L6" s="5" t="n">
        <v>85412</v>
      </c>
      <c r="M6" s="5" t="n">
        <v>62368</v>
      </c>
      <c r="N6" s="5" t="n">
        <v>59766</v>
      </c>
      <c r="O6" s="5" t="n">
        <v>47986</v>
      </c>
      <c r="P6" s="5" t="n">
        <v>126560</v>
      </c>
      <c r="Q6" s="5" t="n">
        <v>147780</v>
      </c>
      <c r="R6" s="5" t="n">
        <v>174546</v>
      </c>
      <c r="S6" s="5" t="n">
        <v>255966</v>
      </c>
      <c r="T6" s="5" t="n">
        <v>234312</v>
      </c>
      <c r="U6" s="6" t="n">
        <v>384567</v>
      </c>
      <c r="V6" s="6" t="n">
        <v>293351</v>
      </c>
      <c r="W6" s="5" t="n">
        <v>287028</v>
      </c>
    </row>
    <row r="7">
      <c r="A7" s="4" t="inlineStr">
        <is>
          <t>Payments to acquire notes receivable</t>
        </is>
      </c>
      <c r="U7" s="6" t="n">
        <v>2880</v>
      </c>
      <c r="V7" s="6" t="n">
        <v>0</v>
      </c>
      <c r="W7" s="6" t="n">
        <v>0</v>
      </c>
    </row>
    <row r="8">
      <c r="A8" s="4" t="inlineStr">
        <is>
          <t>Acquisition of non-controlling interest in consolidated subsidiaries</t>
        </is>
      </c>
      <c r="U8" s="6" t="n">
        <v>0</v>
      </c>
      <c r="V8" s="6" t="n">
        <v>150</v>
      </c>
      <c r="W8" s="6" t="n">
        <v>0</v>
      </c>
    </row>
    <row r="9">
      <c r="A9" s="4" t="inlineStr">
        <is>
          <t>Subsequent Event</t>
        </is>
      </c>
    </row>
    <row r="10">
      <c r="A10" s="3" t="inlineStr">
        <is>
          <t>Noncontrolling Interest [Line Items]</t>
        </is>
      </c>
    </row>
    <row r="11">
      <c r="A11" s="4" t="inlineStr">
        <is>
          <t>Preferred dividends declared</t>
        </is>
      </c>
      <c r="B11" s="5" t="n">
        <v>8700</v>
      </c>
    </row>
    <row r="12">
      <c r="A12" s="4" t="inlineStr">
        <is>
          <t>Maximum</t>
        </is>
      </c>
    </row>
    <row r="13">
      <c r="A13" s="3" t="inlineStr">
        <is>
          <t>Noncontrolling Interest [Line Items]</t>
        </is>
      </c>
    </row>
    <row r="14">
      <c r="A14" s="4" t="inlineStr">
        <is>
          <t>Advisory fee cap</t>
        </is>
      </c>
      <c r="J14" s="5" t="n">
        <v>29000</v>
      </c>
      <c r="U14" s="6" t="n">
        <v>29000</v>
      </c>
    </row>
    <row r="15">
      <c r="A15" s="4" t="inlineStr">
        <is>
          <t>INSPIRE</t>
        </is>
      </c>
    </row>
    <row r="16">
      <c r="A16" s="3" t="inlineStr">
        <is>
          <t>Noncontrolling Interest [Line Items]</t>
        </is>
      </c>
    </row>
    <row r="17">
      <c r="A17" s="4" t="inlineStr">
        <is>
          <t>Total revenues</t>
        </is>
      </c>
      <c r="U17" s="5" t="n">
        <v>49900</v>
      </c>
      <c r="V17" s="6" t="n">
        <v>37881</v>
      </c>
      <c r="W17" s="6" t="n">
        <v>110609</v>
      </c>
    </row>
    <row r="18">
      <c r="A18" s="4" t="inlineStr">
        <is>
          <t>Ashford Trust</t>
        </is>
      </c>
    </row>
    <row r="19">
      <c r="A19" s="3" t="inlineStr">
        <is>
          <t>Noncontrolling Interest [Line Items]</t>
        </is>
      </c>
    </row>
    <row r="20">
      <c r="A20" s="4" t="inlineStr">
        <is>
          <t>Quarterly base fee (as a percent)</t>
        </is>
      </c>
      <c r="J20" s="4" t="inlineStr">
        <is>
          <t>0.70%</t>
        </is>
      </c>
      <c r="U20" s="4" t="inlineStr">
        <is>
          <t>0.70%</t>
        </is>
      </c>
      <c r="Y20" s="4" t="inlineStr">
        <is>
          <t>0.70%</t>
        </is>
      </c>
    </row>
    <row r="21">
      <c r="A21" s="4" t="inlineStr">
        <is>
          <t>Total revenues</t>
        </is>
      </c>
      <c r="U21" s="5" t="n">
        <v>238273</v>
      </c>
      <c r="V21" s="5" t="n">
        <v>200229</v>
      </c>
      <c r="W21" s="5" t="n">
        <v>127871</v>
      </c>
    </row>
    <row r="22">
      <c r="A22" s="4" t="inlineStr">
        <is>
          <t>Ashford Trust | Advisory services fees revenue | Base advisory fees, constrained and deferred</t>
        </is>
      </c>
    </row>
    <row r="23">
      <c r="A23" s="3" t="inlineStr">
        <is>
          <t>Noncontrolling Interest [Line Items]</t>
        </is>
      </c>
    </row>
    <row r="24">
      <c r="A24" s="4" t="inlineStr">
        <is>
          <t>Total revenues</t>
        </is>
      </c>
      <c r="U24" s="5" t="n">
        <v>7200</v>
      </c>
    </row>
    <row r="25">
      <c r="A25" s="4" t="inlineStr">
        <is>
          <t>Ashford Trust | Maximum</t>
        </is>
      </c>
    </row>
    <row r="26">
      <c r="A26" s="3" t="inlineStr">
        <is>
          <t>Noncontrolling Interest [Line Items]</t>
        </is>
      </c>
    </row>
    <row r="27">
      <c r="A27" s="4" t="inlineStr">
        <is>
          <t>Quarterly base fee (as a percent)</t>
        </is>
      </c>
      <c r="Z27" s="4" t="inlineStr">
        <is>
          <t>0.70%</t>
        </is>
      </c>
    </row>
    <row r="28">
      <c r="A28" s="4" t="inlineStr">
        <is>
          <t>OpenKey</t>
        </is>
      </c>
    </row>
    <row r="29">
      <c r="A29" s="3" t="inlineStr">
        <is>
          <t>Noncontrolling Interest [Line Items]</t>
        </is>
      </c>
    </row>
    <row r="30">
      <c r="A30" s="4" t="inlineStr">
        <is>
          <t>Acquisition of non-controlling interest in consolidated subsidiaries</t>
        </is>
      </c>
      <c r="D30" s="5" t="n">
        <v>1900</v>
      </c>
    </row>
    <row r="31">
      <c r="A31" s="4" t="inlineStr">
        <is>
          <t>Payment term of acquired redeemable noncontrolling interests (in years)</t>
        </is>
      </c>
      <c r="D31" s="4" t="inlineStr">
        <is>
          <t>7 years</t>
        </is>
      </c>
    </row>
    <row r="32">
      <c r="A32" s="4" t="inlineStr">
        <is>
          <t>Annual interest rate of acquired redeemable noncontrolling interests</t>
        </is>
      </c>
      <c r="D32" s="4" t="inlineStr">
        <is>
          <t>4.00%</t>
        </is>
      </c>
    </row>
    <row r="33">
      <c r="A33" s="4" t="inlineStr">
        <is>
          <t>Percentage payable premium or cash</t>
        </is>
      </c>
      <c r="D33" s="4" t="inlineStr">
        <is>
          <t>10.00%</t>
        </is>
      </c>
    </row>
    <row r="34">
      <c r="A34" s="4" t="inlineStr">
        <is>
          <t>Ownership by parent (as a percent)</t>
        </is>
      </c>
      <c r="D34" s="4" t="inlineStr">
        <is>
          <t>74.76%</t>
        </is>
      </c>
    </row>
    <row r="35">
      <c r="A35" s="4" t="inlineStr">
        <is>
          <t>RED</t>
        </is>
      </c>
    </row>
    <row r="36">
      <c r="A36" s="3" t="inlineStr">
        <is>
          <t>Noncontrolling Interest [Line Items]</t>
        </is>
      </c>
    </row>
    <row r="37">
      <c r="A37" s="4" t="inlineStr">
        <is>
          <t>Ownership by parent (as a percent)</t>
        </is>
      </c>
      <c r="C37" s="4" t="inlineStr">
        <is>
          <t>97.87%</t>
        </is>
      </c>
      <c r="H37" s="4" t="inlineStr">
        <is>
          <t>84.21%</t>
        </is>
      </c>
      <c r="J37" s="4" t="inlineStr">
        <is>
          <t>100.00%</t>
        </is>
      </c>
      <c r="U37" s="4" t="inlineStr">
        <is>
          <t>100.00%</t>
        </is>
      </c>
      <c r="V37" s="4" t="inlineStr">
        <is>
          <t>84.21%</t>
        </is>
      </c>
      <c r="X37" s="4" t="inlineStr">
        <is>
          <t>84.21%</t>
        </is>
      </c>
    </row>
    <row r="38">
      <c r="A38" s="4" t="inlineStr">
        <is>
          <t>Noncontrolling interests in consolidated entities (as a percent)</t>
        </is>
      </c>
      <c r="H38" s="4" t="inlineStr">
        <is>
          <t>15.79%</t>
        </is>
      </c>
      <c r="V38" s="4" t="inlineStr">
        <is>
          <t>15.79%</t>
        </is>
      </c>
    </row>
    <row r="39">
      <c r="A39" s="4" t="inlineStr">
        <is>
          <t>Increased ownership purchase price of noncontrolling interests</t>
        </is>
      </c>
      <c r="C39" s="5" t="n">
        <v>200</v>
      </c>
      <c r="J39" s="5" t="n">
        <v>75</v>
      </c>
    </row>
    <row r="40">
      <c r="A40" s="4" t="inlineStr">
        <is>
          <t>Common stock delivered as part of purchase price, quarterly share distributions</t>
        </is>
      </c>
      <c r="C40" s="5" t="n">
        <v>25</v>
      </c>
    </row>
    <row r="41">
      <c r="A41" s="4" t="inlineStr">
        <is>
          <t>Remington</t>
        </is>
      </c>
    </row>
    <row r="42">
      <c r="A42" s="3" t="inlineStr">
        <is>
          <t>Noncontrolling Interest [Line Items]</t>
        </is>
      </c>
    </row>
    <row r="43">
      <c r="A43" s="4" t="inlineStr">
        <is>
          <t>Number of new hotel management contracts | contract</t>
        </is>
      </c>
      <c r="I43" s="6" t="n">
        <v>2</v>
      </c>
    </row>
    <row r="44">
      <c r="A44" s="4" t="inlineStr">
        <is>
          <t>Payments to acquire notes receivable</t>
        </is>
      </c>
      <c r="I44" s="5" t="n">
        <v>2900</v>
      </c>
    </row>
    <row r="45">
      <c r="A45" s="4" t="inlineStr">
        <is>
          <t>Note receivable, interest rate, stated percentage</t>
        </is>
      </c>
      <c r="I45" s="4" t="inlineStr">
        <is>
          <t>10.00%</t>
        </is>
      </c>
    </row>
    <row r="46">
      <c r="A46" s="4" t="inlineStr">
        <is>
          <t>Ashford Trust | OpenKey</t>
        </is>
      </c>
    </row>
    <row r="47">
      <c r="A47" s="3" t="inlineStr">
        <is>
          <t>Noncontrolling Interest [Line Items]</t>
        </is>
      </c>
    </row>
    <row r="48">
      <c r="A48" s="4" t="inlineStr">
        <is>
          <t>Noncontrolling interests in consolidated entities (as a percent)</t>
        </is>
      </c>
      <c r="D48" s="4" t="inlineStr">
        <is>
          <t>17.07%</t>
        </is>
      </c>
      <c r="H48" s="4" t="inlineStr">
        <is>
          <t>17.52%</t>
        </is>
      </c>
      <c r="J48" s="4" t="inlineStr">
        <is>
          <t>16.65%</t>
        </is>
      </c>
      <c r="U48" s="4" t="inlineStr">
        <is>
          <t>16.65%</t>
        </is>
      </c>
      <c r="V48" s="4" t="inlineStr">
        <is>
          <t>17.52%</t>
        </is>
      </c>
    </row>
    <row r="49">
      <c r="A49" s="4" t="inlineStr">
        <is>
          <t>Braemar | OpenKey</t>
        </is>
      </c>
    </row>
    <row r="50">
      <c r="A50" s="3" t="inlineStr">
        <is>
          <t>Noncontrolling Interest [Line Items]</t>
        </is>
      </c>
    </row>
    <row r="51">
      <c r="A51" s="4" t="inlineStr">
        <is>
          <t>Noncontrolling interests in consolidated entities (as a percent)</t>
        </is>
      </c>
      <c r="D51" s="4" t="inlineStr">
        <is>
          <t>7.97%</t>
        </is>
      </c>
      <c r="H51" s="4" t="inlineStr">
        <is>
          <t>8.18%</t>
        </is>
      </c>
      <c r="J51" s="4" t="inlineStr">
        <is>
          <t>7.77%</t>
        </is>
      </c>
      <c r="U51" s="4" t="inlineStr">
        <is>
          <t>7.77%</t>
        </is>
      </c>
      <c r="V51" s="4" t="inlineStr">
        <is>
          <t>8.18%</t>
        </is>
      </c>
    </row>
    <row r="52">
      <c r="A52" s="4" t="inlineStr">
        <is>
          <t>INSPIRE</t>
        </is>
      </c>
    </row>
    <row r="53">
      <c r="A53" s="3" t="inlineStr">
        <is>
          <t>Noncontrolling Interest [Line Items]</t>
        </is>
      </c>
    </row>
    <row r="54">
      <c r="A54" s="4" t="inlineStr">
        <is>
          <t>Total fair value of purchase price</t>
        </is>
      </c>
      <c r="H54" s="5" t="n">
        <v>150</v>
      </c>
    </row>
    <row r="55">
      <c r="A55" s="4" t="inlineStr">
        <is>
          <t>Voting interests (as a percent)</t>
        </is>
      </c>
      <c r="AA55" s="4" t="inlineStr">
        <is>
          <t>88.00%</t>
        </is>
      </c>
    </row>
    <row r="56">
      <c r="A56" s="4" t="inlineStr">
        <is>
          <t>Voting interests acquired (as a percent)</t>
        </is>
      </c>
      <c r="H56" s="4" t="inlineStr">
        <is>
          <t>100.00%</t>
        </is>
      </c>
      <c r="V56" s="4" t="inlineStr">
        <is>
          <t>100.00%</t>
        </is>
      </c>
    </row>
    <row r="57">
      <c r="A57" s="4" t="inlineStr">
        <is>
          <t>BAV</t>
        </is>
      </c>
    </row>
    <row r="58">
      <c r="A58" s="3" t="inlineStr">
        <is>
          <t>Noncontrolling Interest [Line Items]</t>
        </is>
      </c>
    </row>
    <row r="59">
      <c r="A59" s="4" t="inlineStr">
        <is>
          <t>Cash payment</t>
        </is>
      </c>
      <c r="E59" s="5" t="n">
        <v>888</v>
      </c>
      <c r="F59" s="5" t="n">
        <v>870</v>
      </c>
      <c r="G59" s="5" t="n">
        <v>350</v>
      </c>
      <c r="I59" s="5" t="n">
        <v>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ignificant Accounting Policies - Schedule of Error Corrections and Prior Period Adjustments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VENUE</t>
        </is>
      </c>
    </row>
    <row r="4">
      <c r="A4" s="4" t="inlineStr">
        <is>
          <t>Total revenues</t>
        </is>
      </c>
      <c r="B4" s="5" t="n">
        <v>108186</v>
      </c>
      <c r="C4" s="5" t="n">
        <v>85412</v>
      </c>
      <c r="D4" s="5" t="n">
        <v>62368</v>
      </c>
      <c r="E4" s="5" t="n">
        <v>59766</v>
      </c>
      <c r="F4" s="5" t="n">
        <v>47986</v>
      </c>
      <c r="G4" s="5" t="n">
        <v>126560</v>
      </c>
      <c r="H4" s="5" t="n">
        <v>147780</v>
      </c>
      <c r="I4" s="5" t="n">
        <v>174546</v>
      </c>
      <c r="J4" s="5" t="n">
        <v>255966</v>
      </c>
      <c r="K4" s="5" t="n">
        <v>234312</v>
      </c>
      <c r="L4" s="5" t="n">
        <v>384567</v>
      </c>
      <c r="M4" s="5" t="n">
        <v>293351</v>
      </c>
      <c r="N4" s="5" t="n">
        <v>287028</v>
      </c>
    </row>
    <row r="5">
      <c r="A5" s="3" t="inlineStr">
        <is>
          <t>EXPENSES</t>
        </is>
      </c>
    </row>
    <row r="6">
      <c r="A6" s="4" t="inlineStr">
        <is>
          <t>Reimbursed expenses</t>
        </is>
      </c>
      <c r="B6" s="6" t="n">
        <v>59822</v>
      </c>
      <c r="C6" s="6" t="n">
        <v>45217</v>
      </c>
      <c r="D6" s="6" t="n">
        <v>32115</v>
      </c>
      <c r="E6" s="6" t="n">
        <v>31970</v>
      </c>
      <c r="F6" s="6" t="n">
        <v>26443</v>
      </c>
      <c r="G6" s="6" t="n">
        <v>68229</v>
      </c>
      <c r="H6" s="6" t="n">
        <v>77332</v>
      </c>
      <c r="I6" s="6" t="n">
        <v>94672</v>
      </c>
      <c r="J6" s="6" t="n">
        <v>137154</v>
      </c>
      <c r="K6" s="6" t="n">
        <v>126642</v>
      </c>
      <c r="L6" s="6" t="n">
        <v>203956</v>
      </c>
      <c r="M6" s="6" t="n">
        <v>158501</v>
      </c>
      <c r="N6" s="6" t="n">
        <v>80421</v>
      </c>
    </row>
    <row r="7">
      <c r="A7" s="4" t="inlineStr">
        <is>
          <t>Total expenses</t>
        </is>
      </c>
      <c r="B7" s="6" t="n">
        <v>107559</v>
      </c>
      <c r="C7" s="6" t="n">
        <v>90412</v>
      </c>
      <c r="D7" s="6" t="n">
        <v>70053</v>
      </c>
      <c r="E7" s="6" t="n">
        <v>74400</v>
      </c>
      <c r="F7" s="6" t="n">
        <v>59125</v>
      </c>
      <c r="G7" s="6" t="n">
        <v>305011</v>
      </c>
      <c r="H7" s="6" t="n">
        <v>160465</v>
      </c>
      <c r="I7" s="6" t="n">
        <v>364136</v>
      </c>
      <c r="J7" s="6" t="n">
        <v>268024</v>
      </c>
      <c r="K7" s="6" t="n">
        <v>438536</v>
      </c>
      <c r="L7" s="6" t="n">
        <v>389800</v>
      </c>
      <c r="M7" s="6" t="n">
        <v>517281</v>
      </c>
      <c r="N7" s="6" t="n">
        <v>298258</v>
      </c>
    </row>
    <row r="8">
      <c r="A8" s="4" t="inlineStr">
        <is>
          <t>OPERATING INCOME (LOSS)</t>
        </is>
      </c>
      <c r="B8" s="6" t="n">
        <v>627</v>
      </c>
      <c r="C8" s="6" t="n">
        <v>-5000</v>
      </c>
      <c r="D8" s="6" t="n">
        <v>-7685</v>
      </c>
      <c r="E8" s="6" t="n">
        <v>-14634</v>
      </c>
      <c r="F8" s="6" t="n">
        <v>-11139</v>
      </c>
      <c r="G8" s="6" t="n">
        <v>-178451</v>
      </c>
      <c r="H8" s="6" t="n">
        <v>-12685</v>
      </c>
      <c r="I8" s="6" t="n">
        <v>-189590</v>
      </c>
      <c r="J8" s="6" t="n">
        <v>-12058</v>
      </c>
      <c r="K8" s="6" t="n">
        <v>-204224</v>
      </c>
      <c r="L8" s="6" t="n">
        <v>-5233</v>
      </c>
      <c r="M8" s="6" t="n">
        <v>-223930</v>
      </c>
      <c r="N8" s="6" t="n">
        <v>-11230</v>
      </c>
    </row>
    <row r="9">
      <c r="A9" s="4" t="inlineStr">
        <is>
          <t>Cost reimbursement revenue</t>
        </is>
      </c>
    </row>
    <row r="10">
      <c r="A10" s="3" t="inlineStr">
        <is>
          <t>REVENUE</t>
        </is>
      </c>
    </row>
    <row r="11">
      <c r="A11" s="4" t="inlineStr">
        <is>
          <t>Total revenues</t>
        </is>
      </c>
      <c r="B11" s="6" t="n">
        <v>59879</v>
      </c>
      <c r="C11" s="6" t="n">
        <v>45351</v>
      </c>
      <c r="D11" s="6" t="n">
        <v>32187</v>
      </c>
      <c r="E11" s="6" t="n">
        <v>32031</v>
      </c>
      <c r="F11" s="6" t="n">
        <v>26506</v>
      </c>
      <c r="G11" s="6" t="n">
        <v>68297</v>
      </c>
      <c r="H11" s="6" t="n">
        <v>77538</v>
      </c>
      <c r="I11" s="6" t="n">
        <v>94803</v>
      </c>
      <c r="J11" s="6" t="n">
        <v>137417</v>
      </c>
      <c r="K11" s="6" t="n">
        <v>126834</v>
      </c>
      <c r="L11" s="5" t="n">
        <v>203975</v>
      </c>
      <c r="M11" s="6" t="n">
        <v>158559</v>
      </c>
      <c r="N11" s="6" t="n">
        <v>80946</v>
      </c>
    </row>
    <row r="12">
      <c r="A12" s="4" t="inlineStr">
        <is>
          <t>As Previously Reported</t>
        </is>
      </c>
    </row>
    <row r="13">
      <c r="A13" s="3" t="inlineStr">
        <is>
          <t>REVENUE</t>
        </is>
      </c>
    </row>
    <row r="14">
      <c r="A14" s="4" t="inlineStr">
        <is>
          <t>Total revenues</t>
        </is>
      </c>
      <c r="B14" s="6" t="n">
        <v>102355</v>
      </c>
      <c r="C14" s="6" t="n">
        <v>88340</v>
      </c>
      <c r="D14" s="6" t="n">
        <v>63933</v>
      </c>
      <c r="E14" s="6" t="n">
        <v>55868</v>
      </c>
      <c r="F14" s="6" t="n">
        <v>45598</v>
      </c>
      <c r="G14" s="6" t="n">
        <v>133842</v>
      </c>
      <c r="H14" s="6" t="n">
        <v>152273</v>
      </c>
      <c r="I14" s="6" t="n">
        <v>179440</v>
      </c>
      <c r="J14" s="6" t="n">
        <v>254628</v>
      </c>
      <c r="K14" s="6" t="n">
        <v>235308</v>
      </c>
      <c r="M14" s="6" t="n">
        <v>297428</v>
      </c>
      <c r="N14" s="6" t="n">
        <v>291250</v>
      </c>
    </row>
    <row r="15">
      <c r="A15" s="3" t="inlineStr">
        <is>
          <t>EXPENSES</t>
        </is>
      </c>
    </row>
    <row r="16">
      <c r="A16" s="4" t="inlineStr">
        <is>
          <t>Reimbursed expenses</t>
        </is>
      </c>
      <c r="B16" s="6" t="n">
        <v>53991</v>
      </c>
      <c r="C16" s="6" t="n">
        <v>48145</v>
      </c>
      <c r="D16" s="6" t="n">
        <v>33680</v>
      </c>
      <c r="E16" s="6" t="n">
        <v>28072</v>
      </c>
      <c r="F16" s="6" t="n">
        <v>24055</v>
      </c>
      <c r="G16" s="6" t="n">
        <v>75511</v>
      </c>
      <c r="H16" s="6" t="n">
        <v>81825</v>
      </c>
      <c r="I16" s="6" t="n">
        <v>99566</v>
      </c>
      <c r="J16" s="6" t="n">
        <v>135816</v>
      </c>
      <c r="K16" s="6" t="n">
        <v>127638</v>
      </c>
      <c r="M16" s="6" t="n">
        <v>162578</v>
      </c>
      <c r="N16" s="6" t="n">
        <v>84643</v>
      </c>
    </row>
    <row r="17">
      <c r="A17" s="4" t="inlineStr">
        <is>
          <t>Total expenses</t>
        </is>
      </c>
      <c r="B17" s="6" t="n">
        <v>101728</v>
      </c>
      <c r="C17" s="6" t="n">
        <v>93340</v>
      </c>
      <c r="D17" s="6" t="n">
        <v>71618</v>
      </c>
      <c r="E17" s="6" t="n">
        <v>70502</v>
      </c>
      <c r="F17" s="6" t="n">
        <v>56737</v>
      </c>
      <c r="G17" s="6" t="n">
        <v>312293</v>
      </c>
      <c r="H17" s="6" t="n">
        <v>164958</v>
      </c>
      <c r="I17" s="6" t="n">
        <v>369030</v>
      </c>
      <c r="J17" s="6" t="n">
        <v>266686</v>
      </c>
      <c r="K17" s="6" t="n">
        <v>439532</v>
      </c>
      <c r="M17" s="6" t="n">
        <v>521358</v>
      </c>
      <c r="N17" s="6" t="n">
        <v>302480</v>
      </c>
    </row>
    <row r="18">
      <c r="A18" s="4" t="inlineStr">
        <is>
          <t>OPERATING INCOME (LOSS)</t>
        </is>
      </c>
      <c r="B18" s="6" t="n">
        <v>627</v>
      </c>
      <c r="C18" s="6" t="n">
        <v>-5000</v>
      </c>
      <c r="D18" s="6" t="n">
        <v>-7685</v>
      </c>
      <c r="E18" s="6" t="n">
        <v>-14634</v>
      </c>
      <c r="F18" s="6" t="n">
        <v>-11139</v>
      </c>
      <c r="G18" s="6" t="n">
        <v>-178451</v>
      </c>
      <c r="H18" s="6" t="n">
        <v>-12685</v>
      </c>
      <c r="I18" s="6" t="n">
        <v>-189590</v>
      </c>
      <c r="J18" s="6" t="n">
        <v>-12058</v>
      </c>
      <c r="K18" s="6" t="n">
        <v>-204224</v>
      </c>
      <c r="M18" s="6" t="n">
        <v>-223930</v>
      </c>
      <c r="N18" s="6" t="n">
        <v>-11230</v>
      </c>
    </row>
    <row r="19">
      <c r="A19" s="4" t="inlineStr">
        <is>
          <t>As Previously Reported | Cost reimbursement revenue</t>
        </is>
      </c>
    </row>
    <row r="20">
      <c r="A20" s="3" t="inlineStr">
        <is>
          <t>REVENUE</t>
        </is>
      </c>
    </row>
    <row r="21">
      <c r="A21" s="4" t="inlineStr">
        <is>
          <t>Total revenues</t>
        </is>
      </c>
      <c r="B21" s="6" t="n">
        <v>54048</v>
      </c>
      <c r="C21" s="6" t="n">
        <v>48279</v>
      </c>
      <c r="D21" s="6" t="n">
        <v>33752</v>
      </c>
      <c r="E21" s="6" t="n">
        <v>28133</v>
      </c>
      <c r="F21" s="6" t="n">
        <v>24118</v>
      </c>
      <c r="G21" s="6" t="n">
        <v>75579</v>
      </c>
      <c r="H21" s="6" t="n">
        <v>82031</v>
      </c>
      <c r="I21" s="6" t="n">
        <v>99697</v>
      </c>
      <c r="J21" s="6" t="n">
        <v>136079</v>
      </c>
      <c r="K21" s="6" t="n">
        <v>127830</v>
      </c>
      <c r="M21" s="6" t="n">
        <v>162636</v>
      </c>
      <c r="N21" s="6" t="n">
        <v>85168</v>
      </c>
    </row>
    <row r="22">
      <c r="A22" s="4" t="inlineStr">
        <is>
          <t>Adjustment</t>
        </is>
      </c>
    </row>
    <row r="23">
      <c r="A23" s="3" t="inlineStr">
        <is>
          <t>REVENUE</t>
        </is>
      </c>
    </row>
    <row r="24">
      <c r="A24" s="4" t="inlineStr">
        <is>
          <t>Total revenues</t>
        </is>
      </c>
      <c r="B24" s="6" t="n">
        <v>5831</v>
      </c>
      <c r="C24" s="6" t="n">
        <v>-2928</v>
      </c>
      <c r="D24" s="6" t="n">
        <v>-1565</v>
      </c>
      <c r="E24" s="6" t="n">
        <v>3898</v>
      </c>
      <c r="F24" s="6" t="n">
        <v>2388</v>
      </c>
      <c r="G24" s="6" t="n">
        <v>-7282</v>
      </c>
      <c r="H24" s="6" t="n">
        <v>-4493</v>
      </c>
      <c r="I24" s="6" t="n">
        <v>-4894</v>
      </c>
      <c r="J24" s="6" t="n">
        <v>1338</v>
      </c>
      <c r="K24" s="6" t="n">
        <v>-996</v>
      </c>
      <c r="M24" s="6" t="n">
        <v>-4077</v>
      </c>
      <c r="N24" s="6" t="n">
        <v>-4222</v>
      </c>
    </row>
    <row r="25">
      <c r="A25" s="3" t="inlineStr">
        <is>
          <t>EXPENSES</t>
        </is>
      </c>
    </row>
    <row r="26">
      <c r="A26" s="4" t="inlineStr">
        <is>
          <t>Reimbursed expenses</t>
        </is>
      </c>
      <c r="B26" s="6" t="n">
        <v>5831</v>
      </c>
      <c r="C26" s="6" t="n">
        <v>-2928</v>
      </c>
      <c r="D26" s="6" t="n">
        <v>-1565</v>
      </c>
      <c r="E26" s="6" t="n">
        <v>3898</v>
      </c>
      <c r="F26" s="6" t="n">
        <v>2388</v>
      </c>
      <c r="G26" s="6" t="n">
        <v>-7282</v>
      </c>
      <c r="H26" s="6" t="n">
        <v>-4493</v>
      </c>
      <c r="I26" s="6" t="n">
        <v>-4894</v>
      </c>
      <c r="J26" s="6" t="n">
        <v>1338</v>
      </c>
      <c r="K26" s="6" t="n">
        <v>-996</v>
      </c>
      <c r="M26" s="6" t="n">
        <v>-4077</v>
      </c>
      <c r="N26" s="6" t="n">
        <v>-4222</v>
      </c>
    </row>
    <row r="27">
      <c r="A27" s="4" t="inlineStr">
        <is>
          <t>Total expenses</t>
        </is>
      </c>
      <c r="B27" s="6" t="n">
        <v>5831</v>
      </c>
      <c r="C27" s="6" t="n">
        <v>-2928</v>
      </c>
      <c r="D27" s="6" t="n">
        <v>-1565</v>
      </c>
      <c r="E27" s="6" t="n">
        <v>3898</v>
      </c>
      <c r="F27" s="6" t="n">
        <v>2388</v>
      </c>
      <c r="G27" s="6" t="n">
        <v>-7282</v>
      </c>
      <c r="H27" s="6" t="n">
        <v>-4493</v>
      </c>
      <c r="I27" s="6" t="n">
        <v>-4894</v>
      </c>
      <c r="J27" s="6" t="n">
        <v>1338</v>
      </c>
      <c r="K27" s="6" t="n">
        <v>-996</v>
      </c>
      <c r="M27" s="6" t="n">
        <v>-4077</v>
      </c>
      <c r="N27" s="6" t="n">
        <v>-4222</v>
      </c>
    </row>
    <row r="28">
      <c r="A28" s="4" t="inlineStr">
        <is>
          <t>OPERATING INCOME (LOSS)</t>
        </is>
      </c>
      <c r="B28" s="6" t="n">
        <v>0</v>
      </c>
      <c r="C28" s="6" t="n">
        <v>0</v>
      </c>
      <c r="D28" s="6" t="n">
        <v>0</v>
      </c>
      <c r="E28" s="6" t="n">
        <v>0</v>
      </c>
      <c r="F28" s="6" t="n">
        <v>0</v>
      </c>
      <c r="G28" s="6" t="n">
        <v>0</v>
      </c>
      <c r="H28" s="6" t="n">
        <v>0</v>
      </c>
      <c r="I28" s="6" t="n">
        <v>0</v>
      </c>
      <c r="J28" s="6" t="n">
        <v>0</v>
      </c>
      <c r="K28" s="6" t="n">
        <v>0</v>
      </c>
      <c r="M28" s="6" t="n">
        <v>0</v>
      </c>
      <c r="N28" s="6" t="n">
        <v>0</v>
      </c>
    </row>
    <row r="29">
      <c r="A29" s="4" t="inlineStr">
        <is>
          <t>Adjustment | Cost reimbursement revenue</t>
        </is>
      </c>
    </row>
    <row r="30">
      <c r="A30" s="3" t="inlineStr">
        <is>
          <t>REVENUE</t>
        </is>
      </c>
    </row>
    <row r="31">
      <c r="A31" s="4" t="inlineStr">
        <is>
          <t>Total revenues</t>
        </is>
      </c>
      <c r="B31" s="5" t="n">
        <v>5831</v>
      </c>
      <c r="C31" s="5" t="n">
        <v>-2928</v>
      </c>
      <c r="D31" s="5" t="n">
        <v>-1565</v>
      </c>
      <c r="E31" s="5" t="n">
        <v>3898</v>
      </c>
      <c r="F31" s="5" t="n">
        <v>2388</v>
      </c>
      <c r="G31" s="5" t="n">
        <v>-7282</v>
      </c>
      <c r="H31" s="5" t="n">
        <v>-4493</v>
      </c>
      <c r="I31" s="5" t="n">
        <v>-4894</v>
      </c>
      <c r="J31" s="5" t="n">
        <v>1338</v>
      </c>
      <c r="K31" s="5" t="n">
        <v>-996</v>
      </c>
      <c r="M31" s="5" t="n">
        <v>-4077</v>
      </c>
      <c r="N31" s="5" t="n">
        <v>-4222</v>
      </c>
    </row>
  </sheetData>
  <mergeCells count="5">
    <mergeCell ref="A1:A2"/>
    <mergeCell ref="B1:G1"/>
    <mergeCell ref="H1:I1"/>
    <mergeCell ref="J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Significant Accounting Policies - Noncontrolling Interests (Details) - USD ($) $ in Thousands</t>
        </is>
      </c>
      <c r="B1" s="2" t="inlineStr">
        <is>
          <t>Mar. 09, 2021</t>
        </is>
      </c>
      <c r="C1" s="2" t="inlineStr">
        <is>
          <t>Dec. 31, 2021</t>
        </is>
      </c>
      <c r="D1" s="2" t="inlineStr">
        <is>
          <t>Dec. 31, 2020</t>
        </is>
      </c>
      <c r="E1" s="2" t="inlineStr">
        <is>
          <t>Dec. 31, 2019</t>
        </is>
      </c>
      <c r="F1" s="2" t="inlineStr">
        <is>
          <t>May 03, 2021</t>
        </is>
      </c>
      <c r="G1" s="2" t="inlineStr">
        <is>
          <t>May 02, 2021</t>
        </is>
      </c>
    </row>
    <row r="2">
      <c r="A2" s="3" t="inlineStr">
        <is>
          <t>Noncontrolling Interest [Line Items]</t>
        </is>
      </c>
    </row>
    <row r="3">
      <c r="A3" s="4" t="inlineStr">
        <is>
          <t>Carrying value of redeemable noncontrolling interests</t>
        </is>
      </c>
      <c r="C3" s="5" t="n">
        <v>69</v>
      </c>
      <c r="D3" s="5" t="n">
        <v>1834</v>
      </c>
    </row>
    <row r="4">
      <c r="A4" s="4" t="inlineStr">
        <is>
          <t>Redemption value adjustment</t>
        </is>
      </c>
      <c r="C4" s="6" t="n">
        <v>-98</v>
      </c>
      <c r="D4" s="6" t="n">
        <v>-837</v>
      </c>
      <c r="E4" s="5" t="n">
        <v>-785</v>
      </c>
    </row>
    <row r="5">
      <c r="A5" s="4" t="inlineStr">
        <is>
          <t>Carrying value of noncontrolling interests</t>
        </is>
      </c>
      <c r="C5" s="6" t="n">
        <v>638</v>
      </c>
      <c r="D5" s="6" t="n">
        <v>-121</v>
      </c>
    </row>
    <row r="6">
      <c r="A6" s="4" t="inlineStr">
        <is>
          <t>Total notes payable</t>
        </is>
      </c>
      <c r="C6" s="6" t="n">
        <v>59622</v>
      </c>
      <c r="D6" s="6" t="n">
        <v>62768</v>
      </c>
    </row>
    <row r="7">
      <c r="A7" s="4" t="inlineStr">
        <is>
          <t>Acquisition of non-controlling interest in consolidated subsidiaries</t>
        </is>
      </c>
      <c r="C7" s="5" t="n">
        <v>0</v>
      </c>
      <c r="D7" s="5" t="n">
        <v>150</v>
      </c>
      <c r="E7" s="5" t="n">
        <v>0</v>
      </c>
    </row>
    <row r="8">
      <c r="A8" s="4" t="inlineStr">
        <is>
          <t>Ashford Holdings</t>
        </is>
      </c>
    </row>
    <row r="9">
      <c r="A9" s="3" t="inlineStr">
        <is>
          <t>Noncontrolling Interest [Line Items]</t>
        </is>
      </c>
    </row>
    <row r="10">
      <c r="A10" s="4" t="inlineStr">
        <is>
          <t>Ashford Inc. ownership interest</t>
        </is>
      </c>
      <c r="C10" s="4" t="inlineStr">
        <is>
          <t>99.87%</t>
        </is>
      </c>
      <c r="D10" s="4" t="inlineStr">
        <is>
          <t>99.86%</t>
        </is>
      </c>
    </row>
    <row r="11">
      <c r="A11" s="4" t="inlineStr">
        <is>
          <t>Redeemable noncontrolling interests</t>
        </is>
      </c>
      <c r="C11" s="4" t="inlineStr">
        <is>
          <t>0.13%</t>
        </is>
      </c>
      <c r="D11" s="4" t="inlineStr">
        <is>
          <t>0.14%</t>
        </is>
      </c>
    </row>
    <row r="12">
      <c r="A12" s="4" t="inlineStr">
        <is>
          <t>Noncontrolling interests in consolidated entities</t>
        </is>
      </c>
      <c r="C12" s="4" t="inlineStr">
        <is>
          <t>0.00%</t>
        </is>
      </c>
      <c r="D12" s="4" t="inlineStr">
        <is>
          <t>0.00%</t>
        </is>
      </c>
    </row>
    <row r="13">
      <c r="A13" s="4" t="inlineStr">
        <is>
          <t>Noncontrolling ownership</t>
        </is>
      </c>
      <c r="C13" s="4" t="inlineStr">
        <is>
          <t>100.00%</t>
        </is>
      </c>
      <c r="D13" s="4" t="inlineStr">
        <is>
          <t>100.00%</t>
        </is>
      </c>
    </row>
    <row r="14">
      <c r="A14" s="4" t="inlineStr">
        <is>
          <t>Carrying value of redeemable noncontrolling interests</t>
        </is>
      </c>
      <c r="C14" s="5" t="n">
        <v>69</v>
      </c>
      <c r="D14" s="5" t="n">
        <v>35</v>
      </c>
    </row>
    <row r="15">
      <c r="A15" s="4" t="inlineStr">
        <is>
          <t>Redemption value adjustment</t>
        </is>
      </c>
      <c r="C15" s="6" t="n">
        <v>96</v>
      </c>
      <c r="D15" s="6" t="n">
        <v>371</v>
      </c>
    </row>
    <row r="16">
      <c r="A16" s="4" t="inlineStr">
        <is>
          <t>Redemption value adjustment, cumulative</t>
        </is>
      </c>
      <c r="C16" s="5" t="n">
        <v>581</v>
      </c>
      <c r="D16" s="5" t="n">
        <v>486</v>
      </c>
    </row>
    <row r="17">
      <c r="A17" s="4" t="inlineStr">
        <is>
          <t>OpenKey</t>
        </is>
      </c>
    </row>
    <row r="18">
      <c r="A18" s="3" t="inlineStr">
        <is>
          <t>Noncontrolling Interest [Line Items]</t>
        </is>
      </c>
    </row>
    <row r="19">
      <c r="A19" s="4" t="inlineStr">
        <is>
          <t>Ashford Inc. ownership interest</t>
        </is>
      </c>
      <c r="C19" s="4" t="inlineStr">
        <is>
          <t>75.38%</t>
        </is>
      </c>
      <c r="D19" s="4" t="inlineStr">
        <is>
          <t>49.04%</t>
        </is>
      </c>
    </row>
    <row r="20">
      <c r="A20" s="4" t="inlineStr">
        <is>
          <t>Redeemable noncontrolling interests</t>
        </is>
      </c>
      <c r="C20" s="4" t="inlineStr">
        <is>
          <t>0.00%</t>
        </is>
      </c>
      <c r="D20" s="4" t="inlineStr">
        <is>
          <t>25.06%</t>
        </is>
      </c>
    </row>
    <row r="21">
      <c r="A21" s="4" t="inlineStr">
        <is>
          <t>Noncontrolling interests in consolidated entities</t>
        </is>
      </c>
      <c r="C21" s="4" t="inlineStr">
        <is>
          <t>24.62%</t>
        </is>
      </c>
      <c r="D21" s="4" t="inlineStr">
        <is>
          <t>25.90%</t>
        </is>
      </c>
    </row>
    <row r="22">
      <c r="A22" s="4" t="inlineStr">
        <is>
          <t>Noncontrolling ownership</t>
        </is>
      </c>
      <c r="C22" s="4" t="inlineStr">
        <is>
          <t>100.00%</t>
        </is>
      </c>
      <c r="D22" s="4" t="inlineStr">
        <is>
          <t>100.00%</t>
        </is>
      </c>
    </row>
    <row r="23">
      <c r="A23" s="4" t="inlineStr">
        <is>
          <t>Carrying value of redeemable noncontrolling interests</t>
        </is>
      </c>
      <c r="D23" s="5" t="n">
        <v>1799</v>
      </c>
    </row>
    <row r="24">
      <c r="A24" s="4" t="inlineStr">
        <is>
          <t>Redemption value adjustment</t>
        </is>
      </c>
      <c r="D24" s="6" t="n">
        <v>466</v>
      </c>
    </row>
    <row r="25">
      <c r="A25" s="4" t="inlineStr">
        <is>
          <t>Redemption value adjustment, cumulative</t>
        </is>
      </c>
      <c r="D25" s="6" t="n">
        <v>2563</v>
      </c>
    </row>
    <row r="26">
      <c r="A26" s="4" t="inlineStr">
        <is>
          <t>Carrying value of noncontrolling interests</t>
        </is>
      </c>
      <c r="C26" s="5" t="n">
        <v>479</v>
      </c>
      <c r="D26" s="6" t="n">
        <v>164</v>
      </c>
    </row>
    <row r="27">
      <c r="A27" s="4" t="inlineStr">
        <is>
          <t>Assets, available only to settle subsidiary's obligations</t>
        </is>
      </c>
      <c r="C27" s="6" t="n">
        <v>2533</v>
      </c>
      <c r="D27" s="6" t="n">
        <v>1287</v>
      </c>
    </row>
    <row r="28">
      <c r="A28" s="4" t="inlineStr">
        <is>
          <t>Liabilities</t>
        </is>
      </c>
      <c r="C28" s="6" t="n">
        <v>424</v>
      </c>
      <c r="D28" s="6" t="n">
        <v>837</v>
      </c>
    </row>
    <row r="29">
      <c r="A29" s="4" t="inlineStr">
        <is>
          <t>Acquisition of non-controlling interest in consolidated subsidiaries</t>
        </is>
      </c>
      <c r="B29" s="5" t="n">
        <v>1900</v>
      </c>
    </row>
    <row r="30">
      <c r="A30" s="4" t="inlineStr">
        <is>
          <t>OpenKey | Notes payable</t>
        </is>
      </c>
    </row>
    <row r="31">
      <c r="A31" s="3" t="inlineStr">
        <is>
          <t>Noncontrolling Interest [Line Items]</t>
        </is>
      </c>
    </row>
    <row r="32">
      <c r="A32" s="4" t="inlineStr">
        <is>
          <t>Total notes payable</t>
        </is>
      </c>
      <c r="D32" s="6" t="n">
        <v>0</v>
      </c>
    </row>
    <row r="33">
      <c r="A33" s="4" t="inlineStr">
        <is>
          <t>OpenKey | Revolving credit facility</t>
        </is>
      </c>
    </row>
    <row r="34">
      <c r="A34" s="3" t="inlineStr">
        <is>
          <t>Noncontrolling Interest [Line Items]</t>
        </is>
      </c>
    </row>
    <row r="35">
      <c r="A35" s="4" t="inlineStr">
        <is>
          <t>Total notes payable</t>
        </is>
      </c>
      <c r="C35" s="5" t="n">
        <v>0</v>
      </c>
      <c r="D35" s="5" t="n">
        <v>0</v>
      </c>
    </row>
    <row r="36">
      <c r="A36" s="4" t="inlineStr">
        <is>
          <t>Pure Wellness</t>
        </is>
      </c>
    </row>
    <row r="37">
      <c r="A37" s="3" t="inlineStr">
        <is>
          <t>Noncontrolling Interest [Line Items]</t>
        </is>
      </c>
    </row>
    <row r="38">
      <c r="A38" s="4" t="inlineStr">
        <is>
          <t>Ashford Inc. ownership interest</t>
        </is>
      </c>
      <c r="C38" s="4" t="inlineStr">
        <is>
          <t>70.00%</t>
        </is>
      </c>
      <c r="D38" s="4" t="inlineStr">
        <is>
          <t>70.00%</t>
        </is>
      </c>
    </row>
    <row r="39">
      <c r="A39" s="4" t="inlineStr">
        <is>
          <t>Redeemable noncontrolling interests</t>
        </is>
      </c>
      <c r="C39" s="4" t="inlineStr">
        <is>
          <t>0.00%</t>
        </is>
      </c>
      <c r="D39" s="4" t="inlineStr">
        <is>
          <t>0.00%</t>
        </is>
      </c>
    </row>
    <row r="40">
      <c r="A40" s="4" t="inlineStr">
        <is>
          <t>Noncontrolling interests in consolidated entities</t>
        </is>
      </c>
      <c r="C40" s="4" t="inlineStr">
        <is>
          <t>30.00%</t>
        </is>
      </c>
      <c r="D40" s="4" t="inlineStr">
        <is>
          <t>30.00%</t>
        </is>
      </c>
    </row>
    <row r="41">
      <c r="A41" s="4" t="inlineStr">
        <is>
          <t>Noncontrolling ownership</t>
        </is>
      </c>
      <c r="C41" s="4" t="inlineStr">
        <is>
          <t>100.00%</t>
        </is>
      </c>
      <c r="D41" s="4" t="inlineStr">
        <is>
          <t>100.00%</t>
        </is>
      </c>
    </row>
    <row r="42">
      <c r="A42" s="4" t="inlineStr">
        <is>
          <t>Carrying value of noncontrolling interests</t>
        </is>
      </c>
      <c r="C42" s="5" t="n">
        <v>159</v>
      </c>
      <c r="D42" s="5" t="n">
        <v>89</v>
      </c>
    </row>
    <row r="43">
      <c r="A43" s="4" t="inlineStr">
        <is>
          <t>Assets, available only to settle subsidiary's obligations</t>
        </is>
      </c>
      <c r="C43" s="6" t="n">
        <v>1779</v>
      </c>
      <c r="D43" s="6" t="n">
        <v>1677</v>
      </c>
    </row>
    <row r="44">
      <c r="A44" s="4" t="inlineStr">
        <is>
          <t>Liabilities</t>
        </is>
      </c>
      <c r="C44" s="6" t="n">
        <v>1643</v>
      </c>
      <c r="D44" s="6" t="n">
        <v>1767</v>
      </c>
    </row>
    <row r="45">
      <c r="A45" s="4" t="inlineStr">
        <is>
          <t>Pure Wellness | Notes payable</t>
        </is>
      </c>
    </row>
    <row r="46">
      <c r="A46" s="3" t="inlineStr">
        <is>
          <t>Noncontrolling Interest [Line Items]</t>
        </is>
      </c>
    </row>
    <row r="47">
      <c r="A47" s="4" t="inlineStr">
        <is>
          <t>Total notes payable</t>
        </is>
      </c>
      <c r="D47" s="6" t="n">
        <v>0</v>
      </c>
    </row>
    <row r="48">
      <c r="A48" s="4" t="inlineStr">
        <is>
          <t>Pure Wellness | Revolving credit facility</t>
        </is>
      </c>
    </row>
    <row r="49">
      <c r="A49" s="3" t="inlineStr">
        <is>
          <t>Noncontrolling Interest [Line Items]</t>
        </is>
      </c>
    </row>
    <row r="50">
      <c r="A50" s="4" t="inlineStr">
        <is>
          <t>Total notes payable</t>
        </is>
      </c>
      <c r="C50" s="5" t="n">
        <v>100</v>
      </c>
      <c r="D50" s="5" t="n">
        <v>100</v>
      </c>
    </row>
    <row r="51">
      <c r="A51" s="4" t="inlineStr">
        <is>
          <t>RED</t>
        </is>
      </c>
    </row>
    <row r="52">
      <c r="A52" s="3" t="inlineStr">
        <is>
          <t>Noncontrolling Interest [Line Items]</t>
        </is>
      </c>
    </row>
    <row r="53">
      <c r="A53" s="4" t="inlineStr">
        <is>
          <t>Ashford Inc. ownership interest</t>
        </is>
      </c>
      <c r="C53" s="4" t="inlineStr">
        <is>
          <t>100.00%</t>
        </is>
      </c>
      <c r="D53" s="4" t="inlineStr">
        <is>
          <t>84.21%</t>
        </is>
      </c>
      <c r="F53" s="4" t="inlineStr">
        <is>
          <t>97.87%</t>
        </is>
      </c>
      <c r="G53" s="4" t="inlineStr">
        <is>
          <t>84.21%</t>
        </is>
      </c>
    </row>
    <row r="54">
      <c r="A54" s="4" t="inlineStr">
        <is>
          <t>Redeemable noncontrolling interests</t>
        </is>
      </c>
      <c r="D54" s="4" t="inlineStr">
        <is>
          <t>0.00%</t>
        </is>
      </c>
    </row>
    <row r="55">
      <c r="A55" s="4" t="inlineStr">
        <is>
          <t>Noncontrolling interests in consolidated entities</t>
        </is>
      </c>
      <c r="D55" s="4" t="inlineStr">
        <is>
          <t>15.79%</t>
        </is>
      </c>
    </row>
    <row r="56">
      <c r="A56" s="4" t="inlineStr">
        <is>
          <t>Noncontrolling ownership</t>
        </is>
      </c>
      <c r="D56" s="4" t="inlineStr">
        <is>
          <t>100.00%</t>
        </is>
      </c>
    </row>
    <row r="57">
      <c r="A57" s="4" t="inlineStr">
        <is>
          <t>Carrying value of noncontrolling interests</t>
        </is>
      </c>
      <c r="D57" s="5" t="n">
        <v>-374</v>
      </c>
    </row>
    <row r="58">
      <c r="A58" s="4" t="inlineStr">
        <is>
          <t>Assets, available only to settle subsidiary's obligations</t>
        </is>
      </c>
      <c r="D58" s="6" t="n">
        <v>21204</v>
      </c>
    </row>
    <row r="59">
      <c r="A59" s="4" t="inlineStr">
        <is>
          <t>Liabilities</t>
        </is>
      </c>
      <c r="D59" s="6" t="n">
        <v>13817</v>
      </c>
    </row>
    <row r="60">
      <c r="A60" s="4" t="inlineStr">
        <is>
          <t>RED | Notes payable</t>
        </is>
      </c>
    </row>
    <row r="61">
      <c r="A61" s="3" t="inlineStr">
        <is>
          <t>Noncontrolling Interest [Line Items]</t>
        </is>
      </c>
    </row>
    <row r="62">
      <c r="A62" s="4" t="inlineStr">
        <is>
          <t>Total notes payable</t>
        </is>
      </c>
      <c r="D62" s="6" t="n">
        <v>7627</v>
      </c>
    </row>
    <row r="63">
      <c r="A63" s="4" t="inlineStr">
        <is>
          <t>RED | Revolving credit facility</t>
        </is>
      </c>
    </row>
    <row r="64">
      <c r="A64" s="3" t="inlineStr">
        <is>
          <t>Noncontrolling Interest [Line Items]</t>
        </is>
      </c>
    </row>
    <row r="65">
      <c r="A65" s="4" t="inlineStr">
        <is>
          <t>Total notes payable</t>
        </is>
      </c>
      <c r="D65" s="5" t="n">
        <v>2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7" customWidth="1" min="13" max="13"/>
    <col width="14" customWidth="1" min="14" max="14"/>
    <col width="14" customWidth="1" min="15" max="15"/>
  </cols>
  <sheetData>
    <row r="1">
      <c r="A1" s="1" t="inlineStr">
        <is>
          <t>Significant Accounting Policies - Narrative (Details) - USD ($)</t>
        </is>
      </c>
      <c r="B1" s="2" t="inlineStr">
        <is>
          <t>1 Months Ended</t>
        </is>
      </c>
      <c r="C1" s="2" t="inlineStr">
        <is>
          <t>3 Months Ended</t>
        </is>
      </c>
      <c r="I1" s="2" t="inlineStr">
        <is>
          <t>6 Months Ended</t>
        </is>
      </c>
      <c r="K1" s="2" t="inlineStr">
        <is>
          <t>9 Months Ended</t>
        </is>
      </c>
      <c r="M1" s="2" t="inlineStr">
        <is>
          <t>12 Months Ended</t>
        </is>
      </c>
    </row>
    <row r="2">
      <c r="B2" s="2" t="inlineStr">
        <is>
          <t>Jan.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Jun. 30, 2021</t>
        </is>
      </c>
      <c r="J2" s="2" t="inlineStr">
        <is>
          <t>Jun. 30, 2020</t>
        </is>
      </c>
      <c r="K2" s="2" t="inlineStr">
        <is>
          <t>Sep. 30, 2021</t>
        </is>
      </c>
      <c r="L2" s="2" t="inlineStr">
        <is>
          <t>Sep. 30, 2020</t>
        </is>
      </c>
      <c r="M2" s="2" t="inlineStr">
        <is>
          <t>Dec. 31, 2021</t>
        </is>
      </c>
      <c r="N2" s="2" t="inlineStr">
        <is>
          <t>Dec. 31, 2020</t>
        </is>
      </c>
      <c r="O2" s="2" t="inlineStr">
        <is>
          <t>Dec. 31, 2019</t>
        </is>
      </c>
    </row>
    <row r="3">
      <c r="A3" s="3" t="inlineStr">
        <is>
          <t>Noncontrolling Interest [Line Items]</t>
        </is>
      </c>
    </row>
    <row r="4">
      <c r="A4" s="4" t="inlineStr">
        <is>
          <t>Impairment</t>
        </is>
      </c>
      <c r="C4" s="5" t="n">
        <v>1160000</v>
      </c>
      <c r="D4" s="5" t="n">
        <v>0</v>
      </c>
      <c r="E4" s="5" t="n">
        <v>0</v>
      </c>
      <c r="F4" s="5" t="n">
        <v>0</v>
      </c>
      <c r="G4" s="5" t="n">
        <v>0</v>
      </c>
      <c r="H4" s="5" t="n">
        <v>178213000</v>
      </c>
      <c r="I4" s="5" t="n">
        <v>0</v>
      </c>
      <c r="J4" s="5" t="n">
        <v>178213000</v>
      </c>
      <c r="K4" s="5" t="n">
        <v>1160000</v>
      </c>
      <c r="L4" s="5" t="n">
        <v>178213000</v>
      </c>
      <c r="M4" s="5" t="n">
        <v>1160000</v>
      </c>
      <c r="N4" s="5" t="n">
        <v>188837000</v>
      </c>
      <c r="O4" s="5" t="n">
        <v>0</v>
      </c>
    </row>
    <row r="5">
      <c r="A5" s="4" t="inlineStr">
        <is>
          <t>Investments in unconsolidated entities</t>
        </is>
      </c>
      <c r="M5" s="6" t="n">
        <v>3581000</v>
      </c>
      <c r="N5" s="6" t="n">
        <v>3687000</v>
      </c>
    </row>
    <row r="6">
      <c r="A6" s="4" t="inlineStr">
        <is>
          <t>Equity in earnings (loss) of unconsolidated entities</t>
        </is>
      </c>
      <c r="M6" s="6" t="n">
        <v>0</v>
      </c>
      <c r="N6" s="6" t="n">
        <v>0</v>
      </c>
    </row>
    <row r="7">
      <c r="A7" s="4" t="inlineStr">
        <is>
          <t>Payments to acquire notes receivable</t>
        </is>
      </c>
      <c r="M7" s="6" t="n">
        <v>2880000</v>
      </c>
      <c r="N7" s="6" t="n">
        <v>0</v>
      </c>
      <c r="O7" s="6" t="n">
        <v>0</v>
      </c>
    </row>
    <row r="8">
      <c r="A8" s="4" t="inlineStr">
        <is>
          <t>Impairment of long-lived assets</t>
        </is>
      </c>
      <c r="M8" s="6" t="n">
        <v>0</v>
      </c>
      <c r="N8" s="6" t="n">
        <v>36000</v>
      </c>
      <c r="O8" s="6" t="n">
        <v>0</v>
      </c>
    </row>
    <row r="9">
      <c r="A9" s="4" t="inlineStr">
        <is>
          <t>Other current liabilities</t>
        </is>
      </c>
      <c r="M9" s="6" t="n">
        <v>24600000</v>
      </c>
      <c r="N9" s="6" t="n">
        <v>26300000</v>
      </c>
    </row>
    <row r="10">
      <c r="A10" s="4" t="inlineStr">
        <is>
          <t>Advertising costs</t>
        </is>
      </c>
      <c r="M10" s="5" t="n">
        <v>1500000</v>
      </c>
      <c r="N10" s="6" t="n">
        <v>1400000</v>
      </c>
      <c r="O10" s="5" t="n">
        <v>1500000</v>
      </c>
    </row>
    <row r="11">
      <c r="A11" s="4" t="inlineStr">
        <is>
          <t>Deferral of compensation percentage maximum</t>
        </is>
      </c>
      <c r="M11" s="4" t="inlineStr">
        <is>
          <t>100.00%</t>
        </is>
      </c>
    </row>
    <row r="12">
      <c r="A12" s="4" t="inlineStr">
        <is>
          <t>Expected carryback amount to receive</t>
        </is>
      </c>
      <c r="E12" s="5" t="n">
        <v>1000000</v>
      </c>
    </row>
    <row r="13">
      <c r="A13" s="4" t="inlineStr">
        <is>
          <t>Deferral of social security taxes</t>
        </is>
      </c>
      <c r="M13" s="5" t="n">
        <v>1300000</v>
      </c>
      <c r="N13" s="6" t="n">
        <v>2500000</v>
      </c>
    </row>
    <row r="14">
      <c r="A14" s="4" t="inlineStr">
        <is>
          <t>Remington</t>
        </is>
      </c>
    </row>
    <row r="15">
      <c r="A15" s="3" t="inlineStr">
        <is>
          <t>Noncontrolling Interest [Line Items]</t>
        </is>
      </c>
    </row>
    <row r="16">
      <c r="A16" s="4" t="inlineStr">
        <is>
          <t>Payments to acquire notes receivable</t>
        </is>
      </c>
      <c r="B16" s="5" t="n">
        <v>2900000</v>
      </c>
    </row>
    <row r="17">
      <c r="A17" s="4" t="inlineStr">
        <is>
          <t>Remington</t>
        </is>
      </c>
    </row>
    <row r="18">
      <c r="A18" s="3" t="inlineStr">
        <is>
          <t>Noncontrolling Interest [Line Items]</t>
        </is>
      </c>
    </row>
    <row r="19">
      <c r="A19" s="4" t="inlineStr">
        <is>
          <t>Impairment</t>
        </is>
      </c>
      <c r="M19" s="6" t="n">
        <v>0</v>
      </c>
      <c r="N19" s="6" t="n">
        <v>126548000</v>
      </c>
    </row>
    <row r="20">
      <c r="A20" s="4" t="inlineStr">
        <is>
          <t>Premier</t>
        </is>
      </c>
    </row>
    <row r="21">
      <c r="A21" s="3" t="inlineStr">
        <is>
          <t>Noncontrolling Interest [Line Items]</t>
        </is>
      </c>
    </row>
    <row r="22">
      <c r="A22" s="4" t="inlineStr">
        <is>
          <t>Impairment</t>
        </is>
      </c>
      <c r="M22" s="5" t="n">
        <v>0</v>
      </c>
      <c r="N22" s="6" t="n">
        <v>49524000</v>
      </c>
    </row>
    <row r="23">
      <c r="A23" s="4" t="inlineStr">
        <is>
          <t>Management contracts | Remington</t>
        </is>
      </c>
    </row>
    <row r="24">
      <c r="A24" s="3" t="inlineStr">
        <is>
          <t>Noncontrolling Interest [Line Items]</t>
        </is>
      </c>
    </row>
    <row r="25">
      <c r="A25" s="4" t="inlineStr">
        <is>
          <t>Useful life (in years)</t>
        </is>
      </c>
      <c r="M25" s="4" t="inlineStr">
        <is>
          <t>22 years</t>
        </is>
      </c>
    </row>
    <row r="26">
      <c r="A26" s="4" t="inlineStr">
        <is>
          <t>Management contracts | Premier</t>
        </is>
      </c>
    </row>
    <row r="27">
      <c r="A27" s="3" t="inlineStr">
        <is>
          <t>Noncontrolling Interest [Line Items]</t>
        </is>
      </c>
    </row>
    <row r="28">
      <c r="A28" s="4" t="inlineStr">
        <is>
          <t>Useful life (in years)</t>
        </is>
      </c>
      <c r="M28" s="4" t="inlineStr">
        <is>
          <t>30 years</t>
        </is>
      </c>
    </row>
    <row r="29">
      <c r="A29" s="4" t="inlineStr">
        <is>
          <t>Unconsolidated Entities</t>
        </is>
      </c>
    </row>
    <row r="30">
      <c r="A30" s="3" t="inlineStr">
        <is>
          <t>Noncontrolling Interest [Line Items]</t>
        </is>
      </c>
    </row>
    <row r="31">
      <c r="A31" s="4" t="inlineStr">
        <is>
          <t>Impairment</t>
        </is>
      </c>
      <c r="M31" s="5" t="n">
        <v>0</v>
      </c>
      <c r="N31" s="6" t="n">
        <v>0</v>
      </c>
    </row>
    <row r="32">
      <c r="A32" s="4" t="inlineStr">
        <is>
          <t>REA Holdings</t>
        </is>
      </c>
    </row>
    <row r="33">
      <c r="A33" s="3" t="inlineStr">
        <is>
          <t>Noncontrolling Interest [Line Items]</t>
        </is>
      </c>
    </row>
    <row r="34">
      <c r="A34" s="4" t="inlineStr">
        <is>
          <t>Option to acquire additional ownership interest (as a percent)</t>
        </is>
      </c>
      <c r="M34" s="4" t="inlineStr">
        <is>
          <t>50.00%</t>
        </is>
      </c>
    </row>
    <row r="35">
      <c r="A35" s="4" t="inlineStr">
        <is>
          <t>Ownership interests, value</t>
        </is>
      </c>
      <c r="M35" s="5" t="n">
        <v>12500000</v>
      </c>
    </row>
    <row r="36">
      <c r="A36" s="4" t="inlineStr">
        <is>
          <t>Leaseholds and Leasehold Improvements | Maximum</t>
        </is>
      </c>
    </row>
    <row r="37">
      <c r="A37" s="3" t="inlineStr">
        <is>
          <t>Noncontrolling Interest [Line Items]</t>
        </is>
      </c>
    </row>
    <row r="38">
      <c r="A38" s="4" t="inlineStr">
        <is>
          <t>Useful life</t>
        </is>
      </c>
      <c r="M38" s="4" t="inlineStr">
        <is>
          <t>33 years</t>
        </is>
      </c>
    </row>
    <row r="39">
      <c r="A39" s="4" t="inlineStr">
        <is>
          <t>Property and equipment | Minimum</t>
        </is>
      </c>
    </row>
    <row r="40">
      <c r="A40" s="3" t="inlineStr">
        <is>
          <t>Noncontrolling Interest [Line Items]</t>
        </is>
      </c>
    </row>
    <row r="41">
      <c r="A41" s="4" t="inlineStr">
        <is>
          <t>Useful life</t>
        </is>
      </c>
      <c r="M41" s="4" t="inlineStr">
        <is>
          <t>3 years</t>
        </is>
      </c>
    </row>
    <row r="42">
      <c r="A42" s="4" t="inlineStr">
        <is>
          <t>Property and equipment | Maximum</t>
        </is>
      </c>
    </row>
    <row r="43">
      <c r="A43" s="3" t="inlineStr">
        <is>
          <t>Noncontrolling Interest [Line Items]</t>
        </is>
      </c>
    </row>
    <row r="44">
      <c r="A44" s="4" t="inlineStr">
        <is>
          <t>Useful life</t>
        </is>
      </c>
      <c r="M44" s="4" t="inlineStr">
        <is>
          <t>7 years 6 months</t>
        </is>
      </c>
    </row>
    <row r="45">
      <c r="A45" s="4" t="inlineStr">
        <is>
          <t>Machinery and Equipment</t>
        </is>
      </c>
    </row>
    <row r="46">
      <c r="A46" s="3" t="inlineStr">
        <is>
          <t>Noncontrolling Interest [Line Items]</t>
        </is>
      </c>
    </row>
    <row r="47">
      <c r="A47" s="4" t="inlineStr">
        <is>
          <t>Useful life</t>
        </is>
      </c>
      <c r="M47" s="4" t="inlineStr">
        <is>
          <t>20 years</t>
        </is>
      </c>
    </row>
    <row r="48">
      <c r="A48" s="4" t="inlineStr">
        <is>
          <t>Remington</t>
        </is>
      </c>
    </row>
    <row r="49">
      <c r="A49" s="3" t="inlineStr">
        <is>
          <t>Noncontrolling Interest [Line Items]</t>
        </is>
      </c>
    </row>
    <row r="50">
      <c r="A50" s="4" t="inlineStr">
        <is>
          <t>Other current liabilities</t>
        </is>
      </c>
      <c r="M50" s="5" t="n">
        <v>1300000</v>
      </c>
      <c r="N50" s="6" t="n">
        <v>1500000</v>
      </c>
    </row>
    <row r="51">
      <c r="A51" s="4" t="inlineStr">
        <is>
          <t>Remington | Management contracts</t>
        </is>
      </c>
    </row>
    <row r="52">
      <c r="A52" s="3" t="inlineStr">
        <is>
          <t>Noncontrolling Interest [Line Items]</t>
        </is>
      </c>
    </row>
    <row r="53">
      <c r="A53" s="4" t="inlineStr">
        <is>
          <t>Useful life (in years)</t>
        </is>
      </c>
      <c r="M53" s="4" t="inlineStr">
        <is>
          <t>22 years</t>
        </is>
      </c>
    </row>
    <row r="54">
      <c r="A54" s="4" t="inlineStr">
        <is>
          <t>BAV</t>
        </is>
      </c>
    </row>
    <row r="55">
      <c r="A55" s="3" t="inlineStr">
        <is>
          <t>Noncontrolling Interest [Line Items]</t>
        </is>
      </c>
    </row>
    <row r="56">
      <c r="A56" s="4" t="inlineStr">
        <is>
          <t>Contingent consideration possible</t>
        </is>
      </c>
      <c r="M56" s="5" t="n">
        <v>0</v>
      </c>
      <c r="N56" s="6" t="n">
        <v>2100000</v>
      </c>
    </row>
    <row r="57">
      <c r="A57" s="4" t="inlineStr">
        <is>
          <t>Unconsolidated variable interest entity</t>
        </is>
      </c>
    </row>
    <row r="58">
      <c r="A58" s="3" t="inlineStr">
        <is>
          <t>Noncontrolling Interest [Line Items]</t>
        </is>
      </c>
    </row>
    <row r="59">
      <c r="A59" s="4" t="inlineStr">
        <is>
          <t>Investments in unconsolidated entities</t>
        </is>
      </c>
      <c r="M59" s="5" t="n">
        <v>500000</v>
      </c>
      <c r="N59" s="5" t="n">
        <v>500000</v>
      </c>
    </row>
  </sheetData>
  <mergeCells count="5">
    <mergeCell ref="A1:A2"/>
    <mergeCell ref="C1:H1"/>
    <mergeCell ref="I1:J1"/>
    <mergeCell ref="K1:L1"/>
    <mergeCell ref="M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ignificant Accounting Policies - Ownership Interest in REA Holdings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Noncontrolling Interest [Line Items]</t>
        </is>
      </c>
    </row>
    <row r="4">
      <c r="A4" s="4" t="inlineStr">
        <is>
          <t>Investments in unconsolidated entities, Carrying value</t>
        </is>
      </c>
      <c r="L4" s="5" t="n">
        <v>3581</v>
      </c>
      <c r="M4" s="5" t="n">
        <v>3687</v>
      </c>
    </row>
    <row r="5">
      <c r="A5" s="4" t="inlineStr">
        <is>
          <t>Equity in earnings (loss) of unconsolidated entities</t>
        </is>
      </c>
      <c r="B5" s="5" t="n">
        <v>12</v>
      </c>
      <c r="C5" s="5" t="n">
        <v>-58</v>
      </c>
      <c r="D5" s="5" t="n">
        <v>-114</v>
      </c>
      <c r="E5" s="5" t="n">
        <v>48</v>
      </c>
      <c r="F5" s="5" t="n">
        <v>17</v>
      </c>
      <c r="G5" s="5" t="n">
        <v>236</v>
      </c>
      <c r="H5" s="5" t="n">
        <v>-172</v>
      </c>
      <c r="I5" s="5" t="n">
        <v>253</v>
      </c>
      <c r="J5" s="5" t="n">
        <v>-160</v>
      </c>
      <c r="K5" s="5" t="n">
        <v>301</v>
      </c>
      <c r="L5" s="6" t="n">
        <v>-126</v>
      </c>
      <c r="M5" s="6" t="n">
        <v>212</v>
      </c>
      <c r="N5" s="5" t="n">
        <v>-286</v>
      </c>
    </row>
    <row r="6">
      <c r="A6" s="4" t="inlineStr">
        <is>
          <t>Real Estate Advisory Holdings LLC</t>
        </is>
      </c>
    </row>
    <row r="7">
      <c r="A7" s="3" t="inlineStr">
        <is>
          <t>Noncontrolling Interest [Line Items]</t>
        </is>
      </c>
    </row>
    <row r="8">
      <c r="A8" s="4" t="inlineStr">
        <is>
          <t>Equity in earnings (loss) of unconsolidated entities</t>
        </is>
      </c>
      <c r="L8" s="6" t="n">
        <v>13</v>
      </c>
      <c r="M8" s="6" t="n">
        <v>212</v>
      </c>
      <c r="N8" s="5" t="n">
        <v>-286</v>
      </c>
    </row>
    <row r="9">
      <c r="A9" s="4" t="inlineStr">
        <is>
          <t>REA Holdings</t>
        </is>
      </c>
    </row>
    <row r="10">
      <c r="A10" s="3" t="inlineStr">
        <is>
          <t>Noncontrolling Interest [Line Items]</t>
        </is>
      </c>
    </row>
    <row r="11">
      <c r="A11" s="4" t="inlineStr">
        <is>
          <t>Investments in unconsolidated entities, Carrying value</t>
        </is>
      </c>
      <c r="L11" s="5" t="n">
        <v>2831</v>
      </c>
      <c r="M11" s="5" t="n">
        <v>2873</v>
      </c>
    </row>
    <row r="12">
      <c r="A12" s="4" t="inlineStr">
        <is>
          <t>Ownership interest in REA Holdings</t>
        </is>
      </c>
      <c r="L12" s="4" t="inlineStr">
        <is>
          <t>30.00%</t>
        </is>
      </c>
      <c r="M12" s="4" t="inlineStr">
        <is>
          <t>30.00%</t>
        </is>
      </c>
    </row>
  </sheetData>
  <mergeCells count="5">
    <mergeCell ref="A1:A2"/>
    <mergeCell ref="B1:G1"/>
    <mergeCell ref="H1:I1"/>
    <mergeCell ref="J1:K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Dec. 31, 2021</t>
        </is>
      </c>
      <c r="C1" s="2" t="inlineStr">
        <is>
          <t>Dec. 31, 2020</t>
        </is>
      </c>
      <c r="D1" s="2" t="inlineStr">
        <is>
          <t>Dec. 31, 2019</t>
        </is>
      </c>
      <c r="E1" s="2" t="inlineStr">
        <is>
          <t>Dec. 31, 2018</t>
        </is>
      </c>
    </row>
    <row r="2">
      <c r="A2" s="3" t="inlineStr">
        <is>
          <t>Restricted Cash and Cash Equivalents Items [Line Items]</t>
        </is>
      </c>
    </row>
    <row r="3">
      <c r="A3" s="4" t="inlineStr">
        <is>
          <t>Restricted cash</t>
        </is>
      </c>
      <c r="B3" s="5" t="n">
        <v>34878</v>
      </c>
      <c r="C3" s="5" t="n">
        <v>37396</v>
      </c>
      <c r="D3" s="5" t="n">
        <v>17900</v>
      </c>
      <c r="E3" s="5" t="n">
        <v>7914</v>
      </c>
    </row>
    <row r="4">
      <c r="A4" s="4" t="inlineStr">
        <is>
          <t>Restricted cash current</t>
        </is>
      </c>
      <c r="B4" s="6" t="n">
        <v>34878</v>
      </c>
      <c r="C4" s="6" t="n">
        <v>37396</v>
      </c>
    </row>
    <row r="5">
      <c r="A5" s="4" t="inlineStr">
        <is>
          <t>Remington</t>
        </is>
      </c>
    </row>
    <row r="6">
      <c r="A6" s="3" t="inlineStr">
        <is>
          <t>Restricted Cash and Cash Equivalents Items [Line Items]</t>
        </is>
      </c>
    </row>
    <row r="7">
      <c r="A7" s="4" t="inlineStr">
        <is>
          <t>Restricted cash</t>
        </is>
      </c>
      <c r="B7" s="6" t="n">
        <v>8235</v>
      </c>
      <c r="C7" s="6" t="n">
        <v>7440</v>
      </c>
    </row>
    <row r="8">
      <c r="A8" s="4" t="inlineStr">
        <is>
          <t>Insurance claim reserves | REIT advisory</t>
        </is>
      </c>
    </row>
    <row r="9">
      <c r="A9" s="3" t="inlineStr">
        <is>
          <t>Restricted Cash and Cash Equivalents Items [Line Items]</t>
        </is>
      </c>
    </row>
    <row r="10">
      <c r="A10" s="4" t="inlineStr">
        <is>
          <t>Restricted cash</t>
        </is>
      </c>
      <c r="B10" s="6" t="n">
        <v>24588</v>
      </c>
      <c r="C10" s="6" t="n">
        <v>26304</v>
      </c>
    </row>
    <row r="11">
      <c r="A11" s="4" t="inlineStr">
        <is>
          <t>Managed hotel properties' reserves | Remington</t>
        </is>
      </c>
    </row>
    <row r="12">
      <c r="A12" s="3" t="inlineStr">
        <is>
          <t>Restricted Cash and Cash Equivalents Items [Line Items]</t>
        </is>
      </c>
    </row>
    <row r="13">
      <c r="A13" s="4" t="inlineStr">
        <is>
          <t>Restricted cash</t>
        </is>
      </c>
      <c r="B13" s="6" t="n">
        <v>6923</v>
      </c>
      <c r="C13" s="6" t="n">
        <v>5908</v>
      </c>
    </row>
    <row r="14">
      <c r="A14" s="4" t="inlineStr">
        <is>
          <t>Insurance claim reserves | Remington</t>
        </is>
      </c>
    </row>
    <row r="15">
      <c r="A15" s="3" t="inlineStr">
        <is>
          <t>Restricted Cash and Cash Equivalents Items [Line Items]</t>
        </is>
      </c>
    </row>
    <row r="16">
      <c r="A16" s="4" t="inlineStr">
        <is>
          <t>Restricted cash</t>
        </is>
      </c>
      <c r="B16" s="6" t="n">
        <v>1312</v>
      </c>
      <c r="C16" s="6" t="n">
        <v>1532</v>
      </c>
    </row>
    <row r="17">
      <c r="A17" s="4" t="inlineStr">
        <is>
          <t>Debt service related operating reserves | INSPIRE</t>
        </is>
      </c>
    </row>
    <row r="18">
      <c r="A18" s="3" t="inlineStr">
        <is>
          <t>Restricted Cash and Cash Equivalents Items [Line Items]</t>
        </is>
      </c>
    </row>
    <row r="19">
      <c r="A19" s="4" t="inlineStr">
        <is>
          <t>Restricted cash</t>
        </is>
      </c>
      <c r="B19" s="6" t="n">
        <v>1000</v>
      </c>
      <c r="C19" s="6" t="n">
        <v>0</v>
      </c>
    </row>
    <row r="20">
      <c r="A20" s="4" t="inlineStr">
        <is>
          <t>Total Marietta restricted cash | Marietta</t>
        </is>
      </c>
    </row>
    <row r="21">
      <c r="A21" s="3" t="inlineStr">
        <is>
          <t>Restricted Cash and Cash Equivalents Items [Line Items]</t>
        </is>
      </c>
    </row>
    <row r="22">
      <c r="A22" s="4" t="inlineStr">
        <is>
          <t>Restricted cash current</t>
        </is>
      </c>
      <c r="B22" s="6" t="n">
        <v>1055</v>
      </c>
      <c r="C22" s="6" t="n">
        <v>3652</v>
      </c>
    </row>
    <row r="23">
      <c r="A23" s="4" t="inlineStr">
        <is>
          <t>Capital improvements reserves | Marietta</t>
        </is>
      </c>
    </row>
    <row r="24">
      <c r="A24" s="3" t="inlineStr">
        <is>
          <t>Restricted Cash and Cash Equivalents Items [Line Items]</t>
        </is>
      </c>
    </row>
    <row r="25">
      <c r="A25" s="4" t="inlineStr">
        <is>
          <t>Restricted cash current</t>
        </is>
      </c>
      <c r="B25" s="6" t="n">
        <v>255</v>
      </c>
      <c r="C25" s="6" t="n">
        <v>2852</v>
      </c>
    </row>
    <row r="26">
      <c r="A26" s="4" t="inlineStr">
        <is>
          <t>Restricted cash held in escrow | Marietta</t>
        </is>
      </c>
    </row>
    <row r="27">
      <c r="A27" s="3" t="inlineStr">
        <is>
          <t>Restricted Cash and Cash Equivalents Items [Line Items]</t>
        </is>
      </c>
    </row>
    <row r="28">
      <c r="A28" s="4" t="inlineStr">
        <is>
          <t>Restricted cash current</t>
        </is>
      </c>
      <c r="B28" s="5" t="n">
        <v>800</v>
      </c>
      <c r="C28" s="5" t="n">
        <v>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6" customWidth="1" min="16" max="16"/>
  </cols>
  <sheetData>
    <row r="1">
      <c r="A1" s="1" t="inlineStr">
        <is>
          <t>Revenues - Narrative (Details) - USD ($)</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c r="O2" s="2" t="inlineStr">
        <is>
          <t>Jan. 14, 2021</t>
        </is>
      </c>
      <c r="P2" s="2" t="inlineStr">
        <is>
          <t>Jan. 13, 2021</t>
        </is>
      </c>
    </row>
    <row r="3">
      <c r="A3" s="3" t="inlineStr">
        <is>
          <t>Disaggregation of Revenue [Line Items]</t>
        </is>
      </c>
    </row>
    <row r="4">
      <c r="A4" s="4" t="inlineStr">
        <is>
          <t>Total revenues</t>
        </is>
      </c>
      <c r="B4" s="5" t="n">
        <v>108186000</v>
      </c>
      <c r="C4" s="5" t="n">
        <v>85412000</v>
      </c>
      <c r="D4" s="5" t="n">
        <v>62368000</v>
      </c>
      <c r="E4" s="5" t="n">
        <v>59766000</v>
      </c>
      <c r="F4" s="5" t="n">
        <v>47986000</v>
      </c>
      <c r="G4" s="5" t="n">
        <v>126560000</v>
      </c>
      <c r="H4" s="5" t="n">
        <v>147780000</v>
      </c>
      <c r="I4" s="5" t="n">
        <v>174546000</v>
      </c>
      <c r="J4" s="5" t="n">
        <v>255966000</v>
      </c>
      <c r="K4" s="5" t="n">
        <v>234312000</v>
      </c>
      <c r="L4" s="5" t="n">
        <v>384567000</v>
      </c>
      <c r="M4" s="5" t="n">
        <v>293351000</v>
      </c>
      <c r="N4" s="5" t="n">
        <v>287028000</v>
      </c>
    </row>
    <row r="5">
      <c r="A5" s="4" t="inlineStr">
        <is>
          <t>Period of unsatisfied performance obligations (in years)</t>
        </is>
      </c>
      <c r="L5" s="4" t="inlineStr">
        <is>
          <t>1 year</t>
        </is>
      </c>
    </row>
    <row r="6">
      <c r="A6" s="4" t="inlineStr">
        <is>
          <t>Accounts receivable, net</t>
        </is>
      </c>
      <c r="L6" s="5" t="n">
        <v>7600000</v>
      </c>
      <c r="M6" s="6" t="n">
        <v>3500000</v>
      </c>
    </row>
    <row r="7">
      <c r="A7" s="4" t="inlineStr">
        <is>
          <t>Remington</t>
        </is>
      </c>
    </row>
    <row r="8">
      <c r="A8" s="3" t="inlineStr">
        <is>
          <t>Disaggregation of Revenue [Line Items]</t>
        </is>
      </c>
    </row>
    <row r="9">
      <c r="A9" s="4" t="inlineStr">
        <is>
          <t>Total revenues</t>
        </is>
      </c>
      <c r="L9" s="5" t="n">
        <v>197802000</v>
      </c>
      <c r="M9" s="6" t="n">
        <v>145596000</v>
      </c>
      <c r="N9" s="6" t="n">
        <v>43065000</v>
      </c>
    </row>
    <row r="10">
      <c r="A10" s="4" t="inlineStr">
        <is>
          <t>Base management fees, percentage of hotel revenues</t>
        </is>
      </c>
      <c r="L10" s="4" t="inlineStr">
        <is>
          <t>3.00%</t>
        </is>
      </c>
    </row>
    <row r="11">
      <c r="A11" s="4" t="inlineStr">
        <is>
          <t>Incentive management fee, percentage of hotel revenues</t>
        </is>
      </c>
      <c r="L11" s="4" t="inlineStr">
        <is>
          <t>1.00%</t>
        </is>
      </c>
    </row>
    <row r="12">
      <c r="A12" s="4" t="inlineStr">
        <is>
          <t>Maximum</t>
        </is>
      </c>
    </row>
    <row r="13">
      <c r="A13" s="3" t="inlineStr">
        <is>
          <t>Disaggregation of Revenue [Line Items]</t>
        </is>
      </c>
    </row>
    <row r="14">
      <c r="A14" s="4" t="inlineStr">
        <is>
          <t>Advisory fee cap</t>
        </is>
      </c>
      <c r="L14" s="5" t="n">
        <v>29000000</v>
      </c>
    </row>
    <row r="15">
      <c r="A15" s="4" t="inlineStr">
        <is>
          <t>Advisory fee monthly cap</t>
        </is>
      </c>
      <c r="L15" s="5" t="n">
        <v>2416700</v>
      </c>
    </row>
    <row r="16">
      <c r="A16" s="4" t="inlineStr">
        <is>
          <t>Ashford Trust</t>
        </is>
      </c>
    </row>
    <row r="17">
      <c r="A17" s="3" t="inlineStr">
        <is>
          <t>Disaggregation of Revenue [Line Items]</t>
        </is>
      </c>
    </row>
    <row r="18">
      <c r="A18" s="4" t="inlineStr">
        <is>
          <t>Quarterly base fee (as a percent)</t>
        </is>
      </c>
      <c r="L18" s="4" t="inlineStr">
        <is>
          <t>0.70%</t>
        </is>
      </c>
      <c r="O18" s="4" t="inlineStr">
        <is>
          <t>0.70%</t>
        </is>
      </c>
    </row>
    <row r="19">
      <c r="A19" s="4" t="inlineStr">
        <is>
          <t>Total revenues</t>
        </is>
      </c>
      <c r="L19" s="5" t="n">
        <v>238273000</v>
      </c>
      <c r="M19" s="6" t="n">
        <v>200229000</v>
      </c>
      <c r="N19" s="6" t="n">
        <v>127871000</v>
      </c>
    </row>
    <row r="20">
      <c r="A20" s="4" t="inlineStr">
        <is>
          <t>Due from related parties</t>
        </is>
      </c>
      <c r="L20" s="6" t="n">
        <v>2600000</v>
      </c>
      <c r="M20" s="6" t="n">
        <v>13200000</v>
      </c>
    </row>
    <row r="21">
      <c r="A21" s="4" t="inlineStr">
        <is>
          <t>Ashford Trust | Base advisory fees, constrained and deferred | Advisory services fees revenue</t>
        </is>
      </c>
    </row>
    <row r="22">
      <c r="A22" s="3" t="inlineStr">
        <is>
          <t>Disaggregation of Revenue [Line Items]</t>
        </is>
      </c>
    </row>
    <row r="23">
      <c r="A23" s="4" t="inlineStr">
        <is>
          <t>Total revenues</t>
        </is>
      </c>
      <c r="L23" s="5" t="n">
        <v>7200000</v>
      </c>
    </row>
    <row r="24">
      <c r="A24" s="4" t="inlineStr">
        <is>
          <t>Ashford Trust | Minimum</t>
        </is>
      </c>
    </row>
    <row r="25">
      <c r="A25" s="3" t="inlineStr">
        <is>
          <t>Disaggregation of Revenue [Line Items]</t>
        </is>
      </c>
    </row>
    <row r="26">
      <c r="A26" s="4" t="inlineStr">
        <is>
          <t>Quarterly base fee (as a percent)</t>
        </is>
      </c>
      <c r="P26" s="4" t="inlineStr">
        <is>
          <t>0.50%</t>
        </is>
      </c>
    </row>
    <row r="27">
      <c r="A27" s="4" t="inlineStr">
        <is>
          <t>Total market capitalization threshold for calculating base advisory fee</t>
        </is>
      </c>
      <c r="P27" s="5" t="n">
        <v>6000000000</v>
      </c>
    </row>
    <row r="28">
      <c r="A28" s="4" t="inlineStr">
        <is>
          <t>Ashford Trust | Maximum</t>
        </is>
      </c>
    </row>
    <row r="29">
      <c r="A29" s="3" t="inlineStr">
        <is>
          <t>Disaggregation of Revenue [Line Items]</t>
        </is>
      </c>
    </row>
    <row r="30">
      <c r="A30" s="4" t="inlineStr">
        <is>
          <t>Quarterly base fee (as a percent)</t>
        </is>
      </c>
      <c r="P30" s="4" t="inlineStr">
        <is>
          <t>0.70%</t>
        </is>
      </c>
    </row>
    <row r="31">
      <c r="A31" s="4" t="inlineStr">
        <is>
          <t>Total market capitalization threshold for calculating base advisory fee</t>
        </is>
      </c>
      <c r="P31" s="5" t="n">
        <v>10000000000</v>
      </c>
    </row>
    <row r="32">
      <c r="A32" s="4" t="inlineStr">
        <is>
          <t>Braemar</t>
        </is>
      </c>
    </row>
    <row r="33">
      <c r="A33" s="3" t="inlineStr">
        <is>
          <t>Disaggregation of Revenue [Line Items]</t>
        </is>
      </c>
    </row>
    <row r="34">
      <c r="A34" s="4" t="inlineStr">
        <is>
          <t>Quarterly base fee (as a percent)</t>
        </is>
      </c>
      <c r="L34" s="4" t="inlineStr">
        <is>
          <t>0.70%</t>
        </is>
      </c>
    </row>
    <row r="35">
      <c r="A35" s="4" t="inlineStr">
        <is>
          <t>Total revenues</t>
        </is>
      </c>
      <c r="L35" s="5" t="n">
        <v>50674000</v>
      </c>
      <c r="M35" s="6" t="n">
        <v>36372000</v>
      </c>
      <c r="N35" s="6" t="n">
        <v>36221000</v>
      </c>
    </row>
    <row r="36">
      <c r="A36" s="4" t="inlineStr">
        <is>
          <t>Investment in unconsolidated entities</t>
        </is>
      </c>
      <c r="L36" s="5" t="n">
        <v>5000000</v>
      </c>
    </row>
    <row r="37">
      <c r="A37" s="4" t="inlineStr">
        <is>
          <t>Initial contract period (in years)</t>
        </is>
      </c>
      <c r="L37" s="4" t="inlineStr">
        <is>
          <t>10 years</t>
        </is>
      </c>
    </row>
    <row r="38">
      <c r="A38" s="4" t="inlineStr">
        <is>
          <t>Due from related parties</t>
        </is>
      </c>
      <c r="L38" s="5" t="n">
        <v>1100000</v>
      </c>
      <c r="M38" s="6" t="n">
        <v>2100000</v>
      </c>
    </row>
    <row r="39">
      <c r="A39" s="4" t="inlineStr">
        <is>
          <t>Braemar | Incentive fees | Advisory services fees revenue</t>
        </is>
      </c>
    </row>
    <row r="40">
      <c r="A40" s="3" t="inlineStr">
        <is>
          <t>Disaggregation of Revenue [Line Items]</t>
        </is>
      </c>
    </row>
    <row r="41">
      <c r="A41" s="4" t="inlineStr">
        <is>
          <t>Total revenues</t>
        </is>
      </c>
      <c r="L41" s="5" t="n">
        <v>0</v>
      </c>
      <c r="M41" s="5" t="n">
        <v>0</v>
      </c>
      <c r="N41" s="5" t="n">
        <v>678000</v>
      </c>
    </row>
    <row r="42">
      <c r="A42" s="4" t="inlineStr">
        <is>
          <t>Braemar | Maximum</t>
        </is>
      </c>
    </row>
    <row r="43">
      <c r="A43" s="3" t="inlineStr">
        <is>
          <t>Disaggregation of Revenue [Line Items]</t>
        </is>
      </c>
    </row>
    <row r="44">
      <c r="A44" s="4" t="inlineStr">
        <is>
          <t>Quarterly base fee (as a percent)</t>
        </is>
      </c>
      <c r="L44" s="4" t="inlineStr">
        <is>
          <t>0.05833%</t>
        </is>
      </c>
    </row>
  </sheetData>
  <mergeCells count="5">
    <mergeCell ref="A1:A2"/>
    <mergeCell ref="B1:G1"/>
    <mergeCell ref="H1:I1"/>
    <mergeCell ref="J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eferred Income Activity (Details) - USD ($) $ in Thousands</t>
        </is>
      </c>
      <c r="B1" s="2" t="inlineStr">
        <is>
          <t>12 Months Ended</t>
        </is>
      </c>
    </row>
    <row r="2">
      <c r="B2" s="2" t="inlineStr">
        <is>
          <t>Dec. 31, 2021</t>
        </is>
      </c>
      <c r="C2" s="2" t="inlineStr">
        <is>
          <t>Dec. 31, 2020</t>
        </is>
      </c>
      <c r="D2" s="2" t="inlineStr">
        <is>
          <t>Dec. 31, 2019</t>
        </is>
      </c>
    </row>
    <row r="3">
      <c r="A3" s="3" t="inlineStr">
        <is>
          <t>Deferred Revenue and Contract Balances</t>
        </is>
      </c>
    </row>
    <row r="4">
      <c r="A4" s="4" t="inlineStr">
        <is>
          <t>Beginning balance</t>
        </is>
      </c>
      <c r="B4" s="5" t="n">
        <v>21359</v>
      </c>
      <c r="C4" s="5" t="n">
        <v>13280</v>
      </c>
      <c r="D4" s="5" t="n">
        <v>13544</v>
      </c>
    </row>
    <row r="5">
      <c r="A5" s="4" t="inlineStr">
        <is>
          <t>Increases to deferred income</t>
        </is>
      </c>
      <c r="B5" s="6" t="n">
        <v>11774</v>
      </c>
      <c r="C5" s="6" t="n">
        <v>23033</v>
      </c>
      <c r="D5" s="6" t="n">
        <v>8137</v>
      </c>
    </row>
    <row r="6">
      <c r="A6" s="4" t="inlineStr">
        <is>
          <t>Recognition of revenue</t>
        </is>
      </c>
      <c r="B6" s="6" t="n">
        <v>-22228</v>
      </c>
      <c r="C6" s="6" t="n">
        <v>-14954</v>
      </c>
      <c r="D6" s="6" t="n">
        <v>-8401</v>
      </c>
    </row>
    <row r="7">
      <c r="A7" s="4" t="inlineStr">
        <is>
          <t>Ending balance</t>
        </is>
      </c>
      <c r="B7" s="6" t="n">
        <v>10905</v>
      </c>
      <c r="C7" s="6" t="n">
        <v>21359</v>
      </c>
      <c r="D7" s="6" t="n">
        <v>13280</v>
      </c>
    </row>
    <row r="8">
      <c r="A8" s="4" t="inlineStr">
        <is>
          <t>Revenue recognized</t>
        </is>
      </c>
      <c r="B8" s="6" t="n">
        <v>22228</v>
      </c>
      <c r="C8" s="6" t="n">
        <v>14954</v>
      </c>
      <c r="D8" s="6" t="n">
        <v>8401</v>
      </c>
    </row>
    <row r="9">
      <c r="A9" s="4" t="inlineStr">
        <is>
          <t>Advisory services fees</t>
        </is>
      </c>
    </row>
    <row r="10">
      <c r="A10" s="3" t="inlineStr">
        <is>
          <t>Deferred Revenue and Contract Balances</t>
        </is>
      </c>
    </row>
    <row r="11">
      <c r="A11" s="4" t="inlineStr">
        <is>
          <t>Recognition of revenue</t>
        </is>
      </c>
      <c r="B11" s="6" t="n">
        <v>-2100</v>
      </c>
      <c r="C11" s="6" t="n">
        <v>-2200</v>
      </c>
      <c r="D11" s="6" t="n">
        <v>-2500</v>
      </c>
    </row>
    <row r="12">
      <c r="A12" s="4" t="inlineStr">
        <is>
          <t>Revenue recognized</t>
        </is>
      </c>
      <c r="B12" s="6" t="n">
        <v>2100</v>
      </c>
      <c r="C12" s="6" t="n">
        <v>2200</v>
      </c>
      <c r="D12" s="6" t="n">
        <v>2500</v>
      </c>
    </row>
    <row r="13">
      <c r="A13" s="4" t="inlineStr">
        <is>
          <t>Audio visual</t>
        </is>
      </c>
    </row>
    <row r="14">
      <c r="A14" s="3" t="inlineStr">
        <is>
          <t>Deferred Revenue and Contract Balances</t>
        </is>
      </c>
    </row>
    <row r="15">
      <c r="A15" s="4" t="inlineStr">
        <is>
          <t>Recognition of revenue</t>
        </is>
      </c>
      <c r="B15" s="6" t="n">
        <v>-2100</v>
      </c>
      <c r="C15" s="6" t="n">
        <v>-1800</v>
      </c>
      <c r="D15" s="6" t="n">
        <v>-3500</v>
      </c>
    </row>
    <row r="16">
      <c r="A16" s="4" t="inlineStr">
        <is>
          <t>Revenue recognized</t>
        </is>
      </c>
      <c r="B16" s="6" t="n">
        <v>2100</v>
      </c>
      <c r="C16" s="6" t="n">
        <v>1800</v>
      </c>
      <c r="D16" s="6" t="n">
        <v>3500</v>
      </c>
    </row>
    <row r="17">
      <c r="A17" s="4" t="inlineStr">
        <is>
          <t>Other revenue</t>
        </is>
      </c>
    </row>
    <row r="18">
      <c r="A18" s="3" t="inlineStr">
        <is>
          <t>Deferred Revenue and Contract Balances</t>
        </is>
      </c>
    </row>
    <row r="19">
      <c r="A19" s="4" t="inlineStr">
        <is>
          <t>Recognition of revenue</t>
        </is>
      </c>
      <c r="B19" s="6" t="n">
        <v>-11200</v>
      </c>
      <c r="C19" s="6" t="n">
        <v>-8300</v>
      </c>
    </row>
    <row r="20">
      <c r="A20" s="4" t="inlineStr">
        <is>
          <t>Revenue recognized</t>
        </is>
      </c>
      <c r="B20" s="6" t="n">
        <v>11200</v>
      </c>
      <c r="C20" s="6" t="n">
        <v>8300</v>
      </c>
    </row>
    <row r="21">
      <c r="A21" s="4" t="inlineStr">
        <is>
          <t>Cumulative catch-up adjustment to revenue</t>
        </is>
      </c>
      <c r="B21" s="6" t="n">
        <v>1200</v>
      </c>
    </row>
    <row r="22">
      <c r="A22" s="4" t="inlineStr">
        <is>
          <t>Other services</t>
        </is>
      </c>
    </row>
    <row r="23">
      <c r="A23" s="3" t="inlineStr">
        <is>
          <t>Deferred Revenue and Contract Balances</t>
        </is>
      </c>
    </row>
    <row r="24">
      <c r="A24" s="4" t="inlineStr">
        <is>
          <t>Recognition of revenue</t>
        </is>
      </c>
      <c r="B24" s="6" t="n">
        <v>-6900</v>
      </c>
      <c r="C24" s="6" t="n">
        <v>-2600</v>
      </c>
      <c r="D24" s="6" t="n">
        <v>-2400</v>
      </c>
    </row>
    <row r="25">
      <c r="A25" s="4" t="inlineStr">
        <is>
          <t>Revenue recognized</t>
        </is>
      </c>
      <c r="B25" s="5" t="n">
        <v>6900</v>
      </c>
      <c r="C25" s="5" t="n">
        <v>2600</v>
      </c>
      <c r="D25" s="5" t="n">
        <v>24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s - Disaggregated Revenue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venue from External Customer [Line Items]</t>
        </is>
      </c>
    </row>
    <row r="4">
      <c r="A4" s="4" t="inlineStr">
        <is>
          <t>Total revenues</t>
        </is>
      </c>
      <c r="B4" s="5" t="n">
        <v>108186</v>
      </c>
      <c r="C4" s="5" t="n">
        <v>85412</v>
      </c>
      <c r="D4" s="5" t="n">
        <v>62368</v>
      </c>
      <c r="E4" s="5" t="n">
        <v>59766</v>
      </c>
      <c r="F4" s="5" t="n">
        <v>47986</v>
      </c>
      <c r="G4" s="5" t="n">
        <v>126560</v>
      </c>
      <c r="H4" s="5" t="n">
        <v>147780</v>
      </c>
      <c r="I4" s="5" t="n">
        <v>174546</v>
      </c>
      <c r="J4" s="5" t="n">
        <v>255966</v>
      </c>
      <c r="K4" s="5" t="n">
        <v>234312</v>
      </c>
      <c r="L4" s="5" t="n">
        <v>384567</v>
      </c>
      <c r="M4" s="5" t="n">
        <v>293351</v>
      </c>
      <c r="N4" s="5" t="n">
        <v>287028</v>
      </c>
    </row>
    <row r="5">
      <c r="A5" s="4" t="inlineStr">
        <is>
          <t>Advisory services fees</t>
        </is>
      </c>
    </row>
    <row r="6">
      <c r="A6" s="3" t="inlineStr">
        <is>
          <t>Revenue from External Customer [Line Items]</t>
        </is>
      </c>
    </row>
    <row r="7">
      <c r="A7" s="4" t="inlineStr">
        <is>
          <t>Total revenues</t>
        </is>
      </c>
      <c r="B7" s="6" t="n">
        <v>10143</v>
      </c>
      <c r="C7" s="6" t="n">
        <v>10062</v>
      </c>
      <c r="D7" s="6" t="n">
        <v>9927</v>
      </c>
      <c r="E7" s="6" t="n">
        <v>10832</v>
      </c>
      <c r="F7" s="6" t="n">
        <v>11430</v>
      </c>
      <c r="G7" s="6" t="n">
        <v>11836</v>
      </c>
      <c r="H7" s="6" t="n">
        <v>19989</v>
      </c>
      <c r="I7" s="6" t="n">
        <v>23266</v>
      </c>
      <c r="J7" s="6" t="n">
        <v>30132</v>
      </c>
      <c r="K7" s="6" t="n">
        <v>34098</v>
      </c>
      <c r="L7" s="6" t="n">
        <v>47566</v>
      </c>
      <c r="M7" s="6" t="n">
        <v>45247</v>
      </c>
      <c r="N7" s="6" t="n">
        <v>44184</v>
      </c>
    </row>
    <row r="8">
      <c r="A8" s="4" t="inlineStr">
        <is>
          <t>Base advisory fees</t>
        </is>
      </c>
    </row>
    <row r="9">
      <c r="A9" s="3" t="inlineStr">
        <is>
          <t>Revenue from External Customer [Line Items]</t>
        </is>
      </c>
    </row>
    <row r="10">
      <c r="A10" s="4" t="inlineStr">
        <is>
          <t>Total revenues</t>
        </is>
      </c>
      <c r="L10" s="6" t="n">
        <v>47045</v>
      </c>
      <c r="M10" s="6" t="n">
        <v>44725</v>
      </c>
      <c r="N10" s="6" t="n">
        <v>42985</v>
      </c>
    </row>
    <row r="11">
      <c r="A11" s="4" t="inlineStr">
        <is>
          <t>Incentive advisory fees</t>
        </is>
      </c>
    </row>
    <row r="12">
      <c r="A12" s="3" t="inlineStr">
        <is>
          <t>Revenue from External Customer [Line Items]</t>
        </is>
      </c>
    </row>
    <row r="13">
      <c r="A13" s="4" t="inlineStr">
        <is>
          <t>Total revenues</t>
        </is>
      </c>
      <c r="L13" s="6" t="n">
        <v>0</v>
      </c>
      <c r="M13" s="6" t="n">
        <v>0</v>
      </c>
      <c r="N13" s="6" t="n">
        <v>678</v>
      </c>
    </row>
    <row r="14">
      <c r="A14" s="4" t="inlineStr">
        <is>
          <t>Other advisory revenue</t>
        </is>
      </c>
    </row>
    <row r="15">
      <c r="A15" s="3" t="inlineStr">
        <is>
          <t>Revenue from External Customer [Line Items]</t>
        </is>
      </c>
    </row>
    <row r="16">
      <c r="A16" s="4" t="inlineStr">
        <is>
          <t>Total revenues</t>
        </is>
      </c>
      <c r="L16" s="6" t="n">
        <v>521</v>
      </c>
      <c r="M16" s="6" t="n">
        <v>522</v>
      </c>
      <c r="N16" s="6" t="n">
        <v>521</v>
      </c>
    </row>
    <row r="17">
      <c r="A17" s="4" t="inlineStr">
        <is>
          <t>Hotel management fees</t>
        </is>
      </c>
    </row>
    <row r="18">
      <c r="A18" s="3" t="inlineStr">
        <is>
          <t>Revenue from External Customer [Line Items]</t>
        </is>
      </c>
    </row>
    <row r="19">
      <c r="A19" s="4" t="inlineStr">
        <is>
          <t>Total revenues</t>
        </is>
      </c>
      <c r="B19" s="6" t="n">
        <v>7750</v>
      </c>
      <c r="C19" s="6" t="n">
        <v>6515</v>
      </c>
      <c r="D19" s="6" t="n">
        <v>4472</v>
      </c>
      <c r="E19" s="6" t="n">
        <v>3777</v>
      </c>
      <c r="F19" s="6" t="n">
        <v>3691</v>
      </c>
      <c r="G19" s="6" t="n">
        <v>6124</v>
      </c>
      <c r="H19" s="6" t="n">
        <v>10987</v>
      </c>
      <c r="I19" s="6" t="n">
        <v>9815</v>
      </c>
      <c r="J19" s="6" t="n">
        <v>18737</v>
      </c>
      <c r="K19" s="6" t="n">
        <v>13592</v>
      </c>
      <c r="L19" s="6" t="n">
        <v>26260</v>
      </c>
      <c r="M19" s="6" t="n">
        <v>17126</v>
      </c>
      <c r="N19" s="6" t="n">
        <v>4526</v>
      </c>
    </row>
    <row r="20">
      <c r="A20" s="4" t="inlineStr">
        <is>
          <t>Base fees</t>
        </is>
      </c>
    </row>
    <row r="21">
      <c r="A21" s="3" t="inlineStr">
        <is>
          <t>Revenue from External Customer [Line Items]</t>
        </is>
      </c>
    </row>
    <row r="22">
      <c r="A22" s="4" t="inlineStr">
        <is>
          <t>Total revenues</t>
        </is>
      </c>
      <c r="L22" s="6" t="n">
        <v>21291</v>
      </c>
      <c r="M22" s="6" t="n">
        <v>17126</v>
      </c>
      <c r="N22" s="6" t="n">
        <v>4054</v>
      </c>
    </row>
    <row r="23">
      <c r="A23" s="4" t="inlineStr">
        <is>
          <t>Incentive fees</t>
        </is>
      </c>
    </row>
    <row r="24">
      <c r="A24" s="3" t="inlineStr">
        <is>
          <t>Revenue from External Customer [Line Items]</t>
        </is>
      </c>
    </row>
    <row r="25">
      <c r="A25" s="4" t="inlineStr">
        <is>
          <t>Total revenues</t>
        </is>
      </c>
      <c r="L25" s="6" t="n">
        <v>4969</v>
      </c>
      <c r="M25" s="6" t="n">
        <v>0</v>
      </c>
      <c r="N25" s="6" t="n">
        <v>472</v>
      </c>
    </row>
    <row r="26">
      <c r="A26" s="4" t="inlineStr">
        <is>
          <t>Design and construction fees</t>
        </is>
      </c>
    </row>
    <row r="27">
      <c r="A27" s="3" t="inlineStr">
        <is>
          <t>Revenue from External Customer [Line Items]</t>
        </is>
      </c>
    </row>
    <row r="28">
      <c r="A28" s="4" t="inlineStr">
        <is>
          <t>Total revenues</t>
        </is>
      </c>
      <c r="B28" s="6" t="n">
        <v>2202</v>
      </c>
      <c r="C28" s="6" t="n">
        <v>1867</v>
      </c>
      <c r="D28" s="6" t="n">
        <v>1542</v>
      </c>
      <c r="E28" s="6" t="n">
        <v>1790</v>
      </c>
      <c r="F28" s="6" t="n">
        <v>2052</v>
      </c>
      <c r="G28" s="6" t="n">
        <v>3938</v>
      </c>
      <c r="H28" s="6" t="n">
        <v>3409</v>
      </c>
      <c r="I28" s="6" t="n">
        <v>5990</v>
      </c>
      <c r="J28" s="6" t="n">
        <v>5611</v>
      </c>
      <c r="K28" s="6" t="n">
        <v>7780</v>
      </c>
      <c r="L28" s="6" t="n">
        <v>9557</v>
      </c>
      <c r="M28" s="6" t="n">
        <v>8936</v>
      </c>
      <c r="N28" s="6" t="n">
        <v>25584</v>
      </c>
    </row>
    <row r="29">
      <c r="A29" s="4" t="inlineStr">
        <is>
          <t>Audio visual</t>
        </is>
      </c>
    </row>
    <row r="30">
      <c r="A30" s="3" t="inlineStr">
        <is>
          <t>Revenue from External Customer [Line Items]</t>
        </is>
      </c>
    </row>
    <row r="31">
      <c r="A31" s="4" t="inlineStr">
        <is>
          <t>Total revenues</t>
        </is>
      </c>
      <c r="B31" s="6" t="n">
        <v>15108</v>
      </c>
      <c r="C31" s="6" t="n">
        <v>9451</v>
      </c>
      <c r="D31" s="6" t="n">
        <v>3611</v>
      </c>
      <c r="E31" s="6" t="n">
        <v>3114</v>
      </c>
      <c r="F31" s="6" t="n">
        <v>970</v>
      </c>
      <c r="G31" s="6" t="n">
        <v>29674</v>
      </c>
      <c r="H31" s="6" t="n">
        <v>13062</v>
      </c>
      <c r="I31" s="6" t="n">
        <v>30644</v>
      </c>
      <c r="J31" s="6" t="n">
        <v>28170</v>
      </c>
      <c r="K31" s="6" t="n">
        <v>33758</v>
      </c>
      <c r="L31" s="6" t="n">
        <v>49880</v>
      </c>
      <c r="M31" s="6" t="n">
        <v>37881</v>
      </c>
      <c r="N31" s="6" t="n">
        <v>110609</v>
      </c>
    </row>
    <row r="32">
      <c r="A32" s="4" t="inlineStr">
        <is>
          <t>Total other revenue</t>
        </is>
      </c>
    </row>
    <row r="33">
      <c r="A33" s="3" t="inlineStr">
        <is>
          <t>Revenue from External Customer [Line Items]</t>
        </is>
      </c>
    </row>
    <row r="34">
      <c r="A34" s="4" t="inlineStr">
        <is>
          <t>Total revenues</t>
        </is>
      </c>
      <c r="L34" s="6" t="n">
        <v>47329</v>
      </c>
      <c r="M34" s="6" t="n">
        <v>25602</v>
      </c>
      <c r="N34" s="6" t="n">
        <v>21179</v>
      </c>
    </row>
    <row r="35">
      <c r="A35" s="4" t="inlineStr">
        <is>
          <t>Watersports, ferry and excursion services</t>
        </is>
      </c>
    </row>
    <row r="36">
      <c r="A36" s="3" t="inlineStr">
        <is>
          <t>Revenue from External Customer [Line Items]</t>
        </is>
      </c>
    </row>
    <row r="37">
      <c r="A37" s="4" t="inlineStr">
        <is>
          <t>Total revenues</t>
        </is>
      </c>
      <c r="L37" s="6" t="n">
        <v>23867</v>
      </c>
      <c r="N37" s="6" t="n">
        <v>9354</v>
      </c>
    </row>
    <row r="38">
      <c r="A38" s="4" t="inlineStr">
        <is>
          <t>Debt placement and related fees</t>
        </is>
      </c>
    </row>
    <row r="39">
      <c r="A39" s="3" t="inlineStr">
        <is>
          <t>Revenue from External Customer [Line Items]</t>
        </is>
      </c>
    </row>
    <row r="40">
      <c r="A40" s="4" t="inlineStr">
        <is>
          <t>Total revenues</t>
        </is>
      </c>
      <c r="L40" s="6" t="n">
        <v>12384</v>
      </c>
      <c r="M40" s="6" t="n">
        <v>8412</v>
      </c>
      <c r="N40" s="6" t="n">
        <v>1998</v>
      </c>
    </row>
    <row r="41">
      <c r="A41" s="4" t="inlineStr">
        <is>
          <t>Claims management services</t>
        </is>
      </c>
    </row>
    <row r="42">
      <c r="A42" s="3" t="inlineStr">
        <is>
          <t>Revenue from External Customer [Line Items]</t>
        </is>
      </c>
    </row>
    <row r="43">
      <c r="A43" s="4" t="inlineStr">
        <is>
          <t>Total revenues</t>
        </is>
      </c>
      <c r="L43" s="6" t="n">
        <v>81</v>
      </c>
      <c r="M43" s="6" t="n">
        <v>226</v>
      </c>
      <c r="N43" s="6" t="n">
        <v>210</v>
      </c>
    </row>
    <row r="44">
      <c r="A44" s="4" t="inlineStr">
        <is>
          <t>Lease revenue</t>
        </is>
      </c>
    </row>
    <row r="45">
      <c r="A45" s="3" t="inlineStr">
        <is>
          <t>Revenue from External Customer [Line Items]</t>
        </is>
      </c>
    </row>
    <row r="46">
      <c r="A46" s="4" t="inlineStr">
        <is>
          <t>Total revenues</t>
        </is>
      </c>
      <c r="L46" s="6" t="n">
        <v>0</v>
      </c>
      <c r="M46" s="6" t="n">
        <v>0</v>
      </c>
      <c r="N46" s="6" t="n">
        <v>4118</v>
      </c>
    </row>
    <row r="47">
      <c r="A47" s="4" t="inlineStr">
        <is>
          <t>Other services</t>
        </is>
      </c>
    </row>
    <row r="48">
      <c r="A48" s="3" t="inlineStr">
        <is>
          <t>Revenue from External Customer [Line Items]</t>
        </is>
      </c>
    </row>
    <row r="49">
      <c r="A49" s="4" t="inlineStr">
        <is>
          <t>Total revenues</t>
        </is>
      </c>
      <c r="L49" s="6" t="n">
        <v>10997</v>
      </c>
      <c r="M49" s="6" t="n">
        <v>7301</v>
      </c>
      <c r="N49" s="6" t="n">
        <v>5499</v>
      </c>
    </row>
    <row r="50">
      <c r="A50" s="4" t="inlineStr">
        <is>
          <t>Cost reimbursement revenue</t>
        </is>
      </c>
    </row>
    <row r="51">
      <c r="A51" s="3" t="inlineStr">
        <is>
          <t>Revenue from External Customer [Line Items]</t>
        </is>
      </c>
    </row>
    <row r="52">
      <c r="A52" s="4" t="inlineStr">
        <is>
          <t>Total revenues</t>
        </is>
      </c>
      <c r="B52" s="5" t="n">
        <v>59879</v>
      </c>
      <c r="C52" s="5" t="n">
        <v>45351</v>
      </c>
      <c r="D52" s="5" t="n">
        <v>32187</v>
      </c>
      <c r="E52" s="5" t="n">
        <v>32031</v>
      </c>
      <c r="F52" s="5" t="n">
        <v>26506</v>
      </c>
      <c r="G52" s="5" t="n">
        <v>68297</v>
      </c>
      <c r="H52" s="5" t="n">
        <v>77538</v>
      </c>
      <c r="I52" s="5" t="n">
        <v>94803</v>
      </c>
      <c r="J52" s="5" t="n">
        <v>137417</v>
      </c>
      <c r="K52" s="5" t="n">
        <v>126834</v>
      </c>
      <c r="L52" s="6" t="n">
        <v>203975</v>
      </c>
      <c r="M52" s="6" t="n">
        <v>158559</v>
      </c>
      <c r="N52" s="6" t="n">
        <v>80946</v>
      </c>
    </row>
    <row r="53">
      <c r="A53" s="4" t="inlineStr">
        <is>
          <t>REIT advisory</t>
        </is>
      </c>
    </row>
    <row r="54">
      <c r="A54" s="3" t="inlineStr">
        <is>
          <t>Revenue from External Customer [Line Items]</t>
        </is>
      </c>
    </row>
    <row r="55">
      <c r="A55" s="4" t="inlineStr">
        <is>
          <t>Total revenues</t>
        </is>
      </c>
      <c r="L55" s="6" t="n">
        <v>74616</v>
      </c>
      <c r="M55" s="6" t="n">
        <v>70169</v>
      </c>
      <c r="N55" s="6" t="n">
        <v>84701</v>
      </c>
    </row>
    <row r="56">
      <c r="A56" s="4" t="inlineStr">
        <is>
          <t>REIT advisory | Advisory services fees</t>
        </is>
      </c>
    </row>
    <row r="57">
      <c r="A57" s="3" t="inlineStr">
        <is>
          <t>Revenue from External Customer [Line Items]</t>
        </is>
      </c>
    </row>
    <row r="58">
      <c r="A58" s="4" t="inlineStr">
        <is>
          <t>Total revenues</t>
        </is>
      </c>
      <c r="L58" s="6" t="n">
        <v>47566</v>
      </c>
      <c r="M58" s="6" t="n">
        <v>45247</v>
      </c>
      <c r="N58" s="6" t="n">
        <v>44184</v>
      </c>
    </row>
    <row r="59">
      <c r="A59" s="4" t="inlineStr">
        <is>
          <t>REIT advisory | Hotel management fees</t>
        </is>
      </c>
    </row>
    <row r="60">
      <c r="A60" s="3" t="inlineStr">
        <is>
          <t>Revenue from External Customer [Line Items]</t>
        </is>
      </c>
    </row>
    <row r="61">
      <c r="A61" s="4" t="inlineStr">
        <is>
          <t>Total revenues</t>
        </is>
      </c>
      <c r="L61" s="6" t="n">
        <v>0</v>
      </c>
      <c r="M61" s="6" t="n">
        <v>0</v>
      </c>
      <c r="N61" s="6" t="n">
        <v>0</v>
      </c>
    </row>
    <row r="62">
      <c r="A62" s="4" t="inlineStr">
        <is>
          <t>REIT advisory | Design and construction fees</t>
        </is>
      </c>
    </row>
    <row r="63">
      <c r="A63" s="3" t="inlineStr">
        <is>
          <t>Revenue from External Customer [Line Items]</t>
        </is>
      </c>
    </row>
    <row r="64">
      <c r="A64" s="4" t="inlineStr">
        <is>
          <t>Total revenues</t>
        </is>
      </c>
      <c r="L64" s="6" t="n">
        <v>0</v>
      </c>
      <c r="M64" s="6" t="n">
        <v>0</v>
      </c>
      <c r="N64" s="6" t="n">
        <v>0</v>
      </c>
    </row>
    <row r="65">
      <c r="A65" s="4" t="inlineStr">
        <is>
          <t>REIT advisory | Audio visual</t>
        </is>
      </c>
    </row>
    <row r="66">
      <c r="A66" s="3" t="inlineStr">
        <is>
          <t>Revenue from External Customer [Line Items]</t>
        </is>
      </c>
    </row>
    <row r="67">
      <c r="A67" s="4" t="inlineStr">
        <is>
          <t>Total revenues</t>
        </is>
      </c>
      <c r="L67" s="6" t="n">
        <v>0</v>
      </c>
      <c r="M67" s="6" t="n">
        <v>0</v>
      </c>
      <c r="N67" s="6" t="n">
        <v>0</v>
      </c>
    </row>
    <row r="68">
      <c r="A68" s="4" t="inlineStr">
        <is>
          <t>REIT advisory | Cost reimbursement revenue</t>
        </is>
      </c>
    </row>
    <row r="69">
      <c r="A69" s="3" t="inlineStr">
        <is>
          <t>Revenue from External Customer [Line Items]</t>
        </is>
      </c>
    </row>
    <row r="70">
      <c r="A70" s="4" t="inlineStr">
        <is>
          <t>Total revenues</t>
        </is>
      </c>
      <c r="L70" s="6" t="n">
        <v>26969</v>
      </c>
      <c r="M70" s="6" t="n">
        <v>24685</v>
      </c>
      <c r="N70" s="6" t="n">
        <v>36168</v>
      </c>
    </row>
    <row r="71">
      <c r="A71" s="4" t="inlineStr">
        <is>
          <t>Remington</t>
        </is>
      </c>
    </row>
    <row r="72">
      <c r="A72" s="3" t="inlineStr">
        <is>
          <t>Revenue from External Customer [Line Items]</t>
        </is>
      </c>
    </row>
    <row r="73">
      <c r="A73" s="4" t="inlineStr">
        <is>
          <t>Total revenues</t>
        </is>
      </c>
      <c r="L73" s="6" t="n">
        <v>197802</v>
      </c>
      <c r="M73" s="6" t="n">
        <v>145596</v>
      </c>
      <c r="N73" s="6" t="n">
        <v>43065</v>
      </c>
    </row>
    <row r="74">
      <c r="A74" s="4" t="inlineStr">
        <is>
          <t>Remington | Advisory services fees</t>
        </is>
      </c>
    </row>
    <row r="75">
      <c r="A75" s="3" t="inlineStr">
        <is>
          <t>Revenue from External Customer [Line Items]</t>
        </is>
      </c>
    </row>
    <row r="76">
      <c r="A76" s="4" t="inlineStr">
        <is>
          <t>Total revenues</t>
        </is>
      </c>
      <c r="L76" s="6" t="n">
        <v>0</v>
      </c>
      <c r="M76" s="6" t="n">
        <v>0</v>
      </c>
      <c r="N76" s="6" t="n">
        <v>0</v>
      </c>
    </row>
    <row r="77">
      <c r="A77" s="4" t="inlineStr">
        <is>
          <t>Remington | Hotel management fees</t>
        </is>
      </c>
    </row>
    <row r="78">
      <c r="A78" s="3" t="inlineStr">
        <is>
          <t>Revenue from External Customer [Line Items]</t>
        </is>
      </c>
    </row>
    <row r="79">
      <c r="A79" s="4" t="inlineStr">
        <is>
          <t>Total revenues</t>
        </is>
      </c>
      <c r="L79" s="6" t="n">
        <v>26260</v>
      </c>
      <c r="M79" s="6" t="n">
        <v>17126</v>
      </c>
      <c r="N79" s="6" t="n">
        <v>4526</v>
      </c>
    </row>
    <row r="80">
      <c r="A80" s="4" t="inlineStr">
        <is>
          <t>Remington | Design and construction fees</t>
        </is>
      </c>
    </row>
    <row r="81">
      <c r="A81" s="3" t="inlineStr">
        <is>
          <t>Revenue from External Customer [Line Items]</t>
        </is>
      </c>
    </row>
    <row r="82">
      <c r="A82" s="4" t="inlineStr">
        <is>
          <t>Total revenues</t>
        </is>
      </c>
      <c r="L82" s="6" t="n">
        <v>0</v>
      </c>
      <c r="M82" s="6" t="n">
        <v>0</v>
      </c>
      <c r="N82" s="6" t="n">
        <v>0</v>
      </c>
    </row>
    <row r="83">
      <c r="A83" s="4" t="inlineStr">
        <is>
          <t>Remington | Audio visual</t>
        </is>
      </c>
    </row>
    <row r="84">
      <c r="A84" s="3" t="inlineStr">
        <is>
          <t>Revenue from External Customer [Line Items]</t>
        </is>
      </c>
    </row>
    <row r="85">
      <c r="A85" s="4" t="inlineStr">
        <is>
          <t>Total revenues</t>
        </is>
      </c>
      <c r="L85" s="6" t="n">
        <v>0</v>
      </c>
      <c r="M85" s="6" t="n">
        <v>0</v>
      </c>
      <c r="N85" s="6" t="n">
        <v>0</v>
      </c>
    </row>
    <row r="86">
      <c r="A86" s="4" t="inlineStr">
        <is>
          <t>Remington | Cost reimbursement revenue</t>
        </is>
      </c>
    </row>
    <row r="87">
      <c r="A87" s="3" t="inlineStr">
        <is>
          <t>Revenue from External Customer [Line Items]</t>
        </is>
      </c>
    </row>
    <row r="88">
      <c r="A88" s="4" t="inlineStr">
        <is>
          <t>Total revenues</t>
        </is>
      </c>
      <c r="L88" s="6" t="n">
        <v>171522</v>
      </c>
      <c r="M88" s="6" t="n">
        <v>128470</v>
      </c>
      <c r="N88" s="6" t="n">
        <v>38539</v>
      </c>
    </row>
    <row r="89">
      <c r="A89" s="4" t="inlineStr">
        <is>
          <t>Premier</t>
        </is>
      </c>
    </row>
    <row r="90">
      <c r="A90" s="3" t="inlineStr">
        <is>
          <t>Revenue from External Customer [Line Items]</t>
        </is>
      </c>
    </row>
    <row r="91">
      <c r="A91" s="4" t="inlineStr">
        <is>
          <t>Total revenues</t>
        </is>
      </c>
      <c r="L91" s="6" t="n">
        <v>12413</v>
      </c>
      <c r="M91" s="6" t="n">
        <v>11604</v>
      </c>
      <c r="N91" s="6" t="n">
        <v>30580</v>
      </c>
    </row>
    <row r="92">
      <c r="A92" s="4" t="inlineStr">
        <is>
          <t>Premier | Advisory services fees</t>
        </is>
      </c>
    </row>
    <row r="93">
      <c r="A93" s="3" t="inlineStr">
        <is>
          <t>Revenue from External Customer [Line Items]</t>
        </is>
      </c>
    </row>
    <row r="94">
      <c r="A94" s="4" t="inlineStr">
        <is>
          <t>Total revenues</t>
        </is>
      </c>
      <c r="L94" s="6" t="n">
        <v>0</v>
      </c>
      <c r="M94" s="6" t="n">
        <v>0</v>
      </c>
      <c r="N94" s="6" t="n">
        <v>0</v>
      </c>
    </row>
    <row r="95">
      <c r="A95" s="4" t="inlineStr">
        <is>
          <t>Premier | Hotel management fees</t>
        </is>
      </c>
    </row>
    <row r="96">
      <c r="A96" s="3" t="inlineStr">
        <is>
          <t>Revenue from External Customer [Line Items]</t>
        </is>
      </c>
    </row>
    <row r="97">
      <c r="A97" s="4" t="inlineStr">
        <is>
          <t>Total revenues</t>
        </is>
      </c>
      <c r="L97" s="6" t="n">
        <v>0</v>
      </c>
      <c r="M97" s="6" t="n">
        <v>0</v>
      </c>
      <c r="N97" s="6" t="n">
        <v>0</v>
      </c>
    </row>
    <row r="98">
      <c r="A98" s="4" t="inlineStr">
        <is>
          <t>Premier | Design and construction fees</t>
        </is>
      </c>
    </row>
    <row r="99">
      <c r="A99" s="3" t="inlineStr">
        <is>
          <t>Revenue from External Customer [Line Items]</t>
        </is>
      </c>
    </row>
    <row r="100">
      <c r="A100" s="4" t="inlineStr">
        <is>
          <t>Total revenues</t>
        </is>
      </c>
      <c r="L100" s="6" t="n">
        <v>9557</v>
      </c>
      <c r="M100" s="6" t="n">
        <v>8936</v>
      </c>
      <c r="N100" s="6" t="n">
        <v>25584</v>
      </c>
    </row>
    <row r="101">
      <c r="A101" s="4" t="inlineStr">
        <is>
          <t>Premier | Audio visual</t>
        </is>
      </c>
    </row>
    <row r="102">
      <c r="A102" s="3" t="inlineStr">
        <is>
          <t>Revenue from External Customer [Line Items]</t>
        </is>
      </c>
    </row>
    <row r="103">
      <c r="A103" s="4" t="inlineStr">
        <is>
          <t>Total revenues</t>
        </is>
      </c>
      <c r="L103" s="6" t="n">
        <v>0</v>
      </c>
      <c r="M103" s="6" t="n">
        <v>0</v>
      </c>
      <c r="N103" s="6" t="n">
        <v>0</v>
      </c>
    </row>
    <row r="104">
      <c r="A104" s="4" t="inlineStr">
        <is>
          <t>Premier | Cost reimbursement revenue</t>
        </is>
      </c>
    </row>
    <row r="105">
      <c r="A105" s="3" t="inlineStr">
        <is>
          <t>Revenue from External Customer [Line Items]</t>
        </is>
      </c>
    </row>
    <row r="106">
      <c r="A106" s="4" t="inlineStr">
        <is>
          <t>Total revenues</t>
        </is>
      </c>
      <c r="L106" s="6" t="n">
        <v>2856</v>
      </c>
      <c r="M106" s="6" t="n">
        <v>2668</v>
      </c>
      <c r="N106" s="6" t="n">
        <v>4996</v>
      </c>
    </row>
    <row r="107">
      <c r="A107" s="4" t="inlineStr">
        <is>
          <t>INSPIRE</t>
        </is>
      </c>
    </row>
    <row r="108">
      <c r="A108" s="3" t="inlineStr">
        <is>
          <t>Revenue from External Customer [Line Items]</t>
        </is>
      </c>
    </row>
    <row r="109">
      <c r="A109" s="4" t="inlineStr">
        <is>
          <t>Total revenues</t>
        </is>
      </c>
      <c r="L109" s="6" t="n">
        <v>49900</v>
      </c>
      <c r="M109" s="6" t="n">
        <v>37881</v>
      </c>
      <c r="N109" s="6" t="n">
        <v>110609</v>
      </c>
    </row>
    <row r="110">
      <c r="A110" s="4" t="inlineStr">
        <is>
          <t>INSPIRE | Advisory services fees</t>
        </is>
      </c>
    </row>
    <row r="111">
      <c r="A111" s="3" t="inlineStr">
        <is>
          <t>Revenue from External Customer [Line Items]</t>
        </is>
      </c>
    </row>
    <row r="112">
      <c r="A112" s="4" t="inlineStr">
        <is>
          <t>Total revenues</t>
        </is>
      </c>
      <c r="L112" s="6" t="n">
        <v>0</v>
      </c>
      <c r="M112" s="6" t="n">
        <v>0</v>
      </c>
      <c r="N112" s="6" t="n">
        <v>0</v>
      </c>
    </row>
    <row r="113">
      <c r="A113" s="4" t="inlineStr">
        <is>
          <t>INSPIRE | Hotel management fees</t>
        </is>
      </c>
    </row>
    <row r="114">
      <c r="A114" s="3" t="inlineStr">
        <is>
          <t>Revenue from External Customer [Line Items]</t>
        </is>
      </c>
    </row>
    <row r="115">
      <c r="A115" s="4" t="inlineStr">
        <is>
          <t>Total revenues</t>
        </is>
      </c>
      <c r="L115" s="6" t="n">
        <v>0</v>
      </c>
      <c r="M115" s="6" t="n">
        <v>0</v>
      </c>
      <c r="N115" s="6" t="n">
        <v>0</v>
      </c>
    </row>
    <row r="116">
      <c r="A116" s="4" t="inlineStr">
        <is>
          <t>INSPIRE | Design and construction fees</t>
        </is>
      </c>
    </row>
    <row r="117">
      <c r="A117" s="3" t="inlineStr">
        <is>
          <t>Revenue from External Customer [Line Items]</t>
        </is>
      </c>
    </row>
    <row r="118">
      <c r="A118" s="4" t="inlineStr">
        <is>
          <t>Total revenues</t>
        </is>
      </c>
      <c r="L118" s="6" t="n">
        <v>0</v>
      </c>
      <c r="M118" s="6" t="n">
        <v>0</v>
      </c>
      <c r="N118" s="6" t="n">
        <v>0</v>
      </c>
    </row>
    <row r="119">
      <c r="A119" s="4" t="inlineStr">
        <is>
          <t>INSPIRE | Audio visual</t>
        </is>
      </c>
    </row>
    <row r="120">
      <c r="A120" s="3" t="inlineStr">
        <is>
          <t>Revenue from External Customer [Line Items]</t>
        </is>
      </c>
    </row>
    <row r="121">
      <c r="A121" s="4" t="inlineStr">
        <is>
          <t>Total revenues</t>
        </is>
      </c>
      <c r="L121" s="6" t="n">
        <v>49880</v>
      </c>
      <c r="M121" s="6" t="n">
        <v>37881</v>
      </c>
      <c r="N121" s="6" t="n">
        <v>110609</v>
      </c>
    </row>
    <row r="122">
      <c r="A122" s="4" t="inlineStr">
        <is>
          <t>INSPIRE | Cost reimbursement revenue</t>
        </is>
      </c>
    </row>
    <row r="123">
      <c r="A123" s="3" t="inlineStr">
        <is>
          <t>Revenue from External Customer [Line Items]</t>
        </is>
      </c>
    </row>
    <row r="124">
      <c r="A124" s="4" t="inlineStr">
        <is>
          <t>Total revenues</t>
        </is>
      </c>
      <c r="L124" s="6" t="n">
        <v>20</v>
      </c>
      <c r="M124" s="6" t="n">
        <v>0</v>
      </c>
      <c r="N124" s="6" t="n">
        <v>0</v>
      </c>
    </row>
    <row r="125">
      <c r="A125" s="4" t="inlineStr">
        <is>
          <t>RED</t>
        </is>
      </c>
    </row>
    <row r="126">
      <c r="A126" s="3" t="inlineStr">
        <is>
          <t>Revenue from External Customer [Line Items]</t>
        </is>
      </c>
    </row>
    <row r="127">
      <c r="A127" s="4" t="inlineStr">
        <is>
          <t>Total revenues</t>
        </is>
      </c>
      <c r="L127" s="6" t="n">
        <v>23867</v>
      </c>
      <c r="M127" s="6" t="n">
        <v>9663</v>
      </c>
      <c r="N127" s="6" t="n">
        <v>9354</v>
      </c>
    </row>
    <row r="128">
      <c r="A128" s="4" t="inlineStr">
        <is>
          <t>RED | Advisory services fees</t>
        </is>
      </c>
    </row>
    <row r="129">
      <c r="A129" s="3" t="inlineStr">
        <is>
          <t>Revenue from External Customer [Line Items]</t>
        </is>
      </c>
    </row>
    <row r="130">
      <c r="A130" s="4" t="inlineStr">
        <is>
          <t>Total revenues</t>
        </is>
      </c>
      <c r="L130" s="6" t="n">
        <v>0</v>
      </c>
      <c r="M130" s="6" t="n">
        <v>0</v>
      </c>
      <c r="N130" s="6" t="n">
        <v>0</v>
      </c>
    </row>
    <row r="131">
      <c r="A131" s="4" t="inlineStr">
        <is>
          <t>RED | Hotel management fees</t>
        </is>
      </c>
    </row>
    <row r="132">
      <c r="A132" s="3" t="inlineStr">
        <is>
          <t>Revenue from External Customer [Line Items]</t>
        </is>
      </c>
    </row>
    <row r="133">
      <c r="A133" s="4" t="inlineStr">
        <is>
          <t>Total revenues</t>
        </is>
      </c>
      <c r="L133" s="6" t="n">
        <v>0</v>
      </c>
      <c r="M133" s="6" t="n">
        <v>0</v>
      </c>
      <c r="N133" s="6" t="n">
        <v>0</v>
      </c>
    </row>
    <row r="134">
      <c r="A134" s="4" t="inlineStr">
        <is>
          <t>RED | Design and construction fees</t>
        </is>
      </c>
    </row>
    <row r="135">
      <c r="A135" s="3" t="inlineStr">
        <is>
          <t>Revenue from External Customer [Line Items]</t>
        </is>
      </c>
    </row>
    <row r="136">
      <c r="A136" s="4" t="inlineStr">
        <is>
          <t>Total revenues</t>
        </is>
      </c>
      <c r="L136" s="6" t="n">
        <v>0</v>
      </c>
      <c r="M136" s="6" t="n">
        <v>0</v>
      </c>
      <c r="N136" s="6" t="n">
        <v>0</v>
      </c>
    </row>
    <row r="137">
      <c r="A137" s="4" t="inlineStr">
        <is>
          <t>RED | Audio visual</t>
        </is>
      </c>
    </row>
    <row r="138">
      <c r="A138" s="3" t="inlineStr">
        <is>
          <t>Revenue from External Customer [Line Items]</t>
        </is>
      </c>
    </row>
    <row r="139">
      <c r="A139" s="4" t="inlineStr">
        <is>
          <t>Total revenues</t>
        </is>
      </c>
      <c r="L139" s="6" t="n">
        <v>0</v>
      </c>
      <c r="M139" s="6" t="n">
        <v>0</v>
      </c>
      <c r="N139" s="6" t="n">
        <v>0</v>
      </c>
    </row>
    <row r="140">
      <c r="A140" s="4" t="inlineStr">
        <is>
          <t>RED | Watersports, ferry and excursion services</t>
        </is>
      </c>
    </row>
    <row r="141">
      <c r="A141" s="3" t="inlineStr">
        <is>
          <t>Revenue from External Customer [Line Items]</t>
        </is>
      </c>
    </row>
    <row r="142">
      <c r="A142" s="4" t="inlineStr">
        <is>
          <t>Total revenues</t>
        </is>
      </c>
      <c r="L142" s="6" t="n">
        <v>23867</v>
      </c>
      <c r="M142" s="6" t="n">
        <v>9663</v>
      </c>
      <c r="N142" s="6" t="n">
        <v>9354</v>
      </c>
    </row>
    <row r="143">
      <c r="A143" s="4" t="inlineStr">
        <is>
          <t>RED | Cost reimbursement revenue</t>
        </is>
      </c>
    </row>
    <row r="144">
      <c r="A144" s="3" t="inlineStr">
        <is>
          <t>Revenue from External Customer [Line Items]</t>
        </is>
      </c>
    </row>
    <row r="145">
      <c r="A145" s="4" t="inlineStr">
        <is>
          <t>Total revenues</t>
        </is>
      </c>
      <c r="L145" s="6" t="n">
        <v>0</v>
      </c>
      <c r="M145" s="6" t="n">
        <v>0</v>
      </c>
      <c r="N145" s="6" t="n">
        <v>0</v>
      </c>
    </row>
    <row r="146">
      <c r="A146" s="4" t="inlineStr">
        <is>
          <t>OpenKey</t>
        </is>
      </c>
    </row>
    <row r="147">
      <c r="A147" s="3" t="inlineStr">
        <is>
          <t>Revenue from External Customer [Line Items]</t>
        </is>
      </c>
    </row>
    <row r="148">
      <c r="A148" s="4" t="inlineStr">
        <is>
          <t>Total revenues</t>
        </is>
      </c>
      <c r="L148" s="6" t="n">
        <v>1965</v>
      </c>
      <c r="M148" s="6" t="n">
        <v>1479</v>
      </c>
      <c r="N148" s="6" t="n">
        <v>987</v>
      </c>
    </row>
    <row r="149">
      <c r="A149" s="4" t="inlineStr">
        <is>
          <t>OpenKey | Advisory services fees</t>
        </is>
      </c>
    </row>
    <row r="150">
      <c r="A150" s="3" t="inlineStr">
        <is>
          <t>Revenue from External Customer [Line Items]</t>
        </is>
      </c>
    </row>
    <row r="151">
      <c r="A151" s="4" t="inlineStr">
        <is>
          <t>Total revenues</t>
        </is>
      </c>
      <c r="L151" s="6" t="n">
        <v>0</v>
      </c>
      <c r="M151" s="6" t="n">
        <v>0</v>
      </c>
      <c r="N151" s="6" t="n">
        <v>0</v>
      </c>
    </row>
    <row r="152">
      <c r="A152" s="4" t="inlineStr">
        <is>
          <t>OpenKey | Hotel management fees</t>
        </is>
      </c>
    </row>
    <row r="153">
      <c r="A153" s="3" t="inlineStr">
        <is>
          <t>Revenue from External Customer [Line Items]</t>
        </is>
      </c>
    </row>
    <row r="154">
      <c r="A154" s="4" t="inlineStr">
        <is>
          <t>Total revenues</t>
        </is>
      </c>
      <c r="L154" s="6" t="n">
        <v>0</v>
      </c>
      <c r="M154" s="6" t="n">
        <v>0</v>
      </c>
      <c r="N154" s="6" t="n">
        <v>0</v>
      </c>
    </row>
    <row r="155">
      <c r="A155" s="4" t="inlineStr">
        <is>
          <t>OpenKey | Design and construction fees</t>
        </is>
      </c>
    </row>
    <row r="156">
      <c r="A156" s="3" t="inlineStr">
        <is>
          <t>Revenue from External Customer [Line Items]</t>
        </is>
      </c>
    </row>
    <row r="157">
      <c r="A157" s="4" t="inlineStr">
        <is>
          <t>Total revenues</t>
        </is>
      </c>
      <c r="L157" s="6" t="n">
        <v>0</v>
      </c>
      <c r="M157" s="6" t="n">
        <v>0</v>
      </c>
      <c r="N157" s="6" t="n">
        <v>0</v>
      </c>
    </row>
    <row r="158">
      <c r="A158" s="4" t="inlineStr">
        <is>
          <t>OpenKey | Audio visual</t>
        </is>
      </c>
    </row>
    <row r="159">
      <c r="A159" s="3" t="inlineStr">
        <is>
          <t>Revenue from External Customer [Line Items]</t>
        </is>
      </c>
    </row>
    <row r="160">
      <c r="A160" s="4" t="inlineStr">
        <is>
          <t>Total revenues</t>
        </is>
      </c>
      <c r="L160" s="6" t="n">
        <v>0</v>
      </c>
      <c r="M160" s="6" t="n">
        <v>0</v>
      </c>
      <c r="N160" s="6" t="n">
        <v>0</v>
      </c>
    </row>
    <row r="161">
      <c r="A161" s="4" t="inlineStr">
        <is>
          <t>OpenKey | Cost reimbursement revenue</t>
        </is>
      </c>
    </row>
    <row r="162">
      <c r="A162" s="3" t="inlineStr">
        <is>
          <t>Revenue from External Customer [Line Items]</t>
        </is>
      </c>
    </row>
    <row r="163">
      <c r="A163" s="4" t="inlineStr">
        <is>
          <t>Total revenues</t>
        </is>
      </c>
      <c r="L163" s="6" t="n">
        <v>0</v>
      </c>
      <c r="M163" s="6" t="n">
        <v>0</v>
      </c>
      <c r="N163" s="6" t="n">
        <v>0</v>
      </c>
    </row>
    <row r="164">
      <c r="A164" s="4" t="inlineStr">
        <is>
          <t>Corporate and Other</t>
        </is>
      </c>
    </row>
    <row r="165">
      <c r="A165" s="3" t="inlineStr">
        <is>
          <t>Revenue from External Customer [Line Items]</t>
        </is>
      </c>
    </row>
    <row r="166">
      <c r="A166" s="4" t="inlineStr">
        <is>
          <t>Total revenues</t>
        </is>
      </c>
      <c r="L166" s="6" t="n">
        <v>24004</v>
      </c>
      <c r="M166" s="6" t="n">
        <v>16959</v>
      </c>
      <c r="N166" s="6" t="n">
        <v>7732</v>
      </c>
    </row>
    <row r="167">
      <c r="A167" s="4" t="inlineStr">
        <is>
          <t>Corporate and Other | Advisory services fees</t>
        </is>
      </c>
    </row>
    <row r="168">
      <c r="A168" s="3" t="inlineStr">
        <is>
          <t>Revenue from External Customer [Line Items]</t>
        </is>
      </c>
    </row>
    <row r="169">
      <c r="A169" s="4" t="inlineStr">
        <is>
          <t>Total revenues</t>
        </is>
      </c>
      <c r="L169" s="6" t="n">
        <v>0</v>
      </c>
      <c r="M169" s="6" t="n">
        <v>0</v>
      </c>
      <c r="N169" s="6" t="n">
        <v>0</v>
      </c>
    </row>
    <row r="170">
      <c r="A170" s="4" t="inlineStr">
        <is>
          <t>Corporate and Other | Hotel management fees</t>
        </is>
      </c>
    </row>
    <row r="171">
      <c r="A171" s="3" t="inlineStr">
        <is>
          <t>Revenue from External Customer [Line Items]</t>
        </is>
      </c>
    </row>
    <row r="172">
      <c r="A172" s="4" t="inlineStr">
        <is>
          <t>Total revenues</t>
        </is>
      </c>
      <c r="L172" s="6" t="n">
        <v>0</v>
      </c>
      <c r="M172" s="6" t="n">
        <v>0</v>
      </c>
      <c r="N172" s="6" t="n">
        <v>0</v>
      </c>
    </row>
    <row r="173">
      <c r="A173" s="4" t="inlineStr">
        <is>
          <t>Corporate and Other | Design and construction fees</t>
        </is>
      </c>
    </row>
    <row r="174">
      <c r="A174" s="3" t="inlineStr">
        <is>
          <t>Revenue from External Customer [Line Items]</t>
        </is>
      </c>
    </row>
    <row r="175">
      <c r="A175" s="4" t="inlineStr">
        <is>
          <t>Total revenues</t>
        </is>
      </c>
      <c r="L175" s="6" t="n">
        <v>0</v>
      </c>
      <c r="M175" s="6" t="n">
        <v>0</v>
      </c>
      <c r="N175" s="6" t="n">
        <v>0</v>
      </c>
    </row>
    <row r="176">
      <c r="A176" s="4" t="inlineStr">
        <is>
          <t>Corporate and Other | Audio visual</t>
        </is>
      </c>
    </row>
    <row r="177">
      <c r="A177" s="3" t="inlineStr">
        <is>
          <t>Revenue from External Customer [Line Items]</t>
        </is>
      </c>
    </row>
    <row r="178">
      <c r="A178" s="4" t="inlineStr">
        <is>
          <t>Total revenues</t>
        </is>
      </c>
      <c r="L178" s="6" t="n">
        <v>0</v>
      </c>
      <c r="M178" s="6" t="n">
        <v>0</v>
      </c>
      <c r="N178" s="6" t="n">
        <v>0</v>
      </c>
    </row>
    <row r="179">
      <c r="A179" s="4" t="inlineStr">
        <is>
          <t>Corporate and Other | Cost reimbursement revenue</t>
        </is>
      </c>
    </row>
    <row r="180">
      <c r="A180" s="3" t="inlineStr">
        <is>
          <t>Revenue from External Customer [Line Items]</t>
        </is>
      </c>
    </row>
    <row r="181">
      <c r="A181" s="4" t="inlineStr">
        <is>
          <t>Total revenues</t>
        </is>
      </c>
      <c r="L181" s="5" t="n">
        <v>2608</v>
      </c>
      <c r="M181" s="5" t="n">
        <v>2736</v>
      </c>
      <c r="N181" s="5" t="n">
        <v>1243</v>
      </c>
    </row>
  </sheetData>
  <mergeCells count="5">
    <mergeCell ref="A1:A2"/>
    <mergeCell ref="B1:G1"/>
    <mergeCell ref="H1:I1"/>
    <mergeCell ref="J1:K1"/>
    <mergeCell ref="L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0818</v>
      </c>
      <c r="C4" s="5" t="n">
        <v>-215788</v>
      </c>
      <c r="D4" s="5" t="n">
        <v>-15374</v>
      </c>
    </row>
    <row r="5">
      <c r="A5" s="3" t="inlineStr">
        <is>
          <t>OTHER COMPREHENSIVE INCOME (LOSS), NET OF TAX</t>
        </is>
      </c>
    </row>
    <row r="6">
      <c r="A6" s="4" t="inlineStr">
        <is>
          <t>Foreign currency translation adjustment</t>
        </is>
      </c>
      <c r="B6" s="6" t="n">
        <v>-19</v>
      </c>
      <c r="C6" s="6" t="n">
        <v>-447</v>
      </c>
      <c r="D6" s="6" t="n">
        <v>448</v>
      </c>
    </row>
    <row r="7">
      <c r="A7" s="4" t="inlineStr">
        <is>
          <t>Unrealized gain (loss) on restricted investment</t>
        </is>
      </c>
      <c r="B7" s="6" t="n">
        <v>-409</v>
      </c>
      <c r="C7" s="6" t="n">
        <v>-879</v>
      </c>
      <c r="D7" s="6" t="n">
        <v>-114</v>
      </c>
    </row>
    <row r="8">
      <c r="A8" s="4" t="inlineStr">
        <is>
          <t>Less reclassification for realized (gain) loss on restricted investment included in net income</t>
        </is>
      </c>
      <c r="B8" s="6" t="n">
        <v>378</v>
      </c>
      <c r="C8" s="6" t="n">
        <v>386</v>
      </c>
      <c r="D8" s="6" t="n">
        <v>0</v>
      </c>
    </row>
    <row r="9">
      <c r="A9" s="4" t="inlineStr">
        <is>
          <t>COMPREHENSIVE INCOME (LOSS)</t>
        </is>
      </c>
      <c r="B9" s="6" t="n">
        <v>-10868</v>
      </c>
      <c r="C9" s="6" t="n">
        <v>-216728</v>
      </c>
      <c r="D9" s="6" t="n">
        <v>-15040</v>
      </c>
    </row>
    <row r="10">
      <c r="A10" s="4" t="inlineStr">
        <is>
          <t>Comprehensive (income) loss attributable to noncontrolling interests</t>
        </is>
      </c>
      <c r="B10" s="6" t="n">
        <v>678</v>
      </c>
      <c r="C10" s="6" t="n">
        <v>1178</v>
      </c>
      <c r="D10" s="6" t="n">
        <v>536</v>
      </c>
    </row>
    <row r="11">
      <c r="A11" s="4" t="inlineStr">
        <is>
          <t>Comprehensive (income) loss attributable to redeemable noncontrolling interests</t>
        </is>
      </c>
      <c r="B11" s="6" t="n">
        <v>215</v>
      </c>
      <c r="C11" s="6" t="n">
        <v>2310</v>
      </c>
      <c r="D11" s="6" t="n">
        <v>931</v>
      </c>
    </row>
    <row r="12">
      <c r="A12" s="4" t="inlineStr">
        <is>
          <t>COMPREHENSIVE INCOME (LOSS) ATTRIBUTABLE TO THE COMPANY</t>
        </is>
      </c>
      <c r="B12" s="5" t="n">
        <v>-9975</v>
      </c>
      <c r="C12" s="5" t="n">
        <v>-213240</v>
      </c>
      <c r="D12" s="5" t="n">
        <v>-135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s - Revenue by Geographic Information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Disaggregation of Revenue [Line Items]</t>
        </is>
      </c>
    </row>
    <row r="4">
      <c r="A4" s="4" t="inlineStr">
        <is>
          <t>Total revenues</t>
        </is>
      </c>
      <c r="B4" s="5" t="n">
        <v>108186</v>
      </c>
      <c r="C4" s="5" t="n">
        <v>85412</v>
      </c>
      <c r="D4" s="5" t="n">
        <v>62368</v>
      </c>
      <c r="E4" s="5" t="n">
        <v>59766</v>
      </c>
      <c r="F4" s="5" t="n">
        <v>47986</v>
      </c>
      <c r="G4" s="5" t="n">
        <v>126560</v>
      </c>
      <c r="H4" s="5" t="n">
        <v>147780</v>
      </c>
      <c r="I4" s="5" t="n">
        <v>174546</v>
      </c>
      <c r="J4" s="5" t="n">
        <v>255966</v>
      </c>
      <c r="K4" s="5" t="n">
        <v>234312</v>
      </c>
      <c r="L4" s="5" t="n">
        <v>384567</v>
      </c>
      <c r="M4" s="5" t="n">
        <v>293351</v>
      </c>
      <c r="N4" s="5" t="n">
        <v>287028</v>
      </c>
    </row>
    <row r="5">
      <c r="A5" s="4" t="inlineStr">
        <is>
          <t>Audio visual</t>
        </is>
      </c>
    </row>
    <row r="6">
      <c r="A6" s="3" t="inlineStr">
        <is>
          <t>Disaggregation of Revenue [Line Items]</t>
        </is>
      </c>
    </row>
    <row r="7">
      <c r="A7" s="4" t="inlineStr">
        <is>
          <t>Total revenues</t>
        </is>
      </c>
      <c r="B7" s="5" t="n">
        <v>15108</v>
      </c>
      <c r="C7" s="5" t="n">
        <v>9451</v>
      </c>
      <c r="D7" s="5" t="n">
        <v>3611</v>
      </c>
      <c r="E7" s="5" t="n">
        <v>3114</v>
      </c>
      <c r="F7" s="5" t="n">
        <v>970</v>
      </c>
      <c r="G7" s="5" t="n">
        <v>29674</v>
      </c>
      <c r="H7" s="5" t="n">
        <v>13062</v>
      </c>
      <c r="I7" s="5" t="n">
        <v>30644</v>
      </c>
      <c r="J7" s="5" t="n">
        <v>28170</v>
      </c>
      <c r="K7" s="5" t="n">
        <v>33758</v>
      </c>
      <c r="L7" s="6" t="n">
        <v>49880</v>
      </c>
      <c r="M7" s="6" t="n">
        <v>37881</v>
      </c>
      <c r="N7" s="6" t="n">
        <v>110609</v>
      </c>
    </row>
    <row r="8">
      <c r="A8" s="4" t="inlineStr">
        <is>
          <t>Watersports, ferry and excursion services</t>
        </is>
      </c>
    </row>
    <row r="9">
      <c r="A9" s="3" t="inlineStr">
        <is>
          <t>Disaggregation of Revenue [Line Items]</t>
        </is>
      </c>
    </row>
    <row r="10">
      <c r="A10" s="4" t="inlineStr">
        <is>
          <t>Total revenues</t>
        </is>
      </c>
      <c r="L10" s="6" t="n">
        <v>23867</v>
      </c>
      <c r="N10" s="6" t="n">
        <v>9354</v>
      </c>
    </row>
    <row r="11">
      <c r="A11" s="4" t="inlineStr">
        <is>
          <t>INSPIRE</t>
        </is>
      </c>
    </row>
    <row r="12">
      <c r="A12" s="3" t="inlineStr">
        <is>
          <t>Disaggregation of Revenue [Line Items]</t>
        </is>
      </c>
    </row>
    <row r="13">
      <c r="A13" s="4" t="inlineStr">
        <is>
          <t>Total revenues</t>
        </is>
      </c>
      <c r="L13" s="6" t="n">
        <v>49900</v>
      </c>
      <c r="M13" s="6" t="n">
        <v>37881</v>
      </c>
      <c r="N13" s="6" t="n">
        <v>110609</v>
      </c>
    </row>
    <row r="14">
      <c r="A14" s="4" t="inlineStr">
        <is>
          <t>INSPIRE | Audio visual</t>
        </is>
      </c>
    </row>
    <row r="15">
      <c r="A15" s="3" t="inlineStr">
        <is>
          <t>Disaggregation of Revenue [Line Items]</t>
        </is>
      </c>
    </row>
    <row r="16">
      <c r="A16" s="4" t="inlineStr">
        <is>
          <t>Total revenues</t>
        </is>
      </c>
      <c r="L16" s="6" t="n">
        <v>49880</v>
      </c>
      <c r="M16" s="6" t="n">
        <v>37881</v>
      </c>
      <c r="N16" s="6" t="n">
        <v>110609</v>
      </c>
    </row>
    <row r="17">
      <c r="A17" s="4" t="inlineStr">
        <is>
          <t>INSPIRE | United States | Audio visual</t>
        </is>
      </c>
    </row>
    <row r="18">
      <c r="A18" s="3" t="inlineStr">
        <is>
          <t>Disaggregation of Revenue [Line Items]</t>
        </is>
      </c>
    </row>
    <row r="19">
      <c r="A19" s="4" t="inlineStr">
        <is>
          <t>Total revenues</t>
        </is>
      </c>
      <c r="L19" s="6" t="n">
        <v>39164</v>
      </c>
      <c r="M19" s="6" t="n">
        <v>28923</v>
      </c>
      <c r="N19" s="6" t="n">
        <v>88583</v>
      </c>
    </row>
    <row r="20">
      <c r="A20" s="4" t="inlineStr">
        <is>
          <t>INSPIRE | Mexico | Audio visual</t>
        </is>
      </c>
    </row>
    <row r="21">
      <c r="A21" s="3" t="inlineStr">
        <is>
          <t>Disaggregation of Revenue [Line Items]</t>
        </is>
      </c>
    </row>
    <row r="22">
      <c r="A22" s="4" t="inlineStr">
        <is>
          <t>Total revenues</t>
        </is>
      </c>
      <c r="L22" s="6" t="n">
        <v>7724</v>
      </c>
      <c r="M22" s="6" t="n">
        <v>7100</v>
      </c>
      <c r="N22" s="6" t="n">
        <v>16067</v>
      </c>
    </row>
    <row r="23">
      <c r="A23" s="4" t="inlineStr">
        <is>
          <t>INSPIRE | Dominican Republic | Audio visual</t>
        </is>
      </c>
    </row>
    <row r="24">
      <c r="A24" s="3" t="inlineStr">
        <is>
          <t>Disaggregation of Revenue [Line Items]</t>
        </is>
      </c>
    </row>
    <row r="25">
      <c r="A25" s="4" t="inlineStr">
        <is>
          <t>Total revenues</t>
        </is>
      </c>
      <c r="L25" s="6" t="n">
        <v>2992</v>
      </c>
      <c r="M25" s="6" t="n">
        <v>1858</v>
      </c>
      <c r="N25" s="6" t="n">
        <v>5959</v>
      </c>
    </row>
    <row r="26">
      <c r="A26" s="4" t="inlineStr">
        <is>
          <t>RED</t>
        </is>
      </c>
    </row>
    <row r="27">
      <c r="A27" s="3" t="inlineStr">
        <is>
          <t>Disaggregation of Revenue [Line Items]</t>
        </is>
      </c>
    </row>
    <row r="28">
      <c r="A28" s="4" t="inlineStr">
        <is>
          <t>Total revenues</t>
        </is>
      </c>
      <c r="L28" s="6" t="n">
        <v>23867</v>
      </c>
      <c r="M28" s="6" t="n">
        <v>9663</v>
      </c>
      <c r="N28" s="6" t="n">
        <v>9354</v>
      </c>
    </row>
    <row r="29">
      <c r="A29" s="4" t="inlineStr">
        <is>
          <t>RED | Audio visual</t>
        </is>
      </c>
    </row>
    <row r="30">
      <c r="A30" s="3" t="inlineStr">
        <is>
          <t>Disaggregation of Revenue [Line Items]</t>
        </is>
      </c>
    </row>
    <row r="31">
      <c r="A31" s="4" t="inlineStr">
        <is>
          <t>Total revenues</t>
        </is>
      </c>
      <c r="L31" s="6" t="n">
        <v>0</v>
      </c>
      <c r="M31" s="6" t="n">
        <v>0</v>
      </c>
      <c r="N31" s="6" t="n">
        <v>0</v>
      </c>
    </row>
    <row r="32">
      <c r="A32" s="4" t="inlineStr">
        <is>
          <t>RED | Watersports, ferry and excursion services</t>
        </is>
      </c>
    </row>
    <row r="33">
      <c r="A33" s="3" t="inlineStr">
        <is>
          <t>Disaggregation of Revenue [Line Items]</t>
        </is>
      </c>
    </row>
    <row r="34">
      <c r="A34" s="4" t="inlineStr">
        <is>
          <t>Total revenues</t>
        </is>
      </c>
      <c r="L34" s="6" t="n">
        <v>23867</v>
      </c>
      <c r="M34" s="6" t="n">
        <v>9663</v>
      </c>
      <c r="N34" s="6" t="n">
        <v>9354</v>
      </c>
    </row>
    <row r="35">
      <c r="A35" s="4" t="inlineStr">
        <is>
          <t>RED | United States | Watersports, ferry and excursion services</t>
        </is>
      </c>
    </row>
    <row r="36">
      <c r="A36" s="3" t="inlineStr">
        <is>
          <t>Disaggregation of Revenue [Line Items]</t>
        </is>
      </c>
    </row>
    <row r="37">
      <c r="A37" s="4" t="inlineStr">
        <is>
          <t>Total revenues</t>
        </is>
      </c>
      <c r="L37" s="6" t="n">
        <v>22665</v>
      </c>
      <c r="M37" s="6" t="n">
        <v>9663</v>
      </c>
      <c r="N37" s="6" t="n">
        <v>9354</v>
      </c>
    </row>
    <row r="38">
      <c r="A38" s="4" t="inlineStr">
        <is>
          <t>RED | United Kingdom (Turks and Caicos Islands) | Watersports, ferry and excursion services</t>
        </is>
      </c>
    </row>
    <row r="39">
      <c r="A39" s="3" t="inlineStr">
        <is>
          <t>Disaggregation of Revenue [Line Items]</t>
        </is>
      </c>
    </row>
    <row r="40">
      <c r="A40" s="4" t="inlineStr">
        <is>
          <t>Total revenues</t>
        </is>
      </c>
      <c r="L40" s="5" t="n">
        <v>1202</v>
      </c>
      <c r="M40" s="5" t="n">
        <v>0</v>
      </c>
      <c r="N40" s="5" t="n">
        <v>0</v>
      </c>
    </row>
  </sheetData>
  <mergeCells count="5">
    <mergeCell ref="A1:A2"/>
    <mergeCell ref="B1:G1"/>
    <mergeCell ref="H1:I1"/>
    <mergeCell ref="J1:K1"/>
    <mergeCell ref="L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Property and Equipment, net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Property, Plant and Equipment [Line Items]</t>
        </is>
      </c>
    </row>
    <row r="4">
      <c r="A4" s="4" t="inlineStr">
        <is>
          <t>Marietta Leasehold L.P. finance lease</t>
        </is>
      </c>
      <c r="L4" s="5" t="n">
        <v>44294</v>
      </c>
      <c r="M4" s="5" t="n">
        <v>44294</v>
      </c>
    </row>
    <row r="5">
      <c r="A5" s="4" t="inlineStr">
        <is>
          <t>Total cost</t>
        </is>
      </c>
      <c r="L5" s="6" t="n">
        <v>114168</v>
      </c>
      <c r="M5" s="6" t="n">
        <v>112140</v>
      </c>
    </row>
    <row r="6">
      <c r="A6" s="4" t="inlineStr">
        <is>
          <t>Accumulated depreciation</t>
        </is>
      </c>
      <c r="L6" s="6" t="n">
        <v>-30602</v>
      </c>
      <c r="M6" s="6" t="n">
        <v>-23380</v>
      </c>
    </row>
    <row r="7">
      <c r="A7" s="4" t="inlineStr">
        <is>
          <t>Property and equipment, net</t>
        </is>
      </c>
      <c r="L7" s="6" t="n">
        <v>83566</v>
      </c>
      <c r="M7" s="6" t="n">
        <v>88760</v>
      </c>
    </row>
    <row r="8">
      <c r="A8" s="4" t="inlineStr">
        <is>
          <t>Depreciation expense</t>
        </is>
      </c>
      <c r="L8" s="6" t="n">
        <v>12900</v>
      </c>
      <c r="M8" s="6" t="n">
        <v>18000</v>
      </c>
      <c r="N8" s="5" t="n">
        <v>15100</v>
      </c>
    </row>
    <row r="9">
      <c r="A9" s="4" t="inlineStr">
        <is>
          <t>Depreciation and amortization</t>
        </is>
      </c>
      <c r="B9" s="5" t="n">
        <v>8056</v>
      </c>
      <c r="C9" s="5" t="n">
        <v>8259</v>
      </c>
      <c r="D9" s="5" t="n">
        <v>8139</v>
      </c>
      <c r="E9" s="5" t="n">
        <v>10094</v>
      </c>
      <c r="F9" s="5" t="n">
        <v>10109</v>
      </c>
      <c r="G9" s="5" t="n">
        <v>9969</v>
      </c>
      <c r="H9" s="5" t="n">
        <v>16398</v>
      </c>
      <c r="I9" s="5" t="n">
        <v>20078</v>
      </c>
      <c r="J9" s="5" t="n">
        <v>24454</v>
      </c>
      <c r="K9" s="5" t="n">
        <v>30172</v>
      </c>
      <c r="L9" s="6" t="n">
        <v>32598</v>
      </c>
      <c r="M9" s="6" t="n">
        <v>39957</v>
      </c>
      <c r="N9" s="6" t="n">
        <v>24542</v>
      </c>
    </row>
    <row r="10">
      <c r="A10" s="4" t="inlineStr">
        <is>
          <t>Rental pool equipment</t>
        </is>
      </c>
    </row>
    <row r="11">
      <c r="A11" s="3" t="inlineStr">
        <is>
          <t>Property, Plant and Equipment [Line Items]</t>
        </is>
      </c>
    </row>
    <row r="12">
      <c r="A12" s="4" t="inlineStr">
        <is>
          <t>Property and equipment, gross</t>
        </is>
      </c>
      <c r="L12" s="6" t="n">
        <v>20498</v>
      </c>
      <c r="M12" s="6" t="n">
        <v>21200</v>
      </c>
    </row>
    <row r="13">
      <c r="A13" s="4" t="inlineStr">
        <is>
          <t>FF&amp;E leased to Ashford Trust</t>
        </is>
      </c>
    </row>
    <row r="14">
      <c r="A14" s="3" t="inlineStr">
        <is>
          <t>Property, Plant and Equipment [Line Items]</t>
        </is>
      </c>
    </row>
    <row r="15">
      <c r="A15" s="4" t="inlineStr">
        <is>
          <t>Property and equipment, gross</t>
        </is>
      </c>
      <c r="L15" s="6" t="n">
        <v>19688</v>
      </c>
      <c r="M15" s="6" t="n">
        <v>21100</v>
      </c>
    </row>
    <row r="16">
      <c r="A16" s="4" t="inlineStr">
        <is>
          <t>FF&amp;E leased to Braemar</t>
        </is>
      </c>
    </row>
    <row r="17">
      <c r="A17" s="3" t="inlineStr">
        <is>
          <t>Property, Plant and Equipment [Line Items]</t>
        </is>
      </c>
    </row>
    <row r="18">
      <c r="A18" s="4" t="inlineStr">
        <is>
          <t>Property and equipment, gross</t>
        </is>
      </c>
      <c r="L18" s="6" t="n">
        <v>1744</v>
      </c>
      <c r="M18" s="6" t="n">
        <v>1420</v>
      </c>
    </row>
    <row r="19">
      <c r="A19" s="4" t="inlineStr">
        <is>
          <t>Property and equipment</t>
        </is>
      </c>
    </row>
    <row r="20">
      <c r="A20" s="3" t="inlineStr">
        <is>
          <t>Property, Plant and Equipment [Line Items]</t>
        </is>
      </c>
    </row>
    <row r="21">
      <c r="A21" s="4" t="inlineStr">
        <is>
          <t>Property and equipment, gross</t>
        </is>
      </c>
      <c r="L21" s="6" t="n">
        <v>10370</v>
      </c>
      <c r="M21" s="6" t="n">
        <v>11014</v>
      </c>
    </row>
    <row r="22">
      <c r="A22" s="4" t="inlineStr">
        <is>
          <t>Marine vessels</t>
        </is>
      </c>
    </row>
    <row r="23">
      <c r="A23" s="3" t="inlineStr">
        <is>
          <t>Property, Plant and Equipment [Line Items]</t>
        </is>
      </c>
    </row>
    <row r="24">
      <c r="A24" s="4" t="inlineStr">
        <is>
          <t>Property and equipment, gross</t>
        </is>
      </c>
      <c r="L24" s="6" t="n">
        <v>15153</v>
      </c>
      <c r="M24" s="6" t="n">
        <v>11262</v>
      </c>
    </row>
    <row r="25">
      <c r="A25" s="4" t="inlineStr">
        <is>
          <t>Depreciation expense</t>
        </is>
      </c>
      <c r="L25" s="6" t="n">
        <v>929</v>
      </c>
      <c r="M25" s="6" t="n">
        <v>795</v>
      </c>
      <c r="N25" s="6" t="n">
        <v>441</v>
      </c>
    </row>
    <row r="26">
      <c r="A26" s="4" t="inlineStr">
        <is>
          <t>Leasehold improvements</t>
        </is>
      </c>
    </row>
    <row r="27">
      <c r="A27" s="3" t="inlineStr">
        <is>
          <t>Property, Plant and Equipment [Line Items]</t>
        </is>
      </c>
    </row>
    <row r="28">
      <c r="A28" s="4" t="inlineStr">
        <is>
          <t>Property and equipment, gross</t>
        </is>
      </c>
      <c r="L28" s="6" t="n">
        <v>1177</v>
      </c>
      <c r="M28" s="6" t="n">
        <v>1193</v>
      </c>
    </row>
    <row r="29">
      <c r="A29" s="4" t="inlineStr">
        <is>
          <t>Computer software</t>
        </is>
      </c>
    </row>
    <row r="30">
      <c r="A30" s="3" t="inlineStr">
        <is>
          <t>Property, Plant and Equipment [Line Items]</t>
        </is>
      </c>
    </row>
    <row r="31">
      <c r="A31" s="4" t="inlineStr">
        <is>
          <t>Property and equipment, gross</t>
        </is>
      </c>
      <c r="L31" s="6" t="n">
        <v>1244</v>
      </c>
      <c r="M31" s="6" t="n">
        <v>657</v>
      </c>
    </row>
    <row r="32">
      <c r="A32" s="4" t="inlineStr">
        <is>
          <t>Audio visual</t>
        </is>
      </c>
    </row>
    <row r="33">
      <c r="A33" s="3" t="inlineStr">
        <is>
          <t>Property, Plant and Equipment [Line Items]</t>
        </is>
      </c>
    </row>
    <row r="34">
      <c r="A34" s="4" t="inlineStr">
        <is>
          <t>Depreciation and amortization</t>
        </is>
      </c>
      <c r="L34" s="5" t="n">
        <v>5000</v>
      </c>
      <c r="M34" s="5" t="n">
        <v>4900</v>
      </c>
      <c r="N34" s="6" t="n">
        <v>4700</v>
      </c>
    </row>
    <row r="35">
      <c r="A35" s="4" t="inlineStr">
        <is>
          <t>Capitalized software</t>
        </is>
      </c>
    </row>
    <row r="36">
      <c r="A36" s="3" t="inlineStr">
        <is>
          <t>Property, Plant and Equipment [Line Items]</t>
        </is>
      </c>
    </row>
    <row r="37">
      <c r="A37" s="4" t="inlineStr">
        <is>
          <t>Depreciation expense</t>
        </is>
      </c>
      <c r="N37" s="5" t="n">
        <v>1500</v>
      </c>
    </row>
  </sheetData>
  <mergeCells count="5">
    <mergeCell ref="A1:A2"/>
    <mergeCell ref="B1:G1"/>
    <mergeCell ref="H1:I1"/>
    <mergeCell ref="J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Goodwill and Intangible Assets, net - Narrative (Details) - USD ($)</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Finite-Lived Intangible Assets [Line Items]</t>
        </is>
      </c>
    </row>
    <row r="4">
      <c r="A4" s="4" t="inlineStr">
        <is>
          <t>Goodwill impairment charge</t>
        </is>
      </c>
      <c r="C4" s="5" t="n">
        <v>170600000</v>
      </c>
      <c r="D4" s="5" t="n">
        <v>0</v>
      </c>
      <c r="E4" s="5" t="n">
        <v>180783000</v>
      </c>
    </row>
    <row r="5">
      <c r="A5" s="4" t="inlineStr">
        <is>
          <t>Impairment</t>
        </is>
      </c>
      <c r="D5" s="6" t="n">
        <v>1160000</v>
      </c>
      <c r="E5" s="6" t="n">
        <v>7981000</v>
      </c>
    </row>
    <row r="6">
      <c r="A6" s="4" t="inlineStr">
        <is>
          <t>Asset impairment charges</t>
        </is>
      </c>
      <c r="C6" s="6" t="n">
        <v>5500000</v>
      </c>
    </row>
    <row r="7">
      <c r="A7" s="4" t="inlineStr">
        <is>
          <t>Goodwill</t>
        </is>
      </c>
      <c r="B7" s="5" t="n">
        <v>56622000</v>
      </c>
      <c r="D7" s="6" t="n">
        <v>56622000</v>
      </c>
      <c r="E7" s="6" t="n">
        <v>56622000</v>
      </c>
      <c r="F7" s="5" t="n">
        <v>205606000</v>
      </c>
    </row>
    <row r="8">
      <c r="A8" s="4" t="inlineStr">
        <is>
          <t>Indefinite-lived intangible assets, written down amount</t>
        </is>
      </c>
      <c r="B8" s="6" t="n">
        <v>6550000</v>
      </c>
      <c r="D8" s="6" t="n">
        <v>5390000</v>
      </c>
      <c r="E8" s="6" t="n">
        <v>6550000</v>
      </c>
    </row>
    <row r="9">
      <c r="A9" s="4" t="inlineStr">
        <is>
          <t>Amortization expense</t>
        </is>
      </c>
      <c r="D9" s="5" t="n">
        <v>25600000</v>
      </c>
      <c r="E9" s="6" t="n">
        <v>27700000</v>
      </c>
      <c r="F9" s="6" t="n">
        <v>16100000</v>
      </c>
    </row>
    <row r="10">
      <c r="A10" s="4" t="inlineStr">
        <is>
          <t>Customer relationships | Minimum</t>
        </is>
      </c>
    </row>
    <row r="11">
      <c r="A11" s="3" t="inlineStr">
        <is>
          <t>Finite-Lived Intangible Assets [Line Items]</t>
        </is>
      </c>
    </row>
    <row r="12">
      <c r="A12" s="4" t="inlineStr">
        <is>
          <t>Useful life (in years)</t>
        </is>
      </c>
      <c r="D12" s="4" t="inlineStr">
        <is>
          <t>5 years</t>
        </is>
      </c>
    </row>
    <row r="13">
      <c r="A13" s="4" t="inlineStr">
        <is>
          <t>Customer relationships | Maximum</t>
        </is>
      </c>
    </row>
    <row r="14">
      <c r="A14" s="3" t="inlineStr">
        <is>
          <t>Finite-Lived Intangible Assets [Line Items]</t>
        </is>
      </c>
    </row>
    <row r="15">
      <c r="A15" s="4" t="inlineStr">
        <is>
          <t>Useful life (in years)</t>
        </is>
      </c>
      <c r="D15" s="4" t="inlineStr">
        <is>
          <t>15 years</t>
        </is>
      </c>
    </row>
    <row r="16">
      <c r="A16" s="4" t="inlineStr">
        <is>
          <t>Remington | Management contracts</t>
        </is>
      </c>
    </row>
    <row r="17">
      <c r="A17" s="3" t="inlineStr">
        <is>
          <t>Finite-Lived Intangible Assets [Line Items]</t>
        </is>
      </c>
    </row>
    <row r="18">
      <c r="A18" s="4" t="inlineStr">
        <is>
          <t>Useful life (in years)</t>
        </is>
      </c>
      <c r="D18" s="4" t="inlineStr">
        <is>
          <t>22 years</t>
        </is>
      </c>
    </row>
    <row r="19">
      <c r="A19" s="4" t="inlineStr">
        <is>
          <t>Premier | Management contracts</t>
        </is>
      </c>
    </row>
    <row r="20">
      <c r="A20" s="3" t="inlineStr">
        <is>
          <t>Finite-Lived Intangible Assets [Line Items]</t>
        </is>
      </c>
    </row>
    <row r="21">
      <c r="A21" s="4" t="inlineStr">
        <is>
          <t>Useful life (in years)</t>
        </is>
      </c>
      <c r="D21" s="4" t="inlineStr">
        <is>
          <t>30 years</t>
        </is>
      </c>
    </row>
    <row r="22">
      <c r="A22" s="4" t="inlineStr">
        <is>
          <t>RED | Boat slip rights</t>
        </is>
      </c>
    </row>
    <row r="23">
      <c r="A23" s="3" t="inlineStr">
        <is>
          <t>Finite-Lived Intangible Assets [Line Items]</t>
        </is>
      </c>
    </row>
    <row r="24">
      <c r="A24" s="4" t="inlineStr">
        <is>
          <t>Useful life (in years)</t>
        </is>
      </c>
      <c r="D24" s="4" t="inlineStr">
        <is>
          <t>20 years</t>
        </is>
      </c>
    </row>
    <row r="25">
      <c r="A25" s="4" t="inlineStr">
        <is>
          <t>Trademarks | Remington</t>
        </is>
      </c>
    </row>
    <row r="26">
      <c r="A26" s="3" t="inlineStr">
        <is>
          <t>Finite-Lived Intangible Assets [Line Items]</t>
        </is>
      </c>
    </row>
    <row r="27">
      <c r="A27" s="4" t="inlineStr">
        <is>
          <t>Impairment</t>
        </is>
      </c>
      <c r="E27" s="6" t="n">
        <v>5500000</v>
      </c>
    </row>
    <row r="28">
      <c r="A28" s="4" t="inlineStr">
        <is>
          <t>Indefinite-lived intangible assets, written down amount</t>
        </is>
      </c>
      <c r="B28" s="6" t="n">
        <v>4900000</v>
      </c>
      <c r="E28" s="6" t="n">
        <v>4900000</v>
      </c>
    </row>
    <row r="29">
      <c r="A29" s="4" t="inlineStr">
        <is>
          <t>Remington and INSPIRE | Trademarks</t>
        </is>
      </c>
    </row>
    <row r="30">
      <c r="A30" s="3" t="inlineStr">
        <is>
          <t>Finite-Lived Intangible Assets [Line Items]</t>
        </is>
      </c>
    </row>
    <row r="31">
      <c r="A31" s="4" t="inlineStr">
        <is>
          <t>Impairment</t>
        </is>
      </c>
      <c r="C31" s="6" t="n">
        <v>7600000</v>
      </c>
    </row>
    <row r="32">
      <c r="A32" s="4" t="inlineStr">
        <is>
          <t>Remington</t>
        </is>
      </c>
    </row>
    <row r="33">
      <c r="A33" s="3" t="inlineStr">
        <is>
          <t>Finite-Lived Intangible Assets [Line Items]</t>
        </is>
      </c>
    </row>
    <row r="34">
      <c r="A34" s="4" t="inlineStr">
        <is>
          <t>Goodwill impairment charge</t>
        </is>
      </c>
      <c r="C34" s="6" t="n">
        <v>121000000</v>
      </c>
      <c r="E34" s="6" t="n">
        <v>121048000</v>
      </c>
    </row>
    <row r="35">
      <c r="A35" s="4" t="inlineStr">
        <is>
          <t>Goodwill</t>
        </is>
      </c>
      <c r="B35" s="6" t="n">
        <v>54605000</v>
      </c>
      <c r="D35" s="5" t="n">
        <v>54605000</v>
      </c>
      <c r="E35" s="6" t="n">
        <v>54605000</v>
      </c>
      <c r="F35" s="6" t="n">
        <v>143854000</v>
      </c>
    </row>
    <row r="36">
      <c r="A36" s="4" t="inlineStr">
        <is>
          <t>Remington | Management contracts</t>
        </is>
      </c>
    </row>
    <row r="37">
      <c r="A37" s="3" t="inlineStr">
        <is>
          <t>Finite-Lived Intangible Assets [Line Items]</t>
        </is>
      </c>
    </row>
    <row r="38">
      <c r="A38" s="4" t="inlineStr">
        <is>
          <t>Useful life (in years)</t>
        </is>
      </c>
      <c r="D38" s="4" t="inlineStr">
        <is>
          <t>22 years</t>
        </is>
      </c>
    </row>
    <row r="39">
      <c r="A39" s="4" t="inlineStr">
        <is>
          <t>Remington | Trademarks</t>
        </is>
      </c>
    </row>
    <row r="40">
      <c r="A40" s="3" t="inlineStr">
        <is>
          <t>Finite-Lived Intangible Assets [Line Items]</t>
        </is>
      </c>
    </row>
    <row r="41">
      <c r="A41" s="4" t="inlineStr">
        <is>
          <t>Indefinite-lived intangible assets, written down amount</t>
        </is>
      </c>
      <c r="B41" s="6" t="n">
        <v>4900000</v>
      </c>
      <c r="E41" s="6" t="n">
        <v>4900000</v>
      </c>
    </row>
    <row r="42">
      <c r="A42" s="4" t="inlineStr">
        <is>
          <t>INSPIRE</t>
        </is>
      </c>
    </row>
    <row r="43">
      <c r="A43" s="3" t="inlineStr">
        <is>
          <t>Finite-Lived Intangible Assets [Line Items]</t>
        </is>
      </c>
    </row>
    <row r="44">
      <c r="A44" s="4" t="inlineStr">
        <is>
          <t>Goodwill impairment charge</t>
        </is>
      </c>
      <c r="B44" s="6" t="n">
        <v>10200000</v>
      </c>
      <c r="E44" s="6" t="n">
        <v>10211000</v>
      </c>
    </row>
    <row r="45">
      <c r="A45" s="4" t="inlineStr">
        <is>
          <t>Impairment</t>
        </is>
      </c>
      <c r="B45" s="6" t="n">
        <v>340000</v>
      </c>
    </row>
    <row r="46">
      <c r="A46" s="4" t="inlineStr">
        <is>
          <t>Goodwill</t>
        </is>
      </c>
      <c r="B46" s="6" t="n">
        <v>0</v>
      </c>
      <c r="D46" s="5" t="n">
        <v>0</v>
      </c>
      <c r="E46" s="6" t="n">
        <v>0</v>
      </c>
      <c r="F46" s="6" t="n">
        <v>10211000</v>
      </c>
    </row>
    <row r="47">
      <c r="A47" s="4" t="inlineStr">
        <is>
          <t>INSPIRE | Trademarks</t>
        </is>
      </c>
    </row>
    <row r="48">
      <c r="A48" s="3" t="inlineStr">
        <is>
          <t>Finite-Lived Intangible Assets [Line Items]</t>
        </is>
      </c>
    </row>
    <row r="49">
      <c r="A49" s="4" t="inlineStr">
        <is>
          <t>Impairment</t>
        </is>
      </c>
      <c r="D49" s="6" t="n">
        <v>1200000</v>
      </c>
    </row>
    <row r="50">
      <c r="A50" s="4" t="inlineStr">
        <is>
          <t>Indefinite-lived intangible assets, written down amount</t>
        </is>
      </c>
      <c r="B50" s="6" t="n">
        <v>1200000</v>
      </c>
      <c r="E50" s="6" t="n">
        <v>1200000</v>
      </c>
    </row>
    <row r="51">
      <c r="A51" s="4" t="inlineStr">
        <is>
          <t>Premier</t>
        </is>
      </c>
    </row>
    <row r="52">
      <c r="A52" s="3" t="inlineStr">
        <is>
          <t>Finite-Lived Intangible Assets [Line Items]</t>
        </is>
      </c>
    </row>
    <row r="53">
      <c r="A53" s="4" t="inlineStr">
        <is>
          <t>Goodwill impairment charge</t>
        </is>
      </c>
      <c r="C53" s="5" t="n">
        <v>49500000</v>
      </c>
      <c r="E53" s="6" t="n">
        <v>49524000</v>
      </c>
    </row>
    <row r="54">
      <c r="A54" s="4" t="inlineStr">
        <is>
          <t>Goodwill</t>
        </is>
      </c>
      <c r="B54" s="5" t="n">
        <v>0</v>
      </c>
      <c r="D54" s="5" t="n">
        <v>0</v>
      </c>
      <c r="E54" s="5" t="n">
        <v>0</v>
      </c>
      <c r="F54" s="5" t="n">
        <v>49524000</v>
      </c>
    </row>
    <row r="55">
      <c r="A55" s="4" t="inlineStr">
        <is>
          <t>Premier | Management contracts</t>
        </is>
      </c>
    </row>
    <row r="56">
      <c r="A56" s="3" t="inlineStr">
        <is>
          <t>Finite-Lived Intangible Assets [Line Items]</t>
        </is>
      </c>
    </row>
    <row r="57">
      <c r="A57" s="4" t="inlineStr">
        <is>
          <t>Useful life (in years)</t>
        </is>
      </c>
      <c r="D57" s="4" t="inlineStr">
        <is>
          <t>30 years</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Goodwill and Intangible Assets, net - Goodwill (Details) - USD ($)</t>
        </is>
      </c>
      <c r="B1" s="2" t="inlineStr">
        <is>
          <t>3 Months Ended</t>
        </is>
      </c>
      <c r="D1" s="2" t="inlineStr">
        <is>
          <t>12 Months Ended</t>
        </is>
      </c>
    </row>
    <row r="2">
      <c r="B2" s="2" t="inlineStr">
        <is>
          <t>Dec. 31, 2020</t>
        </is>
      </c>
      <c r="C2" s="2" t="inlineStr">
        <is>
          <t>Mar. 31, 2020</t>
        </is>
      </c>
      <c r="D2" s="2" t="inlineStr">
        <is>
          <t>Dec. 31, 2021</t>
        </is>
      </c>
      <c r="E2" s="2" t="inlineStr">
        <is>
          <t>Dec. 31, 2020</t>
        </is>
      </c>
    </row>
    <row r="3">
      <c r="A3" s="3" t="inlineStr">
        <is>
          <t>Goodwill [Roll Forward]</t>
        </is>
      </c>
    </row>
    <row r="4">
      <c r="A4" s="4" t="inlineStr">
        <is>
          <t>Beginning balance</t>
        </is>
      </c>
      <c r="C4" s="5" t="n">
        <v>205606000</v>
      </c>
      <c r="D4" s="5" t="n">
        <v>56622000</v>
      </c>
      <c r="E4" s="5" t="n">
        <v>205606000</v>
      </c>
    </row>
    <row r="5">
      <c r="A5" s="4" t="inlineStr">
        <is>
          <t>Adjustments</t>
        </is>
      </c>
      <c r="E5" s="6" t="n">
        <v>31799000</v>
      </c>
    </row>
    <row r="6">
      <c r="A6" s="4" t="inlineStr">
        <is>
          <t>Impairments</t>
        </is>
      </c>
      <c r="C6" s="6" t="n">
        <v>-170600000</v>
      </c>
      <c r="D6" s="6" t="n">
        <v>0</v>
      </c>
      <c r="E6" s="6" t="n">
        <v>-180783000</v>
      </c>
    </row>
    <row r="7">
      <c r="A7" s="4" t="inlineStr">
        <is>
          <t>Ending balance</t>
        </is>
      </c>
      <c r="B7" s="5" t="n">
        <v>56622000</v>
      </c>
      <c r="D7" s="6" t="n">
        <v>56622000</v>
      </c>
      <c r="E7" s="6" t="n">
        <v>56622000</v>
      </c>
    </row>
    <row r="8">
      <c r="A8" s="4" t="inlineStr">
        <is>
          <t>Remington</t>
        </is>
      </c>
    </row>
    <row r="9">
      <c r="A9" s="3" t="inlineStr">
        <is>
          <t>Goodwill [Roll Forward]</t>
        </is>
      </c>
    </row>
    <row r="10">
      <c r="A10" s="4" t="inlineStr">
        <is>
          <t>Beginning balance</t>
        </is>
      </c>
      <c r="C10" s="6" t="n">
        <v>143854000</v>
      </c>
      <c r="D10" s="6" t="n">
        <v>54605000</v>
      </c>
      <c r="E10" s="6" t="n">
        <v>143854000</v>
      </c>
    </row>
    <row r="11">
      <c r="A11" s="4" t="inlineStr">
        <is>
          <t>Adjustments</t>
        </is>
      </c>
      <c r="E11" s="6" t="n">
        <v>31799000</v>
      </c>
    </row>
    <row r="12">
      <c r="A12" s="4" t="inlineStr">
        <is>
          <t>Impairments</t>
        </is>
      </c>
      <c r="C12" s="6" t="n">
        <v>-121000000</v>
      </c>
      <c r="E12" s="6" t="n">
        <v>-121048000</v>
      </c>
    </row>
    <row r="13">
      <c r="A13" s="4" t="inlineStr">
        <is>
          <t>Ending balance</t>
        </is>
      </c>
      <c r="B13" s="6" t="n">
        <v>54605000</v>
      </c>
      <c r="D13" s="6" t="n">
        <v>54605000</v>
      </c>
      <c r="E13" s="6" t="n">
        <v>54605000</v>
      </c>
    </row>
    <row r="14">
      <c r="A14" s="4" t="inlineStr">
        <is>
          <t>Premier</t>
        </is>
      </c>
    </row>
    <row r="15">
      <c r="A15" s="3" t="inlineStr">
        <is>
          <t>Goodwill [Roll Forward]</t>
        </is>
      </c>
    </row>
    <row r="16">
      <c r="A16" s="4" t="inlineStr">
        <is>
          <t>Beginning balance</t>
        </is>
      </c>
      <c r="C16" s="6" t="n">
        <v>49524000</v>
      </c>
      <c r="D16" s="6" t="n">
        <v>0</v>
      </c>
      <c r="E16" s="6" t="n">
        <v>49524000</v>
      </c>
    </row>
    <row r="17">
      <c r="A17" s="4" t="inlineStr">
        <is>
          <t>Adjustments</t>
        </is>
      </c>
      <c r="E17" s="6" t="n">
        <v>0</v>
      </c>
    </row>
    <row r="18">
      <c r="A18" s="4" t="inlineStr">
        <is>
          <t>Impairments</t>
        </is>
      </c>
      <c r="C18" s="6" t="n">
        <v>-49500000</v>
      </c>
      <c r="E18" s="6" t="n">
        <v>-49524000</v>
      </c>
    </row>
    <row r="19">
      <c r="A19" s="4" t="inlineStr">
        <is>
          <t>Ending balance</t>
        </is>
      </c>
      <c r="B19" s="6" t="n">
        <v>0</v>
      </c>
      <c r="D19" s="6" t="n">
        <v>0</v>
      </c>
      <c r="E19" s="6" t="n">
        <v>0</v>
      </c>
    </row>
    <row r="20">
      <c r="A20" s="4" t="inlineStr">
        <is>
          <t>INSPIRE</t>
        </is>
      </c>
    </row>
    <row r="21">
      <c r="A21" s="3" t="inlineStr">
        <is>
          <t>Goodwill [Roll Forward]</t>
        </is>
      </c>
    </row>
    <row r="22">
      <c r="A22" s="4" t="inlineStr">
        <is>
          <t>Beginning balance</t>
        </is>
      </c>
      <c r="C22" s="6" t="n">
        <v>10211000</v>
      </c>
      <c r="D22" s="6" t="n">
        <v>0</v>
      </c>
      <c r="E22" s="6" t="n">
        <v>10211000</v>
      </c>
    </row>
    <row r="23">
      <c r="A23" s="4" t="inlineStr">
        <is>
          <t>Adjustments</t>
        </is>
      </c>
      <c r="E23" s="6" t="n">
        <v>0</v>
      </c>
    </row>
    <row r="24">
      <c r="A24" s="4" t="inlineStr">
        <is>
          <t>Impairments</t>
        </is>
      </c>
      <c r="B24" s="6" t="n">
        <v>-10200000</v>
      </c>
      <c r="E24" s="6" t="n">
        <v>-10211000</v>
      </c>
    </row>
    <row r="25">
      <c r="A25" s="4" t="inlineStr">
        <is>
          <t>Ending balance</t>
        </is>
      </c>
      <c r="B25" s="6" t="n">
        <v>0</v>
      </c>
      <c r="D25" s="6" t="n">
        <v>0</v>
      </c>
      <c r="E25" s="6" t="n">
        <v>0</v>
      </c>
    </row>
    <row r="26">
      <c r="A26" s="4" t="inlineStr">
        <is>
          <t>RED</t>
        </is>
      </c>
    </row>
    <row r="27">
      <c r="A27" s="3" t="inlineStr">
        <is>
          <t>Goodwill [Roll Forward]</t>
        </is>
      </c>
    </row>
    <row r="28">
      <c r="A28" s="4" t="inlineStr">
        <is>
          <t>Beginning balance</t>
        </is>
      </c>
      <c r="C28" s="6" t="n">
        <v>1235000</v>
      </c>
      <c r="D28" s="6" t="n">
        <v>1235000</v>
      </c>
      <c r="E28" s="6" t="n">
        <v>1235000</v>
      </c>
    </row>
    <row r="29">
      <c r="A29" s="4" t="inlineStr">
        <is>
          <t>Adjustments</t>
        </is>
      </c>
      <c r="E29" s="6" t="n">
        <v>0</v>
      </c>
    </row>
    <row r="30">
      <c r="A30" s="4" t="inlineStr">
        <is>
          <t>Impairments</t>
        </is>
      </c>
      <c r="E30" s="6" t="n">
        <v>0</v>
      </c>
    </row>
    <row r="31">
      <c r="A31" s="4" t="inlineStr">
        <is>
          <t>Ending balance</t>
        </is>
      </c>
      <c r="B31" s="6" t="n">
        <v>1235000</v>
      </c>
      <c r="D31" s="6" t="n">
        <v>1235000</v>
      </c>
      <c r="E31" s="6" t="n">
        <v>1235000</v>
      </c>
    </row>
    <row r="32">
      <c r="A32" s="4" t="inlineStr">
        <is>
          <t>Corporate and Other</t>
        </is>
      </c>
    </row>
    <row r="33">
      <c r="A33" s="3" t="inlineStr">
        <is>
          <t>Goodwill [Roll Forward]</t>
        </is>
      </c>
    </row>
    <row r="34">
      <c r="A34" s="4" t="inlineStr">
        <is>
          <t>Beginning balance</t>
        </is>
      </c>
      <c r="C34" s="5" t="n">
        <v>782000</v>
      </c>
      <c r="D34" s="6" t="n">
        <v>782000</v>
      </c>
      <c r="E34" s="6" t="n">
        <v>782000</v>
      </c>
    </row>
    <row r="35">
      <c r="A35" s="4" t="inlineStr">
        <is>
          <t>Adjustments</t>
        </is>
      </c>
      <c r="E35" s="6" t="n">
        <v>0</v>
      </c>
    </row>
    <row r="36">
      <c r="A36" s="4" t="inlineStr">
        <is>
          <t>Impairments</t>
        </is>
      </c>
      <c r="E36" s="6" t="n">
        <v>0</v>
      </c>
    </row>
    <row r="37">
      <c r="A37" s="4" t="inlineStr">
        <is>
          <t>Ending balance</t>
        </is>
      </c>
      <c r="B37" s="5" t="n">
        <v>782000</v>
      </c>
      <c r="D37" s="5" t="n">
        <v>782000</v>
      </c>
      <c r="E37" s="5" t="n">
        <v>782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314194</v>
      </c>
      <c r="C4" s="5" t="n">
        <v>314241</v>
      </c>
    </row>
    <row r="5">
      <c r="A5" s="4" t="inlineStr">
        <is>
          <t>Impairment</t>
        </is>
      </c>
      <c r="C5" s="6" t="n">
        <v>-37</v>
      </c>
    </row>
    <row r="6">
      <c r="A6" s="4" t="inlineStr">
        <is>
          <t>Accumulated Amortization</t>
        </is>
      </c>
      <c r="B6" s="6" t="n">
        <v>-74858</v>
      </c>
      <c r="C6" s="6" t="n">
        <v>-49322</v>
      </c>
    </row>
    <row r="7">
      <c r="A7" s="4" t="inlineStr">
        <is>
          <t>Net Carrying Amount</t>
        </is>
      </c>
      <c r="B7" s="6" t="n">
        <v>239336</v>
      </c>
      <c r="C7" s="6" t="n">
        <v>264882</v>
      </c>
    </row>
    <row r="8">
      <c r="A8" s="3" t="inlineStr">
        <is>
          <t>Indefinite-lived Intangible Assets [Line Items]</t>
        </is>
      </c>
    </row>
    <row r="9">
      <c r="A9" s="4" t="inlineStr">
        <is>
          <t>Gross Carrying Amount</t>
        </is>
      </c>
      <c r="B9" s="6" t="n">
        <v>6550</v>
      </c>
      <c r="C9" s="6" t="n">
        <v>14531</v>
      </c>
    </row>
    <row r="10">
      <c r="A10" s="4" t="inlineStr">
        <is>
          <t>Impairment</t>
        </is>
      </c>
      <c r="B10" s="6" t="n">
        <v>-1160</v>
      </c>
      <c r="C10" s="6" t="n">
        <v>-7981</v>
      </c>
    </row>
    <row r="11">
      <c r="A11" s="4" t="inlineStr">
        <is>
          <t>Net Carrying Amount</t>
        </is>
      </c>
      <c r="B11" s="6" t="n">
        <v>5390</v>
      </c>
      <c r="C11" s="6" t="n">
        <v>6550</v>
      </c>
    </row>
    <row r="12">
      <c r="A12" s="4" t="inlineStr">
        <is>
          <t>Other</t>
        </is>
      </c>
    </row>
    <row r="13">
      <c r="A13" s="3" t="inlineStr">
        <is>
          <t>Finite-Lived Intangible Assets [Line Items]</t>
        </is>
      </c>
    </row>
    <row r="14">
      <c r="A14" s="4" t="inlineStr">
        <is>
          <t>Gross Carrying Amount</t>
        </is>
      </c>
      <c r="B14" s="6" t="n">
        <v>0</v>
      </c>
      <c r="C14" s="6" t="n">
        <v>47</v>
      </c>
    </row>
    <row r="15">
      <c r="A15" s="4" t="inlineStr">
        <is>
          <t>Impairment</t>
        </is>
      </c>
      <c r="C15" s="6" t="n">
        <v>-37</v>
      </c>
    </row>
    <row r="16">
      <c r="A16" s="4" t="inlineStr">
        <is>
          <t>Accumulated Amortization</t>
        </is>
      </c>
      <c r="B16" s="6" t="n">
        <v>0</v>
      </c>
      <c r="C16" s="6" t="n">
        <v>-10</v>
      </c>
    </row>
    <row r="17">
      <c r="A17" s="4" t="inlineStr">
        <is>
          <t>Net Carrying Amount</t>
        </is>
      </c>
      <c r="B17" s="6" t="n">
        <v>0</v>
      </c>
      <c r="C17" s="6" t="n">
        <v>0</v>
      </c>
    </row>
    <row r="18">
      <c r="A18" s="4" t="inlineStr">
        <is>
          <t>Remington | Trademarks</t>
        </is>
      </c>
    </row>
    <row r="19">
      <c r="A19" s="3" t="inlineStr">
        <is>
          <t>Indefinite-lived Intangible Assets [Line Items]</t>
        </is>
      </c>
    </row>
    <row r="20">
      <c r="A20" s="4" t="inlineStr">
        <is>
          <t>Gross Carrying Amount</t>
        </is>
      </c>
      <c r="B20" s="6" t="n">
        <v>4900</v>
      </c>
      <c r="C20" s="6" t="n">
        <v>10400</v>
      </c>
    </row>
    <row r="21">
      <c r="A21" s="4" t="inlineStr">
        <is>
          <t>Impairment</t>
        </is>
      </c>
      <c r="C21" s="6" t="n">
        <v>-5500</v>
      </c>
    </row>
    <row r="22">
      <c r="A22" s="4" t="inlineStr">
        <is>
          <t>Net Carrying Amount</t>
        </is>
      </c>
      <c r="C22" s="6" t="n">
        <v>4900</v>
      </c>
    </row>
    <row r="23">
      <c r="A23" s="4" t="inlineStr">
        <is>
          <t>Remington | Management contracts</t>
        </is>
      </c>
    </row>
    <row r="24">
      <c r="A24" s="3" t="inlineStr">
        <is>
          <t>Finite-Lived Intangible Assets [Line Items]</t>
        </is>
      </c>
    </row>
    <row r="25">
      <c r="A25" s="4" t="inlineStr">
        <is>
          <t>Gross Carrying Amount</t>
        </is>
      </c>
      <c r="B25" s="6" t="n">
        <v>107600</v>
      </c>
      <c r="C25" s="6" t="n">
        <v>107600</v>
      </c>
    </row>
    <row r="26">
      <c r="A26" s="4" t="inlineStr">
        <is>
          <t>Accumulated Amortization</t>
        </is>
      </c>
      <c r="B26" s="6" t="n">
        <v>-28284</v>
      </c>
      <c r="C26" s="6" t="n">
        <v>-16237</v>
      </c>
    </row>
    <row r="27">
      <c r="A27" s="4" t="inlineStr">
        <is>
          <t>Net Carrying Amount</t>
        </is>
      </c>
      <c r="B27" s="6" t="n">
        <v>79316</v>
      </c>
      <c r="C27" s="6" t="n">
        <v>91363</v>
      </c>
    </row>
    <row r="28">
      <c r="A28" s="4" t="inlineStr">
        <is>
          <t>Premier | Management contracts</t>
        </is>
      </c>
    </row>
    <row r="29">
      <c r="A29" s="3" t="inlineStr">
        <is>
          <t>Finite-Lived Intangible Assets [Line Items]</t>
        </is>
      </c>
    </row>
    <row r="30">
      <c r="A30" s="4" t="inlineStr">
        <is>
          <t>Gross Carrying Amount</t>
        </is>
      </c>
      <c r="B30" s="6" t="n">
        <v>194000</v>
      </c>
      <c r="C30" s="6" t="n">
        <v>194000</v>
      </c>
    </row>
    <row r="31">
      <c r="A31" s="4" t="inlineStr">
        <is>
          <t>Accumulated Amortization</t>
        </is>
      </c>
      <c r="B31" s="6" t="n">
        <v>-41619</v>
      </c>
      <c r="C31" s="6" t="n">
        <v>-29428</v>
      </c>
    </row>
    <row r="32">
      <c r="A32" s="4" t="inlineStr">
        <is>
          <t>Net Carrying Amount</t>
        </is>
      </c>
      <c r="B32" s="6" t="n">
        <v>152381</v>
      </c>
      <c r="C32" s="6" t="n">
        <v>164572</v>
      </c>
    </row>
    <row r="33">
      <c r="A33" s="4" t="inlineStr">
        <is>
          <t>INSPIRE | Trademarks</t>
        </is>
      </c>
    </row>
    <row r="34">
      <c r="A34" s="3" t="inlineStr">
        <is>
          <t>Indefinite-lived Intangible Assets [Line Items]</t>
        </is>
      </c>
    </row>
    <row r="35">
      <c r="A35" s="4" t="inlineStr">
        <is>
          <t>Gross Carrying Amount</t>
        </is>
      </c>
      <c r="B35" s="6" t="n">
        <v>1160</v>
      </c>
      <c r="C35" s="6" t="n">
        <v>3641</v>
      </c>
    </row>
    <row r="36">
      <c r="A36" s="4" t="inlineStr">
        <is>
          <t>Impairment</t>
        </is>
      </c>
      <c r="B36" s="6" t="n">
        <v>-1160</v>
      </c>
      <c r="C36" s="6" t="n">
        <v>-2481</v>
      </c>
    </row>
    <row r="37">
      <c r="A37" s="4" t="inlineStr">
        <is>
          <t>Net Carrying Amount</t>
        </is>
      </c>
      <c r="B37" s="6" t="n">
        <v>0</v>
      </c>
      <c r="C37" s="6" t="n">
        <v>1160</v>
      </c>
    </row>
    <row r="38">
      <c r="A38" s="4" t="inlineStr">
        <is>
          <t>INSPIRE | Customer relationships</t>
        </is>
      </c>
    </row>
    <row r="39">
      <c r="A39" s="3" t="inlineStr">
        <is>
          <t>Finite-Lived Intangible Assets [Line Items]</t>
        </is>
      </c>
    </row>
    <row r="40">
      <c r="A40" s="4" t="inlineStr">
        <is>
          <t>Gross Carrying Amount</t>
        </is>
      </c>
      <c r="B40" s="6" t="n">
        <v>9319</v>
      </c>
      <c r="C40" s="6" t="n">
        <v>9319</v>
      </c>
    </row>
    <row r="41">
      <c r="A41" s="4" t="inlineStr">
        <is>
          <t>Accumulated Amortization</t>
        </is>
      </c>
      <c r="B41" s="6" t="n">
        <v>-4409</v>
      </c>
      <c r="C41" s="6" t="n">
        <v>-3291</v>
      </c>
    </row>
    <row r="42">
      <c r="A42" s="4" t="inlineStr">
        <is>
          <t>Net Carrying Amount</t>
        </is>
      </c>
      <c r="B42" s="6" t="n">
        <v>4910</v>
      </c>
      <c r="C42" s="6" t="n">
        <v>6028</v>
      </c>
    </row>
    <row r="43">
      <c r="A43" s="4" t="inlineStr">
        <is>
          <t>RED | Trademarks</t>
        </is>
      </c>
    </row>
    <row r="44">
      <c r="A44" s="3" t="inlineStr">
        <is>
          <t>Indefinite-lived Intangible Assets [Line Items]</t>
        </is>
      </c>
    </row>
    <row r="45">
      <c r="A45" s="4" t="inlineStr">
        <is>
          <t>Gross Carrying Amount</t>
        </is>
      </c>
      <c r="B45" s="6" t="n">
        <v>490</v>
      </c>
      <c r="C45" s="6" t="n">
        <v>490</v>
      </c>
    </row>
    <row r="46">
      <c r="A46" s="4" t="inlineStr">
        <is>
          <t>RED | Boat slip rights</t>
        </is>
      </c>
    </row>
    <row r="47">
      <c r="A47" s="3" t="inlineStr">
        <is>
          <t>Finite-Lived Intangible Assets [Line Items]</t>
        </is>
      </c>
    </row>
    <row r="48">
      <c r="A48" s="4" t="inlineStr">
        <is>
          <t>Gross Carrying Amount</t>
        </is>
      </c>
      <c r="B48" s="6" t="n">
        <v>3100</v>
      </c>
      <c r="C48" s="6" t="n">
        <v>3100</v>
      </c>
    </row>
    <row r="49">
      <c r="A49" s="4" t="inlineStr">
        <is>
          <t>Accumulated Amortization</t>
        </is>
      </c>
      <c r="B49" s="6" t="n">
        <v>-380</v>
      </c>
      <c r="C49" s="6" t="n">
        <v>-225</v>
      </c>
    </row>
    <row r="50">
      <c r="A50" s="4" t="inlineStr">
        <is>
          <t>Net Carrying Amount</t>
        </is>
      </c>
      <c r="B50" s="6" t="n">
        <v>2720</v>
      </c>
      <c r="C50" s="6" t="n">
        <v>2875</v>
      </c>
    </row>
    <row r="51">
      <c r="A51" s="4" t="inlineStr">
        <is>
          <t>Pure Wellness | Customer relationships</t>
        </is>
      </c>
    </row>
    <row r="52">
      <c r="A52" s="3" t="inlineStr">
        <is>
          <t>Finite-Lived Intangible Assets [Line Items]</t>
        </is>
      </c>
    </row>
    <row r="53">
      <c r="A53" s="4" t="inlineStr">
        <is>
          <t>Gross Carrying Amount</t>
        </is>
      </c>
      <c r="B53" s="6" t="n">
        <v>175</v>
      </c>
      <c r="C53" s="6" t="n">
        <v>175</v>
      </c>
    </row>
    <row r="54">
      <c r="A54" s="4" t="inlineStr">
        <is>
          <t>Accumulated Amortization</t>
        </is>
      </c>
      <c r="B54" s="6" t="n">
        <v>-166</v>
      </c>
      <c r="C54" s="6" t="n">
        <v>-131</v>
      </c>
    </row>
    <row r="55">
      <c r="A55" s="4" t="inlineStr">
        <is>
          <t>Net Carrying Amount</t>
        </is>
      </c>
      <c r="B55" s="5" t="n">
        <v>9</v>
      </c>
      <c r="C55" s="5"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Lived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23759</v>
      </c>
    </row>
    <row r="4">
      <c r="A4" s="4" t="inlineStr">
        <is>
          <t>2023</t>
        </is>
      </c>
      <c r="B4" s="6" t="n">
        <v>22146</v>
      </c>
    </row>
    <row r="5">
      <c r="A5" s="4" t="inlineStr">
        <is>
          <t>2024</t>
        </is>
      </c>
      <c r="B5" s="6" t="n">
        <v>20195</v>
      </c>
    </row>
    <row r="6">
      <c r="A6" s="4" t="inlineStr">
        <is>
          <t>2025</t>
        </is>
      </c>
      <c r="B6" s="6" t="n">
        <v>17803</v>
      </c>
    </row>
    <row r="7">
      <c r="A7" s="4" t="inlineStr">
        <is>
          <t>2026</t>
        </is>
      </c>
      <c r="B7" s="6" t="n">
        <v>16364</v>
      </c>
    </row>
    <row r="8">
      <c r="A8" s="4" t="inlineStr">
        <is>
          <t>Thereafter</t>
        </is>
      </c>
      <c r="B8" s="6" t="n">
        <v>139069</v>
      </c>
    </row>
    <row r="9">
      <c r="A9" s="4" t="inlineStr">
        <is>
          <t>Total</t>
        </is>
      </c>
      <c r="B9" s="5" t="n">
        <v>239336</v>
      </c>
      <c r="C9" s="5" t="n">
        <v>26488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net - Schedule of Debt (Details) - USD ($)</t>
        </is>
      </c>
      <c r="B1" s="2" t="inlineStr">
        <is>
          <t>Mar. 29, 2021</t>
        </is>
      </c>
      <c r="C1" s="2" t="inlineStr">
        <is>
          <t>Mar. 09, 2021</t>
        </is>
      </c>
      <c r="D1" s="2" t="inlineStr">
        <is>
          <t>Dec. 31, 2020</t>
        </is>
      </c>
      <c r="E1" s="2" t="inlineStr">
        <is>
          <t>Jul. 18, 2019</t>
        </is>
      </c>
      <c r="F1" s="2" t="inlineStr">
        <is>
          <t>Dec. 31, 2021</t>
        </is>
      </c>
      <c r="G1" s="2" t="inlineStr">
        <is>
          <t>Dec. 31, 2020</t>
        </is>
      </c>
      <c r="H1" s="2" t="inlineStr">
        <is>
          <t>Dec. 31, 2019</t>
        </is>
      </c>
      <c r="I1" s="2" t="inlineStr">
        <is>
          <t>Sep. 22, 2021</t>
        </is>
      </c>
      <c r="J1" s="2" t="inlineStr">
        <is>
          <t>Sep. 21, 2021</t>
        </is>
      </c>
      <c r="K1" s="2" t="inlineStr">
        <is>
          <t>Jul. 23, 2021</t>
        </is>
      </c>
      <c r="L1" s="2" t="inlineStr">
        <is>
          <t>Mar. 28, 2021</t>
        </is>
      </c>
      <c r="M1" s="2" t="inlineStr">
        <is>
          <t>Dec. 30, 2020</t>
        </is>
      </c>
      <c r="N1" s="2" t="inlineStr">
        <is>
          <t>Jul. 20, 2020</t>
        </is>
      </c>
      <c r="O1" s="2" t="inlineStr">
        <is>
          <t>Dec. 31, 2018</t>
        </is>
      </c>
      <c r="P1" s="2" t="inlineStr">
        <is>
          <t>Apr. 06, 2017</t>
        </is>
      </c>
    </row>
    <row r="2">
      <c r="A2" s="3" t="inlineStr">
        <is>
          <t>Debt Instrument [Line Items]</t>
        </is>
      </c>
    </row>
    <row r="3">
      <c r="A3" s="4" t="inlineStr">
        <is>
          <t>Total notes payable</t>
        </is>
      </c>
      <c r="D3" s="5" t="n">
        <v>62768000</v>
      </c>
      <c r="F3" s="5" t="n">
        <v>59622000</v>
      </c>
      <c r="G3" s="5" t="n">
        <v>62768000</v>
      </c>
    </row>
    <row r="4">
      <c r="A4" s="4" t="inlineStr">
        <is>
          <t>Capitalized default interest, net</t>
        </is>
      </c>
      <c r="D4" s="6" t="n">
        <v>427000</v>
      </c>
      <c r="F4" s="6" t="n">
        <v>290000</v>
      </c>
      <c r="G4" s="6" t="n">
        <v>427000</v>
      </c>
    </row>
    <row r="5">
      <c r="A5" s="4" t="inlineStr">
        <is>
          <t>Deferred loan costs, net</t>
        </is>
      </c>
      <c r="D5" s="6" t="n">
        <v>-499000</v>
      </c>
      <c r="F5" s="6" t="n">
        <v>-518000</v>
      </c>
      <c r="G5" s="6" t="n">
        <v>-499000</v>
      </c>
    </row>
    <row r="6">
      <c r="A6" s="4" t="inlineStr">
        <is>
          <t>Notes payable including capitalized default interest and deferred loan costs, net</t>
        </is>
      </c>
      <c r="D6" s="6" t="n">
        <v>62696000</v>
      </c>
      <c r="F6" s="6" t="n">
        <v>59394000</v>
      </c>
      <c r="G6" s="6" t="n">
        <v>62696000</v>
      </c>
    </row>
    <row r="7">
      <c r="A7" s="4" t="inlineStr">
        <is>
          <t>Less current portion</t>
        </is>
      </c>
      <c r="D7" s="6" t="n">
        <v>-5347000</v>
      </c>
      <c r="F7" s="6" t="n">
        <v>-6725000</v>
      </c>
      <c r="G7" s="6" t="n">
        <v>-5347000</v>
      </c>
    </row>
    <row r="8">
      <c r="A8" s="4" t="inlineStr">
        <is>
          <t>Total notes payable, net - non-current</t>
        </is>
      </c>
      <c r="D8" s="5" t="n">
        <v>57349000</v>
      </c>
      <c r="F8" s="6" t="n">
        <v>52669000</v>
      </c>
      <c r="G8" s="6" t="n">
        <v>57349000</v>
      </c>
    </row>
    <row r="9">
      <c r="A9" s="4" t="inlineStr">
        <is>
          <t>Extension term (in years)</t>
        </is>
      </c>
      <c r="D9" s="4" t="inlineStr">
        <is>
          <t>1 year</t>
        </is>
      </c>
    </row>
    <row r="10">
      <c r="A10" s="4" t="inlineStr">
        <is>
          <t>Restricted cash</t>
        </is>
      </c>
      <c r="D10" s="5" t="n">
        <v>37396000</v>
      </c>
      <c r="F10" s="6" t="n">
        <v>34878000</v>
      </c>
      <c r="G10" s="6" t="n">
        <v>37396000</v>
      </c>
      <c r="H10" s="5" t="n">
        <v>17900000</v>
      </c>
      <c r="O10" s="5" t="n">
        <v>7914000</v>
      </c>
    </row>
    <row r="11">
      <c r="A11" s="4" t="inlineStr">
        <is>
          <t>Gain (loss) on TDR recognized</t>
        </is>
      </c>
      <c r="G11" s="6" t="n">
        <v>0</v>
      </c>
    </row>
    <row r="12">
      <c r="A12" s="4" t="inlineStr">
        <is>
          <t>Acquisition of non-controlling interest in consolidated subsidiaries</t>
        </is>
      </c>
      <c r="F12" s="6" t="n">
        <v>0</v>
      </c>
      <c r="G12" s="6" t="n">
        <v>150000</v>
      </c>
      <c r="H12" s="5" t="n">
        <v>0</v>
      </c>
    </row>
    <row r="13">
      <c r="A13" s="4" t="inlineStr">
        <is>
          <t>RED</t>
        </is>
      </c>
    </row>
    <row r="14">
      <c r="A14" s="3" t="inlineStr">
        <is>
          <t>Debt Instrument [Line Items]</t>
        </is>
      </c>
    </row>
    <row r="15">
      <c r="A15" s="4" t="inlineStr">
        <is>
          <t>Debt instrument, collateral amount</t>
        </is>
      </c>
      <c r="D15" s="6" t="n">
        <v>11000000</v>
      </c>
      <c r="F15" s="6" t="n">
        <v>12500000</v>
      </c>
      <c r="G15" s="6" t="n">
        <v>11000000</v>
      </c>
    </row>
    <row r="16">
      <c r="A16" s="4" t="inlineStr">
        <is>
          <t>Operating Reserves | INSPIRE</t>
        </is>
      </c>
    </row>
    <row r="17">
      <c r="A17" s="3" t="inlineStr">
        <is>
          <t>Debt Instrument [Line Items]</t>
        </is>
      </c>
    </row>
    <row r="18">
      <c r="A18" s="4" t="inlineStr">
        <is>
          <t>Restricted cash</t>
        </is>
      </c>
      <c r="D18" s="5" t="n">
        <v>0</v>
      </c>
      <c r="F18" s="6" t="n">
        <v>1000000</v>
      </c>
      <c r="G18" s="5" t="n">
        <v>0</v>
      </c>
    </row>
    <row r="19">
      <c r="A19" s="4" t="inlineStr">
        <is>
          <t>OpenKey</t>
        </is>
      </c>
    </row>
    <row r="20">
      <c r="A20" s="3" t="inlineStr">
        <is>
          <t>Debt Instrument [Line Items]</t>
        </is>
      </c>
    </row>
    <row r="21">
      <c r="A21" s="4" t="inlineStr">
        <is>
          <t>Acquisition of non-controlling interest in consolidated subsidiaries</t>
        </is>
      </c>
      <c r="C21" s="5" t="n">
        <v>1900000</v>
      </c>
    </row>
    <row r="22">
      <c r="A22" s="4" t="inlineStr">
        <is>
          <t>Payment term of acquired redeemable noncontrolling interests (in years)</t>
        </is>
      </c>
      <c r="C22" s="4" t="inlineStr">
        <is>
          <t>7 years</t>
        </is>
      </c>
    </row>
    <row r="23">
      <c r="A23" s="4" t="inlineStr">
        <is>
          <t>Annual interest rate of acquired redeemable noncontrolling interests</t>
        </is>
      </c>
      <c r="C23" s="4" t="inlineStr">
        <is>
          <t>4.00%</t>
        </is>
      </c>
    </row>
    <row r="24">
      <c r="A24" s="4" t="inlineStr">
        <is>
          <t>Percentage payable premium or cash</t>
        </is>
      </c>
      <c r="C24" s="4" t="inlineStr">
        <is>
          <t>10.00%</t>
        </is>
      </c>
    </row>
    <row r="25">
      <c r="A25" s="4" t="inlineStr">
        <is>
          <t>Interest Rate Cap</t>
        </is>
      </c>
    </row>
    <row r="26">
      <c r="A26" s="3" t="inlineStr">
        <is>
          <t>Debt Instrument [Line Items]</t>
        </is>
      </c>
    </row>
    <row r="27">
      <c r="A27" s="4" t="inlineStr">
        <is>
          <t>Notional amount</t>
        </is>
      </c>
      <c r="F27" s="5" t="n">
        <v>5000000</v>
      </c>
    </row>
    <row r="28">
      <c r="A28" s="4" t="inlineStr">
        <is>
          <t>Derivative interest rate</t>
        </is>
      </c>
      <c r="F28" s="4" t="inlineStr">
        <is>
          <t>4.00%</t>
        </is>
      </c>
    </row>
    <row r="29">
      <c r="A29" s="4" t="inlineStr">
        <is>
          <t>LIBOR</t>
        </is>
      </c>
    </row>
    <row r="30">
      <c r="A30" s="3" t="inlineStr">
        <is>
          <t>Debt Instrument [Line Items]</t>
        </is>
      </c>
    </row>
    <row r="31">
      <c r="A31" s="4" t="inlineStr">
        <is>
          <t>Reference rate</t>
        </is>
      </c>
      <c r="D31" s="4" t="inlineStr">
        <is>
          <t>0.14%</t>
        </is>
      </c>
      <c r="F31" s="4" t="inlineStr">
        <is>
          <t>0.10%</t>
        </is>
      </c>
      <c r="G31" s="4" t="inlineStr">
        <is>
          <t>0.14%</t>
        </is>
      </c>
    </row>
    <row r="32">
      <c r="A32" s="4" t="inlineStr">
        <is>
          <t>Prime Rate</t>
        </is>
      </c>
    </row>
    <row r="33">
      <c r="A33" s="3" t="inlineStr">
        <is>
          <t>Debt Instrument [Line Items]</t>
        </is>
      </c>
    </row>
    <row r="34">
      <c r="A34" s="4" t="inlineStr">
        <is>
          <t>Reference rate</t>
        </is>
      </c>
      <c r="D34" s="4" t="inlineStr">
        <is>
          <t>3.25%</t>
        </is>
      </c>
      <c r="F34" s="4" t="inlineStr">
        <is>
          <t>3.25%</t>
        </is>
      </c>
      <c r="G34" s="4" t="inlineStr">
        <is>
          <t>3.25%</t>
        </is>
      </c>
    </row>
    <row r="35">
      <c r="A35" s="4" t="inlineStr">
        <is>
          <t>Term Loan Due March 2024 | Base Rate | Minimum</t>
        </is>
      </c>
    </row>
    <row r="36">
      <c r="A36" s="3" t="inlineStr">
        <is>
          <t>Debt Instrument [Line Items]</t>
        </is>
      </c>
    </row>
    <row r="37">
      <c r="A37" s="4" t="inlineStr">
        <is>
          <t>Basis spread on variable rate</t>
        </is>
      </c>
      <c r="F37" s="4" t="inlineStr">
        <is>
          <t>2.00%</t>
        </is>
      </c>
    </row>
    <row r="38">
      <c r="A38" s="4" t="inlineStr">
        <is>
          <t>Term Loan Due March 2024 | Base Rate | Maximum</t>
        </is>
      </c>
    </row>
    <row r="39">
      <c r="A39" s="3" t="inlineStr">
        <is>
          <t>Debt Instrument [Line Items]</t>
        </is>
      </c>
    </row>
    <row r="40">
      <c r="A40" s="4" t="inlineStr">
        <is>
          <t>Basis spread on variable rate</t>
        </is>
      </c>
      <c r="F40" s="4" t="inlineStr">
        <is>
          <t>2.25%</t>
        </is>
      </c>
    </row>
    <row r="41">
      <c r="A41" s="4" t="inlineStr">
        <is>
          <t>Term Loan Due March 2024 | LIBOR | Minimum</t>
        </is>
      </c>
    </row>
    <row r="42">
      <c r="A42" s="3" t="inlineStr">
        <is>
          <t>Debt Instrument [Line Items]</t>
        </is>
      </c>
    </row>
    <row r="43">
      <c r="A43" s="4" t="inlineStr">
        <is>
          <t>Basis spread on variable rate</t>
        </is>
      </c>
      <c r="F43" s="4" t="inlineStr">
        <is>
          <t>3.00%</t>
        </is>
      </c>
    </row>
    <row r="44">
      <c r="A44" s="4" t="inlineStr">
        <is>
          <t>Term Loan Due March 2024 | LIBOR | Maximum</t>
        </is>
      </c>
    </row>
    <row r="45">
      <c r="A45" s="3" t="inlineStr">
        <is>
          <t>Debt Instrument [Line Items]</t>
        </is>
      </c>
    </row>
    <row r="46">
      <c r="A46" s="4" t="inlineStr">
        <is>
          <t>Basis spread on variable rate</t>
        </is>
      </c>
      <c r="F46" s="4" t="inlineStr">
        <is>
          <t>3.25%</t>
        </is>
      </c>
    </row>
    <row r="47">
      <c r="A47" s="4" t="inlineStr">
        <is>
          <t>Note Payable Due February 2028</t>
        </is>
      </c>
    </row>
    <row r="48">
      <c r="A48" s="3" t="inlineStr">
        <is>
          <t>Debt Instrument [Line Items]</t>
        </is>
      </c>
    </row>
    <row r="49">
      <c r="A49" s="4" t="inlineStr">
        <is>
          <t>Interest rate</t>
        </is>
      </c>
      <c r="F49" s="4" t="inlineStr">
        <is>
          <t>4.00%</t>
        </is>
      </c>
    </row>
    <row r="50">
      <c r="A50" s="4" t="inlineStr">
        <is>
          <t>Term Loan Due January 2024 | Prime Rate</t>
        </is>
      </c>
    </row>
    <row r="51">
      <c r="A51" s="3" t="inlineStr">
        <is>
          <t>Debt Instrument [Line Items]</t>
        </is>
      </c>
    </row>
    <row r="52">
      <c r="A52" s="4" t="inlineStr">
        <is>
          <t>Basis spread on variable rate</t>
        </is>
      </c>
      <c r="F52" s="4" t="inlineStr">
        <is>
          <t>1.75%</t>
        </is>
      </c>
    </row>
    <row r="53">
      <c r="A53" s="4" t="inlineStr">
        <is>
          <t>Facility Due 2024 | Prime Rate</t>
        </is>
      </c>
    </row>
    <row r="54">
      <c r="A54" s="3" t="inlineStr">
        <is>
          <t>Debt Instrument [Line Items]</t>
        </is>
      </c>
    </row>
    <row r="55">
      <c r="A55" s="4" t="inlineStr">
        <is>
          <t>Basis spread on variable rate</t>
        </is>
      </c>
      <c r="F55" s="4" t="inlineStr">
        <is>
          <t>1.75%</t>
        </is>
      </c>
    </row>
    <row r="56">
      <c r="A56" s="4" t="inlineStr">
        <is>
          <t>Facility due On Demand | Prime Rate</t>
        </is>
      </c>
    </row>
    <row r="57">
      <c r="A57" s="3" t="inlineStr">
        <is>
          <t>Debt Instrument [Line Items]</t>
        </is>
      </c>
    </row>
    <row r="58">
      <c r="A58" s="4" t="inlineStr">
        <is>
          <t>Basis spread on variable rate</t>
        </is>
      </c>
      <c r="F58" s="4" t="inlineStr">
        <is>
          <t>1.00%</t>
        </is>
      </c>
    </row>
    <row r="59">
      <c r="A59" s="4" t="inlineStr">
        <is>
          <t>Term Loan Due October 2025 | Prime Rate</t>
        </is>
      </c>
    </row>
    <row r="60">
      <c r="A60" s="3" t="inlineStr">
        <is>
          <t>Debt Instrument [Line Items]</t>
        </is>
      </c>
    </row>
    <row r="61">
      <c r="A61" s="4" t="inlineStr">
        <is>
          <t>Basis spread on variable rate</t>
        </is>
      </c>
      <c r="F61" s="4" t="inlineStr">
        <is>
          <t>1.75%</t>
        </is>
      </c>
    </row>
    <row r="62">
      <c r="A62" s="4" t="inlineStr">
        <is>
          <t>Facility Due 2022 | Prime Rate</t>
        </is>
      </c>
    </row>
    <row r="63">
      <c r="A63" s="3" t="inlineStr">
        <is>
          <t>Debt Instrument [Line Items]</t>
        </is>
      </c>
    </row>
    <row r="64">
      <c r="A64" s="4" t="inlineStr">
        <is>
          <t>Basis spread on variable rate</t>
        </is>
      </c>
      <c r="F64" s="4" t="inlineStr">
        <is>
          <t>1.75%</t>
        </is>
      </c>
    </row>
    <row r="65">
      <c r="A65" s="4" t="inlineStr">
        <is>
          <t>Term Loan Due June 2027 | Prime Rate</t>
        </is>
      </c>
    </row>
    <row r="66">
      <c r="A66" s="3" t="inlineStr">
        <is>
          <t>Debt Instrument [Line Items]</t>
        </is>
      </c>
    </row>
    <row r="67">
      <c r="A67" s="4" t="inlineStr">
        <is>
          <t>Basis spread on variable rate</t>
        </is>
      </c>
      <c r="F67" s="4" t="inlineStr">
        <is>
          <t>1.75%</t>
        </is>
      </c>
    </row>
    <row r="68">
      <c r="A68" s="4" t="inlineStr">
        <is>
          <t>Term Loan Due February 2029 | Prime Rate</t>
        </is>
      </c>
    </row>
    <row r="69">
      <c r="A69" s="3" t="inlineStr">
        <is>
          <t>Debt Instrument [Line Items]</t>
        </is>
      </c>
    </row>
    <row r="70">
      <c r="A70" s="4" t="inlineStr">
        <is>
          <t>Basis spread on variable rate</t>
        </is>
      </c>
      <c r="F70" s="4" t="inlineStr">
        <is>
          <t>2.00%</t>
        </is>
      </c>
    </row>
    <row r="71">
      <c r="A71" s="4" t="inlineStr">
        <is>
          <t>Term Loan Due July 2029</t>
        </is>
      </c>
    </row>
    <row r="72">
      <c r="A72" s="3" t="inlineStr">
        <is>
          <t>Debt Instrument [Line Items]</t>
        </is>
      </c>
    </row>
    <row r="73">
      <c r="A73" s="4" t="inlineStr">
        <is>
          <t>Interest rate</t>
        </is>
      </c>
      <c r="F73" s="4" t="inlineStr">
        <is>
          <t>6.00%</t>
        </is>
      </c>
    </row>
    <row r="74">
      <c r="A74" s="4" t="inlineStr">
        <is>
          <t>Term Loan Due July 2023</t>
        </is>
      </c>
    </row>
    <row r="75">
      <c r="A75" s="3" t="inlineStr">
        <is>
          <t>Debt Instrument [Line Items]</t>
        </is>
      </c>
    </row>
    <row r="76">
      <c r="A76" s="4" t="inlineStr">
        <is>
          <t>Interest rate</t>
        </is>
      </c>
      <c r="F76" s="4" t="inlineStr">
        <is>
          <t>6.50%</t>
        </is>
      </c>
    </row>
    <row r="77">
      <c r="A77" s="4" t="inlineStr">
        <is>
          <t>Term Loan Due August 2028 | Prime Rate</t>
        </is>
      </c>
    </row>
    <row r="78">
      <c r="A78" s="3" t="inlineStr">
        <is>
          <t>Debt Instrument [Line Items]</t>
        </is>
      </c>
    </row>
    <row r="79">
      <c r="A79" s="4" t="inlineStr">
        <is>
          <t>Basis spread on variable rate</t>
        </is>
      </c>
      <c r="F79" s="4" t="inlineStr">
        <is>
          <t>2.00%</t>
        </is>
      </c>
    </row>
    <row r="80">
      <c r="A80" s="4" t="inlineStr">
        <is>
          <t>Term Loan One Due August 2029 Plus 2.00% | Prime Rate</t>
        </is>
      </c>
    </row>
    <row r="81">
      <c r="A81" s="3" t="inlineStr">
        <is>
          <t>Debt Instrument [Line Items]</t>
        </is>
      </c>
    </row>
    <row r="82">
      <c r="A82" s="4" t="inlineStr">
        <is>
          <t>Basis spread on variable rate</t>
        </is>
      </c>
      <c r="F82" s="4" t="inlineStr">
        <is>
          <t>2.00%</t>
        </is>
      </c>
    </row>
    <row r="83">
      <c r="A83" s="4" t="inlineStr">
        <is>
          <t>Term Loan Two Due August 2029 Plus 2.00% | Prime Rate</t>
        </is>
      </c>
    </row>
    <row r="84">
      <c r="A84" s="3" t="inlineStr">
        <is>
          <t>Debt Instrument [Line Items]</t>
        </is>
      </c>
    </row>
    <row r="85">
      <c r="A85" s="4" t="inlineStr">
        <is>
          <t>Basis spread on variable rate</t>
        </is>
      </c>
      <c r="F85" s="4" t="inlineStr">
        <is>
          <t>2.00%</t>
        </is>
      </c>
    </row>
    <row r="86">
      <c r="A86" s="4" t="inlineStr">
        <is>
          <t>Term Loan Due August 2029 Plus 1.75% | Prime Rate</t>
        </is>
      </c>
    </row>
    <row r="87">
      <c r="A87" s="3" t="inlineStr">
        <is>
          <t>Debt Instrument [Line Items]</t>
        </is>
      </c>
    </row>
    <row r="88">
      <c r="A88" s="4" t="inlineStr">
        <is>
          <t>Basis spread on variable rate</t>
        </is>
      </c>
      <c r="F88" s="4" t="inlineStr">
        <is>
          <t>1.75%</t>
        </is>
      </c>
    </row>
    <row r="89">
      <c r="A89" s="4" t="inlineStr">
        <is>
          <t>Term Loan and Facility Due 2024 | Operating Reserves</t>
        </is>
      </c>
    </row>
    <row r="90">
      <c r="A90" s="3" t="inlineStr">
        <is>
          <t>Debt Instrument [Line Items]</t>
        </is>
      </c>
    </row>
    <row r="91">
      <c r="A91" s="4" t="inlineStr">
        <is>
          <t>Restricted cash</t>
        </is>
      </c>
      <c r="I91" s="5" t="n">
        <v>1000000</v>
      </c>
      <c r="J91" s="5" t="n">
        <v>3000000</v>
      </c>
    </row>
    <row r="92">
      <c r="A92" s="4" t="inlineStr">
        <is>
          <t>Term Loan and Facility Due 2024 | Prime Rate</t>
        </is>
      </c>
    </row>
    <row r="93">
      <c r="A93" s="3" t="inlineStr">
        <is>
          <t>Debt Instrument [Line Items]</t>
        </is>
      </c>
    </row>
    <row r="94">
      <c r="A94" s="4" t="inlineStr">
        <is>
          <t>Basis spread on variable rate</t>
        </is>
      </c>
      <c r="F94" s="4" t="inlineStr">
        <is>
          <t>1.25%</t>
        </is>
      </c>
    </row>
    <row r="95">
      <c r="A95" s="4" t="inlineStr">
        <is>
          <t>Interest rate increase</t>
        </is>
      </c>
      <c r="F95" s="4" t="inlineStr">
        <is>
          <t>0.25%</t>
        </is>
      </c>
    </row>
    <row r="96">
      <c r="A96" s="4" t="inlineStr">
        <is>
          <t>Notes Payable to Banks | Term Loan Due March 2024</t>
        </is>
      </c>
    </row>
    <row r="97">
      <c r="A97" s="3" t="inlineStr">
        <is>
          <t>Debt Instrument [Line Items]</t>
        </is>
      </c>
    </row>
    <row r="98">
      <c r="A98" s="4" t="inlineStr">
        <is>
          <t>Total notes payable</t>
        </is>
      </c>
      <c r="D98" s="5" t="n">
        <v>33688000</v>
      </c>
      <c r="F98" s="5" t="n">
        <v>27271000</v>
      </c>
      <c r="G98" s="5" t="n">
        <v>33688000</v>
      </c>
    </row>
    <row r="99">
      <c r="A99" s="4" t="inlineStr">
        <is>
          <t>Quarterly amortization rate</t>
        </is>
      </c>
      <c r="B99" s="4" t="inlineStr">
        <is>
          <t>2.50%</t>
        </is>
      </c>
      <c r="L99" s="4" t="inlineStr">
        <is>
          <t>1.25%</t>
        </is>
      </c>
    </row>
    <row r="100">
      <c r="A100" s="4" t="inlineStr">
        <is>
          <t>Minimum liquidity</t>
        </is>
      </c>
      <c r="B100" s="5" t="n">
        <v>15000000</v>
      </c>
    </row>
    <row r="101">
      <c r="A101" s="4" t="inlineStr">
        <is>
          <t>Period payment, percent of principal</t>
        </is>
      </c>
      <c r="B101" s="4" t="inlineStr">
        <is>
          <t>2.50%</t>
        </is>
      </c>
    </row>
    <row r="102">
      <c r="A102" s="4" t="inlineStr">
        <is>
          <t>Period payment, default percent of principal</t>
        </is>
      </c>
      <c r="B102" s="4" t="inlineStr">
        <is>
          <t>5.00%</t>
        </is>
      </c>
    </row>
    <row r="103">
      <c r="A103" s="4" t="inlineStr">
        <is>
          <t>Debt prepayment</t>
        </is>
      </c>
      <c r="B103" s="5" t="n">
        <v>5000000</v>
      </c>
    </row>
    <row r="104">
      <c r="A104" s="4" t="inlineStr">
        <is>
          <t>Notes Payable to Banks | Term Loan Due March 2024 | LIBOR</t>
        </is>
      </c>
    </row>
    <row r="105">
      <c r="A105" s="3" t="inlineStr">
        <is>
          <t>Debt Instrument [Line Items]</t>
        </is>
      </c>
    </row>
    <row r="106">
      <c r="A106" s="4" t="inlineStr">
        <is>
          <t>Reference rate</t>
        </is>
      </c>
      <c r="F106" s="4" t="inlineStr">
        <is>
          <t>1.00%</t>
        </is>
      </c>
    </row>
    <row r="107">
      <c r="A107" s="4" t="inlineStr">
        <is>
          <t>Notes Payable to Banks | Term Loan Due March 2024 | Federal Funds Rate</t>
        </is>
      </c>
    </row>
    <row r="108">
      <c r="A108" s="3" t="inlineStr">
        <is>
          <t>Debt Instrument [Line Items]</t>
        </is>
      </c>
    </row>
    <row r="109">
      <c r="A109" s="4" t="inlineStr">
        <is>
          <t>Reference rate</t>
        </is>
      </c>
      <c r="F109" s="4" t="inlineStr">
        <is>
          <t>0.50%</t>
        </is>
      </c>
    </row>
    <row r="110">
      <c r="A110" s="4" t="inlineStr">
        <is>
          <t>Notes Payable to Banks | Note Payable Due February 2028</t>
        </is>
      </c>
    </row>
    <row r="111">
      <c r="A111" s="3" t="inlineStr">
        <is>
          <t>Debt Instrument [Line Items]</t>
        </is>
      </c>
    </row>
    <row r="112">
      <c r="A112" s="4" t="inlineStr">
        <is>
          <t>Total notes payable</t>
        </is>
      </c>
      <c r="D112" s="6" t="n">
        <v>0</v>
      </c>
      <c r="F112" s="5" t="n">
        <v>1746000</v>
      </c>
      <c r="G112" s="6" t="n">
        <v>0</v>
      </c>
    </row>
    <row r="113">
      <c r="A113" s="4" t="inlineStr">
        <is>
          <t>Notes Payable to Banks | Term Loan Due January 2024</t>
        </is>
      </c>
    </row>
    <row r="114">
      <c r="A114" s="3" t="inlineStr">
        <is>
          <t>Debt Instrument [Line Items]</t>
        </is>
      </c>
    </row>
    <row r="115">
      <c r="A115" s="4" t="inlineStr">
        <is>
          <t>Total notes payable</t>
        </is>
      </c>
      <c r="D115" s="6" t="n">
        <v>20000000</v>
      </c>
      <c r="F115" s="6" t="n">
        <v>20000000</v>
      </c>
      <c r="G115" s="6" t="n">
        <v>20000000</v>
      </c>
    </row>
    <row r="116">
      <c r="A116" s="4" t="inlineStr">
        <is>
          <t>Face amount of debt</t>
        </is>
      </c>
      <c r="D116" s="6" t="n">
        <v>20000000</v>
      </c>
      <c r="G116" s="6" t="n">
        <v>20000000</v>
      </c>
    </row>
    <row r="117">
      <c r="A117" s="4" t="inlineStr">
        <is>
          <t>Minimum principal payment to extend loan</t>
        </is>
      </c>
      <c r="D117" s="6" t="n">
        <v>2500000</v>
      </c>
      <c r="G117" s="6" t="n">
        <v>2500000</v>
      </c>
    </row>
    <row r="118">
      <c r="A118" s="4" t="inlineStr">
        <is>
          <t>Notes Payable to Banks | Term Loan Due January 2024 | INSPIRE</t>
        </is>
      </c>
    </row>
    <row r="119">
      <c r="A119" s="3" t="inlineStr">
        <is>
          <t>Debt Instrument [Line Items]</t>
        </is>
      </c>
    </row>
    <row r="120">
      <c r="A120" s="4" t="inlineStr">
        <is>
          <t>Debt instrument, collateral amount</t>
        </is>
      </c>
      <c r="D120" s="6" t="n">
        <v>34600000</v>
      </c>
      <c r="F120" s="6" t="n">
        <v>32800000</v>
      </c>
      <c r="G120" s="6" t="n">
        <v>34600000</v>
      </c>
    </row>
    <row r="121">
      <c r="A121" s="4" t="inlineStr">
        <is>
          <t>Notes Payable to Banks | Term Loan Due October 2025</t>
        </is>
      </c>
    </row>
    <row r="122">
      <c r="A122" s="3" t="inlineStr">
        <is>
          <t>Debt Instrument [Line Items]</t>
        </is>
      </c>
    </row>
    <row r="123">
      <c r="A123" s="4" t="inlineStr">
        <is>
          <t>Total notes payable</t>
        </is>
      </c>
      <c r="D123" s="6" t="n">
        <v>571000</v>
      </c>
      <c r="F123" s="6" t="n">
        <v>0</v>
      </c>
      <c r="G123" s="6" t="n">
        <v>571000</v>
      </c>
    </row>
    <row r="124">
      <c r="A124" s="4" t="inlineStr">
        <is>
          <t>Notes Payable to Banks | Term Loan Due June 2027</t>
        </is>
      </c>
    </row>
    <row r="125">
      <c r="A125" s="3" t="inlineStr">
        <is>
          <t>Debt Instrument [Line Items]</t>
        </is>
      </c>
    </row>
    <row r="126">
      <c r="A126" s="4" t="inlineStr">
        <is>
          <t>Total notes payable</t>
        </is>
      </c>
      <c r="D126" s="6" t="n">
        <v>1375000</v>
      </c>
      <c r="F126" s="6" t="n">
        <v>0</v>
      </c>
      <c r="G126" s="6" t="n">
        <v>1375000</v>
      </c>
    </row>
    <row r="127">
      <c r="A127" s="4" t="inlineStr">
        <is>
          <t>Notes Payable to Banks | Term Loan Due February 2029</t>
        </is>
      </c>
    </row>
    <row r="128">
      <c r="A128" s="3" t="inlineStr">
        <is>
          <t>Debt Instrument [Line Items]</t>
        </is>
      </c>
    </row>
    <row r="129">
      <c r="A129" s="4" t="inlineStr">
        <is>
          <t>Total notes payable</t>
        </is>
      </c>
      <c r="D129" s="6" t="n">
        <v>1584000</v>
      </c>
      <c r="F129" s="6" t="n">
        <v>0</v>
      </c>
      <c r="G129" s="6" t="n">
        <v>1584000</v>
      </c>
    </row>
    <row r="130">
      <c r="A130" s="4" t="inlineStr">
        <is>
          <t>Notes Payable to Banks | Term Loan Due July 2029</t>
        </is>
      </c>
    </row>
    <row r="131">
      <c r="A131" s="3" t="inlineStr">
        <is>
          <t>Debt Instrument [Line Items]</t>
        </is>
      </c>
    </row>
    <row r="132">
      <c r="A132" s="4" t="inlineStr">
        <is>
          <t>Interest rate</t>
        </is>
      </c>
      <c r="E132" s="4" t="inlineStr">
        <is>
          <t>6.00%</t>
        </is>
      </c>
    </row>
    <row r="133">
      <c r="A133" s="4" t="inlineStr">
        <is>
          <t>Total notes payable</t>
        </is>
      </c>
      <c r="D133" s="6" t="n">
        <v>1663000</v>
      </c>
      <c r="F133" s="5" t="n">
        <v>1641000</v>
      </c>
      <c r="G133" s="6" t="n">
        <v>1663000</v>
      </c>
    </row>
    <row r="134">
      <c r="A134" s="4" t="inlineStr">
        <is>
          <t>Face amount of debt</t>
        </is>
      </c>
      <c r="E134" s="5" t="n">
        <v>1700000</v>
      </c>
    </row>
    <row r="135">
      <c r="A135" s="4" t="inlineStr">
        <is>
          <t>Interest rate term (in years)</t>
        </is>
      </c>
      <c r="E135" s="4" t="inlineStr">
        <is>
          <t>5 years</t>
        </is>
      </c>
    </row>
    <row r="136">
      <c r="A136" s="4" t="inlineStr">
        <is>
          <t>Notes Payable to Banks | Term Loan Due July 2029 | Prime Rate</t>
        </is>
      </c>
    </row>
    <row r="137">
      <c r="A137" s="3" t="inlineStr">
        <is>
          <t>Debt Instrument [Line Items]</t>
        </is>
      </c>
    </row>
    <row r="138">
      <c r="A138" s="4" t="inlineStr">
        <is>
          <t>Basis spread on variable rate</t>
        </is>
      </c>
      <c r="F138" s="4" t="inlineStr">
        <is>
          <t>0.50%</t>
        </is>
      </c>
    </row>
    <row r="139">
      <c r="A139" s="4" t="inlineStr">
        <is>
          <t>Floor interest rate</t>
        </is>
      </c>
      <c r="F139" s="4" t="inlineStr">
        <is>
          <t>6.00%</t>
        </is>
      </c>
    </row>
    <row r="140">
      <c r="A140" s="4" t="inlineStr">
        <is>
          <t>Notes Payable to Banks | Term Loan Due July 2023</t>
        </is>
      </c>
    </row>
    <row r="141">
      <c r="A141" s="3" t="inlineStr">
        <is>
          <t>Debt Instrument [Line Items]</t>
        </is>
      </c>
    </row>
    <row r="142">
      <c r="A142" s="4" t="inlineStr">
        <is>
          <t>Total notes payable</t>
        </is>
      </c>
      <c r="D142" s="6" t="n">
        <v>859000</v>
      </c>
      <c r="F142" s="5" t="n">
        <v>607000</v>
      </c>
      <c r="G142" s="6" t="n">
        <v>859000</v>
      </c>
    </row>
    <row r="143">
      <c r="A143" s="4" t="inlineStr">
        <is>
          <t>Face amount of debt</t>
        </is>
      </c>
      <c r="E143" s="5" t="n">
        <v>1100000</v>
      </c>
    </row>
    <row r="144">
      <c r="A144" s="4" t="inlineStr">
        <is>
          <t>Notes Payable to Banks | Term Loan Due August 2028</t>
        </is>
      </c>
    </row>
    <row r="145">
      <c r="A145" s="3" t="inlineStr">
        <is>
          <t>Debt Instrument [Line Items]</t>
        </is>
      </c>
    </row>
    <row r="146">
      <c r="A146" s="4" t="inlineStr">
        <is>
          <t>Total notes payable</t>
        </is>
      </c>
      <c r="D146" s="6" t="n">
        <v>1575000</v>
      </c>
      <c r="F146" s="6" t="n">
        <v>0</v>
      </c>
      <c r="G146" s="6" t="n">
        <v>1575000</v>
      </c>
    </row>
    <row r="147">
      <c r="A147" s="4" t="inlineStr">
        <is>
          <t>Notes Payable to Banks | Term Loan One Due August 2029 Plus 2.00%</t>
        </is>
      </c>
    </row>
    <row r="148">
      <c r="A148" s="3" t="inlineStr">
        <is>
          <t>Debt Instrument [Line Items]</t>
        </is>
      </c>
    </row>
    <row r="149">
      <c r="A149" s="4" t="inlineStr">
        <is>
          <t>Total notes payable</t>
        </is>
      </c>
      <c r="D149" s="6" t="n">
        <v>0</v>
      </c>
      <c r="F149" s="6" t="n">
        <v>888000</v>
      </c>
      <c r="G149" s="6" t="n">
        <v>0</v>
      </c>
    </row>
    <row r="150">
      <c r="A150" s="4" t="inlineStr">
        <is>
          <t>Face amount of debt</t>
        </is>
      </c>
      <c r="K150" s="5" t="n">
        <v>900000</v>
      </c>
    </row>
    <row r="151">
      <c r="A151" s="4" t="inlineStr">
        <is>
          <t>Notes Payable to Banks | Term Loan Two Due August 2029 Plus 2.00%</t>
        </is>
      </c>
    </row>
    <row r="152">
      <c r="A152" s="3" t="inlineStr">
        <is>
          <t>Debt Instrument [Line Items]</t>
        </is>
      </c>
    </row>
    <row r="153">
      <c r="A153" s="4" t="inlineStr">
        <is>
          <t>Total notes payable</t>
        </is>
      </c>
      <c r="D153" s="6" t="n">
        <v>0</v>
      </c>
      <c r="F153" s="6" t="n">
        <v>2143000</v>
      </c>
      <c r="G153" s="6" t="n">
        <v>0</v>
      </c>
    </row>
    <row r="154">
      <c r="A154" s="4" t="inlineStr">
        <is>
          <t>Notes Payable to Banks | Term Loan Due August 2029 Plus 1.75%</t>
        </is>
      </c>
    </row>
    <row r="155">
      <c r="A155" s="3" t="inlineStr">
        <is>
          <t>Debt Instrument [Line Items]</t>
        </is>
      </c>
    </row>
    <row r="156">
      <c r="A156" s="4" t="inlineStr">
        <is>
          <t>Total notes payable</t>
        </is>
      </c>
      <c r="D156" s="6" t="n">
        <v>0</v>
      </c>
      <c r="F156" s="5" t="n">
        <v>3357000</v>
      </c>
      <c r="G156" s="6" t="n">
        <v>0</v>
      </c>
    </row>
    <row r="157">
      <c r="A157" s="4" t="inlineStr">
        <is>
          <t>Notes Payable to Banks | Term Loan and Facility Due 2024</t>
        </is>
      </c>
    </row>
    <row r="158">
      <c r="A158" s="3" t="inlineStr">
        <is>
          <t>Debt Instrument [Line Items]</t>
        </is>
      </c>
    </row>
    <row r="159">
      <c r="A159" s="4" t="inlineStr">
        <is>
          <t>Commitment fee percent</t>
        </is>
      </c>
      <c r="F159" s="4" t="inlineStr">
        <is>
          <t>1.50%</t>
        </is>
      </c>
    </row>
    <row r="160">
      <c r="A160" s="4" t="inlineStr">
        <is>
          <t>Commitment fee amount</t>
        </is>
      </c>
      <c r="F160" s="5" t="n">
        <v>100000</v>
      </c>
    </row>
    <row r="161">
      <c r="A161" s="4" t="inlineStr">
        <is>
          <t>Monthly payment one</t>
        </is>
      </c>
      <c r="F161" s="6" t="n">
        <v>200000</v>
      </c>
    </row>
    <row r="162">
      <c r="A162" s="4" t="inlineStr">
        <is>
          <t>Monthly payment two</t>
        </is>
      </c>
      <c r="F162" s="6" t="n">
        <v>250000</v>
      </c>
    </row>
    <row r="163">
      <c r="A163" s="4" t="inlineStr">
        <is>
          <t>Monthly payment three</t>
        </is>
      </c>
      <c r="F163" s="6" t="n">
        <v>300000</v>
      </c>
    </row>
    <row r="164">
      <c r="A164" s="4" t="inlineStr">
        <is>
          <t>Revolving Credit Facility | Facility Due 2024</t>
        </is>
      </c>
    </row>
    <row r="165">
      <c r="A165" s="3" t="inlineStr">
        <is>
          <t>Debt Instrument [Line Items]</t>
        </is>
      </c>
    </row>
    <row r="166">
      <c r="A166" s="4" t="inlineStr">
        <is>
          <t>Total notes payable</t>
        </is>
      </c>
      <c r="D166" s="6" t="n">
        <v>1106000</v>
      </c>
      <c r="F166" s="6" t="n">
        <v>1869000</v>
      </c>
      <c r="G166" s="6" t="n">
        <v>1106000</v>
      </c>
    </row>
    <row r="167">
      <c r="A167" s="4" t="inlineStr">
        <is>
          <t>Maximum borrowing capacity</t>
        </is>
      </c>
      <c r="D167" s="6" t="n">
        <v>3000000</v>
      </c>
      <c r="G167" s="6" t="n">
        <v>3000000</v>
      </c>
    </row>
    <row r="168">
      <c r="A168" s="4" t="inlineStr">
        <is>
          <t>Remaining borrowing capacity</t>
        </is>
      </c>
      <c r="F168" s="6" t="n">
        <v>1100000</v>
      </c>
    </row>
    <row r="169">
      <c r="A169" s="4" t="inlineStr">
        <is>
          <t>Revolving Credit Facility | Facility Due 2024 | INSPIRE</t>
        </is>
      </c>
    </row>
    <row r="170">
      <c r="A170" s="3" t="inlineStr">
        <is>
          <t>Debt Instrument [Line Items]</t>
        </is>
      </c>
    </row>
    <row r="171">
      <c r="A171" s="4" t="inlineStr">
        <is>
          <t>Debt instrument, collateral amount</t>
        </is>
      </c>
      <c r="D171" s="6" t="n">
        <v>900000</v>
      </c>
      <c r="F171" s="6" t="n">
        <v>5000000</v>
      </c>
      <c r="G171" s="6" t="n">
        <v>900000</v>
      </c>
    </row>
    <row r="172">
      <c r="A172" s="4" t="inlineStr">
        <is>
          <t>Revolving Credit Facility | Facility due On Demand</t>
        </is>
      </c>
    </row>
    <row r="173">
      <c r="A173" s="3" t="inlineStr">
        <is>
          <t>Debt Instrument [Line Items]</t>
        </is>
      </c>
    </row>
    <row r="174">
      <c r="A174" s="4" t="inlineStr">
        <is>
          <t>Total notes payable</t>
        </is>
      </c>
      <c r="D174" s="6" t="n">
        <v>100000</v>
      </c>
      <c r="F174" s="6" t="n">
        <v>100000</v>
      </c>
      <c r="G174" s="6" t="n">
        <v>100000</v>
      </c>
    </row>
    <row r="175">
      <c r="A175" s="4" t="inlineStr">
        <is>
          <t>Maximum borrowing capacity</t>
        </is>
      </c>
      <c r="N175" s="5" t="n">
        <v>250000</v>
      </c>
      <c r="P175" s="5" t="n">
        <v>100000</v>
      </c>
    </row>
    <row r="176">
      <c r="A176" s="4" t="inlineStr">
        <is>
          <t>Remaining borrowing capacity</t>
        </is>
      </c>
      <c r="F176" s="6" t="n">
        <v>150000</v>
      </c>
    </row>
    <row r="177">
      <c r="A177" s="4" t="inlineStr">
        <is>
          <t>Revolving Credit Facility | Facility Due 2022</t>
        </is>
      </c>
    </row>
    <row r="178">
      <c r="A178" s="3" t="inlineStr">
        <is>
          <t>Debt Instrument [Line Items]</t>
        </is>
      </c>
    </row>
    <row r="179">
      <c r="A179" s="4" t="inlineStr">
        <is>
          <t>Total notes payable</t>
        </is>
      </c>
      <c r="D179" s="5" t="n">
        <v>247000</v>
      </c>
      <c r="F179" s="6" t="n">
        <v>0</v>
      </c>
      <c r="G179" s="5" t="n">
        <v>247000</v>
      </c>
    </row>
    <row r="180">
      <c r="A180" s="4" t="inlineStr">
        <is>
          <t>Maximum borrowing capacity</t>
        </is>
      </c>
      <c r="K180" s="5" t="n">
        <v>250000</v>
      </c>
      <c r="M180" s="5" t="n">
        <v>3500000</v>
      </c>
    </row>
    <row r="181">
      <c r="A181" s="4" t="inlineStr">
        <is>
          <t>Remaining borrowing capacity</t>
        </is>
      </c>
      <c r="F181" s="5" t="n">
        <v>2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net - Maturities of Debt (Details) - USD ($) $ in Thousands</t>
        </is>
      </c>
      <c r="B1" s="2" t="inlineStr">
        <is>
          <t>Dec. 31, 2021</t>
        </is>
      </c>
      <c r="C1" s="2" t="inlineStr">
        <is>
          <t>Dec. 31, 2020</t>
        </is>
      </c>
    </row>
    <row r="2">
      <c r="A2" s="3" t="inlineStr">
        <is>
          <t>Debt Disclosure [Abstract]</t>
        </is>
      </c>
    </row>
    <row r="3">
      <c r="A3" s="4" t="inlineStr">
        <is>
          <t>2022</t>
        </is>
      </c>
      <c r="B3" s="5" t="n">
        <v>6584</v>
      </c>
    </row>
    <row r="4">
      <c r="A4" s="4" t="inlineStr">
        <is>
          <t>2023</t>
        </is>
      </c>
      <c r="B4" s="6" t="n">
        <v>7260</v>
      </c>
    </row>
    <row r="5">
      <c r="A5" s="4" t="inlineStr">
        <is>
          <t>2024</t>
        </is>
      </c>
      <c r="B5" s="6" t="n">
        <v>38834</v>
      </c>
    </row>
    <row r="6">
      <c r="A6" s="4" t="inlineStr">
        <is>
          <t>2025</t>
        </is>
      </c>
      <c r="B6" s="6" t="n">
        <v>1041</v>
      </c>
    </row>
    <row r="7">
      <c r="A7" s="4" t="inlineStr">
        <is>
          <t>2026</t>
        </is>
      </c>
      <c r="B7" s="6" t="n">
        <v>1089</v>
      </c>
    </row>
    <row r="8">
      <c r="A8" s="4" t="inlineStr">
        <is>
          <t>Thereafter</t>
        </is>
      </c>
      <c r="B8" s="6" t="n">
        <v>4814</v>
      </c>
    </row>
    <row r="9">
      <c r="A9" s="4" t="inlineStr">
        <is>
          <t>Total</t>
        </is>
      </c>
      <c r="B9" s="5" t="n">
        <v>59622</v>
      </c>
      <c r="C9" s="5" t="n">
        <v>627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34" customWidth="1" min="3" max="3"/>
    <col width="28" customWidth="1" min="4" max="4"/>
    <col width="27" customWidth="1" min="5" max="5"/>
  </cols>
  <sheetData>
    <row r="1">
      <c r="A1" s="1" t="inlineStr">
        <is>
          <t>Leases - Additional Information (Details) $ in Thousands</t>
        </is>
      </c>
      <c r="B1" s="2" t="inlineStr">
        <is>
          <t>1 Months Ended</t>
        </is>
      </c>
      <c r="C1" s="2" t="inlineStr">
        <is>
          <t>12 Months Ended</t>
        </is>
      </c>
    </row>
    <row r="2">
      <c r="B2" s="2" t="inlineStr">
        <is>
          <t>Nov. 30, 2019USD ($)</t>
        </is>
      </c>
      <c r="C2" s="2" t="inlineStr">
        <is>
          <t>Dec. 31, 2021USD ($)renewalOption</t>
        </is>
      </c>
      <c r="D2" s="2" t="inlineStr">
        <is>
          <t>Dec. 31, 2020USD ($)</t>
        </is>
      </c>
      <c r="E2" s="2" t="inlineStr">
        <is>
          <t>Dec. 31, 2019USD ($)</t>
        </is>
      </c>
    </row>
    <row r="3">
      <c r="A3" s="3" t="inlineStr">
        <is>
          <t>Lessee, Lease, Description [Line Items]</t>
        </is>
      </c>
    </row>
    <row r="4">
      <c r="A4" s="4" t="inlineStr">
        <is>
          <t>Number of renewal options | renewalOption</t>
        </is>
      </c>
      <c r="C4" s="6" t="n">
        <v>1</v>
      </c>
    </row>
    <row r="5">
      <c r="A5" s="4" t="inlineStr">
        <is>
          <t>Operating lease, expense</t>
        </is>
      </c>
      <c r="C5" s="5" t="n">
        <v>3400</v>
      </c>
      <c r="D5" s="5" t="n">
        <v>3400</v>
      </c>
      <c r="E5" s="5" t="n">
        <v>2000</v>
      </c>
    </row>
    <row r="6">
      <c r="A6" s="4" t="inlineStr">
        <is>
          <t>Finance lease liability</t>
        </is>
      </c>
      <c r="C6" s="5" t="n">
        <v>44544</v>
      </c>
    </row>
    <row r="7">
      <c r="A7" s="4" t="inlineStr">
        <is>
          <t>Operating leases</t>
        </is>
      </c>
      <c r="C7" s="4" t="inlineStr">
        <is>
          <t>9 years 4 months 2 days</t>
        </is>
      </c>
      <c r="D7" s="4" t="inlineStr">
        <is>
          <t>9 years 11 months 4 days</t>
        </is>
      </c>
      <c r="E7" s="4" t="inlineStr">
        <is>
          <t>10 years 11 months 12 days</t>
        </is>
      </c>
    </row>
    <row r="8">
      <c r="A8" s="4" t="inlineStr">
        <is>
          <t>Finance leases</t>
        </is>
      </c>
      <c r="C8" s="4" t="inlineStr">
        <is>
          <t>31 years 5 months 26 days</t>
        </is>
      </c>
      <c r="D8" s="4" t="inlineStr">
        <is>
          <t>32 years 3 months 18 days</t>
        </is>
      </c>
      <c r="E8" s="4" t="inlineStr">
        <is>
          <t>34 years 1 month 2 days</t>
        </is>
      </c>
    </row>
    <row r="9">
      <c r="A9" s="4" t="inlineStr">
        <is>
          <t>Operating leases</t>
        </is>
      </c>
      <c r="C9" s="4" t="inlineStr">
        <is>
          <t>5.20%</t>
        </is>
      </c>
      <c r="D9" s="4" t="inlineStr">
        <is>
          <t>5.20%</t>
        </is>
      </c>
      <c r="E9" s="4" t="inlineStr">
        <is>
          <t>5.20%</t>
        </is>
      </c>
    </row>
    <row r="10">
      <c r="A10" s="4" t="inlineStr">
        <is>
          <t>Finance leases</t>
        </is>
      </c>
      <c r="C10" s="4" t="inlineStr">
        <is>
          <t>6.20%</t>
        </is>
      </c>
      <c r="D10" s="4" t="inlineStr">
        <is>
          <t>6.20%</t>
        </is>
      </c>
      <c r="E10" s="4" t="inlineStr">
        <is>
          <t>6.20%</t>
        </is>
      </c>
    </row>
    <row r="11">
      <c r="A11" s="4" t="inlineStr">
        <is>
          <t>Finance lease, right-of-use asset, statement of financial position, extensible enumeration</t>
        </is>
      </c>
      <c r="C11" s="4" t="inlineStr">
        <is>
          <t>Property and equipment, net</t>
        </is>
      </c>
      <c r="D11" s="4" t="inlineStr">
        <is>
          <t>Property and equipment, net</t>
        </is>
      </c>
    </row>
    <row r="12">
      <c r="A12" s="4" t="inlineStr">
        <is>
          <t>Marietta Georgia</t>
        </is>
      </c>
    </row>
    <row r="13">
      <c r="A13" s="3" t="inlineStr">
        <is>
          <t>Lessee, Lease, Description [Line Items]</t>
        </is>
      </c>
    </row>
    <row r="14">
      <c r="A14" s="4" t="inlineStr">
        <is>
          <t>Property and equipment, net</t>
        </is>
      </c>
      <c r="B14" s="5" t="n">
        <v>44300</v>
      </c>
    </row>
    <row r="15">
      <c r="A15" s="4" t="inlineStr">
        <is>
          <t>Finance lease liability</t>
        </is>
      </c>
      <c r="B15" s="5" t="n">
        <v>40100</v>
      </c>
    </row>
    <row r="16">
      <c r="A16" s="4" t="inlineStr">
        <is>
          <t>Minimum</t>
        </is>
      </c>
    </row>
    <row r="17">
      <c r="A17" s="3" t="inlineStr">
        <is>
          <t>Lessee, Lease, Description [Line Items]</t>
        </is>
      </c>
    </row>
    <row r="18">
      <c r="A18" s="4" t="inlineStr">
        <is>
          <t>Renewal term</t>
        </is>
      </c>
      <c r="C18" s="4" t="inlineStr">
        <is>
          <t>1 year</t>
        </is>
      </c>
    </row>
    <row r="19">
      <c r="A19" s="4" t="inlineStr">
        <is>
          <t>Maximum</t>
        </is>
      </c>
    </row>
    <row r="20">
      <c r="A20" s="3" t="inlineStr">
        <is>
          <t>Lessee, Lease, Description [Line Items]</t>
        </is>
      </c>
    </row>
    <row r="21">
      <c r="A21" s="4" t="inlineStr">
        <is>
          <t>Renewal term</t>
        </is>
      </c>
      <c r="C21" s="4" t="inlineStr">
        <is>
          <t>10 years</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1</t>
        </is>
      </c>
      <c r="C1" s="2" t="inlineStr">
        <is>
          <t>Dec. 31, 2020</t>
        </is>
      </c>
    </row>
    <row r="2">
      <c r="A2" s="3" t="inlineStr">
        <is>
          <t>Assets</t>
        </is>
      </c>
    </row>
    <row r="3">
      <c r="A3" s="4" t="inlineStr">
        <is>
          <t>Operating lease right-of-use assets</t>
        </is>
      </c>
      <c r="B3" s="5" t="n">
        <v>26975</v>
      </c>
      <c r="C3" s="5" t="n">
        <v>30431</v>
      </c>
    </row>
    <row r="4">
      <c r="A4" s="4" t="inlineStr">
        <is>
          <t>Finance lease assets</t>
        </is>
      </c>
      <c r="B4" s="6" t="n">
        <v>44333</v>
      </c>
      <c r="C4" s="6" t="n">
        <v>45789</v>
      </c>
    </row>
    <row r="5">
      <c r="A5" s="4" t="inlineStr">
        <is>
          <t>Total leased assets</t>
        </is>
      </c>
      <c r="B5" s="6" t="n">
        <v>71308</v>
      </c>
      <c r="C5" s="6" t="n">
        <v>76220</v>
      </c>
    </row>
    <row r="6">
      <c r="A6" s="3" t="inlineStr">
        <is>
          <t>Current</t>
        </is>
      </c>
    </row>
    <row r="7">
      <c r="A7" s="4" t="inlineStr">
        <is>
          <t>Operating lease liabilities</t>
        </is>
      </c>
      <c r="B7" s="6" t="n">
        <v>3628</v>
      </c>
      <c r="C7" s="6" t="n">
        <v>3691</v>
      </c>
    </row>
    <row r="8">
      <c r="A8" s="4" t="inlineStr">
        <is>
          <t>Finance lease liabilities</t>
        </is>
      </c>
      <c r="B8" s="6" t="n">
        <v>1065</v>
      </c>
      <c r="C8" s="6" t="n">
        <v>841</v>
      </c>
    </row>
    <row r="9">
      <c r="A9" s="3" t="inlineStr">
        <is>
          <t>Noncurrent</t>
        </is>
      </c>
    </row>
    <row r="10">
      <c r="A10" s="4" t="inlineStr">
        <is>
          <t>Operating lease liabilities</t>
        </is>
      </c>
      <c r="B10" s="6" t="n">
        <v>23477</v>
      </c>
      <c r="C10" s="6" t="n">
        <v>26881</v>
      </c>
    </row>
    <row r="11">
      <c r="A11" s="4" t="inlineStr">
        <is>
          <t>Finance lease liabilities</t>
        </is>
      </c>
      <c r="B11" s="6" t="n">
        <v>43479</v>
      </c>
      <c r="C11" s="6" t="n">
        <v>43143</v>
      </c>
    </row>
    <row r="12">
      <c r="A12" s="4" t="inlineStr">
        <is>
          <t>Total leased liabilities</t>
        </is>
      </c>
      <c r="B12" s="5" t="n">
        <v>71649</v>
      </c>
      <c r="C12" s="5" t="n">
        <v>745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19" customWidth="1" min="7" max="7"/>
    <col width="27" customWidth="1" min="8" max="8"/>
    <col width="30" customWidth="1" min="9" max="9"/>
    <col width="33" customWidth="1" min="10" max="10"/>
    <col width="20" customWidth="1" min="11" max="11"/>
    <col width="46" customWidth="1" min="12" max="12"/>
    <col width="15" customWidth="1" min="13" max="13"/>
    <col width="50" customWidth="1" min="14" max="14"/>
    <col width="28" customWidth="1" min="15" max="15"/>
    <col width="36" customWidth="1" min="16" max="16"/>
  </cols>
  <sheetData>
    <row r="1">
      <c r="A1" s="1" t="inlineStr">
        <is>
          <t>CONSOLIDATED STATEMENTS OF EQUITY (DEFICIT) - USD ($) shares in Thousands, $ in Thousands</t>
        </is>
      </c>
      <c r="B1" s="2" t="inlineStr">
        <is>
          <t>Total</t>
        </is>
      </c>
      <c r="C1" s="2" t="inlineStr">
        <is>
          <t>BAV</t>
        </is>
      </c>
      <c r="D1" s="2" t="inlineStr">
        <is>
          <t>Sebago</t>
        </is>
      </c>
      <c r="E1" s="2" t="inlineStr">
        <is>
          <t>Common Stock</t>
        </is>
      </c>
      <c r="F1" s="2" t="inlineStr">
        <is>
          <t>Common StockBAV</t>
        </is>
      </c>
      <c r="G1" s="2" t="inlineStr">
        <is>
          <t>Common StockSebago</t>
        </is>
      </c>
      <c r="H1" s="2" t="inlineStr">
        <is>
          <t>Additional Paid-in Capital</t>
        </is>
      </c>
      <c r="I1" s="2" t="inlineStr">
        <is>
          <t>Additional Paid-in CapitalBAV</t>
        </is>
      </c>
      <c r="J1" s="2" t="inlineStr">
        <is>
          <t>Additional Paid-in CapitalSebago</t>
        </is>
      </c>
      <c r="K1" s="2" t="inlineStr">
        <is>
          <t>Accumulated Deficit</t>
        </is>
      </c>
      <c r="L1" s="2" t="inlineStr">
        <is>
          <t>Accumulated Other Comprehensive Income (Loss)</t>
        </is>
      </c>
      <c r="M1" s="2" t="inlineStr">
        <is>
          <t>Treasury Stock</t>
        </is>
      </c>
      <c r="N1" s="2" t="inlineStr">
        <is>
          <t>Noncontrolling Interests in Consolidated Entities</t>
        </is>
      </c>
      <c r="O1" s="2" t="inlineStr">
        <is>
          <t>Convertible Preferred Stock</t>
        </is>
      </c>
      <c r="P1" s="2" t="inlineStr">
        <is>
          <t>Redeemable Noncontrolling Interests</t>
        </is>
      </c>
    </row>
    <row r="2">
      <c r="A2" s="4" t="inlineStr">
        <is>
          <t>Beginning balance (in shares) at Dec. 31, 2018</t>
        </is>
      </c>
      <c r="E2" s="6" t="n">
        <v>2392</v>
      </c>
      <c r="M2" s="6" t="n">
        <v>0</v>
      </c>
    </row>
    <row r="3">
      <c r="A3" s="4" t="inlineStr">
        <is>
          <t>Beginning balance at Dec. 31, 2018</t>
        </is>
      </c>
      <c r="B3" s="5" t="n">
        <v>65901</v>
      </c>
      <c r="E3" s="5" t="n">
        <v>24</v>
      </c>
      <c r="H3" s="5" t="n">
        <v>280159</v>
      </c>
      <c r="K3" s="5" t="n">
        <v>-214242</v>
      </c>
      <c r="L3" s="5" t="n">
        <v>-498</v>
      </c>
      <c r="M3" s="5" t="n">
        <v>0</v>
      </c>
      <c r="N3" s="5" t="n">
        <v>458</v>
      </c>
      <c r="P3" s="5" t="n">
        <v>3531</v>
      </c>
    </row>
    <row r="4">
      <c r="A4" s="3" t="inlineStr">
        <is>
          <t>Increase (Decrease) in Stockholders' Equity [Roll Forward]</t>
        </is>
      </c>
    </row>
    <row r="5">
      <c r="A5" s="4" t="inlineStr">
        <is>
          <t>Purchases of common stock</t>
        </is>
      </c>
      <c r="B5" s="6" t="n">
        <v>-12389</v>
      </c>
      <c r="H5" s="6" t="n">
        <v>-12389</v>
      </c>
    </row>
    <row r="6">
      <c r="A6" s="4" t="inlineStr">
        <is>
          <t>Extinguishment of common stock (in shares)</t>
        </is>
      </c>
      <c r="E6" s="6" t="n">
        <v>-412</v>
      </c>
    </row>
    <row r="7">
      <c r="A7" s="4" t="inlineStr">
        <is>
          <t>Extinguishment of common stock</t>
        </is>
      </c>
      <c r="B7" s="6" t="n">
        <v>0</v>
      </c>
      <c r="E7" s="5" t="n">
        <v>-4</v>
      </c>
      <c r="H7" s="6" t="n">
        <v>4</v>
      </c>
    </row>
    <row r="8">
      <c r="A8" s="4" t="inlineStr">
        <is>
          <t>Equity-based compensation (in shares)</t>
        </is>
      </c>
      <c r="E8" s="6" t="n">
        <v>8</v>
      </c>
    </row>
    <row r="9">
      <c r="A9" s="4" t="inlineStr">
        <is>
          <t>Equity-based compensation</t>
        </is>
      </c>
      <c r="B9" s="6" t="n">
        <v>8741</v>
      </c>
      <c r="H9" s="6" t="n">
        <v>8753</v>
      </c>
      <c r="N9" s="6" t="n">
        <v>-12</v>
      </c>
    </row>
    <row r="10">
      <c r="A10" s="4" t="inlineStr">
        <is>
          <t>Purchase of treasury stock</t>
        </is>
      </c>
      <c r="B10" s="6" t="n">
        <v>0</v>
      </c>
      <c r="H10" s="6" t="n">
        <v>131</v>
      </c>
      <c r="M10" s="5" t="n">
        <v>-131</v>
      </c>
    </row>
    <row r="11">
      <c r="A11" s="4" t="inlineStr">
        <is>
          <t>Purchase of treasury stock (in shares)</t>
        </is>
      </c>
      <c r="M11" s="6" t="n">
        <v>-2</v>
      </c>
    </row>
    <row r="12">
      <c r="A12" s="4" t="inlineStr">
        <is>
          <t>Change in par value of common stock upon reorganization</t>
        </is>
      </c>
      <c r="B12" s="6" t="n">
        <v>0</v>
      </c>
      <c r="E12" s="5" t="n">
        <v>-20</v>
      </c>
      <c r="H12" s="6" t="n">
        <v>20</v>
      </c>
    </row>
    <row r="13">
      <c r="A13" s="4" t="inlineStr">
        <is>
          <t>Deemed contribution on Series B convertible preferred stock</t>
        </is>
      </c>
      <c r="B13" s="6" t="n">
        <v>1161</v>
      </c>
      <c r="K13" s="6" t="n">
        <v>1161</v>
      </c>
    </row>
    <row r="14">
      <c r="A14" s="4" t="inlineStr">
        <is>
          <t>Acquisitions (in shares)</t>
        </is>
      </c>
      <c r="F14" s="6" t="n">
        <v>60</v>
      </c>
      <c r="G14" s="6" t="n">
        <v>135</v>
      </c>
      <c r="O14" s="6" t="n">
        <v>11000</v>
      </c>
    </row>
    <row r="15">
      <c r="A15" s="4" t="inlineStr">
        <is>
          <t>Acquisitions</t>
        </is>
      </c>
      <c r="C15" s="5" t="n">
        <v>3748</v>
      </c>
      <c r="D15" s="5" t="n">
        <v>4539</v>
      </c>
      <c r="F15" s="5" t="n">
        <v>1</v>
      </c>
      <c r="G15" s="5" t="n">
        <v>1</v>
      </c>
      <c r="I15" s="5" t="n">
        <v>3747</v>
      </c>
      <c r="J15" s="5" t="n">
        <v>4538</v>
      </c>
      <c r="O15" s="5" t="n">
        <v>275000</v>
      </c>
    </row>
    <row r="16">
      <c r="A16" s="4" t="inlineStr">
        <is>
          <t>Investment in REA Holdings (in shares)</t>
        </is>
      </c>
      <c r="E16" s="6" t="n">
        <v>17</v>
      </c>
    </row>
    <row r="17">
      <c r="A17" s="4" t="inlineStr">
        <is>
          <t>Investment in REA Holdings</t>
        </is>
      </c>
      <c r="B17" s="6" t="n">
        <v>887</v>
      </c>
      <c r="H17" s="6" t="n">
        <v>887</v>
      </c>
    </row>
    <row r="18">
      <c r="A18" s="4" t="inlineStr">
        <is>
          <t>Amortization of preferred stock discount</t>
        </is>
      </c>
      <c r="B18" s="6" t="n">
        <v>-1928</v>
      </c>
      <c r="K18" s="6" t="n">
        <v>-1928</v>
      </c>
      <c r="O18" s="5" t="n">
        <v>1928</v>
      </c>
    </row>
    <row r="19">
      <c r="A19" s="4" t="inlineStr">
        <is>
          <t>Dividends declared - preferred stock</t>
        </is>
      </c>
      <c r="B19" s="5" t="n">
        <v>-14435</v>
      </c>
      <c r="K19" s="6" t="n">
        <v>-14435</v>
      </c>
    </row>
    <row r="20">
      <c r="A20" s="4" t="inlineStr">
        <is>
          <t>Deferred compensation plan distribution (in shares)</t>
        </is>
      </c>
      <c r="B20" s="6" t="n">
        <v>3</v>
      </c>
      <c r="E20" s="6" t="n">
        <v>3</v>
      </c>
    </row>
    <row r="21">
      <c r="A21" s="4" t="inlineStr">
        <is>
          <t>Distribution from deferred compensation plan</t>
        </is>
      </c>
      <c r="B21" s="5" t="n">
        <v>113</v>
      </c>
      <c r="H21" s="6" t="n">
        <v>113</v>
      </c>
    </row>
    <row r="22">
      <c r="A22" s="4" t="inlineStr">
        <is>
          <t>Employee advances</t>
        </is>
      </c>
      <c r="B22" s="6" t="n">
        <v>351</v>
      </c>
      <c r="H22" s="6" t="n">
        <v>351</v>
      </c>
    </row>
    <row r="23">
      <c r="A23" s="4" t="inlineStr">
        <is>
          <t>Contributions from noncontrolling interests</t>
        </is>
      </c>
      <c r="B23" s="6" t="n">
        <v>1038</v>
      </c>
      <c r="N23" s="6" t="n">
        <v>1038</v>
      </c>
    </row>
    <row r="24">
      <c r="A24" s="4" t="inlineStr">
        <is>
          <t>Reallocation of carrying value</t>
        </is>
      </c>
      <c r="B24" s="6" t="n">
        <v>-746</v>
      </c>
      <c r="H24" s="6" t="n">
        <v>-489</v>
      </c>
      <c r="N24" s="6" t="n">
        <v>-257</v>
      </c>
      <c r="P24" s="6" t="n">
        <v>746</v>
      </c>
    </row>
    <row r="25">
      <c r="A25" s="4" t="inlineStr">
        <is>
          <t>Redemption value adjustment</t>
        </is>
      </c>
      <c r="B25" s="6" t="n">
        <v>-785</v>
      </c>
      <c r="K25" s="6" t="n">
        <v>-785</v>
      </c>
      <c r="P25" s="6" t="n">
        <v>785</v>
      </c>
    </row>
    <row r="26">
      <c r="A26" s="4" t="inlineStr">
        <is>
          <t>Distributions to consolidated noncontrolling interests</t>
        </is>
      </c>
      <c r="B26" s="6" t="n">
        <v>-63</v>
      </c>
      <c r="N26" s="6" t="n">
        <v>-63</v>
      </c>
    </row>
    <row r="27">
      <c r="A27" s="4" t="inlineStr">
        <is>
          <t>Foreign currency translation adjustment</t>
        </is>
      </c>
      <c r="B27" s="6" t="n">
        <v>396</v>
      </c>
      <c r="L27" s="6" t="n">
        <v>396</v>
      </c>
      <c r="P27" s="6" t="n">
        <v>52</v>
      </c>
    </row>
    <row r="28">
      <c r="A28" s="4" t="inlineStr">
        <is>
          <t>Unrealized gain (loss) on available for sale securities</t>
        </is>
      </c>
      <c r="B28" s="6" t="n">
        <v>-114</v>
      </c>
      <c r="L28" s="6" t="n">
        <v>-114</v>
      </c>
    </row>
    <row r="29">
      <c r="A29" s="4" t="inlineStr">
        <is>
          <t>Reclassification for realized loss (gain) on available for sale securities</t>
        </is>
      </c>
      <c r="B29" s="6" t="n">
        <v>0</v>
      </c>
    </row>
    <row r="30">
      <c r="A30" s="4" t="inlineStr">
        <is>
          <t>Net income (loss)</t>
        </is>
      </c>
      <c r="B30" s="6" t="n">
        <v>-13855</v>
      </c>
      <c r="K30" s="6" t="n">
        <v>-13855</v>
      </c>
    </row>
    <row r="31">
      <c r="A31" s="4" t="inlineStr">
        <is>
          <t>Net income (loss)</t>
        </is>
      </c>
      <c r="B31" s="6" t="n">
        <v>-14391</v>
      </c>
      <c r="N31" s="6" t="n">
        <v>-536</v>
      </c>
      <c r="P31" s="6" t="n">
        <v>-983</v>
      </c>
    </row>
    <row r="32">
      <c r="A32" s="4" t="inlineStr">
        <is>
          <t>Ending balance (in shares) at Dec. 31, 2019</t>
        </is>
      </c>
      <c r="E32" s="6" t="n">
        <v>2203</v>
      </c>
      <c r="M32" s="6" t="n">
        <v>2</v>
      </c>
    </row>
    <row r="33">
      <c r="A33" s="4" t="inlineStr">
        <is>
          <t>Ending balance at Dec. 31, 2019</t>
        </is>
      </c>
      <c r="B33" s="5" t="n">
        <v>42024</v>
      </c>
      <c r="E33" s="5" t="n">
        <v>2</v>
      </c>
      <c r="H33" s="6" t="n">
        <v>285825</v>
      </c>
      <c r="K33" s="6" t="n">
        <v>-244084</v>
      </c>
      <c r="L33" s="6" t="n">
        <v>-216</v>
      </c>
      <c r="M33" s="5" t="n">
        <v>-131</v>
      </c>
      <c r="N33" s="6" t="n">
        <v>628</v>
      </c>
      <c r="P33" s="6" t="n">
        <v>4131</v>
      </c>
    </row>
    <row r="34">
      <c r="A34" s="4" t="inlineStr">
        <is>
          <t>Beginning balance (in shares) at Dec. 31, 2018</t>
        </is>
      </c>
      <c r="B34" s="6" t="n">
        <v>4</v>
      </c>
      <c r="O34" s="6" t="n">
        <v>8120</v>
      </c>
    </row>
    <row r="35">
      <c r="A35" s="4" t="inlineStr">
        <is>
          <t>Beginning balance at Dec. 31, 2018</t>
        </is>
      </c>
      <c r="O35" s="5" t="n">
        <v>200847</v>
      </c>
    </row>
    <row r="36">
      <c r="A36" s="3" t="inlineStr">
        <is>
          <t>Increase (Decrease) in Temporary Equity [Roll Forward]</t>
        </is>
      </c>
    </row>
    <row r="37">
      <c r="A37" s="4" t="inlineStr">
        <is>
          <t>Extinguishment of Series B convertible preferred stock (in shares)</t>
        </is>
      </c>
      <c r="O37" s="6" t="n">
        <v>-8120</v>
      </c>
    </row>
    <row r="38">
      <c r="A38" s="4" t="inlineStr">
        <is>
          <t>Extinguishment of Series B convertible preferred stock</t>
        </is>
      </c>
      <c r="O38" s="5" t="n">
        <v>-202282</v>
      </c>
    </row>
    <row r="39">
      <c r="A39" s="4" t="inlineStr">
        <is>
          <t>Exchange of Series B convertible preferred stock to Series D convertible preferred stock (in shares)</t>
        </is>
      </c>
      <c r="O39" s="6" t="n">
        <v>8120</v>
      </c>
    </row>
    <row r="40">
      <c r="A40" s="4" t="inlineStr">
        <is>
          <t>Exchange of Series B convertible preferred stock to Series D convertible preferred stock</t>
        </is>
      </c>
      <c r="O40" s="5" t="n">
        <v>203000</v>
      </c>
    </row>
    <row r="41">
      <c r="A41" s="4" t="inlineStr">
        <is>
          <t>Acquisitions (in shares)</t>
        </is>
      </c>
      <c r="F41" s="6" t="n">
        <v>60</v>
      </c>
      <c r="G41" s="6" t="n">
        <v>135</v>
      </c>
      <c r="O41" s="6" t="n">
        <v>11000</v>
      </c>
    </row>
    <row r="42">
      <c r="A42" s="4" t="inlineStr">
        <is>
          <t>Acquisitions</t>
        </is>
      </c>
      <c r="C42" s="5" t="n">
        <v>3748</v>
      </c>
      <c r="D42" s="5" t="n">
        <v>4539</v>
      </c>
      <c r="F42" s="5" t="n">
        <v>1</v>
      </c>
      <c r="G42" s="5" t="n">
        <v>1</v>
      </c>
      <c r="I42" s="5" t="n">
        <v>3747</v>
      </c>
      <c r="J42" s="5" t="n">
        <v>4538</v>
      </c>
      <c r="O42" s="5" t="n">
        <v>275000</v>
      </c>
    </row>
    <row r="43">
      <c r="A43" s="4" t="inlineStr">
        <is>
          <t>Discount on Series D convertible preferred stock</t>
        </is>
      </c>
      <c r="O43" s="6" t="n">
        <v>-4433</v>
      </c>
    </row>
    <row r="44">
      <c r="A44" s="4" t="inlineStr">
        <is>
          <t>Amortization of preferred stock discount</t>
        </is>
      </c>
      <c r="B44" s="5" t="n">
        <v>-1928</v>
      </c>
      <c r="K44" s="6" t="n">
        <v>-1928</v>
      </c>
      <c r="O44" s="5" t="n">
        <v>1928</v>
      </c>
    </row>
    <row r="45">
      <c r="A45" s="4" t="inlineStr">
        <is>
          <t>Ending balance (in shares) at Dec. 31, 2019</t>
        </is>
      </c>
      <c r="B45" s="6" t="n">
        <v>4</v>
      </c>
      <c r="O45" s="6" t="n">
        <v>19120</v>
      </c>
    </row>
    <row r="46">
      <c r="A46" s="4" t="inlineStr">
        <is>
          <t>Ending balance at Dec. 31, 2019</t>
        </is>
      </c>
      <c r="O46" s="5" t="n">
        <v>474060</v>
      </c>
    </row>
    <row r="47">
      <c r="A47" s="3" t="inlineStr">
        <is>
          <t>Increase (Decrease) in Stockholders' Equity [Roll Forward]</t>
        </is>
      </c>
    </row>
    <row r="48">
      <c r="A48" s="4" t="inlineStr">
        <is>
          <t>Equity-based compensation (in shares)</t>
        </is>
      </c>
      <c r="E48" s="6" t="n">
        <v>694</v>
      </c>
    </row>
    <row r="49">
      <c r="A49" s="4" t="inlineStr">
        <is>
          <t>Equity-based compensation</t>
        </is>
      </c>
      <c r="B49" s="5" t="n">
        <v>8150</v>
      </c>
      <c r="E49" s="5" t="n">
        <v>1</v>
      </c>
      <c r="H49" s="6" t="n">
        <v>8140</v>
      </c>
      <c r="N49" s="6" t="n">
        <v>9</v>
      </c>
    </row>
    <row r="50">
      <c r="A50" s="4" t="inlineStr">
        <is>
          <t>Purchase of treasury stock</t>
        </is>
      </c>
      <c r="B50" s="6" t="n">
        <v>-18</v>
      </c>
      <c r="M50" s="5" t="n">
        <v>-18</v>
      </c>
    </row>
    <row r="51">
      <c r="A51" s="4" t="inlineStr">
        <is>
          <t>Purchase of treasury stock (in shares)</t>
        </is>
      </c>
      <c r="E51" s="6" t="n">
        <v>-2</v>
      </c>
      <c r="M51" s="6" t="n">
        <v>-2</v>
      </c>
    </row>
    <row r="52">
      <c r="A52" s="4" t="inlineStr">
        <is>
          <t>Forfeiture of restricted common shares (in shares)</t>
        </is>
      </c>
      <c r="E52" s="6" t="n">
        <v>-28</v>
      </c>
      <c r="M52" s="6" t="n">
        <v>-28</v>
      </c>
    </row>
    <row r="53">
      <c r="A53" s="4" t="inlineStr">
        <is>
          <t>Forfeiture of restricted common shares</t>
        </is>
      </c>
      <c r="B53" s="6" t="n">
        <v>0</v>
      </c>
      <c r="H53" s="6" t="n">
        <v>289</v>
      </c>
      <c r="M53" s="5" t="n">
        <v>-289</v>
      </c>
    </row>
    <row r="54">
      <c r="A54" s="4" t="inlineStr">
        <is>
          <t>Deemed contribution on Series B convertible preferred stock</t>
        </is>
      </c>
      <c r="B54" s="6" t="n">
        <v>0</v>
      </c>
    </row>
    <row r="55">
      <c r="A55" s="4" t="inlineStr">
        <is>
          <t>Amortization of preferred stock discount</t>
        </is>
      </c>
      <c r="B55" s="6" t="n">
        <v>-2887</v>
      </c>
      <c r="K55" s="6" t="n">
        <v>-2887</v>
      </c>
      <c r="O55" s="6" t="n">
        <v>2887</v>
      </c>
    </row>
    <row r="56">
      <c r="A56" s="4" t="inlineStr">
        <is>
          <t>Dividends declared and undeclared - preferred stock</t>
        </is>
      </c>
      <c r="B56" s="6" t="n">
        <v>-32095</v>
      </c>
      <c r="K56" s="6" t="n">
        <v>-32095</v>
      </c>
    </row>
    <row r="57">
      <c r="A57" s="4" t="inlineStr">
        <is>
          <t>Dividends declared - preferred stock</t>
        </is>
      </c>
      <c r="B57" s="5" t="n">
        <v>-15815</v>
      </c>
    </row>
    <row r="58">
      <c r="A58" s="4" t="inlineStr">
        <is>
          <t>Deferred compensation plan distribution (in shares)</t>
        </is>
      </c>
      <c r="B58" s="6" t="n">
        <v>1</v>
      </c>
      <c r="E58" s="6" t="n">
        <v>1</v>
      </c>
    </row>
    <row r="59">
      <c r="A59" s="4" t="inlineStr">
        <is>
          <t>Distribution from deferred compensation plan</t>
        </is>
      </c>
      <c r="B59" s="5" t="n">
        <v>11</v>
      </c>
      <c r="H59" s="6" t="n">
        <v>11</v>
      </c>
    </row>
    <row r="60">
      <c r="A60" s="4" t="inlineStr">
        <is>
          <t>Employee advances</t>
        </is>
      </c>
      <c r="B60" s="6" t="n">
        <v>-584</v>
      </c>
      <c r="H60" s="6" t="n">
        <v>-584</v>
      </c>
    </row>
    <row r="61">
      <c r="A61" s="4" t="inlineStr">
        <is>
          <t>Acquisition of noncontrolling interest in consolidated entities</t>
        </is>
      </c>
      <c r="B61" s="6" t="n">
        <v>1076</v>
      </c>
      <c r="H61" s="6" t="n">
        <v>303</v>
      </c>
      <c r="K61" s="6" t="n">
        <v>785</v>
      </c>
      <c r="N61" s="6" t="n">
        <v>-12</v>
      </c>
      <c r="P61" s="6" t="n">
        <v>-1301</v>
      </c>
    </row>
    <row r="62">
      <c r="A62" s="4" t="inlineStr">
        <is>
          <t>Contributions from noncontrolling interests</t>
        </is>
      </c>
      <c r="B62" s="6" t="n">
        <v>457</v>
      </c>
      <c r="N62" s="6" t="n">
        <v>457</v>
      </c>
    </row>
    <row r="63">
      <c r="A63" s="4" t="inlineStr">
        <is>
          <t>Reallocation of carrying value</t>
        </is>
      </c>
      <c r="B63" s="6" t="n">
        <v>-412</v>
      </c>
      <c r="H63" s="6" t="n">
        <v>-387</v>
      </c>
      <c r="N63" s="6" t="n">
        <v>-25</v>
      </c>
      <c r="P63" s="6" t="n">
        <v>412</v>
      </c>
    </row>
    <row r="64">
      <c r="A64" s="4" t="inlineStr">
        <is>
          <t>Redemption value adjustment</t>
        </is>
      </c>
      <c r="B64" s="6" t="n">
        <v>-837</v>
      </c>
      <c r="K64" s="6" t="n">
        <v>-837</v>
      </c>
      <c r="P64" s="6" t="n">
        <v>837</v>
      </c>
    </row>
    <row r="65">
      <c r="A65" s="4" t="inlineStr">
        <is>
          <t>Foreign currency translation adjustment</t>
        </is>
      </c>
      <c r="B65" s="6" t="n">
        <v>-447</v>
      </c>
      <c r="L65" s="6" t="n">
        <v>-447</v>
      </c>
    </row>
    <row r="66">
      <c r="A66" s="4" t="inlineStr">
        <is>
          <t>Unrealized gain (loss) on available for sale securities</t>
        </is>
      </c>
      <c r="B66" s="6" t="n">
        <v>-879</v>
      </c>
      <c r="L66" s="6" t="n">
        <v>-879</v>
      </c>
    </row>
    <row r="67">
      <c r="A67" s="4" t="inlineStr">
        <is>
          <t>Reclassification for realized loss (gain) on available for sale securities</t>
        </is>
      </c>
      <c r="B67" s="6" t="n">
        <v>386</v>
      </c>
      <c r="L67" s="6" t="n">
        <v>386</v>
      </c>
    </row>
    <row r="68">
      <c r="A68" s="4" t="inlineStr">
        <is>
          <t>Net income (loss)</t>
        </is>
      </c>
      <c r="B68" s="6" t="n">
        <v>-212365</v>
      </c>
      <c r="K68" s="6" t="n">
        <v>-212365</v>
      </c>
    </row>
    <row r="69">
      <c r="A69" s="4" t="inlineStr">
        <is>
          <t>Net income (loss)</t>
        </is>
      </c>
      <c r="B69" s="6" t="n">
        <v>-213543</v>
      </c>
      <c r="N69" s="6" t="n">
        <v>-1178</v>
      </c>
      <c r="P69" s="6" t="n">
        <v>-2245</v>
      </c>
    </row>
    <row r="70">
      <c r="A70" s="4" t="inlineStr">
        <is>
          <t>Ending balance (in shares) at Dec. 31, 2020</t>
        </is>
      </c>
      <c r="E70" s="6" t="n">
        <v>2868</v>
      </c>
      <c r="M70" s="6" t="n">
        <v>32</v>
      </c>
    </row>
    <row r="71">
      <c r="A71" s="4" t="inlineStr">
        <is>
          <t>Ending balance at Dec. 31, 2020</t>
        </is>
      </c>
      <c r="B71" s="6" t="n">
        <v>-199598</v>
      </c>
      <c r="E71" s="5" t="n">
        <v>3</v>
      </c>
      <c r="H71" s="6" t="n">
        <v>293597</v>
      </c>
      <c r="K71" s="6" t="n">
        <v>-491483</v>
      </c>
      <c r="L71" s="6" t="n">
        <v>-1156</v>
      </c>
      <c r="M71" s="5" t="n">
        <v>-438</v>
      </c>
      <c r="N71" s="6" t="n">
        <v>-121</v>
      </c>
      <c r="P71" s="6" t="n">
        <v>1834</v>
      </c>
    </row>
    <row r="72">
      <c r="A72" s="3" t="inlineStr">
        <is>
          <t>Increase (Decrease) in Temporary Equity [Roll Forward]</t>
        </is>
      </c>
    </row>
    <row r="73">
      <c r="A73" s="4" t="inlineStr">
        <is>
          <t>Amortization of preferred stock discount</t>
        </is>
      </c>
      <c r="B73" s="5" t="n">
        <v>-2887</v>
      </c>
      <c r="K73" s="6" t="n">
        <v>-2887</v>
      </c>
      <c r="O73" s="5" t="n">
        <v>2887</v>
      </c>
    </row>
    <row r="74">
      <c r="A74" s="4" t="inlineStr">
        <is>
          <t>Ending balance (in shares) at Dec. 31, 2020</t>
        </is>
      </c>
      <c r="B74" s="6" t="n">
        <v>4</v>
      </c>
      <c r="O74" s="6" t="n">
        <v>19120</v>
      </c>
    </row>
    <row r="75">
      <c r="A75" s="4" t="inlineStr">
        <is>
          <t>Ending balance at Dec. 31, 2020</t>
        </is>
      </c>
      <c r="O75" s="5" t="n">
        <v>476947</v>
      </c>
    </row>
    <row r="76">
      <c r="A76" s="3" t="inlineStr">
        <is>
          <t>Increase (Decrease) in Stockholders' Equity [Roll Forward]</t>
        </is>
      </c>
    </row>
    <row r="77">
      <c r="A77" s="4" t="inlineStr">
        <is>
          <t>Equity-based compensation (in shares)</t>
        </is>
      </c>
      <c r="E77" s="6" t="n">
        <v>169</v>
      </c>
    </row>
    <row r="78">
      <c r="A78" s="4" t="inlineStr">
        <is>
          <t>Equity-based compensation</t>
        </is>
      </c>
      <c r="B78" s="5" t="n">
        <v>4299</v>
      </c>
      <c r="H78" s="6" t="n">
        <v>4296</v>
      </c>
      <c r="N78" s="6" t="n">
        <v>3</v>
      </c>
    </row>
    <row r="79">
      <c r="A79" s="4" t="inlineStr">
        <is>
          <t>Purchase of treasury stock</t>
        </is>
      </c>
      <c r="B79" s="6" t="n">
        <v>-121</v>
      </c>
      <c r="M79" s="5" t="n">
        <v>-121</v>
      </c>
    </row>
    <row r="80">
      <c r="A80" s="4" t="inlineStr">
        <is>
          <t>Purchase of treasury stock (in shares)</t>
        </is>
      </c>
      <c r="E80" s="6" t="n">
        <v>-14</v>
      </c>
      <c r="M80" s="6" t="n">
        <v>-14</v>
      </c>
    </row>
    <row r="81">
      <c r="A81" s="4" t="inlineStr">
        <is>
          <t>Forfeiture of restricted common shares (in shares)</t>
        </is>
      </c>
      <c r="E81" s="6" t="n">
        <v>-3</v>
      </c>
      <c r="M81" s="6" t="n">
        <v>-3</v>
      </c>
    </row>
    <row r="82">
      <c r="A82" s="4" t="inlineStr">
        <is>
          <t>Forfeiture of restricted common shares</t>
        </is>
      </c>
      <c r="B82" s="6" t="n">
        <v>0</v>
      </c>
      <c r="H82" s="6" t="n">
        <v>37</v>
      </c>
      <c r="M82" s="5" t="n">
        <v>-37</v>
      </c>
    </row>
    <row r="83">
      <c r="A83" s="4" t="inlineStr">
        <is>
          <t>Deemed contribution on Series B convertible preferred stock</t>
        </is>
      </c>
      <c r="B83" s="6" t="n">
        <v>0</v>
      </c>
    </row>
    <row r="84">
      <c r="A84" s="4" t="inlineStr">
        <is>
          <t>Amortization of preferred stock discount</t>
        </is>
      </c>
      <c r="B84" s="6" t="n">
        <v>-1053</v>
      </c>
      <c r="K84" s="6" t="n">
        <v>-1053</v>
      </c>
      <c r="O84" s="6" t="n">
        <v>1053</v>
      </c>
    </row>
    <row r="85">
      <c r="A85" s="4" t="inlineStr">
        <is>
          <t>Dividends declared and undeclared - preferred stock</t>
        </is>
      </c>
      <c r="B85" s="6" t="n">
        <v>-35000</v>
      </c>
      <c r="K85" s="6" t="n">
        <v>-35000</v>
      </c>
    </row>
    <row r="86">
      <c r="A86" s="4" t="inlineStr">
        <is>
          <t>Dividends declared - preferred stock</t>
        </is>
      </c>
      <c r="B86" s="5" t="n">
        <v>-16706</v>
      </c>
    </row>
    <row r="87">
      <c r="A87" s="4" t="inlineStr">
        <is>
          <t>Deferred compensation plan distribution (in shares)</t>
        </is>
      </c>
      <c r="B87" s="6" t="n">
        <v>3</v>
      </c>
      <c r="E87" s="6" t="n">
        <v>3</v>
      </c>
    </row>
    <row r="88">
      <c r="A88" s="4" t="inlineStr">
        <is>
          <t>Distribution from deferred compensation plan</t>
        </is>
      </c>
      <c r="B88" s="5" t="n">
        <v>51</v>
      </c>
      <c r="H88" s="6" t="n">
        <v>51</v>
      </c>
    </row>
    <row r="89">
      <c r="A89" s="4" t="inlineStr">
        <is>
          <t>Employee advances</t>
        </is>
      </c>
      <c r="B89" s="6" t="n">
        <v>180</v>
      </c>
      <c r="H89" s="6" t="n">
        <v>180</v>
      </c>
    </row>
    <row r="90">
      <c r="A90" s="4" t="inlineStr">
        <is>
          <t>Acquisition of noncontrolling interest in consolidated entities</t>
        </is>
      </c>
      <c r="B90" s="6" t="n">
        <v>-506</v>
      </c>
      <c r="H90" s="6" t="n">
        <v>-3392</v>
      </c>
      <c r="K90" s="6" t="n">
        <v>2560</v>
      </c>
      <c r="N90" s="6" t="n">
        <v>326</v>
      </c>
      <c r="P90" s="6" t="n">
        <v>-1648</v>
      </c>
    </row>
    <row r="91">
      <c r="A91" s="4" t="inlineStr">
        <is>
          <t>Contributions from noncontrolling interests</t>
        </is>
      </c>
      <c r="B91" s="6" t="n">
        <v>734</v>
      </c>
      <c r="N91" s="6" t="n">
        <v>734</v>
      </c>
    </row>
    <row r="92">
      <c r="A92" s="4" t="inlineStr">
        <is>
          <t>Reallocation of carrying value</t>
        </is>
      </c>
      <c r="B92" s="6" t="n">
        <v>0</v>
      </c>
      <c r="H92" s="6" t="n">
        <v>-374</v>
      </c>
      <c r="N92" s="6" t="n">
        <v>374</v>
      </c>
    </row>
    <row r="93">
      <c r="A93" s="4" t="inlineStr">
        <is>
          <t>Redemption value adjustment</t>
        </is>
      </c>
      <c r="B93" s="6" t="n">
        <v>-98</v>
      </c>
      <c r="K93" s="6" t="n">
        <v>-98</v>
      </c>
      <c r="P93" s="6" t="n">
        <v>98</v>
      </c>
    </row>
    <row r="94">
      <c r="A94" s="4" t="inlineStr">
        <is>
          <t>Foreign currency translation adjustment</t>
        </is>
      </c>
      <c r="B94" s="6" t="n">
        <v>-19</v>
      </c>
      <c r="L94" s="6" t="n">
        <v>-19</v>
      </c>
    </row>
    <row r="95">
      <c r="A95" s="4" t="inlineStr">
        <is>
          <t>Unrealized gain (loss) on available for sale securities</t>
        </is>
      </c>
      <c r="B95" s="6" t="n">
        <v>-409</v>
      </c>
      <c r="L95" s="6" t="n">
        <v>-409</v>
      </c>
    </row>
    <row r="96">
      <c r="A96" s="4" t="inlineStr">
        <is>
          <t>Reclassification for realized loss (gain) on available for sale securities</t>
        </is>
      </c>
      <c r="B96" s="6" t="n">
        <v>378</v>
      </c>
      <c r="L96" s="6" t="n">
        <v>378</v>
      </c>
    </row>
    <row r="97">
      <c r="A97" s="4" t="inlineStr">
        <is>
          <t>Net income (loss)</t>
        </is>
      </c>
      <c r="B97" s="6" t="n">
        <v>-9925</v>
      </c>
      <c r="K97" s="6" t="n">
        <v>-9925</v>
      </c>
    </row>
    <row r="98">
      <c r="A98" s="4" t="inlineStr">
        <is>
          <t>Net income (loss)</t>
        </is>
      </c>
      <c r="B98" s="6" t="n">
        <v>-10603</v>
      </c>
      <c r="N98" s="6" t="n">
        <v>-678</v>
      </c>
      <c r="P98" s="6" t="n">
        <v>-215</v>
      </c>
    </row>
    <row r="99">
      <c r="A99" s="4" t="inlineStr">
        <is>
          <t>Ending balance (in shares) at Dec. 31, 2021</t>
        </is>
      </c>
      <c r="E99" s="6" t="n">
        <v>3023</v>
      </c>
      <c r="M99" s="6" t="n">
        <v>49</v>
      </c>
    </row>
    <row r="100">
      <c r="A100" s="4" t="inlineStr">
        <is>
          <t>Ending balance at Dec. 31, 2021</t>
        </is>
      </c>
      <c r="B100" s="6" t="n">
        <v>-241765</v>
      </c>
      <c r="E100" s="5" t="n">
        <v>3</v>
      </c>
      <c r="H100" s="5" t="n">
        <v>294395</v>
      </c>
      <c r="K100" s="6" t="n">
        <v>-534999</v>
      </c>
      <c r="L100" s="5" t="n">
        <v>-1206</v>
      </c>
      <c r="M100" s="5" t="n">
        <v>-596</v>
      </c>
      <c r="N100" s="5" t="n">
        <v>638</v>
      </c>
      <c r="P100" s="5" t="n">
        <v>69</v>
      </c>
    </row>
    <row r="101">
      <c r="A101" s="3" t="inlineStr">
        <is>
          <t>Increase (Decrease) in Temporary Equity [Roll Forward]</t>
        </is>
      </c>
    </row>
    <row r="102">
      <c r="A102" s="4" t="inlineStr">
        <is>
          <t>Amortization of preferred stock discount</t>
        </is>
      </c>
      <c r="B102" s="5" t="n">
        <v>-1053</v>
      </c>
      <c r="K102" s="5" t="n">
        <v>-1053</v>
      </c>
      <c r="O102" s="5" t="n">
        <v>1053</v>
      </c>
    </row>
    <row r="103">
      <c r="A103" s="4" t="inlineStr">
        <is>
          <t>Ending balance (in shares) at Dec. 31, 2021</t>
        </is>
      </c>
      <c r="B103" s="6" t="n">
        <v>4</v>
      </c>
      <c r="O103" s="6" t="n">
        <v>19120</v>
      </c>
    </row>
    <row r="104">
      <c r="A104" s="4" t="inlineStr">
        <is>
          <t>Ending balance at Dec. 31, 2021</t>
        </is>
      </c>
      <c r="O104" s="5" t="n">
        <v>478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and Cash Outflows from Operating and Finance Leases (Details)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Depreciation and amortization</t>
        </is>
      </c>
      <c r="B4" s="5" t="n">
        <v>1455</v>
      </c>
      <c r="C4" s="5" t="n">
        <v>1458</v>
      </c>
      <c r="D4" s="5" t="n">
        <v>384</v>
      </c>
    </row>
    <row r="5">
      <c r="A5" s="4" t="inlineStr">
        <is>
          <t>Interest expense</t>
        </is>
      </c>
      <c r="B5" s="6" t="n">
        <v>2727</v>
      </c>
      <c r="C5" s="6" t="n">
        <v>2626</v>
      </c>
      <c r="D5" s="6" t="n">
        <v>443</v>
      </c>
    </row>
    <row r="6">
      <c r="A6" s="4" t="inlineStr">
        <is>
          <t>Total lease cost</t>
        </is>
      </c>
      <c r="B6" s="6" t="n">
        <v>9836</v>
      </c>
      <c r="C6" s="6" t="n">
        <v>9411</v>
      </c>
      <c r="D6" s="6" t="n">
        <v>4278</v>
      </c>
    </row>
    <row r="7">
      <c r="A7" s="3" t="inlineStr">
        <is>
          <t>Cash paid for amounts included in the measurement of lease liabilities:</t>
        </is>
      </c>
    </row>
    <row r="8">
      <c r="A8" s="4" t="inlineStr">
        <is>
          <t>Operating cash flows from operating leases</t>
        </is>
      </c>
      <c r="B8" s="6" t="n">
        <v>3713</v>
      </c>
      <c r="C8" s="6" t="n">
        <v>3650</v>
      </c>
      <c r="D8" s="6" t="n">
        <v>2021</v>
      </c>
    </row>
    <row r="9">
      <c r="A9" s="4" t="inlineStr">
        <is>
          <t>Financing cash flows from finance leases</t>
        </is>
      </c>
      <c r="B9" s="6" t="n">
        <v>439</v>
      </c>
      <c r="C9" s="6" t="n">
        <v>785</v>
      </c>
      <c r="D9" s="6" t="n">
        <v>627</v>
      </c>
    </row>
    <row r="10">
      <c r="A10" s="4" t="inlineStr">
        <is>
          <t>General and administrative</t>
        </is>
      </c>
    </row>
    <row r="11">
      <c r="A11" s="3" t="inlineStr">
        <is>
          <t>Lessee, Lease, Description [Line Items]</t>
        </is>
      </c>
    </row>
    <row r="12">
      <c r="A12" s="4" t="inlineStr">
        <is>
          <t>Operating lease cost</t>
        </is>
      </c>
      <c r="B12" s="6" t="n">
        <v>5654</v>
      </c>
      <c r="C12" s="6" t="n">
        <v>5327</v>
      </c>
      <c r="D12" s="6" t="n">
        <v>3324</v>
      </c>
    </row>
    <row r="13">
      <c r="A13" s="3" t="inlineStr">
        <is>
          <t>Finance lease cost</t>
        </is>
      </c>
    </row>
    <row r="14">
      <c r="A14" s="4" t="inlineStr">
        <is>
          <t>Short-term Lease, Cost</t>
        </is>
      </c>
      <c r="B14" s="6" t="n">
        <v>442</v>
      </c>
      <c r="C14" s="6" t="n">
        <v>227</v>
      </c>
      <c r="D14" s="6" t="n">
        <v>137</v>
      </c>
    </row>
    <row r="15">
      <c r="A15" s="4" t="inlineStr">
        <is>
          <t>Cost of revenues for design and construction</t>
        </is>
      </c>
    </row>
    <row r="16">
      <c r="A16" s="3" t="inlineStr">
        <is>
          <t>Lessee, Lease, Description [Line Items]</t>
        </is>
      </c>
    </row>
    <row r="17">
      <c r="A17" s="4" t="inlineStr">
        <is>
          <t>Operating lease cost</t>
        </is>
      </c>
      <c r="B17" s="5" t="n">
        <v>0</v>
      </c>
      <c r="C17" s="5" t="n">
        <v>0</v>
      </c>
      <c r="D17" s="5" t="n">
        <v>1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Dec. 31, 2021USD ($)</t>
        </is>
      </c>
    </row>
    <row r="2">
      <c r="A2" s="3" t="inlineStr">
        <is>
          <t>Operating Leases</t>
        </is>
      </c>
    </row>
    <row r="3">
      <c r="A3" s="4" t="inlineStr">
        <is>
          <t>2022</t>
        </is>
      </c>
      <c r="B3" s="5" t="n">
        <v>4964</v>
      </c>
    </row>
    <row r="4">
      <c r="A4" s="4" t="inlineStr">
        <is>
          <t>2023</t>
        </is>
      </c>
      <c r="B4" s="6" t="n">
        <v>4799</v>
      </c>
    </row>
    <row r="5">
      <c r="A5" s="4" t="inlineStr">
        <is>
          <t>2024</t>
        </is>
      </c>
      <c r="B5" s="6" t="n">
        <v>4529</v>
      </c>
    </row>
    <row r="6">
      <c r="A6" s="4" t="inlineStr">
        <is>
          <t>2025</t>
        </is>
      </c>
      <c r="B6" s="6" t="n">
        <v>3998</v>
      </c>
    </row>
    <row r="7">
      <c r="A7" s="4" t="inlineStr">
        <is>
          <t>2026</t>
        </is>
      </c>
      <c r="B7" s="6" t="n">
        <v>3728</v>
      </c>
    </row>
    <row r="8">
      <c r="A8" s="4" t="inlineStr">
        <is>
          <t>Thereafter</t>
        </is>
      </c>
      <c r="B8" s="6" t="n">
        <v>12887</v>
      </c>
    </row>
    <row r="9">
      <c r="A9" s="4" t="inlineStr">
        <is>
          <t>Total minimum lease payments (receipts)</t>
        </is>
      </c>
      <c r="B9" s="6" t="n">
        <v>34905</v>
      </c>
    </row>
    <row r="10">
      <c r="A10" s="4" t="inlineStr">
        <is>
          <t>Imputed interest</t>
        </is>
      </c>
      <c r="B10" s="6" t="n">
        <v>-7800</v>
      </c>
    </row>
    <row r="11">
      <c r="A11" s="4" t="inlineStr">
        <is>
          <t>Present value of minimum lease payments</t>
        </is>
      </c>
      <c r="B11" s="6" t="n">
        <v>27105</v>
      </c>
    </row>
    <row r="12">
      <c r="A12" s="3" t="inlineStr">
        <is>
          <t>Finance Leases</t>
        </is>
      </c>
    </row>
    <row r="13">
      <c r="A13" s="4" t="inlineStr">
        <is>
          <t>2022</t>
        </is>
      </c>
      <c r="B13" s="6" t="n">
        <v>3548</v>
      </c>
    </row>
    <row r="14">
      <c r="A14" s="4" t="inlineStr">
        <is>
          <t>2023</t>
        </is>
      </c>
      <c r="B14" s="6" t="n">
        <v>4553</v>
      </c>
    </row>
    <row r="15">
      <c r="A15" s="4" t="inlineStr">
        <is>
          <t>2024</t>
        </is>
      </c>
      <c r="B15" s="6" t="n">
        <v>3064</v>
      </c>
    </row>
    <row r="16">
      <c r="A16" s="4" t="inlineStr">
        <is>
          <t>2025</t>
        </is>
      </c>
      <c r="B16" s="6" t="n">
        <v>2948</v>
      </c>
    </row>
    <row r="17">
      <c r="A17" s="4" t="inlineStr">
        <is>
          <t>2026</t>
        </is>
      </c>
      <c r="B17" s="6" t="n">
        <v>2948</v>
      </c>
    </row>
    <row r="18">
      <c r="A18" s="4" t="inlineStr">
        <is>
          <t>Thereafter</t>
        </is>
      </c>
      <c r="B18" s="6" t="n">
        <v>80338</v>
      </c>
    </row>
    <row r="19">
      <c r="A19" s="4" t="inlineStr">
        <is>
          <t>Total minimum lease payments (receipts)</t>
        </is>
      </c>
      <c r="B19" s="6" t="n">
        <v>97399</v>
      </c>
    </row>
    <row r="20">
      <c r="A20" s="4" t="inlineStr">
        <is>
          <t>Imputed interest</t>
        </is>
      </c>
      <c r="B20" s="6" t="n">
        <v>-52855</v>
      </c>
    </row>
    <row r="21">
      <c r="A21" s="4" t="inlineStr">
        <is>
          <t>Present value of minimum lease payments</t>
        </is>
      </c>
      <c r="B21" s="6" t="n">
        <v>44544</v>
      </c>
    </row>
    <row r="22">
      <c r="A22" s="3" t="inlineStr">
        <is>
          <t>Sublease Payments to be Received</t>
        </is>
      </c>
    </row>
    <row r="23">
      <c r="A23" s="4" t="inlineStr">
        <is>
          <t>2022</t>
        </is>
      </c>
      <c r="B23" s="6" t="n">
        <v>211</v>
      </c>
    </row>
    <row r="24">
      <c r="A24" s="4" t="inlineStr">
        <is>
          <t>2023</t>
        </is>
      </c>
      <c r="B24" s="6" t="n">
        <v>215</v>
      </c>
    </row>
    <row r="25">
      <c r="A25" s="4" t="inlineStr">
        <is>
          <t>2024</t>
        </is>
      </c>
      <c r="B25" s="6" t="n">
        <v>105</v>
      </c>
    </row>
    <row r="26">
      <c r="A26" s="4" t="inlineStr">
        <is>
          <t>2025</t>
        </is>
      </c>
      <c r="B26" s="6" t="n">
        <v>83</v>
      </c>
    </row>
    <row r="27">
      <c r="A27" s="4" t="inlineStr">
        <is>
          <t>2026</t>
        </is>
      </c>
      <c r="B27" s="6" t="n">
        <v>83</v>
      </c>
    </row>
    <row r="28">
      <c r="A28" s="4" t="inlineStr">
        <is>
          <t>Thereafter</t>
        </is>
      </c>
      <c r="B28" s="6" t="n">
        <v>159</v>
      </c>
    </row>
    <row r="29">
      <c r="A29" s="4" t="inlineStr">
        <is>
          <t>Total minimum lease payments (receipts)</t>
        </is>
      </c>
      <c r="B29" s="5" t="n">
        <v>8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7" customWidth="1" min="4" max="4"/>
  </cols>
  <sheetData>
    <row r="1">
      <c r="A1" s="1" t="inlineStr">
        <is>
          <t>Leases - Weighted-Average Remaining Lease Terms and Discount Rates (Details) - renewalOption</t>
        </is>
      </c>
      <c r="B1" s="2" t="inlineStr">
        <is>
          <t>12 Months Ended</t>
        </is>
      </c>
    </row>
    <row r="2">
      <c r="B2" s="2" t="inlineStr">
        <is>
          <t>Dec. 31, 2021</t>
        </is>
      </c>
      <c r="C2" s="2" t="inlineStr">
        <is>
          <t>Dec. 31, 2020</t>
        </is>
      </c>
      <c r="D2" s="2" t="inlineStr">
        <is>
          <t>Dec. 31, 2019</t>
        </is>
      </c>
    </row>
    <row r="3">
      <c r="A3" s="3" t="inlineStr">
        <is>
          <t>Weighted-average remaining lease term</t>
        </is>
      </c>
    </row>
    <row r="4">
      <c r="A4" s="4" t="inlineStr">
        <is>
          <t>Operating leases</t>
        </is>
      </c>
      <c r="B4" s="4" t="inlineStr">
        <is>
          <t>9 years 4 months 2 days</t>
        </is>
      </c>
      <c r="C4" s="4" t="inlineStr">
        <is>
          <t>9 years 11 months 4 days</t>
        </is>
      </c>
      <c r="D4" s="4" t="inlineStr">
        <is>
          <t>10 years 11 months 12 days</t>
        </is>
      </c>
    </row>
    <row r="5">
      <c r="A5" s="4" t="inlineStr">
        <is>
          <t>Finance leases</t>
        </is>
      </c>
      <c r="B5" s="4" t="inlineStr">
        <is>
          <t>31 years 5 months 26 days</t>
        </is>
      </c>
      <c r="C5" s="4" t="inlineStr">
        <is>
          <t>32 years 3 months 18 days</t>
        </is>
      </c>
      <c r="D5" s="4" t="inlineStr">
        <is>
          <t>34 years 1 month 2 days</t>
        </is>
      </c>
    </row>
    <row r="6">
      <c r="A6" s="3" t="inlineStr">
        <is>
          <t>Weighted-average discount rate</t>
        </is>
      </c>
    </row>
    <row r="7">
      <c r="A7" s="4" t="inlineStr">
        <is>
          <t>Operating leases</t>
        </is>
      </c>
      <c r="B7" s="4" t="inlineStr">
        <is>
          <t>5.20%</t>
        </is>
      </c>
      <c r="C7" s="4" t="inlineStr">
        <is>
          <t>5.20%</t>
        </is>
      </c>
      <c r="D7" s="4" t="inlineStr">
        <is>
          <t>5.20%</t>
        </is>
      </c>
    </row>
    <row r="8">
      <c r="A8" s="4" t="inlineStr">
        <is>
          <t>Finance leases</t>
        </is>
      </c>
      <c r="B8" s="4" t="inlineStr">
        <is>
          <t>6.20%</t>
        </is>
      </c>
      <c r="C8" s="4" t="inlineStr">
        <is>
          <t>6.20%</t>
        </is>
      </c>
      <c r="D8" s="4" t="inlineStr">
        <is>
          <t>6.20%</t>
        </is>
      </c>
    </row>
    <row r="9">
      <c r="A9" s="4" t="inlineStr">
        <is>
          <t>Number of renewal options</t>
        </is>
      </c>
      <c r="B9" s="6" t="n">
        <v>1</v>
      </c>
    </row>
    <row r="10">
      <c r="A10" s="4" t="inlineStr">
        <is>
          <t>Irving, Texas</t>
        </is>
      </c>
    </row>
    <row r="11">
      <c r="A11" s="3" t="inlineStr">
        <is>
          <t>Weighted-average discount rate</t>
        </is>
      </c>
    </row>
    <row r="12">
      <c r="A12" s="4" t="inlineStr">
        <is>
          <t>Number of renewal options</t>
        </is>
      </c>
      <c r="B12" s="6" t="n">
        <v>2</v>
      </c>
    </row>
    <row r="13">
      <c r="A13" s="4" t="inlineStr">
        <is>
          <t>Renewal term</t>
        </is>
      </c>
      <c r="B13"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1</t>
        </is>
      </c>
      <c r="C1" s="2" t="inlineStr">
        <is>
          <t>Dec. 31, 2020</t>
        </is>
      </c>
    </row>
    <row r="2">
      <c r="A2" s="3" t="inlineStr">
        <is>
          <t>Payables and Accruals [Abstract]</t>
        </is>
      </c>
    </row>
    <row r="3">
      <c r="A3" s="4" t="inlineStr">
        <is>
          <t>Accounts payable</t>
        </is>
      </c>
      <c r="B3" s="5" t="n">
        <v>11682</v>
      </c>
      <c r="C3" s="5" t="n">
        <v>15145</v>
      </c>
    </row>
    <row r="4">
      <c r="A4" s="4" t="inlineStr">
        <is>
          <t>Accrued payroll expense</t>
        </is>
      </c>
      <c r="B4" s="6" t="n">
        <v>23648</v>
      </c>
      <c r="C4" s="6" t="n">
        <v>21741</v>
      </c>
    </row>
    <row r="5">
      <c r="A5" s="4" t="inlineStr">
        <is>
          <t>Accrued vacation expense</t>
        </is>
      </c>
      <c r="B5" s="6" t="n">
        <v>3427</v>
      </c>
      <c r="C5" s="6" t="n">
        <v>2516</v>
      </c>
    </row>
    <row r="6">
      <c r="A6" s="4" t="inlineStr">
        <is>
          <t>Accrued interest</t>
        </is>
      </c>
      <c r="B6" s="6" t="n">
        <v>259</v>
      </c>
      <c r="C6" s="6" t="n">
        <v>201</v>
      </c>
    </row>
    <row r="7">
      <c r="A7" s="4" t="inlineStr">
        <is>
          <t>Other accrued expenses</t>
        </is>
      </c>
      <c r="B7" s="6" t="n">
        <v>881</v>
      </c>
      <c r="C7" s="6" t="n">
        <v>775</v>
      </c>
    </row>
    <row r="8">
      <c r="A8" s="4" t="inlineStr">
        <is>
          <t>Total accounts payable and accrued expenses</t>
        </is>
      </c>
      <c r="B8" s="5" t="n">
        <v>39897</v>
      </c>
      <c r="C8" s="5" t="n">
        <v>403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1</t>
        </is>
      </c>
      <c r="C1" s="2" t="inlineStr">
        <is>
          <t>Dec. 31, 2020</t>
        </is>
      </c>
    </row>
    <row r="2">
      <c r="A2" s="4" t="inlineStr">
        <is>
          <t>BAV</t>
        </is>
      </c>
    </row>
    <row r="3">
      <c r="A3" s="3" t="inlineStr">
        <is>
          <t>Fair Value, Assets and Liabilities Measured on Recurring and Nonrecurring Basis [Line Items]</t>
        </is>
      </c>
    </row>
    <row r="4">
      <c r="A4" s="4" t="inlineStr">
        <is>
          <t>Contingent consideration</t>
        </is>
      </c>
      <c r="C4" s="5" t="n">
        <v>350</v>
      </c>
    </row>
    <row r="5">
      <c r="A5" s="4" t="inlineStr">
        <is>
          <t>INSPIRE | BAV</t>
        </is>
      </c>
    </row>
    <row r="6">
      <c r="A6" s="3" t="inlineStr">
        <is>
          <t>Fair Value, Assets and Liabilities Measured on Recurring and Nonrecurring Basis [Line Items]</t>
        </is>
      </c>
    </row>
    <row r="7">
      <c r="A7" s="4" t="inlineStr">
        <is>
          <t>Contingent consideration</t>
        </is>
      </c>
      <c r="B7" s="5" t="n">
        <v>1700</v>
      </c>
    </row>
    <row r="8">
      <c r="A8" s="4" t="inlineStr">
        <is>
          <t>Fair Value, Measurements, Recurring</t>
        </is>
      </c>
    </row>
    <row r="9">
      <c r="A9" s="3" t="inlineStr">
        <is>
          <t>Fair Value, Assets and Liabilities Measured on Recurring and Nonrecurring Basis [Line Items]</t>
        </is>
      </c>
    </row>
    <row r="10">
      <c r="A10" s="4" t="inlineStr">
        <is>
          <t>Restricted Investment</t>
        </is>
      </c>
      <c r="B10" s="6" t="n">
        <v>576</v>
      </c>
      <c r="C10" s="6" t="n">
        <v>290</v>
      </c>
    </row>
    <row r="11">
      <c r="A11" s="4" t="inlineStr">
        <is>
          <t>Contingent consideration</t>
        </is>
      </c>
      <c r="C11" s="6" t="n">
        <v>-1735</v>
      </c>
    </row>
    <row r="12">
      <c r="A12" s="4" t="inlineStr">
        <is>
          <t>Subsidiary compensation plan</t>
        </is>
      </c>
      <c r="B12" s="6" t="n">
        <v>-164</v>
      </c>
      <c r="C12" s="6" t="n">
        <v>-89</v>
      </c>
    </row>
    <row r="13">
      <c r="A13" s="4" t="inlineStr">
        <is>
          <t>Deferred compensation plan</t>
        </is>
      </c>
      <c r="B13" s="6" t="n">
        <v>-3326</v>
      </c>
      <c r="C13" s="6" t="n">
        <v>-1707</v>
      </c>
    </row>
    <row r="14">
      <c r="A14" s="4" t="inlineStr">
        <is>
          <t>Total</t>
        </is>
      </c>
      <c r="B14" s="6" t="n">
        <v>-3490</v>
      </c>
      <c r="C14" s="6" t="n">
        <v>-3531</v>
      </c>
    </row>
    <row r="15">
      <c r="A15" s="4" t="inlineStr">
        <is>
          <t>Net</t>
        </is>
      </c>
      <c r="B15" s="6" t="n">
        <v>-2914</v>
      </c>
      <c r="C15" s="6" t="n">
        <v>-3241</v>
      </c>
    </row>
    <row r="16">
      <c r="A16" s="4" t="inlineStr">
        <is>
          <t>Fair Value, Measurements, Recurring | Ashford Trust</t>
        </is>
      </c>
    </row>
    <row r="17">
      <c r="A17" s="3" t="inlineStr">
        <is>
          <t>Fair Value, Assets and Liabilities Measured on Recurring and Nonrecurring Basis [Line Items]</t>
        </is>
      </c>
    </row>
    <row r="18">
      <c r="A18" s="4" t="inlineStr">
        <is>
          <t>Restricted Investment</t>
        </is>
      </c>
      <c r="B18" s="6" t="n">
        <v>150</v>
      </c>
      <c r="C18" s="6" t="n">
        <v>88</v>
      </c>
    </row>
    <row r="19">
      <c r="A19" s="4" t="inlineStr">
        <is>
          <t>Fair Value, Measurements, Recurring | Braemar</t>
        </is>
      </c>
    </row>
    <row r="20">
      <c r="A20" s="3" t="inlineStr">
        <is>
          <t>Fair Value, Assets and Liabilities Measured on Recurring and Nonrecurring Basis [Line Items]</t>
        </is>
      </c>
    </row>
    <row r="21">
      <c r="A21" s="4" t="inlineStr">
        <is>
          <t>Restricted Investment</t>
        </is>
      </c>
      <c r="B21" s="6" t="n">
        <v>426</v>
      </c>
      <c r="C21" s="6" t="n">
        <v>202</v>
      </c>
    </row>
    <row r="22">
      <c r="A22" s="4" t="inlineStr">
        <is>
          <t>Fair Value, Measurements, Recurring | Quoted Market Prices (Level 1)</t>
        </is>
      </c>
    </row>
    <row r="23">
      <c r="A23" s="3" t="inlineStr">
        <is>
          <t>Fair Value, Assets and Liabilities Measured on Recurring and Nonrecurring Basis [Line Items]</t>
        </is>
      </c>
    </row>
    <row r="24">
      <c r="A24" s="4" t="inlineStr">
        <is>
          <t>Restricted Investment</t>
        </is>
      </c>
      <c r="B24" s="6" t="n">
        <v>576</v>
      </c>
      <c r="C24" s="6" t="n">
        <v>290</v>
      </c>
    </row>
    <row r="25">
      <c r="A25" s="4" t="inlineStr">
        <is>
          <t>Contingent consideration</t>
        </is>
      </c>
      <c r="C25" s="6" t="n">
        <v>-1735</v>
      </c>
    </row>
    <row r="26">
      <c r="A26" s="4" t="inlineStr">
        <is>
          <t>Subsidiary compensation plan</t>
        </is>
      </c>
      <c r="B26" s="6" t="n">
        <v>0</v>
      </c>
      <c r="C26" s="6" t="n">
        <v>0</v>
      </c>
    </row>
    <row r="27">
      <c r="A27" s="4" t="inlineStr">
        <is>
          <t>Deferred compensation plan</t>
        </is>
      </c>
      <c r="B27" s="6" t="n">
        <v>-3326</v>
      </c>
      <c r="C27" s="6" t="n">
        <v>-1707</v>
      </c>
    </row>
    <row r="28">
      <c r="A28" s="4" t="inlineStr">
        <is>
          <t>Total</t>
        </is>
      </c>
      <c r="B28" s="6" t="n">
        <v>-3326</v>
      </c>
      <c r="C28" s="6" t="n">
        <v>-3442</v>
      </c>
    </row>
    <row r="29">
      <c r="A29" s="4" t="inlineStr">
        <is>
          <t>Net</t>
        </is>
      </c>
      <c r="B29" s="6" t="n">
        <v>-2750</v>
      </c>
      <c r="C29" s="6" t="n">
        <v>-3152</v>
      </c>
    </row>
    <row r="30">
      <c r="A30" s="4" t="inlineStr">
        <is>
          <t>Fair Value, Measurements, Recurring | Quoted Market Prices (Level 1) | Ashford Trust</t>
        </is>
      </c>
    </row>
    <row r="31">
      <c r="A31" s="3" t="inlineStr">
        <is>
          <t>Fair Value, Assets and Liabilities Measured on Recurring and Nonrecurring Basis [Line Items]</t>
        </is>
      </c>
    </row>
    <row r="32">
      <c r="A32" s="4" t="inlineStr">
        <is>
          <t>Restricted Investment</t>
        </is>
      </c>
      <c r="B32" s="6" t="n">
        <v>150</v>
      </c>
      <c r="C32" s="6" t="n">
        <v>88</v>
      </c>
    </row>
    <row r="33">
      <c r="A33" s="4" t="inlineStr">
        <is>
          <t>Fair Value, Measurements, Recurring | Quoted Market Prices (Level 1) | Braemar</t>
        </is>
      </c>
    </row>
    <row r="34">
      <c r="A34" s="3" t="inlineStr">
        <is>
          <t>Fair Value, Assets and Liabilities Measured on Recurring and Nonrecurring Basis [Line Items]</t>
        </is>
      </c>
    </row>
    <row r="35">
      <c r="A35" s="4" t="inlineStr">
        <is>
          <t>Restricted Investment</t>
        </is>
      </c>
      <c r="B35" s="6" t="n">
        <v>426</v>
      </c>
      <c r="C35" s="6" t="n">
        <v>202</v>
      </c>
    </row>
    <row r="36">
      <c r="A36" s="4" t="inlineStr">
        <is>
          <t>Fair Value, Measurements, Recurring | Significant Other Observable Inputs (Level 2)</t>
        </is>
      </c>
    </row>
    <row r="37">
      <c r="A37" s="3" t="inlineStr">
        <is>
          <t>Fair Value, Assets and Liabilities Measured on Recurring and Nonrecurring Basis [Line Items]</t>
        </is>
      </c>
    </row>
    <row r="38">
      <c r="A38" s="4" t="inlineStr">
        <is>
          <t>Restricted Investment</t>
        </is>
      </c>
      <c r="B38" s="6" t="n">
        <v>0</v>
      </c>
      <c r="C38" s="6" t="n">
        <v>0</v>
      </c>
    </row>
    <row r="39">
      <c r="A39" s="4" t="inlineStr">
        <is>
          <t>Contingent consideration</t>
        </is>
      </c>
      <c r="C39" s="6" t="n">
        <v>0</v>
      </c>
    </row>
    <row r="40">
      <c r="A40" s="4" t="inlineStr">
        <is>
          <t>Subsidiary compensation plan</t>
        </is>
      </c>
      <c r="B40" s="6" t="n">
        <v>-164</v>
      </c>
      <c r="C40" s="6" t="n">
        <v>-89</v>
      </c>
    </row>
    <row r="41">
      <c r="A41" s="4" t="inlineStr">
        <is>
          <t>Deferred compensation plan</t>
        </is>
      </c>
      <c r="B41" s="6" t="n">
        <v>0</v>
      </c>
      <c r="C41" s="6" t="n">
        <v>0</v>
      </c>
    </row>
    <row r="42">
      <c r="A42" s="4" t="inlineStr">
        <is>
          <t>Total</t>
        </is>
      </c>
      <c r="B42" s="6" t="n">
        <v>-164</v>
      </c>
      <c r="C42" s="6" t="n">
        <v>-89</v>
      </c>
    </row>
    <row r="43">
      <c r="A43" s="4" t="inlineStr">
        <is>
          <t>Net</t>
        </is>
      </c>
      <c r="B43" s="6" t="n">
        <v>-164</v>
      </c>
      <c r="C43" s="6" t="n">
        <v>-89</v>
      </c>
    </row>
    <row r="44">
      <c r="A44" s="4" t="inlineStr">
        <is>
          <t>Fair Value, Measurements, Recurring | Significant Other Observable Inputs (Level 2) | Ashford Trust</t>
        </is>
      </c>
    </row>
    <row r="45">
      <c r="A45" s="3" t="inlineStr">
        <is>
          <t>Fair Value, Assets and Liabilities Measured on Recurring and Nonrecurring Basis [Line Items]</t>
        </is>
      </c>
    </row>
    <row r="46">
      <c r="A46" s="4" t="inlineStr">
        <is>
          <t>Restricted Investment</t>
        </is>
      </c>
      <c r="B46" s="6" t="n">
        <v>0</v>
      </c>
      <c r="C46" s="6" t="n">
        <v>0</v>
      </c>
    </row>
    <row r="47">
      <c r="A47" s="4" t="inlineStr">
        <is>
          <t>Fair Value, Measurements, Recurring | Significant Other Observable Inputs (Level 2) | Braemar</t>
        </is>
      </c>
    </row>
    <row r="48">
      <c r="A48" s="3" t="inlineStr">
        <is>
          <t>Fair Value, Assets and Liabilities Measured on Recurring and Nonrecurring Basis [Line Items]</t>
        </is>
      </c>
    </row>
    <row r="49">
      <c r="A49" s="4" t="inlineStr">
        <is>
          <t>Restricted Investment</t>
        </is>
      </c>
      <c r="B49" s="6" t="n">
        <v>0</v>
      </c>
      <c r="C49" s="6" t="n">
        <v>0</v>
      </c>
    </row>
    <row r="50">
      <c r="A50" s="4" t="inlineStr">
        <is>
          <t>Fair Value, Measurements, Recurring | Significant Unobservable Inputs (Level 3)</t>
        </is>
      </c>
    </row>
    <row r="51">
      <c r="A51" s="3" t="inlineStr">
        <is>
          <t>Fair Value, Assets and Liabilities Measured on Recurring and Nonrecurring Basis [Line Items]</t>
        </is>
      </c>
    </row>
    <row r="52">
      <c r="A52" s="4" t="inlineStr">
        <is>
          <t>Restricted Investment</t>
        </is>
      </c>
      <c r="B52" s="6" t="n">
        <v>0</v>
      </c>
      <c r="C52" s="6" t="n">
        <v>0</v>
      </c>
    </row>
    <row r="53">
      <c r="A53" s="4" t="inlineStr">
        <is>
          <t>Contingent consideration</t>
        </is>
      </c>
      <c r="C53" s="6" t="n">
        <v>0</v>
      </c>
    </row>
    <row r="54">
      <c r="A54" s="4" t="inlineStr">
        <is>
          <t>Subsidiary compensation plan</t>
        </is>
      </c>
      <c r="B54" s="6" t="n">
        <v>0</v>
      </c>
      <c r="C54" s="6" t="n">
        <v>0</v>
      </c>
    </row>
    <row r="55">
      <c r="A55" s="4" t="inlineStr">
        <is>
          <t>Deferred compensation plan</t>
        </is>
      </c>
      <c r="B55" s="6" t="n">
        <v>0</v>
      </c>
      <c r="C55" s="6" t="n">
        <v>0</v>
      </c>
    </row>
    <row r="56">
      <c r="A56" s="4" t="inlineStr">
        <is>
          <t>Total</t>
        </is>
      </c>
      <c r="B56" s="6" t="n">
        <v>0</v>
      </c>
      <c r="C56" s="6" t="n">
        <v>0</v>
      </c>
    </row>
    <row r="57">
      <c r="A57" s="4" t="inlineStr">
        <is>
          <t>Net</t>
        </is>
      </c>
      <c r="B57" s="6" t="n">
        <v>0</v>
      </c>
      <c r="C57" s="6" t="n">
        <v>0</v>
      </c>
    </row>
    <row r="58">
      <c r="A58" s="4" t="inlineStr">
        <is>
          <t>Fair Value, Measurements, Recurring | Significant Unobservable Inputs (Level 3) | Ashford Trust</t>
        </is>
      </c>
    </row>
    <row r="59">
      <c r="A59" s="3" t="inlineStr">
        <is>
          <t>Fair Value, Assets and Liabilities Measured on Recurring and Nonrecurring Basis [Line Items]</t>
        </is>
      </c>
    </row>
    <row r="60">
      <c r="A60" s="4" t="inlineStr">
        <is>
          <t>Restricted Investment</t>
        </is>
      </c>
      <c r="B60" s="6" t="n">
        <v>0</v>
      </c>
      <c r="C60" s="6" t="n">
        <v>0</v>
      </c>
    </row>
    <row r="61">
      <c r="A61" s="4" t="inlineStr">
        <is>
          <t>Fair Value, Measurements, Recurring | Significant Unobservable Inputs (Level 3) | Braemar</t>
        </is>
      </c>
    </row>
    <row r="62">
      <c r="A62" s="3" t="inlineStr">
        <is>
          <t>Fair Value, Assets and Liabilities Measured on Recurring and Nonrecurring Basis [Line Items]</t>
        </is>
      </c>
    </row>
    <row r="63">
      <c r="A63" s="4" t="inlineStr">
        <is>
          <t>Restricted Investment</t>
        </is>
      </c>
      <c r="B63" s="5" t="n">
        <v>0</v>
      </c>
      <c r="C6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Fair Value Measurements - Rollforward of Contingent Consideration Liability (Details) - USD ($) $ in Thousands</t>
        </is>
      </c>
      <c r="B1" s="2" t="inlineStr">
        <is>
          <t>Mar. 04, 2021</t>
        </is>
      </c>
      <c r="C1" s="2" t="inlineStr">
        <is>
          <t>Feb. 01, 2021</t>
        </is>
      </c>
      <c r="D1" s="2" t="inlineStr">
        <is>
          <t>Jan. 11, 2021</t>
        </is>
      </c>
      <c r="E1" s="2" t="inlineStr">
        <is>
          <t>May 06, 2020</t>
        </is>
      </c>
      <c r="F1" s="2" t="inlineStr">
        <is>
          <t>Jan. 31, 2021</t>
        </is>
      </c>
      <c r="G1" s="2" t="inlineStr">
        <is>
          <t>Dec. 31, 2021</t>
        </is>
      </c>
      <c r="H1" s="2" t="inlineStr">
        <is>
          <t>Dec. 31, 2020</t>
        </is>
      </c>
      <c r="I1" s="2" t="inlineStr">
        <is>
          <t>Dec. 31, 2019</t>
        </is>
      </c>
      <c r="J1" s="2" t="inlineStr">
        <is>
          <t>May 07, 2020</t>
        </is>
      </c>
      <c r="K1" s="2" t="inlineStr">
        <is>
          <t>Mar. 31, 2020</t>
        </is>
      </c>
    </row>
    <row r="2">
      <c r="A2" s="3" t="inlineStr">
        <is>
          <t>Fair Value, Liabilities Measured on Recurring Basis, Unobservable Input Reconciliation, Calculation [Roll Forward]</t>
        </is>
      </c>
    </row>
    <row r="3">
      <c r="A3" s="4" t="inlineStr">
        <is>
          <t>Discount upon election of cash settlement</t>
        </is>
      </c>
      <c r="G3" s="5" t="n">
        <v>-23</v>
      </c>
      <c r="H3" s="5" t="n">
        <v>-436</v>
      </c>
      <c r="I3" s="5" t="n">
        <v>-4244</v>
      </c>
    </row>
    <row r="4">
      <c r="A4" s="4" t="inlineStr">
        <is>
          <t>BAV</t>
        </is>
      </c>
    </row>
    <row r="5">
      <c r="A5" s="3" t="inlineStr">
        <is>
          <t>Fair Value, Liabilities Measured on Recurring Basis, Unobservable Input Reconciliation, Calculation [Roll Forward]</t>
        </is>
      </c>
    </row>
    <row r="6">
      <c r="A6" s="4" t="inlineStr">
        <is>
          <t>Contingent consideration</t>
        </is>
      </c>
      <c r="H6" s="6" t="n">
        <v>350</v>
      </c>
    </row>
    <row r="7">
      <c r="A7" s="4" t="inlineStr">
        <is>
          <t>Cash, contingent consideration and stock consideration related to acquisition</t>
        </is>
      </c>
      <c r="H7" s="6" t="n">
        <v>900</v>
      </c>
      <c r="J7" s="5" t="n">
        <v>1500</v>
      </c>
      <c r="K7" s="5" t="n">
        <v>2400</v>
      </c>
    </row>
    <row r="8">
      <c r="A8" s="4" t="inlineStr">
        <is>
          <t>Discount upon election of cash settlement</t>
        </is>
      </c>
      <c r="E8" s="5" t="n">
        <v>250</v>
      </c>
    </row>
    <row r="9">
      <c r="A9" s="4" t="inlineStr">
        <is>
          <t>Cash payment</t>
        </is>
      </c>
      <c r="B9" s="5" t="n">
        <v>888</v>
      </c>
      <c r="C9" s="5" t="n">
        <v>870</v>
      </c>
      <c r="D9" s="5" t="n">
        <v>350</v>
      </c>
      <c r="F9" s="5" t="n">
        <v>350</v>
      </c>
    </row>
    <row r="10">
      <c r="A10" s="4" t="inlineStr">
        <is>
          <t>BAV | Maximum</t>
        </is>
      </c>
    </row>
    <row r="11">
      <c r="A11" s="3" t="inlineStr">
        <is>
          <t>Fair Value, Liabilities Measured on Recurring Basis, Unobservable Input Reconciliation, Calculation [Roll Forward]</t>
        </is>
      </c>
    </row>
    <row r="12">
      <c r="A12" s="4" t="inlineStr">
        <is>
          <t>Contingent consideration</t>
        </is>
      </c>
      <c r="K12" s="5" t="n">
        <v>3000</v>
      </c>
    </row>
    <row r="13">
      <c r="A13" s="4" t="inlineStr">
        <is>
          <t>Fair Value, Measurements, Recurring | Significant Unobservable Inputs (Level 3)</t>
        </is>
      </c>
    </row>
    <row r="14">
      <c r="A14" s="3" t="inlineStr">
        <is>
          <t>Fair Value, Liabilities Measured on Recurring Basis, Unobservable Input Reconciliation, Calculation [Roll Forward]</t>
        </is>
      </c>
    </row>
    <row r="15">
      <c r="A15" s="4" t="inlineStr">
        <is>
          <t>Beginning balance</t>
        </is>
      </c>
      <c r="H15" s="6" t="n">
        <v>0</v>
      </c>
      <c r="I15" s="5" t="n">
        <v>-2959</v>
      </c>
    </row>
    <row r="16">
      <c r="A16" s="4" t="inlineStr">
        <is>
          <t>Ending balance</t>
        </is>
      </c>
      <c r="F16" s="5" t="n">
        <v>0</v>
      </c>
      <c r="G16" s="5" t="n">
        <v>0</v>
      </c>
      <c r="H16" s="6" t="n">
        <v>-2959</v>
      </c>
    </row>
    <row r="17">
      <c r="A17" s="4" t="inlineStr">
        <is>
          <t>Contingent consideration</t>
        </is>
      </c>
    </row>
    <row r="18">
      <c r="A18" s="3" t="inlineStr">
        <is>
          <t>Fair Value, Liabilities Measured on Recurring Basis, Unobservable Input Reconciliation, Calculation [Roll Forward]</t>
        </is>
      </c>
    </row>
    <row r="19">
      <c r="A19" s="4" t="inlineStr">
        <is>
          <t>Acquisitions</t>
        </is>
      </c>
      <c r="H19" s="6" t="n">
        <v>0</v>
      </c>
    </row>
    <row r="20">
      <c r="A20" s="4" t="inlineStr">
        <is>
          <t>Gains (losses) included in earnings</t>
        </is>
      </c>
      <c r="H20" s="6" t="n">
        <v>-41</v>
      </c>
    </row>
    <row r="21">
      <c r="A21" s="4" t="inlineStr">
        <is>
          <t>Dispositions and settlements</t>
        </is>
      </c>
      <c r="H21" s="6" t="n">
        <v>0</v>
      </c>
    </row>
    <row r="22">
      <c r="A22" s="4" t="inlineStr">
        <is>
          <t>Transfers into/out of Level 3</t>
        </is>
      </c>
      <c r="H22" s="5" t="n">
        <v>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Narrative (Details) - USD ($)</t>
        </is>
      </c>
      <c r="B1" s="2" t="inlineStr">
        <is>
          <t>3 Months Ended</t>
        </is>
      </c>
      <c r="D1" s="2" t="inlineStr">
        <is>
          <t>12 Months Ended</t>
        </is>
      </c>
    </row>
    <row r="2">
      <c r="B2" s="2" t="inlineStr">
        <is>
          <t>Dec. 31, 2020</t>
        </is>
      </c>
      <c r="C2" s="2" t="inlineStr">
        <is>
          <t>Mar. 31, 2020</t>
        </is>
      </c>
      <c r="D2" s="2" t="inlineStr">
        <is>
          <t>Dec. 31, 2021</t>
        </is>
      </c>
      <c r="E2" s="2" t="inlineStr">
        <is>
          <t>Dec. 31, 2020</t>
        </is>
      </c>
      <c r="F2" s="2" t="inlineStr">
        <is>
          <t>Dec. 31, 2019</t>
        </is>
      </c>
    </row>
    <row r="3">
      <c r="A3" s="3" t="inlineStr">
        <is>
          <t>Fair Value, Assets and Liabilities Measured on Recurring and Nonrecurring Basis [Line Items]</t>
        </is>
      </c>
    </row>
    <row r="4">
      <c r="A4" s="4" t="inlineStr">
        <is>
          <t>Goodwill impairment charge</t>
        </is>
      </c>
      <c r="C4" s="5" t="n">
        <v>170600000</v>
      </c>
      <c r="D4" s="5" t="n">
        <v>0</v>
      </c>
      <c r="E4" s="5" t="n">
        <v>180783000</v>
      </c>
    </row>
    <row r="5">
      <c r="A5" s="4" t="inlineStr">
        <is>
          <t>Goodwill</t>
        </is>
      </c>
      <c r="B5" s="5" t="n">
        <v>56622000</v>
      </c>
      <c r="D5" s="6" t="n">
        <v>56622000</v>
      </c>
      <c r="E5" s="6" t="n">
        <v>56622000</v>
      </c>
      <c r="F5" s="5" t="n">
        <v>205606000</v>
      </c>
    </row>
    <row r="6">
      <c r="A6" s="4" t="inlineStr">
        <is>
          <t>Impairment</t>
        </is>
      </c>
      <c r="D6" s="6" t="n">
        <v>1160000</v>
      </c>
      <c r="E6" s="6" t="n">
        <v>7981000</v>
      </c>
    </row>
    <row r="7">
      <c r="A7" s="4" t="inlineStr">
        <is>
          <t>Indefinite-lived intangible assets, written down amount</t>
        </is>
      </c>
      <c r="B7" s="6" t="n">
        <v>6550000</v>
      </c>
      <c r="D7" s="6" t="n">
        <v>5390000</v>
      </c>
      <c r="E7" s="6" t="n">
        <v>6550000</v>
      </c>
    </row>
    <row r="8">
      <c r="A8" s="4" t="inlineStr">
        <is>
          <t>Impairment of long-lived assets</t>
        </is>
      </c>
      <c r="D8" s="6" t="n">
        <v>0</v>
      </c>
      <c r="E8" s="6" t="n">
        <v>36000</v>
      </c>
      <c r="F8" s="6" t="n">
        <v>0</v>
      </c>
    </row>
    <row r="9">
      <c r="A9" s="4" t="inlineStr">
        <is>
          <t>Remington and INSPIRE | Trademarks</t>
        </is>
      </c>
    </row>
    <row r="10">
      <c r="A10" s="3" t="inlineStr">
        <is>
          <t>Fair Value, Assets and Liabilities Measured on Recurring and Nonrecurring Basis [Line Items]</t>
        </is>
      </c>
    </row>
    <row r="11">
      <c r="A11" s="4" t="inlineStr">
        <is>
          <t>Impairment</t>
        </is>
      </c>
      <c r="C11" s="6" t="n">
        <v>7600000</v>
      </c>
    </row>
    <row r="12">
      <c r="A12" s="4" t="inlineStr">
        <is>
          <t>Remington</t>
        </is>
      </c>
    </row>
    <row r="13">
      <c r="A13" s="3" t="inlineStr">
        <is>
          <t>Fair Value, Assets and Liabilities Measured on Recurring and Nonrecurring Basis [Line Items]</t>
        </is>
      </c>
    </row>
    <row r="14">
      <c r="A14" s="4" t="inlineStr">
        <is>
          <t>Goodwill impairment charge</t>
        </is>
      </c>
      <c r="C14" s="6" t="n">
        <v>121000000</v>
      </c>
      <c r="E14" s="6" t="n">
        <v>121048000</v>
      </c>
    </row>
    <row r="15">
      <c r="A15" s="4" t="inlineStr">
        <is>
          <t>Goodwill</t>
        </is>
      </c>
      <c r="B15" s="6" t="n">
        <v>54605000</v>
      </c>
      <c r="D15" s="6" t="n">
        <v>54605000</v>
      </c>
      <c r="E15" s="6" t="n">
        <v>54605000</v>
      </c>
      <c r="F15" s="6" t="n">
        <v>143854000</v>
      </c>
    </row>
    <row r="16">
      <c r="A16" s="4" t="inlineStr">
        <is>
          <t>Remington | Trademarks</t>
        </is>
      </c>
    </row>
    <row r="17">
      <c r="A17" s="3" t="inlineStr">
        <is>
          <t>Fair Value, Assets and Liabilities Measured on Recurring and Nonrecurring Basis [Line Items]</t>
        </is>
      </c>
    </row>
    <row r="18">
      <c r="A18" s="4" t="inlineStr">
        <is>
          <t>Indefinite-lived intangible assets, written down amount</t>
        </is>
      </c>
      <c r="B18" s="6" t="n">
        <v>4900000</v>
      </c>
      <c r="E18" s="6" t="n">
        <v>4900000</v>
      </c>
    </row>
    <row r="19">
      <c r="A19" s="4" t="inlineStr">
        <is>
          <t>INSPIRE</t>
        </is>
      </c>
    </row>
    <row r="20">
      <c r="A20" s="3" t="inlineStr">
        <is>
          <t>Fair Value, Assets and Liabilities Measured on Recurring and Nonrecurring Basis [Line Items]</t>
        </is>
      </c>
    </row>
    <row r="21">
      <c r="A21" s="4" t="inlineStr">
        <is>
          <t>Goodwill impairment charge</t>
        </is>
      </c>
      <c r="B21" s="6" t="n">
        <v>10200000</v>
      </c>
      <c r="E21" s="6" t="n">
        <v>10211000</v>
      </c>
    </row>
    <row r="22">
      <c r="A22" s="4" t="inlineStr">
        <is>
          <t>Goodwill</t>
        </is>
      </c>
      <c r="B22" s="6" t="n">
        <v>0</v>
      </c>
      <c r="D22" s="6" t="n">
        <v>0</v>
      </c>
      <c r="E22" s="6" t="n">
        <v>0</v>
      </c>
      <c r="F22" s="6" t="n">
        <v>10211000</v>
      </c>
    </row>
    <row r="23">
      <c r="A23" s="4" t="inlineStr">
        <is>
          <t>Impairment</t>
        </is>
      </c>
      <c r="B23" s="6" t="n">
        <v>340000</v>
      </c>
    </row>
    <row r="24">
      <c r="A24" s="4" t="inlineStr">
        <is>
          <t>INSPIRE | Trademarks</t>
        </is>
      </c>
    </row>
    <row r="25">
      <c r="A25" s="3" t="inlineStr">
        <is>
          <t>Fair Value, Assets and Liabilities Measured on Recurring and Nonrecurring Basis [Line Items]</t>
        </is>
      </c>
    </row>
    <row r="26">
      <c r="A26" s="4" t="inlineStr">
        <is>
          <t>Impairment</t>
        </is>
      </c>
      <c r="D26" s="6" t="n">
        <v>1200000</v>
      </c>
    </row>
    <row r="27">
      <c r="A27" s="4" t="inlineStr">
        <is>
          <t>Indefinite-lived intangible assets, written down amount</t>
        </is>
      </c>
      <c r="B27" s="6" t="n">
        <v>1200000</v>
      </c>
      <c r="E27" s="6" t="n">
        <v>1200000</v>
      </c>
    </row>
    <row r="28">
      <c r="A28" s="4" t="inlineStr">
        <is>
          <t>Premier</t>
        </is>
      </c>
    </row>
    <row r="29">
      <c r="A29" s="3" t="inlineStr">
        <is>
          <t>Fair Value, Assets and Liabilities Measured on Recurring and Nonrecurring Basis [Line Items]</t>
        </is>
      </c>
    </row>
    <row r="30">
      <c r="A30" s="4" t="inlineStr">
        <is>
          <t>Goodwill impairment charge</t>
        </is>
      </c>
      <c r="C30" s="5" t="n">
        <v>49500000</v>
      </c>
      <c r="E30" s="6" t="n">
        <v>49524000</v>
      </c>
    </row>
    <row r="31">
      <c r="A31" s="4" t="inlineStr">
        <is>
          <t>Goodwill</t>
        </is>
      </c>
      <c r="B31" s="5" t="n">
        <v>0</v>
      </c>
      <c r="D31" s="5" t="n">
        <v>0</v>
      </c>
      <c r="E31" s="5" t="n">
        <v>0</v>
      </c>
      <c r="F31" s="5" t="n">
        <v>49524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Effect of Fair Value Measured Assets and Liabilities on the Condensed Consolidated Statements of Operations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Goodwill</t>
        </is>
      </c>
      <c r="B4" s="5" t="n">
        <v>-170600000</v>
      </c>
      <c r="C4" s="5" t="n">
        <v>0</v>
      </c>
      <c r="D4" s="5" t="n">
        <v>-180783000</v>
      </c>
    </row>
    <row r="5">
      <c r="A5" s="4" t="inlineStr">
        <is>
          <t>Intangible assets, net</t>
        </is>
      </c>
      <c r="C5" s="6" t="n">
        <v>-1160000</v>
      </c>
      <c r="D5" s="6" t="n">
        <v>-7981000</v>
      </c>
    </row>
    <row r="6">
      <c r="A6" s="4" t="inlineStr">
        <is>
          <t>Property and equipment, net</t>
        </is>
      </c>
      <c r="C6" s="6" t="n">
        <v>0</v>
      </c>
      <c r="D6" s="6" t="n">
        <v>-36000</v>
      </c>
      <c r="E6" s="5" t="n">
        <v>0</v>
      </c>
    </row>
    <row r="7">
      <c r="A7" s="4" t="inlineStr">
        <is>
          <t>Total</t>
        </is>
      </c>
      <c r="C7" s="6" t="n">
        <v>-1538000</v>
      </c>
      <c r="D7" s="6" t="n">
        <v>-189223000</v>
      </c>
      <c r="E7" s="6" t="n">
        <v>0</v>
      </c>
    </row>
    <row r="8">
      <c r="A8" s="4" t="inlineStr">
        <is>
          <t>Unrealized gain (loss)</t>
        </is>
      </c>
      <c r="C8" s="6" t="n">
        <v>-1989000</v>
      </c>
      <c r="D8" s="6" t="n">
        <v>2707000</v>
      </c>
      <c r="E8" s="6" t="n">
        <v>1441000</v>
      </c>
    </row>
    <row r="9">
      <c r="A9" s="4" t="inlineStr">
        <is>
          <t>Net</t>
        </is>
      </c>
      <c r="C9" s="6" t="n">
        <v>-3527000</v>
      </c>
      <c r="D9" s="6" t="n">
        <v>-186516000</v>
      </c>
      <c r="E9" s="6" t="n">
        <v>1441000</v>
      </c>
    </row>
    <row r="10">
      <c r="A10" s="4" t="inlineStr">
        <is>
          <t>Goodwill</t>
        </is>
      </c>
    </row>
    <row r="11">
      <c r="A11" s="3" t="inlineStr">
        <is>
          <t>Fair Value, Assets and Liabilities Measured on Recurring and Nonrecurring Basis [Line Items]</t>
        </is>
      </c>
    </row>
    <row r="12">
      <c r="A12" s="4" t="inlineStr">
        <is>
          <t>Goodwill</t>
        </is>
      </c>
      <c r="C12" s="6" t="n">
        <v>0</v>
      </c>
      <c r="D12" s="6" t="n">
        <v>-180783000</v>
      </c>
      <c r="E12" s="6" t="n">
        <v>0</v>
      </c>
    </row>
    <row r="13">
      <c r="A13" s="4" t="inlineStr">
        <is>
          <t>Intangible assets, net</t>
        </is>
      </c>
    </row>
    <row r="14">
      <c r="A14" s="3" t="inlineStr">
        <is>
          <t>Fair Value, Assets and Liabilities Measured on Recurring and Nonrecurring Basis [Line Items]</t>
        </is>
      </c>
    </row>
    <row r="15">
      <c r="A15" s="4" t="inlineStr">
        <is>
          <t>Intangible assets, net</t>
        </is>
      </c>
      <c r="C15" s="6" t="n">
        <v>-1160000</v>
      </c>
      <c r="D15" s="6" t="n">
        <v>-8018000</v>
      </c>
      <c r="E15" s="6" t="n">
        <v>0</v>
      </c>
    </row>
    <row r="16">
      <c r="A16" s="4" t="inlineStr">
        <is>
          <t>Ashford Trust | Restricted Investments</t>
        </is>
      </c>
    </row>
    <row r="17">
      <c r="A17" s="3" t="inlineStr">
        <is>
          <t>Fair Value, Assets and Liabilities Measured on Recurring and Nonrecurring Basis [Line Items]</t>
        </is>
      </c>
    </row>
    <row r="18">
      <c r="A18" s="4" t="inlineStr">
        <is>
          <t>Restricted investment</t>
        </is>
      </c>
      <c r="C18" s="6" t="n">
        <v>-336000</v>
      </c>
      <c r="D18" s="6" t="n">
        <v>-200000</v>
      </c>
      <c r="E18" s="6" t="n">
        <v>0</v>
      </c>
    </row>
    <row r="19">
      <c r="A19" s="4" t="inlineStr">
        <is>
          <t>Braemar | Restricted Investments</t>
        </is>
      </c>
    </row>
    <row r="20">
      <c r="A20" s="3" t="inlineStr">
        <is>
          <t>Fair Value, Assets and Liabilities Measured on Recurring and Nonrecurring Basis [Line Items]</t>
        </is>
      </c>
    </row>
    <row r="21">
      <c r="A21" s="4" t="inlineStr">
        <is>
          <t>Restricted investment</t>
        </is>
      </c>
      <c r="C21" s="6" t="n">
        <v>-42000</v>
      </c>
      <c r="D21" s="6" t="n">
        <v>-186000</v>
      </c>
      <c r="E21" s="6" t="n">
        <v>0</v>
      </c>
    </row>
    <row r="22">
      <c r="A22" s="4" t="inlineStr">
        <is>
          <t>Contingent consideration</t>
        </is>
      </c>
    </row>
    <row r="23">
      <c r="A23" s="3" t="inlineStr">
        <is>
          <t>Fair Value, Assets and Liabilities Measured on Recurring and Nonrecurring Basis [Line Items]</t>
        </is>
      </c>
    </row>
    <row r="24">
      <c r="A24" s="4" t="inlineStr">
        <is>
          <t>Unrealized gain (loss)</t>
        </is>
      </c>
      <c r="C24" s="6" t="n">
        <v>-23000</v>
      </c>
      <c r="D24" s="6" t="n">
        <v>-436000</v>
      </c>
      <c r="E24" s="6" t="n">
        <v>-4244000</v>
      </c>
    </row>
    <row r="25">
      <c r="A25" s="4" t="inlineStr">
        <is>
          <t>Subsidiary compensation plan</t>
        </is>
      </c>
    </row>
    <row r="26">
      <c r="A26" s="3" t="inlineStr">
        <is>
          <t>Fair Value, Assets and Liabilities Measured on Recurring and Nonrecurring Basis [Line Items]</t>
        </is>
      </c>
    </row>
    <row r="27">
      <c r="A27" s="4" t="inlineStr">
        <is>
          <t>Unrealized gain (loss)</t>
        </is>
      </c>
      <c r="C27" s="6" t="n">
        <v>-295000</v>
      </c>
      <c r="D27" s="6" t="n">
        <v>131000</v>
      </c>
      <c r="E27" s="6" t="n">
        <v>-47000</v>
      </c>
    </row>
    <row r="28">
      <c r="A28" s="4" t="inlineStr">
        <is>
          <t>Deferred compensation plan</t>
        </is>
      </c>
    </row>
    <row r="29">
      <c r="A29" s="3" t="inlineStr">
        <is>
          <t>Fair Value, Assets and Liabilities Measured on Recurring and Nonrecurring Basis [Line Items]</t>
        </is>
      </c>
    </row>
    <row r="30">
      <c r="A30" s="4" t="inlineStr">
        <is>
          <t>Unrealized gain (loss)</t>
        </is>
      </c>
      <c r="C30" s="5" t="n">
        <v>-1671000</v>
      </c>
      <c r="D30" s="5" t="n">
        <v>3012000</v>
      </c>
      <c r="E30" s="5" t="n">
        <v>573200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stricted Investment (Detail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t>
        </is>
      </c>
      <c r="B4" s="5" t="n">
        <v>576</v>
      </c>
      <c r="C4" s="5" t="n">
        <v>290</v>
      </c>
    </row>
    <row r="5">
      <c r="A5" s="4" t="inlineStr">
        <is>
          <t>Available-for-sale securities</t>
        </is>
      </c>
      <c r="B5" s="6" t="n">
        <v>855</v>
      </c>
      <c r="C5" s="6" t="n">
        <v>195</v>
      </c>
    </row>
    <row r="6">
      <c r="A6" s="4" t="inlineStr">
        <is>
          <t>Restricted Investments</t>
        </is>
      </c>
    </row>
    <row r="7">
      <c r="A7" s="3" t="inlineStr">
        <is>
          <t>Fair Value, Assets and Liabilities Measured on Recurring and Nonrecurring Basis [Line Items]</t>
        </is>
      </c>
    </row>
    <row r="8">
      <c r="A8" s="4" t="inlineStr">
        <is>
          <t>Historical Cost</t>
        </is>
      </c>
      <c r="B8" s="6" t="n">
        <v>1068</v>
      </c>
      <c r="C8" s="6" t="n">
        <v>1169</v>
      </c>
    </row>
    <row r="9">
      <c r="A9" s="4" t="inlineStr">
        <is>
          <t>Gross Unrealized Gains</t>
        </is>
      </c>
      <c r="B9" s="6" t="n">
        <v>0</v>
      </c>
      <c r="C9" s="6" t="n">
        <v>0</v>
      </c>
    </row>
    <row r="10">
      <c r="A10" s="4" t="inlineStr">
        <is>
          <t>Gross Unrealized Losses</t>
        </is>
      </c>
      <c r="B10" s="6" t="n">
        <v>-492</v>
      </c>
      <c r="C10" s="6" t="n">
        <v>-879</v>
      </c>
    </row>
    <row r="11">
      <c r="A11" s="4" t="inlineStr">
        <is>
          <t>Fair Value</t>
        </is>
      </c>
      <c r="B11" s="5" t="n">
        <v>576</v>
      </c>
      <c r="C11" s="5" t="n">
        <v>29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inancial assets measured at fair value:</t>
        </is>
      </c>
    </row>
    <row r="4">
      <c r="A4" s="4" t="inlineStr">
        <is>
          <t>Restricted investment, Carrying value</t>
        </is>
      </c>
      <c r="B4" s="5" t="n">
        <v>576</v>
      </c>
      <c r="C4" s="5" t="n">
        <v>290</v>
      </c>
    </row>
    <row r="5">
      <c r="A5" s="3" t="inlineStr">
        <is>
          <t>Financial liabilities measured at fair value:</t>
        </is>
      </c>
    </row>
    <row r="6">
      <c r="A6" s="4" t="inlineStr">
        <is>
          <t>Deferred compensation plan, Carrying value</t>
        </is>
      </c>
      <c r="B6" s="6" t="n">
        <v>3300</v>
      </c>
      <c r="C6" s="6" t="n">
        <v>1700</v>
      </c>
    </row>
    <row r="7">
      <c r="A7" s="3" t="inlineStr">
        <is>
          <t>Financial assets not measured at fair value:</t>
        </is>
      </c>
    </row>
    <row r="8">
      <c r="A8" s="4" t="inlineStr">
        <is>
          <t>Cash and cash equivalents, Carrying value</t>
        </is>
      </c>
      <c r="B8" s="6" t="n">
        <v>37571</v>
      </c>
      <c r="C8" s="6" t="n">
        <v>45270</v>
      </c>
      <c r="D8" s="5" t="n">
        <v>35349</v>
      </c>
      <c r="E8" s="5" t="n">
        <v>51529</v>
      </c>
    </row>
    <row r="9">
      <c r="A9" s="4" t="inlineStr">
        <is>
          <t>Restricted cash, Carrying value</t>
        </is>
      </c>
      <c r="B9" s="6" t="n">
        <v>34878</v>
      </c>
      <c r="C9" s="6" t="n">
        <v>37396</v>
      </c>
      <c r="D9" s="5" t="n">
        <v>17900</v>
      </c>
      <c r="E9" s="5" t="n">
        <v>7914</v>
      </c>
    </row>
    <row r="10">
      <c r="A10" s="4" t="inlineStr">
        <is>
          <t>Accounts receivable, net, Carrying value</t>
        </is>
      </c>
      <c r="B10" s="6" t="n">
        <v>7600</v>
      </c>
      <c r="C10" s="6" t="n">
        <v>3500</v>
      </c>
    </row>
    <row r="11">
      <c r="A11" s="4" t="inlineStr">
        <is>
          <t>Due from affiliates, Carrying value</t>
        </is>
      </c>
      <c r="B11" s="6" t="n">
        <v>165</v>
      </c>
      <c r="C11" s="6" t="n">
        <v>353</v>
      </c>
    </row>
    <row r="12">
      <c r="A12" s="4" t="inlineStr">
        <is>
          <t>Investments in unconsolidated entities, Carrying value</t>
        </is>
      </c>
      <c r="B12" s="6" t="n">
        <v>3581</v>
      </c>
      <c r="C12" s="6" t="n">
        <v>3687</v>
      </c>
    </row>
    <row r="13">
      <c r="A13" s="3" t="inlineStr">
        <is>
          <t>Financial liabilities not measured at fair value:</t>
        </is>
      </c>
    </row>
    <row r="14">
      <c r="A14" s="4" t="inlineStr">
        <is>
          <t>Dividends payable, Carrying value</t>
        </is>
      </c>
      <c r="B14" s="6" t="n">
        <v>34574</v>
      </c>
      <c r="C14" s="6" t="n">
        <v>16280</v>
      </c>
    </row>
    <row r="15">
      <c r="A15" s="4" t="inlineStr">
        <is>
          <t>Due to affiliates</t>
        </is>
      </c>
      <c r="B15" s="6" t="n">
        <v>0</v>
      </c>
      <c r="C15" s="6" t="n">
        <v>1471</v>
      </c>
    </row>
    <row r="16">
      <c r="A16" s="4" t="inlineStr">
        <is>
          <t>Notes payable, Carrying value</t>
        </is>
      </c>
      <c r="B16" s="6" t="n">
        <v>59622</v>
      </c>
      <c r="C16" s="6" t="n">
        <v>62768</v>
      </c>
    </row>
    <row r="17">
      <c r="A17" s="4" t="inlineStr">
        <is>
          <t>Carrying Value</t>
        </is>
      </c>
    </row>
    <row r="18">
      <c r="A18" s="3" t="inlineStr">
        <is>
          <t>Financial assets measured at fair value:</t>
        </is>
      </c>
    </row>
    <row r="19">
      <c r="A19" s="4" t="inlineStr">
        <is>
          <t>Restricted investment, Carrying value</t>
        </is>
      </c>
      <c r="B19" s="6" t="n">
        <v>576</v>
      </c>
      <c r="C19" s="6" t="n">
        <v>290</v>
      </c>
    </row>
    <row r="20">
      <c r="A20" s="3" t="inlineStr">
        <is>
          <t>Financial liabilities measured at fair value:</t>
        </is>
      </c>
    </row>
    <row r="21">
      <c r="A21" s="4" t="inlineStr">
        <is>
          <t>Deferred compensation plan, Carrying value</t>
        </is>
      </c>
      <c r="B21" s="6" t="n">
        <v>3326</v>
      </c>
      <c r="C21" s="6" t="n">
        <v>1707</v>
      </c>
    </row>
    <row r="22">
      <c r="A22" s="4" t="inlineStr">
        <is>
          <t>Contingent consideration</t>
        </is>
      </c>
      <c r="B22" s="6" t="n">
        <v>0</v>
      </c>
      <c r="C22" s="6" t="n">
        <v>1735</v>
      </c>
    </row>
    <row r="23">
      <c r="A23" s="3" t="inlineStr">
        <is>
          <t>Financial assets not measured at fair value:</t>
        </is>
      </c>
    </row>
    <row r="24">
      <c r="A24" s="4" t="inlineStr">
        <is>
          <t>Cash and cash equivalents, Carrying value</t>
        </is>
      </c>
      <c r="B24" s="6" t="n">
        <v>37571</v>
      </c>
      <c r="C24" s="6" t="n">
        <v>45270</v>
      </c>
    </row>
    <row r="25">
      <c r="A25" s="4" t="inlineStr">
        <is>
          <t>Restricted cash, Carrying value</t>
        </is>
      </c>
      <c r="B25" s="6" t="n">
        <v>34878</v>
      </c>
      <c r="C25" s="6" t="n">
        <v>37396</v>
      </c>
    </row>
    <row r="26">
      <c r="A26" s="4" t="inlineStr">
        <is>
          <t>Accounts receivable, net, Carrying value</t>
        </is>
      </c>
      <c r="B26" s="6" t="n">
        <v>7622</v>
      </c>
      <c r="C26" s="6" t="n">
        <v>3458</v>
      </c>
    </row>
    <row r="27">
      <c r="A27" s="4" t="inlineStr">
        <is>
          <t>Notes receivable, Carrying value</t>
        </is>
      </c>
      <c r="B27" s="6" t="n">
        <v>2880</v>
      </c>
      <c r="C27" s="6" t="n">
        <v>0</v>
      </c>
    </row>
    <row r="28">
      <c r="A28" s="4" t="inlineStr">
        <is>
          <t>Due from affiliates, Carrying value</t>
        </is>
      </c>
      <c r="B28" s="6" t="n">
        <v>165</v>
      </c>
      <c r="C28" s="6" t="n">
        <v>353</v>
      </c>
    </row>
    <row r="29">
      <c r="A29" s="4" t="inlineStr">
        <is>
          <t>Investments in unconsolidated entities, Carrying value</t>
        </is>
      </c>
      <c r="B29" s="6" t="n">
        <v>3581</v>
      </c>
      <c r="C29" s="6" t="n">
        <v>3687</v>
      </c>
    </row>
    <row r="30">
      <c r="A30" s="3" t="inlineStr">
        <is>
          <t>Financial liabilities not measured at fair value:</t>
        </is>
      </c>
    </row>
    <row r="31">
      <c r="A31" s="4" t="inlineStr">
        <is>
          <t>Accounts payable and accrued expenses, Carrying value</t>
        </is>
      </c>
      <c r="B31" s="6" t="n">
        <v>39897</v>
      </c>
      <c r="C31" s="6" t="n">
        <v>40378</v>
      </c>
    </row>
    <row r="32">
      <c r="A32" s="4" t="inlineStr">
        <is>
          <t>Dividends payable, Carrying value</t>
        </is>
      </c>
      <c r="B32" s="6" t="n">
        <v>34574</v>
      </c>
      <c r="C32" s="6" t="n">
        <v>16280</v>
      </c>
    </row>
    <row r="33">
      <c r="A33" s="4" t="inlineStr">
        <is>
          <t>Due to affiliates</t>
        </is>
      </c>
      <c r="B33" s="6" t="n">
        <v>0</v>
      </c>
      <c r="C33" s="6" t="n">
        <v>1471</v>
      </c>
    </row>
    <row r="34">
      <c r="A34" s="4" t="inlineStr">
        <is>
          <t>Other liabilities, Carrying value</t>
        </is>
      </c>
      <c r="B34" s="6" t="n">
        <v>25899</v>
      </c>
      <c r="C34" s="6" t="n">
        <v>28170</v>
      </c>
    </row>
    <row r="35">
      <c r="A35" s="4" t="inlineStr">
        <is>
          <t>Notes payable, Carrying value</t>
        </is>
      </c>
      <c r="B35" s="6" t="n">
        <v>59622</v>
      </c>
      <c r="C35" s="6" t="n">
        <v>62768</v>
      </c>
    </row>
    <row r="36">
      <c r="A36" s="4" t="inlineStr">
        <is>
          <t>Estimated Fair Value</t>
        </is>
      </c>
    </row>
    <row r="37">
      <c r="A37" s="3" t="inlineStr">
        <is>
          <t>Financial assets measured at fair value:</t>
        </is>
      </c>
    </row>
    <row r="38">
      <c r="A38" s="4" t="inlineStr">
        <is>
          <t>Restricted investment, Fair value</t>
        </is>
      </c>
      <c r="B38" s="6" t="n">
        <v>576</v>
      </c>
      <c r="C38" s="6" t="n">
        <v>290</v>
      </c>
    </row>
    <row r="39">
      <c r="A39" s="3" t="inlineStr">
        <is>
          <t>Financial liabilities measured at fair value:</t>
        </is>
      </c>
    </row>
    <row r="40">
      <c r="A40" s="4" t="inlineStr">
        <is>
          <t>Deferred compensation plan, Fair value</t>
        </is>
      </c>
      <c r="B40" s="6" t="n">
        <v>3326</v>
      </c>
      <c r="C40" s="6" t="n">
        <v>1707</v>
      </c>
    </row>
    <row r="41">
      <c r="A41" s="4" t="inlineStr">
        <is>
          <t>Contingent consideration, Fair value</t>
        </is>
      </c>
      <c r="B41" s="6" t="n">
        <v>0</v>
      </c>
      <c r="C41" s="6" t="n">
        <v>1735</v>
      </c>
    </row>
    <row r="42">
      <c r="A42" s="3" t="inlineStr">
        <is>
          <t>Financial assets not measured at fair value:</t>
        </is>
      </c>
    </row>
    <row r="43">
      <c r="A43" s="4" t="inlineStr">
        <is>
          <t>Cash and cash equivalents, Fair value</t>
        </is>
      </c>
      <c r="B43" s="6" t="n">
        <v>37571</v>
      </c>
      <c r="C43" s="6" t="n">
        <v>45270</v>
      </c>
    </row>
    <row r="44">
      <c r="A44" s="4" t="inlineStr">
        <is>
          <t>Restricted cash, Fair value</t>
        </is>
      </c>
      <c r="B44" s="6" t="n">
        <v>34878</v>
      </c>
      <c r="C44" s="6" t="n">
        <v>37396</v>
      </c>
    </row>
    <row r="45">
      <c r="A45" s="4" t="inlineStr">
        <is>
          <t>Accounts receivable, net, Fair value</t>
        </is>
      </c>
      <c r="B45" s="6" t="n">
        <v>7622</v>
      </c>
      <c r="C45" s="6" t="n">
        <v>3458</v>
      </c>
    </row>
    <row r="46">
      <c r="A46" s="4" t="inlineStr">
        <is>
          <t>Notes receivable, Fair value</t>
        </is>
      </c>
      <c r="B46" s="6" t="n">
        <v>2880</v>
      </c>
      <c r="C46" s="6" t="n">
        <v>0</v>
      </c>
    </row>
    <row r="47">
      <c r="A47" s="4" t="inlineStr">
        <is>
          <t>Due from affiliates, Fair value</t>
        </is>
      </c>
      <c r="B47" s="6" t="n">
        <v>165</v>
      </c>
      <c r="C47" s="6" t="n">
        <v>353</v>
      </c>
    </row>
    <row r="48">
      <c r="A48" s="4" t="inlineStr">
        <is>
          <t>Investments in unconsolidated entities, Fair value</t>
        </is>
      </c>
      <c r="B48" s="6" t="n">
        <v>3581</v>
      </c>
      <c r="C48" s="6" t="n">
        <v>3687</v>
      </c>
    </row>
    <row r="49">
      <c r="A49" s="3" t="inlineStr">
        <is>
          <t>Financial liabilities not measured at fair value:</t>
        </is>
      </c>
    </row>
    <row r="50">
      <c r="A50" s="4" t="inlineStr">
        <is>
          <t>Accounts payable and accrued expenses, Fair value</t>
        </is>
      </c>
      <c r="B50" s="6" t="n">
        <v>39897</v>
      </c>
      <c r="C50" s="6" t="n">
        <v>40378</v>
      </c>
    </row>
    <row r="51">
      <c r="A51" s="4" t="inlineStr">
        <is>
          <t>Dividends payable, Fair value</t>
        </is>
      </c>
      <c r="B51" s="6" t="n">
        <v>34574</v>
      </c>
      <c r="C51" s="6" t="n">
        <v>16280</v>
      </c>
    </row>
    <row r="52">
      <c r="A52" s="4" t="inlineStr">
        <is>
          <t>Due to affiliates, Fair value</t>
        </is>
      </c>
      <c r="B52" s="6" t="n">
        <v>0</v>
      </c>
      <c r="C52" s="6" t="n">
        <v>1471</v>
      </c>
    </row>
    <row r="53">
      <c r="A53" s="4" t="inlineStr">
        <is>
          <t>Other liabilities, Fair value</t>
        </is>
      </c>
      <c r="B53" s="6" t="n">
        <v>25899</v>
      </c>
      <c r="C53" s="6" t="n">
        <v>28170</v>
      </c>
    </row>
    <row r="54">
      <c r="A54" s="4" t="inlineStr">
        <is>
          <t>Minimum | Estimated Fair Value</t>
        </is>
      </c>
    </row>
    <row r="55">
      <c r="A55" s="3" t="inlineStr">
        <is>
          <t>Financial liabilities not measured at fair value:</t>
        </is>
      </c>
    </row>
    <row r="56">
      <c r="A56" s="4" t="inlineStr">
        <is>
          <t>Notes payable, Fair value</t>
        </is>
      </c>
      <c r="B56" s="5" t="n">
        <v>56641</v>
      </c>
      <c r="C56" s="6" t="n">
        <v>59629</v>
      </c>
    </row>
    <row r="57">
      <c r="A57" s="4" t="inlineStr">
        <is>
          <t>Maximum</t>
        </is>
      </c>
    </row>
    <row r="58">
      <c r="A58" s="3" t="inlineStr">
        <is>
          <t>Financial liabilities not measured at fair value:</t>
        </is>
      </c>
    </row>
    <row r="59">
      <c r="A59" s="4" t="inlineStr">
        <is>
          <t>Maximum maturity period of financial assets (in days)</t>
        </is>
      </c>
      <c r="B59" s="4" t="inlineStr">
        <is>
          <t>90 days</t>
        </is>
      </c>
    </row>
    <row r="60">
      <c r="A60" s="4" t="inlineStr">
        <is>
          <t>Maximum | Estimated Fair Value</t>
        </is>
      </c>
    </row>
    <row r="61">
      <c r="A61" s="3" t="inlineStr">
        <is>
          <t>Financial liabilities not measured at fair value:</t>
        </is>
      </c>
    </row>
    <row r="62">
      <c r="A62" s="4" t="inlineStr">
        <is>
          <t>Notes payable, Fair value</t>
        </is>
      </c>
      <c r="B62" s="5" t="n">
        <v>62603</v>
      </c>
      <c r="C62" s="6" t="n">
        <v>65906</v>
      </c>
    </row>
    <row r="63">
      <c r="A63" s="4" t="inlineStr">
        <is>
          <t>Ashford Trust</t>
        </is>
      </c>
    </row>
    <row r="64">
      <c r="A64" s="3" t="inlineStr">
        <is>
          <t>Financial assets not measured at fair value:</t>
        </is>
      </c>
    </row>
    <row r="65">
      <c r="A65" s="4" t="inlineStr">
        <is>
          <t>Due from related parties</t>
        </is>
      </c>
      <c r="B65" s="6" t="n">
        <v>2600</v>
      </c>
      <c r="C65" s="6" t="n">
        <v>13200</v>
      </c>
    </row>
    <row r="66">
      <c r="A66" s="4" t="inlineStr">
        <is>
          <t>Ashford Trust | Carrying Value</t>
        </is>
      </c>
    </row>
    <row r="67">
      <c r="A67" s="3" t="inlineStr">
        <is>
          <t>Financial assets not measured at fair value:</t>
        </is>
      </c>
    </row>
    <row r="68">
      <c r="A68" s="4" t="inlineStr">
        <is>
          <t>Due from related parties</t>
        </is>
      </c>
      <c r="B68" s="6" t="n">
        <v>2575</v>
      </c>
      <c r="C68" s="6" t="n">
        <v>13198</v>
      </c>
    </row>
    <row r="69">
      <c r="A69" s="4" t="inlineStr">
        <is>
          <t>Ashford Trust | Estimated Fair Value</t>
        </is>
      </c>
    </row>
    <row r="70">
      <c r="A70" s="3" t="inlineStr">
        <is>
          <t>Financial assets not measured at fair value:</t>
        </is>
      </c>
    </row>
    <row r="71">
      <c r="A71" s="4" t="inlineStr">
        <is>
          <t>Due from related parties, Fair value</t>
        </is>
      </c>
      <c r="B71" s="6" t="n">
        <v>2575</v>
      </c>
      <c r="C71" s="6" t="n">
        <v>13198</v>
      </c>
    </row>
    <row r="72">
      <c r="A72" s="4" t="inlineStr">
        <is>
          <t>Braemar</t>
        </is>
      </c>
    </row>
    <row r="73">
      <c r="A73" s="3" t="inlineStr">
        <is>
          <t>Financial assets not measured at fair value:</t>
        </is>
      </c>
    </row>
    <row r="74">
      <c r="A74" s="4" t="inlineStr">
        <is>
          <t>Due from related parties</t>
        </is>
      </c>
      <c r="B74" s="6" t="n">
        <v>1100</v>
      </c>
      <c r="C74" s="6" t="n">
        <v>2100</v>
      </c>
    </row>
    <row r="75">
      <c r="A75" s="4" t="inlineStr">
        <is>
          <t>Braemar | Carrying Value</t>
        </is>
      </c>
    </row>
    <row r="76">
      <c r="A76" s="3" t="inlineStr">
        <is>
          <t>Financial assets not measured at fair value:</t>
        </is>
      </c>
    </row>
    <row r="77">
      <c r="A77" s="4" t="inlineStr">
        <is>
          <t>Due from related parties</t>
        </is>
      </c>
      <c r="B77" s="6" t="n">
        <v>1144</v>
      </c>
      <c r="C77" s="6" t="n">
        <v>2142</v>
      </c>
    </row>
    <row r="78">
      <c r="A78" s="4" t="inlineStr">
        <is>
          <t>Braemar | Estimated Fair Value</t>
        </is>
      </c>
    </row>
    <row r="79">
      <c r="A79" s="3" t="inlineStr">
        <is>
          <t>Financial assets not measured at fair value:</t>
        </is>
      </c>
    </row>
    <row r="80">
      <c r="A80" s="4" t="inlineStr">
        <is>
          <t>Due from related parties, Fair value</t>
        </is>
      </c>
      <c r="B80" s="5" t="n">
        <v>1144</v>
      </c>
      <c r="C80" s="5" t="n">
        <v>21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0818</v>
      </c>
      <c r="C4" s="5" t="n">
        <v>-215788</v>
      </c>
      <c r="D4" s="5" t="n">
        <v>-15374</v>
      </c>
    </row>
    <row r="5">
      <c r="A5" s="3" t="inlineStr">
        <is>
          <t>Adjustments to reconcile net income (loss) to net cash flows provided by (used in) operating activities:</t>
        </is>
      </c>
    </row>
    <row r="6">
      <c r="A6" s="4" t="inlineStr">
        <is>
          <t>Depreciation and amortization</t>
        </is>
      </c>
      <c r="B6" s="6" t="n">
        <v>38497</v>
      </c>
      <c r="C6" s="6" t="n">
        <v>45674</v>
      </c>
      <c r="D6" s="6" t="n">
        <v>31142</v>
      </c>
    </row>
    <row r="7">
      <c r="A7" s="4" t="inlineStr">
        <is>
          <t>Change in fair value of deferred compensation plan</t>
        </is>
      </c>
      <c r="B7" s="6" t="n">
        <v>1671</v>
      </c>
      <c r="C7" s="6" t="n">
        <v>-3012</v>
      </c>
      <c r="D7" s="6" t="n">
        <v>-5732</v>
      </c>
    </row>
    <row r="8">
      <c r="A8" s="4" t="inlineStr">
        <is>
          <t>Equity-based compensation</t>
        </is>
      </c>
      <c r="B8" s="6" t="n">
        <v>4553</v>
      </c>
      <c r="C8" s="6" t="n">
        <v>5562</v>
      </c>
      <c r="D8" s="6" t="n">
        <v>8874</v>
      </c>
    </row>
    <row r="9">
      <c r="A9" s="4" t="inlineStr">
        <is>
          <t>Equity in (earnings) loss in unconsolidated entities</t>
        </is>
      </c>
      <c r="B9" s="6" t="n">
        <v>126</v>
      </c>
      <c r="C9" s="6" t="n">
        <v>-212</v>
      </c>
      <c r="D9" s="6" t="n">
        <v>286</v>
      </c>
    </row>
    <row r="10">
      <c r="A10" s="4" t="inlineStr">
        <is>
          <t>Deferred tax expense (benefit)</t>
        </is>
      </c>
      <c r="B10" s="6" t="n">
        <v>-5056</v>
      </c>
      <c r="C10" s="6" t="n">
        <v>-22410</v>
      </c>
      <c r="D10" s="6" t="n">
        <v>-1930</v>
      </c>
    </row>
    <row r="11">
      <c r="A11" s="4" t="inlineStr">
        <is>
          <t>Change in fair value of contingent consideration</t>
        </is>
      </c>
      <c r="B11" s="6" t="n">
        <v>23</v>
      </c>
      <c r="C11" s="6" t="n">
        <v>436</v>
      </c>
      <c r="D11" s="6" t="n">
        <v>4244</v>
      </c>
    </row>
    <row r="12">
      <c r="A12" s="4" t="inlineStr">
        <is>
          <t>Impairment</t>
        </is>
      </c>
      <c r="B12" s="6" t="n">
        <v>1160</v>
      </c>
      <c r="C12" s="6" t="n">
        <v>188837</v>
      </c>
      <c r="D12" s="6" t="n">
        <v>0</v>
      </c>
    </row>
    <row r="13">
      <c r="A13" s="4" t="inlineStr">
        <is>
          <t>(Gain) loss on disposal of assets</t>
        </is>
      </c>
      <c r="B13" s="6" t="n">
        <v>1593</v>
      </c>
      <c r="C13" s="6" t="n">
        <v>8357</v>
      </c>
      <c r="D13" s="6" t="n">
        <v>-25</v>
      </c>
    </row>
    <row r="14">
      <c r="A14" s="4" t="inlineStr">
        <is>
          <t>Amortization of other assets</t>
        </is>
      </c>
      <c r="B14" s="6" t="n">
        <v>1039</v>
      </c>
      <c r="C14" s="6" t="n">
        <v>1286</v>
      </c>
      <c r="D14" s="6" t="n">
        <v>0</v>
      </c>
    </row>
    <row r="15">
      <c r="A15" s="4" t="inlineStr">
        <is>
          <t>Amortization of loan costs</t>
        </is>
      </c>
      <c r="B15" s="6" t="n">
        <v>322</v>
      </c>
      <c r="C15" s="6" t="n">
        <v>318</v>
      </c>
      <c r="D15" s="6" t="n">
        <v>308</v>
      </c>
    </row>
    <row r="16">
      <c r="A16" s="4" t="inlineStr">
        <is>
          <t>Realized loss on restricted investments</t>
        </is>
      </c>
      <c r="B16" s="6" t="n">
        <v>378</v>
      </c>
      <c r="C16" s="6" t="n">
        <v>386</v>
      </c>
      <c r="D16" s="6" t="n">
        <v>0</v>
      </c>
    </row>
    <row r="17">
      <c r="A17" s="4" t="inlineStr">
        <is>
          <t>Other (gain) loss</t>
        </is>
      </c>
      <c r="B17" s="6" t="n">
        <v>-306</v>
      </c>
      <c r="C17" s="6" t="n">
        <v>145</v>
      </c>
      <c r="D17" s="6" t="n">
        <v>0</v>
      </c>
    </row>
    <row r="18">
      <c r="A18" s="3" t="inlineStr">
        <is>
          <t>Changes in operating assets and liabilities, exclusive of the effect of acquisitions:</t>
        </is>
      </c>
    </row>
    <row r="19">
      <c r="A19" s="4" t="inlineStr">
        <is>
          <t>Accounts receivable</t>
        </is>
      </c>
      <c r="B19" s="6" t="n">
        <v>-4180</v>
      </c>
      <c r="C19" s="6" t="n">
        <v>3666</v>
      </c>
      <c r="D19" s="6" t="n">
        <v>-1210</v>
      </c>
    </row>
    <row r="20">
      <c r="A20" s="4" t="inlineStr">
        <is>
          <t>Due from affiliates</t>
        </is>
      </c>
      <c r="B20" s="6" t="n">
        <v>188</v>
      </c>
      <c r="C20" s="6" t="n">
        <v>4</v>
      </c>
      <c r="D20" s="6" t="n">
        <v>843</v>
      </c>
    </row>
    <row r="21">
      <c r="A21" s="4" t="inlineStr">
        <is>
          <t>Inventories</t>
        </is>
      </c>
      <c r="B21" s="6" t="n">
        <v>-666</v>
      </c>
      <c r="C21" s="6" t="n">
        <v>79</v>
      </c>
      <c r="D21" s="6" t="n">
        <v>-397</v>
      </c>
    </row>
    <row r="22">
      <c r="A22" s="4" t="inlineStr">
        <is>
          <t>Prepaid expenses and other</t>
        </is>
      </c>
      <c r="B22" s="6" t="n">
        <v>-1744</v>
      </c>
      <c r="C22" s="6" t="n">
        <v>0</v>
      </c>
      <c r="D22" s="6" t="n">
        <v>-2172</v>
      </c>
    </row>
    <row r="23">
      <c r="A23" s="4" t="inlineStr">
        <is>
          <t>Investment in unconsolidated entities</t>
        </is>
      </c>
      <c r="B23" s="6" t="n">
        <v>69</v>
      </c>
      <c r="C23" s="6" t="n">
        <v>0</v>
      </c>
      <c r="D23" s="6" t="n">
        <v>115</v>
      </c>
    </row>
    <row r="24">
      <c r="A24" s="4" t="inlineStr">
        <is>
          <t>Operating lease right-of-use assets</t>
        </is>
      </c>
      <c r="B24" s="6" t="n">
        <v>3713</v>
      </c>
      <c r="C24" s="6" t="n">
        <v>3764</v>
      </c>
      <c r="D24" s="6" t="n">
        <v>2048</v>
      </c>
    </row>
    <row r="25">
      <c r="A25" s="4" t="inlineStr">
        <is>
          <t>Other assets</t>
        </is>
      </c>
      <c r="B25" s="6" t="n">
        <v>99</v>
      </c>
      <c r="C25" s="6" t="n">
        <v>-116</v>
      </c>
      <c r="D25" s="6" t="n">
        <v>0</v>
      </c>
    </row>
    <row r="26">
      <c r="A26" s="4" t="inlineStr">
        <is>
          <t>Accounts payable and accrued expenses</t>
        </is>
      </c>
      <c r="B26" s="6" t="n">
        <v>302</v>
      </c>
      <c r="C26" s="6" t="n">
        <v>5565</v>
      </c>
      <c r="D26" s="6" t="n">
        <v>5006</v>
      </c>
    </row>
    <row r="27">
      <c r="A27" s="4" t="inlineStr">
        <is>
          <t>Due to affiliates</t>
        </is>
      </c>
      <c r="B27" s="6" t="n">
        <v>-1698</v>
      </c>
      <c r="C27" s="6" t="n">
        <v>461</v>
      </c>
      <c r="D27" s="6" t="n">
        <v>-1314</v>
      </c>
    </row>
    <row r="28">
      <c r="A28" s="4" t="inlineStr">
        <is>
          <t>Other liabilities</t>
        </is>
      </c>
      <c r="B28" s="6" t="n">
        <v>-4029</v>
      </c>
      <c r="C28" s="6" t="n">
        <v>11828</v>
      </c>
      <c r="D28" s="6" t="n">
        <v>2152</v>
      </c>
    </row>
    <row r="29">
      <c r="A29" s="4" t="inlineStr">
        <is>
          <t>Operating lease liabilities</t>
        </is>
      </c>
      <c r="B29" s="6" t="n">
        <v>-3724</v>
      </c>
      <c r="C29" s="6" t="n">
        <v>-3650</v>
      </c>
      <c r="D29" s="6" t="n">
        <v>-2021</v>
      </c>
    </row>
    <row r="30">
      <c r="A30" s="4" t="inlineStr">
        <is>
          <t>Deferred income</t>
        </is>
      </c>
      <c r="B30" s="6" t="n">
        <v>-10481</v>
      </c>
      <c r="C30" s="6" t="n">
        <v>8158</v>
      </c>
      <c r="D30" s="6" t="n">
        <v>-420</v>
      </c>
    </row>
    <row r="31">
      <c r="A31" s="4" t="inlineStr">
        <is>
          <t>Net cash provided by (used in) operating activities</t>
        </is>
      </c>
      <c r="B31" s="6" t="n">
        <v>20836</v>
      </c>
      <c r="C31" s="6" t="n">
        <v>32210</v>
      </c>
      <c r="D31" s="6" t="n">
        <v>24699</v>
      </c>
    </row>
    <row r="32">
      <c r="A32" s="3" t="inlineStr">
        <is>
          <t>Cash Flows from Investing Activities</t>
        </is>
      </c>
    </row>
    <row r="33">
      <c r="A33" s="4" t="inlineStr">
        <is>
          <t>Additions to property and equipment</t>
        </is>
      </c>
      <c r="B33" s="6" t="n">
        <v>-4044</v>
      </c>
      <c r="C33" s="6" t="n">
        <v>-2846</v>
      </c>
      <c r="D33" s="6" t="n">
        <v>-6654</v>
      </c>
    </row>
    <row r="34">
      <c r="A34" s="4" t="inlineStr">
        <is>
          <t>Proceeds from sale of property and equipment, net</t>
        </is>
      </c>
      <c r="B34" s="6" t="n">
        <v>2104</v>
      </c>
      <c r="C34" s="6" t="n">
        <v>4</v>
      </c>
      <c r="D34" s="6" t="n">
        <v>231</v>
      </c>
    </row>
    <row r="35">
      <c r="A35" s="4" t="inlineStr">
        <is>
          <t>Additional purchase price paid for Remington working capital adjustment</t>
        </is>
      </c>
      <c r="B35" s="6" t="n">
        <v>0</v>
      </c>
      <c r="C35" s="6" t="n">
        <v>-1293</v>
      </c>
      <c r="D35" s="6" t="n">
        <v>0</v>
      </c>
    </row>
    <row r="36">
      <c r="A36" s="4" t="inlineStr">
        <is>
          <t>Cash acquired in acquisition of Remington Lodging</t>
        </is>
      </c>
      <c r="B36" s="6" t="n">
        <v>0</v>
      </c>
      <c r="C36" s="6" t="n">
        <v>0</v>
      </c>
      <c r="D36" s="6" t="n">
        <v>12056</v>
      </c>
    </row>
    <row r="37">
      <c r="A37" s="4" t="inlineStr">
        <is>
          <t>Payments to acquire investments</t>
        </is>
      </c>
      <c r="B37" s="6" t="n">
        <v>-250</v>
      </c>
      <c r="C37" s="6" t="n">
        <v>0</v>
      </c>
      <c r="D37" s="6" t="n">
        <v>-314</v>
      </c>
    </row>
    <row r="38">
      <c r="A38" s="4" t="inlineStr">
        <is>
          <t>Acquisition of non-controlling interest in consolidated subsidiaries</t>
        </is>
      </c>
      <c r="B38" s="6" t="n">
        <v>0</v>
      </c>
      <c r="C38" s="6" t="n">
        <v>-150</v>
      </c>
      <c r="D38" s="6" t="n">
        <v>0</v>
      </c>
    </row>
    <row r="39">
      <c r="A39" s="4" t="inlineStr">
        <is>
          <t>Purchase of common stock of related parties</t>
        </is>
      </c>
      <c r="B39" s="6" t="n">
        <v>-873</v>
      </c>
      <c r="C39" s="6" t="n">
        <v>0</v>
      </c>
      <c r="D39" s="6" t="n">
        <v>0</v>
      </c>
    </row>
    <row r="40">
      <c r="A40" s="4" t="inlineStr">
        <is>
          <t>Acquisition of assets related to RED</t>
        </is>
      </c>
      <c r="B40" s="6" t="n">
        <v>-4030</v>
      </c>
      <c r="C40" s="6" t="n">
        <v>-1745</v>
      </c>
      <c r="D40" s="6" t="n">
        <v>-1892</v>
      </c>
    </row>
    <row r="41">
      <c r="A41" s="4" t="inlineStr">
        <is>
          <t>Proceeds from sale of equity method investment</t>
        </is>
      </c>
      <c r="B41" s="6" t="n">
        <v>535</v>
      </c>
      <c r="C41" s="6" t="n">
        <v>0</v>
      </c>
      <c r="D41" s="6" t="n">
        <v>0</v>
      </c>
    </row>
    <row r="42">
      <c r="A42" s="4" t="inlineStr">
        <is>
          <t>Issuance of note receivable</t>
        </is>
      </c>
      <c r="B42" s="6" t="n">
        <v>-2880</v>
      </c>
      <c r="C42" s="6" t="n">
        <v>0</v>
      </c>
      <c r="D42" s="6" t="n">
        <v>0</v>
      </c>
    </row>
    <row r="43">
      <c r="A43" s="4" t="inlineStr">
        <is>
          <t>Net cash provided by (used in) investing activities</t>
        </is>
      </c>
      <c r="B43" s="6" t="n">
        <v>-9438</v>
      </c>
      <c r="C43" s="6" t="n">
        <v>-6030</v>
      </c>
      <c r="D43" s="6" t="n">
        <v>-28831</v>
      </c>
    </row>
    <row r="44">
      <c r="A44" s="3" t="inlineStr">
        <is>
          <t>Cash Flows from Financing Activities</t>
        </is>
      </c>
    </row>
    <row r="45">
      <c r="A45" s="4" t="inlineStr">
        <is>
          <t>Purchases of common stock</t>
        </is>
      </c>
      <c r="B45" s="6" t="n">
        <v>0</v>
      </c>
      <c r="C45" s="6" t="n">
        <v>0</v>
      </c>
      <c r="D45" s="6" t="n">
        <v>-12389</v>
      </c>
    </row>
    <row r="46">
      <c r="A46" s="4" t="inlineStr">
        <is>
          <t>Payments for dividends on preferred stock</t>
        </is>
      </c>
      <c r="B46" s="6" t="n">
        <v>-16706</v>
      </c>
      <c r="C46" s="6" t="n">
        <v>-20540</v>
      </c>
      <c r="D46" s="6" t="n">
        <v>-9710</v>
      </c>
    </row>
    <row r="47">
      <c r="A47" s="4" t="inlineStr">
        <is>
          <t>Payments on revolving credit facilities</t>
        </is>
      </c>
      <c r="B47" s="6" t="n">
        <v>-1063</v>
      </c>
      <c r="C47" s="6" t="n">
        <v>-15723</v>
      </c>
      <c r="D47" s="6" t="n">
        <v>-46808</v>
      </c>
    </row>
    <row r="48">
      <c r="A48" s="4" t="inlineStr">
        <is>
          <t>Borrowings on revolving credit facilities</t>
        </is>
      </c>
      <c r="B48" s="6" t="n">
        <v>1826</v>
      </c>
      <c r="C48" s="6" t="n">
        <v>14660</v>
      </c>
      <c r="D48" s="6" t="n">
        <v>57647</v>
      </c>
    </row>
    <row r="49">
      <c r="A49" s="4" t="inlineStr">
        <is>
          <t>Proceeds from notes payable</t>
        </is>
      </c>
      <c r="B49" s="6" t="n">
        <v>2900</v>
      </c>
      <c r="C49" s="6" t="n">
        <v>44797</v>
      </c>
      <c r="D49" s="6" t="n">
        <v>11105</v>
      </c>
    </row>
    <row r="50">
      <c r="A50" s="4" t="inlineStr">
        <is>
          <t>Payments on notes payable</t>
        </is>
      </c>
      <c r="B50" s="6" t="n">
        <v>-8737</v>
      </c>
      <c r="C50" s="6" t="n">
        <v>-17775</v>
      </c>
      <c r="D50" s="6" t="n">
        <v>-2479</v>
      </c>
    </row>
    <row r="51">
      <c r="A51" s="4" t="inlineStr">
        <is>
          <t>Payments on finance lease liabilities</t>
        </is>
      </c>
      <c r="B51" s="6" t="n">
        <v>-439</v>
      </c>
      <c r="C51" s="6" t="n">
        <v>-785</v>
      </c>
      <c r="D51" s="6" t="n">
        <v>-627</v>
      </c>
    </row>
    <row r="52">
      <c r="A52" s="4" t="inlineStr">
        <is>
          <t>Payments of loan costs</t>
        </is>
      </c>
      <c r="B52" s="6" t="n">
        <v>-222</v>
      </c>
      <c r="C52" s="6" t="n">
        <v>-375</v>
      </c>
      <c r="D52" s="6" t="n">
        <v>-76</v>
      </c>
    </row>
    <row r="53">
      <c r="A53" s="4" t="inlineStr">
        <is>
          <t>Purchase of treasury stock</t>
        </is>
      </c>
      <c r="B53" s="6" t="n">
        <v>-121</v>
      </c>
      <c r="C53" s="6" t="n">
        <v>-18</v>
      </c>
      <c r="D53" s="6" t="n">
        <v>0</v>
      </c>
    </row>
    <row r="54">
      <c r="A54" s="4" t="inlineStr">
        <is>
          <t>Employee advances</t>
        </is>
      </c>
      <c r="B54" s="6" t="n">
        <v>180</v>
      </c>
      <c r="C54" s="6" t="n">
        <v>-584</v>
      </c>
      <c r="D54" s="6" t="n">
        <v>353</v>
      </c>
    </row>
    <row r="55">
      <c r="A55" s="4" t="inlineStr">
        <is>
          <t>Payment of contingent consideration</t>
        </is>
      </c>
      <c r="B55" s="6" t="n">
        <v>0</v>
      </c>
      <c r="C55" s="6" t="n">
        <v>-1384</v>
      </c>
      <c r="D55" s="6" t="n">
        <v>0</v>
      </c>
    </row>
    <row r="56">
      <c r="A56" s="4" t="inlineStr">
        <is>
          <t>Contributions from noncontrolling interest</t>
        </is>
      </c>
      <c r="B56" s="6" t="n">
        <v>734</v>
      </c>
      <c r="C56" s="6" t="n">
        <v>457</v>
      </c>
      <c r="D56" s="6" t="n">
        <v>980</v>
      </c>
    </row>
    <row r="57">
      <c r="A57" s="4" t="inlineStr">
        <is>
          <t>Distributions to noncontrolling interests in consolidated entities</t>
        </is>
      </c>
      <c r="B57" s="6" t="n">
        <v>0</v>
      </c>
      <c r="C57" s="6" t="n">
        <v>0</v>
      </c>
      <c r="D57" s="6" t="n">
        <v>-63</v>
      </c>
    </row>
    <row r="58">
      <c r="A58" s="4" t="inlineStr">
        <is>
          <t>Net cash provided by (used in) financing activities</t>
        </is>
      </c>
      <c r="B58" s="6" t="n">
        <v>-21648</v>
      </c>
      <c r="C58" s="6" t="n">
        <v>2730</v>
      </c>
      <c r="D58" s="6" t="n">
        <v>-2067</v>
      </c>
    </row>
    <row r="59">
      <c r="A59" s="4" t="inlineStr">
        <is>
          <t>Effect of foreign exchange rate changes on cash and cash equivalents</t>
        </is>
      </c>
      <c r="B59" s="6" t="n">
        <v>33</v>
      </c>
      <c r="C59" s="6" t="n">
        <v>507</v>
      </c>
      <c r="D59" s="6" t="n">
        <v>5</v>
      </c>
    </row>
    <row r="60">
      <c r="A60" s="4" t="inlineStr">
        <is>
          <t>Net change in cash, cash equivalents and restricted cash</t>
        </is>
      </c>
      <c r="B60" s="6" t="n">
        <v>-10217</v>
      </c>
      <c r="C60" s="6" t="n">
        <v>29417</v>
      </c>
      <c r="D60" s="6" t="n">
        <v>-6194</v>
      </c>
    </row>
    <row r="61">
      <c r="A61" s="4" t="inlineStr">
        <is>
          <t>Cash, cash equivalents and restricted cash at beginning of period</t>
        </is>
      </c>
      <c r="B61" s="6" t="n">
        <v>82666</v>
      </c>
      <c r="C61" s="6" t="n">
        <v>53249</v>
      </c>
      <c r="D61" s="6" t="n">
        <v>59443</v>
      </c>
    </row>
    <row r="62">
      <c r="A62" s="4" t="inlineStr">
        <is>
          <t>Cash, cash equivalents and restricted cash at end of period</t>
        </is>
      </c>
      <c r="B62" s="6" t="n">
        <v>72449</v>
      </c>
      <c r="C62" s="6" t="n">
        <v>82666</v>
      </c>
      <c r="D62" s="6" t="n">
        <v>53249</v>
      </c>
    </row>
    <row r="63">
      <c r="A63" s="3" t="inlineStr">
        <is>
          <t>Supplemental Cash Flow Information</t>
        </is>
      </c>
    </row>
    <row r="64">
      <c r="A64" s="4" t="inlineStr">
        <is>
          <t>Interest paid</t>
        </is>
      </c>
      <c r="B64" s="6" t="n">
        <v>5022</v>
      </c>
      <c r="C64" s="6" t="n">
        <v>4761</v>
      </c>
      <c r="D64" s="6" t="n">
        <v>1924</v>
      </c>
    </row>
    <row r="65">
      <c r="A65" s="4" t="inlineStr">
        <is>
          <t>Income taxes paid (refunded), net</t>
        </is>
      </c>
      <c r="B65" s="6" t="n">
        <v>6628</v>
      </c>
      <c r="C65" s="6" t="n">
        <v>8539</v>
      </c>
      <c r="D65" s="6" t="n">
        <v>3179</v>
      </c>
    </row>
    <row r="66">
      <c r="A66" s="3" t="inlineStr">
        <is>
          <t>Supplemental Disclosure of Non-Cash Investing and Financing Activities</t>
        </is>
      </c>
    </row>
    <row r="67">
      <c r="A67" s="4" t="inlineStr">
        <is>
          <t>Acquisition of Remington Lodging through issuance of convertible preferred stock, less cash acquired</t>
        </is>
      </c>
      <c r="B67" s="6" t="n">
        <v>0</v>
      </c>
      <c r="C67" s="6" t="n">
        <v>0</v>
      </c>
      <c r="D67" s="6" t="n">
        <v>260442</v>
      </c>
    </row>
    <row r="68">
      <c r="A68" s="4" t="inlineStr">
        <is>
          <t>Distribution from deferred compensation plan</t>
        </is>
      </c>
      <c r="B68" s="6" t="n">
        <v>51</v>
      </c>
      <c r="C68" s="6" t="n">
        <v>11</v>
      </c>
      <c r="D68" s="6" t="n">
        <v>113</v>
      </c>
    </row>
    <row r="69">
      <c r="A69" s="4" t="inlineStr">
        <is>
          <t>Capital expenditures accrued but not paid</t>
        </is>
      </c>
      <c r="B69" s="6" t="n">
        <v>205</v>
      </c>
      <c r="C69" s="6" t="n">
        <v>494</v>
      </c>
      <c r="D69" s="6" t="n">
        <v>968</v>
      </c>
    </row>
    <row r="70">
      <c r="A70" s="4" t="inlineStr">
        <is>
          <t>Finance lease additions</t>
        </is>
      </c>
      <c r="B70" s="6" t="n">
        <v>0</v>
      </c>
      <c r="C70" s="6" t="n">
        <v>1869</v>
      </c>
      <c r="D70" s="6" t="n">
        <v>42028</v>
      </c>
    </row>
    <row r="71">
      <c r="A71" s="4" t="inlineStr">
        <is>
          <t>Acquisition of noncontrolling interest in consolidated entities with notes payable and common stock</t>
        </is>
      </c>
      <c r="B71" s="6" t="n">
        <v>2202</v>
      </c>
      <c r="C71" s="6" t="n">
        <v>0</v>
      </c>
      <c r="D71" s="6" t="n">
        <v>0</v>
      </c>
    </row>
    <row r="72">
      <c r="A72" s="3" t="inlineStr">
        <is>
          <t>Supplemental Disclosure of Cash, Cash Equivalents and Restricted Cash</t>
        </is>
      </c>
    </row>
    <row r="73">
      <c r="A73" s="4" t="inlineStr">
        <is>
          <t>Cash and cash equivalents at beginning of period</t>
        </is>
      </c>
      <c r="B73" s="6" t="n">
        <v>45270</v>
      </c>
      <c r="C73" s="6" t="n">
        <v>35349</v>
      </c>
      <c r="D73" s="6" t="n">
        <v>51529</v>
      </c>
    </row>
    <row r="74">
      <c r="A74" s="4" t="inlineStr">
        <is>
          <t>Restricted cash at beginning of period</t>
        </is>
      </c>
      <c r="B74" s="6" t="n">
        <v>37396</v>
      </c>
      <c r="C74" s="6" t="n">
        <v>17900</v>
      </c>
      <c r="D74" s="6" t="n">
        <v>7914</v>
      </c>
    </row>
    <row r="75">
      <c r="A75" s="4" t="inlineStr">
        <is>
          <t>Cash and cash equivalents at end of period</t>
        </is>
      </c>
      <c r="B75" s="6" t="n">
        <v>37571</v>
      </c>
      <c r="C75" s="6" t="n">
        <v>45270</v>
      </c>
      <c r="D75" s="6" t="n">
        <v>35349</v>
      </c>
    </row>
    <row r="76">
      <c r="A76" s="4" t="inlineStr">
        <is>
          <t>Restricted cash at end of period</t>
        </is>
      </c>
      <c r="B76" s="6" t="n">
        <v>34878</v>
      </c>
      <c r="C76" s="6" t="n">
        <v>37396</v>
      </c>
      <c r="D76" s="6" t="n">
        <v>17900</v>
      </c>
    </row>
    <row r="77">
      <c r="A77" s="4" t="inlineStr">
        <is>
          <t>Cash, cash equivalents and restricted cash at end of period</t>
        </is>
      </c>
      <c r="B77" s="6" t="n">
        <v>72449</v>
      </c>
      <c r="C77" s="6" t="n">
        <v>82666</v>
      </c>
      <c r="D77" s="6" t="n">
        <v>53249</v>
      </c>
    </row>
    <row r="78">
      <c r="A78" s="4" t="inlineStr">
        <is>
          <t>BAV</t>
        </is>
      </c>
    </row>
    <row r="79">
      <c r="A79" s="3" t="inlineStr">
        <is>
          <t>Cash Flows from Investing Activities</t>
        </is>
      </c>
    </row>
    <row r="80">
      <c r="A80" s="4" t="inlineStr">
        <is>
          <t>Acquisitions</t>
        </is>
      </c>
      <c r="B80" s="6" t="n">
        <v>0</v>
      </c>
      <c r="C80" s="6" t="n">
        <v>0</v>
      </c>
      <c r="D80" s="6" t="n">
        <v>-4267</v>
      </c>
    </row>
    <row r="81">
      <c r="A81" s="3" t="inlineStr">
        <is>
          <t>Supplemental Disclosure of Non-Cash Investing and Financing Activities</t>
        </is>
      </c>
    </row>
    <row r="82">
      <c r="A82" s="4" t="inlineStr">
        <is>
          <t>Common stock consideration</t>
        </is>
      </c>
      <c r="B82" s="6" t="n">
        <v>0</v>
      </c>
      <c r="C82" s="6" t="n">
        <v>0</v>
      </c>
      <c r="D82" s="6" t="n">
        <v>3748</v>
      </c>
    </row>
    <row r="83">
      <c r="A83" s="4" t="inlineStr">
        <is>
          <t>Sebago</t>
        </is>
      </c>
    </row>
    <row r="84">
      <c r="A84" s="3" t="inlineStr">
        <is>
          <t>Cash Flows from Investing Activities</t>
        </is>
      </c>
    </row>
    <row r="85">
      <c r="A85" s="4" t="inlineStr">
        <is>
          <t>Acquisitions</t>
        </is>
      </c>
      <c r="B85" s="6" t="n">
        <v>0</v>
      </c>
      <c r="C85" s="6" t="n">
        <v>0</v>
      </c>
      <c r="D85" s="6" t="n">
        <v>-2426</v>
      </c>
    </row>
    <row r="86">
      <c r="A86" s="3" t="inlineStr">
        <is>
          <t>Supplemental Disclosure of Non-Cash Investing and Financing Activities</t>
        </is>
      </c>
    </row>
    <row r="87">
      <c r="A87" s="4" t="inlineStr">
        <is>
          <t>Common stock consideration</t>
        </is>
      </c>
      <c r="B87" s="6" t="n">
        <v>0</v>
      </c>
      <c r="C87" s="6" t="n">
        <v>0</v>
      </c>
      <c r="D87" s="6" t="n">
        <v>4539</v>
      </c>
    </row>
    <row r="88">
      <c r="A88" s="4" t="inlineStr">
        <is>
          <t>REA Holdings</t>
        </is>
      </c>
    </row>
    <row r="89">
      <c r="A89" s="3" t="inlineStr">
        <is>
          <t>Cash Flows from Investing Activities</t>
        </is>
      </c>
    </row>
    <row r="90">
      <c r="A90" s="4" t="inlineStr">
        <is>
          <t>Payments to acquire investments</t>
        </is>
      </c>
      <c r="B90" s="6" t="n">
        <v>0</v>
      </c>
      <c r="C90" s="6" t="n">
        <v>0</v>
      </c>
      <c r="D90" s="6" t="n">
        <v>-2176</v>
      </c>
    </row>
    <row r="91">
      <c r="A91" s="3" t="inlineStr">
        <is>
          <t>Supplemental Disclosure of Non-Cash Investing and Financing Activities</t>
        </is>
      </c>
    </row>
    <row r="92">
      <c r="A92" s="4" t="inlineStr">
        <is>
          <t>Common stock consideration</t>
        </is>
      </c>
      <c r="B92" s="6" t="n">
        <v>0</v>
      </c>
      <c r="C92" s="6" t="n">
        <v>0</v>
      </c>
      <c r="D92" s="6" t="n">
        <v>887</v>
      </c>
    </row>
    <row r="93">
      <c r="A93" s="4" t="inlineStr">
        <is>
          <t>Ashford Trust</t>
        </is>
      </c>
    </row>
    <row r="94">
      <c r="A94" s="3" t="inlineStr">
        <is>
          <t>Adjustments to reconcile net income (loss) to net cash flows provided by (used in) operating activities:</t>
        </is>
      </c>
    </row>
    <row r="95">
      <c r="A95" s="4" t="inlineStr">
        <is>
          <t>(Gain) loss on disposal of assets</t>
        </is>
      </c>
      <c r="C95" s="6" t="n">
        <v>-6400</v>
      </c>
    </row>
    <row r="96">
      <c r="A96" s="3" t="inlineStr">
        <is>
          <t>Changes in operating assets and liabilities, exclusive of the effect of acquisitions:</t>
        </is>
      </c>
    </row>
    <row r="97">
      <c r="A97" s="4" t="inlineStr">
        <is>
          <t>Due from related parties</t>
        </is>
      </c>
      <c r="B97" s="6" t="n">
        <v>10623</v>
      </c>
      <c r="C97" s="6" t="n">
        <v>-8393</v>
      </c>
      <c r="D97" s="6" t="n">
        <v>160</v>
      </c>
    </row>
    <row r="98">
      <c r="A98" s="3" t="inlineStr">
        <is>
          <t>Cash Flows from Investing Activities</t>
        </is>
      </c>
    </row>
    <row r="99">
      <c r="A99" s="4" t="inlineStr">
        <is>
          <t>Payments to acquire property, plant, and equipment, ERFP agreement</t>
        </is>
      </c>
      <c r="B99" s="6" t="n">
        <v>0</v>
      </c>
      <c r="C99" s="6" t="n">
        <v>0</v>
      </c>
      <c r="D99" s="6" t="n">
        <v>-13089</v>
      </c>
    </row>
    <row r="100">
      <c r="A100" s="4" t="inlineStr">
        <is>
          <t>Braemar</t>
        </is>
      </c>
    </row>
    <row r="101">
      <c r="A101" s="3" t="inlineStr">
        <is>
          <t>Changes in operating assets and liabilities, exclusive of the effect of acquisitions:</t>
        </is>
      </c>
    </row>
    <row r="102">
      <c r="A102" s="4" t="inlineStr">
        <is>
          <t>Due from related parties</t>
        </is>
      </c>
      <c r="B102" s="6" t="n">
        <v>-818</v>
      </c>
      <c r="C102" s="6" t="n">
        <v>1265</v>
      </c>
      <c r="D102" s="6" t="n">
        <v>116</v>
      </c>
    </row>
    <row r="103">
      <c r="A103" s="3" t="inlineStr">
        <is>
          <t>Cash Flows from Investing Activities</t>
        </is>
      </c>
    </row>
    <row r="104">
      <c r="A104" s="4" t="inlineStr">
        <is>
          <t>Payments to acquire property, plant, and equipment, ERFP agreement</t>
        </is>
      </c>
      <c r="B104" s="5" t="n">
        <v>0</v>
      </c>
      <c r="C104" s="5" t="n">
        <v>0</v>
      </c>
      <c r="D104" s="5" t="n">
        <v>-103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1</t>
        </is>
      </c>
      <c r="C1" s="2" t="inlineStr">
        <is>
          <t>Nov. 25, 2020</t>
        </is>
      </c>
    </row>
    <row r="2">
      <c r="A2" s="4" t="inlineStr">
        <is>
          <t>Class Action Lawsuit, California Employment Laws</t>
        </is>
      </c>
    </row>
    <row r="3">
      <c r="A3" s="3" t="inlineStr">
        <is>
          <t>Long-term Purchase Commitment [Line Items]</t>
        </is>
      </c>
    </row>
    <row r="4">
      <c r="A4" s="4" t="inlineStr">
        <is>
          <t>Loss contingency accrual</t>
        </is>
      </c>
      <c r="B4" s="5" t="n">
        <v>0</v>
      </c>
    </row>
    <row r="5">
      <c r="A5" s="4" t="inlineStr">
        <is>
          <t>Ashford Trust</t>
        </is>
      </c>
    </row>
    <row r="6">
      <c r="A6" s="3" t="inlineStr">
        <is>
          <t>Long-term Purchase Commitment [Line Items]</t>
        </is>
      </c>
    </row>
    <row r="7">
      <c r="A7" s="4" t="inlineStr">
        <is>
          <t>ERFP commitment</t>
        </is>
      </c>
      <c r="C7" s="5" t="n">
        <v>114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30" customWidth="1" min="2" max="2"/>
    <col width="30" customWidth="1" min="3" max="3"/>
    <col width="35" customWidth="1" min="4" max="4"/>
  </cols>
  <sheetData>
    <row r="1">
      <c r="A1" s="1" t="inlineStr">
        <is>
          <t>Equity (Deficit) - Narrative (Details)</t>
        </is>
      </c>
      <c r="B1" s="2" t="inlineStr">
        <is>
          <t>Dec. 31, 2021$ / sharesshares</t>
        </is>
      </c>
      <c r="C1" s="2" t="inlineStr">
        <is>
          <t>Dec. 31, 2020$ / sharesshares</t>
        </is>
      </c>
      <c r="D1" s="2" t="inlineStr">
        <is>
          <t>Mar. 23, 2020right$ / sharesshares</t>
        </is>
      </c>
    </row>
    <row r="2">
      <c r="A2" s="3" t="inlineStr">
        <is>
          <t>Class of Stock [Line Items]</t>
        </is>
      </c>
    </row>
    <row r="3">
      <c r="A3" s="4" t="inlineStr">
        <is>
          <t>Capital stock authorized (in shares)</t>
        </is>
      </c>
      <c r="B3" s="6" t="n">
        <v>200000000</v>
      </c>
    </row>
    <row r="4">
      <c r="A4" s="4" t="inlineStr">
        <is>
          <t>Common stock, shares authorized (in shares)</t>
        </is>
      </c>
      <c r="B4" s="6" t="n">
        <v>100000000</v>
      </c>
      <c r="C4" s="6" t="n">
        <v>100000000</v>
      </c>
    </row>
    <row r="5">
      <c r="A5" s="4" t="inlineStr">
        <is>
          <t>Common stock, par value (in dollars per share) | $ / shares</t>
        </is>
      </c>
      <c r="B5" s="7" t="n">
        <v>0.001</v>
      </c>
      <c r="C5" s="7" t="n">
        <v>0.001</v>
      </c>
    </row>
    <row r="6">
      <c r="A6" s="4" t="inlineStr">
        <is>
          <t>Preferred stock, shares issued (in shares)</t>
        </is>
      </c>
      <c r="B6" s="6" t="n">
        <v>50000000</v>
      </c>
    </row>
    <row r="7">
      <c r="A7" s="4" t="inlineStr">
        <is>
          <t>Blank Check Common Stock</t>
        </is>
      </c>
    </row>
    <row r="8">
      <c r="A8" s="3" t="inlineStr">
        <is>
          <t>Class of Stock [Line Items]</t>
        </is>
      </c>
    </row>
    <row r="9">
      <c r="A9" s="4" t="inlineStr">
        <is>
          <t>Common stock, shares authorized (in shares)</t>
        </is>
      </c>
      <c r="B9" s="6" t="n">
        <v>50000000</v>
      </c>
    </row>
    <row r="10">
      <c r="A10" s="4" t="inlineStr">
        <is>
          <t>Series D Convertible Preferred Stock</t>
        </is>
      </c>
    </row>
    <row r="11">
      <c r="A11" s="3" t="inlineStr">
        <is>
          <t>Class of Stock [Line Items]</t>
        </is>
      </c>
    </row>
    <row r="12">
      <c r="A12" s="4" t="inlineStr">
        <is>
          <t>Preferred stock, shares issued (in shares)</t>
        </is>
      </c>
      <c r="B12" s="6" t="n">
        <v>19120000</v>
      </c>
      <c r="C12" s="6" t="n">
        <v>19120000</v>
      </c>
    </row>
    <row r="13">
      <c r="A13" s="4" t="inlineStr">
        <is>
          <t>Preferred stock, par value (in dollars per share) | $ / shares</t>
        </is>
      </c>
      <c r="B13" s="7" t="n">
        <v>0.001</v>
      </c>
      <c r="C13" s="7" t="n">
        <v>0.001</v>
      </c>
    </row>
    <row r="14">
      <c r="A14" s="4" t="inlineStr">
        <is>
          <t>Series E Preferred Stock</t>
        </is>
      </c>
    </row>
    <row r="15">
      <c r="A15" s="3" t="inlineStr">
        <is>
          <t>Class of Stock [Line Items]</t>
        </is>
      </c>
    </row>
    <row r="16">
      <c r="A16" s="4" t="inlineStr">
        <is>
          <t>Preferred share purchase right | right</t>
        </is>
      </c>
      <c r="D16" s="6" t="n">
        <v>1</v>
      </c>
    </row>
    <row r="17">
      <c r="A17" s="4" t="inlineStr">
        <is>
          <t>Preferred stock, par value (in dollars per share) | $ / shares</t>
        </is>
      </c>
      <c r="D17" s="7" t="n">
        <v>0.001</v>
      </c>
    </row>
    <row r="18">
      <c r="A18" s="4" t="inlineStr">
        <is>
          <t>Number of shares entitled to purchase from the Company (in shares)</t>
        </is>
      </c>
      <c r="D18" s="9" t="n">
        <v>0.001</v>
      </c>
    </row>
    <row r="19">
      <c r="A19" s="4" t="inlineStr">
        <is>
          <t>Share of preferred stock (in dollars per share) | $ / shares</t>
        </is>
      </c>
      <c r="D19" s="5" t="n">
        <v>275</v>
      </c>
    </row>
    <row r="20">
      <c r="A20" s="4" t="inlineStr">
        <is>
          <t>Acquiring right price (in dollars per share) | $ / shares</t>
        </is>
      </c>
      <c r="D20" s="7" t="n">
        <v>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Equity (Deficit) - Noncontrolling Interest in Consolidated Entities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Class of Stock [Line Items]</t>
        </is>
      </c>
    </row>
    <row r="4">
      <c r="A4" s="4" t="inlineStr">
        <is>
          <t>Total net (income) loss allocated to noncontrolling interests</t>
        </is>
      </c>
      <c r="B4" s="5" t="n">
        <v>180</v>
      </c>
      <c r="C4" s="5" t="n">
        <v>234</v>
      </c>
      <c r="D4" s="5" t="n">
        <v>95</v>
      </c>
      <c r="E4" s="5" t="n">
        <v>319</v>
      </c>
      <c r="F4" s="5" t="n">
        <v>278</v>
      </c>
      <c r="G4" s="5" t="n">
        <v>160</v>
      </c>
      <c r="H4" s="5" t="n">
        <v>329</v>
      </c>
      <c r="I4" s="5" t="n">
        <v>438</v>
      </c>
      <c r="J4" s="5" t="n">
        <v>509</v>
      </c>
      <c r="K4" s="5" t="n">
        <v>757</v>
      </c>
      <c r="L4" s="5" t="n">
        <v>678</v>
      </c>
      <c r="M4" s="5" t="n">
        <v>1178</v>
      </c>
      <c r="N4" s="5" t="n">
        <v>536</v>
      </c>
    </row>
    <row r="5">
      <c r="A5" s="4" t="inlineStr">
        <is>
          <t>OpenKey</t>
        </is>
      </c>
    </row>
    <row r="6">
      <c r="A6" s="3" t="inlineStr">
        <is>
          <t>Class of Stock [Line Items]</t>
        </is>
      </c>
    </row>
    <row r="7">
      <c r="A7" s="4" t="inlineStr">
        <is>
          <t>Total net (income) loss allocated to noncontrolling interests</t>
        </is>
      </c>
      <c r="L7" s="6" t="n">
        <v>799</v>
      </c>
      <c r="M7" s="6" t="n">
        <v>670</v>
      </c>
      <c r="N7" s="6" t="n">
        <v>624</v>
      </c>
    </row>
    <row r="8">
      <c r="A8" s="4" t="inlineStr">
        <is>
          <t>RED</t>
        </is>
      </c>
    </row>
    <row r="9">
      <c r="A9" s="3" t="inlineStr">
        <is>
          <t>Class of Stock [Line Items]</t>
        </is>
      </c>
    </row>
    <row r="10">
      <c r="A10" s="4" t="inlineStr">
        <is>
          <t>Total net (income) loss allocated to noncontrolling interests</t>
        </is>
      </c>
      <c r="L10" s="6" t="n">
        <v>-51</v>
      </c>
      <c r="M10" s="6" t="n">
        <v>412</v>
      </c>
      <c r="N10" s="6" t="n">
        <v>-105</v>
      </c>
    </row>
    <row r="11">
      <c r="A11" s="4" t="inlineStr">
        <is>
          <t>Pure Wellness</t>
        </is>
      </c>
    </row>
    <row r="12">
      <c r="A12" s="3" t="inlineStr">
        <is>
          <t>Class of Stock [Line Items]</t>
        </is>
      </c>
    </row>
    <row r="13">
      <c r="A13" s="4" t="inlineStr">
        <is>
          <t>Total net (income) loss allocated to noncontrolling interests</t>
        </is>
      </c>
      <c r="L13" s="6" t="n">
        <v>-70</v>
      </c>
      <c r="M13" s="6" t="n">
        <v>75</v>
      </c>
      <c r="N13" s="6" t="n">
        <v>-9</v>
      </c>
    </row>
    <row r="14">
      <c r="A14" s="4" t="inlineStr">
        <is>
          <t>Other</t>
        </is>
      </c>
    </row>
    <row r="15">
      <c r="A15" s="3" t="inlineStr">
        <is>
          <t>Class of Stock [Line Items]</t>
        </is>
      </c>
    </row>
    <row r="16">
      <c r="A16" s="4" t="inlineStr">
        <is>
          <t>Total net (income) loss allocated to noncontrolling interests</t>
        </is>
      </c>
      <c r="L16" s="5" t="n">
        <v>0</v>
      </c>
      <c r="M16" s="5" t="n">
        <v>21</v>
      </c>
      <c r="N16" s="5" t="n">
        <v>26</v>
      </c>
    </row>
  </sheetData>
  <mergeCells count="5">
    <mergeCell ref="A1:A2"/>
    <mergeCell ref="B1:G1"/>
    <mergeCell ref="H1:I1"/>
    <mergeCell ref="J1:K1"/>
    <mergeCell ref="L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Mezzanine Equity - Narrative (Details) - USD ($)</t>
        </is>
      </c>
      <c r="B1" s="2" t="inlineStr">
        <is>
          <t>Nov. 06, 2019</t>
        </is>
      </c>
      <c r="C1" s="2" t="inlineStr">
        <is>
          <t>Dec. 31,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Jun. 30, 2021</t>
        </is>
      </c>
      <c r="K1" s="2" t="inlineStr">
        <is>
          <t>Jun. 30, 2020</t>
        </is>
      </c>
      <c r="L1" s="2" t="inlineStr">
        <is>
          <t>Sep. 30, 2021</t>
        </is>
      </c>
      <c r="M1" s="2" t="inlineStr">
        <is>
          <t>Sep. 30, 2020</t>
        </is>
      </c>
      <c r="N1" s="2" t="inlineStr">
        <is>
          <t>Nov. 06, 2022</t>
        </is>
      </c>
      <c r="O1" s="2" t="inlineStr">
        <is>
          <t>Dec. 31, 2021</t>
        </is>
      </c>
      <c r="P1" s="2" t="inlineStr">
        <is>
          <t>Nov. 06, 2021</t>
        </is>
      </c>
      <c r="Q1" s="2" t="inlineStr">
        <is>
          <t>Dec. 31, 2020</t>
        </is>
      </c>
      <c r="R1" s="2" t="inlineStr">
        <is>
          <t>Nov. 06, 2020</t>
        </is>
      </c>
      <c r="S1" s="2" t="inlineStr">
        <is>
          <t>Dec. 31, 2019</t>
        </is>
      </c>
    </row>
    <row r="2">
      <c r="A2" s="3" t="inlineStr">
        <is>
          <t>Redeemable Noncontrolling Interest [Line Items]</t>
        </is>
      </c>
    </row>
    <row r="3">
      <c r="A3" s="4" t="inlineStr">
        <is>
          <t>Amortization of preferred stock discount</t>
        </is>
      </c>
      <c r="D3" s="5" t="n">
        <v>306000</v>
      </c>
      <c r="E3" s="5" t="n">
        <v>311000</v>
      </c>
      <c r="F3" s="5" t="n">
        <v>316000</v>
      </c>
      <c r="G3" s="5" t="n">
        <v>781000</v>
      </c>
      <c r="H3" s="5" t="n">
        <v>795000</v>
      </c>
      <c r="I3" s="5" t="n">
        <v>810000</v>
      </c>
      <c r="J3" s="5" t="n">
        <v>627000</v>
      </c>
      <c r="K3" s="5" t="n">
        <v>1605000</v>
      </c>
      <c r="L3" s="5" t="n">
        <v>933000</v>
      </c>
      <c r="M3" s="5" t="n">
        <v>2386000</v>
      </c>
      <c r="O3" s="5" t="n">
        <v>1053000</v>
      </c>
      <c r="Q3" s="5" t="n">
        <v>2887000</v>
      </c>
      <c r="S3" s="5" t="n">
        <v>1928000</v>
      </c>
    </row>
    <row r="4">
      <c r="A4" s="4" t="inlineStr">
        <is>
          <t>Preferred dividends declared</t>
        </is>
      </c>
      <c r="C4" s="5" t="n">
        <v>0</v>
      </c>
      <c r="D4" s="5" t="n">
        <v>8400000</v>
      </c>
      <c r="E4" s="5" t="n">
        <v>0</v>
      </c>
      <c r="F4" s="5" t="n">
        <v>8400000</v>
      </c>
    </row>
    <row r="5">
      <c r="A5" s="4" t="inlineStr">
        <is>
          <t>Aggregate preferred dividends - undeclared</t>
        </is>
      </c>
      <c r="C5" s="6" t="n">
        <v>34574000</v>
      </c>
      <c r="O5" s="6" t="n">
        <v>34574000</v>
      </c>
      <c r="Q5" s="6" t="n">
        <v>16280000</v>
      </c>
    </row>
    <row r="6">
      <c r="A6" s="4" t="inlineStr">
        <is>
          <t>Dividends payable</t>
        </is>
      </c>
      <c r="C6" s="5" t="n">
        <v>34574000</v>
      </c>
      <c r="O6" s="5" t="n">
        <v>34574000</v>
      </c>
      <c r="Q6" s="5" t="n">
        <v>16280000</v>
      </c>
    </row>
    <row r="7">
      <c r="A7" s="4" t="inlineStr">
        <is>
          <t>Series D Convertible Preferred Stock</t>
        </is>
      </c>
    </row>
    <row r="8">
      <c r="A8" s="3" t="inlineStr">
        <is>
          <t>Redeemable Noncontrolling Interest [Line Items]</t>
        </is>
      </c>
    </row>
    <row r="9">
      <c r="A9" s="4" t="inlineStr">
        <is>
          <t>Preferred stock, consent percentage</t>
        </is>
      </c>
      <c r="B9" s="4" t="inlineStr">
        <is>
          <t>55.00%</t>
        </is>
      </c>
    </row>
    <row r="10">
      <c r="A10" s="4" t="inlineStr">
        <is>
          <t>Remington</t>
        </is>
      </c>
    </row>
    <row r="11">
      <c r="A11" s="3" t="inlineStr">
        <is>
          <t>Redeemable Noncontrolling Interest [Line Items]</t>
        </is>
      </c>
    </row>
    <row r="12">
      <c r="A12" s="4" t="inlineStr">
        <is>
          <t>Fair value of Ashford Inc. common stock issued</t>
        </is>
      </c>
      <c r="B12" s="5" t="n">
        <v>275000000</v>
      </c>
    </row>
    <row r="13">
      <c r="A13" s="4" t="inlineStr">
        <is>
          <t>Remington | Series B Convertible Preferred Stock</t>
        </is>
      </c>
    </row>
    <row r="14">
      <c r="A14" s="3" t="inlineStr">
        <is>
          <t>Redeemable Noncontrolling Interest [Line Items]</t>
        </is>
      </c>
    </row>
    <row r="15">
      <c r="A15" s="4" t="inlineStr">
        <is>
          <t>Value assigned after transactions</t>
        </is>
      </c>
      <c r="B15" s="6" t="n">
        <v>0</v>
      </c>
    </row>
    <row r="16">
      <c r="A16" s="4" t="inlineStr">
        <is>
          <t>Remington | Series D Convertible Preferred Stock</t>
        </is>
      </c>
    </row>
    <row r="17">
      <c r="A17" s="3" t="inlineStr">
        <is>
          <t>Redeemable Noncontrolling Interest [Line Items]</t>
        </is>
      </c>
    </row>
    <row r="18">
      <c r="A18" s="4" t="inlineStr">
        <is>
          <t>Value assigned for exchanged stock</t>
        </is>
      </c>
      <c r="B18" s="6" t="n">
        <v>203000000</v>
      </c>
    </row>
    <row r="19">
      <c r="A19" s="4" t="inlineStr">
        <is>
          <t>Value assigned after transactions</t>
        </is>
      </c>
      <c r="B19" s="5" t="n">
        <v>478000000</v>
      </c>
    </row>
    <row r="20">
      <c r="A20" s="4" t="inlineStr">
        <is>
          <t>Liquidation value (in dollars per share)</t>
        </is>
      </c>
      <c r="B20" s="5" t="n">
        <v>25</v>
      </c>
    </row>
    <row r="21">
      <c r="A21" s="4" t="inlineStr">
        <is>
          <t>Dividend rate</t>
        </is>
      </c>
      <c r="P21" s="4" t="inlineStr">
        <is>
          <t>6.99%</t>
        </is>
      </c>
      <c r="R21" s="4" t="inlineStr">
        <is>
          <t>6.59%</t>
        </is>
      </c>
    </row>
    <row r="22">
      <c r="A22" s="4" t="inlineStr">
        <is>
          <t>Share price (in dollars per share)</t>
        </is>
      </c>
      <c r="B22" s="8" t="n">
        <v>117.5</v>
      </c>
    </row>
    <row r="23">
      <c r="A23" s="4" t="inlineStr">
        <is>
          <t>Increase in annual percentage</t>
        </is>
      </c>
      <c r="B23" s="4" t="inlineStr">
        <is>
          <t>10.00%</t>
        </is>
      </c>
    </row>
    <row r="24">
      <c r="A24" s="4" t="inlineStr">
        <is>
          <t>Remington | Series D Convertible Preferred Stock | Forecast</t>
        </is>
      </c>
    </row>
    <row r="25">
      <c r="A25" s="3" t="inlineStr">
        <is>
          <t>Redeemable Noncontrolling Interest [Line Items]</t>
        </is>
      </c>
    </row>
    <row r="26">
      <c r="A26" s="4" t="inlineStr">
        <is>
          <t>Dividend rate</t>
        </is>
      </c>
      <c r="N26" s="4" t="inlineStr">
        <is>
          <t>7.28%</t>
        </is>
      </c>
    </row>
    <row r="27">
      <c r="A27" s="4" t="inlineStr">
        <is>
          <t>Premier | Series B Convertible Preferred Stock</t>
        </is>
      </c>
    </row>
    <row r="28">
      <c r="A28" s="3" t="inlineStr">
        <is>
          <t>Redeemable Noncontrolling Interest [Line Items]</t>
        </is>
      </c>
    </row>
    <row r="29">
      <c r="A29" s="4" t="inlineStr">
        <is>
          <t>Equity interest issued, value assigned</t>
        </is>
      </c>
      <c r="B29" s="5" t="n">
        <v>203000000</v>
      </c>
    </row>
    <row r="30">
      <c r="A30" s="4" t="inlineStr">
        <is>
          <t>Premier | Series D Convertible Preferred Stock</t>
        </is>
      </c>
    </row>
    <row r="31">
      <c r="A31" s="3" t="inlineStr">
        <is>
          <t>Redeemable Noncontrolling Interest [Line Items]</t>
        </is>
      </c>
    </row>
    <row r="32">
      <c r="A32" s="4" t="inlineStr">
        <is>
          <t>Redemption increments amount</t>
        </is>
      </c>
      <c r="B32" s="5" t="n">
        <v>25000000</v>
      </c>
    </row>
    <row r="33">
      <c r="A33" s="4" t="inlineStr">
        <is>
          <t>Redemption price (in dollars per share)</t>
        </is>
      </c>
      <c r="B33" s="7" t="n">
        <v>25.125</v>
      </c>
    </row>
    <row r="34">
      <c r="A34" s="4" t="inlineStr">
        <is>
          <t>Redemption, minimum business days before purchase closes (in days)</t>
        </is>
      </c>
      <c r="B34" s="4" t="inlineStr">
        <is>
          <t>5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ezzanine Equity - Unit Activity (Details) - shares shares in Thousands</t>
        </is>
      </c>
      <c r="B1" s="2" t="inlineStr">
        <is>
          <t>12 Months Ended</t>
        </is>
      </c>
    </row>
    <row r="2">
      <c r="B2" s="2" t="inlineStr">
        <is>
          <t>Dec. 31, 2021</t>
        </is>
      </c>
      <c r="C2" s="2" t="inlineStr">
        <is>
          <t>Dec. 31, 2020</t>
        </is>
      </c>
      <c r="D2" s="2" t="inlineStr">
        <is>
          <t>Dec. 31, 2019</t>
        </is>
      </c>
    </row>
    <row r="3">
      <c r="A3" s="3" t="inlineStr">
        <is>
          <t>Increase (Decrease) in Temporary Equity [Roll Forward]</t>
        </is>
      </c>
    </row>
    <row r="4">
      <c r="A4" s="4" t="inlineStr">
        <is>
          <t>Beginning balance (in shares)</t>
        </is>
      </c>
      <c r="B4" s="6" t="n">
        <v>4</v>
      </c>
      <c r="C4" s="6" t="n">
        <v>4</v>
      </c>
      <c r="D4" s="6" t="n">
        <v>4</v>
      </c>
    </row>
    <row r="5">
      <c r="A5" s="4" t="inlineStr">
        <is>
          <t>Units redeemed for cash (in shares)</t>
        </is>
      </c>
      <c r="B5" s="6" t="n">
        <v>0</v>
      </c>
      <c r="C5" s="6" t="n">
        <v>0</v>
      </c>
      <c r="D5" s="6" t="n">
        <v>0</v>
      </c>
    </row>
    <row r="6">
      <c r="A6" s="4" t="inlineStr">
        <is>
          <t>Ending balance (in shares)</t>
        </is>
      </c>
      <c r="B6" s="6" t="n">
        <v>4</v>
      </c>
      <c r="C6" s="6" t="n">
        <v>4</v>
      </c>
      <c r="D6" s="6" t="n">
        <v>4</v>
      </c>
    </row>
    <row r="7">
      <c r="A7" s="4" t="inlineStr">
        <is>
          <t>Units convertible/redeemable at end of year (in shares)</t>
        </is>
      </c>
      <c r="B7" s="6" t="n">
        <v>4</v>
      </c>
      <c r="C7" s="6" t="n">
        <v>4</v>
      </c>
      <c r="D7" s="6" t="n">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Mezzanine Equity - Redeemable Noncontrolling Interests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Redeemable Noncontrolling Interest [Line Items]</t>
        </is>
      </c>
    </row>
    <row r="4">
      <c r="A4" s="4" t="inlineStr">
        <is>
          <t>Net (income) loss attributable to redeemable noncontrolling interests</t>
        </is>
      </c>
      <c r="B4" s="5" t="n">
        <v>13</v>
      </c>
      <c r="C4" s="5" t="n">
        <v>19</v>
      </c>
      <c r="D4" s="5" t="n">
        <v>176</v>
      </c>
      <c r="E4" s="5" t="n">
        <v>604</v>
      </c>
      <c r="F4" s="5" t="n">
        <v>644</v>
      </c>
      <c r="G4" s="5" t="n">
        <v>440</v>
      </c>
      <c r="H4" s="5" t="n">
        <v>195</v>
      </c>
      <c r="I4" s="5" t="n">
        <v>1084</v>
      </c>
      <c r="J4" s="5" t="n">
        <v>208</v>
      </c>
      <c r="K4" s="5" t="n">
        <v>1688</v>
      </c>
      <c r="L4" s="5" t="n">
        <v>215</v>
      </c>
      <c r="M4" s="5" t="n">
        <v>2245</v>
      </c>
      <c r="N4" s="5" t="n">
        <v>983</v>
      </c>
    </row>
    <row r="5">
      <c r="A5" s="4" t="inlineStr">
        <is>
          <t>Ashford Holdings</t>
        </is>
      </c>
    </row>
    <row r="6">
      <c r="A6" s="3" t="inlineStr">
        <is>
          <t>Redeemable Noncontrolling Interest [Line Items]</t>
        </is>
      </c>
    </row>
    <row r="7">
      <c r="A7" s="4" t="inlineStr">
        <is>
          <t>Net (income) loss attributable to redeemable noncontrolling interests</t>
        </is>
      </c>
      <c r="L7" s="6" t="n">
        <v>63</v>
      </c>
      <c r="M7" s="6" t="n">
        <v>432</v>
      </c>
      <c r="N7" s="6" t="n">
        <v>54</v>
      </c>
    </row>
    <row r="8">
      <c r="A8" s="4" t="inlineStr">
        <is>
          <t>INSPIRE</t>
        </is>
      </c>
    </row>
    <row r="9">
      <c r="A9" s="3" t="inlineStr">
        <is>
          <t>Redeemable Noncontrolling Interest [Line Items]</t>
        </is>
      </c>
    </row>
    <row r="10">
      <c r="A10" s="4" t="inlineStr">
        <is>
          <t>Net (income) loss attributable to redeemable noncontrolling interests</t>
        </is>
      </c>
      <c r="L10" s="6" t="n">
        <v>0</v>
      </c>
      <c r="M10" s="6" t="n">
        <v>1148</v>
      </c>
      <c r="N10" s="6" t="n">
        <v>247</v>
      </c>
    </row>
    <row r="11">
      <c r="A11" s="4" t="inlineStr">
        <is>
          <t>OpenKey</t>
        </is>
      </c>
    </row>
    <row r="12">
      <c r="A12" s="3" t="inlineStr">
        <is>
          <t>Redeemable Noncontrolling Interest [Line Items]</t>
        </is>
      </c>
    </row>
    <row r="13">
      <c r="A13" s="4" t="inlineStr">
        <is>
          <t>Net (income) loss attributable to redeemable noncontrolling interests</t>
        </is>
      </c>
      <c r="L13" s="5" t="n">
        <v>152</v>
      </c>
      <c r="M13" s="5" t="n">
        <v>665</v>
      </c>
      <c r="N13" s="5" t="n">
        <v>682</v>
      </c>
    </row>
  </sheetData>
  <mergeCells count="5">
    <mergeCell ref="A1:A2"/>
    <mergeCell ref="B1:G1"/>
    <mergeCell ref="H1:I1"/>
    <mergeCell ref="J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Preferred Stock Cumulative Dividends (Details) - USD ($) $ / shares in Units,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Preferred dividends - declared</t>
        </is>
      </c>
      <c r="B4" s="5" t="n">
        <v>16706</v>
      </c>
      <c r="C4" s="5" t="n">
        <v>15815</v>
      </c>
      <c r="D4" s="5" t="n">
        <v>14435</v>
      </c>
    </row>
    <row r="5">
      <c r="A5" s="4" t="inlineStr">
        <is>
          <t>Preferred dividends per share - declared (in dollars per share)</t>
        </is>
      </c>
      <c r="B5" s="10" t="n">
        <v>0.8737</v>
      </c>
      <c r="C5" s="10" t="n">
        <v>0.8270999999999999</v>
      </c>
      <c r="D5" s="10" t="n">
        <v>1.4775</v>
      </c>
    </row>
    <row r="6">
      <c r="A6" s="4" t="inlineStr">
        <is>
          <t>Aggregate preferred dividends - undeclared</t>
        </is>
      </c>
      <c r="B6" s="5" t="n">
        <v>34574</v>
      </c>
      <c r="C6" s="5" t="n">
        <v>16280</v>
      </c>
    </row>
    <row r="7">
      <c r="A7" s="4" t="inlineStr">
        <is>
          <t>Preferred dividends per share - undeclared (in dollars per share)</t>
        </is>
      </c>
      <c r="B7" s="10" t="n">
        <v>1.8083</v>
      </c>
      <c r="C7" s="10" t="n">
        <v>0.85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s>
  <sheetData>
    <row r="1">
      <c r="A1" s="1" t="inlineStr">
        <is>
          <t>Equity-Based Compensation - Narrative (Details) - USD ($) $ in Thousands</t>
        </is>
      </c>
      <c r="B1" s="2" t="inlineStr">
        <is>
          <t>12 Months Ended</t>
        </is>
      </c>
    </row>
    <row r="2">
      <c r="B2" s="2" t="inlineStr">
        <is>
          <t>Dec. 31, 2021</t>
        </is>
      </c>
      <c r="C2" s="2" t="inlineStr">
        <is>
          <t>Dec. 31, 2020</t>
        </is>
      </c>
      <c r="D2" s="2" t="inlineStr">
        <is>
          <t>Dec. 31, 2019</t>
        </is>
      </c>
      <c r="E2" s="2" t="inlineStr">
        <is>
          <t>Jan. 01, 2022</t>
        </is>
      </c>
    </row>
    <row r="3">
      <c r="A3" s="3" t="inlineStr">
        <is>
          <t>Share-based Compensation Arrangement by Share-based Payment Award [Line Items]</t>
        </is>
      </c>
    </row>
    <row r="4">
      <c r="A4" s="4" t="inlineStr">
        <is>
          <t>Granted (in shares)</t>
        </is>
      </c>
      <c r="B4" s="6" t="n">
        <v>0</v>
      </c>
      <c r="C4" s="6" t="n">
        <v>0</v>
      </c>
      <c r="D4" s="6" t="n">
        <v>300000</v>
      </c>
    </row>
    <row r="5">
      <c r="A5" s="4" t="inlineStr">
        <is>
          <t>Options granted fair value</t>
        </is>
      </c>
      <c r="D5" s="5" t="n">
        <v>7900</v>
      </c>
    </row>
    <row r="6">
      <c r="A6" s="4" t="inlineStr">
        <is>
          <t>Unrecognized compensation expense, stock options</t>
        </is>
      </c>
      <c r="B6" s="5" t="n">
        <v>346</v>
      </c>
    </row>
    <row r="7">
      <c r="A7" s="4" t="inlineStr">
        <is>
          <t>2014 Incentive Plan</t>
        </is>
      </c>
    </row>
    <row r="8">
      <c r="A8" s="3" t="inlineStr">
        <is>
          <t>Share-based Compensation Arrangement by Share-based Payment Award [Line Items]</t>
        </is>
      </c>
    </row>
    <row r="9">
      <c r="A9" s="4" t="inlineStr">
        <is>
          <t>Authorized to grant (in shares)</t>
        </is>
      </c>
      <c r="B9" s="6" t="n">
        <v>2843745</v>
      </c>
    </row>
    <row r="10">
      <c r="A10" s="4" t="inlineStr">
        <is>
          <t>Shares available for future issuance (in shares)</t>
        </is>
      </c>
      <c r="B10" s="6" t="n">
        <v>508717</v>
      </c>
    </row>
    <row r="11">
      <c r="A11" s="4" t="inlineStr">
        <is>
          <t>Automatic yearly increase of authorized shares</t>
        </is>
      </c>
      <c r="B11" s="4" t="inlineStr">
        <is>
          <t>15.00%</t>
        </is>
      </c>
    </row>
    <row r="12">
      <c r="A12" s="4" t="inlineStr">
        <is>
          <t>Subsequent Event | 2014 Incentive Plan</t>
        </is>
      </c>
    </row>
    <row r="13">
      <c r="A13" s="3" t="inlineStr">
        <is>
          <t>Share-based Compensation Arrangement by Share-based Payment Award [Line Items]</t>
        </is>
      </c>
    </row>
    <row r="14">
      <c r="A14" s="4" t="inlineStr">
        <is>
          <t>Shares available for future issuance (in shares)</t>
        </is>
      </c>
      <c r="E14" s="6" t="n">
        <v>707918</v>
      </c>
    </row>
    <row r="15">
      <c r="A15" s="4" t="inlineStr">
        <is>
          <t>Employee Stock Option</t>
        </is>
      </c>
    </row>
    <row r="16">
      <c r="A16" s="3" t="inlineStr">
        <is>
          <t>Share-based Compensation Arrangement by Share-based Payment Award [Line Items]</t>
        </is>
      </c>
    </row>
    <row r="17">
      <c r="A17" s="4" t="inlineStr">
        <is>
          <t>Vesting period</t>
        </is>
      </c>
      <c r="B17" s="4" t="inlineStr">
        <is>
          <t>3 years</t>
        </is>
      </c>
    </row>
    <row r="18">
      <c r="A18" s="4" t="inlineStr">
        <is>
          <t>Expiration period</t>
        </is>
      </c>
      <c r="B18" s="4" t="inlineStr">
        <is>
          <t>10 years</t>
        </is>
      </c>
    </row>
    <row r="19">
      <c r="A19" s="4" t="inlineStr">
        <is>
          <t>Unrecognized compensation expense, stock options</t>
        </is>
      </c>
      <c r="B19" s="5" t="n">
        <v>221</v>
      </c>
    </row>
    <row r="20">
      <c r="A20" s="4" t="inlineStr">
        <is>
          <t>Period for recognition (in years)</t>
        </is>
      </c>
      <c r="B20" s="4" t="inlineStr">
        <is>
          <t>2 months 12 days</t>
        </is>
      </c>
    </row>
    <row r="21">
      <c r="A21" s="4" t="inlineStr">
        <is>
          <t>Class 2 LTIP Units</t>
        </is>
      </c>
    </row>
    <row r="22">
      <c r="A22" s="3" t="inlineStr">
        <is>
          <t>Share-based Compensation Arrangement by Share-based Payment Award [Line Items]</t>
        </is>
      </c>
    </row>
    <row r="23">
      <c r="A23" s="4" t="inlineStr">
        <is>
          <t>Granted (in shares)</t>
        </is>
      </c>
      <c r="B23" s="6" t="n">
        <v>0</v>
      </c>
    </row>
    <row r="24">
      <c r="A24" s="4" t="inlineStr">
        <is>
          <t>Unrecognized compensation expense, stock options</t>
        </is>
      </c>
      <c r="B24" s="5" t="n">
        <v>12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Components of Equity-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t>
        </is>
      </c>
      <c r="B4" s="5" t="n">
        <v>23651</v>
      </c>
      <c r="C4" s="5" t="n">
        <v>22887</v>
      </c>
      <c r="D4" s="5" t="n">
        <v>34861</v>
      </c>
    </row>
    <row r="5">
      <c r="A5" s="4" t="inlineStr">
        <is>
          <t>Unrecognized compensation expense, stock options</t>
        </is>
      </c>
      <c r="B5" s="5" t="n">
        <v>346</v>
      </c>
    </row>
    <row r="6">
      <c r="A6" s="4" t="inlineStr">
        <is>
          <t>Senior Managing Director</t>
        </is>
      </c>
    </row>
    <row r="7">
      <c r="A7" s="3" t="inlineStr">
        <is>
          <t>Share-based Compensation Arrangement by Share-based Payment Award [Line Items]</t>
        </is>
      </c>
    </row>
    <row r="8">
      <c r="A8" s="4" t="inlineStr">
        <is>
          <t>Options forfeited (in shares)</t>
        </is>
      </c>
      <c r="B8" s="6" t="n">
        <v>98603</v>
      </c>
    </row>
    <row r="9">
      <c r="A9" s="4" t="inlineStr">
        <is>
          <t>Employee Stock Option</t>
        </is>
      </c>
    </row>
    <row r="10">
      <c r="A10" s="3" t="inlineStr">
        <is>
          <t>Share-based Compensation Arrangement by Share-based Payment Award [Line Items]</t>
        </is>
      </c>
    </row>
    <row r="11">
      <c r="A11" s="4" t="inlineStr">
        <is>
          <t>Equity-based compensation</t>
        </is>
      </c>
      <c r="B11" s="5" t="n">
        <v>2641</v>
      </c>
      <c r="C11" s="6" t="n">
        <v>4347</v>
      </c>
      <c r="D11" s="6" t="n">
        <v>8313</v>
      </c>
    </row>
    <row r="12">
      <c r="A12" s="4" t="inlineStr">
        <is>
          <t>Unrecognized compensation expense, stock options</t>
        </is>
      </c>
      <c r="B12" s="5" t="n">
        <v>221</v>
      </c>
    </row>
    <row r="13">
      <c r="A13" s="4" t="inlineStr">
        <is>
          <t>Period for recognition (in years)</t>
        </is>
      </c>
      <c r="B13" s="4" t="inlineStr">
        <is>
          <t>2 months 12 days</t>
        </is>
      </c>
    </row>
    <row r="14">
      <c r="A14" s="4" t="inlineStr">
        <is>
          <t>Employee Stock Option | Employee equity grant expense</t>
        </is>
      </c>
    </row>
    <row r="15">
      <c r="A15" s="3" t="inlineStr">
        <is>
          <t>Share-based Compensation Arrangement by Share-based Payment Award [Line Items]</t>
        </is>
      </c>
    </row>
    <row r="16">
      <c r="A16" s="4" t="inlineStr">
        <is>
          <t>Equity-based compensation</t>
        </is>
      </c>
      <c r="B16" s="5" t="n">
        <v>1217</v>
      </c>
      <c r="C16" s="6" t="n">
        <v>787</v>
      </c>
      <c r="D16" s="6" t="n">
        <v>95</v>
      </c>
    </row>
    <row r="17">
      <c r="A17" s="4" t="inlineStr">
        <is>
          <t>Stock Compensation Plan</t>
        </is>
      </c>
    </row>
    <row r="18">
      <c r="A18" s="3" t="inlineStr">
        <is>
          <t>Share-based Compensation Arrangement by Share-based Payment Award [Line Items]</t>
        </is>
      </c>
    </row>
    <row r="19">
      <c r="A19" s="4" t="inlineStr">
        <is>
          <t>Equity-based compensation</t>
        </is>
      </c>
      <c r="B19" s="6" t="n">
        <v>4553</v>
      </c>
      <c r="C19" s="6" t="n">
        <v>5562</v>
      </c>
      <c r="D19" s="6" t="n">
        <v>8874</v>
      </c>
    </row>
    <row r="20">
      <c r="A20" s="4" t="inlineStr">
        <is>
          <t>Stock Compensation Plan | Director and other non-employee equity grants expense</t>
        </is>
      </c>
    </row>
    <row r="21">
      <c r="A21" s="3" t="inlineStr">
        <is>
          <t>Share-based Compensation Arrangement by Share-based Payment Award [Line Items]</t>
        </is>
      </c>
    </row>
    <row r="22">
      <c r="A22" s="4" t="inlineStr">
        <is>
          <t>Equity-based compensation</t>
        </is>
      </c>
      <c r="B22" s="6" t="n">
        <v>695</v>
      </c>
      <c r="C22" s="6" t="n">
        <v>428</v>
      </c>
      <c r="D22" s="6" t="n">
        <v>466</v>
      </c>
    </row>
    <row r="23">
      <c r="A23" s="4" t="inlineStr">
        <is>
          <t>Stock Compensation Plan | REIT equity-based compensation</t>
        </is>
      </c>
    </row>
    <row r="24">
      <c r="A24" s="3" t="inlineStr">
        <is>
          <t>Share-based Compensation Arrangement by Share-based Payment Award [Line Items]</t>
        </is>
      </c>
    </row>
    <row r="25">
      <c r="A25" s="4" t="inlineStr">
        <is>
          <t>Equity-based compensation</t>
        </is>
      </c>
      <c r="B25" s="5" t="n">
        <v>19098</v>
      </c>
      <c r="C25" s="5" t="n">
        <v>17325</v>
      </c>
      <c r="D25" s="5" t="n">
        <v>25987</v>
      </c>
    </row>
    <row r="26">
      <c r="A26" s="4" t="inlineStr">
        <is>
          <t>Restricted Stock</t>
        </is>
      </c>
    </row>
    <row r="27">
      <c r="A27" s="3" t="inlineStr">
        <is>
          <t>Share-based Compensation Arrangement by Share-based Payment Award [Line Items]</t>
        </is>
      </c>
    </row>
    <row r="28">
      <c r="A28" s="4" t="inlineStr">
        <is>
          <t>Period for recognition (in years)</t>
        </is>
      </c>
      <c r="B28" s="4" t="inlineStr">
        <is>
          <t>1 year 8 months 12 days</t>
        </is>
      </c>
    </row>
    <row r="29">
      <c r="A29" s="4" t="inlineStr">
        <is>
          <t>Unrecognized compensation expense, other than options</t>
        </is>
      </c>
      <c r="B29" s="5" t="n">
        <v>19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4" customWidth="1" min="2" max="2"/>
  </cols>
  <sheetData>
    <row r="1">
      <c r="A1" s="1" t="inlineStr">
        <is>
          <t>Equity-Based Compensation - Weighted Average Assumptions (Details)</t>
        </is>
      </c>
      <c r="B1" s="2" t="inlineStr">
        <is>
          <t>12 Months Ended</t>
        </is>
      </c>
    </row>
    <row r="2">
      <c r="B2" s="2" t="inlineStr">
        <is>
          <t>Dec. 31, 2019$ / shares</t>
        </is>
      </c>
    </row>
    <row r="3">
      <c r="A3" s="3" t="inlineStr">
        <is>
          <t>Share-based Compensation Arrangement by Share-based Payment Award [Line Items]</t>
        </is>
      </c>
    </row>
    <row r="4">
      <c r="A4" s="4" t="inlineStr">
        <is>
          <t>Weighted-average grant date fair value (in dollars per share)</t>
        </is>
      </c>
      <c r="B4" s="8" t="n">
        <v>26.42</v>
      </c>
    </row>
    <row r="5">
      <c r="A5" s="4" t="inlineStr">
        <is>
          <t>Employee Stock Option</t>
        </is>
      </c>
    </row>
    <row r="6">
      <c r="A6" s="3" t="inlineStr">
        <is>
          <t>Share-based Compensation Arrangement by Share-based Payment Award [Line Items]</t>
        </is>
      </c>
    </row>
    <row r="7">
      <c r="A7" s="4" t="inlineStr">
        <is>
          <t>Expected volatility</t>
        </is>
      </c>
      <c r="B7" s="4" t="inlineStr">
        <is>
          <t>39.00%</t>
        </is>
      </c>
    </row>
    <row r="8">
      <c r="A8" s="4" t="inlineStr">
        <is>
          <t>Expected term (in years)</t>
        </is>
      </c>
      <c r="B8" s="4" t="inlineStr">
        <is>
          <t>6 years 6 months</t>
        </is>
      </c>
    </row>
    <row r="9">
      <c r="A9" s="4" t="inlineStr">
        <is>
          <t>Risk-free interest rate</t>
        </is>
      </c>
      <c r="B9" s="4" t="inlineStr">
        <is>
          <t>2.60%</t>
        </is>
      </c>
    </row>
    <row r="10">
      <c r="A10" s="4" t="inlineStr">
        <is>
          <t>Expected dividend yield</t>
        </is>
      </c>
      <c r="B10" s="4" t="inlineStr">
        <is>
          <t>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Inc. (the “Company”) is a Nevada corporation that provides products and services primarily to clients in the hospitality industry, including Ashford Hospitality Trust, Inc. (“Ashford Trust”) and Braemar Hotels &amp; Resorts Inc. (“Braemar”). We became a public company in November 2014, and our common stock is listed on the NYSE American LLC (“NYSE American”). Unless the context otherwise requires, references to the “Company”, “we”, “us” or “Ashford Inc.” for the period before November 6, 2019, refer to our predecessor publicly-traded parent Ashford OAINC II Inc., (formerly named Ashford Inc. and incorporated in Maryland) (“Maryland Ashford”), and for the period beginning on and including November 6, 2019, and thereafter refer to Ashford Inc., a Nevada corporation. We provide: (i) advisory services; (ii) asset management services; (iii) hotel management services; (iv) design and construction and architectural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and their respective hotels from an ownership perspective, in each case subject to the respective advisory agreements and the supervision and oversight of the respective boards of directors of Ashford Trust and Braemar. Ashford Trust is focused on investing in full-service hotels in the upscale and upper upscale segments in the United States that have revenue per available room (“RevPAR”) generally less than twice the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Additionally, Remington operates certain hotel properties owned by Ashford Trust and Braemar. COVID-19, Management’s Plans and Liquidity In December 2019, COVID-19 was identified in Wuhan, China, and subsequently spread to other regions of the world, which has resulted in significant travel restrictions and extended shutdown of numerous businesses throughout the United States. In March 2020, the World Health Organization declared COVID-19 to be a global pandemic. Our clients, Ashford Trust and Braemar, have reported that the negative impact on room demand within their respective portfolios stemming from COVID-19 is significant, which has resulted and is expected to result in significantly reduced occupancy and RevPAR. Furthermore, the prolonged presence of the virus has resulted in health and other government authorities imposing widespread restrictions on travel and other businesses. The hotel industry has experienced postponement or cancellation of a significant number of business conferences and similar events. Following the government mandates and health official orders, the Company dramatically reduced staffing and expenses at its products and services businesses and at its corporate office. COVID-19 has had a significant negative impact on the Company’s operations and financial results to date. In addition, one or more possible recurrences of COVID-19 case surges could result in further reductions in business and personal travel and could cause state and local governments to reinstate travel restrictions. The Company expects that the COVID-19 pandemic may continue to have a significant negative impact on the Company’s results of operations, financial position and cash flow in 2022 and potentially beyond. As a result, in March 2020, the Company amended payment terms pursuant to certain hotel management agreements to better manage corporate working capital, reduced planned capital expenditures, significantly reduced operating expenses and reduced the cash compensation of its executive officers and other employees, including an arrangement pursuant to which Mr. Monty J. Bennett received his base salary in the form of common stock issued under the Company’s 2014 Incentive Plan, as amended. Additionally, the Company did not declare dividends which were due with respect to its Series D Convertible Preferred Stock for the second and fourth quarters of 2020 and the second and fourth quarters of 2021. As of December 31, 2021, the Company had aggregate undeclared preferred stock dividends of approximately $34.6 million, which relates to the second and fourth quarters of 2020 and the second and fourth quarters of 2021. On March 9, 2022, the Company declared a dividend with respect to its Series D Covertible Preferred Stock for the first quarter of 2022. The declared $8.7 million of dividends are payable on April 15, 2022 to stockholders of record on March 31, 2022. During the first quarter of 2021, base salaries for the Company’s executive officers and other employees were restored to pre-reduction levels and the arrangement by which Mr. Monty J. Bennett received his base salary in the form of common stock ended. Additionally, the Company declared $8.4 million in dividends in each of the first and third quarters of 2021 which were due with respect to its Series D Convertible Preferred Stock. The dividends were paid on April 15 and October 15, 2021, respectively.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i) revise the term and termination rights; (ii) fix the percentage used to calculate the base fee thereunder at 0.70% per annum; (iii) update the list of peer group members; (iv) suspend the requirement that Ashford Trust maintain a minimum Consolidated Tangible Net Worth until the first fiscal quarter beginning after June 30, 2023; and (v) revise the criteria that would constitute a Company Change of Control of Ashford Trust in order to provide Ashford Trust additional flexibility to dispose of underperforming assets negatively impacted by COVID-19. In connection with the transactions contemplated by the Credit Agreement, dated as of January 15, 2021 (as amended, the “Credit Agreement”), by and among Ashford Trust, Oaktree Capital Management L.P. (“Oaktree”) and the lenders party thereto, on January 15, 2021, the Company entered into a Subordination and Non-Disturbance Agreement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Capital II LLC (formerly known as Lismore Capital LLC) (“Lismore”) in connection with the transactions contemplated by the Credit Agreement. On October 12, 2021, Ashford Trust entered into Amendment No. 1 to the Credit Agreement (“Amendment No. 1”) with certain funds and accounts managed by Oaktree Capital Management, L.P., as lenders, and Oaktree, as administrative agent. Amendment No. 1, subject to the conditions set forth therein, among other things, suspends Ashford Trust’s obligation to subordinate fees due under the advisory agreement if at any point there is no accrued interest outstanding or any accrued dividends on any of Ashford Trust’s preferred stock and Ashford Trust has sufficient unrestricted cash to repay in full all outstanding loans under the Credit Agreement, as amended. On December 13, 2021, Ashford Trust paid the Company $7.2 million for advisory fees that had been deferred as a result of the $29.0 million annual Advisory Fee Cap. See notes 3 and 17. When preparing financial statements,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ed its current financial condition and liquidity sources, including current funds available, forecasted future cash flows and its unconditional obligations due over the next 12 month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portfolio companies to borrow unused amounts under their respective lines of credit. As of December 31, 2021, our Term Loan Agreement was in compliance with all covenants or other requirements and debt held by our subsidiaries was in compliance with all covenants or other requirements. We cannot predict when hotel operating levels at our clients, Ashford Trust and Braemar, will return to normalized levels after the effects of the pandemic subside, whether our clients’ hotels will be forced to shut down operations again or whether one or more governmental entities may impose additional travel restrictions due to a resurgence of COVID-19 cases in the future. As a result of these factors resulting from the impact of the pandemic, we are unable to estimate future financial performance with certainty. However, based primarily on our assessment of the ability of our key clients, Ashford Trust and Braemar, to pay their obligations to the Company in accordance with the advisory agreements and Ashford Trust’s payment in the fourth quarter of 2021 of previously deferred advisory fees, the Company has concluded that the facts and circumstances that previously gave rise to substantial doubt about the Company’s ability to continue as a going concern have been resolved. Additional factors considered in our assessment include our completed loan amendments, other agreements, our current cash on hand, our forecast of future operating results for the next 12 months from the date of this report and the actions we have taken to improve our liquidity. Facts and circumstances could change in the future that are outside of management’s control, such as changes in Ashford Trust’s and Braemar’s financial position and liquidity, additional government mandates, health official orders, travel restrictions and extended business shutdowns due to COVID-19, which could subsequently change our assessment. See note 17. Other Developments On December 31, 2020, we acquired all of the redeemable noncontrolling interest shares in Inspire Event Technologies Holdings, LLC (formerly Presentation Technologies, LLC), our subsidiary doing business as INSPIRE (formerly JSAV) (“INSPIRE”) for $150,000. As a result of the acquisition, our ownership in INSPIRE increased from approximately 88% to 100%. During the first quarter of 2021, we paid the remainder of contingent consideration due to the sellers of BAV Services, Inc. (“BAV”) in connection with the acquisition of BAV, including $350,000 related to the earn-out which was paid on January 11, 2021, and the final stock collar consideration payments in the amounts of $870,000 and $888,000 which were paid on February 1, 2021 and March 4, 2021, respectively. In January 2021, Remington executed two new hotel management contracts with a third-party hotel owner. In conjunction, Remington loaned approximately $2.9 million to the hotel owner. The loan requires interest only payments each quarter at an annual rate of 10% commencing on March 31, 2021. The principal balance and any outstanding accrued interest on the loan is due and payable to Remington in full on December 31, 2022. The note receivable is recorded within “accounts receivable, net” in our consolidated balance sheet as of December 31, 2021. On March 9, 2021, we acquired all of the redeemable noncontrolling interests in OpenKey, Inc.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As a result of the acquisition, our ownership in OpenKey increased to 74.76% with the remainder held by noncontrolling interest holders, including 17.07% and 7.97% owned by Ashford Trust and Braemar, respectively, as of March 9, 2021. On May 3, 2021, we acquired shares in RED Hospitality &amp; Leisure, LLC (“RED”) from a noncontrolling interest holder, increasing our ownership of RED from 84.21% to 97.87% effective retroactively to January 1, 2021, for a total purchase price of $200,000. The purchase price will be paid in the form of shares of the Company’s common stock, delivered quarterly in $25,000 increments, beginning on the closing date and ending on November 15, 2022. In the fourth quarter of 2021, the Company acquired the remaining shares in RED held by a noncontrolling interest holder for a total purchase price of $75,000. The purchase price was paid as of December 31, 2021 in the form of shares of common stock of the Company. On October 1, 2021, the Company announced that JSAV completed a strategic rebranding and is now named INSPIRE. INSPIRE is a global event solution company specializing in audio-visual, staging and produ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 width="25" customWidth="1" min="5" max="5"/>
  </cols>
  <sheetData>
    <row r="1">
      <c r="A1" s="1" t="inlineStr">
        <is>
          <t>Equity-Based Compensation -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beginning balance (in shares)</t>
        </is>
      </c>
      <c r="B4" s="6" t="n">
        <v>1434000</v>
      </c>
      <c r="C4" s="6" t="n">
        <v>1534000</v>
      </c>
      <c r="D4" s="6" t="n">
        <v>1236000</v>
      </c>
    </row>
    <row r="5">
      <c r="A5" s="4" t="inlineStr">
        <is>
          <t>Granted (in shares)</t>
        </is>
      </c>
      <c r="B5" s="6" t="n">
        <v>0</v>
      </c>
      <c r="C5" s="6" t="n">
        <v>0</v>
      </c>
      <c r="D5" s="6" t="n">
        <v>300000</v>
      </c>
    </row>
    <row r="6">
      <c r="A6" s="4" t="inlineStr">
        <is>
          <t>Exercised (in shares)</t>
        </is>
      </c>
      <c r="B6" s="6" t="n">
        <v>0</v>
      </c>
      <c r="C6" s="6" t="n">
        <v>0</v>
      </c>
      <c r="D6" s="6" t="n">
        <v>0</v>
      </c>
    </row>
    <row r="7">
      <c r="A7" s="4" t="inlineStr">
        <is>
          <t>Forfeited, canceled or expired (in shares)</t>
        </is>
      </c>
      <c r="B7" s="6" t="n">
        <v>-3000</v>
      </c>
      <c r="C7" s="6" t="n">
        <v>-100000</v>
      </c>
      <c r="D7" s="6" t="n">
        <v>-2000</v>
      </c>
    </row>
    <row r="8">
      <c r="A8" s="4" t="inlineStr">
        <is>
          <t>Converted (in shares)</t>
        </is>
      </c>
      <c r="B8" s="6" t="n">
        <v>-631000</v>
      </c>
    </row>
    <row r="9">
      <c r="A9" s="4" t="inlineStr">
        <is>
          <t>Outstanding, ending balance (in shares)</t>
        </is>
      </c>
      <c r="B9" s="6" t="n">
        <v>800000</v>
      </c>
      <c r="C9" s="6" t="n">
        <v>1434000</v>
      </c>
      <c r="D9" s="6" t="n">
        <v>1534000</v>
      </c>
      <c r="E9" s="6" t="n">
        <v>1236000</v>
      </c>
    </row>
    <row r="10">
      <c r="A10" s="4" t="inlineStr">
        <is>
          <t>Exercisable at end of period (in shares)</t>
        </is>
      </c>
      <c r="B10" s="6" t="n">
        <v>636000</v>
      </c>
    </row>
    <row r="11">
      <c r="A11" s="3" t="inlineStr">
        <is>
          <t>Weighted Average Exercise Price</t>
        </is>
      </c>
    </row>
    <row r="12">
      <c r="A12" s="4" t="inlineStr">
        <is>
          <t>Outstanding, beginning balance (in shares)</t>
        </is>
      </c>
      <c r="B12" s="8" t="n">
        <v>67.26000000000001</v>
      </c>
      <c r="C12" s="8" t="n">
        <v>67.66</v>
      </c>
      <c r="D12" s="8" t="n">
        <v>69.26000000000001</v>
      </c>
    </row>
    <row r="13">
      <c r="A13" s="4" t="inlineStr">
        <is>
          <t>Granted (in dollars per share)</t>
        </is>
      </c>
      <c r="B13" s="6" t="n">
        <v>0</v>
      </c>
      <c r="C13" s="6" t="n">
        <v>0</v>
      </c>
      <c r="D13" s="11" t="n">
        <v>61.12</v>
      </c>
    </row>
    <row r="14">
      <c r="A14" s="4" t="inlineStr">
        <is>
          <t>Exercised (in dollars per share)</t>
        </is>
      </c>
      <c r="B14" s="6" t="n">
        <v>0</v>
      </c>
      <c r="C14" s="6" t="n">
        <v>0</v>
      </c>
      <c r="D14" s="6" t="n">
        <v>0</v>
      </c>
    </row>
    <row r="15">
      <c r="A15" s="4" t="inlineStr">
        <is>
          <t>Forfeited, canceled or expired (in dollars per share)</t>
        </is>
      </c>
      <c r="B15" s="11" t="n">
        <v>69.51000000000001</v>
      </c>
      <c r="C15" s="11" t="n">
        <v>73.39</v>
      </c>
      <c r="D15" s="11" t="n">
        <v>70.67</v>
      </c>
    </row>
    <row r="16">
      <c r="A16" s="4" t="inlineStr">
        <is>
          <t>Converted (in dollars per share)</t>
        </is>
      </c>
      <c r="B16" s="11" t="n">
        <v>62.72</v>
      </c>
    </row>
    <row r="17">
      <c r="A17" s="4" t="inlineStr">
        <is>
          <t>Outstanding, ending balance (in shares)</t>
        </is>
      </c>
      <c r="B17" s="11" t="n">
        <v>70.84</v>
      </c>
      <c r="C17" s="8" t="n">
        <v>67.26000000000001</v>
      </c>
      <c r="D17" s="8" t="n">
        <v>67.66</v>
      </c>
      <c r="E17" s="8" t="n">
        <v>69.26000000000001</v>
      </c>
    </row>
    <row r="18">
      <c r="A18" s="4" t="inlineStr">
        <is>
          <t>Exercisable at end of period (in dollars per share)</t>
        </is>
      </c>
      <c r="B18" s="8" t="n">
        <v>73.33</v>
      </c>
    </row>
    <row r="19">
      <c r="A19" s="3" t="inlineStr">
        <is>
          <t>Weighted Average Contractual Term</t>
        </is>
      </c>
    </row>
    <row r="20">
      <c r="A20" s="4" t="inlineStr">
        <is>
          <t>Outstanding</t>
        </is>
      </c>
      <c r="B20" s="4" t="inlineStr">
        <is>
          <t>4 years 6 months 21 days</t>
        </is>
      </c>
      <c r="C20" s="4" t="inlineStr">
        <is>
          <t>5 years 8 months 1 day</t>
        </is>
      </c>
      <c r="D20" s="4" t="inlineStr">
        <is>
          <t>6 years 9 months 14 days</t>
        </is>
      </c>
      <c r="E20" s="4" t="inlineStr">
        <is>
          <t>7 years 2 months 15 days</t>
        </is>
      </c>
    </row>
    <row r="21">
      <c r="A21" s="4" t="inlineStr">
        <is>
          <t>Granted</t>
        </is>
      </c>
      <c r="D21" s="4" t="inlineStr">
        <is>
          <t>10 years</t>
        </is>
      </c>
    </row>
    <row r="22">
      <c r="A22" s="4" t="inlineStr">
        <is>
          <t>Forfeited, canceled or expired</t>
        </is>
      </c>
      <c r="B22" s="4" t="inlineStr">
        <is>
          <t>7 years 8 months 1 day</t>
        </is>
      </c>
      <c r="C22" s="4" t="inlineStr">
        <is>
          <t>8 years 1 month 9 days</t>
        </is>
      </c>
      <c r="D22" s="4" t="inlineStr">
        <is>
          <t>9 years 1 month 6 days</t>
        </is>
      </c>
    </row>
    <row r="23">
      <c r="A23" s="4" t="inlineStr">
        <is>
          <t>Converted</t>
        </is>
      </c>
      <c r="B23" s="4" t="inlineStr">
        <is>
          <t>4 years 9 months 18 days</t>
        </is>
      </c>
    </row>
    <row r="24">
      <c r="A24" s="4" t="inlineStr">
        <is>
          <t>Options, exercisable</t>
        </is>
      </c>
      <c r="B24" s="4" t="inlineStr">
        <is>
          <t>3 years 10 months 20 days</t>
        </is>
      </c>
    </row>
    <row r="25">
      <c r="A25" s="3" t="inlineStr">
        <is>
          <t>Aggregate Intrinsic Value of In-the Money Options</t>
        </is>
      </c>
    </row>
    <row r="26">
      <c r="A26" s="4" t="inlineStr">
        <is>
          <t>Outstanding, beginning balance</t>
        </is>
      </c>
      <c r="B26" s="5" t="n">
        <v>0</v>
      </c>
      <c r="C26" s="5" t="n">
        <v>0</v>
      </c>
      <c r="D26" s="5" t="n">
        <v>2126</v>
      </c>
    </row>
    <row r="27">
      <c r="A27" s="4" t="inlineStr">
        <is>
          <t>Granted</t>
        </is>
      </c>
      <c r="B27" s="6" t="n">
        <v>0</v>
      </c>
      <c r="C27" s="6" t="n">
        <v>0</v>
      </c>
      <c r="D27" s="6" t="n">
        <v>0</v>
      </c>
    </row>
    <row r="28">
      <c r="A28" s="4" t="inlineStr">
        <is>
          <t>Exercised</t>
        </is>
      </c>
      <c r="B28" s="6" t="n">
        <v>0</v>
      </c>
      <c r="C28" s="6" t="n">
        <v>0</v>
      </c>
      <c r="D28" s="6" t="n">
        <v>0</v>
      </c>
    </row>
    <row r="29">
      <c r="A29" s="4" t="inlineStr">
        <is>
          <t>Forfeited, canceled or expired</t>
        </is>
      </c>
      <c r="B29" s="6" t="n">
        <v>0</v>
      </c>
      <c r="C29" s="6" t="n">
        <v>0</v>
      </c>
      <c r="D29" s="6" t="n">
        <v>0</v>
      </c>
    </row>
    <row r="30">
      <c r="A30" s="4" t="inlineStr">
        <is>
          <t>Conversions to Class 2 LTIP Units</t>
        </is>
      </c>
      <c r="B30" s="6" t="n">
        <v>0</v>
      </c>
    </row>
    <row r="31">
      <c r="A31" s="4" t="inlineStr">
        <is>
          <t>Outstanding, ending balance</t>
        </is>
      </c>
      <c r="B31" s="6" t="n">
        <v>0</v>
      </c>
      <c r="C31" s="5" t="n">
        <v>0</v>
      </c>
      <c r="D31" s="5" t="n">
        <v>0</v>
      </c>
      <c r="E31" s="5" t="n">
        <v>2126</v>
      </c>
    </row>
    <row r="32">
      <c r="A32" s="4" t="inlineStr">
        <is>
          <t>Exercisable at end of period, Aggregate Intrinsic Value of In-the Money Options</t>
        </is>
      </c>
      <c r="B32" s="5" t="n">
        <v>0</v>
      </c>
    </row>
    <row r="33">
      <c r="A33" s="4" t="inlineStr">
        <is>
          <t>Class 2 LTIP Units</t>
        </is>
      </c>
    </row>
    <row r="34">
      <c r="A34" s="3" t="inlineStr">
        <is>
          <t>Number of Options</t>
        </is>
      </c>
    </row>
    <row r="35">
      <c r="A35" s="4" t="inlineStr">
        <is>
          <t>Outstanding, beginning balance (in shares)</t>
        </is>
      </c>
      <c r="B35" s="6" t="n">
        <v>0</v>
      </c>
    </row>
    <row r="36">
      <c r="A36" s="4" t="inlineStr">
        <is>
          <t>Granted (in shares)</t>
        </is>
      </c>
      <c r="B36" s="6" t="n">
        <v>0</v>
      </c>
    </row>
    <row r="37">
      <c r="A37" s="4" t="inlineStr">
        <is>
          <t>Exercised (in shares)</t>
        </is>
      </c>
      <c r="B37" s="6" t="n">
        <v>0</v>
      </c>
    </row>
    <row r="38">
      <c r="A38" s="4" t="inlineStr">
        <is>
          <t>Forfeited, canceled or expired (in shares)</t>
        </is>
      </c>
      <c r="B38" s="6" t="n">
        <v>0</v>
      </c>
    </row>
    <row r="39">
      <c r="A39" s="4" t="inlineStr">
        <is>
          <t>Converted (in shares)</t>
        </is>
      </c>
      <c r="B39" s="6" t="n">
        <v>-631000</v>
      </c>
    </row>
    <row r="40">
      <c r="A40" s="4" t="inlineStr">
        <is>
          <t>Outstanding, ending balance (in shares)</t>
        </is>
      </c>
      <c r="B40" s="6" t="n">
        <v>631000</v>
      </c>
      <c r="C40" s="6" t="n">
        <v>0</v>
      </c>
    </row>
    <row r="41">
      <c r="A41" s="4" t="inlineStr">
        <is>
          <t>Exercisable at end of period (in shares)</t>
        </is>
      </c>
      <c r="B41" s="6" t="n">
        <v>541000</v>
      </c>
    </row>
    <row r="42">
      <c r="A42" s="3" t="inlineStr">
        <is>
          <t>Weighted Average Exercise Price</t>
        </is>
      </c>
    </row>
    <row r="43">
      <c r="A43" s="4" t="inlineStr">
        <is>
          <t>Outstanding, beginning balance (in shares)</t>
        </is>
      </c>
      <c r="B43" s="5" t="n">
        <v>0</v>
      </c>
    </row>
    <row r="44">
      <c r="A44" s="4" t="inlineStr">
        <is>
          <t>Granted (in dollars per share)</t>
        </is>
      </c>
      <c r="B44" s="6" t="n">
        <v>0</v>
      </c>
    </row>
    <row r="45">
      <c r="A45" s="4" t="inlineStr">
        <is>
          <t>Exercised (in dollars per share)</t>
        </is>
      </c>
      <c r="B45" s="6" t="n">
        <v>0</v>
      </c>
    </row>
    <row r="46">
      <c r="A46" s="4" t="inlineStr">
        <is>
          <t>Forfeited, canceled or expired (in dollars per share)</t>
        </is>
      </c>
      <c r="B46" s="6" t="n">
        <v>0</v>
      </c>
    </row>
    <row r="47">
      <c r="A47" s="4" t="inlineStr">
        <is>
          <t>Converted (in dollars per share)</t>
        </is>
      </c>
      <c r="B47" s="6" t="n">
        <v>62720</v>
      </c>
    </row>
    <row r="48">
      <c r="A48" s="4" t="inlineStr">
        <is>
          <t>Outstanding, ending balance (in shares)</t>
        </is>
      </c>
      <c r="B48" s="11" t="n">
        <v>62.72</v>
      </c>
      <c r="C48" s="5" t="n">
        <v>0</v>
      </c>
    </row>
    <row r="49">
      <c r="A49" s="4" t="inlineStr">
        <is>
          <t>Exercisable at end of period (in dollars per share)</t>
        </is>
      </c>
      <c r="B49" s="8" t="n">
        <v>62.99</v>
      </c>
    </row>
    <row r="50">
      <c r="A50" s="3" t="inlineStr">
        <is>
          <t>Weighted Average Contractual Term</t>
        </is>
      </c>
    </row>
    <row r="51">
      <c r="A51" s="4" t="inlineStr">
        <is>
          <t>Outstanding</t>
        </is>
      </c>
      <c r="B51" s="4" t="inlineStr">
        <is>
          <t>4 years 9 months 18 days</t>
        </is>
      </c>
    </row>
    <row r="52">
      <c r="A52" s="4" t="inlineStr">
        <is>
          <t>Converted</t>
        </is>
      </c>
      <c r="B52" s="4" t="inlineStr">
        <is>
          <t>4 years 9 months 18 days</t>
        </is>
      </c>
    </row>
    <row r="53">
      <c r="A53" s="4" t="inlineStr">
        <is>
          <t>Options, exercisable</t>
        </is>
      </c>
      <c r="B53" s="4" t="inlineStr">
        <is>
          <t>4 years 4 months 28 days</t>
        </is>
      </c>
    </row>
    <row r="54">
      <c r="A54" s="3" t="inlineStr">
        <is>
          <t>Aggregate Intrinsic Value of In-the Money Options</t>
        </is>
      </c>
    </row>
    <row r="55">
      <c r="A55" s="4" t="inlineStr">
        <is>
          <t>Outstanding, beginning balance</t>
        </is>
      </c>
      <c r="B55" s="5" t="n">
        <v>0</v>
      </c>
    </row>
    <row r="56">
      <c r="A56" s="4" t="inlineStr">
        <is>
          <t>Granted</t>
        </is>
      </c>
      <c r="B56" s="6" t="n">
        <v>0</v>
      </c>
    </row>
    <row r="57">
      <c r="A57" s="4" t="inlineStr">
        <is>
          <t>Exercised</t>
        </is>
      </c>
      <c r="B57" s="6" t="n">
        <v>0</v>
      </c>
    </row>
    <row r="58">
      <c r="A58" s="4" t="inlineStr">
        <is>
          <t>Forfeited, canceled or expired</t>
        </is>
      </c>
      <c r="B58" s="6" t="n">
        <v>0</v>
      </c>
    </row>
    <row r="59">
      <c r="A59" s="4" t="inlineStr">
        <is>
          <t>Conversions to Class 2 LTIP Units</t>
        </is>
      </c>
      <c r="B59" s="6" t="n">
        <v>0</v>
      </c>
    </row>
    <row r="60">
      <c r="A60" s="4" t="inlineStr">
        <is>
          <t>Outstanding, ending balance</t>
        </is>
      </c>
      <c r="B60" s="6" t="n">
        <v>0</v>
      </c>
      <c r="C60" s="5" t="n">
        <v>0</v>
      </c>
    </row>
    <row r="61">
      <c r="A61" s="4" t="inlineStr">
        <is>
          <t>Exercisable at end of period, Aggregate Intrinsic Value of In-the Money Options</t>
        </is>
      </c>
      <c r="B61" s="5" t="n">
        <v>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 Unit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Weighted Average Price Per Share at Grant</t>
        </is>
      </c>
    </row>
    <row r="4">
      <c r="A4" s="4" t="inlineStr">
        <is>
          <t>Equity-based compensation</t>
        </is>
      </c>
      <c r="B4" s="5" t="n">
        <v>23651</v>
      </c>
      <c r="C4" s="5" t="n">
        <v>22887</v>
      </c>
      <c r="D4" s="5" t="n">
        <v>34861</v>
      </c>
    </row>
    <row r="5">
      <c r="A5" s="4" t="inlineStr">
        <is>
          <t>Restricted Stock</t>
        </is>
      </c>
    </row>
    <row r="6">
      <c r="A6" s="3" t="inlineStr">
        <is>
          <t>Stock Units</t>
        </is>
      </c>
    </row>
    <row r="7">
      <c r="A7" s="4" t="inlineStr">
        <is>
          <t>Outstanding at beginning of year (in shares)</t>
        </is>
      </c>
      <c r="B7" s="6" t="n">
        <v>241</v>
      </c>
      <c r="C7" s="6" t="n">
        <v>0</v>
      </c>
      <c r="D7" s="6" t="n">
        <v>0</v>
      </c>
    </row>
    <row r="8">
      <c r="A8" s="4" t="inlineStr">
        <is>
          <t>Shares granted (in shares)</t>
        </is>
      </c>
      <c r="B8" s="6" t="n">
        <v>172</v>
      </c>
      <c r="C8" s="6" t="n">
        <v>686</v>
      </c>
      <c r="D8" s="6" t="n">
        <v>5</v>
      </c>
    </row>
    <row r="9">
      <c r="A9" s="4" t="inlineStr">
        <is>
          <t>Shares vested (in shares)</t>
        </is>
      </c>
      <c r="B9" s="6" t="n">
        <v>-107</v>
      </c>
      <c r="C9" s="6" t="n">
        <v>-417</v>
      </c>
      <c r="D9" s="6" t="n">
        <v>-5</v>
      </c>
    </row>
    <row r="10">
      <c r="A10" s="4" t="inlineStr">
        <is>
          <t>Shares forfeited (in shares)</t>
        </is>
      </c>
      <c r="B10" s="6" t="n">
        <v>-3</v>
      </c>
      <c r="C10" s="6" t="n">
        <v>-28</v>
      </c>
      <c r="D10" s="6" t="n">
        <v>0</v>
      </c>
    </row>
    <row r="11">
      <c r="A11" s="4" t="inlineStr">
        <is>
          <t>Outstanding at end of year (in shares)</t>
        </is>
      </c>
      <c r="B11" s="6" t="n">
        <v>303</v>
      </c>
      <c r="C11" s="6" t="n">
        <v>241</v>
      </c>
      <c r="D11" s="6" t="n">
        <v>0</v>
      </c>
    </row>
    <row r="12">
      <c r="A12" s="3" t="inlineStr">
        <is>
          <t>Weighted Average Price Per Share at Grant</t>
        </is>
      </c>
    </row>
    <row r="13">
      <c r="A13" s="4" t="inlineStr">
        <is>
          <t>Outstanding at beginning of year (in dollars per share)</t>
        </is>
      </c>
      <c r="B13" s="8" t="n">
        <v>10.45</v>
      </c>
      <c r="C13" s="5" t="n">
        <v>0</v>
      </c>
      <c r="D13" s="5" t="n">
        <v>0</v>
      </c>
    </row>
    <row r="14">
      <c r="A14" s="4" t="inlineStr">
        <is>
          <t>Shares granted (in dollars per share)</t>
        </is>
      </c>
      <c r="B14" s="11" t="n">
        <v>9.029999999999999</v>
      </c>
      <c r="C14" s="11" t="n">
        <v>7.43</v>
      </c>
      <c r="D14" s="11" t="n">
        <v>31.79</v>
      </c>
    </row>
    <row r="15">
      <c r="A15" s="4" t="inlineStr">
        <is>
          <t>Shares vested (in dollars per share)</t>
        </is>
      </c>
      <c r="B15" s="11" t="n">
        <v>9.19</v>
      </c>
      <c r="C15" s="11" t="n">
        <v>5.78</v>
      </c>
      <c r="D15" s="11" t="n">
        <v>31.79</v>
      </c>
    </row>
    <row r="16">
      <c r="A16" s="4" t="inlineStr">
        <is>
          <t>Shares forfeited (in dollars per share)</t>
        </is>
      </c>
      <c r="B16" s="11" t="n">
        <v>9.869999999999999</v>
      </c>
      <c r="C16" s="11" t="n">
        <v>10.28</v>
      </c>
      <c r="D16" s="6" t="n">
        <v>0</v>
      </c>
    </row>
    <row r="17">
      <c r="A17" s="4" t="inlineStr">
        <is>
          <t>Outstanding at end of year (in dollars per share)</t>
        </is>
      </c>
      <c r="B17" s="8" t="n">
        <v>9.93</v>
      </c>
      <c r="C17" s="8" t="n">
        <v>10.45</v>
      </c>
      <c r="D17" s="5" t="n">
        <v>0</v>
      </c>
    </row>
    <row r="18">
      <c r="A18" s="4" t="inlineStr">
        <is>
          <t>Restricted stock fair value</t>
        </is>
      </c>
      <c r="B18" s="5" t="n">
        <v>915</v>
      </c>
    </row>
    <row r="19">
      <c r="A19" s="4" t="inlineStr">
        <is>
          <t>Restricted Stock | Employee and Independent Directors</t>
        </is>
      </c>
    </row>
    <row r="20">
      <c r="A20" s="3" t="inlineStr">
        <is>
          <t>Stock Units</t>
        </is>
      </c>
    </row>
    <row r="21">
      <c r="A21" s="4" t="inlineStr">
        <is>
          <t>Shares granted (in shares)</t>
        </is>
      </c>
      <c r="B21" s="6" t="n">
        <v>172</v>
      </c>
      <c r="C21" s="6" t="n">
        <v>390</v>
      </c>
      <c r="D21" s="6" t="n">
        <v>5</v>
      </c>
    </row>
    <row r="22">
      <c r="A22" s="3" t="inlineStr">
        <is>
          <t>Weighted Average Price Per Share at Grant</t>
        </is>
      </c>
    </row>
    <row r="23">
      <c r="A23" s="4" t="inlineStr">
        <is>
          <t>Equity-based compensation</t>
        </is>
      </c>
      <c r="B23" s="5" t="n">
        <v>580</v>
      </c>
      <c r="C23" s="5" t="n">
        <v>1000</v>
      </c>
      <c r="D23" s="5" t="n">
        <v>150</v>
      </c>
    </row>
    <row r="24">
      <c r="A24" s="4" t="inlineStr">
        <is>
          <t>Restricted Stock | Executive Officer</t>
        </is>
      </c>
    </row>
    <row r="25">
      <c r="A25" s="3" t="inlineStr">
        <is>
          <t>Stock Units</t>
        </is>
      </c>
    </row>
    <row r="26">
      <c r="A26" s="4" t="inlineStr">
        <is>
          <t>Shares vested (in shares)</t>
        </is>
      </c>
      <c r="C26" s="6" t="n">
        <v>-296</v>
      </c>
    </row>
    <row r="27">
      <c r="A27" s="3" t="inlineStr">
        <is>
          <t>Weighted Average Price Per Share at Grant</t>
        </is>
      </c>
    </row>
    <row r="28">
      <c r="A28" s="4" t="inlineStr">
        <is>
          <t>Percent of annual bonuses awarded</t>
        </is>
      </c>
      <c r="C28" s="4" t="inlineStr">
        <is>
          <t>25.00%</t>
        </is>
      </c>
    </row>
    <row r="29">
      <c r="A29" s="4" t="inlineStr">
        <is>
          <t>Deferred Stock Units</t>
        </is>
      </c>
    </row>
    <row r="30">
      <c r="A30" s="3" t="inlineStr">
        <is>
          <t>Stock Units</t>
        </is>
      </c>
    </row>
    <row r="31">
      <c r="A31" s="4" t="inlineStr">
        <is>
          <t>Outstanding at beginning of year (in shares)</t>
        </is>
      </c>
      <c r="B31" s="6" t="n">
        <v>43</v>
      </c>
      <c r="C31" s="6" t="n">
        <v>7</v>
      </c>
      <c r="D31" s="6" t="n">
        <v>0</v>
      </c>
    </row>
    <row r="32">
      <c r="A32" s="4" t="inlineStr">
        <is>
          <t>Shares granted (in shares)</t>
        </is>
      </c>
      <c r="B32" s="6" t="n">
        <v>23</v>
      </c>
      <c r="C32" s="6" t="n">
        <v>37</v>
      </c>
      <c r="D32" s="6" t="n">
        <v>7</v>
      </c>
    </row>
    <row r="33">
      <c r="A33" s="4" t="inlineStr">
        <is>
          <t>Shares vested (in shares)</t>
        </is>
      </c>
      <c r="B33" s="6" t="n">
        <v>0</v>
      </c>
      <c r="C33" s="6" t="n">
        <v>-1</v>
      </c>
      <c r="D33" s="6" t="n">
        <v>0</v>
      </c>
    </row>
    <row r="34">
      <c r="A34" s="4" t="inlineStr">
        <is>
          <t>Outstanding at end of year (in shares)</t>
        </is>
      </c>
      <c r="B34" s="6" t="n">
        <v>66</v>
      </c>
      <c r="C34" s="6" t="n">
        <v>43</v>
      </c>
      <c r="D34" s="6" t="n">
        <v>7</v>
      </c>
    </row>
    <row r="35">
      <c r="A35" s="3" t="inlineStr">
        <is>
          <t>Weighted Average Price Per Share at Grant</t>
        </is>
      </c>
    </row>
    <row r="36">
      <c r="A36" s="4" t="inlineStr">
        <is>
          <t>Outstanding at beginning of year (in dollars per share)</t>
        </is>
      </c>
      <c r="B36" s="8" t="n">
        <v>9.67</v>
      </c>
      <c r="C36" s="8" t="n">
        <v>31.79</v>
      </c>
      <c r="D36" s="5" t="n">
        <v>0</v>
      </c>
    </row>
    <row r="37">
      <c r="A37" s="4" t="inlineStr">
        <is>
          <t>Shares granted (in dollars per share)</t>
        </is>
      </c>
      <c r="B37" s="11" t="n">
        <v>9.699999999999999</v>
      </c>
      <c r="C37" s="11" t="n">
        <v>6.12</v>
      </c>
      <c r="D37" s="11" t="n">
        <v>31.79</v>
      </c>
    </row>
    <row r="38">
      <c r="A38" s="4" t="inlineStr">
        <is>
          <t>Shares vested (in dollars per share)</t>
        </is>
      </c>
      <c r="B38" s="6" t="n">
        <v>0</v>
      </c>
      <c r="C38" s="11" t="n">
        <v>31.79</v>
      </c>
      <c r="D38" s="6" t="n">
        <v>0</v>
      </c>
    </row>
    <row r="39">
      <c r="A39" s="4" t="inlineStr">
        <is>
          <t>Outstanding at end of year (in dollars per share)</t>
        </is>
      </c>
      <c r="B39" s="8" t="n">
        <v>9.68</v>
      </c>
      <c r="C39" s="8" t="n">
        <v>9.67</v>
      </c>
      <c r="D39" s="8" t="n">
        <v>31.79</v>
      </c>
    </row>
    <row r="40">
      <c r="A40" s="4" t="inlineStr">
        <is>
          <t>Restricted stock fair value</t>
        </is>
      </c>
      <c r="B40" s="5" t="n">
        <v>225</v>
      </c>
      <c r="C40" s="5" t="n">
        <v>225</v>
      </c>
      <c r="D40" s="5" t="n">
        <v>2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Narrative (Details) $ in Thousands</t>
        </is>
      </c>
      <c r="B1" s="2" t="inlineStr">
        <is>
          <t>12 Months Ended</t>
        </is>
      </c>
    </row>
    <row r="2">
      <c r="B2" s="2" t="inlineStr">
        <is>
          <t>Dec. 31, 2021USD ($)hour</t>
        </is>
      </c>
      <c r="C2" s="2" t="inlineStr">
        <is>
          <t>Dec. 31, 2020USD ($)</t>
        </is>
      </c>
      <c r="D2" s="2" t="inlineStr">
        <is>
          <t>Dec. 31, 2019USD ($)</t>
        </is>
      </c>
    </row>
    <row r="3">
      <c r="A3" s="3" t="inlineStr">
        <is>
          <t>Deferred Compensation Arrangement with Individual, Share-based Payments [Line Items]</t>
        </is>
      </c>
    </row>
    <row r="4">
      <c r="A4" s="4" t="inlineStr">
        <is>
          <t>Deferral of compensation percentage maximum</t>
        </is>
      </c>
      <c r="B4" s="4" t="inlineStr">
        <is>
          <t>100.00%</t>
        </is>
      </c>
    </row>
    <row r="5">
      <c r="A5" s="4" t="inlineStr">
        <is>
          <t>Deferred compensation plan liability</t>
        </is>
      </c>
      <c r="B5" s="5" t="n">
        <v>3300</v>
      </c>
      <c r="C5" s="5" t="n">
        <v>1700</v>
      </c>
    </row>
    <row r="6">
      <c r="A6" s="4" t="inlineStr">
        <is>
          <t>Subsidiary compensation plan liability</t>
        </is>
      </c>
      <c r="B6" s="6" t="n">
        <v>0</v>
      </c>
      <c r="C6" s="6" t="n">
        <v>29</v>
      </c>
    </row>
    <row r="7">
      <c r="A7" s="4" t="inlineStr">
        <is>
          <t>Equity-based compensation</t>
        </is>
      </c>
      <c r="B7" s="6" t="n">
        <v>23651</v>
      </c>
      <c r="C7" s="6" t="n">
        <v>22887</v>
      </c>
      <c r="D7" s="5" t="n">
        <v>34861</v>
      </c>
    </row>
    <row r="8">
      <c r="A8" s="4" t="inlineStr">
        <is>
          <t>Remington</t>
        </is>
      </c>
    </row>
    <row r="9">
      <c r="A9" s="3" t="inlineStr">
        <is>
          <t>Deferred Compensation Arrangement with Individual, Share-based Payments [Line Items]</t>
        </is>
      </c>
    </row>
    <row r="10">
      <c r="A10" s="4" t="inlineStr">
        <is>
          <t>Equity-based compensation</t>
        </is>
      </c>
      <c r="B10" s="6" t="n">
        <v>295</v>
      </c>
      <c r="C10" s="6" t="n">
        <v>131</v>
      </c>
      <c r="D10" s="6" t="n">
        <v>47</v>
      </c>
    </row>
    <row r="11">
      <c r="A11" s="4" t="inlineStr">
        <is>
          <t>Accrued Expenses</t>
        </is>
      </c>
    </row>
    <row r="12">
      <c r="A12" s="3" t="inlineStr">
        <is>
          <t>Deferred Compensation Arrangement with Individual, Share-based Payments [Line Items]</t>
        </is>
      </c>
    </row>
    <row r="13">
      <c r="A13" s="4" t="inlineStr">
        <is>
          <t>Subsidiary compensation plan liability</t>
        </is>
      </c>
      <c r="B13" s="5" t="n">
        <v>164</v>
      </c>
      <c r="C13" s="6" t="n">
        <v>89</v>
      </c>
    </row>
    <row r="14">
      <c r="A14" s="4" t="inlineStr">
        <is>
          <t>Subsidiary</t>
        </is>
      </c>
    </row>
    <row r="15">
      <c r="A15" s="3" t="inlineStr">
        <is>
          <t>Deferred Compensation Arrangement with Individual, Share-based Payments [Line Items]</t>
        </is>
      </c>
    </row>
    <row r="16">
      <c r="A16" s="4" t="inlineStr">
        <is>
          <t>Percentage of Employee's contributions</t>
        </is>
      </c>
      <c r="B16" s="4" t="inlineStr">
        <is>
          <t>3.00%</t>
        </is>
      </c>
    </row>
    <row r="17">
      <c r="A17" s="4" t="inlineStr">
        <is>
          <t>Subsidiary | Minimum</t>
        </is>
      </c>
    </row>
    <row r="18">
      <c r="A18" s="3" t="inlineStr">
        <is>
          <t>Deferred Compensation Arrangement with Individual, Share-based Payments [Line Items]</t>
        </is>
      </c>
    </row>
    <row r="19">
      <c r="A19" s="4" t="inlineStr">
        <is>
          <t>Employee's qualified age</t>
        </is>
      </c>
      <c r="B19" s="4" t="inlineStr">
        <is>
          <t>18 years</t>
        </is>
      </c>
    </row>
    <row r="20">
      <c r="A20" s="4" t="inlineStr">
        <is>
          <t>Employee period of service</t>
        </is>
      </c>
      <c r="B20" s="4" t="inlineStr">
        <is>
          <t>0 years</t>
        </is>
      </c>
    </row>
    <row r="21">
      <c r="A21" s="4" t="inlineStr">
        <is>
          <t>Percentage of Company contributions</t>
        </is>
      </c>
      <c r="B21" s="4" t="inlineStr">
        <is>
          <t>0.00%</t>
        </is>
      </c>
    </row>
    <row r="22">
      <c r="A22" s="4" t="inlineStr">
        <is>
          <t>Maximum vesting term</t>
        </is>
      </c>
      <c r="B22" s="4" t="inlineStr">
        <is>
          <t>0 years</t>
        </is>
      </c>
    </row>
    <row r="23">
      <c r="A23" s="4" t="inlineStr">
        <is>
          <t>Subsidiary | Maximum</t>
        </is>
      </c>
    </row>
    <row r="24">
      <c r="A24" s="3" t="inlineStr">
        <is>
          <t>Deferred Compensation Arrangement with Individual, Share-based Payments [Line Items]</t>
        </is>
      </c>
    </row>
    <row r="25">
      <c r="A25" s="4" t="inlineStr">
        <is>
          <t>Employee's qualified age</t>
        </is>
      </c>
      <c r="B25" s="4" t="inlineStr">
        <is>
          <t>21 years</t>
        </is>
      </c>
    </row>
    <row r="26">
      <c r="A26" s="4" t="inlineStr">
        <is>
          <t>Employee period of service</t>
        </is>
      </c>
      <c r="B26" s="4" t="inlineStr">
        <is>
          <t>1 year</t>
        </is>
      </c>
    </row>
    <row r="27">
      <c r="A27" s="4" t="inlineStr">
        <is>
          <t>Percentage of Company contributions</t>
        </is>
      </c>
      <c r="B27" s="4" t="inlineStr">
        <is>
          <t>100.00%</t>
        </is>
      </c>
    </row>
    <row r="28">
      <c r="A28" s="4" t="inlineStr">
        <is>
          <t>Maximum vesting term</t>
        </is>
      </c>
      <c r="B28" s="4" t="inlineStr">
        <is>
          <t>6 years</t>
        </is>
      </c>
    </row>
    <row r="29">
      <c r="A29" s="4" t="inlineStr">
        <is>
          <t>401(k) Plan</t>
        </is>
      </c>
    </row>
    <row r="30">
      <c r="A30" s="3" t="inlineStr">
        <is>
          <t>Deferred Compensation Arrangement with Individual, Share-based Payments [Line Items]</t>
        </is>
      </c>
    </row>
    <row r="31">
      <c r="A31" s="4" t="inlineStr">
        <is>
          <t>Employee's qualified age</t>
        </is>
      </c>
      <c r="B31" s="4" t="inlineStr">
        <is>
          <t>21 years</t>
        </is>
      </c>
    </row>
    <row r="32">
      <c r="A32" s="4" t="inlineStr">
        <is>
          <t>Employee period of service</t>
        </is>
      </c>
      <c r="B32" s="4" t="inlineStr">
        <is>
          <t>1 year</t>
        </is>
      </c>
    </row>
    <row r="33">
      <c r="A33" s="4" t="inlineStr">
        <is>
          <t>Number of hours worked | hour</t>
        </is>
      </c>
      <c r="B33" s="6" t="n">
        <v>1000</v>
      </c>
    </row>
    <row r="34">
      <c r="A34" s="4" t="inlineStr">
        <is>
          <t>Percentage of Company contributions</t>
        </is>
      </c>
      <c r="B34" s="4" t="inlineStr">
        <is>
          <t>50.00%</t>
        </is>
      </c>
    </row>
    <row r="35">
      <c r="A35" s="4" t="inlineStr">
        <is>
          <t>Percentage of Employee's contributions</t>
        </is>
      </c>
      <c r="B35" s="4" t="inlineStr">
        <is>
          <t>6.00%</t>
        </is>
      </c>
    </row>
    <row r="36">
      <c r="A36" s="4" t="inlineStr">
        <is>
          <t>Company contribution vesting percentage per year</t>
        </is>
      </c>
      <c r="B36" s="4" t="inlineStr">
        <is>
          <t>25.00%</t>
        </is>
      </c>
    </row>
    <row r="37">
      <c r="A37" s="4" t="inlineStr">
        <is>
          <t>401(k) Plan | Salaries and Benefits</t>
        </is>
      </c>
    </row>
    <row r="38">
      <c r="A38" s="3" t="inlineStr">
        <is>
          <t>Deferred Compensation Arrangement with Individual, Share-based Payments [Line Items]</t>
        </is>
      </c>
    </row>
    <row r="39">
      <c r="A39" s="4" t="inlineStr">
        <is>
          <t>Matching expenses incurred</t>
        </is>
      </c>
      <c r="B39" s="5" t="n">
        <v>0</v>
      </c>
      <c r="C39" s="6" t="n">
        <v>884</v>
      </c>
      <c r="D39" s="6" t="n">
        <v>867</v>
      </c>
    </row>
    <row r="40">
      <c r="A40" s="4" t="inlineStr">
        <is>
          <t>401(k) Plan | Cost of revenues for design and construction</t>
        </is>
      </c>
    </row>
    <row r="41">
      <c r="A41" s="3" t="inlineStr">
        <is>
          <t>Deferred Compensation Arrangement with Individual, Share-based Payments [Line Items]</t>
        </is>
      </c>
    </row>
    <row r="42">
      <c r="A42" s="4" t="inlineStr">
        <is>
          <t>Matching expenses incurred</t>
        </is>
      </c>
      <c r="B42" s="5" t="n">
        <v>0</v>
      </c>
      <c r="C42" s="5" t="n">
        <v>46</v>
      </c>
      <c r="D42" s="5" t="n">
        <v>169</v>
      </c>
    </row>
    <row r="43">
      <c r="A43" s="4" t="inlineStr">
        <is>
          <t>401(k) Plan | Subsidiary</t>
        </is>
      </c>
    </row>
    <row r="44">
      <c r="A44" s="3" t="inlineStr">
        <is>
          <t>Deferred Compensation Arrangement with Individual, Share-based Payments [Line Items]</t>
        </is>
      </c>
    </row>
    <row r="45">
      <c r="A45" s="4" t="inlineStr">
        <is>
          <t>Percentage of Company contributions</t>
        </is>
      </c>
      <c r="B45" s="4" t="inlineStr">
        <is>
          <t>50.00%</t>
        </is>
      </c>
    </row>
    <row r="46">
      <c r="A46" s="4" t="inlineStr">
        <is>
          <t>Percentage of Employee's contributions</t>
        </is>
      </c>
      <c r="B46" s="4" t="inlineStr">
        <is>
          <t>2.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CP Activity (Details) - USD ($) shares in Thousands, $ in Thousands</t>
        </is>
      </c>
      <c r="B1" s="2" t="inlineStr">
        <is>
          <t>12 Months Ended</t>
        </is>
      </c>
    </row>
    <row r="2">
      <c r="B2" s="2" t="inlineStr">
        <is>
          <t>Dec. 31, 2021</t>
        </is>
      </c>
      <c r="C2" s="2" t="inlineStr">
        <is>
          <t>Dec. 31, 2020</t>
        </is>
      </c>
      <c r="D2" s="2" t="inlineStr">
        <is>
          <t>Dec. 31, 2019</t>
        </is>
      </c>
    </row>
    <row r="3">
      <c r="A3" s="3" t="inlineStr">
        <is>
          <t>Change in fair value</t>
        </is>
      </c>
    </row>
    <row r="4">
      <c r="A4" s="4" t="inlineStr">
        <is>
          <t>Unrealized gain (loss)</t>
        </is>
      </c>
      <c r="B4" s="5" t="n">
        <v>-1989</v>
      </c>
      <c r="C4" s="5" t="n">
        <v>2707</v>
      </c>
      <c r="D4" s="5" t="n">
        <v>1441</v>
      </c>
    </row>
    <row r="5">
      <c r="A5" s="3" t="inlineStr">
        <is>
          <t>Distributions</t>
        </is>
      </c>
    </row>
    <row r="6">
      <c r="A6" s="4" t="inlineStr">
        <is>
          <t>Fair value</t>
        </is>
      </c>
      <c r="B6" s="5" t="n">
        <v>51</v>
      </c>
      <c r="C6" s="5" t="n">
        <v>11</v>
      </c>
      <c r="D6" s="5" t="n">
        <v>113</v>
      </c>
    </row>
    <row r="7">
      <c r="A7" s="4" t="inlineStr">
        <is>
          <t>Shares (in shares)</t>
        </is>
      </c>
      <c r="B7" s="6" t="n">
        <v>3</v>
      </c>
      <c r="C7" s="6" t="n">
        <v>1</v>
      </c>
      <c r="D7" s="6" t="n">
        <v>3</v>
      </c>
    </row>
    <row r="8">
      <c r="A8" s="4" t="inlineStr">
        <is>
          <t>Historical Deferred Compensation Plan</t>
        </is>
      </c>
    </row>
    <row r="9">
      <c r="A9" s="3" t="inlineStr">
        <is>
          <t>Change in fair value</t>
        </is>
      </c>
    </row>
    <row r="10">
      <c r="A10" s="4" t="inlineStr">
        <is>
          <t>Unrealized gain (loss)</t>
        </is>
      </c>
      <c r="B10" s="5" t="n">
        <v>-1601</v>
      </c>
      <c r="C10" s="5" t="n">
        <v>3012</v>
      </c>
      <c r="D10" s="5" t="n">
        <v>57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Reconciliation of Income Tax Benefit to Expense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Income Tax Disclosure [Abstract]</t>
        </is>
      </c>
    </row>
    <row r="4">
      <c r="A4" s="4" t="inlineStr">
        <is>
          <t>Income tax benefit at federal statutory income tax rate</t>
        </is>
      </c>
      <c r="L4" s="5" t="n">
        <v>2261</v>
      </c>
      <c r="M4" s="5" t="n">
        <v>48534</v>
      </c>
      <c r="N4" s="5" t="n">
        <v>2955</v>
      </c>
    </row>
    <row r="5">
      <c r="A5" s="4" t="inlineStr">
        <is>
          <t>State income tax expense, net of federal income tax benefit</t>
        </is>
      </c>
      <c r="L5" s="6" t="n">
        <v>437</v>
      </c>
      <c r="M5" s="6" t="n">
        <v>2675</v>
      </c>
      <c r="N5" s="6" t="n">
        <v>-1768</v>
      </c>
    </row>
    <row r="6">
      <c r="A6" s="4" t="inlineStr">
        <is>
          <t>Income passed through to common unit holders and noncontrolling interests</t>
        </is>
      </c>
      <c r="L6" s="6" t="n">
        <v>-32</v>
      </c>
      <c r="M6" s="6" t="n">
        <v>94</v>
      </c>
      <c r="N6" s="6" t="n">
        <v>38</v>
      </c>
    </row>
    <row r="7">
      <c r="A7" s="4" t="inlineStr">
        <is>
          <t>Permanent differences</t>
        </is>
      </c>
      <c r="L7" s="6" t="n">
        <v>-1086</v>
      </c>
      <c r="M7" s="6" t="n">
        <v>-1397</v>
      </c>
      <c r="N7" s="6" t="n">
        <v>-1299</v>
      </c>
    </row>
    <row r="8">
      <c r="A8" s="4" t="inlineStr">
        <is>
          <t>Nondeductible impairment of goodwill</t>
        </is>
      </c>
      <c r="L8" s="6" t="n">
        <v>0</v>
      </c>
      <c r="M8" s="6" t="n">
        <v>-35820</v>
      </c>
      <c r="N8" s="6" t="n">
        <v>0</v>
      </c>
    </row>
    <row r="9">
      <c r="A9" s="4" t="inlineStr">
        <is>
          <t>Valuation allowance</t>
        </is>
      </c>
      <c r="L9" s="6" t="n">
        <v>-860</v>
      </c>
      <c r="M9" s="6" t="n">
        <v>-1051</v>
      </c>
      <c r="N9" s="6" t="n">
        <v>-1043</v>
      </c>
    </row>
    <row r="10">
      <c r="A10" s="4" t="inlineStr">
        <is>
          <t>Other</t>
        </is>
      </c>
      <c r="L10" s="6" t="n">
        <v>-558</v>
      </c>
      <c r="M10" s="6" t="n">
        <v>1220</v>
      </c>
      <c r="N10" s="6" t="n">
        <v>-423</v>
      </c>
    </row>
    <row r="11">
      <c r="A11" s="4" t="inlineStr">
        <is>
          <t>Total income tax (expense) benefit</t>
        </is>
      </c>
      <c r="B11" s="5" t="n">
        <v>-98</v>
      </c>
      <c r="C11" s="5" t="n">
        <v>697</v>
      </c>
      <c r="D11" s="5" t="n">
        <v>951</v>
      </c>
      <c r="E11" s="5" t="n">
        <v>1835</v>
      </c>
      <c r="F11" s="5" t="n">
        <v>3484</v>
      </c>
      <c r="G11" s="5" t="n">
        <v>2085</v>
      </c>
      <c r="H11" s="5" t="n">
        <v>1648</v>
      </c>
      <c r="I11" s="5" t="n">
        <v>5569</v>
      </c>
      <c r="J11" s="5" t="n">
        <v>1550</v>
      </c>
      <c r="K11" s="5" t="n">
        <v>7404</v>
      </c>
      <c r="L11" s="5" t="n">
        <v>162</v>
      </c>
      <c r="M11" s="5" t="n">
        <v>14255</v>
      </c>
      <c r="N11" s="5" t="n">
        <v>-1540</v>
      </c>
    </row>
  </sheetData>
  <mergeCells count="5">
    <mergeCell ref="A1:A2"/>
    <mergeCell ref="B1:G1"/>
    <mergeCell ref="H1:I1"/>
    <mergeCell ref="J1:K1"/>
    <mergeCell ref="L1:N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 Components of Income Tax (Expense) Benefit (Details) - USD ($) $ in Thousands</t>
        </is>
      </c>
      <c r="B1" s="2" t="inlineStr">
        <is>
          <t>3 Months Ended</t>
        </is>
      </c>
      <c r="H1" s="2" t="inlineStr">
        <is>
          <t>6 Months Ended</t>
        </is>
      </c>
      <c r="J1" s="2" t="inlineStr">
        <is>
          <t>9 Months Ended</t>
        </is>
      </c>
      <c r="L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Jun. 30, 2021</t>
        </is>
      </c>
      <c r="I2" s="2" t="inlineStr">
        <is>
          <t>Jun. 30, 2020</t>
        </is>
      </c>
      <c r="J2" s="2" t="inlineStr">
        <is>
          <t>Sep. 30, 2021</t>
        </is>
      </c>
      <c r="K2" s="2" t="inlineStr">
        <is>
          <t>Sep. 30, 2020</t>
        </is>
      </c>
      <c r="L2" s="2" t="inlineStr">
        <is>
          <t>Dec. 31, 2021</t>
        </is>
      </c>
      <c r="M2" s="2" t="inlineStr">
        <is>
          <t>Dec. 31, 2020</t>
        </is>
      </c>
      <c r="N2" s="2" t="inlineStr">
        <is>
          <t>Dec. 31, 2019</t>
        </is>
      </c>
    </row>
    <row r="3">
      <c r="A3" s="3" t="inlineStr">
        <is>
          <t>Current:</t>
        </is>
      </c>
    </row>
    <row r="4">
      <c r="A4" s="4" t="inlineStr">
        <is>
          <t>Federal</t>
        </is>
      </c>
      <c r="L4" s="5" t="n">
        <v>-4192</v>
      </c>
      <c r="M4" s="5" t="n">
        <v>-7116</v>
      </c>
      <c r="N4" s="5" t="n">
        <v>-1309</v>
      </c>
    </row>
    <row r="5">
      <c r="A5" s="4" t="inlineStr">
        <is>
          <t>Foreign</t>
        </is>
      </c>
      <c r="L5" s="6" t="n">
        <v>-223</v>
      </c>
      <c r="M5" s="6" t="n">
        <v>25</v>
      </c>
      <c r="N5" s="6" t="n">
        <v>-809</v>
      </c>
    </row>
    <row r="6">
      <c r="A6" s="4" t="inlineStr">
        <is>
          <t>State</t>
        </is>
      </c>
      <c r="L6" s="6" t="n">
        <v>-479</v>
      </c>
      <c r="M6" s="6" t="n">
        <v>-1064</v>
      </c>
      <c r="N6" s="6" t="n">
        <v>-1352</v>
      </c>
    </row>
    <row r="7">
      <c r="A7" s="4" t="inlineStr">
        <is>
          <t>Total current</t>
        </is>
      </c>
      <c r="L7" s="6" t="n">
        <v>-4894</v>
      </c>
      <c r="M7" s="6" t="n">
        <v>-8155</v>
      </c>
      <c r="N7" s="6" t="n">
        <v>-3470</v>
      </c>
    </row>
    <row r="8">
      <c r="A8" s="3" t="inlineStr">
        <is>
          <t>Deferred:</t>
        </is>
      </c>
    </row>
    <row r="9">
      <c r="A9" s="4" t="inlineStr">
        <is>
          <t>Federal</t>
        </is>
      </c>
      <c r="L9" s="6" t="n">
        <v>4081</v>
      </c>
      <c r="M9" s="6" t="n">
        <v>17938</v>
      </c>
      <c r="N9" s="6" t="n">
        <v>2828</v>
      </c>
    </row>
    <row r="10">
      <c r="A10" s="4" t="inlineStr">
        <is>
          <t>Foreign</t>
        </is>
      </c>
      <c r="L10" s="6" t="n">
        <v>-203</v>
      </c>
      <c r="M10" s="6" t="n">
        <v>136</v>
      </c>
      <c r="N10" s="6" t="n">
        <v>-189</v>
      </c>
    </row>
    <row r="11">
      <c r="A11" s="4" t="inlineStr">
        <is>
          <t>State</t>
        </is>
      </c>
      <c r="L11" s="6" t="n">
        <v>1178</v>
      </c>
      <c r="M11" s="6" t="n">
        <v>4336</v>
      </c>
      <c r="N11" s="6" t="n">
        <v>-709</v>
      </c>
    </row>
    <row r="12">
      <c r="A12" s="4" t="inlineStr">
        <is>
          <t>Total deferred</t>
        </is>
      </c>
      <c r="L12" s="6" t="n">
        <v>5056</v>
      </c>
      <c r="M12" s="6" t="n">
        <v>22410</v>
      </c>
      <c r="N12" s="6" t="n">
        <v>1930</v>
      </c>
    </row>
    <row r="13">
      <c r="A13" s="4" t="inlineStr">
        <is>
          <t>Total income tax (expense) benefit</t>
        </is>
      </c>
      <c r="B13" s="5" t="n">
        <v>-98</v>
      </c>
      <c r="C13" s="5" t="n">
        <v>697</v>
      </c>
      <c r="D13" s="5" t="n">
        <v>951</v>
      </c>
      <c r="E13" s="5" t="n">
        <v>1835</v>
      </c>
      <c r="F13" s="5" t="n">
        <v>3484</v>
      </c>
      <c r="G13" s="5" t="n">
        <v>2085</v>
      </c>
      <c r="H13" s="5" t="n">
        <v>1648</v>
      </c>
      <c r="I13" s="5" t="n">
        <v>5569</v>
      </c>
      <c r="J13" s="5" t="n">
        <v>1550</v>
      </c>
      <c r="K13" s="5" t="n">
        <v>7404</v>
      </c>
      <c r="L13" s="5" t="n">
        <v>162</v>
      </c>
      <c r="M13" s="5" t="n">
        <v>14255</v>
      </c>
      <c r="N13" s="5" t="n">
        <v>-1540</v>
      </c>
    </row>
  </sheetData>
  <mergeCells count="5">
    <mergeCell ref="A1:A2"/>
    <mergeCell ref="B1:G1"/>
    <mergeCell ref="H1:I1"/>
    <mergeCell ref="J1:K1"/>
    <mergeCell ref="L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Contingency [Line Items]</t>
        </is>
      </c>
    </row>
    <row r="4">
      <c r="A4" s="4" t="inlineStr">
        <is>
          <t>Interest on income taxes expense</t>
        </is>
      </c>
      <c r="B4" s="5" t="n">
        <v>32000</v>
      </c>
    </row>
    <row r="5">
      <c r="A5" s="4" t="inlineStr">
        <is>
          <t>Income tax penalties expense</t>
        </is>
      </c>
      <c r="C5" s="5" t="n">
        <v>0</v>
      </c>
      <c r="D5" s="5" t="n">
        <v>11000</v>
      </c>
    </row>
    <row r="6">
      <c r="A6" s="4" t="inlineStr">
        <is>
          <t>Operating loss carryforwards</t>
        </is>
      </c>
      <c r="B6" s="6" t="n">
        <v>30000000</v>
      </c>
    </row>
    <row r="7">
      <c r="A7" s="4" t="inlineStr">
        <is>
          <t>Operating loss carryforward with indefinite carryforward period</t>
        </is>
      </c>
      <c r="B7" s="6" t="n">
        <v>24100000</v>
      </c>
    </row>
    <row r="8">
      <c r="A8" s="4" t="inlineStr">
        <is>
          <t>Valuation allowance</t>
        </is>
      </c>
      <c r="B8" s="6" t="n">
        <v>6724000</v>
      </c>
      <c r="C8" s="6" t="n">
        <v>5863000</v>
      </c>
    </row>
    <row r="9">
      <c r="A9" s="4" t="inlineStr">
        <is>
          <t>Unrecognized tax benefits</t>
        </is>
      </c>
      <c r="B9" s="6" t="n">
        <v>0</v>
      </c>
      <c r="C9" s="5" t="n">
        <v>0</v>
      </c>
      <c r="D9" s="5" t="n">
        <v>471000</v>
      </c>
      <c r="E9" s="5" t="n">
        <v>0</v>
      </c>
    </row>
    <row r="10">
      <c r="A10" s="4" t="inlineStr">
        <is>
          <t>INSPIRE Operations In Mexico and Dominican Republic, and OpenKey</t>
        </is>
      </c>
    </row>
    <row r="11">
      <c r="A11" s="3" t="inlineStr">
        <is>
          <t>Income Tax Contingency [Line Items]</t>
        </is>
      </c>
    </row>
    <row r="12">
      <c r="A12" s="4" t="inlineStr">
        <is>
          <t>Valuation allowance</t>
        </is>
      </c>
      <c r="B12" s="6" t="n">
        <v>6700000</v>
      </c>
    </row>
    <row r="13">
      <c r="A13" s="4" t="inlineStr">
        <is>
          <t>Tax Period 2036</t>
        </is>
      </c>
    </row>
    <row r="14">
      <c r="A14" s="3" t="inlineStr">
        <is>
          <t>Income Tax Contingency [Line Items]</t>
        </is>
      </c>
    </row>
    <row r="15">
      <c r="A15" s="4" t="inlineStr">
        <is>
          <t>Operating loss carryforward, subject to expiration</t>
        </is>
      </c>
      <c r="B15" s="6" t="n">
        <v>2500000</v>
      </c>
    </row>
    <row r="16">
      <c r="A16" s="4" t="inlineStr">
        <is>
          <t>Tax Period 2037</t>
        </is>
      </c>
    </row>
    <row r="17">
      <c r="A17" s="3" t="inlineStr">
        <is>
          <t>Income Tax Contingency [Line Items]</t>
        </is>
      </c>
    </row>
    <row r="18">
      <c r="A18" s="4" t="inlineStr">
        <is>
          <t>Operating loss carryforward, subject to expiration</t>
        </is>
      </c>
      <c r="B18" s="5" t="n">
        <v>34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Asset (Liability) (Details) - USD ($) $ in Thousands</t>
        </is>
      </c>
      <c r="B1" s="2" t="inlineStr">
        <is>
          <t>Dec. 31, 2021</t>
        </is>
      </c>
      <c r="C1" s="2" t="inlineStr">
        <is>
          <t>Dec. 31, 2020</t>
        </is>
      </c>
    </row>
    <row r="2">
      <c r="A2" s="3" t="inlineStr">
        <is>
          <t>Income Tax Disclosure [Abstract]</t>
        </is>
      </c>
    </row>
    <row r="3">
      <c r="A3" s="4" t="inlineStr">
        <is>
          <t>Prepaid expenses</t>
        </is>
      </c>
      <c r="B3" s="5" t="n">
        <v>-698</v>
      </c>
      <c r="C3" s="5" t="n">
        <v>-490</v>
      </c>
    </row>
    <row r="4">
      <c r="A4" s="4" t="inlineStr">
        <is>
          <t>Investments in unconsolidated entities and joint ventures</t>
        </is>
      </c>
      <c r="B4" s="6" t="n">
        <v>15</v>
      </c>
      <c r="C4" s="6" t="n">
        <v>1620</v>
      </c>
    </row>
    <row r="5">
      <c r="A5" s="4" t="inlineStr">
        <is>
          <t>Capitalized acquisition costs</t>
        </is>
      </c>
      <c r="B5" s="6" t="n">
        <v>5575</v>
      </c>
      <c r="C5" s="6" t="n">
        <v>5547</v>
      </c>
    </row>
    <row r="6">
      <c r="A6" s="4" t="inlineStr">
        <is>
          <t>Deferred compensation</t>
        </is>
      </c>
      <c r="B6" s="6" t="n">
        <v>850</v>
      </c>
      <c r="C6" s="6" t="n">
        <v>535</v>
      </c>
    </row>
    <row r="7">
      <c r="A7" s="4" t="inlineStr">
        <is>
          <t>Accrued expenses</t>
        </is>
      </c>
      <c r="B7" s="6" t="n">
        <v>2045</v>
      </c>
      <c r="C7" s="6" t="n">
        <v>4896</v>
      </c>
    </row>
    <row r="8">
      <c r="A8" s="4" t="inlineStr">
        <is>
          <t>Equity-based compensation</t>
        </is>
      </c>
      <c r="B8" s="6" t="n">
        <v>10700</v>
      </c>
      <c r="C8" s="6" t="n">
        <v>9764</v>
      </c>
    </row>
    <row r="9">
      <c r="A9" s="4" t="inlineStr">
        <is>
          <t>Property and equipment</t>
        </is>
      </c>
      <c r="B9" s="6" t="n">
        <v>-5106</v>
      </c>
      <c r="C9" s="6" t="n">
        <v>-2664</v>
      </c>
    </row>
    <row r="10">
      <c r="A10" s="4" t="inlineStr">
        <is>
          <t>Intangibles</t>
        </is>
      </c>
      <c r="B10" s="6" t="n">
        <v>-47061</v>
      </c>
      <c r="C10" s="6" t="n">
        <v>-58656</v>
      </c>
    </row>
    <row r="11">
      <c r="A11" s="4" t="inlineStr">
        <is>
          <t>Deferred revenue</t>
        </is>
      </c>
      <c r="B11" s="6" t="n">
        <v>1120</v>
      </c>
      <c r="C11" s="6" t="n">
        <v>1822</v>
      </c>
    </row>
    <row r="12">
      <c r="A12" s="4" t="inlineStr">
        <is>
          <t>Net operating loss</t>
        </is>
      </c>
      <c r="B12" s="6" t="n">
        <v>6436</v>
      </c>
      <c r="C12" s="6" t="n">
        <v>5585</v>
      </c>
    </row>
    <row r="13">
      <c r="A13" s="4" t="inlineStr">
        <is>
          <t>Deferred tax asset (liability)</t>
        </is>
      </c>
      <c r="B13" s="6" t="n">
        <v>-26124</v>
      </c>
      <c r="C13" s="6" t="n">
        <v>-32041</v>
      </c>
    </row>
    <row r="14">
      <c r="A14" s="4" t="inlineStr">
        <is>
          <t>Valuation allowance</t>
        </is>
      </c>
      <c r="B14" s="6" t="n">
        <v>-6724</v>
      </c>
      <c r="C14" s="6" t="n">
        <v>-5863</v>
      </c>
    </row>
    <row r="15">
      <c r="A15" s="4" t="inlineStr">
        <is>
          <t>Net deferred tax asset (liability)</t>
        </is>
      </c>
      <c r="B15" s="5" t="n">
        <v>-32848</v>
      </c>
      <c r="C15" s="5" t="n">
        <v>-379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5" t="n">
        <v>0</v>
      </c>
      <c r="C4" s="5" t="n">
        <v>471000</v>
      </c>
      <c r="D4" s="5" t="n">
        <v>0</v>
      </c>
    </row>
    <row r="5">
      <c r="A5" s="4" t="inlineStr">
        <is>
          <t>Gross increases for tax positions of prior years</t>
        </is>
      </c>
      <c r="B5" s="6" t="n">
        <v>0</v>
      </c>
      <c r="C5" s="6" t="n">
        <v>0</v>
      </c>
      <c r="D5" s="6" t="n">
        <v>218000</v>
      </c>
    </row>
    <row r="6">
      <c r="A6" s="4" t="inlineStr">
        <is>
          <t>Gross decreases for tax positions of prior years</t>
        </is>
      </c>
      <c r="B6" s="6" t="n">
        <v>0</v>
      </c>
      <c r="C6" s="6" t="n">
        <v>-471000</v>
      </c>
      <c r="D6" s="6" t="n">
        <v>0</v>
      </c>
    </row>
    <row r="7">
      <c r="A7" s="4" t="inlineStr">
        <is>
          <t>Gross increases for tax positions of current year</t>
        </is>
      </c>
      <c r="B7" s="6" t="n">
        <v>0</v>
      </c>
      <c r="C7" s="6" t="n">
        <v>0</v>
      </c>
      <c r="D7" s="6" t="n">
        <v>253000</v>
      </c>
    </row>
    <row r="8">
      <c r="A8" s="4" t="inlineStr">
        <is>
          <t>Gross decreases for tax positions of current year</t>
        </is>
      </c>
      <c r="B8" s="6" t="n">
        <v>0</v>
      </c>
      <c r="C8" s="6" t="n">
        <v>0</v>
      </c>
      <c r="D8" s="6" t="n">
        <v>0</v>
      </c>
    </row>
    <row r="9">
      <c r="A9" s="4" t="inlineStr">
        <is>
          <t>Settlements with taxing authorities</t>
        </is>
      </c>
      <c r="B9" s="6" t="n">
        <v>0</v>
      </c>
      <c r="C9" s="6" t="n">
        <v>0</v>
      </c>
      <c r="D9" s="6" t="n">
        <v>0</v>
      </c>
    </row>
    <row r="10">
      <c r="A10" s="4" t="inlineStr">
        <is>
          <t>Statute of limitations expirations</t>
        </is>
      </c>
      <c r="B10" s="6" t="n">
        <v>0</v>
      </c>
      <c r="C10" s="6" t="n">
        <v>0</v>
      </c>
      <c r="D10" s="6" t="n">
        <v>0</v>
      </c>
    </row>
    <row r="11">
      <c r="A11" s="4" t="inlineStr">
        <is>
          <t>Balance at the end of year</t>
        </is>
      </c>
      <c r="B11" s="5" t="n">
        <v>0</v>
      </c>
      <c r="C11" s="5" t="n">
        <v>0</v>
      </c>
      <c r="D11" s="5" t="n">
        <v>471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D1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2"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14" customWidth="1" min="24" max="24"/>
    <col width="14" customWidth="1" min="25" max="25"/>
    <col width="14" customWidth="1" min="26" max="26"/>
    <col width="21" customWidth="1" min="27" max="27"/>
    <col width="21" customWidth="1" min="28" max="28"/>
    <col width="21" customWidth="1" min="29" max="29"/>
    <col width="21" customWidth="1" min="30" max="30"/>
  </cols>
  <sheetData>
    <row r="1">
      <c r="A1" s="1" t="inlineStr">
        <is>
          <t>Related Party Transactions - Narrative (Details)</t>
        </is>
      </c>
      <c r="B1" s="2" t="inlineStr">
        <is>
          <t>Jan. 20, 2021USD ($)</t>
        </is>
      </c>
      <c r="C1" s="2" t="inlineStr">
        <is>
          <t>Jan. 15, 2021USD ($)</t>
        </is>
      </c>
      <c r="D1" s="2" t="inlineStr">
        <is>
          <t>Aug. 19, 2020USD ($)</t>
        </is>
      </c>
      <c r="E1" s="2" t="inlineStr">
        <is>
          <t>Jul. 01, 2020USD ($)installment</t>
        </is>
      </c>
      <c r="F1" s="2" t="inlineStr">
        <is>
          <t>Mar. 20, 2020USD ($)</t>
        </is>
      </c>
      <c r="G1" s="2" t="inlineStr">
        <is>
          <t>Sep. 25, 2019USD ($)</t>
        </is>
      </c>
      <c r="H1" s="2" t="inlineStr">
        <is>
          <t>Jan. 15, 2019USD ($)</t>
        </is>
      </c>
      <c r="I1" s="2" t="inlineStr">
        <is>
          <t>Mar. 31, 2021USD ($)</t>
        </is>
      </c>
      <c r="J1" s="2" t="inlineStr">
        <is>
          <t>Sep. 30, 2021USD ($)</t>
        </is>
      </c>
      <c r="K1" s="2" t="inlineStr">
        <is>
          <t>Jun. 30, 2021USD ($)</t>
        </is>
      </c>
      <c r="L1" s="2" t="inlineStr">
        <is>
          <t>Mar. 31, 2021USD ($)</t>
        </is>
      </c>
      <c r="M1" s="2" t="inlineStr">
        <is>
          <t>Sep. 30, 2020USD ($)</t>
        </is>
      </c>
      <c r="N1" s="2" t="inlineStr">
        <is>
          <t>Jun. 30, 2020USD ($)</t>
        </is>
      </c>
      <c r="O1" s="2" t="inlineStr">
        <is>
          <t>Mar. 31, 2020USD ($)</t>
        </is>
      </c>
      <c r="P1" s="2" t="inlineStr">
        <is>
          <t>Sep. 20, 2020USD ($)installment</t>
        </is>
      </c>
      <c r="Q1" s="2" t="inlineStr">
        <is>
          <t>Jun. 30, 2021USD ($)</t>
        </is>
      </c>
      <c r="R1" s="2" t="inlineStr">
        <is>
          <t>Jun. 30, 2020USD ($)</t>
        </is>
      </c>
      <c r="S1" s="2" t="inlineStr">
        <is>
          <t>Sep. 30, 2021USD ($)</t>
        </is>
      </c>
      <c r="T1" s="2" t="inlineStr">
        <is>
          <t>Sep. 30, 2020USD ($)</t>
        </is>
      </c>
      <c r="U1" s="2" t="inlineStr">
        <is>
          <t>Dec. 31, 2021USD ($)</t>
        </is>
      </c>
      <c r="V1" s="2" t="inlineStr">
        <is>
          <t>Dec. 31, 2020USD ($)</t>
        </is>
      </c>
      <c r="W1" s="2" t="inlineStr">
        <is>
          <t>Dec. 31, 2019USD ($)</t>
        </is>
      </c>
      <c r="X1" s="2" t="inlineStr">
        <is>
          <t>Mar. 09, 2021</t>
        </is>
      </c>
      <c r="Y1" s="2" t="inlineStr">
        <is>
          <t>Jan. 14, 2021</t>
        </is>
      </c>
      <c r="Z1" s="2" t="inlineStr">
        <is>
          <t>Jan. 13, 2021</t>
        </is>
      </c>
      <c r="AA1" s="2" t="inlineStr">
        <is>
          <t>Jan. 04, 2021USD ($)</t>
        </is>
      </c>
      <c r="AB1" s="2" t="inlineStr">
        <is>
          <t>Nov. 25, 2020USD ($)</t>
        </is>
      </c>
      <c r="AC1" s="2" t="inlineStr">
        <is>
          <t>Mar. 13, 2020USD ($)</t>
        </is>
      </c>
      <c r="AD1" s="2" t="inlineStr">
        <is>
          <t>Dec. 31, 2018USD ($)</t>
        </is>
      </c>
    </row>
    <row r="2">
      <c r="A2" s="3" t="inlineStr">
        <is>
          <t>Related Party Transaction [Line Items]</t>
        </is>
      </c>
    </row>
    <row r="3">
      <c r="A3" s="4" t="inlineStr">
        <is>
          <t>Total revenues</t>
        </is>
      </c>
      <c r="J3" s="5" t="n">
        <v>108186000</v>
      </c>
      <c r="K3" s="5" t="n">
        <v>85412000</v>
      </c>
      <c r="L3" s="5" t="n">
        <v>62368000</v>
      </c>
      <c r="M3" s="5" t="n">
        <v>59766000</v>
      </c>
      <c r="N3" s="5" t="n">
        <v>47986000</v>
      </c>
      <c r="O3" s="5" t="n">
        <v>126560000</v>
      </c>
      <c r="Q3" s="5" t="n">
        <v>147780000</v>
      </c>
      <c r="R3" s="5" t="n">
        <v>174546000</v>
      </c>
      <c r="S3" s="5" t="n">
        <v>255966000</v>
      </c>
      <c r="T3" s="5" t="n">
        <v>234312000</v>
      </c>
      <c r="U3" s="5" t="n">
        <v>384567000</v>
      </c>
      <c r="V3" s="5" t="n">
        <v>293351000</v>
      </c>
      <c r="W3" s="5" t="n">
        <v>287028000</v>
      </c>
    </row>
    <row r="4">
      <c r="A4" s="4" t="inlineStr">
        <is>
          <t>Deferred revenue</t>
        </is>
      </c>
      <c r="U4" s="6" t="n">
        <v>10905000</v>
      </c>
      <c r="V4" s="6" t="n">
        <v>21359000</v>
      </c>
      <c r="W4" s="6" t="n">
        <v>13280000</v>
      </c>
      <c r="AD4" s="5" t="n">
        <v>13544000</v>
      </c>
    </row>
    <row r="5">
      <c r="A5" s="4" t="inlineStr">
        <is>
          <t>Loss on disposal</t>
        </is>
      </c>
      <c r="U5" s="6" t="n">
        <v>-1593000</v>
      </c>
      <c r="V5" s="5" t="n">
        <v>-8357000</v>
      </c>
      <c r="W5" s="6" t="n">
        <v>25000</v>
      </c>
    </row>
    <row r="6">
      <c r="A6" s="4" t="inlineStr">
        <is>
          <t>Allocation percentage</t>
        </is>
      </c>
      <c r="V6" s="4" t="inlineStr">
        <is>
          <t>50.00%</t>
        </is>
      </c>
    </row>
    <row r="7">
      <c r="A7" s="4" t="inlineStr">
        <is>
          <t>Aggregate non-listed preferred equity offerings</t>
        </is>
      </c>
      <c r="G7" s="5" t="n">
        <v>400000000</v>
      </c>
      <c r="V7" s="5" t="n">
        <v>400000000</v>
      </c>
    </row>
    <row r="8">
      <c r="A8" s="4" t="inlineStr">
        <is>
          <t>Capital contributions</t>
        </is>
      </c>
      <c r="V8" s="6" t="n">
        <v>3800000</v>
      </c>
    </row>
    <row r="9">
      <c r="A9" s="4" t="inlineStr">
        <is>
          <t>Operating lease, expense</t>
        </is>
      </c>
      <c r="U9" s="6" t="n">
        <v>3400000</v>
      </c>
      <c r="V9" s="6" t="n">
        <v>3400000</v>
      </c>
      <c r="W9" s="6" t="n">
        <v>2000000</v>
      </c>
    </row>
    <row r="10">
      <c r="A10" s="4" t="inlineStr">
        <is>
          <t>Payments to acquire investments</t>
        </is>
      </c>
      <c r="U10" s="6" t="n">
        <v>250000</v>
      </c>
      <c r="V10" s="6" t="n">
        <v>0</v>
      </c>
      <c r="W10" s="6" t="n">
        <v>314000</v>
      </c>
    </row>
    <row r="11">
      <c r="A11" s="4" t="inlineStr">
        <is>
          <t>Reimbursed expenses</t>
        </is>
      </c>
      <c r="J11" s="6" t="n">
        <v>59822000</v>
      </c>
      <c r="K11" s="6" t="n">
        <v>45217000</v>
      </c>
      <c r="L11" s="6" t="n">
        <v>32115000</v>
      </c>
      <c r="M11" s="6" t="n">
        <v>31970000</v>
      </c>
      <c r="N11" s="6" t="n">
        <v>26443000</v>
      </c>
      <c r="O11" s="6" t="n">
        <v>68229000</v>
      </c>
      <c r="Q11" s="6" t="n">
        <v>77332000</v>
      </c>
      <c r="R11" s="6" t="n">
        <v>94672000</v>
      </c>
      <c r="S11" s="6" t="n">
        <v>137154000</v>
      </c>
      <c r="T11" s="6" t="n">
        <v>126642000</v>
      </c>
      <c r="U11" s="6" t="n">
        <v>203956000</v>
      </c>
      <c r="V11" s="6" t="n">
        <v>158501000</v>
      </c>
      <c r="W11" s="6" t="n">
        <v>80421000</v>
      </c>
    </row>
    <row r="12">
      <c r="A12" s="4" t="inlineStr">
        <is>
          <t>Officer of J&amp;S</t>
        </is>
      </c>
    </row>
    <row r="13">
      <c r="A13" s="3" t="inlineStr">
        <is>
          <t>Related Party Transaction [Line Items]</t>
        </is>
      </c>
    </row>
    <row r="14">
      <c r="A14" s="4" t="inlineStr">
        <is>
          <t>Operating lease, expense</t>
        </is>
      </c>
      <c r="V14" s="5" t="n">
        <v>308000</v>
      </c>
      <c r="W14" s="6" t="n">
        <v>307000</v>
      </c>
    </row>
    <row r="15">
      <c r="A15" s="4" t="inlineStr">
        <is>
          <t>Maximum</t>
        </is>
      </c>
    </row>
    <row r="16">
      <c r="A16" s="3" t="inlineStr">
        <is>
          <t>Related Party Transaction [Line Items]</t>
        </is>
      </c>
    </row>
    <row r="17">
      <c r="A17" s="4" t="inlineStr">
        <is>
          <t>Advisory fee cap</t>
        </is>
      </c>
      <c r="U17" s="5" t="n">
        <v>29000000</v>
      </c>
    </row>
    <row r="18">
      <c r="A18" s="4" t="inlineStr">
        <is>
          <t>Remington</t>
        </is>
      </c>
    </row>
    <row r="19">
      <c r="A19" s="3" t="inlineStr">
        <is>
          <t>Related Party Transaction [Line Items]</t>
        </is>
      </c>
    </row>
    <row r="20">
      <c r="A20" s="4" t="inlineStr">
        <is>
          <t>Other charges</t>
        </is>
      </c>
      <c r="W20" s="6" t="n">
        <v>6600000</v>
      </c>
    </row>
    <row r="21">
      <c r="A21" s="4" t="inlineStr">
        <is>
          <t>Braemar</t>
        </is>
      </c>
    </row>
    <row r="22">
      <c r="A22" s="3" t="inlineStr">
        <is>
          <t>Related Party Transaction [Line Items]</t>
        </is>
      </c>
    </row>
    <row r="23">
      <c r="A23" s="4" t="inlineStr">
        <is>
          <t>Allocation percentage</t>
        </is>
      </c>
      <c r="G23" s="4" t="inlineStr">
        <is>
          <t>25.00%</t>
        </is>
      </c>
      <c r="V23" s="4" t="inlineStr">
        <is>
          <t>50.00%</t>
        </is>
      </c>
    </row>
    <row r="24">
      <c r="A24" s="4" t="inlineStr">
        <is>
          <t>Braemar | OpenKey</t>
        </is>
      </c>
    </row>
    <row r="25">
      <c r="A25" s="3" t="inlineStr">
        <is>
          <t>Related Party Transaction [Line Items]</t>
        </is>
      </c>
    </row>
    <row r="26">
      <c r="A26" s="4" t="inlineStr">
        <is>
          <t>Noncontrolling interests in consolidated entities</t>
        </is>
      </c>
      <c r="U26" s="4" t="inlineStr">
        <is>
          <t>7.77%</t>
        </is>
      </c>
      <c r="V26" s="4" t="inlineStr">
        <is>
          <t>8.18%</t>
        </is>
      </c>
      <c r="X26" s="4" t="inlineStr">
        <is>
          <t>7.97%</t>
        </is>
      </c>
    </row>
    <row r="27">
      <c r="A27" s="4" t="inlineStr">
        <is>
          <t>Payments to acquire investments</t>
        </is>
      </c>
      <c r="U27" s="5" t="n">
        <v>233000</v>
      </c>
      <c r="V27" s="5" t="n">
        <v>26000</v>
      </c>
      <c r="W27" s="6" t="n">
        <v>332000</v>
      </c>
    </row>
    <row r="28">
      <c r="A28" s="4" t="inlineStr">
        <is>
          <t>Ashford Trust</t>
        </is>
      </c>
    </row>
    <row r="29">
      <c r="A29" s="3" t="inlineStr">
        <is>
          <t>Related Party Transaction [Line Items]</t>
        </is>
      </c>
    </row>
    <row r="30">
      <c r="A30" s="4" t="inlineStr">
        <is>
          <t>Allocation percentage</t>
        </is>
      </c>
      <c r="G30" s="4" t="inlineStr">
        <is>
          <t>75.00%</t>
        </is>
      </c>
      <c r="V30" s="4" t="inlineStr">
        <is>
          <t>0.00%</t>
        </is>
      </c>
    </row>
    <row r="31">
      <c r="A31" s="4" t="inlineStr">
        <is>
          <t>Ashford Trust | OpenKey</t>
        </is>
      </c>
    </row>
    <row r="32">
      <c r="A32" s="3" t="inlineStr">
        <is>
          <t>Related Party Transaction [Line Items]</t>
        </is>
      </c>
    </row>
    <row r="33">
      <c r="A33" s="4" t="inlineStr">
        <is>
          <t>Noncontrolling interests in consolidated entities</t>
        </is>
      </c>
      <c r="U33" s="4" t="inlineStr">
        <is>
          <t>16.65%</t>
        </is>
      </c>
      <c r="V33" s="4" t="inlineStr">
        <is>
          <t>17.52%</t>
        </is>
      </c>
      <c r="X33" s="4" t="inlineStr">
        <is>
          <t>17.07%</t>
        </is>
      </c>
    </row>
    <row r="34">
      <c r="A34" s="4" t="inlineStr">
        <is>
          <t>Payments to acquire investments</t>
        </is>
      </c>
      <c r="U34" s="5" t="n">
        <v>500000</v>
      </c>
      <c r="V34" s="5" t="n">
        <v>431000</v>
      </c>
      <c r="W34" s="6" t="n">
        <v>647000</v>
      </c>
    </row>
    <row r="35">
      <c r="A35" s="4" t="inlineStr">
        <is>
          <t>Ashford Trust</t>
        </is>
      </c>
    </row>
    <row r="36">
      <c r="A36" s="3" t="inlineStr">
        <is>
          <t>Related Party Transaction [Line Items]</t>
        </is>
      </c>
    </row>
    <row r="37">
      <c r="A37" s="4" t="inlineStr">
        <is>
          <t>Quarterly base fee (as a percent)</t>
        </is>
      </c>
      <c r="U37" s="4" t="inlineStr">
        <is>
          <t>0.70%</t>
        </is>
      </c>
      <c r="Y37" s="4" t="inlineStr">
        <is>
          <t>0.70%</t>
        </is>
      </c>
    </row>
    <row r="38">
      <c r="A38" s="4" t="inlineStr">
        <is>
          <t>Total revenues</t>
        </is>
      </c>
      <c r="U38" s="5" t="n">
        <v>238273000</v>
      </c>
      <c r="V38" s="6" t="n">
        <v>200229000</v>
      </c>
      <c r="W38" s="6" t="n">
        <v>127871000</v>
      </c>
    </row>
    <row r="39">
      <c r="A39" s="4" t="inlineStr">
        <is>
          <t>ERFP commitments</t>
        </is>
      </c>
      <c r="AC39" s="5" t="n">
        <v>11400000</v>
      </c>
    </row>
    <row r="40">
      <c r="A40" s="4" t="inlineStr">
        <is>
          <t>Remaining commitment amount</t>
        </is>
      </c>
      <c r="AB40" s="5" t="n">
        <v>11400000</v>
      </c>
    </row>
    <row r="41">
      <c r="A41" s="4" t="inlineStr">
        <is>
          <t>Net book value of FF&amp;E sold</t>
        </is>
      </c>
      <c r="B41" s="5" t="n">
        <v>399000</v>
      </c>
      <c r="D41" s="5" t="n">
        <v>6400000</v>
      </c>
    </row>
    <row r="42">
      <c r="A42" s="4" t="inlineStr">
        <is>
          <t>Loss on disposal</t>
        </is>
      </c>
      <c r="L42" s="6" t="n">
        <v>271000</v>
      </c>
      <c r="V42" s="6" t="n">
        <v>6400000</v>
      </c>
    </row>
    <row r="43">
      <c r="A43" s="4" t="inlineStr">
        <is>
          <t>Purchased FF&amp;E</t>
        </is>
      </c>
      <c r="L43" s="6" t="n">
        <v>82000</v>
      </c>
    </row>
    <row r="44">
      <c r="A44" s="4" t="inlineStr">
        <is>
          <t>Loss on sale of FF&amp;E</t>
        </is>
      </c>
      <c r="L44" s="6" t="n">
        <v>107000</v>
      </c>
    </row>
    <row r="45">
      <c r="A45" s="4" t="inlineStr">
        <is>
          <t>Amount received</t>
        </is>
      </c>
      <c r="U45" s="6" t="n">
        <v>3500000</v>
      </c>
    </row>
    <row r="46">
      <c r="A46" s="4" t="inlineStr">
        <is>
          <t>Ashford Trust | Maximum</t>
        </is>
      </c>
    </row>
    <row r="47">
      <c r="A47" s="3" t="inlineStr">
        <is>
          <t>Related Party Transaction [Line Items]</t>
        </is>
      </c>
    </row>
    <row r="48">
      <c r="A48" s="4" t="inlineStr">
        <is>
          <t>Quarterly base fee (as a percent)</t>
        </is>
      </c>
      <c r="Z48" s="4" t="inlineStr">
        <is>
          <t>0.70%</t>
        </is>
      </c>
    </row>
    <row r="49">
      <c r="A49" s="4" t="inlineStr">
        <is>
          <t>Ashford Trust | Affiliated Entity</t>
        </is>
      </c>
    </row>
    <row r="50">
      <c r="A50" s="3" t="inlineStr">
        <is>
          <t>Related Party Transaction [Line Items]</t>
        </is>
      </c>
    </row>
    <row r="51">
      <c r="A51" s="4" t="inlineStr">
        <is>
          <t>Program commitment amount</t>
        </is>
      </c>
      <c r="H51" s="5" t="n">
        <v>50000000</v>
      </c>
    </row>
    <row r="52">
      <c r="A52" s="4" t="inlineStr">
        <is>
          <t>Program percent of commitment for each hotel</t>
        </is>
      </c>
      <c r="H52" s="4" t="inlineStr">
        <is>
          <t>10.00%</t>
        </is>
      </c>
    </row>
    <row r="53">
      <c r="A53" s="4" t="inlineStr">
        <is>
          <t>ERFP, acquisition term (in years)</t>
        </is>
      </c>
      <c r="H53" s="4" t="inlineStr">
        <is>
          <t>2 years</t>
        </is>
      </c>
    </row>
    <row r="54">
      <c r="A54" s="4" t="inlineStr">
        <is>
          <t>Ashford Trust | Affiliated Entity | Maximum</t>
        </is>
      </c>
    </row>
    <row r="55">
      <c r="A55" s="3" t="inlineStr">
        <is>
          <t>Related Party Transaction [Line Items]</t>
        </is>
      </c>
    </row>
    <row r="56">
      <c r="A56" s="4" t="inlineStr">
        <is>
          <t>Program potential commitment amount</t>
        </is>
      </c>
      <c r="H56" s="5" t="n">
        <v>100000000</v>
      </c>
    </row>
    <row r="57">
      <c r="A57" s="4" t="inlineStr">
        <is>
          <t>Ashford Trust | Base fees</t>
        </is>
      </c>
    </row>
    <row r="58">
      <c r="A58" s="3" t="inlineStr">
        <is>
          <t>Related Party Transaction [Line Items]</t>
        </is>
      </c>
    </row>
    <row r="59">
      <c r="A59" s="4" t="inlineStr">
        <is>
          <t>Deferral payment</t>
        </is>
      </c>
      <c r="AA59" s="5" t="n">
        <v>2800000</v>
      </c>
    </row>
    <row r="60">
      <c r="A60" s="4" t="inlineStr">
        <is>
          <t>Ashford Trust | Deferred Fees</t>
        </is>
      </c>
    </row>
    <row r="61">
      <c r="A61" s="3" t="inlineStr">
        <is>
          <t>Related Party Transaction [Line Items]</t>
        </is>
      </c>
    </row>
    <row r="62">
      <c r="A62" s="4" t="inlineStr">
        <is>
          <t>Related party expense</t>
        </is>
      </c>
      <c r="C62" s="5" t="n">
        <v>14400000</v>
      </c>
    </row>
    <row r="63">
      <c r="A63" s="4" t="inlineStr">
        <is>
          <t>Ashford Trust | Fair Market Value of Replacement Assets</t>
        </is>
      </c>
    </row>
    <row r="64">
      <c r="A64" s="3" t="inlineStr">
        <is>
          <t>Related Party Transaction [Line Items]</t>
        </is>
      </c>
    </row>
    <row r="65">
      <c r="A65" s="4" t="inlineStr">
        <is>
          <t>Due from related party</t>
        </is>
      </c>
      <c r="J65" s="6" t="n">
        <v>128000</v>
      </c>
      <c r="S65" s="6" t="n">
        <v>128000</v>
      </c>
    </row>
    <row r="66">
      <c r="A66" s="4" t="inlineStr">
        <is>
          <t>Lismore Capital LLC and Ashford Trust</t>
        </is>
      </c>
    </row>
    <row r="67">
      <c r="A67" s="3" t="inlineStr">
        <is>
          <t>Related Party Transaction [Line Items]</t>
        </is>
      </c>
    </row>
    <row r="68">
      <c r="A68" s="4" t="inlineStr">
        <is>
          <t>Total revenues</t>
        </is>
      </c>
      <c r="M68" s="6" t="n">
        <v>10300000</v>
      </c>
      <c r="T68" s="6" t="n">
        <v>5700000</v>
      </c>
    </row>
    <row r="69">
      <c r="A69" s="4" t="inlineStr">
        <is>
          <t>Agreement term (in months)</t>
        </is>
      </c>
      <c r="E69" s="4" t="inlineStr">
        <is>
          <t>24 months</t>
        </is>
      </c>
    </row>
    <row r="70">
      <c r="A70" s="4" t="inlineStr">
        <is>
          <t>Amount of fee entitled to receive</t>
        </is>
      </c>
      <c r="E70" s="5" t="n">
        <v>2600000</v>
      </c>
    </row>
    <row r="71">
      <c r="A71" s="4" t="inlineStr">
        <is>
          <t>Number of installments | installment</t>
        </is>
      </c>
      <c r="E71" s="6" t="n">
        <v>3</v>
      </c>
    </row>
    <row r="72">
      <c r="A72" s="4" t="inlineStr">
        <is>
          <t>Monthly installment fee</t>
        </is>
      </c>
      <c r="E72" s="5" t="n">
        <v>857000</v>
      </c>
    </row>
    <row r="73">
      <c r="A73" s="4" t="inlineStr">
        <is>
          <t>Aggregate and installment fee, percent</t>
        </is>
      </c>
      <c r="E73" s="4" t="inlineStr">
        <is>
          <t>0.25%</t>
        </is>
      </c>
    </row>
    <row r="74">
      <c r="A74" s="4" t="inlineStr">
        <is>
          <t>Extension term (in months)</t>
        </is>
      </c>
      <c r="E74" s="4" t="inlineStr">
        <is>
          <t>12 months</t>
        </is>
      </c>
    </row>
    <row r="75">
      <c r="A75" s="4" t="inlineStr">
        <is>
          <t>Aggregate amount of transaction</t>
        </is>
      </c>
      <c r="E75" s="5" t="n">
        <v>8300000</v>
      </c>
    </row>
    <row r="76">
      <c r="A76" s="4" t="inlineStr">
        <is>
          <t>Financing amount</t>
        </is>
      </c>
      <c r="E76" s="5" t="n">
        <v>4100000000</v>
      </c>
    </row>
    <row r="77">
      <c r="A77" s="4" t="inlineStr">
        <is>
          <t>Fee multiple, percent</t>
        </is>
      </c>
      <c r="E77" s="4" t="inlineStr">
        <is>
          <t>0.125%</t>
        </is>
      </c>
    </row>
    <row r="78">
      <c r="A78" s="4" t="inlineStr">
        <is>
          <t>Deferred revenue</t>
        </is>
      </c>
      <c r="J78" s="6" t="n">
        <v>2400000</v>
      </c>
      <c r="S78" s="6" t="n">
        <v>2400000</v>
      </c>
      <c r="V78" s="6" t="n">
        <v>7300000</v>
      </c>
    </row>
    <row r="79">
      <c r="A79" s="4" t="inlineStr">
        <is>
          <t>Accelerated claw back amount</t>
        </is>
      </c>
      <c r="E79" s="5" t="n">
        <v>506000</v>
      </c>
    </row>
    <row r="80">
      <c r="A80" s="4" t="inlineStr">
        <is>
          <t>Lismore Capital LLC and Ashford Trust | Base fees</t>
        </is>
      </c>
    </row>
    <row r="81">
      <c r="A81" s="3" t="inlineStr">
        <is>
          <t>Related Party Transaction [Line Items]</t>
        </is>
      </c>
    </row>
    <row r="82">
      <c r="A82" s="4" t="inlineStr">
        <is>
          <t>Deferred income subject to claw back</t>
        </is>
      </c>
      <c r="E82" s="5" t="n">
        <v>149000</v>
      </c>
    </row>
    <row r="83">
      <c r="A83" s="4" t="inlineStr">
        <is>
          <t>Lismore Capital LLC and Ashford Trust | Payable Reduction</t>
        </is>
      </c>
    </row>
    <row r="84">
      <c r="A84" s="3" t="inlineStr">
        <is>
          <t>Related Party Transaction [Line Items]</t>
        </is>
      </c>
    </row>
    <row r="85">
      <c r="A85" s="4" t="inlineStr">
        <is>
          <t>Agreement terms, percent</t>
        </is>
      </c>
      <c r="E85" s="4" t="inlineStr">
        <is>
          <t>0.10%</t>
        </is>
      </c>
    </row>
    <row r="86">
      <c r="A86" s="4" t="inlineStr">
        <is>
          <t>Lismore Capital LLC and Ashford Trust | Advisory Services Fee</t>
        </is>
      </c>
    </row>
    <row r="87">
      <c r="A87" s="3" t="inlineStr">
        <is>
          <t>Related Party Transaction [Line Items]</t>
        </is>
      </c>
    </row>
    <row r="88">
      <c r="A88" s="4" t="inlineStr">
        <is>
          <t>Agreement terms, percent</t>
        </is>
      </c>
      <c r="E88" s="4" t="inlineStr">
        <is>
          <t>0.75%</t>
        </is>
      </c>
    </row>
    <row r="89">
      <c r="A89" s="4" t="inlineStr">
        <is>
          <t>Lismore Capital LLC and Ashford Trust | Percent of Conversion Value</t>
        </is>
      </c>
    </row>
    <row r="90">
      <c r="A90" s="3" t="inlineStr">
        <is>
          <t>Related Party Transaction [Line Items]</t>
        </is>
      </c>
    </row>
    <row r="91">
      <c r="A91" s="4" t="inlineStr">
        <is>
          <t>Agreement terms, percent</t>
        </is>
      </c>
      <c r="E91" s="4" t="inlineStr">
        <is>
          <t>1.50%</t>
        </is>
      </c>
    </row>
    <row r="92">
      <c r="A92" s="4" t="inlineStr">
        <is>
          <t>Lismore Capital LLC and Ashford Trust | Percent of Face Value</t>
        </is>
      </c>
    </row>
    <row r="93">
      <c r="A93" s="3" t="inlineStr">
        <is>
          <t>Related Party Transaction [Line Items]</t>
        </is>
      </c>
    </row>
    <row r="94">
      <c r="A94" s="4" t="inlineStr">
        <is>
          <t>Agreement terms, percent</t>
        </is>
      </c>
      <c r="E94" s="4" t="inlineStr">
        <is>
          <t>50.00%</t>
        </is>
      </c>
    </row>
    <row r="95">
      <c r="A95" s="4" t="inlineStr">
        <is>
          <t>Lismore Capital LLC | Braemar</t>
        </is>
      </c>
    </row>
    <row r="96">
      <c r="A96" s="3" t="inlineStr">
        <is>
          <t>Related Party Transaction [Line Items]</t>
        </is>
      </c>
    </row>
    <row r="97">
      <c r="A97" s="4" t="inlineStr">
        <is>
          <t>Total revenues</t>
        </is>
      </c>
      <c r="U97" s="6" t="n">
        <v>853000</v>
      </c>
      <c r="V97" s="6" t="n">
        <v>2600000</v>
      </c>
    </row>
    <row r="98">
      <c r="A98" s="4" t="inlineStr">
        <is>
          <t>Aggregate amount of transaction</t>
        </is>
      </c>
      <c r="F98" s="5" t="n">
        <v>1400000</v>
      </c>
      <c r="P98" s="5" t="n">
        <v>4100000</v>
      </c>
    </row>
    <row r="99">
      <c r="A99" s="4" t="inlineStr">
        <is>
          <t>Deferred revenue</t>
        </is>
      </c>
      <c r="U99" s="5" t="n">
        <v>0</v>
      </c>
      <c r="V99" s="6" t="n">
        <v>1600000</v>
      </c>
    </row>
    <row r="100">
      <c r="A100" s="4" t="inlineStr">
        <is>
          <t>Lismore Capital LLC | Periodic Installments | Braemar</t>
        </is>
      </c>
    </row>
    <row r="101">
      <c r="A101" s="3" t="inlineStr">
        <is>
          <t>Related Party Transaction [Line Items]</t>
        </is>
      </c>
    </row>
    <row r="102">
      <c r="A102" s="4" t="inlineStr">
        <is>
          <t>Number of installments | installment</t>
        </is>
      </c>
      <c r="P102" s="6" t="n">
        <v>6</v>
      </c>
    </row>
    <row r="103">
      <c r="A103" s="4" t="inlineStr">
        <is>
          <t>Aggregate amount of transaction</t>
        </is>
      </c>
      <c r="P103" s="5" t="n">
        <v>1400000</v>
      </c>
    </row>
    <row r="104">
      <c r="A104" s="4" t="inlineStr">
        <is>
          <t>Payment amount to be offset against future fees</t>
        </is>
      </c>
      <c r="P104" s="5" t="n">
        <v>681000</v>
      </c>
    </row>
    <row r="105">
      <c r="A105" s="4" t="inlineStr">
        <is>
          <t>Lismore Capital LLC | Success Fees | Braemar</t>
        </is>
      </c>
    </row>
    <row r="106">
      <c r="A106" s="3" t="inlineStr">
        <is>
          <t>Related Party Transaction [Line Items]</t>
        </is>
      </c>
    </row>
    <row r="107">
      <c r="A107" s="4" t="inlineStr">
        <is>
          <t>Aggregate amount of transaction</t>
        </is>
      </c>
      <c r="I107" s="5" t="n">
        <v>1400000</v>
      </c>
    </row>
    <row r="108">
      <c r="A108" s="4" t="inlineStr">
        <is>
          <t>Braemar</t>
        </is>
      </c>
    </row>
    <row r="109">
      <c r="A109" s="3" t="inlineStr">
        <is>
          <t>Related Party Transaction [Line Items]</t>
        </is>
      </c>
    </row>
    <row r="110">
      <c r="A110" s="4" t="inlineStr">
        <is>
          <t>Quarterly base fee (as a percent)</t>
        </is>
      </c>
      <c r="U110" s="4" t="inlineStr">
        <is>
          <t>0.70%</t>
        </is>
      </c>
    </row>
    <row r="111">
      <c r="A111" s="4" t="inlineStr">
        <is>
          <t>Total revenues</t>
        </is>
      </c>
      <c r="U111" s="5" t="n">
        <v>50674000</v>
      </c>
      <c r="V111" s="6" t="n">
        <v>36372000</v>
      </c>
      <c r="W111" s="6" t="n">
        <v>36221000</v>
      </c>
    </row>
    <row r="112">
      <c r="A112" s="4" t="inlineStr">
        <is>
          <t>Remaining commitment amount</t>
        </is>
      </c>
      <c r="U112" s="6" t="n">
        <v>0</v>
      </c>
    </row>
    <row r="113">
      <c r="A113" s="4" t="inlineStr">
        <is>
          <t>Purchased FF&amp;E</t>
        </is>
      </c>
      <c r="V113" s="6" t="n">
        <v>1800000</v>
      </c>
    </row>
    <row r="114">
      <c r="A114" s="4" t="inlineStr">
        <is>
          <t>Loss on sale of FF&amp;E</t>
        </is>
      </c>
      <c r="V114" s="6" t="n">
        <v>1600000</v>
      </c>
    </row>
    <row r="115">
      <c r="A115" s="4" t="inlineStr">
        <is>
          <t>Amount received</t>
        </is>
      </c>
      <c r="U115" s="5" t="n">
        <v>3500000</v>
      </c>
    </row>
    <row r="116">
      <c r="A116" s="4" t="inlineStr">
        <is>
          <t>Braemar | Maximum</t>
        </is>
      </c>
    </row>
    <row r="117">
      <c r="A117" s="3" t="inlineStr">
        <is>
          <t>Related Party Transaction [Line Items]</t>
        </is>
      </c>
    </row>
    <row r="118">
      <c r="A118" s="4" t="inlineStr">
        <is>
          <t>Quarterly base fee (as a percent)</t>
        </is>
      </c>
      <c r="U118" s="4" t="inlineStr">
        <is>
          <t>0.05833%</t>
        </is>
      </c>
    </row>
    <row r="119">
      <c r="A119" s="4" t="inlineStr">
        <is>
          <t>Braemar | Affiliated Entity</t>
        </is>
      </c>
    </row>
    <row r="120">
      <c r="A120" s="3" t="inlineStr">
        <is>
          <t>Related Party Transaction [Line Items]</t>
        </is>
      </c>
    </row>
    <row r="121">
      <c r="A121" s="4" t="inlineStr">
        <is>
          <t>Purchased FF&amp;E</t>
        </is>
      </c>
      <c r="K121" s="6" t="n">
        <v>1600000</v>
      </c>
    </row>
    <row r="122">
      <c r="A122" s="4" t="inlineStr">
        <is>
          <t>Loss on sale of FF&amp;E</t>
        </is>
      </c>
      <c r="K122" s="6" t="n">
        <v>267000</v>
      </c>
    </row>
    <row r="123">
      <c r="A123" s="4" t="inlineStr">
        <is>
          <t>Offset amount</t>
        </is>
      </c>
      <c r="K123" s="6" t="n">
        <v>-1600000</v>
      </c>
    </row>
    <row r="124">
      <c r="A124" s="4" t="inlineStr">
        <is>
          <t>Proceeds from sale of FF&amp;E</t>
        </is>
      </c>
      <c r="K124" s="6" t="n">
        <v>144000</v>
      </c>
    </row>
    <row r="125">
      <c r="A125" s="4" t="inlineStr">
        <is>
          <t>Ashford Trust and Braemar | Maximum</t>
        </is>
      </c>
    </row>
    <row r="126">
      <c r="A126" s="3" t="inlineStr">
        <is>
          <t>Related Party Transaction [Line Items]</t>
        </is>
      </c>
    </row>
    <row r="127">
      <c r="A127" s="4" t="inlineStr">
        <is>
          <t>Amount committed</t>
        </is>
      </c>
      <c r="G127" s="5" t="n">
        <v>15000000</v>
      </c>
    </row>
    <row r="128">
      <c r="A128" s="4" t="inlineStr">
        <is>
          <t>Remington</t>
        </is>
      </c>
    </row>
    <row r="129">
      <c r="A129" s="3" t="inlineStr">
        <is>
          <t>Related Party Transaction [Line Items]</t>
        </is>
      </c>
    </row>
    <row r="130">
      <c r="A130" s="4" t="inlineStr">
        <is>
          <t>Total revenues</t>
        </is>
      </c>
      <c r="U130" s="5" t="n">
        <v>197802000</v>
      </c>
      <c r="V130" s="6" t="n">
        <v>145596000</v>
      </c>
      <c r="W130" s="6" t="n">
        <v>43065000</v>
      </c>
    </row>
    <row r="131">
      <c r="A131" s="4" t="inlineStr">
        <is>
          <t>Base management fees, percentage of hotel revenues</t>
        </is>
      </c>
      <c r="U131" s="4" t="inlineStr">
        <is>
          <t>3.00%</t>
        </is>
      </c>
    </row>
    <row r="132">
      <c r="A132" s="4" t="inlineStr">
        <is>
          <t>Reimbursed expenses</t>
        </is>
      </c>
      <c r="U132" s="5" t="n">
        <v>171522000</v>
      </c>
      <c r="V132" s="6" t="n">
        <v>128470000</v>
      </c>
      <c r="W132" s="6" t="n">
        <v>38539000</v>
      </c>
    </row>
    <row r="133">
      <c r="A133" s="4" t="inlineStr">
        <is>
          <t>Hotel management fees</t>
        </is>
      </c>
    </row>
    <row r="134">
      <c r="A134" s="3" t="inlineStr">
        <is>
          <t>Related Party Transaction [Line Items]</t>
        </is>
      </c>
    </row>
    <row r="135">
      <c r="A135" s="4" t="inlineStr">
        <is>
          <t>Total revenues</t>
        </is>
      </c>
      <c r="J135" s="6" t="n">
        <v>7750000</v>
      </c>
      <c r="K135" s="6" t="n">
        <v>6515000</v>
      </c>
      <c r="L135" s="6" t="n">
        <v>4472000</v>
      </c>
      <c r="M135" s="6" t="n">
        <v>3777000</v>
      </c>
      <c r="N135" s="6" t="n">
        <v>3691000</v>
      </c>
      <c r="O135" s="6" t="n">
        <v>6124000</v>
      </c>
      <c r="Q135" s="6" t="n">
        <v>10987000</v>
      </c>
      <c r="R135" s="6" t="n">
        <v>9815000</v>
      </c>
      <c r="S135" s="6" t="n">
        <v>18737000</v>
      </c>
      <c r="T135" s="6" t="n">
        <v>13592000</v>
      </c>
      <c r="U135" s="6" t="n">
        <v>26260000</v>
      </c>
      <c r="V135" s="6" t="n">
        <v>17126000</v>
      </c>
      <c r="W135" s="6" t="n">
        <v>4526000</v>
      </c>
    </row>
    <row r="136">
      <c r="A136" s="4" t="inlineStr">
        <is>
          <t>Hotel management fees | Ashford Trust</t>
        </is>
      </c>
    </row>
    <row r="137">
      <c r="A137" s="3" t="inlineStr">
        <is>
          <t>Related Party Transaction [Line Items]</t>
        </is>
      </c>
    </row>
    <row r="138">
      <c r="A138" s="4" t="inlineStr">
        <is>
          <t>Total revenues</t>
        </is>
      </c>
      <c r="U138" s="6" t="n">
        <v>21999000</v>
      </c>
      <c r="V138" s="6" t="n">
        <v>15923000</v>
      </c>
      <c r="W138" s="6" t="n">
        <v>4230000</v>
      </c>
    </row>
    <row r="139">
      <c r="A139" s="4" t="inlineStr">
        <is>
          <t>Hotel management fees | Braemar</t>
        </is>
      </c>
    </row>
    <row r="140">
      <c r="A140" s="3" t="inlineStr">
        <is>
          <t>Related Party Transaction [Line Items]</t>
        </is>
      </c>
    </row>
    <row r="141">
      <c r="A141" s="4" t="inlineStr">
        <is>
          <t>Total revenues</t>
        </is>
      </c>
      <c r="U141" s="6" t="n">
        <v>2916000</v>
      </c>
      <c r="V141" s="6" t="n">
        <v>1037000</v>
      </c>
      <c r="W141" s="6" t="n">
        <v>286000</v>
      </c>
    </row>
    <row r="142">
      <c r="A142" s="4" t="inlineStr">
        <is>
          <t>Hotel management fees | Remington</t>
        </is>
      </c>
    </row>
    <row r="143">
      <c r="A143" s="3" t="inlineStr">
        <is>
          <t>Related Party Transaction [Line Items]</t>
        </is>
      </c>
    </row>
    <row r="144">
      <c r="A144" s="4" t="inlineStr">
        <is>
          <t>Total revenues</t>
        </is>
      </c>
      <c r="U144" s="6" t="n">
        <v>26260000</v>
      </c>
      <c r="V144" s="6" t="n">
        <v>17126000</v>
      </c>
      <c r="W144" s="6" t="n">
        <v>4526000</v>
      </c>
    </row>
    <row r="145">
      <c r="A145" s="4" t="inlineStr">
        <is>
          <t>Monthly hotel management fee</t>
        </is>
      </c>
      <c r="U145" s="6" t="n">
        <v>14000</v>
      </c>
    </row>
    <row r="146">
      <c r="A146" s="4" t="inlineStr">
        <is>
          <t>Cost reimbursement revenue</t>
        </is>
      </c>
    </row>
    <row r="147">
      <c r="A147" s="3" t="inlineStr">
        <is>
          <t>Related Party Transaction [Line Items]</t>
        </is>
      </c>
    </row>
    <row r="148">
      <c r="A148" s="4" t="inlineStr">
        <is>
          <t>Total revenues</t>
        </is>
      </c>
      <c r="J148" s="5" t="n">
        <v>59879000</v>
      </c>
      <c r="K148" s="5" t="n">
        <v>45351000</v>
      </c>
      <c r="L148" s="5" t="n">
        <v>32187000</v>
      </c>
      <c r="M148" s="5" t="n">
        <v>32031000</v>
      </c>
      <c r="N148" s="5" t="n">
        <v>26506000</v>
      </c>
      <c r="O148" s="5" t="n">
        <v>68297000</v>
      </c>
      <c r="Q148" s="5" t="n">
        <v>77538000</v>
      </c>
      <c r="R148" s="5" t="n">
        <v>94803000</v>
      </c>
      <c r="S148" s="5" t="n">
        <v>137417000</v>
      </c>
      <c r="T148" s="5" t="n">
        <v>126834000</v>
      </c>
      <c r="U148" s="6" t="n">
        <v>203975000</v>
      </c>
      <c r="V148" s="6" t="n">
        <v>158559000</v>
      </c>
      <c r="W148" s="6" t="n">
        <v>80946000</v>
      </c>
    </row>
    <row r="149">
      <c r="A149" s="4" t="inlineStr">
        <is>
          <t>Cost reimbursement revenue | Remington</t>
        </is>
      </c>
    </row>
    <row r="150">
      <c r="A150" s="3" t="inlineStr">
        <is>
          <t>Related Party Transaction [Line Items]</t>
        </is>
      </c>
    </row>
    <row r="151">
      <c r="A151" s="4" t="inlineStr">
        <is>
          <t>Reimbursed expenses</t>
        </is>
      </c>
      <c r="U151" s="6" t="n">
        <v>405000</v>
      </c>
      <c r="V151" s="6" t="n">
        <v>387000</v>
      </c>
      <c r="W151" s="6" t="n">
        <v>73000</v>
      </c>
    </row>
    <row r="152">
      <c r="A152" s="4" t="inlineStr">
        <is>
          <t>Cost reimbursement revenue | Ashford Trust</t>
        </is>
      </c>
    </row>
    <row r="153">
      <c r="A153" s="3" t="inlineStr">
        <is>
          <t>Related Party Transaction [Line Items]</t>
        </is>
      </c>
    </row>
    <row r="154">
      <c r="A154" s="4" t="inlineStr">
        <is>
          <t>Total revenues</t>
        </is>
      </c>
      <c r="U154" s="6" t="n">
        <v>162920000</v>
      </c>
      <c r="V154" s="6" t="n">
        <v>137131000</v>
      </c>
      <c r="W154" s="6" t="n">
        <v>67632000</v>
      </c>
    </row>
    <row r="155">
      <c r="A155" s="4" t="inlineStr">
        <is>
          <t>Amount received</t>
        </is>
      </c>
      <c r="U155" s="6" t="n">
        <v>0</v>
      </c>
      <c r="V155" s="6" t="n">
        <v>2000000</v>
      </c>
      <c r="W155" s="6" t="n">
        <v>896000</v>
      </c>
    </row>
    <row r="156">
      <c r="A156" s="4" t="inlineStr">
        <is>
          <t>Cost reimbursement revenue | Braemar</t>
        </is>
      </c>
    </row>
    <row r="157">
      <c r="A157" s="3" t="inlineStr">
        <is>
          <t>Related Party Transaction [Line Items]</t>
        </is>
      </c>
    </row>
    <row r="158">
      <c r="A158" s="4" t="inlineStr">
        <is>
          <t>Total revenues</t>
        </is>
      </c>
      <c r="U158" s="6" t="n">
        <v>30394000</v>
      </c>
      <c r="V158" s="6" t="n">
        <v>18898000</v>
      </c>
      <c r="W158" s="6" t="n">
        <v>13239000</v>
      </c>
    </row>
    <row r="159">
      <c r="A159" s="4" t="inlineStr">
        <is>
          <t>Amount received</t>
        </is>
      </c>
      <c r="U159" s="6" t="n">
        <v>2600000</v>
      </c>
      <c r="V159" s="6" t="n">
        <v>719000</v>
      </c>
      <c r="W159" s="6" t="n">
        <v>347000</v>
      </c>
    </row>
    <row r="160">
      <c r="A160" s="4" t="inlineStr">
        <is>
          <t>Cost reimbursement revenue | Braemar | Dealer Manager Fees</t>
        </is>
      </c>
    </row>
    <row r="161">
      <c r="A161" s="3" t="inlineStr">
        <is>
          <t>Related Party Transaction [Line Items]</t>
        </is>
      </c>
    </row>
    <row r="162">
      <c r="A162" s="4" t="inlineStr">
        <is>
          <t>Amount received</t>
        </is>
      </c>
      <c r="U162" s="6" t="n">
        <v>410000</v>
      </c>
    </row>
    <row r="163">
      <c r="A163" s="4" t="inlineStr">
        <is>
          <t>Cost reimbursement revenue | Remington</t>
        </is>
      </c>
    </row>
    <row r="164">
      <c r="A164" s="3" t="inlineStr">
        <is>
          <t>Related Party Transaction [Line Items]</t>
        </is>
      </c>
    </row>
    <row r="165">
      <c r="A165" s="4" t="inlineStr">
        <is>
          <t>Total revenues</t>
        </is>
      </c>
      <c r="U165" s="6" t="n">
        <v>171522000</v>
      </c>
      <c r="V165" s="6" t="n">
        <v>128470000</v>
      </c>
      <c r="W165" s="6" t="n">
        <v>38539000</v>
      </c>
    </row>
    <row r="166">
      <c r="A166" s="4" t="inlineStr">
        <is>
          <t>Advisory services fees revenue | Ashford Trust | Base advisory fees, constrained and deferred</t>
        </is>
      </c>
    </row>
    <row r="167">
      <c r="A167" s="3" t="inlineStr">
        <is>
          <t>Related Party Transaction [Line Items]</t>
        </is>
      </c>
    </row>
    <row r="168">
      <c r="A168" s="4" t="inlineStr">
        <is>
          <t>Total revenues</t>
        </is>
      </c>
      <c r="U168" s="6" t="n">
        <v>7200000</v>
      </c>
    </row>
    <row r="169">
      <c r="A169" s="4" t="inlineStr">
        <is>
          <t>Project Management | Premier</t>
        </is>
      </c>
    </row>
    <row r="170">
      <c r="A170" s="3" t="inlineStr">
        <is>
          <t>Related Party Transaction [Line Items]</t>
        </is>
      </c>
    </row>
    <row r="171">
      <c r="A171" s="4" t="inlineStr">
        <is>
          <t>Reimbursed expenses</t>
        </is>
      </c>
      <c r="U171" s="5" t="n">
        <v>27000</v>
      </c>
      <c r="V171" s="5" t="n">
        <v>42000</v>
      </c>
      <c r="W171" s="5" t="n">
        <v>22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14:13Z</dcterms:created>
  <dcterms:modified xmlns:dcterms="http://purl.org/dc/terms/" xmlns:xsi="http://www.w3.org/2001/XMLSchema-instance" xsi:type="dcterms:W3CDTF">2022-03-25T20:14:13Z</dcterms:modified>
</cp:coreProperties>
</file>